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Other Recent Accounting Pronoun" sheetId="10" r:id="rId10"/>
    <s:sheet name="Supplemental Cash Flow Informat" sheetId="11" r:id="rId11"/>
    <s:sheet name="Offsetting Assets and Liabiliti" sheetId="12" r:id="rId12"/>
    <s:sheet name="Investment Securities" sheetId="13" r:id="rId13"/>
    <s:sheet name="Loans And Allowance For Credit " sheetId="14" r:id="rId14"/>
    <s:sheet name="Derivative Instruments And Hedg" sheetId="15" r:id="rId15"/>
    <s:sheet name="Premises and Equipment" sheetId="16" r:id="rId16"/>
    <s:sheet name="Goodwill And Other Intangible A" sheetId="17" r:id="rId17"/>
    <s:sheet name="Deposits" sheetId="18" r:id="rId18"/>
    <s:sheet name="Short-Term Borrowings" sheetId="19" r:id="rId19"/>
    <s:sheet name="Long-Term Debt" sheetId="20" r:id="rId20"/>
    <s:sheet name="Shareholders' Equity" sheetId="21" r:id="rId21"/>
    <s:sheet name="Income Taxes" sheetId="22" r:id="rId22"/>
    <s:sheet name="Net Earnings Per Common Share" sheetId="23" r:id="rId23"/>
    <s:sheet name="Share-Based Compensation" sheetId="24" r:id="rId24"/>
    <s:sheet name="Commitments, Guarantees, Contin" sheetId="25" r:id="rId25"/>
    <s:sheet name="Regulatory Matters" sheetId="26" r:id="rId26"/>
    <s:sheet name="Retirement Plans" sheetId="27" r:id="rId27"/>
    <s:sheet name="Fair Value" sheetId="28" r:id="rId28"/>
    <s:sheet name="Operating Segment Information" sheetId="29" r:id="rId29"/>
    <s:sheet name="Quarterly Financial Information" sheetId="30" r:id="rId30"/>
    <s:sheet name="Parent Company Financial Inform" sheetId="31" r:id="rId31"/>
    <s:sheet name="Summary Of Significant Accoun32" sheetId="32" r:id="rId32"/>
    <s:sheet name="Supplemental Cash Flow Inform33" sheetId="33" r:id="rId33"/>
    <s:sheet name="Offsetting Assets and Liabili34" sheetId="34" r:id="rId34"/>
    <s:sheet name="Investment Securities (Tables)" sheetId="35" r:id="rId35"/>
    <s:sheet name="Loans And Allowance For Credi36" sheetId="36" r:id="rId36"/>
    <s:sheet name="Derivative Instruments And He37" sheetId="37" r:id="rId37"/>
    <s:sheet name="Goodwill And Other Intangible38" sheetId="38" r:id="rId38"/>
    <s:sheet name="Deposits (Tables)" sheetId="39" r:id="rId39"/>
    <s:sheet name="Short-Term Borrowings (Tables)" sheetId="40" r:id="rId40"/>
    <s:sheet name="Long-Term Debt (Tables)" sheetId="41" r:id="rId41"/>
    <s:sheet name="Shareholders' Equity (Tables)" sheetId="42" r:id="rId42"/>
    <s:sheet name="Income Taxes (Tables)" sheetId="43" r:id="rId43"/>
    <s:sheet name="Share-Based Compensation (Table" sheetId="44" r:id="rId44"/>
    <s:sheet name="Commitments, Guarantees, Cont45" sheetId="45" r:id="rId45"/>
    <s:sheet name="Regulatory Matters (Tables)" sheetId="46" r:id="rId46"/>
    <s:sheet name="Retirement Plans (Tables)" sheetId="47" r:id="rId47"/>
    <s:sheet name="Retirement Plans Weighted avera" sheetId="48" r:id="rId48"/>
    <s:sheet name="Fair Value (Tables)" sheetId="49" r:id="rId49"/>
    <s:sheet name="Operating Segment Information O" sheetId="50" r:id="rId50"/>
    <s:sheet name="Parent Company Financial Info51" sheetId="51" r:id="rId51"/>
    <s:sheet name="Summary Of Significant Accoun52" sheetId="52" r:id="rId52"/>
    <s:sheet name="Merger And Acquisition Activity" sheetId="53" r:id="rId53"/>
    <s:sheet name="Supplemental Cash Flow Inform54" sheetId="54" r:id="rId54"/>
    <s:sheet name="Offsetting Assets and Liabili55" sheetId="55" r:id="rId55"/>
    <s:sheet name="Investment Securities (Narrativ" sheetId="56" r:id="rId56"/>
    <s:sheet name="Investment Securities (Summary " sheetId="57" r:id="rId57"/>
    <s:sheet name="Investment Securities (Contract" sheetId="58" r:id="rId58"/>
    <s:sheet name="Investment Securities (Summar59" sheetId="59" r:id="rId59"/>
    <s:sheet name="Investment Securities (Rollforw" sheetId="60" r:id="rId60"/>
    <s:sheet name="Investment Securities Noncredit" sheetId="61" r:id="rId61"/>
    <s:sheet name="Investment Securities (Gains An" sheetId="62" r:id="rId62"/>
    <s:sheet name="Investment Securities Investmen"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Derivative Instruments And He77" sheetId="77" r:id="rId77"/>
    <s:sheet name="Derivative Instruments And He78" sheetId="78" r:id="rId78"/>
    <s:sheet name="Premises and Equipment (Details" sheetId="79" r:id="rId79"/>
    <s:sheet name="Goodwill And Other Intangible80" sheetId="80" r:id="rId80"/>
    <s:sheet name="Goodwill And Other Intangible81" sheetId="81" r:id="rId81"/>
    <s:sheet name="Goodwill And Other Intangible82" sheetId="82" r:id="rId82"/>
    <s:sheet name="Goodwill And Other Intangible83" sheetId="83" r:id="rId83"/>
    <s:sheet name="Deposits (Narrative) (Details)" sheetId="84" r:id="rId84"/>
    <s:sheet name="Deposits (Scheduled Maturities " sheetId="85" r:id="rId85"/>
    <s:sheet name="Short-Term Borrowings (Narrativ" sheetId="86" r:id="rId86"/>
    <s:sheet name="Short-Term Borrowings (Summary " sheetId="87" r:id="rId87"/>
    <s:sheet name="Long-Term Debt (Narrative) (Det" sheetId="88" r:id="rId88"/>
    <s:sheet name="Long-Term Debt (Schedule Of Lon" sheetId="89" r:id="rId89"/>
    <s:sheet name="Long-Term Debt (Schedule Of Tru" sheetId="90" r:id="rId90"/>
    <s:sheet name="Long-Term Debt (Schedule Of Sub" sheetId="91" r:id="rId91"/>
    <s:sheet name="Long-Term Debt (Schedule Of Sen" sheetId="92" r:id="rId92"/>
    <s:sheet name="Long-Term Debt (Schedule Of Mat" sheetId="93" r:id="rId93"/>
    <s:sheet name="Long-Term Debt Long-Term Debt (" sheetId="94" r:id="rId94"/>
    <s:sheet name="Long-Term Debt Debt Extinguishm" sheetId="95" r:id="rId95"/>
    <s:sheet name="Shareholders' Equity (Narrative" sheetId="96" r:id="rId96"/>
    <s:sheet name="Shareholders' Equity (Summary O" sheetId="97" r:id="rId97"/>
    <s:sheet name="Shareholders' Equity (Summary98" sheetId="98" r:id="rId98"/>
    <s:sheet name="Income Taxes (Narrative) (Detai" sheetId="99" r:id="rId99"/>
    <s:sheet name="Income Taxes (Schedule Of Incom" sheetId="100" r:id="rId100"/>
    <s:sheet name="Income Taxes (Schedule Of Statu" sheetId="101" r:id="rId101"/>
    <s:sheet name="Income Taxes (Schedule Of Tax E" sheetId="102" r:id="rId102"/>
    <s:sheet name="Income Taxes (Schedule Of Recon" sheetId="103" r:id="rId103"/>
    <s:sheet name="Net Earnings Per Common Share (" sheetId="104" r:id="rId104"/>
    <s:sheet name="Net Earnings Per Common Share N" sheetId="105" r:id="rId105"/>
    <s:sheet name="Share-Based Compensation (Narra" sheetId="106" r:id="rId106"/>
    <s:sheet name="Share-Based Compensation (Compe" sheetId="107" r:id="rId107"/>
    <s:sheet name="Share-Based Compensation (Weigh" sheetId="108" r:id="rId108"/>
    <s:sheet name="Share-Based Compensation (Summa" sheetId="109" r:id="rId109"/>
    <s:sheet name="Share-Based Compensation (Sched" sheetId="110" r:id="rId110"/>
    <s:sheet name="Share-Based Compensation (Su111" sheetId="111" r:id="rId111"/>
    <s:sheet name="Share-Based Compensation Share " sheetId="112" r:id="rId112"/>
    <s:sheet name="Guarantees, Commitments And Con" sheetId="113" r:id="rId113"/>
    <s:sheet name="Guarantees, Commitments And 114" sheetId="114" r:id="rId114"/>
    <s:sheet name="Regulatory Matters (Summary Of " sheetId="115" r:id="rId115"/>
    <s:sheet name="Retirement Plans (Schedule Of N" sheetId="116" r:id="rId116"/>
    <s:sheet name="Retirement Plans (Narrative) (D" sheetId="117" r:id="rId117"/>
    <s:sheet name="Retirement Plans (Summary Of Re" sheetId="118" r:id="rId118"/>
    <s:sheet name="Retirement Plans (Schedule Of W" sheetId="119" r:id="rId119"/>
    <s:sheet name="Retirement Plans (Summary Of Th" sheetId="120" r:id="rId120"/>
    <s:sheet name="Retirement Plans Fair values of" sheetId="121" r:id="rId121"/>
    <s:sheet name="Retirement Plans Retirement Pla" sheetId="122" r:id="rId122"/>
    <s:sheet name="Fair Value (Narrative) (Details" sheetId="123" r:id="rId123"/>
    <s:sheet name="Fair Value (Schedule Of Assets " sheetId="124" r:id="rId124"/>
    <s:sheet name="Fair Value (Schedule Of Asse125" sheetId="125" r:id="rId125"/>
    <s:sheet name="Fair Value (Schedule Of Realize" sheetId="126" r:id="rId126"/>
    <s:sheet name="Fair Value Fair Value (Summary " sheetId="127" r:id="rId127"/>
    <s:sheet name="Fair Value (Schedule Of Asse128" sheetId="128" r:id="rId128"/>
    <s:sheet name="Fair Value (Schedule Of Carryin" sheetId="129" r:id="rId129"/>
    <s:sheet name="Operating Segment Information (" sheetId="130" r:id="rId130"/>
    <s:sheet name="Quarterly Financial Informat131" sheetId="131" r:id="rId131"/>
    <s:sheet name="Parent Company Financial Inf132" sheetId="132" r:id="rId132"/>
    <s:sheet name="Parent Company Financial Inf133" sheetId="133" r:id="rId133"/>
    <s:sheet name="Parent Company Financial Inf134" sheetId="134" r:id="rId134"/>
    <s:sheet name="Uncategorized Items - zion-2015" sheetId="135" r:id="rId135"/>
  </s:sheets>
  <s:definedNames/>
  <s:calcPr calcId="124519" calcMode="auto" fullCalcOnLoad="1"/>
</s:workbook>
</file>

<file path=xl/sharedStrings.xml><?xml version="1.0" encoding="utf-8"?>
<sst xmlns="http://schemas.openxmlformats.org/spreadsheetml/2006/main" uniqueCount="2021">
  <si>
    <t>Document And Entity Information - USD ($)</t>
  </si>
  <si>
    <t>12 Months Ended</t>
  </si>
  <si>
    <t>Dec. 31, 2015</t>
  </si>
  <si>
    <t>Feb. 16, 2016</t>
  </si>
  <si>
    <t>Jun. 30, 2014</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ion</t>
  </si>
  <si>
    <t>Entity Registrant Name</t>
  </si>
  <si>
    <t>ZIONS BANCORPORATION /U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 USD ($) $ in Thousands</t>
  </si>
  <si>
    <t>Dec. 31, 2014</t>
  </si>
  <si>
    <t>ASSETS</t>
  </si>
  <si>
    <t>Cash and due from banks</t>
  </si>
  <si>
    <t>Money market investments:</t>
  </si>
  <si>
    <t>Interest-bearing deposits</t>
  </si>
  <si>
    <t>Federal funds sold and security resell agreements</t>
  </si>
  <si>
    <t>Investment securities:</t>
  </si>
  <si>
    <t>Held-to-maturity, at adjusted cost (approximate fair value $552,088 and $677,196)</t>
  </si>
  <si>
    <t>Available-for-sale, at fair value</t>
  </si>
  <si>
    <t>Trading account, at fair value</t>
  </si>
  <si>
    <t>Marketable securities, total</t>
  </si>
  <si>
    <t>Loans held for sale</t>
  </si>
  <si>
    <t>Loans, net of allowance</t>
  </si>
  <si>
    <t>Total loans, net of unearned income and fees</t>
  </si>
  <si>
    <t>Less allowance for loan losses</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204,417,093 and 203,014,903 share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 USD ($) shares in Thousands, $ in Thousands</t>
  </si>
  <si>
    <t>Dec. 31, 2013</t>
  </si>
  <si>
    <t>Interest income:</t>
  </si>
  <si>
    <t>Interest and fees on loans</t>
  </si>
  <si>
    <t>Interest on money market investments</t>
  </si>
  <si>
    <t>Interest on securities</t>
  </si>
  <si>
    <t>Total interest income</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Loan sales and servicing income</t>
  </si>
  <si>
    <t>Capital markets and foreign exchange</t>
  </si>
  <si>
    <t>Dividends and other investment income</t>
  </si>
  <si>
    <t>Fair value and nonhedge derivative loss</t>
  </si>
  <si>
    <t>Equity securities gains, net</t>
  </si>
  <si>
    <t>Fixed income securities gains (losses), net</t>
  </si>
  <si>
    <t>Impairment losses on investment securities:</t>
  </si>
  <si>
    <t>Impairment losses on investment securities</t>
  </si>
  <si>
    <t>Less amounts recognized in other comprehensive income</t>
  </si>
  <si>
    <t>Net impairment losses on investment securities</t>
  </si>
  <si>
    <t>Other</t>
  </si>
  <si>
    <t>Total noninterest income</t>
  </si>
  <si>
    <t>Noninterest expense:</t>
  </si>
  <si>
    <t>Salaries and employee benefits</t>
  </si>
  <si>
    <t>Occupancy, net</t>
  </si>
  <si>
    <t>Furniture, equipment, and software</t>
  </si>
  <si>
    <t>Other real estate expense</t>
  </si>
  <si>
    <t>Credit-related expense</t>
  </si>
  <si>
    <t>Provision for unfunded lending commitments</t>
  </si>
  <si>
    <t>Professional and Legal services</t>
  </si>
  <si>
    <t>Advertising</t>
  </si>
  <si>
    <t>FDIC premiums</t>
  </si>
  <si>
    <t>Amortization of core deposit and other intangibles</t>
  </si>
  <si>
    <t>Debt extinguishment cost</t>
  </si>
  <si>
    <t>Total noninterest expense</t>
  </si>
  <si>
    <t>Income before income taxes</t>
  </si>
  <si>
    <t>Income taxes</t>
  </si>
  <si>
    <t>Net income</t>
  </si>
  <si>
    <t>Net loss applicable to noncontrolling interests</t>
  </si>
  <si>
    <t>Net income applicable to controlling interest</t>
  </si>
  <si>
    <t>Preferred stock dividends</t>
  </si>
  <si>
    <t>Preferred stock redemption</t>
  </si>
  <si>
    <t>Net earnings applicable to common shareholders</t>
  </si>
  <si>
    <t>Weighted average common shares outstanding during the period:</t>
  </si>
  <si>
    <t>Basic shares</t>
  </si>
  <si>
    <t>Diluted shares</t>
  </si>
  <si>
    <t>Net earnings per common share:</t>
  </si>
  <si>
    <t>Basic, per share</t>
  </si>
  <si>
    <t>Diluted, per share</t>
  </si>
  <si>
    <t>Consolidated Statements Of Comprehensive Income - USD ($) $ in Thousands</t>
  </si>
  <si>
    <t>Statement of Comprehensive Income [Abstract]</t>
  </si>
  <si>
    <t>Other comprehensive income, net of tax:</t>
  </si>
  <si>
    <t>Net unrealized Holding Gains (Losses) on Investment Securities</t>
  </si>
  <si>
    <t>Reclassification of HTM securities to AFS securities</t>
  </si>
  <si>
    <t>Noncredit-related impairment losses on investment securities not expected to be sold</t>
  </si>
  <si>
    <t>Reclassification to earnings for realized net fixed income securities losses (gains)</t>
  </si>
  <si>
    <t>Reclassification to earnings for net credit-related impairment losses on investment securities</t>
  </si>
  <si>
    <t>Accretion of securities with noncredit-related impairment losses not expected to be sold</t>
  </si>
  <si>
    <t>Net unrealized losses on other noninterest-bearing investments</t>
  </si>
  <si>
    <t>Net unrealized holding gains (losses) on derivative instruments</t>
  </si>
  <si>
    <t>Reclassification adjustment for increase in interest income recognized in earnings on derivative instruments</t>
  </si>
  <si>
    <t>Pension and postretirement</t>
  </si>
  <si>
    <t>Other comprehensive income</t>
  </si>
  <si>
    <t>Comprehensive income</t>
  </si>
  <si>
    <t>Comprehensive loss applicable to noncontrolling interests</t>
  </si>
  <si>
    <t>Comprehensive income applicable to controlling interest</t>
  </si>
  <si>
    <t>Consolidated Statements Of Changes In Shareholders' Equity - USD ($) $ in Thousands</t>
  </si>
  <si>
    <t>Total</t>
  </si>
  <si>
    <t>Preferred Stock [Member]</t>
  </si>
  <si>
    <t>Common Stock [Member]</t>
  </si>
  <si>
    <t>Retained Earnings [Member]</t>
  </si>
  <si>
    <t>Accumulated Other Comprehensive Income (Loss) [Member]</t>
  </si>
  <si>
    <t>Noncontrolling Interests [Member]</t>
  </si>
  <si>
    <t>Balance at Dec. 31, 2012</t>
  </si>
  <si>
    <t>Balance (in shares) at Dec. 31, 2012</t>
  </si>
  <si>
    <t>Increase (Decrease) in Stockholders' Equity [Roll Forward]</t>
  </si>
  <si>
    <t>Net income (loss)</t>
  </si>
  <si>
    <t>Other comprehensive income (loss)</t>
  </si>
  <si>
    <t>Stock Issued During Period, Value, New Issues</t>
  </si>
  <si>
    <t>Subordinated debt converted to preferred stock</t>
  </si>
  <si>
    <t>Stock Issued During Period, Shares, Share-based Compensation, Net of Forfeitures</t>
  </si>
  <si>
    <t>Stock Issued During Period, Value, Share-based Compensation, Net of Forfeitures</t>
  </si>
  <si>
    <t>Dividends on preferred stock</t>
  </si>
  <si>
    <t xml:space="preserve"> </t>
  </si>
  <si>
    <t>Dividends on common stock</t>
  </si>
  <si>
    <t>Increase (Decrease) in Deferred Compensation</t>
  </si>
  <si>
    <t>Other changes in noncontrolling interests</t>
  </si>
  <si>
    <t>Balance at Dec. 31, 2013</t>
  </si>
  <si>
    <t>Balance (in shares) at Dec. 31, 2013</t>
  </si>
  <si>
    <t>Stock Issued During Period, Shares, New Issues</t>
  </si>
  <si>
    <t>Balance at Dec. 31, 2014</t>
  </si>
  <si>
    <t>Balance (in shares) at Dec. 31, 2014</t>
  </si>
  <si>
    <t>Balance at Dec. 31, 2015</t>
  </si>
  <si>
    <t>Balance (in shares) at Dec. 31, 2015</t>
  </si>
  <si>
    <t>Consolidated Statements Of Changes In Share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Net impairment losses on investment securities and long-lived assets</t>
  </si>
  <si>
    <t>Provision for credit losses</t>
  </si>
  <si>
    <t>Depreciation and amortization</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Purchases of premises and equipment</t>
  </si>
  <si>
    <t>Proceeds from sales of other real estate owned</t>
  </si>
  <si>
    <t>Net cash used in investing activities</t>
  </si>
  <si>
    <t>CASH FLOWS FROM FINANCING ACTIVITIES</t>
  </si>
  <si>
    <t>Net increase in deposits</t>
  </si>
  <si>
    <t>Net change in short-term funds borrowed</t>
  </si>
  <si>
    <t>Proceeds from issuance of long-term debt</t>
  </si>
  <si>
    <t>Repayments of long-term debt</t>
  </si>
  <si>
    <t>Debt Extinguishment Costs Paid</t>
  </si>
  <si>
    <t>Cash paid for preferred stock redemption</t>
  </si>
  <si>
    <t>Proceeds from Issuances of common and preferred stock</t>
  </si>
  <si>
    <t>Dividends paid on common and preferred stock</t>
  </si>
  <si>
    <t>Net cash provided by financing activities</t>
  </si>
  <si>
    <t>Net decrease in cash and due from banks</t>
  </si>
  <si>
    <t>Cash and due from banks at beginning of period</t>
  </si>
  <si>
    <t>Cash and due from banks at end of period</t>
  </si>
  <si>
    <t>Cash paid for interest</t>
  </si>
  <si>
    <t>Net cash paid for income taxes</t>
  </si>
  <si>
    <t>Summary Of Significant Accounting Policies</t>
  </si>
  <si>
    <t>Accounting Policies [Abstract]</t>
  </si>
  <si>
    <t>Organization, Consolidation and Presentation of Financial Statements Disclosure [Text Block]</t>
  </si>
  <si>
    <t>Business Zions Bancorporation (“the Parent”) is a financial holding company headquartered in Salt Lake City, Utah, which in 2015 provided a full range of banking and related services through seven subsidiary banks in 11 Western and Southwestern states as follows: Zions Bank, in Utah, Idaho and Wyoming; California Bank &amp; Trust (“CB&amp;T”); Amegy Bank, N. A. (“Amegy”), in Texas; National Bank of Arizona (“NBAZ”); Nevada State Bank (“NSB”); Vectra Bank Colorado, N.A. (“Vectra”), in Colorado and New Mexico; and The Commerce Bank of Washington (“TCBW”) which operates under that name in Washington and under the name The Commerce Bank of Oregon (“TCBO”) in Oregon. Pursuant to a Board resolution adopted November 21, 2014, The Commerce Bank of Oregon merged into TCBW effective March 31, 2015. The Parent also owns and operates certain nonbank subsidiaries that engage in financial services. Following the close of business on December 31, 2015, these banks and certain of our subsidiaries of the Parent were merged into a single bank which was renamed ZB, N.A. The Parent intends to conduct its future banking business through locally managed and branded units corresponding to these seven banks. Basis of Financial Statement Presentation The consolidated financial statements include the accounts of the Parent and its majority-owned subsidiaries (“the Company,” “we,” “our,” “us”). Unconsolidated investments in which there is a greater than 20% ownership are accounted for by the equity method of accounting; those in which there is less than 20% ownership are accounted for under cost, fair value, or equity methods of accounting. All significant intercompany accounts and transactions have been eliminated in consolidation. The consolidated financial statements have been prepared in accordance with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 In preparing the consolidated financial statements, we are required to make estimates and assumptions that affect the amounts reported in the financial statements and accompanying notes. Actual results could differ from those estimates. Certain prior year amounts have been reclassified to conform with the current year presentation. These reclassifications did not affect net income or shareholders’ equity. 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15 and 2014 , no VIEs have been consolidated in the Company’s financial statements. Statement of Cash Flows For purposes of presentation in the consolidated statements of cash flows, “cash and cash equivalents” are defined as those amounts included in cash and due from banks in the consolidated balance sheets. Security Resell Agreements 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the Company, or in some instances third parties on its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15 , we held approximately $457 million of securities for which we were permitted by contract to sell or repledge. Security resell agreements averaged approximately $569 million during 2015 , and the maximum amount outstanding at any month-end during 2015 was approximately $1.6 billion . 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The Company has the intent and ability to hold such securities until maturity. Available-for-sale (“AFS”) securities are stated at fair value and generally consist of debt securities held for investment and marketable equity securities not accounted for under the equity method. Unrealized gains and losses of AFS securities, after applicable taxes, are recorded as a component of other comprehensive income (“OCI”). We review quarterly our investment securities portfolio for any declines in value that are considered to be other-than-temporary impairment (“OTTI”). The process, methodology and factors considered to evaluate securities for OTTI are discussed further in Note 5.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iscussed in Note 20. Loans and Allowance for Credit Losses Loans are reported at the principal amount outstanding, net of unearned income. Unearned income, which includes deferred fees net of deferred direct loan origination costs, is amortized to interest income over the life of the loan using the interest method. Interest income is recognized on an accrual basis. Estimated prepayments are used in the determination of the amount of amortization.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Loans that become other than current with respect to contractual payments due may be accounted for separately depending on the status of the loan, which is determined from certain credit quality indicators and analysis under the circumstances. The loan status includes past due, nonaccrual, impaired, modified, and restructured (including troubled debt restructurings “TDRs”). Our accounting policies for these loan types and our estimation of the related allowance for loan losses are discussed further in Note 6.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iscussed in Note 6. The allowance for credit losses (“ACL”) includes the allowance for loan losses and the reserve for unfunded lending commitments, and represents our estimate of losses inherent in the loan portfolio that may be recognized from loans and lending commitments that are not recoverable. Further discussion of our estimation process for the ACL is included in Note 6. Other Noninterest-Bearing Investments These investments include investments in private equity funds (referred to in this document as private equity investments “PEIs”), venture capital securities, securities acquired for various debt and regulatory requirements, bank-owned life insurance, and certain other noninterest-bearing investments. See further discussions in Notes 5, 17 and 20. Certain PEIs and venture capital securities are accounted for under the equity method and reported at estimated fair value in the absence of readily ascertainable fair values.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Bank-owned life insurance is accounted for at fair value based on the cash surrender values of the general account insurance policies. A third party service provides these values. Other PEIs and those acquired for various debt and regulatory requirements are accounted for at cost. Periodic reviews are conducted for impairment by comparing carrying values with estimates of fair value determined according to the previous discussion. Premises and Equipment Premises and equipment are stated at cost, net of accumulated depreciation and amortization. Depreciation, computed primarily on the straight-line method, is charged to operations over the estimated useful lives of the properties, generally 25 to 40 years for buildings, 3 to 10 years for furniture and equipment, and 3 to 10 years for software, including capitalized costs related to the Company’s new lending and deposit systems. Leasehold improvements are amortized over the terms of the respective leases or the estimated useful lives of the improvements, whichever is shorter. Goodwill and Identifiable Intangible Assets Goodwill and intangible assets deemed to have indefinite lives are not amortized. We subject these assets to annual specified impairment tests as of the beginning of the fourth quarter and more frequently if changing conditions warrant. Core deposit assets and other intangibles with finite useful lives are generally amortized on an accelerated basis using an estimated useful life of up to 12 years. 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 Other Real Estate Owned Other real estate owned (“OREO”) consists principally of commercial and residential real estate obtained in partial or total satisfaction of loan obligations. Amounts are recorded initially at fair value (less any selling costs) based on property appraisals at the time of transfer and subsequently at the lower of cost or fair value (less any selling costs). Derivative Instruments We use derivative instruments, including interest rate swaps and floors and basis swaps, as part of our overall interest rate risk management strategy. These instruments enable us to manage to desired asset and liability duration and to reduce interest rate risk exposure by matching estimated repricing periods of interest-sensitive assets and liabilities. We also execute derivative instruments with commercial banking customers to facilitate their risk management strategies. These derivatives are immediately hedged by offsetting derivatives with third parties such that we minimize our net risk exposure as a result of such transactions. We record all derivatives at fair value in the balance sheet as either other assets or other liabilities. See further discussion in Note 7. 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ULC is presented separately in the balance sheet. Revenue Recognition 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when earned. Share-Based Compensation Share-based compensation generally includes grants of stock options, restricted stock, restricted stock units, and other awards to employees and nonemployee directors. We recognize compensation expense in the statement of income based on the fair value of the associated share-based awards. See further discussion in Note 16. Income Taxes Deferred tax assets and liabilities are determined based on temporary differences between financial statement asset and liability amounts and their respective tax bases, and are measured using enacted tax laws and rates. The effect on deferred tax assets and liabilities of a change in tax rates is recognized in income in the period that includes the enactment date. Deferred tax assets are recognized subject to management’s judgment that realization is more likely than not. Unrecognized tax benefits for uncertain tax positions relate primarily to state tax contingencies. See further discussion in Note 14. 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estricted stock units, and stock warrants are converted to common stock equivalents using the treasury method. Diluted net earnings per common share excludes common stock equivalents whose effect is antidilutive. See further discussion in Note 15.</t>
  </si>
  <si>
    <t>Other Recent Accounting Pronouncements</t>
  </si>
  <si>
    <t>Other Recent Accounting Pronouncements [Abstract]</t>
  </si>
  <si>
    <t>Certain Recent Accounting Pronouncements [Text Block]</t>
  </si>
  <si>
    <t>RECENT ACCOUNTING PRONOUNCEMENTS Standard Description Date of adoption Effect on the financial statements or other significant matters Standards not yet adopted by the Company ASU 2016-02, Leases (Topic 842) The standard requires that a lessee recognize assets and liabilities for leases with lease terms of more than 12 months. The recognition, measurement, and presentation of expenses and cash flows arising from a lease by a lessee primarily will depend on its classification as a finance or operating lease. However, the standard will require both types of leases to be recognized on the balance sheet. It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We are currently evaluating the potential impact of this new guidance on the Company’s financial statements. ASU 2016-01, Financial Instruments – Overall (Subtopic 825-10): Recognition and Measurement of Financial Assets and Financial Liabilities The standard provides revised accounting guidance related to the accounting for and reporting of financial instruments. Some of the main provisions include: –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 Changes in instrument-specific credit risk for financial liabilities that are measured under the fair value option would be recognized in other comprehensive income. – Elimination of the requirement to disclose the methods and significant assumptions used to estimate the fair value of financial instruments carried at amortized cost. However it will require the use of exit price when measuring the fair value of financial instruments measured at amortized cost for disclosure purposes. January 1, 2018 We do not currently expect this new guidance will have a material impact on the Company’s financial statements. ASU 2015-07, Disclosures for Investments in Certain Entities That Calculate Net Asset Value per Share (or its Equivalent), (Topic 820) The guidance eliminates the current requirement to categorize within the fair value hierarchy investments whose fair values are measured at net asset value (“NAV”) using the practical expedient in ASC 820. Fair value disclosure of these investments will be made to facilitate reconciliation to amounts reported on the balance sheet. Other related disclosures will continue when the NAV practical expedient is used. Adoption is retrospective and early adoption is permitted. January 1, 2016 We do not expect this new disclosure guidance will have a material impact on the Company’s financial statements. ASU 2015-05, Customer’s Accounting for Fees Paid in a Cloud Computing Arrangement (Subtopic 350-40) The standard provides guidance to determine whether an arrangement includes a software license. If it does, the customer accounts for it the same way as for other software licenses. If no software license is included, the customer accounts for it as a service contract. Adoption may be retrospective or prospective. Early adoption is permitted. January 1, 2016 We do not expect this new guidance will have a material impact on the Company’s financial statements. ASU 2015-03, Simplifying the Presentation of Debt Issuance Costs (Subtopic 835-30) The standard requires that debt issuance costs be presented in the balance sheet as a direct deduction from the carrying amount of the associated debt liability, consistent with debt discounts. Adoption is retrospective and early adoption is permitted. January 1, 2016 We currently include debt issuance costs in other assets. The amount to be reclassified to the debt liability is not material to the Company’s financial statements. Standard Description Date of adoption Effect on the financial statements or other significant matters Standards not yet adopted by the Company (continued) ASU 2015-02, Amendments to the Consolidation Analysis (Topic 810) The new standard changes certain criteria in the variable interest model and the voting model to determine whether certain legal entities are variable interest entities (“VIEs”) and whether they should be consolidated. Additional disclosures are required for entities not currently considered VIEs, but may become VIEs under the new guidance and may be subject to consolidation. Adoption may be retrospective or modified retrospective with a cumulative effect adjustment. Early adoption is permitted. January 1, 2016 We currently do not consolidate any VIEs and do not expect this new guidance will have a material impact on the Company’s financial statements. ASU 2014-09, Revenue from Contracts with Customers (Topic 606) The core principl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 new standard affects other fees charged by banks, such as asset management fees, credit card interchange fees, deposit account fees, etc. Adoption may be made on a full retrospective basis with practical expedients, or on a modified retrospective basis with a cumulative effect adjustment. Early adoption of the guidance is permitted as of January 1, 2017. January 1, 2018, as extended in August 2015 by ASU 2015-14 While we currently do not expect this standard will have a material impact on the Company’s financial statements, we are still in process of conducting our evaluation. Standards adopted by the Company ASU 2014-14, Classification of Certain Government-Guaranteed Mortgage Loans upon Foreclosure (Subtopic 310-40) The standard addresses the classification of certain foreclosed mortgage loans fully or partially guaranteed under government programs. Under certain such programs, qualifying creditors can extend mortgage loans with a guarantee entitling the creditor to recover all or a portion of the unpaid principal balance from the government if the borrower defaults. A separate other receivable is established that is measured based on the amount of the loans expected to be recovered. January 1, 2015 Our adoption of this standard had no impact on the accompanying financial statements. ASU 2014-04, Reclassification of Residential Real Estate Collateralized Consumer Mortgage Loans upon Foreclosure (Subtopic 310-40) The standard clarifies that a creditor should be considered to have physical possession of a residential real estate property collateralizing a residential mortgage loan and thus would reclassify the loan to other real estate owned when certain conditions are satisfied. Additional financial statement disclosures will be required. January 1, 2015 Our adoption of this standard added a nominal amount of additional disclosure to Note 6. ASU 2014-01, Accounting for Investments in Qualified Affordable Housing Projects (Topic 323) The standard revised conditions an entity must meet to elect the effective yield method when accounting for qualified affordable housing project investments. The EITF final consensus changed the method of amortizing a Low-Income Housing Tax Credit (“LIHTC”) investment from the effective yield method to a proportional amortization method. Amortization would be proportional to the tax credits and tax benefits received but, under a practical expedient available in certain circumstances, amortization could be proportional to only the tax credits. Reporting entities that invest in LIHTC investments through a limited liability entity could elect the proportional amortization method if certain conditions are met. January 1, 2015 Our adoption of this standard did not have a material impact on the accompanying financial statements.</t>
  </si>
  <si>
    <t>Supplemental Cash Flow Information</t>
  </si>
  <si>
    <t>Supplemental Cash Flow Information [Abstract]</t>
  </si>
  <si>
    <t>SUPPLEMENTAL CASH FLOW INFORMATION Noncash activities are summarized as follows: (In thousands) Year Ended December 31, 2015 2014 2013 Loans and leases transferred to other real estate owned $ 11,924 $ 25,189 $ 60,749 Loans and leases reclassified as loans held for sale 5,048 (26,272 ) 36,301 Adjusted cost of HTM securities reclassified to AFS securities 79,276 — 181,915 Preferred stock/beneficial conversion feature transferred to retained earnings as result of the Series C preferred stock redemption — — 125,700</t>
  </si>
  <si>
    <t>Offsetting Assets and Liabilities</t>
  </si>
  <si>
    <t>Gross and net information for selecting financial instruments [Abstract]</t>
  </si>
  <si>
    <t>Cash, Cash Equivalents, and Short-term Investments [Text Block]</t>
  </si>
  <si>
    <t>. OFFSETTING ASSETS AND LIABILITIES Gross and net information for selected financial instruments in the balance sheet is as follows: December 31,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19,758 $ — $ 619,758 $ — $ — $ 619,758 Derivatives (included in other assets) 77,638 — 77,638 (5,916 ) — 71,722 $ 697,396 $ — $ 697,396 $ (5,916 ) $ — $ 691,480 Liabilities: Federal funds and other short-term borrowings $ 346,987 $ — $ 346,987 $ — $ — $ 346,987 Derivatives (included in other liabilities) 72,568 — 72,568 (5,916 ) (61,134 ) 5,518 $ 419,555 $ — $ 419,555 $ (5,916 ) $ (61,134 ) $ 352,505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845 ) (18 ) 62,557 $ 1,452,711 $ — $ 1,452,711 $ (3,845 ) $ (18 ) $ 1,448,848 Liabilities: Federal funds and other short-term borrowings $ 244,223 $ — $ 244,223 $ — $ — $ 244,223 Derivatives (included in other liabilities) 66,064 — 66,064 (3,845 ) (57,547 ) 4,672 $ 310,287 $ — $ 310,287 $ (3,845 ) $ (57,547 ) $ 248,895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Investment securities are summarized below. Note 20 discusses the process to estimate fair value for investment securities. December 31, 2015 (In thousands) Amortized cost Gross unrealized gains Gross unrealized losses Estimated fair value Held-to-maturity Municipal securities $ 545,648 $ 11,218 $ 4,778 $ 552,088 Available-for-sale U.S. Government agencies and corporations: Agency securities 1,231,740 4,313 2,658 1,233,395 Agency guaranteed mortgage-backed securities 3,964,593 7,919 36,037 3,936,475 Small Business Administration loan-backed securities 1,932,817 12,602 14,445 1,930,974 Municipal securities 417,374 2,177 856 418,695 Other debt securities 25,454 152 2,665 22,941 7,571,978 27,163 56,661 7,542,480 Money market mutual funds and other 100,612 61 37 100,636 7,672,590 27,224 56,698 7,643,116 Total $ 8,218,238 $ 38,442 $ 61,476 $ 8,195,204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31,411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utual funds and other 136,591 76 1,044 135,623 135,623 3,955,888 31,679 143,319 3,844,248 3,844,248 Total $ 4,642,839 $ 31,679 $ 183,018 $ 4,491,500 $ 4,521,444 1 The gross unrealized losses recognized in OCI on HTM securities resulted from a previous transfer of AFS securities to HTM and from OTTI. CDO Sales and Paydowns During the second quarter of 2015, we sold the remaining portfolio of our collateralized debt obligation (“CDO”) securities, or $574 million at amortized cost, and realized net losses of approximately $137 million . During the first quarter of 2015, we reclassified all of the remaining held-to-maturity CDO securities, or approximately $79 million at amortized cost, to AFS securities. The reclassification resulted from increased risk weights for these securities under the new Basel III capital rules, and was made in accordance with applicable accounting guidance that allows for such reclassifications when increased risk weights of debt securities must be used for regulatory risk-based capital purposes. No gain or loss was recognized in the statement of income at the time of reclassification. During 2014, we reduced the CDO portfolio by $1.02 billion amortized cost through sales and paydowns/payoffs which resulted in net fixed income securities gains of $10.4 million . These sales were made in part as a result of the Volcker Rule (“VR”). Maturities The amortized cost and estimated fair value of investment debt securities are shown subsequently as of December 31, 2015 by expected timing of principal payments. Actual principal payments may differ from contractual or expected principal payments because borrowers may have the right to call or prepay obligations with or without call or prepayment penalties. Held-to-maturity Available-for-sale (In thousands) Amortized cost Estimated fair value Amortized cost Estimated fair value Due in one year or less $ 64,213 $ 64,453 $ 1,040,087 $ 1,036,107 Due after one year through five years 198,818 202,124 2,932,469 2,921,436 Due after five years through ten years 153,325 156,676 2,606,838 2,597,827 Due after ten years 129,292 128,835 992,584 987,110 $ 545,648 $ 552,088 $ 7,571,978 $ 7,542,480 The following is a summary of the amount of gross unrealized losses for debt securities and the estimated fair value by length of time the securities have been in an unrealized loss position: December 31, 2015 Less than 12 months 12 months or more Total (In thousands) Gross unrealized losses Estimated fair value Gross unrealized losses Estimated fair value Gross unrealized losses Estimated fair value Held-to-maturity Municipal securities $ 4,521 $ 122,197 $ 257 $ 13,812 $ 4,778 $ 136,009 Asset-backed securities: Trust preferred securities – banks and insurance — — — — — — 4,521 122,197 257 13,812 4,778 136,009 Available-for-sale U.S. Government agencies and corporations: Agency securities 2,176 559,196 482 131,615 2,658 690,811 Agency guaranteed mortgage-backed securities 34,583 3,639,824 1,454 65,071 36,037 3,704,895 Small Business Administration loan-backed securities 5,348 567,365 9,097 535,376 14,445 1,102,741 Municipal securities 735 102,901 121 5,733 856 108,634 Other — — 2,665 12,337 2,665 12,337 Asset-backed securities: Trust preferred securities – banks and insurance — — — — — — Auction rate securities — — — — — — 42,842 4,869,286 13,819 750,132 56,661 5,619,418 Mutual funds and other 37 35,488 — — 37 35,488 42,879 4,904,774 13,819 750,132 56,698 5,654,906 Total $ 47,400 $ 5,026,971 $ 14,076 $ 763,944 $ 61,476 $ 5,790,915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Auction rate securities 7 1,607 — — 7 1,607 12,558 1,254,783 129,717 699,056 142,275 1,953,839 Mutual funds and other 1,044 71,907 — — 1,044 71,907 13,602 1,326,690 129,717 699,056 143,319 2,025,746 Total $ 14,182 $ 1,389,574 $ 170,303 $ 770,245 $ 184,485 $ 2,159,819 At December 31, 2015 and 2014 , respectively, 187 and 153 HTM and 709 and 458 AFS investment securities were in an unrealized loss position. Other-Than-Temporary Impairment Ongoing Policy We review investment securities on a quarterly basis for the presence of other-than-temporary impairment (“OTTI”). We assess whether OTTI is present when the fair value of a debt security is less than its amortized cost basis at the balance sheet date (the majority of the investment portfolio are debt securities). Under these circumstances, OTTI is considered to have occurred if (1) we have formed a documented intent to sell identified securities or initiated such sales; (2) it is “more likely than not” we will be required to sell the security before recovery of its amortized cost basis; or (3) the present value of expected cash flows is not sufficient to recover the entire amortized cost basis. Noncredit-related OTTI in securities we intend to sell is recognized in earnings as is any credit-related OTTI in securities, regardless of our intent. Noncredit-related OTTI on AFS securities not expected to be sold is recognized in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Our OTTI evaluation process takes into consideration current market conditions; fair value in relationship to cost; extent and nature of change in fair value; severity and duration of the impairment; recent events specific to the issuer or industry; our assessment of the creditworthiness of the issuer, including external credit ratings, changes, recent downgrades, and trends; the cash flow priority position of the instrument that we hold in the case of structured securities; volatility of earnings and trends; current analysts’ evaluations; all available information relevant to the collectability of debt securities; and other key measures. In addition, for AFS securities with fair values below amortized cost, we must determine if we intend to sell the securities or if it is more likely than not that we will be required to sell the securities before recovery of their amortized cost basis. For HTM securities, we must determine we have the ability to hold the securities to maturity. We consider any other relevant factors before concluding our evaluation for the existence of OTTI in our securities portfolio. OTTI Conclusions The following summarizes the conclusions from our OTTI evaluation for those security types that had significant gross unrealized losses at December 31, 2015 : OTTI – U.S. Government Agencies and Corporations Agency Securities: These securities were issued by the Federal Agricultural Mortgage Corporation (“FAMC”) and the Export-Import Bank of the U.S. These securities are fixed or floating-rate and were generally purchased at par. They have maturity dates from 1 to 25 years and have contractual cash flows guaranteed by agencies of the U.S. Government. Unrealized losses relate to changes in interest rates subsequent to purchase and are not attributable to credit. At December 31, 2015, we did not have an intent to sell identified securities with unrealized losses or initiate such sales, and we believe it is more likely than not we would not be required to sell such securities before recovery of their amortized cost basis. Therefore, we did not record OTTI for these securities during 2015. Agency Guaranteed Mortgage-Backed Securities: These pass-through securities are comprised largely of fixed and floating-rate residential mortgage-backed securities issued by the Government National Mortgage Association (“GNMA”), the Federal National Mortgage Association (“FNMA”), or the Federal Home Loan Mortgage Corporation (“FHLMC”). They were generally purchased at premiums with maturity dates from 10 to 15 years for fixed-rate securities and 30 years for floating-rate securities. These securities benefit from certain guarantee provisions or, in the case of GNMA, direct U.S. government guarantees. Unrealized losses relate to changes in interest rates subsequent to purchase and are not attributable to credit. At December 31, 2015, we did not have an intent to sell identified securities with unrealized losses or initiate such sales, and we believe it is more likely than not we would not be required to sell such securities before recovery of their amortized cost basis. Therefore, we did not record OTTI for these securities during 2015. Small Business Administration (“SBA”) Loan-Backed Securities: These securities were generally purchased at premiums with maturities from 5 to 25 years and have principal cash flows guaranteed by the SBA. Unrealized losses relate to changes in interest rates subsequent to purchase and are not attributable to credit. At December 31, 2015, we did not have an intent to sell identified SBA securities with unrealized losses or initiate such sales, and we believe it is more likely than not we would not be required to sell such securities before recovery of their amortized cost basis. Therefore, we did not record OTTI for these securities during 2015. The following is a tabular rollforward of the total amount of credit-related OTTI, including amounts recognized in earnings: (In thousands) 2015 2014 HTM AFS Total HTM AFS Total Balance of credit-related OTTI at beginning of year $ (9,079 ) $ (95,472 ) $ (104,551 ) $ (9,052 ) $ (176,833 ) $ (185,885 ) Additions recognized in earnings during the year: Credit-related OTTI not previously recognized 1 — — — — — — Credit-related OTTI previously recognized when there is no intent to sell and no requirement to sell before recovery of amortized cost basis 2 — — — (27 ) — (27 ) Subtotal of amounts recognized in earnings — — — (27 ) — (27 ) Transfers from HTM to AFS 9,079 (9,079 ) — — — — Reductions for securities sold or paid off during the year — 104,551 104,551 — 81,361 81,361 Reductions for securities the Company intends to sell or will be required to sell before recovery of its amortized cost basis — — — — — — Balance of credit-related OTTI at end of year $ — $ — $ — $ (9,079 ) $ (95,472 ) $ (104,551 ) 1 Relates to securities not previously impaired. 2 Relates to additional impairment on securities previously impaired. To determine the credit component of OTTI for all security types, we utilize projected cash flows. These cash flows are credit adjusted using, among other things, assumptions for default probability and loss severity. Certain other unobservable inputs such as prepayment rate assumptions are also utilized. In addition, certain internal models may be utilized. See Note 20 for further discussion. To determine the credit-related portion of OTTI in accordance with applicable accounting guidance, we use the security specific effective interest rate when estimating the present value of cash flows. For those securities with credit-related OTTI recognized in the statement of income, the amounts of pretax noncredit-related OTTI recognized in OCI were as follows: (In thousands) 2015 2014 2013 HTM $ — $ — $ 16,114 AFS — — 7,358 $ — $ — $ 23,472 The following summarizes gains and losses, including OTTI, that were recognized in the statement of income: 2015 2014 2013 (In thousands) Gross gains Gross losses Gross gains Gross losses Gross gains Gross losses Investment securities: Held-to-maturity $ 1 $ — $ 18 $ 27 $ 81 $ 403 Available-for-sale 8,443 147,656 92,525 83,815 13,881 181,591 Other noninterest-bearing investments 25,045 12,693 23,706 8,544 10,182 1,662 33,489 160,349 116,249 92,386 24,144 183,656 Net gains (losses) $ (126,860 ) $ 23,863 $ (159,512 ) Statement of income information: Net impairment losses on investment securities $ — $ (27 ) $ (165,134 ) Equity securities gains, net 11,875 13,471 8,520 Fixed income securities gains (losses), net (138,735 ) 10,419 (2,898 ) Net gains (losses) $ (126,860 ) $ 23,863 $ (159,512 ) Interest income by security type is as follows: (In thousands) 2015 2014 2013 Taxable Nontaxable Total Taxable Nontaxable Total Taxable Nontaxable Total Investment securities: Held-to-maturity $ 12,777 $ 10,892 $ 23,669 $ 14,770 $ 11,264 $ 26,034 $ 19,905 $ 11,375 $ 31,280 Available-for-sale 94,877 3,326 98,203 71,365 2,558 73,923 69,061 2,046 71,107 Trading 2,214 — 2,214 1,979 — 1,979 1,055 — 1,055 $ 109,868 $ 14,218 $ 124,086 $ 88,114 $ 13,822 $ 101,936 $ 90,021 $ 13,421 $ 103,442 Investment securities with a carrying value of approximately $2.3 billion and $1.4 billion at December 31, 2015 and 2014 , respectively, were pledged to secure public and trust deposits, advances, and for other purposes as required by law. Securities are also pledged as collateral for security repurchase agreements. Private Equity Investments Effect of Volcker Rule The VR, as published pursuant to the Dodd-Frank Act in December 2013 and amended in January 2014, significantly restricted certain activities by covered bank holding companies, including restrictions on certain types of securities, proprietary trading, and private equity investing. The Company’s PEIs consist of Small Business Investment Companies (“SBICs”) and non-SBICs. Following the sales of its CDO securities, the only prohibited investments under the VR requiring divestiture by the Company were certain of its PEIs. Of the recorded PEIs of $137 million at December 31, 2015 , approximately $18 million remain prohibited by the VR. As of December 31, 2015 , we have sold a total of approximately $ 17 million of PEIs, including $9 million during 2015 and $8 million during 2014. All of these sales related to prohibited PEIs. The 2015 sales resulted in insignificant amounts of realized gains or losses. The 2014 sales resulted in net realized gains of $5.6 million , of which $5.1 million was recorded in equity securities gains and $0.5 million was recorded in dividends and other investment income. Further, we recognized $4.7 million of net impairment in 2014 on prohibited PEIs. The remaining balance of PEIs are primarily recorded at estimated fair value at December 31, 2015 . We will dispose of the remaining $18 million of prohibited PEIs before the required deadline. However, the required deadline has been extended to July 21, 2016 from July 21, 2015 and the Federal Reserve has announced its intention to grant banking entities an additional one-year extension to July 21, 2017. See other discussions in Notes 17 and 20. As discussed in Note 17, we have $ 22 million at December 31, 2015 of unfunded commitments for PEIs, of which approximately $7 million relate to prohibited PEIs. Until we dispose of the prohibited PEIs, we expect to fund these commitments if and as capital calls are made, as allowed under the VR.</t>
  </si>
  <si>
    <t>Loans And Allowance For Credit Losses</t>
  </si>
  <si>
    <t>Loans And Allowance For Credit Losses [Abstract]</t>
  </si>
  <si>
    <t>LOANS AND ALLOWANCE FOR CREDIT LOSSES Loans and Loans Held for Sale Loans are summarized as follows according to major portfolio segment and specific loan class: December 31, (In thousands) 2015 2014 Loans held for sale $ 149,880 $ 132,504 Commercial: Commercial and industrial $ 13,211,481 $ 13,162,955 Leasing 441,666 408,974 Owner occupied 7,150,028 7,351,548 Municipal 675,839 520,887 Total commercial 21,479,014 21,444,364 Commercial real estate: Construction and land development 1,841,502 1,986,408 Term 8,514,401 8,126,600 Total commercial real estate 10,355,903 10,113,008 Consumer: Home equity credit line 2,416,357 2,321,150 1-4 family residential 5,382,099 5,200,882 Construction and other consumer real estate 385,240 370,542 Bankcard and other revolving plans 443,780 401,352 Other 187,149 212,360 Total consumer 8,814,625 8,506,286 Total loans $ 40,649,542 $ 40,063,658 Loan balances are presented net of unearned income and fees, which amounted to $150.3 million at December 31, 2015 and $144.7 million at December 31, 2014 . Owner occupied and commercial real estate (“CRE”) loans include unamortized premiums of approximately $26.2 million at December 31, 2015 and $36.5 million at December 31, 2014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88.0 million at December 31, 2015 , and $484.9 million at December 31, 2014 . Loans with a carrying value of approximately $19.4 billion at December 31, 2015 and $22.5 billion at December 31, 2014 have been pledged at the Federal Reserve and various Federal Home Loan Banks (“FHLBs”) as collateral for potential borrowings. We sold loans totaling $1.4 billion in 2015 , $1.2 billion in 2014 , and $1.6 billion in 2013, that were classified as loans held for sale. The sold loans were derecognized from the balance sheet. Loans classified as loans held for sale primarily consist of conforming residential mortgages and the guaranteed portion of SBA loans. The principal balance of sold loans for which we retain servicing was approximately $1.3 billion at December 31, 2015 and 2014 . Amounts added to loans held for sale during these years were $1.4 billion , $1.2 billion , and $1.5 billion , respectively. Income from loans sold, excluding servicing, was $17.8 million in 2015 , $15.1 million in 2014 , and $24.1 million in 2013. During the third quarter of 2014, construction and land development loans decreased by $447 million due to conversions to term loans, and increased syndication and participation arrangements. Additionally, 1-4 family residential loans increased by $326 million , primarily due to the purchase of $249 million par amount of high quality jumbo adjustable rate mortgage (“ARM”) loans from another bank. Management took these actions to improve the risk profile of the Company’s loans and reduce portfolio concentration risk. Since 2009, CB&amp;T and NSB have had loss-sharing agreements with the Federal Deposit Insurance Corporation (“FDIC”), which provided indemnification for credit losses of acquired loans and foreclosed assets up to specified thresholds. The agreements for commercial loans, which comprised the major portion of the acquired portfolio, expired as of September 30, 2014. The agreements for 1-4 family residential loans will expire in 2019. In previous periods, the FDIC-supported loan balances were presented separately in this footnote and in other disclosures, and included purchased credit-impaired (“PCI”) loans as subsequently discussed in Purchased Loans. Due to declining balances, for all years presented herein, the FDIC-supported/PCI loans have been reclassified to their respective loan segments and classes. Allowance for Credit Losses The allowance for credit losses (“ACL”) consists of the allowance for loan and lease losses (“ALLL”) (also referred to as the allowance for loan losses) and the RULC. Allowance for Loan and Lease Losses The ALLL represents our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or when 180 days past due, unless the loan is well secured and in the process of collection. Consumer loans are either charged off or charged down to net realizable value no later than the month in which they become 180 days past due. Closed-end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portfolio segment of the loan. The methodology for impaired loans is discussed subsequently. For the commercial and CRE segments, we use a comprehensive loan grading system to assign probability of default (“PD”) and loss given default (“LGD”) grades to each loan. The credit quality indicators discussed subsequently are based on this grading system. In addition, loan officers utilize their experience and judgment in assigning PD and LGD grades, subject to confirmation of the PD and LGD by either credit risk or credit examination. We create groupings of these grades for each banking affiliate and loan class and calculate historic loss rates using a loss migration analysis that attributes historic realized losses to these loan grade groupings over the period of January 2008 through the most recent full quarter. 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Roll rates incorporate housing market trends inasmuch as these trends manifest themselves in charge-offs and delinquencies. In addition, our qualitative and environmental factors discussed subsequently incorporate the most recent housing market trend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 Effects of other external factors The magnitude of the impact of these factors on our qualitative assessment of the ALLL changes from quarter to quarter according to the extent these factors are already reflected in historic loss rates and according to the extent these factors diverge from one to another. We also consider the uncertainty inherent in the estimation process when evaluating the ALLL. Reserve for Unfunded Lending Commitments 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 Changes in the ACL are summarized as follows: December 31, 2015 (In thousands) Commercial Commercial real estate Consumer Total Allowance for loan losses Balance at beginning of year $ 412,514 $ 145,009 $ 47,140 $ 604,663 Additions: Provision for loan losses 96,995 (51,777 ) (5,183 ) 40,035 Adjustment for FDIC-supported/PCI loans (57 ) 57 5 5 Deductions: Gross loan and lease charge-offs (110,437 ) (14,194 ) (14,298 ) (138,929 ) Recoveries 55,262 34,897 10,115 100,274 Net loan and lease (charge-offs) recoveries (55,175 ) 20,703 (4,183 ) (38,655 ) Balance at end of year $ 454,277 $ 113,992 $ 37,779 $ 606,048 Reserve for unfunded lending commitments Balance at beginning of year $ 58,931 $ 21,517 $ 628 $ 81,076 Provision credited to earnings (1,235 ) (4,991 ) (12 ) (6,238 ) Balance at end of year $ 57,696 $ 16,526 $ 616 $ 74,838 Total allowance for credit losses Allowance for loan losses $ 454,277 $ 113,992 $ 37,779 $ 606,048 Reserve for unfunded lending commitments 57,696 16,526 616 74,838 Total allowance for credit losses $ 511,973 $ 130,518 $ 38,395 $ 680,886 December 31, 2014 (In thousands) Commercial Commercial real estate Consumer Total Allowance for loan losses Balance at beginning of year $ 469,213 $ 216,012 $ 61,066 $ 746,291 Additions: Provision for loan losses (19,691 ) (67,825 ) (10,566 ) (98,082 ) Adjustment for FDIC-supported/PCI loans (1,209 ) — (96 ) (1,305 ) Deductions: Gross loan and lease charge-offs (76,345 ) (15,322 ) (14,543 ) (106,210 ) Recoveries 40,546 12,144 11,279 63,969 Net loan and lease charge-offs (35,799 ) (3,178 ) (3,264 ) (42,241 ) Balance at end of year $ 412,514 $ 145,009 $ 47,140 $ 604,663 Reserve for unfunded lending commitments Balance at beginning of year $ 48,345 $ 37,485 $ 3,875 $ 89,705 Provision charged (credited) to earnings 10,586 (15,968 ) (3,247 ) (8,629 ) Balance at end of year $ 58,931 $ 21,517 $ 628 $ 81,076 Total allowance for credit losses Allowance for loan losses $ 412,514 $ 145,009 $ 47,140 $ 604,663 Reserve for unfunded lending commitments 58,931 21,517 628 81,076 Total allowance for credit losses $ 471,445 $ 166,526 $ 47,768 $ 685,739 The ALLL and outstanding loan balances according to the Company’s impairment method are summarized as follows: December 31, 2015 (In thousands) Commercial Commercial real estate Consumer Total Allowance for loan losses Individually evaluated for impairment $ 36,909 $ 3,154 $ 9,462 $ 49,525 Collectively evaluated for impairment 417,295 110,417 27,866 555,578 Purchased loans with evidence of credit deterioration 73 421 451 945 Total $ 454,277 $ 113,992 $ 37,779 $ 606,048 Outstanding loan balances Individually evaluated for impairment $ 289,629 $ 107,341 $ 92,605 $ 489,575 Collectively evaluated for impairment 21,129,125 10,193,840 8,712,079 40,035,044 Purchased loans with evidence of credit deterioration 60,260 54,722 9,941 124,923 Total $ 21,479,014 $ 10,355,903 $ 8,814,625 $ 40,649,542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December 31, (In thousands) 2015 2014 Commercial: Commercial and industrial $ 163,906 $ 105,591 Leasing 3,829 295 Owner occupied 73,881 87,243 Municipal 951 1,056 Total commercial 242,567 194,185 Commercial real estate: Construction and land development 7,045 23,880 Term 40,253 25,107 Total commercial real estate 47,298 48,987 Consumer: Home equity credit line 8,270 11,430 1-4 family residential 50,254 49,861 Construction and other consumer real estate 748 1,735 Bankcard and other revolving plans 537 196 Other 186 254 Total consumer loans 59,995 63,476 Total $ 349,860 $ 306,648 Past due loans (accruing and nonaccruing) are summarized as follows: December 31, 2015 (In thousands) Current 30-89 days past due 90+ days past due Total past due Total loans Accruing loans 90+ days past due Nonaccrual loans that are current 1 Commercial: Commercial and industrial $ 13,114,045 $ 60,523 $ 36,913 $ 97,436 $ 13,211,481 $ 3,065 $ 117,942 Leasing 440,963 183 520 703 441,666 — 3,309 Owner occupied 7,085,086 37,776 27,166 64,942 7,150,028 3,626 43,984 Municipal 668,207 7,586 46 7,632 675,839 46 951 Total commercial 21,308,301 106,068 64,645 170,713 21,479,014 6,737 166,186 Commercial real estate: Construction and land development 1,835,360 842 5,300 6,142 1,841,502 — 1,745 Term 8,469,390 10,424 34,587 45,011 8,514,401 21,697 24,867 Total commercial real estate 10,304,750 11,266 39,887 51,153 10,355,903 21,697 26,612 Consumer: Home equity credit line 2,407,972 4,717 3,668 8,385 2,416,357 — 3,053 1-4 family residential 5,340,549 14,828 26,722 41,550 5,382,099 1,036 20,939 Construction and other consumer real estate 374,987 8,593 1,660 10,253 385,240 1,337 408 Bankcard and other revolving plans 440,358 1,861 1,561 3,422 443,780 1,217 146 Other 186,436 647 66 713 187,149 — 83 Total consumer loans 8,750,302 30,646 33,677 64,323 8,814,625 3,590 24,629 Total $ 40,363,353 $ 147,980 $ 138,209 $ 286,189 $ 40,649,542 $ 32,024 $ 217,427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not past due more than 30 days; however, full payment of principal and interest is still not expected. Credit Quality Indicators 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We generally assign internal risk grades to commercial and CRE loans with commitments equal to or greater than $750,000 based on financial and statistical models, individual credit analysis, and loan officer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or certain small commercial loans with commitments equal to or less than $750,000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indicators are summarized as follows: December 31, 2015 (In thousands) Pass Special mention Sub- standard Doubtful Total loans Total allowance Commercial: Commercial and industrial $ 12,007,076 $ 399,847 $ 804,403 $ 155 $ 13,211,481 Leasing 411,131 5,166 25,369 — 441,666 Owner occupied 6,720,052 139,784 290,192 — 7,150,028 Municipal 663,903 — 11,936 — 675,839 Total commercial 19,802,162 544,797 1,131,900 155 21,479,014 $ 454,277 Commercial real estate: Construction and land development 1,786,610 42,348 12,544 — 1,841,502 Term 8,319,348 47,245 139,036 8,772 8,514,401 Total commercial real estate 10,105,958 89,593 151,580 8,772 10,355,903 113,992 Consumer: Home equity credit line 2,404,635 — 11,722 — 2,416,357 1-4 family residential 5,325,519 — 56,580 — 5,382,099 Construction and other consumer real estate 381,738 — 3,502 — 385,240 Bankcard and other revolving plans 440,282 — 3,498 — 443,780 Other 186,836 — 313 — 187,149 Total consumer loans 8,739,010 — 75,615 — 8,814,625 37,779 Total $ 38,647,130 $ 634,390 $ 1,359,095 $ 8,927 $ 40,649,542 $ 606,048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 Impaired Loans 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 or if a loan is a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CI loans are included in impaired loans and are accounted for under separate accounting guidance. See subsequent discussion under Purchased Loan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years ended December 31, 2015 and 2014 was not significant. Information on all impaired loans is summarized as follows, including the average recorded investment and interest income recognized for the years ended December 31, 2015 and 2014 : December 31, 2015 Year Ended (In thousands) Unpaid principal balance Recorded investment Total recorded investment Related allowance Average recorded investment Interest with no allowance with allowance Commercial: Commercial and industrial $ 272,161 $ 44,190 $ 163,729 $ 207,919 $ 30,538 $ 153,756 $ 7,506 Owner occupied 141,526 83,024 43,243 126,267 5,486 125,777 12,450 Municipal 1,430 951 — 951 — 994 — Total commercial 415,117 128,165 206,972 335,137 36,024 280,527 19,956 Commercial real estate: Construction and land development 22,791 5,076 9,558 14,634 618 16,192 6,410 Term 142,239 82,864 34,361 117,225 2,604 111,074 16,971 Total commercial real estate 165,030 87,940 43,919 131,859 3,222 127,266 23,381 Consumer: Home equity credit line 27,064 18,980 5,319 24,299 243 22,050 1,547 1-4 family residential 74,009 29,540 41,155 70,695 8,736 96,482 2,616 Construction and other consumer real estate 2,741 989 1,014 2,003 173 2,288 123 Bankcard and other revolving plans — — — — — 1 102 Other 3,187 36 2,570 2,606 299 3,781 838 Total consumer loans 107,001 49,545 50,058 99,603 9,451 124,602 5,226 Total $ 687,148 $ 265,650 $ 300,949 $ 566,599 $ 48,697 $ 532,395 $ 48,563 December 31, 2014 Year Ended (In thousands) Unpaid principal balance Recorded investment Total recorded investment Related allowance Average recorded investment Interest with no allowance with allowance Commercial: Commercial and industrial $ 185,520 $ 43,257 $ 103,565 $ 146,822 $ 22,852 $ 185,947 $ 10,803 Owner occupied 198,231 83,179 86,382 169,561 6,087 233,361 18,221 Municipal 1,535 1,056 — 1,056 — 9,208 — Total commercial 385,286 127,492 189,947 317,439 28,939 428,516 29,024 Commercial real estate: Construction and land development 60,993 16,500 26,977 43,477 1,773 61,068 6,384 Term 203,788 96,351 63,740 160,091 2,345 238,507 31,144 Total commercial real estate 264,781 112,851 90,717 203,568 4,118 299,575 37,528 Consumer: Home equity credit line 30,209 14,798 11,883 26,681 437 25,909 2,426 1-4 family residential 86,575 37,096 35,831 72,927 8,494 81,526 2,058 Construction and other consumer real estate 3,902 1,449 1,410 2,859 233 3,167 155 Bankcard and other revolving plans — — — — — 2 22 Other 6,580 — 5,254 5,254 133 7,585 1,665 Total consumer loans 127,266 53,343 54,378 107,721 9,297 118,189 6,326 Total $ 777,333 $ 293,686 $ 335,042 $ 628,728 $ 42,354 $ 846,280 $ 72,878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 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 Selected information on TDRs at year-end that includes the recorded investment on an accruing and nonaccruing basis by loan class and modification type is summarized in the following schedules: December 31, 2015 Recorded investment resulting from the following modification types: (In thousands) Interest rate below market Maturity or term extension Principal forgiveness Payment deferral Other 1 Multiple modification types 2 Total Accruing Commercial: Commercial and industrial $ 202 $ 3,236 $ 13 $ 100 $ 23,207 $ 34,473 $ 61,231 Owner occupied 1,999 681 929 — 9,879 16,339 29,827 Total commercial 2,201 3,917 942 100 33,086 50,812 91,058 Commercial real estate: Construction and land development 94 — — — — 9,698 9,792 Term 4,696 638 166 976 2,249 20,833 29,558 Total commercial real estate 4,790 638 166 976 2,249 30,531 39,350 Consumer: Home equity credit line 192 2,147 9,763 — 164 3,155 15,421 1-4 family residential 2,669 353 6,747 433 3,440 32,903 46,545 Construction and other consumer real estate 174 384 — — — 1,152 1,710 Total consumer loans 3,035 2,884 16,510 433 3,604 37,210 63,676 Total accruing 10,026 7,439 17,618 1,509 38,939 118,553 194,084 Nonaccruing Commercial: Commercial and industrial 28 455 — 1,879 3,577 49,617 55,556 Owner occupied 685 1,669 — 724 34 16,335 19,447 Municipal — 951 — — — — 951 Total commercial 713 3,075 — 2,603 3,611 65,952 75,954 Commercial real estate: Construction and land development — 333 — — 3,156 208 3,697 Term 1,844 — — — 2,960 5,203 10,007 Total commercial real estate 1,844 333 — — 6,116 5,411 13,704 Consumer: Home equity credit line 7 500 1,400 54 — 233 2,194 1-4 family residential — 275 2,052 136 1,180 7,299 10,942 Construction and other consumer real estate — 101 17 48 — 44 210 Bankcard and other revolving plans — — — — — — — Total consumer loans 7 876 3,469 238 1,180 7,576 13,346 Total nonaccruing 2,564 4,284 3,469 2,841 10,907 78,939 103,004 Total $ 12,590 $ 11,723 $ 21,087 $ 4,350 $ 49,846 $ 197,492 $ 297,088 December 31, 2014 Recorded investment resulting from the following modification types: (In thousands) Interest rate below market Maturity or term extension Principal forgiveness Payment deferral Other 1 Multiple modification types 2 Total Accruing Commercial: Commercial and industrial $ 2,611 $ 6,509 $ 18 $ 3,203 $ 3,855 $ 34,585 $ 50,781 Owner occupied 19,981 1,124 960 1,251 10,960 17,505 51,781 Total commercial 22,592 7,633 978 4,454 14,815 52,090 102,562 Commercial real estate: Construction and land development — — — — 521 19,854 20,375 Term 7,328 9,027 179 3,153 2,546 39,007 61,240 Total commercial real estate 7,328 9,027 179 3,153 3,067 58,861 81,615 Consumer: Home equity credit line 742 70 11,320 — 166 1,281 13,579 1-4 family residential 2,425 552 6,828 446 753 34,719 45,723 Construction and other consumer real estate 290 422 42 90 — 1,227 2,071 Total consumer loans 3,457 1,044 18,190 536 919 37,227 61,373 Total accruing 33,377 17,704 19,347 8,143 18,801 148,178 245,550 Nonaccruing Commercial: Commercial and industrial 442 576 — 611 5,199 20,410 27,238 Owner occupied 2,714 1,219 — 883 2,852 12,040 19,708 Municipal — 1,056 — — — — 1,056 Total commercial 3,156 2,851 — 1,494 8,051 32,450 48,002 Commercial real estate: Construction and land development 11,080 68 — 93 3,300 6,427 20,968 Term 2,851 — — — 277 4,607 7,735 Total commercial real estate 13,931 68 — 93 3,577 11,034 28,703 Consumer: Home equity credit line — — 420 203 — 399 1,022 1-4 family residential 3,378 1,029 1,951 191 3,527 9,413 19,489 Construction and other</t>
  </si>
  <si>
    <t>Derivative Instruments And Hedging Activities</t>
  </si>
  <si>
    <t>Summary of Derivative Instruments [Abstract]</t>
  </si>
  <si>
    <t>DERIVATIVE INSTRUMENTS AND HEDGING ACTIVITIES Objective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We apply hedge accounting to certain derivatives executed for risk management purposes as described in more detail subsequently. However, we do not apply hedge accounting to all of the derivatives involved in our risk management activities. Derivatives not designated as accounting hedges are not speculative and are used to economically manage our exposure to interest rate movements and other identified risks, but do not meet the strict hedge accounting requirements. Accounting We record all derivatives on the balance sheet at fair value. Note 20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were completely amortized into earnings during 2015. 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 We use interest rate swaps as part of our cash flow hedging strategy to hedge the variable cash flows associated with designated commercial loans. These interest rate swap agreements designated as cash flow hedges involve the receipt of fixed-rate amounts in exchange for variable-rate payments over the life of the agreements without exchange of the underlying notional amount. No derivatives have been designated for hedges of investments in foreign operations. 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he remaining balances of any derivative instruments terminated prior to maturity, including amounts in accumulated other comprehensive income (“AOCI”) for swap hedges, are accreted or amortized to interest income or expense over the period to their previously stated maturity dates. Amounts in AOCI are reclassified to interest income as interest is earned on variable-rate loans and as amounts for terminated hedges are accreted or amortized to earnings. For the 12 months following December 31, 2015 , we estimate that an additional $6.0 million will be reclassified. Collateral and Credit Risk Exposure to credit risk arises from the possibility of nonperformance by counterparties. Financial institutions which are well capitalized and well established are the counterparties for those derivatives entered into for asset liability management and to offset derivatives sold to our customers. The Company reduces its counterparty exposure for derivative contracts by centrally clearing all eligible derivatives. For those derivatives that are not centrally cleared, the counterparties are typically financial institutions or customers of the Company. For those that are financial institutions, we manage our credit exposure through the use of a Credit Support Annex (“CSA”) to International Swaps and Derivative Association (“ISDA”) master agreements. Eligible collateral types are documented by the CSA and controlled under the Company’s general credit policies. They are typically monitored on a daily basis. A valuation haircut policy reflects the fact that collateral may fall in value between the date the collateral is called and the date of liquidation or enforcement. In practice, all of the Company’s collateral held as credit risk mitigation under a CSA is cash. We offer interest rate swaps to our customers to assist them in managing their exposure to changing interest rates. Upon issuance, all of these customer swaps are immediately offset through matching derivative contracts, such that the Company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o significant losses on derivative instruments have occurred as a result of counterparty nonperformance. Nevertheless, the related credit risk is considered and measured when and where appropriate. See Note 6 and 17 for further discussion of our underwriting, collateral requirements, and other procedures used to address credit ris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December 31, 2015 , the fair value of our derivative liabilities was $72.6 million , for which we were required to pledge cash collateral of approximately $56.6 million in the normal course of business. If our credit rating were downgraded one notch by either Standard &amp; Poor’s or Moody’s at December 31, 2015 , the additional amount of collateral we could be required to pledge is approximately $1.6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December 31, 2015 and 2014 , and the related gain (loss) of derivative instruments for the years then ended is summarized as follows: December 31, 2015 December 31, 2014 Notional amount Fair value Notional amount Fair value (In thousands) Other assets Other liabilities Other assets Other liabilities Derivatives designated as hedging instruments Cash flow hedges: 1 Interest rate swaps $ 1,387,500 $ 5,461 $ 956 $ 275,000 $ 1,508 $ 123 Total derivatives designated as hedging instruments 1,387,500 5,461 956 275,000 1,508 123 Derivatives not designated as hedging instruments Interest rate swaps 40,314 — 8 — — — Interest rate swaps for customers 2 3,256,190 51,353 53,843 2,770,052 48,287 50,669 Foreign exchange 463,064 20,824 17,761 443,721 16,625 15,272 Total derivatives not designated as hedging instruments 3,759,568 72,177 71,612 3,213,773 64,912 65,941 Total derivatives $ 5,147,068 $ 77,638 $ 72,568 $ 3,488,773 $ 66,420 $ 66,064 Year Ended December 31, 2015 Year Ended December 31, 2014 Amount of derivative gain (loss) recognized/reclassified (In thousands) OCI Reclassified from AOCI to interest income Noninterest income (expense) Offset to interest expense OCI Reclassified from AOCI to interest income Noninterest income (expense) Offset to interest expense Derivatives designated as hedging instruments Cash flow hedges: 1 Interest rate swaps $ 12,124 $ 9,004 $ 4,361 $ 2,594 12,124 9,004 3 4,361 2,594 3 Fair value hedges: Terminated swaps on long-term debt $ 1,504 $ 2,309 Total derivatives designated as hedging instruments 12,124 9,004 1,504 4,361 2,594 2,309 Derivatives not designated as hedging instruments Interest rate swaps $ — $ 355 Interest rate swaps for customers 2 7,438 467 Futures contracts 2 — Foreign exchange 9,519 8,344 Total return swap — (7,894 ) Total derivatives not designated as hedging instruments 16,959 1,272 Total derivatives $ 12,124 $ 9,004 $ 16,959 $ 1,504 $ 4,361 $ 2,594 $ 1,272 $ 2,309 Note: These schedules are not intended to present at any given time the Company’s long/short position with respect to its derivative contracts. 1 Amounts recognized in OCI and reclassified from AOCI represent the effective portion of the derivative gain (loss). 2 Amounts include both the customer swaps and the offsetting derivative contracts. 3 Amounts of $9.0 million for 2015 and $2.6 million for 2014 are the amounts of reclassification to earnings presented in the tabular changes of AOCI in Note 13. The fair value of derivative assets was reduced by a net credit valuation adjustment of $2.4 million at both December 31, 2015 and 2014 . The adjustment for derivative liabilities was not significant at December 31, 2015 and 2014 . These adjustments are required to reflect both our own nonperformance risk and the respective counterparty’s nonperformance risk.</t>
  </si>
  <si>
    <t>Premises and Equipment</t>
  </si>
  <si>
    <t>Property, Plant and Equipment [Line Items]</t>
  </si>
  <si>
    <t>Property, Plant and Equipment Disclosure [Text Block]</t>
  </si>
  <si>
    <t>. PREMISES AND EQUIPMENT Premises and equipment are summarized as follows: (In thousands) December 31, 2015 2014 Land $ 229,693 $ 233,300 Buildings 598,643 551,603 Furniture and equipment 459,975 458,703 Leasehold improvements 138,765 133,624 Software 295,428 239,670 Total 1,722,504 1,616,900 Less accumulated depreciation and amortization 817,042 787,091 Net book value $ 905,462 $ 829,809</t>
  </si>
  <si>
    <t>Goodwill And Other Intangible Assets</t>
  </si>
  <si>
    <t>Goodwill and Intangible Assets Disclosure [Abstract]</t>
  </si>
  <si>
    <t>Goodwill and Intangible Assets Disclosure [Text Block]</t>
  </si>
  <si>
    <t>. GOODWILL AND OTHER INTANGIBLE ASSETS Core deposit and other intangible assets and related accumulated amortization are as follows at December 31 : Gross carrying amount Accumulated amortization Net carrying amount (In thousands) 2015 2014 2015 2014 2015 2014 Core deposit intangibles $ 166,518 $ 170,688 $ (151,157 ) $ (146,842 ) $ 15,361 $ 23,846 Customer relationships and other intangibles 28,014 28,014 (27,103 ) (26,340 ) 911 1,674 Total $ 194,532 $ 198,702 $ (178,260 ) $ (173,182 ) $ 16,272 $ 25,520 The amount of amortization expense of core deposit and other intangible assets is separately reflected in the statement of income. Estimated amortization expense for core deposit and other intangible assets is as follows for the five years succeeding December 31, 2015 : (In thousands) 2016 $ 7,888 2017 6,369 2018 1,556 2019 459 2020 — Changes in the carrying amount of goodwill for operating segments with goodwill are as follows: (In thousands) Zions Bank CB&amp;T Amegy Consolidated Company Balance at December 31, 2013 $ 19,514 $ 379,024 $ 615,591 $ 1,014,129 Impairment losses — — — — Balance at December 31, 2014 19,514 379,024 615,591 1,014,129 Impairment losses — — — — Balance at December 31, 2015 $ 19,514 $ 379,024 $ 615,591 $ 1,014,129 A Company-wide annual impairment test is conducted as of October 1 of each year and updated on a more frequent basis when events or circumstances indicate that impairment could have taken place. Results of the testing for 2015 and 2014 concluded that no impairment was present in any of the operating segments.</t>
  </si>
  <si>
    <t>Deposits</t>
  </si>
  <si>
    <t>Deposits [Abstract]</t>
  </si>
  <si>
    <t>Deposit Liabilities Disclosures [Text Block]</t>
  </si>
  <si>
    <t>10. DEPOSITS At December 31, 2015 , the scheduled maturities of all time deposits were as follows: (In thousands) 2016 $ 1,667,431 2017 248,709 2018 128,548 2019 86,471 2020 110,674 Thereafter 973 Total $ 2,242,806 At December 31, 2015 , the contractual maturities of domestic time deposits with a denomination of $100,000 and over were as follows: $334 million in 3 months or less, $219 million over 3 months through 6 months, $278 million over 6 months through 12 months, and $300 million over 12 months. Domestic time deposits in denominations that meet or exceed the current FDIC insurance limit of $250,000 were $584 million and $657 million at December 31, 2015 and 2014 , respectively. Domestic time deposits under $250,000 were $1.5 billion and $1.7 billion at December 31, 2015 and 2014 , respectively. Foreign time deposits $250,000 and over were $112 million and $135 million at December 31, 2015 and 2014 , respectively. Deposit overdrafts reclassified as loan balances were $14 million and $15 million at December 31, 2015 and 2014 , respectively.</t>
  </si>
  <si>
    <t>Short-Term Borrowings</t>
  </si>
  <si>
    <t>Short-term Debt [Abstract]</t>
  </si>
  <si>
    <t>11. SHORT-TERM BORROWINGS Selected information for federal funds and other short-term borrowings is as follows: (Amounts in thousands) 2015 2014 2013 Federal funds purchased Average amount outstanding $ 105,910 $ 104,358 $ 150,217 Weighted average rate 0.18 % 0.17 % 0.15 % Highest month-end balance 122,461 124,093 206,450 Year-end balance 111,263 100,193 129,131 Weighted average rate on outstandings at year-end 0.25 % 0.15 % 0.14 % Security repurchase agreements Average amount outstanding 127,358 116,190 124,929 Weighted average rate 0.11 % 0.06 % 0.05 % Highest month-end balance 205,566 156,710 137,611 Year-end balance 205,566 118,600 137,611 Weighted average rate on outstandings at year-end 0.15 % 0.13 % 0.05 % Other short-term borrowings , year-end balances Securities sold, not yet purchased 30,158 24,230 73,606 Other — 1,200 — Total federal funds and other short-term borrowings $ 346,987 $ 244,223 $ 340,348 Federal funds purchased and security repurchase agreements generally mature in less than 30 days. Our participation in security repurchase agreements is on an overnight or term basis (e.g., 30 or 60 days). Our subsidiary bank executes overnight repurchase agreements with sweep accounts in conjunction with a master repurchase agreement. When this occurs, securities under their control are pledged and interest is paid on the collected balance of the customers’ accounts. For term repurchase agreements, securities are transferred to the applicable counterparty. The counterparty, in certain instances, is contractually entitled to sell or repledge securities accepted as collateral. Of the total security repurchase agreements at December 31, 2015 , $63 million were overnight and $143 million were term. Prior to the consolidation of our subsidiary bank charters on December 31, 2015, the subsidiary banks could borrow from the FHLB under their lines of credit that are secured under blanket pledge arrangements. The subsidiary banks maintained unencumbered collateral with carrying amounts adjusted for the types of collateral pledged, equal to at least 100% of the outstanding advances. At December 31, 2015 , the amount available for FHLB advances was approximately $9.1 billion and no short-term FHLB advances were outstanding. Additionally, prior to the consolidation of our subsidiary bank charters on December 31, 2015, the subsidiary banks could also borrow from the Federal Reserve based on the amount of collateral pledged to a Federal Reserve Bank. At December 31, 2015 , the amount available for additional Federal Reserve borrowings was approximately $4.3 billion .</t>
  </si>
  <si>
    <t>Long-Term Debt</t>
  </si>
  <si>
    <t>Long-term Debt, Unclassified [Abstract]</t>
  </si>
  <si>
    <t>Debt Disclosure [Text Block]</t>
  </si>
  <si>
    <t>LONG-TERM DEBT Long-term debt is summarized as follows: December 31, (In thousands) 2015 2014 Junior subordinated debentures related to trust preferred securities $ 164,950 $ 168,043 Convertible subordinated notes — 132,838 Subordinated notes 249,891 335,798 Senior notes 401,595 432,385 FHLB advances — 22,156 Capital lease obligations 912 1,062 Total $ 817,348 $ 1,092,282 The preceding amounts represent the par value of the debt adjusted for any unamortized premium or discount or other basis adjustments, including the value of associated hedges for 2014. Trust Preferred Securities Junior subordinated debentures related to trust preferred securities issued to the following trusts were outstanding at December 31, 2015 as follows: (Amounts in thousands) Balance Coupon rate 1 Maturity Amegy Statutory Trust I $ 51,547 3mL+2.85% (3.38%) Dec 2033 Amegy Statutory Trust II 36,083 3mL+1.90% (2.22%) Oct 2034 Amegy Statutory Trust III 61,856 3mL+1.78% (2.29%) Dec 2034 Stockmen’s Statutory Trust II 7,732 3mL+3.15% (3.75%) Mar 2033 Stockmen’s Statutory Trust III 7,732 3mL+2.89% (3.42%) Mar 2034 Total $ 164,950 1 Designation of “3mL” is three-month LIBOR; effective interest rate at the beginning of the accrual period commencing on or before December 31, 2015 is shown in parenthesis. The junior subordinated debentures for the Amegy and Stockmen’s Trusts were assumed by the Parent through previous acquisitions and mergers, and are direct and unsecured obligations of the Parent. They are subordinate to other indebtedness and general creditors. The Parent has assumed the unconditional guarantees of the obligations of the Amegy and Stockmen’s trusts with respect to their respective series of trust preferred securities to the extent set forth in the applicable guarantee agreements. Each trust has issued a corresponding series of trust preferred security obligations. The trust obligations are in the form of capital securities subject to mandatory redemption upon repayment of the junior subordinated debentures by the Parent. The sole assets of the trusts are the junior subordinated debentures. Interest distributions are made quarterly at the same rates earned by the trusts on the junior subordinated debentures; however, we may defer the payment of interest on the junior subordinated debentures. Early redemption is currently possible on all of the debentures and requires the approval of banking regulators. Subordinated Notes Subordinated notes consist of the following at December 31, 2015 : (Amounts in thousands) Subordinated notes Coupon rate Balance Par amount Maturity 5.65% $ 162,000 $ 162,000 Nov 2023 6.95% 87,891 87,891 Sep 2028 Total $ 249,891 $ 249,891 These notes are unsecured, and interest is payable quarterly on the 6.95% notes and semiannually on the 5.65% notes. For the 6.95% notes, interest payments commenced December 15, 2013 to the earliest possible redemption date of September 15, 2023 , after which the interest rate changes to an annual floating rate equal to 3mL+3.89% . Interest payments on the 5.65% notes commenced May 15, 2014 to the earliest possible redemption date of November 15, 2018 , after which they are payable quarterly at an annual floating rate equal to 3mL+4.19% . Senior Notes Senior notes consist of the following at December 31, 2015 : (Amounts in thousands) Senior notes Coupon rate Balance Par amount Maturity 4.00% $ 88,210 $ 89,360 Jun 2016 4.50% 160,950 163,857 Mar 2017 4.50% 141,328 145,231 Jun 2023 3.60% 11,107 11,108 July 2018 Total $ 401,595 $ 409,556 These notes are unsecured and interest is payable semiannually. The notes were issued under a shelf registration filed with the SEC and were sold via the Company’s online auction process and direct sales. The notes are not redeemable prior to maturity except for the $11.1 million notes that have an optional early redemption in June 2016. Debt Redemptions and Repurchases We redeemed or repurchased the following amounts of long-term debt during 2015 and 2014 : (Amounts in thousands) 2015 2014 Note type Coupon rate Par amount Coupon rate Par amount Trust preferred 3mL + 2.85% $ 3,093 Convertible subordinated notes 5.65 % $ 75,674 6.00 % 79,276 5.50 % 71,592 150,868 75,674 Subordinated notes 5.65 % 30,173 3mL+1.25% 75,000 6.00 % 32,366 5.50 % 52,078 84,444 105,173 Senior notes 7.75 % 240,769 4.0%, 4.5% 499,980 3.50 % 50,000 2.55% - 5.50% 247,512 3.30% - 3.70% 27,281 27,281 1,038,261 FHLB Advances 22,009 Total $ 287,695 $ 1,219,108 Debt Extinguishment Costs Debt extinguishment costs are as follows for the years 2015 , 2014 and 2013 : (In thousands) 2015 2014 2013 Early tender premiums $ 2,395 $ 33,971 $ 45,812 Write-offs of unamortized debt discount and issuance costs and fees 135 10,451 74,380 Total $ 2,530 $ 44,422 $ 120,192 Maturities of Long-term Debt Maturities of long-term debt are as follows for the years succeeding December 31, 2015 : (In thousands) Consolidated Parent only 2016 $ 88,382 $ 88,210 2017 161,147 160,951 2018 11,332 11,107 2019 259 — 2020 60 — Thereafter 556,168 556,168 Total $ 817,348 $ 816,436 The $556.2 million of Parent only maturities payable after 2020 consist of the $165.0 million of trust preferred securities and $391.2 million of senior notes.</t>
  </si>
  <si>
    <t>Shareholders' Equity</t>
  </si>
  <si>
    <t>Stockholders' Equity, Including Portion Attributable to Noncontrolling Interest [Abstract]</t>
  </si>
  <si>
    <t>13. SHAREHOLDERS’ EQUITY Preferred Stock Preferred stock is without par value and has a liquidation preference of $1,000 per share, or $25 per depositary share. Except for Series I and J, all preferred shares were issued in the form of depositary shares, with each depositary share representing a 1/40 th ownership interest in a share of the preferred stock. All preferred shares are registered with the SEC. In general, preferred shareholders may receive asset distributions before common shareholders; however, preferred shareholders have only limited voting rights generally with respect to certain provisions of the preferred stock, the issuance of senior preferred stock, and the election of directors. Preferred stock dividends reduce earnings available to common shareholders and are paid on the 15th day of the months indicated in the following schedule. Dividends are approved by the Board of Directors and are subject to regulatory non-objection to a stress test and capital plan submitted to the Federal Reserve pursuant to the annual Comprehensive Capital Analysis and Review (“CCAR”) process. Redemption of the preferred stock is at the Company’s option after the expiration of any applicable redemption restrictions. The redemption amount is computed at the per share liquidation preference plus any declared but unpaid dividends. Redemptions are subject to certain regulatory provisions, including the previously noted capital plan non-objection for a submitted capital plan in a given year. Preferred stock is summarized as follows: (Amounts in thousands except share amounts) Carrying value at Shares at Dividends payable Earliest redemption date Rate following earliest redemption date Dividends payable after rate change 2015 2014 Authorized Outstanding Rate (when applicable) Series A $ 66,316 $ 66,168 140,000 66,139 &gt; of 4.0% or 3mL+0.52% Qtrly Mar,Jun,Sep,Dec Dec 15, 2011 Series F 143,750 143,750 250,000 143,750 7.9% Qtrly Mar,Jun,Sep,Dec Jun 15, 2017 Series G 171,827 171,827 200,000 171,827 6.3% Qtrly Mar,Jun,Sep,Dec Mar 15, 2023 annual float-ing rate = 3mL+4.24% Series H 126,221 126,221 126,221 126,221 5.75% Qtrly Mar,Jun,Sep,Dec Jun 15, 2019 Series I 125,224 300,893 300,893 125,224 5.8% Semi-annually Jun,Dec Jun 15, 2023 annual float-ing rate = 3mL+3.8% Qtrly Mar,Jun,Sep,Dec Series J 195,152 195,152 195,152 195,152 7.2% Semi-annually Mar,Sep Sep 15, 2023 annual float-ing rate = 3mL+4.44% Qtrly Mar,Jun,Sep,Dec Total $ 828,490 $ 1,004,011 Preferred Stock Redemptions Effective November 18, 2015, we redeemed approximately $175.7 million of Series I preferred stock through a cash tender offer. The offer amount of $180 million , or $24.65 per share, differed from the redemption amount by approximately $4.3 million of accrued dividends. The size and terms of the offer were determined in accordance with the Company’s 2015 capital plan. In September 2013, we redeemed all of the outstanding $800 million par amount of Series C preferred stock through the issuance of an aggregate equivalent amount of other series of preferred stock. The reduction of $926 million carrying value in preferred stock differed from the par amount by $126 million , which was the intrinsic value of the beneficial conversion feature (“BCF”) associated with the convertible subordinated debt. The BCF had been accumulating as the convertible subordinated debt was converted to the Series C preferred stock. The $126 million BCF transfer was recorded as a preferred stock redemption in the 2013 statement of income. As shown in Note 12, the remaining convertible subordinated debt matured during 2015. Common Stock In July 2014 , we issued $525 million of common stock, which consisted of approximately 17.6 million shares at a price of $29.80 per share. Net of commissions and fees, this issuance added approximately $516 million to common stock and was permitted under the Company’s resubmitted capital plan. Common Stock Warrants We have 5.8 million common stock warrants at an exercise price of $36.27 per share which expire November 14, 2018 . These warrants were associated with the preferred stock issued under the Troubled Asset Relief Program (“TARP”) which was redeemed in 2012. In addition, we have issued a total of 29.3 million common stock warrants which can be exercised at a price of $36.14 as of December 31, 2015 through May 22, 2020. Accumulated Other Comprehensive Income Changes in AOCI by component are as follows: (In thousands) Net unrealized gains (losses) on investment securities Net unrealized gains (losses) on derivatives and other Pension and post-retirement Total 2015 Balance at December 31, 2014 $ (91,921 ) $ 2,226 $ (38,346 ) $ (128,041 ) Other comprehensive income (loss) before reclassifications, net of tax (12,471 ) 4,903 (3,161 ) (10,729 ) Amounts reclassified from AOCI, net of tax 86,023 (5,583 ) 3,718 84,158 Other comprehensive income (loss) 73,552 (680 ) 557 73,429 Balance at December 31, 2015 $ (18,369 ) $ 1,546 $ (37,789 ) $ (54,612 ) Income tax expense (benefit) included in other comprehensive income (loss) $ 48,422 $ (331 ) $ 374 $ 48,465 2014 Balance at December 31, 2013 $ (168,805 ) $ 1,556 $ (24,852 ) $ (192,101 ) Other comprehensive income (loss) before reclassifications, net of tax 82,204 2,275 (15,284 ) 69,195 Amounts reclassified from AOCI, net of tax (5,320 ) (1,605 ) 1,790 (5,135 ) Other comprehensive income (loss) 76,884 670 (13,494 ) 64,060 Balance at December 31, 2014 $ (91,921 ) $ 2,226 $ (38,346 ) $ (128,041 ) Income tax expense (benefit) included in other comprehensive income (loss) $ 60,795 $ 467 $ (8,764 ) $ 52,498 Statement of Income (SI) Balance Sheet (BS) (In thousands) Amounts reclassified from AOCI 1 Details about AOCI components 2015 2014 2013 Affected line item Net realized gains (losses) on investment securities $ (138,735 ) $ 10,419 $ (2,898 ) SI Fixed income securities gains (losses), net Income tax expense (benefit) (52,712 ) 3,971 (1,123 ) (86,023 ) 6,448 (1,775 ) Net unrealized losses on investment securities — (27 ) (164,732 ) SI Net impairment losses on investment securities Income tax benefit — (10 ) (64,829 ) — (17 ) (99,903 ) Accretion of securities with noncredit-related impairment losses not expected to be sold — (1,878 ) (2,106 ) BS Investment securities, held-to-maturity Deferred income taxes — 767 848 BS Other assets $ (86,023 ) $ 5,320 $ (102,936 ) Net unrealized gains on derivative instruments $ 9,004 $ 2,594 $ 2,647 SI Interest and fees on loans Income tax expense 3,421 989 1,067 $ 5,583 $ 1,605 $ 1,580 Amortization of net actuarial loss $ (5,996 ) $ (2,843 ) $ (8,127 ) SI Salaries and employee benefits Amortization of prior service credit (cost) — (50 ) 27 SI Salaries and employee benefits Income tax benefit (2,278 ) (1,103 ) (3,194 ) $ (3,718 ) $ (1,790 ) $ (4,906 ) 1 Negative reclassification amounts indicate decreases to earnings in the statement of income and increases to balance sheet assets. The opposite applies to positive reclassification amounts. Deferred Compensation Deferred compensation consists of invested assets, including the Company’s common stock, which are held in rabbi trusts for certain employees and directors. At December 31, 2015 and 2014 , the cost of the common stock included in retained earnings was approximately $15.2 million and $14.3 million , respectively. We consolidate the fair value of invested assets of the trusts along with the total obligations and include them in other assets and other liabilities, respectively, in the balance sheet. At December 31, 2015 and 2014 , total invested assets were approximately $81.8 million and $86.6 million and total obligations were approximately $96.9 million and $100.9 million , respectively. Noncontrolling Interests In 2013, we removed the entire noncontrolling interest amount of approximately $4.8 million from the Company’s balance sheet following settlement with the remaining owner.</t>
  </si>
  <si>
    <t>Income Taxes</t>
  </si>
  <si>
    <t>Income Taxes [Abstract]</t>
  </si>
  <si>
    <t>INCOME TAXES Income tax expense is summarized as follows: (In thousands) 2015 2014 2013 Federal: Current $ 158,164 $ 178,450 $ 173,418 Deferred (31,843 ) 14,277 (51,475 ) 126,321 192,727 121,943 State: Current 14,027 18,573 29,676 Deferred 2,040 11,661 (8,642 ) 16,067 30,234 21,034 $ 142,388 $ 222,961 $ 142,977 Income tax expense computed at the statutory federal income tax rate of 35% reconciles to actual income tax expense as follows: (In thousands) 2015 2014 2013 Income tax expense at statutory federal rate $ 158,151 $ 217,498 $ 142,251 State income taxes including credits, net 10,443 19,652 13,672 Other nondeductible expenses 3,205 2,949 2,574 Nontaxable income (20,397 ) (17,869 ) (17,071 ) Tax credits and other taxes (2,926 ) (1,717 ) (2,628 ) Other (6,088 ) 2,448 4,179 $ 142,388 $ 222,961 $ 142,977 The tax effects of temporary differences that give rise to significant portions of the deferred tax assets (“DTA”) and deferred tax liabilities are presented below: (In thousands) December 31, 2015 2014 Gross deferred tax assets: Book loan loss deduction in excess of tax $ 254,223 $ 258,488 Pension and postretirement 24,749 25,142 Deferred compensation 91,665 93,023 Security investments and derivative fair value adjustments 11,254 22,440 Net operating losses, capital losses and tax credits 4,659 5,442 FDIC-supported transactions 9,157 15,636 Other 46,016 46,521 441,723 466,692 Valuation allowance (4,261 ) (4,261 ) Total deferred tax assets 437,462 462,431 Gross deferred tax liabilities: Core deposits and purchase accounting (3,392 ) (6,559 ) Premises and equipment, due to differences in depreciation (10,588 ) (10,361 ) FHLB stock dividends (10,042 ) (12,376 ) Leasing operations (85,255 ) (76,148 ) Prepaid expenses (9,001 ) (9,337 ) Prepaid pension reserves (18,087 ) (18,491 ) Mortgage servicing (6,845 ) (5,834 ) Subordinated debt modification (46,451 ) (64,030 ) Deferred loan fees (23,723 ) (22,774 ) Equity investments (21,037 ) (12,262 ) Total deferred tax liabilities (234,421 ) (238,172 ) Net deferred tax assets $ 203,041 $ 224,259 The amount of net DTAs is included with other assets in the balance sheet. The $4.3 million valuation allowance at December 31, 2015 and 2014 was for certain acquired net operating loss carryforwards included in our acquisition of the remaining interests in a less significant subsidiary. At December 31, 2015 , excluding the $4.3 million , the tax effect of remaining net operating loss and tax credit carryforwards was approximately $0.4 million expiring through 2030 . We evaluate the net DTAs on a regular basis to determine whether an additional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to the negative evidence, we have concluded that an additional valuation allowance is not required as of December 31, 2015 . We have a liability for unrecognized tax benefits relating to uncertain tax positions primarily for various state tax contingencies in several jurisdictions. A reconciliation of the beginning and ending amount of gross unrecognized tax benefits is as follows: (In thousands) 2015 2014 2013 Balance at beginning of year $ 3,255 $ 2,385 $ 2,385 Tax positions related to current year: Additions 786 — — Reductions — — — Tax positions related to prior years: Additions 1,407 870 — Reductions — — — Settlements with taxing authorities — — — Lapses in statutes of limitations — — — Balance at end of year $ 5,448 $ 3,255 $ 2,385 At December 31, 2015 and 2014 , the liability for unrecognized tax benefits included approximately $3.9 million and $2.1 million , respectively (net of the federal tax benefit on state issues) that, if recognized, would affect the effective tax rate. There is approximately $3.3 million of gross unrecognized tax benefits that may decrease during the 12 months subsequent to December 31, 2015 . Interest and penalties related to unrecognized tax benefits are included in income tax expense in the statement of income. At December 31, 2015 and 2014 , accrued interest and penalties recognized in the balance sheet, net of any federal and/or state tax benefits, were approximately $0.7 million and $0.6 million , respectively. The Company and its subsidiaries file income tax returns in U.S. federal and various state jurisdictions. The Company is no longer subject to income tax examinations for years prior to 2012 for federal returns and 2007 for certain state returns.</t>
  </si>
  <si>
    <t>Net Earnings Per Common Share</t>
  </si>
  <si>
    <t>Earnings Per Share [Abstract]</t>
  </si>
  <si>
    <t>15. NET EARNINGS PER COMMON SHARE Basic and diluted net earnings per common share based on the weighted average outstanding shares are summarized as follows: (In thousands, except per share amounts) 2015 2014 2013 Basic: Net income applicable to controlling interest $ 309,471 $ 398,462 $ 263,791 Less common and preferred dividends 107,990 103,111 (6,094 ) Undistributed earnings 201,481 295,351 269,885 Less undistributed earnings applicable to nonvested shares 1,836 2,933 2,832 Undistributed earnings applicable to common shares 199,645 292,418 267,053 Distributed earnings applicable to common shares 44,816 30,983 23,916 Total earnings applicable to common shares $ 244,461 $ 323,401 $ 290,969 Weighted average common shares outstanding 203,265 192,207 183,844 Net earnings per common share $ 1.20 $ 1.68 $ 1.58 Diluted: Total earnings applicable to common shares $ 244,461 $ 323,401 $ 290,969 Additional undistributed earnings allocated to incremental shares — — — Diluted earnings applicable to common shares $ 244,461 $ 323,401 $ 290,969 Weighted average common shares outstanding 203,265 192,207 183,844 Additional weighted average dilutive shares 433 582 453 Weighted average diluted common shares outstanding 203,698 192,789 184,297 Net earnings per common share $ 1.20 $ 1.68 $ 1.58 For 2013, preferred dividends were offset by a preferred stock redemption of approximately $126 million that resulted from the redemption of the Company’s Series C preferred stock. See further discussion in Note 13.</t>
  </si>
  <si>
    <t>Share-Based Compensation</t>
  </si>
  <si>
    <t>Share-based Compensation Arrangement by Share-based Payment Award [Line Items]</t>
  </si>
  <si>
    <t>16. SHARE-BASED COMPENSATION We have a stock option and incentive plan which allows us to grant stock options, restricted stock, restricted stock units (“RSUs”), and other awards to employees and nonemployee directors. Total shares authorized under the plan were 9,000,000 at December 31, 2015 , of which 7,523,768 were available for future grants. All share-based payments to employees, including grants of employee stock options, are recognized in the statement of income based on their fair values. The fair value of an equity award is estimated on the grant date without regard to service or performance vesting conditions. We classify all share-based awards as equity instruments. Compensation expense is included in salaries and employee benefits in the statement of income, with the corresponding increase included in common stock. Substantially all awards of stock options, restricted stock, and RSUs have graded vesting that is recognized on a straight-line basis over the vesting period. Compensation expense and the related tax benefit for all share-based awards were as follows: (In thousands) 2015 2014 2013 Compensation expense $ 24,974 $ 23,632 $ 28,052 Reduction of income tax expense 8,284 7,767 9,123 As of December 31, 2015 , compensation expense not yet recognized for nonvested share-based awards was approximately $26.6 million , which is expected to be recognized over a weighted average period of 2.4 years. The tax effects recognized from the exercise of stock options and the vesting of restricted stock and RSUs decreased common stock by approximately $0.8 million in 2015 , and increased common stock by approximately $0.4 million in 2014 , and $0.3 million in 2013. These amounts are included in the net activity under employee plans and related tax benefits in the statement of changes in shareholders’ equity. Stock Options Stock options granted to employees generally vest at the rate of one third each year and expire seven years after the date of grant. For all stock options granted in 2015 , 2014 , and 2013 , we used the Black-Scholes option pricing model to estimate the fair values of stock options in determining compensation expense. The following summarizes the weighted average of fair value and the significant assumptions used in applying the Black-Scholes model for options granted: 2015 2014 2013 Weighted average of fair value for options granted $ 6.17 $ 6.10 $ 6.79 Weighted average assumptions used: Expected dividend yield 1.3 % 1.3 % 1.3 % Expected volatility 25.0 % 25.1 % 32.5 % Risk-free interest rate 1.57 % 1.55 % 0.78 % Expected life (in years) 5.0 5.0 4.5 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he following summarizes our stock option activity for the three years ended December 31, 2015 : Number of shares Weighted average exercise price Balance at December 31, 2012 5,962,325 $ 38.87 Granted 1,047,781 27.41 Exercised (488,479 ) 20.11 Expired (574,157 ) 70.12 Forfeited (72,880 ) 22.25 Balance at December 31, 2013 5,874,590 35.54 Granted 947,758 28.67 Exercised (489,905 ) 21.60 Expired (618,207 ) 73.28 Forfeited (83,734 ) 25.72 Balance at December 31, 2014 5,630,502 31.60 Granted 740,300 29.01 Exercised (1,165,287 ) 25.11 Expired (1,322,067 ) 48.44 Forfeited (79,353 ) 28.09 Balance at December 31, 2015 3,804,095 27.30 Outstanding stock options exercisable as of: December 31, 2015 2,187,259 $ 26.35 December 31, 2014 3,804,873 33.86 December 31, 2013 4,101,928 40.40 We issue new authorized shares for the exercise of stock options. The total intrinsic value of stock options exercised was approximately $6.7 million in 2015 , $3.9 million in 2014 , and $4.0 million in 2013 . Cash received from the exercise of stock options was $22.7 million in 2015 , $10.6 million in 2014 , and $9.8 million in 2013 . Additional selected information on stock options at December 31, 2015 follows: Outstanding stock options Exercisable stock options Number of shares Weighted average exercise price Weighted average remaining contractual life (years) Exercise price range Number of shares Weighted average exercise price $ 0.32 to $19.99 552,618 $ 17.20 2.6 1 552,618 $ 17.20 $20.00 to $24.99 709,462 23.84 1.9 700,060 23.83 $25.00 to $29.99 2,344,883 28.35 5.3 772,369 27.88 $30.00 to $44.99 52,379 30.10 4.3 17,459 30.10 $45.00 to $59.99 70,200 47.10 2.2 70,200 47.10 $60.00 to $79.99 2,553 72.08 1.1 2,553 72.08 $80.00 to $81.99 36,000 80.65 0.3 36,000 80.65 $82.00 to $83.38 36,000 83.38 1.4 36,000 83.38 3,804,095 27.30 4.1 1 2,187,259 26.35 1 The weighted average remaining contractual life excludes 21,252 stock options without a fixed expiration date that were assumed with the Amegy acquisition. They expire between the date of termination and one year from the date of termination, depending upon certain circumstances. The aggregate intrinsic value of outstanding stock options at December 31, 2015 and 2014 was $8.0 million and $14.4 million , respectively, while the aggregate intrinsic value of exercisable options was $8.0 million and $11.3 million at the same respective dates. For exercisable options, the weighted average remaining contractual life was 3.1 years and 1.8 years at December 31, 2015 and 2014 , respectively, excluding the stock options previously noted without a fixed expiration date. At December 31, 2015 , 1,579,501 stock options with a weighted average exercise price of $28.59 , a weighted average remaining life of 5.6 years, and an aggregate intrinsic value of $27.3 thousand , were expected to vest. Restricted Stock and Restricted Stock Units 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RSUs represent rights to one share of common stock for each unit and generally vest over four years. Holders of RSUs receive dividend equivalents during the vesting period, but do not have voting rights. Compensation expense is determined based on the number of restricted shares or RSUs granted and the market price of our common stock at the issue date. Nonemployee directors were granted 31,080 RSUs in 2015 ; 16,670 shares of restricted stock and 6,656 RSUs in 2014 ; and 17,444 shares of restricted stock and 4,984 RSUs in 2013 . The 2015 RSUs vested immediately upon grant, and the 2014 and 2013 awards vested over six months. The following summarizes our restricted stock activity for the three years ended December 31, 2015 : Number of shares Weighted average issue price Nonvested restricted shares at December 31, 2012 851,236 $ 22.07 Issued 56,774 24.55 Vested (452,743 ) 21.80 Forfeited (44,317 ) 24.31 Nonvested restricted shares at December 31, 2013 410,950 22.46 Issued 16,670 28.87 Vested (256,890 ) 23.23 Forfeited (9,510 ) 23.68 Nonvested restricted shares at December 31, 2014 161,220 21.82 Issued 22,441 29.02 Vested (123,161 ) 22.32 Forfeited (1,130 ) 23.54 Nonvested restricted shares at December 31, 2015 59,370 23.49 The following summarizes our RSU activity for the three years ended December 31, 2015 : Number of restricted stock units Weighted average grant price Restricted stock units at December 31, 2012 822,753 $ 19.04 Granted 949,418 25.99 Vested (160,580 ) 20.17 Forfeited (89,553 ) 20.13 Restricted stock units at December 31, 2013 1,522,038 23.19 Granted 727,300 28.81 Vested (416,755 ) 22.26 Forfeited (63,163 ) 25.48 Restricted stock units at December 31, 2014 1,769,420 25.64 Granted 790,929 29.06 Vested (673,385 ) 24.78 Forfeited (88,421 ) 27.17 Restricted stock units at December 31, 2015 1,798,543 27.39 The total fair value at grant date of restricted stock and RSUs vested during the year was $19.4 million in 2015 , $15.2 million in 2014 , and $13.1 million in 2013 . At December 31, 2015 , 59,370 shares of restricted stock and 1,192,702 RSUs were expected to vest with an aggregate intrinsic value of $1.6 million and $32.6 million , respectively.</t>
  </si>
  <si>
    <t>Commitments, Guarantees, Contingent Liabilities, and Related Parties</t>
  </si>
  <si>
    <t>Guarantees, Commitments And Contingencies [Abstract]</t>
  </si>
  <si>
    <t>Commitments Contingencies and Guarantees [Text Block]</t>
  </si>
  <si>
    <t>17. COMMITMENTS, GUARANTEES, CONTINGENT LIABILITIES, AND RELATED PARTIES Commitments and Guarantees 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recognized in the balance sheet. Derivative instruments are discussed in Notes 7 and 20. Contractual amounts of the off-balance sheet financial instruments used to meet the financing needs of our customers are as follows: December 31, (In thousands) 2015 2014 Net unfunded commitments to extend credit 1 $ 17,169,785 $ 16,658,757 Standby letters of credit: Financial 661,554 745,895 Performance 216,843 183,482 Commercial letters of credit 18,447 32,144 Total unfunded lending commitments $ 18,066,629 $ 17,620,278 1 Net of participations. Commitments to extend credit are agreements to lend to a customer as long as there is no violation of any condition established in the contract.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 While establishing commitments to extend credit creates credit risk, a significant portion of such commitments is expected to expire without being drawn upon. As of December 31, 2015 , $4.9 billion of commitments expire in 2016 . We use the same credit policies and procedures in making commitments to extend credit and conditional obligations as we do for on-balance sheet instruments. These policies and procedures include credit approvals, limits, and monitoring. 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remaining commitments of $684 million expiring in 2016 and $195 million expiring thereafter through 2027 . The credit risk involved in issuing letters of credit is essentially the same as that involved in extending loan facilities to customers. We generally hold marketable securities and cash equivalents as collateral when necessary. At December 31, 2015 , the Company recorded $5.3 million as a liability for these guarantees, which consisted of $2.2 million attributable to the RULC and $3.1 million of deferred commitment fees. Certain mortgage loans sold have limited recourse provisions for periods ranging from three months to one year. The amount of losses resulting from the exercise of these provisions has not been significant. At December 31, 2015 , we had unfunded commitments for PEIs of approximately $22 million . These obligations have no stated maturity. Approximately $7 million of the PEIs related to these commitments are prohibited by the VR. See related discussions about these investments in Notes 5 and 20. The contractual or notional amount of financial instruments indicates a level of activity associated with a particular financial instrument class and is not a reflection of the actual level of risk. As of December 31, 2015 and 2014 , the regulatory risk-weighted values assigned to all off-balance sheet financial instruments and derivative instruments described herein were $6.3 billion and $5.9 billion , respectively. At December 31, 2015 , we were required to maintain cash balances of $295.2 million with the Federal Reserve Banks to meet minimum balance requirements in accordance with Federal Reserve Board (“FRB”) regulations. As of December 31, 2015 , the Parent has guaranteed approximately $165 million of debt of affiliated trusts issuing trust preferred securities, as discussed in Note 12. Leases We have commitments for leasing premises and equipment under the terms of noncancelable capital and operating leases expiring from 2016 and 2052 . Premises leased under capital leases at December 31, 2015 , were $1.2 million and accumulated amortization was $0.9 million . Amortization applicable to premises leased under capital leases is included in depreciation expense. Future aggregate minimum rental payments under existing noncancelable operating leases at December 31, 2015 , are as follows: (in thousands) 2016 $ 44,668 2017 43,730 2018 39,158 2019 32,524 2020 27,258 Thereafter 102,313 $ 289,651 Future aggregate minimum rental payments have been reduced by noncancelable subleases as follows: $1.5 million in 2016 , $1.7 million in 2017 , $1.6 million in 2018 , $1.5 million in 2019 , $0.6 million in 2020 , and $2.7 million thereafter. Aggregate rental expense on operating leases amounted to $62.5 million in 2015 , $59.2 million in 2014 , and $58.4 million in 2013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December 31, 2015 , we were subject to the following material litigation and governmental inquiries: • a class action case, Reyes v. Zions First National Bank, et. al., which was brought in the United States District Court for the Eastern District of Pennsylvania in early 2010. This case relates to our banking relationships with customers that allegedly engaged in wrongful telemarketing practices. The plaintiff is seeking a trebled monetary award under the federal RICO Act. In the third quarter of 2013, the District Court denied the plaintiff’s motion for class certification in the Reyes case. The plaintiff appealed the District Court decision to the Third Circuit Court of Appeals. In the third quarter of 2015, the Third Circuit vacated the District Court’s decision denying class certification and remanded the matter to the District Court with instructions to reconsider the class certification determination in light of particular standards articulated by the Third Circuit in its opinion. Following the Third Circuit’s decision, the parties participated in mediation sessions in the fourth quarter of 2015 and the first quarter of 2016. We do not know whether these discussions will result in a settlement. • a governmental inquiry into possible money laundering activities of one of our bank customers and our anti-money laundering practices relating to that customer (conducted by the United States Attorney’s Office for the Southern District of New York). Our first contact with the United States Attorney’s Office relating to this matter occurred in early 2012. We are unclear about the status of this inquiry. • a governmental inquiry into our payment processing practices relating primarily to certain allegedly fraudulent telemarketers and other customer types (conducted by the Department of Justice). Similar inquiries directed towards banks unrelated to us have resulted in a number of enforcement actions. Our first contact with the Department of Justice relating to this matter occurred in early 2013. It appears that the Department of Justice’s inquiry into our practice is continuing. • a civil suit, Liu Aifang, et al. v. Velocity VIII, et al. , brought against us in the United States District Court for the Central District of California in April 2015. The case relates to our banking relationships with customers who were approved promoters of an EB-5 Visa Immigrant Investment Program that allegedly misappropriated investors’ funds. On September 30, 2015, the Court granted in part and denied in part our Motion to Dismiss Plaintiffs’ claims. The Plaintiffs’ remaining claims assert negligence and that the bank aided and abetted the promoter customers’ conversion of the investors’ funds deposited with us. Discovery is ongoing and trial is scheduled for June 2016.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December 31, 2015 , we estimated that the aggregate range of reasonably possible losses for those matters to be from $0 million to roughly $6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 Related Party Transactions We have no material related party transactions requiring disclosure. In the ordinary course of business, the Company and its subsidiary bank extend credit to related parties, including executive officers, directors, principal shareholders, and their associates and related interests. These related party loans are made in compliance with applicable banking regulations.</t>
  </si>
  <si>
    <t>Regulatory Matters</t>
  </si>
  <si>
    <t>Regulatory Capital Requirements [Abstract]</t>
  </si>
  <si>
    <t>18. REGULATORY MATTERS 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Required capital levels are also subject to judgmental review by regulators. The Basel III capital rules, which effectively replaced the Basel I rules, became effective for the Company on January 1, 2015 (subject to phase-in periods for certain of their components). In 2013, the FRB, FDIC, and OCC published final rules (the “Basel III Capital Rules”) establishing a new comprehensive capital framework for U.S. banking organizations. The rules implement the Basel Committee’s December 2010 framework, commonly referred to as Basel III, for strengthening international capital standards as well as certain provisions of the Dodd-Frank Act. The Basel III capital rules substantially revised the risk-based capital requirements applicable to bank holding companies and depository institutions, including the Company, compared to the Basel I U.S. risk-based capital rules. Under prior Basel I capital standards, the effects of AOCI items included in capital were excluded for purposes of determining regulatory capital and capital ratios. As a “non-advanced approaches banking organization,” we made a one-time permanent election as of January 1, 2015 to continue to exclude these items, as allowed under the Basel III Capital Rules. Quantitative measures established by regulation to ensure capital adequacy require us to maintain minimum amounts and ratios (set forth in the following schedule) of Total and Tier 1 capital (as defined in the regulations) to risk-weighted assets (as defined), and of Tier 1 capital (as defined) to average assets (as defined). As of December 31, 2015 , all capital ratios of the Company and its subsidiary bank exceeded the “well-capitalized” levels under the regulatory framework for prompt corrective action. Dividends declared by our subsidiary bank in any calendar year may not, without the approval of the appropriate federal regulators, exceed specified criteria. Appropriate capital levels and distributions of capital to shareholders for the Company and other “systemically important financial institutions” (“SIFIs”) are also subject to annual “stress tests” performed as a part of the Federal Reserve’s CCAR process. The stress tests seek to comprehensively measure all risks to which the institution is exposed, including credit, liquidity, market, operating and other risks, the losses that could result from those risk exposures under adverse scenarios, and the institution’s resulting capital levels. These stress tests have both a qualitative and a quantitative component. The qualitative component evaluates the robustness of the Company’s risk identification, stress risk modeling, policies, capital planning, governance processes, and other components of a Capital Adequacy Process. The quantitative process subjects the Company’s balance sheet and other risk characteristics to stress testing and independent determination by the Federal Reserve using its own models. Most capital actions, including for example, payment of dividends and repurchasing stock, are subject to non-objection by the Federal Reserve to a capital plan based on both the qualitative and quantitative assessments of the plan. Because the Company’s subsidiary bank has assets greater than $10 billion also it is subject to annual stress testing and capital planning processes examined by the Office of the Comptroller of the Currency (“OCC”), known as the Dodd-Frank Act Stress Test (“DFAST”). The actual capital amounts and ratios for the Company and its subsidiary bank under Basel III are as follows: December 31, 2015 To be well-capitalized (Amounts in thousands) Amount Ratio Amount Ratio Transitional Basis Basel III Regulatory Capital Rules Total capital (to risk-weighted assets) The Company $ 7,535,760 16.12 % $ 4,674,725 10.00 % ZB, National Association 6,918,312 14.84 4,661,581 10.00 Tier 1 capital (to risk-weighted assets) The Company 6,580,326 14.08 3,739,780 8.00 ZB, National Association 6,334,391 13.59 3,729,265 8.00 Common equity tier 1 capital (Basel III) The Company 5,711,836 12.22 3,038,571 6.50 ZB, National Association 5,503,491 11.81 3,030,028 6.50 Tier 1 capital (to average assets) The Company 6,580,326 11.26 na na 1 ZB, National Association 6,334,391 10.97 2,886,732 5.00 1 There is no Tier 1 leverage ratio component in the definition of a well-capitalized bank holding company . The actual capital amounts and ratios for the Company and its three largest subsidiary banks prior to the charter consolidation under Basel I are as follows: December 31, 2014 To be well-capitalized (Amounts in thousands) Amount Ratio Amount Ratio Basel I Regulatory Capital Rule Total capital (to risk-weighted assets) The Company $ 7,443,301 16.27 % $ 4,573,768 10.00 % Zions Bank 2,108,904 15.27 1,381,243 10.00 California Bank &amp; Trust 1,286,095 14.18 906,915 10.00 Amegy Bank 1,741,586 14.09 1,236,244 10.00 Tier 1 capital (to risk-weighted assets) The Company 6,620,282 14.47 2,744,261 6.00 Zions Bank 1,942,856 14.07 828,746 6.00 California Bank &amp; Trust 1,179,129 13.00 544,149 6.00 Amegy Bank 1,586,686 12.83 741,747 6.00 Tier 1 capital (to average assets) The Company 6,620,282 11.82 na na 1 Zions Bank 1,942,856 10.52 923,193 5.00 California Bank &amp; Trust 1,179,129 10.78 547,086 5.00 Amegy Bank 1,586,686 11.79 672,996 5.00 1 There is no Tier 1 leverage ratio component in the definition of a well-capitalized bank holding company . Zions is also subject to “capital conservation buffer” regulatory requirements. When fully phased-in on January 1, 2019, the Basel III Capital Rules will require the Company and its subsidiary bank to maintain a 2.5% capital conservation buffer, designed to absorb losses during periods of economic stress, composed entirely of CET1, on top of the minimum risk-weighted asset ratios, effectively resulting in minimum ratios of (i) CET1 to risk-weighted assets of at least 7%, (ii) Tier 1 capital to risk-weighted assets of at least 8.5%, and (iii) Total capital to risk-weighted assets of at least 10.5%. Banking institutions with a ratio of CET1 to risk-weighted assets above the minimum but below the capital conservation buffer will face constraints on dividends, equity repurchases, and compensation. The implementation of the buffer will be phased-in beginning January 1, 2016 at the 0.625% level and increase by 0.625% on each subsequent January 1, until it reaches 2.5% on January 1, 2019. Zions’ triggers and limits under actual conditions and baseline projections are more restrictive than the capital conservation buffer requirements.</t>
  </si>
  <si>
    <t>Retirement Plans</t>
  </si>
  <si>
    <t>Defined Benefit Pension Plans and Defined Benefit Postretirement Plans Disclosure [Abstract]</t>
  </si>
  <si>
    <t>RETIREMENT PLANS Defined Benefit Plans Pension – This qualified noncontributory defined benefit plan has been frozen to new participation. No service-related benefits accrued for existing participants except for those with certain grandfathering provisions. Effective July 1, 2013, the plan was amended to remove the exception for grandfathered participants. The effect of this change was not significant to the plan. All participants in the Plan are currently 100% vested in their benefits. Plan assets consist principally of corporate equity securities, mutual fund investments, real estate, and fixed income investments. Plan benefits are paid as a lump-sum cash value or an annuity at retirement age. Contributions to the plan are based on actuarial recommendation and pension regulations. Currently, it is expected that no minimum regulatory contributions will be required in 2016. Supplemental Retirement – These unfunded nonqualified plans are for certain current and former employees. Each year, Company contributions to these plans are made in amounts sufficient to meet benefit payments to plan participants. Postretirement Medical/Life – This unfunded health care and life insurance plan provides postretirement medical benefits to certain full-time employees who meet minimum age and service requirements. The plan also provides specified life insurance benefits to certain employees. The plan is contributory with retiree contributions adjusted annually, and contains other cost-sharing features such as deductibles and coinsurance. Plan coverage is provided by self-funding or health maintenance organization options. Our contribution towards the retiree medical premium has been permanently frozen at an amount that does not increase in any future year. Retirees pay the difference between the full premium rates and our capped contribution. Because our contribution rate is capped, there is no effect on the postretirement plan from assumed increases or decreases in health care cost trends. Each year, Company contributions to the plan are made in amounts sufficient to meet the portion of the premiums that are the Company’s responsibility. The following presents the change in benefit obligation, change in fair value of plan assets, and funded status, of the plans and amounts recognized in the balance sheet as of the measurement date of December 31: (In thousands) Pension Supplemental Retirement Postretirement 2015 2014 2015 2014 2015 2014 Change in benefit obligation: Benefit obligation at beginning of year $ 185,944 $ 169,092 $ 10,595 $ 10,276 $ 1,067 $ 1,062 Service cost — — — — 33 31 Interest cost 7,094 7,468 403 454 40 47 Actuarial (gain) loss (8,085 ) 20,859 (226 ) 738 (121 ) 19 Benefits paid (11,745 ) (11,475 ) (778 ) (873 ) (65 ) (92 ) Benefit obligation at end of year 173,208 185,944 9,994 10,595 954 1,067 Change in fair value of plan assets: Fair value of plan assets at beginning of year 170,199 171,905 — — — — Actual return on plan assets (1,136 ) 9,769 — — — — Employer contributions — — 778 873 65 92 Benefits paid (11,745 ) (11,475 ) (778 ) (873 ) (65 ) (92 ) Fair value of plan assets at end of year 157,318 170,199 — — — — Funded status $ (15,890 ) $ (15,745 ) $ (9,994 ) $ (10,595 ) $ (954 ) $ (1,067 ) Amounts recognized in balance sheet: Liability for pension/postretirement benefits $ (15,890 ) $ (15,745 ) $ (9,994 ) $ (10,595 ) $ (954 ) $ (1,067 ) Accumulated other comprehensive income (loss) (60,067 ) (60,581 ) (2,288 ) (2,637 ) (332 ) 264 Accumulated other comprehensive income (loss) consists of: Net gain (loss) $ (60,067 ) $ (60,581 ) $ (2,288 ) $ (2,637 ) $ (332 ) $ 264 For 2015 , the pension plan benefit obligation at end of year decreased due to the updated mortality table issued by the Society of Actuaries that reflects increased life expectancy assumptions, and an increase in the year-end discount rate. The liability for pension/postretirement benefits is included in other liabilities in the balance sheet. The accumulated benefit obligation is the same as the benefit obligation shown in the preceding schedule. The amounts in AOCI (loss) at December 31, 2015 expected to be recognized as an expense component of net periodic benefit cost in 2016 for the plans are estimated as follows: (In thousands) Pension Supplemental Retirement Postretirement Net gain (loss) $ (6,638 ) $ (117 ) $ 66 The following presents the components of net periodic benefit cost (credit) for the plans: Pension Supplemental Retirement Postretirement (In thousands) 2015 2014 2013 2015 2014 2013 2015 2014 2013 Service cost $ — $ — $ — $ — $ — $ — $ 33 $ 31 $ 32 Interest cost 7,094 7,468 6,885 403 454 404 40 47 41 Expected return on plan assets (12,360 ) (13,305 ) (12,109 ) Amortization of net actuarial (gain) loss 5,926 2,895 8,132 123 19 70 (53 ) (71 ) (75 ) Amortization of prior service (credit) cost — 50 124 — — (151 ) Settlement loss — — 1,814 — — — Net periodic benefit cost (credit) $ 660 $ (2,942 ) $ 4,722 $ 526 $ 523 $ 598 $ 20 $ 7 $ (153 ) Weighted average assumptions based on the pension plan are the same where applicable for each of the plans and are as follows: 2015 2014 2013 Used to determine benefit obligation at year-end: Discount rate 4.20 % 3.95 % 4.60 % Rate of compensation increase 1 na na na Used to determine net periodic benefit cost for the years ended December 31: Discount rate 3.95 4.60 3.75 Expected long-term return on plan assets 7.50 8.00 8.00 Rate of compensation increase 1 na na 3.50 1 As previously discussed, the pension plan became fully frozen effective July 1, 2013 by a plan amendment that eliminated the remaining grandfather provisions. This action eliminated the need to continue using the rate of compensation increase assumption as of December 31, 2013. The discount rate reflects the yields available on long-term, high-quality fixed income debt instruments with cash flows similar to the obligations of the pension plan, and is reset annually on the measurement date. The expected long-term rate of return on plan assets is based on a review of the target asset allocation of the plan. This rate is intended to approximate the long-term rate of return that we anticipate receiving on the plan’s investments, considering the mix of the assets that the plan holds as investments, the expected return on these underlying investments, the diversification of these investments, and the rebalancing strategies employed. An expected long-term rate of return is assumed for each asset class and an underlying inflation rate assumption is determined. Benefit payments to the plans’ participants are estimated as follows for the years succeeding December 31, 2015 : (In thousands) Pension Supplemental Retirement Postretirement 2016 $ 9,876 $ 1,870 $ 80 2017 10,307 845 93 2018 10,373 838 98 2019 10,253 871 98 2020 10,702 819 102 Years 2021 - 2025 53,028 3,459 445 We are also obligated under other supplemental retirement plans for certain current and former employees. Our liability for these plans was $6.9 million and $6.3 million at December 31, 2015 and 2014 , respectively. For the pension plan, the investment strategy is predicated on its investment objectives and the risk and return expectations of asset classes appropriate for the plan. Investment objectives have been established by considering the plan’s liquidity needs and time horizon and the fiduciary standards under the Employee Retirement Income Security Act of 1974. The asset allocation strategy is developed to meet the plan’s long-term needs in a manner designed to control volatility and to reflect risk tolerance. Target investment allocation percentages as of December 31, 2015 are 65% in equity, 30% in fixed income and cash, and 5% in real estate assets. The following presents the fair values of pension plan investments according to the fair value hierarchy described in Note 20, and the weighted average allocations: (Amounts in thousands) December 31, 2015 December 31, 2014 Level 1 Level 2 Level 3 Total % Level 1 Level 2 Level 3 Total % Company common stock $ 6,482 $ 6,482 4 $ 7,560 $ 7,560 4 Mutual funds: Debt 5,250 5,250 4 6,047 6,047 4 Insurance company pooled separate accounts: Equity investments $ 88,355 88,355 56 $ 97,094 97,094 57 Debt investments 31,659 31,659 20 33,167 33,167 19 Real estate 9,909 9,909 6 8,611 8,611 5 Guaranteed deposit account $ 9,484 9,484 6 $ 11,515 11,515 7 Limited partnerships 6,179 6,179 4 6,205 6,205 4 $ 11,732 $ 129,923 $ 15,663 $ 157,318 100 $ 13,607 $ 138,872 $ 17,720 $ 170,199 100 No transfers of assets occurred among Levels 1, 2 or 3 during 2015 or 2014 . The following describes the pension plan investments and the valuation methodologies used to measure their fair value: Company common stock – Shares of the Company’s common stock are valued at the last reported sales price on the last business day of the plan year in the active market where individual securities are traded. Mutual funds – These funds are valued at quoted market prices which represent the NAVs of shares held by the plan at year-end. Insurance company pooled separate accounts – These funds are invested in by more than one investor. They are offered through separate accounts of the trustee’s insurance company and managed by internal and professional advisors. Participation units in these accounts are valued at the NAV as the practical expedient for fair value as determined by the insurance company. Guaranteed deposit account – This account is a group annuity product issued by the trustee’s insurance company with guaranteed crediting rates established at the beginning of each calendar year. The account balance is stated at fair value as estimated by the trustee. The account is credited with deposits made, plus earnings at guaranteed crediting rates, less withdrawals and administrative expenses. The underlying investments generally include investment-grade public and privately traded debt securities, mortgage loans and, to a lesser extent, real estate and other equity investments. Market value adjustments are applied at the time of redemption if certain withdrawal limits are exceeded. Additional fair value quantitative information for the guaranteed deposit account is a follows: Principal valuation techniques Significant unobservable inputs Range (weighted average) of significant input values For the underlying investments – reported fair values when available for market traded investments; when not applicable, discounted cash flows under an income approach using U.S. Treasury rates and spreads based on cash flow timing and quality of assets. Earnings at guaranteed crediting rate Gross guaranteed crediting rate must be greater than or equal to contractual minimum crediting rate Composite market value factor At December 31, 2015 0.995927 - 1.049539 (actual = 1.042254) 2014 1.018148 - 1.081039 (actual = 1.063133) The Company’s Benefits Committee evaluates the methodology and factors used, including review of the contract, economic conditions, industry and market developments, and overall credit ratings of the underlying investments. Limited partnerships – These partnerships invest in limited partnerships, limited liability companies, or similar investment vehicles that consist of PEIs in a wide variety of investment types, including venture and growth capital, real estate, energy and natural resources, and other private investments. The plan’s investments are valued by the limited partnerships at NAV as the practical expedient for fair value. The estimation process takes into account the plan’s proportional interests credited with realized and unrealized earnings from the underlying investments and charged for operating expenses and distributions. Investments are increased by capital calls and are part of an overall capital commitment by the plan of up to approximately $8.75 million at December 31, 2015 . The following presents additional information as of December 31, 2015 and 2014 for the pooled separate accounts and limited partnerships whose fair values under Levels 2 and 3 are based on NAV per share: Investment Unfunded commitments (in thousands, approximately) Redemption Frequency Notice period Pooled separate accounts na Daily &lt; $1 million, 1 day &gt;= $1 million, 3 days Limited partnerships $ 1,600 Investments in these limited partnerships are illiquid and voluntary withdrawal is prohibited. The following reconciles the beginning and ending balances of assets measured at fair value on a recurring basis using Level 3 inputs: Level 3 Instruments Year Ended December 31, 2015 2014 (In thousands) Guaranteed deposit account Limited partnerships Guaranteed deposit account Limited partnerships Balance at beginning of year $ 11,515 $ 6,205 $ 12,582 $ 5,292 Net increases (decreases) included in plan statement of change in net assets available for benefits: Net operating fees and expenses (376 ) (88 ) (267 ) (93 ) Net appreciation (depreciation) in fair value of investments: Realized — 539 — 211 Unrealized (628 ) 157 375 925 Interest and dividends 284 — 359 — Purchases 10,428 1,110 9,995 1,014 Sales (11,739 ) — (11,529 ) — Settlements — (1,744 ) — (1,144 ) Balance at end of year $ 9,484 $ 6,179 $ 11,515 $ 6,205 Shares of Company common stock were 233,849 and 262,209 at December 31, 2015 and 2014 , respectively. Dividends received by the plan were approximately $56 thousand in 2015 and $43 thousand in 2014 . Defined Contribution Plan The Company offers a 401(k) and employee stock ownership plan under which employees select from several investment alternatives. Employees can contribute up to 80% of their earnings subject to the annual maximum allowed contribution. The Company matches 100% of the first 3% of employee contributions and 50% of the next 2% of employee contributions. Matching contributions to participants, which were shares of the Company’s common stock purchased in the open market, amounted to $25.5 million in 2015 , $24.3 million in 2014 , and $22.7 million in 2013 . The 401(k) plan also has a noncontributory profit sharing feature which is discretionary and may range from 0% to 6% of eligible compensation based upon the Company’s return on average common equity for the year. The profit sharing expense was computed at a contribution rate of 1% for 2015 and 2% for 2014 and 2013 , and amounted to $6.1 million for 2015 , $12.0 million for 2014 and $11.8 million for 2013 . The profit sharing contribution to participants consisted of shares of the Company’s common stock purchased in the open market.</t>
  </si>
  <si>
    <t>Fair Value</t>
  </si>
  <si>
    <t>Fair Value Disclosures [Abstrac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Company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SVC”) comprised of executive management appointed by the Board of Directors. The SVC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 Party Service Providers We use a third party pricing service to fair value measurements for approximately 92% of our AFS Level 2 securities. Fair value measurements for other AFS Level 2 generally use certain inputs corroborated by market data and include standard form discounted cash flow modeling. 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generally using the third party pricing service or an internal model. Valuation inputs include Baa municipal curves, as well as FHLB and London Interbank Offered Rate (“LIBOR”) swap curves. Our valuation methodology for non-rated municipal securities changed at year end to utilize more observable inputs, primarily municipal market yield curves, and fewer unobservable inputs as compared to our previous valuation method. The resulting values were determined to be Level 2. Money Market Mutual Funds and Other Money market mutual funds and other securities are measured under Level 1 or Level 2. For Level 1, quoted market prices are used which may include NAVs or their equivalents. Level 2 valuations generally use quoted prices for similar securities. Trading Account Securities in the trading account are generally measured under Level 2 using third party pricing service providers as described previously. Bank-Owned Life Insurance Bank-owned life insurance (“BOLI”) is measured under Level 2 according to cash surrender values (“CSVs”) of the insurance policies that are provided by a third party service. Nearly all policies are general account policies with CSVs based on the Company’s claims on the assets of the insurance companies. The insurance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rivate equity investments are measured under Level 3. The Equity Investments Committee, consisting of executives familiar with the investments, reviews periodic financial information, including audited financial statements when available. Certain analytics may be employed that include current and projected financial performance, recent financing activities, economic and market conditions, market comparables, market liquidity, sales restrictions, and other factors. The amount of unfunded commitments to invest is disclosed in Note 17. Certain restrictions apply for the redemption of these investments and certain investments are prohibited by the VR. See discussions in Notes 5 and 17. Agriculture Loan Servicing This asset results from our servicing of agriculture loans approved and funded by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OTC”). Exchange-traded derivatives consist of foreign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Quantitative Disclosure by Fair Value Hierarchy Assets and liabilities measured at fair value by class on a recurring basis are summarized as follows: (In thousands) December 31, 2015 Level 1 Level 2 Level 3 Total ASSETS Investment securities: Available-for-sale: U.S. Treasury, agencies and corporations $ — $ 7,100,844 $ — $ 7,100,844 Municipal securities 418,695 418,695 Other debt securities 22,941 22,941 Money market mutual funds and other 61,807 38,829 100,636 61,807 7,581,309 — 7,643,116 Trading account 48,168 48,168 Other noninterest-bearing investments: Bank-owned life insurance 485,978 485,978 Private equity investments 120,027 120,027 Other assets: Agriculture loan servicing and interest-only strips 13,514 13,514 Deferred compensation plan assets 84,570 84,570 Derivatives: Interest rate related and other 5,966 5,966 Interest rate swaps for customers 51,353 51,353 Foreign currency exchange contracts 20,824 20,824 20,824 57,319 78,143 $ 167,201 $ 8,172,774 $ 133,541 $ 8,473,516 LIABILITIES Securities sold, not yet purchased $ 30,158 $ — $ — $ 30,158 Other liabilities: Deferred compensation plan obligations 84,570 84,570 Derivatives: Interest rate related and other 835 835 Interest rate swaps for customers 53,843 53,843 Foreign currency exchange contracts 17,761 17,761 17,761 54,678 — 72,439 Other — $ 132,489 $ 54,678 $ — $ 187,167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7,649 97,649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66,420 $ 210,851 $ 3,933,629 $ 511,833 $ 4,656,313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 Reconciliation of Level 3 Fair Value Measurements The following reconciles the beginning and ending balances of assets and liabilities that are measured at fair value by class on a recurring basis using Level 3 inputs: Level 3 Instruments Year Ended December 31, 2015 (In thousands) Municipal Trust Other Private Ag loan svcg and int-only strips Derivatives Balance at December 31, 2014 $ 4,164 $ 393,007 $ 4,761 $ 97,649 $ 12,227 $ (12 ) Total net gains (losses) included in: Statement of income: Accretion of purchase discount on securities available-for-sale 3 471 Dividends and other investment loss (3,657 ) Equity securities gains, net 7,270 Fixed income securities losses, net (344 ) (136,691 ) (606 ) Other noninterest income 1,480 Other noninterest expense 12 Other comprehensive income (loss) 687 141,547 (74 ) Fair Value of HTM securities reclassified as AFS 57,308 Purchases 24,898 993 Sales (2,651 ) (440,055 ) (4,081 ) (4,107 ) Redemptions and paydowns (1,859 ) (15,587 ) (2,026 ) (1,186 ) Balance at December 31, 2015 $ — $ — $ — $ 120,027 $ 13,514 $ — Level 3 Instruments Year Ended December 31, 2014 (In thousands) Municipal Trust Trust 1 Auction Other Private Ag loan svcg and int-only strips Derivatives Balance at December 31, 2013 $ 10,662 $ 1,238,820 $ 22,996 $ 6,599 $ 25,800 $ 82,410 $ 8,852 $ (4,303 ) Total net gains (losses) included in: Statement of income: Accretion of purchase discount on securities available-for-sale 32 2,151 3 Dividends and other investment income 3,976 Fair value and nonhedge derivative loss (7,894 ) Equity securities gains, net 5,869 Fixed income securities gains (losses), net 126 (3,097 ) 1,399 50 10,917 Other noninterest income 857 Other noninterest expense 228 Other comprehensive income (loss) (376 ) 146,303 (19 ) (15 ) Purchases 21,768 3,351 Sales (5,679 ) (818,647 ) (24,395 ) (922 ) (36,670 ) (10,448 ) Redemptions and paydowns (601 ) (103,330 ) (950 ) (7 ) (5,926 ) (833 ) 11,956 Transfers to Level 2 (69,193 ) Balance at December 31, 2014 $ 4,164 $ 393,007 $ — $ 4,761 $ 25 $ 97,649 $ 12,227 $ (13 ) 1 Real Estate Investment Trust Except for the transfers included in the previous schedule, no transfers of assets or liabilities occurred among Levels 1, 2 or 3 for 2015 and 2014 . Transfers are considered to have occurred as of the end of the reporting period. The preceding reconciling amounts using Level 3 inputs include the following realized gains/losses in the statement of income: (In thousands) Year Ended December 31, 2015 2014 Dividends and other investment income (loss) $ (2 ) $ 518 Equity securities losses, net (11,311 ) — Fixed income securities gains (losses), net (137,641 ) 9,395 Nonrecurring Fair Value Measurements Included in the balance sheet amounts are the following amounts of assets that had fair value changes measured on a nonrecurring basis: (In thousands) Fair value at December 31, 2015 Gains (losses) from fair value changes Year Ended December 31, 2015 Level 1 Level 2 Level 3 Total ASSETS Private equity investments, carried at cost $ — $ — $ 10,707 $ 10,707 $ (5,119 ) Impaired loans — 10,991 — 10,991 (12,039 ) Other real estate owned — 2,388 — 2,388 (2,467 ) $ — $ 13,379 $ 10,707 $ 24,086 $ (19,625 ) (In thousands) Fair value at December 31, 2014 Gains (losses) from fair value changes Year Ended December 31, 2014 Level 1 Level 2 Level 3 Total ASSETS Private equity investments, carried at cost $ — $ — $ 23,454 $ 23,454 $ (2,527 ) Impaired loans — 19,453 — 19,453 (9,776 ) Other real estate owned — 8,034 — 8,034 (6,784 ) $ — $ 27,487 $ 23,454 $ 50,941 $ (19,087 ) The previous fair values may not be current as of the dates indicated, but rather as of the date the fair value change occurred, such as a charge for impairment. Accordingly, carrying values may not equal current fair value. We recognized net gains of $4.0 million in 2015 and $8.8 million in 2014 from the sale of OREO properties that had a carrying value at the time of sale of approximately $19.2 million in 2015 and $41.4 million in 2014 . Previous to their sale in these years, we recognized impairment on these properties of $0.6 million in 2015 and $0.7 million in 2014 . Private equity investments carried at cost were measured at fair value for impairment purposes according to the methodology previously discussed for these investments. Amounts of PEIs carried at cost were $25.3 million and $39.1 million at December 31, 2015 and 2014 , respectively. Amounts of other noninterest-bearing investments carried at cost were $191.5 million and $224.4 million at December 31, 2015 and 2014 , respectively, which were comprised of Federal Reserve and FHLB stock. Impaired (or nonperforming) loans that are collateral-dependent were measured at fair value based on the fair value of the collateral. OREO was measured initially at fair value based on property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ignificant to consider disclosure under Level 3 rather than Level 2. Impaired loans that are not collateral-dependent were measur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December 31, 2015 December 31, 2014 (Amounts in thousands) Carrying value Estimated fair value Level Carrying value Estimated fair value Level Financial assets: HTM investment securities $ 545,648 $ 552,088 2 $ 647,252 $ 677,196 3 Loans and leases (including loans held for sale), net of allowance 40,193,374 39,535,365 3 39,591,499 39,426,141 3 Financial liabilities: Time deposits 2,130,680 2,129,742 2 2,406,924 2,408,550 2 Foreign deposits 294,391 294,321 2 328,391 328,447 2 Long-term debt (less fair value hedges) 817,348 838,796 2 1,090,778 1,159,287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HTM investment securities primarily consist of municipal securities. They were measured at fair value according to the methodology previously discussed. 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that are collateral-dependent are already considered to be held at fair value. Impaired loans that are not collateral-dependent have future cash flows reduced by the estimated “life-of-the-loan” credit loss derived from methods used to estimate the ALLL for these loans. See Impaired Loans in Note 6 for details on the impairment measurement method for impaired loans. Loans, other than those held for sale, are not normally purchased and sold by the Company, and there are no active trading markets for most of this portfolio. At December 31, 2015, oil and gas-related loan fair value measurement incorporated an illiquidity risk premium in addition to credit and interest rate risk adjustments.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Operating Segment Information</t>
  </si>
  <si>
    <t>Operating Segment Information [Abstract]</t>
  </si>
  <si>
    <t>Segment Reporting Disclosure [Text Block]</t>
  </si>
  <si>
    <t>OPERATING SEGMENT INFORMATION We manage our operations and prepare management reports and other information with a primary focus on geographical area. As discussed in Note 1, following the close of business on December 31, 2015, the Company’s seven subsidiary banks and certain other subsidiaries were merged into a single entity, whose name was changed to ZB, N.A. Effective April 1, 2015, TCBO was merged into TCBW. These consolidations will affect the presentation of segment reporting, although certain geographical information will continue. Certain prior year amounts have been reclassified to conform with the current year presentation. These reclassifications did not affect net income. As of December 31, 2015 , our banking business is conducted through seven locally managed and branded segments in distinct geographical areas. Performance assessment and resource allocation are based upon this geographical structure. Zions Bank operates 99 branches in Utah, 24 branches in Idaho, and one branch in Wyoming. CB&amp;T operates 94 branches in California. Amegy operates 77 branches in Texas. NBAZ operates 67 branches in Arizona. NSB operates 49 branches in Nevada. Vectra operates 36 branches in Colorado and one branch in New Mexico. TCBW operates one branch in the Washington and one branch in Oregon. The operating segment identified as “Other” includes the Parent, Zions Management Services Company (“ZMSC”) (which was merged into Zions First National Bank on December 31,2015), certain nonbank financial service subsidiaries, and eliminations of transactions between segments. The Parent’s operations are significant to the Other segment. The Company’s net interest income is substantially affected by the Parent’s interest expense on long-term debt. The Parent’s financial statements in Note 23 provide more information about the Parent’s activities. The condensed statement of income identifies the components of income and expense which affect the operating amounts presented in the Other segment. ZMSC provided internal technology and operational services to affiliated operating businesses of the Company. ZMSC charges most of its costs to the affiliates on an approximate break-even basis. 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 The following is a summary of selected operating segment information: (In millions) Zions Bank Amegy CB&amp;T 2015 2014 2013 2015 2014 2013 2015 2014 2013 CONDENSED INCOME STATEMENT Net interest income $ 583.0 $ 581.4 $ 595.0 $ 398.0 $ 386.8 $ 386.5 $ 390.8 $ 412.5 $ 469.0 Provision for loan losses (28.3 ) (58.5 ) (40.5 ) 91.3 32.2 4.2 (4.4 ) (20.1 ) (16.7 ) Net interest income after provision for loan losses 611.3 639.9 635.5 306.7 354.6 382.3 395.2 432.6 485.7 Net impairment losses on investment securities — — (7.7 ) — — — — — — Loss on sale of investment securities to Parent — — — — — — — — — Other noninterest income 136.3 206.4 199.9 137.9 140.4 137.0 74.1 53.9 79.3 Noninterest expense 514.7 494.3 481.4 379.8 357.3 333.3 295.9 321.3 352.4 Income (loss) before income taxes and minority interest 232.9 352.0 346.3 64.8 137.7 186.0 173.4 165.2 212.6 Income tax expense (benefit) 82.6 130.4 121.7 20.0 44.5 58.6 67.2 63.9 72.5 Net income (loss) 150.3 221.6 224.6 44.8 93.2 127.4 106.2 101.3 140.1 Net income (loss) applicable to noncontrolling interests 0.9 1.2 — — — — — — — Net income (loss) applicable to controlling interest $ 149.4 $ 220.4 $ 224.6 $ 44.8 $ 93.2 $ 127.4 $ 106.2 $ 101.3 $ 140.1 YEAR-END BALANCE SHEET DATA Total assets $ 19,744 $ 19,079 $ 18,590 $ 14,062 $ 13,888 $ 13,620 $ 12,187 $ 11,340 $ 10,923 Cash and due from banks 375 385 362 228 219 407 56 85 157 Money market investments 1,118 3,384 3,890 2,072 2,199 2,551 1,814 1,670 1,108 Total securities 5,103 2,331 1,520 465 277 362 714 296 331 Total loans 12,334 12,251 12,259 10,115 10,077 9,217 8,832 8,530 8,574 Total deposits 16,900 16,633 16,257 11,634 11,491 11,199 10,520 9,707 9,328 Shareholders’ equity: Preferred equity 280 280 280 226 226 226 162 162 162 Common equity 1,693 1,615 1,523 2,030 1,998 1,988 1,424 1,390 1,342 Noncontrolling interests 32 11 — — — — — — — Total shareholders’ equity 2,005 1,906 1,803 2,256 2,224 2,214 1,586 1,552 1,504 (In millions) NBAZ NSB Vectra 2015 2014 2013 2015 2014 2013 2015 2014 2013 CONDENSED INCOME STATEMENT Net interest income $ 160.6 $ 162.0 $ 163.0 $ 112.9 $ 112.9 $ 113.6 $ 103.7 $ 102.1 $ 102.7 Provision for loan losses 7.9 (21.5 ) (15.0 ) (28.3 ) (20.9 ) (12.0 ) 4.7 (8.4 ) (4.9 ) Net interest income after provision for loan losses 152.7 183.5 178.0 141.2 133.8 125.6 99.0 110.5 107.6 Net impairment losses on investment securities — — — — — (3.3 ) — — (0.1 ) Loss on sale of investment securities to Parent — — — — — — — — — Other noninterest income 38.6 36.0 35.0 35.7 32.2 37.8 21.0 19.9 24.6 Noninterest expense 131.5 145.1 142.7 129.5 132.8 131.8 97.2 98.3 99.5 Income (loss) before income taxes and minority interest 59.8 74.4 70.3 47.4 33.2 28.3 22.8 32.1 32.6 Income tax expense (benefit) 17.8 27.9 26.4 15.9 10.9 9.5 7.1 10.7 11.2 Net income (loss) 42.0 46.5 43.9 31.5 22.3 18.8 15.7 21.4 21.4 Net income (loss) applicable to noncontrolling interests — — — — — — — — — Net income (loss) applicable to controlling interest $ 42.0 $ 46.5 $ 43.9 $ 31.5 $ 22.3 $ 18.8 $ 15.7 $ 21.4 $ 21.4 YEAR-END BALANCE SHEET DATA Total assets $ 5,024 $ 4,771 $ 4,579 $ 4,441 $ 4,096 $ 3,980 $ 3,310 $ 2,999 $ 2,571 Cash and due from banks 80 51 77 54 51 79 32 28 51 Money market investments 238 371 221 1,036 655 710 475 407 6 Total securities 601 395 362 920 831 774 274 179 166 Total loans 3,909 3,750 3,724 2,285 2,421 2,297 2,468 2,320 2,278 Total deposits 4,369 4,133 3,931 4,035 3,690 3,590 2,889 2,591 2,178 Shareholders’ equity: Preferred equity 85 85 120 50 50 50 25 25 70 Common equity 522 481 418 330 332 317 331 315 246 Noncontrolling interests — — — — — — — — — Total shareholders’ equity 607 566 538 380 382 367 356 340 316 (In millions) TCBW Other Consolidated Company 2015 2014 2013 2015 2014 2013 2015 2014 2013 CONDENSED INCOME STATEMENT Net interest income $ 30.2 $ 31.5 $ 30.1 $ (63.9 ) $ (109.2 ) $ (163.6 ) $ 1,715.3 $ 1,680.0 $ 1,696.3 Provision for loan losses (2.9 ) (0.9 ) (2.3 ) — — 0.1 40.0 (98.1 ) (87.1 ) Net interest income after provision for loan losses 33.1 32.4 32.4 (63.9 ) (109.2 ) (163.7 ) 1,675.3 1,778.1 1,783.4 Net impairment losses on investment securities — — — — — (154.0 ) — — (165.1 ) Loss on sale of investment securities to Parent — — (2.7 ) — — 2.7 — — — Other noninterest income 4.8 2.5 4.6 (71.3 ) 17.3 (15.7 ) 377.1 508.6 502.5 Noninterest expense 16.5 33.4 22.2 35.4 82.8 151.1 1,600.5 1,665.3 1,714.4 Income (loss) before income taxes and minority interest 21.4 1.5 12.1 (170.6 ) (174.7 ) (481.8 ) 451.9 621.4 406.4 Income tax expense (benefit) 7.2 0.5 4.2 (75.4 ) (65.9 ) (161.2 ) 142.4 222.9 142.9 Net income (loss) 14.2 1.0 7.9 (95.2 ) (108.8 ) (320.6 ) 309.5 398.5 263.5 Net income (loss) applicable to noncontrolling interests — — — (0.9 ) (1.2 ) (0.3 ) — — (0.3 ) Net income (loss) applicable to controlling interest $ 14.2 $ 1.0 $ 7.9 $ (94.3 ) $ (107.6 ) $ (320.3 ) $ 309.5 $ 398.5 $ 263.8 YEAR-END BALANCE SHEET DATA Total assets $ 1,198 $ 970 $ 1,010 $ (296 ) $ 66 $ 758 $ 59,670 $ 57,209 $ 56,031 Cash and due from banks 22 34 31 (49 ) (11 ) 9 798 842 1,173 Money market investments 349 123 182 (374 ) (245 ) (209 ) 6,728 8,564 8,459 Total securities 110 83 93 50 170 717 8,237 4,562 4,325 Total loans 704 713 689 3 2 5 40,650 40,064 39,043 Total deposits 986 816 845 (959 ) (1,213 ) (965 ) 50,374 47,848 46,363 Shareholders’ equity: Preferred equity 3 3 3 (2 ) 173 93 829 1,004 1,004 Common equity 116 103 101 233 132 (474 ) 6,679 6,366 5,461 Noncontrolling interests — — — (32 ) (11 ) — — — — Total shareholders’ equity 119 106 104 199 294 (381 ) 7,508 7,370 6,465</t>
  </si>
  <si>
    <t>Quarterly Financial Information</t>
  </si>
  <si>
    <t>Quarterly Financial Information Disclosure [Abstract]</t>
  </si>
  <si>
    <t>22. QUARTERLY FINANCIAL INFORMATION (UNAUDITED) Financial information by quarter for 2015 and 2014 is as follows: Quarters (In thousands, except per share amounts) First Second Third Fourth Year 2015 Gross interest income $ 448,446 $ 455,236 $ 456,230 $ 473,559 $ 1,833,471 Net interest income 417,346 423,704 425,377 448,833 1,715,260 Provision for loan losses (1,494 ) 566 18,262 22,701 40,035 Noninterest income: Investment securities gains (losses), net 3,114 (133,597 ) 3,577 46 (126,860 ) Other noninterest income 118,708 134,018 127,236 124,018 503,980 Noninterest expense 397,461 404,100 396,149 402,776 1,600,486 Income before income taxes 143,201 19,459 141,779 147,420 451,859 Net income 92,025 13,960 100,999 102,487 309,471 Preferred stock dividends (16,746 ) (15,060 ) (16,761 ) (14,290 ) (62,857 ) Net earnings (loss) applicable to common shareholders 75,279 (1,100 ) 84,238 88,197 246,614 Net earnings (loss) per common share: Basic $ 0.37 $ (0.01 ) $ 0.41 $ 0.43 $ 1.20 Diluted 0.37 (0.01 ) 0.41 0.43 1.20 2014 Gross interest income $ 467,574 $ 463,192 $ 460,276 $ 461,960 $ 1,853,002 Net interest income 416,471 416,284 416,819 430,430 1,680,004 Provision for loan losses (610 ) (54,416 ) (54,643 ) 11,587 (98,082 ) Noninterest income: Net impairment losses on investment securities (27 ) — — — (27 ) Investment securities gains (losses), net 31,826 7,539 (13,461 ) (2,014 ) 23,890 Other noninterest income 106,514 117,310 129,532 131,410 484,766 Noninterest expense 398,063 406,027 438,536 422,666 1,665,292 Income before income taxes 157,331 189,522 148,997 125,573 621,423 Net income 101,210 119,550 95,888 81,814 398,462 Preferred stock dividends (25,020 ) (15,060 ) (16,761 ) (15,053 ) (71,894 ) Net earnings applicable to common shareholders 76,190 104,490 79,127 66,761 326,568 Net earnings per common share: Basic $ 0.41 $ 0.56 $ 0.40 $ 0.33 $ 1.68 Diluted 0.41 0.56 0.40 0.33 1.68 Certain prior year amounts have been reclassified to conform with the current year presentation. These reclassifications did not affect net income. See related discussion in Note 1. As discussed in Note 5, we recognized a loss during the second quarter of 2015 on the sale of our remaining CDO investment securities.</t>
  </si>
  <si>
    <t>Parent Company Financial Information</t>
  </si>
  <si>
    <t>Condensed Financial Statements, Captions [Line Items]</t>
  </si>
  <si>
    <t>Condensed Financial Information of Parent Company Only Disclosure [Text Block]</t>
  </si>
  <si>
    <t>23. PARENT COMPANY FINANCIAL INFORMATION CONDENSED BALANCE SHEETS (In thousands) December 31, 2015 2014 ASSETS Cash and due from banks $ 18,375 $ 23,774 Interest-bearing deposits 775,649 1,007,916 Security resell agreements 100,000 — Investment securities: Held-to-maturity, at adjusted cost (approximate fair value $0 and $34,691) — 17,292 Available-for-sale, at fair value 45,168 130,964 Other noninterest-bearing investments 28,178 33,577 Investments in subsidiaries: Commercial bank 7,312,654 7,094,597 Other subsidiaries 84,010 94,681 Receivables from subsidiaries: Other subsidiaries 60 15,060 Other assets 83,710 106,233 $ 8,447,804 $ 8,524,094 LIABILITIES AND SHAREHOLDERS’ EQUITY Other liabilities $ 123,849 $ 85,480 Subordinated debt to affiliated trusts 164,950 168,043 Long-term debt: Due to affiliates — 20 Due to others 651,486 901,021 Total liabilities 940,285 1,154,564 Shareholders’ equity: Preferred stock 828,490 1,004,011 Common stock 4,766,731 4,723,855 Retained earnings 1,966,910 1,769,705 Accumulated other comprehensive loss (54,612 ) (128,041 ) Total shareholders’ equity 7,507,519 7,369,530 $ 8,447,804 $ 8,524,094 Prior period amounts have been adjusted to reflect changes in the legal entity structure resulting from our charter consolidation discussed in Note 1. CONDENSED STATEMENTS OF INCOME (In thousands) Year Ended December 31, 2015 2014 2013 Interest income: Commercial bank $ 1,162 $ 1,489 $ 862 Other subsidiaries 3 16 — Other loans and securities 3,014 10,900 17,764 Total interest income 4,179 12,405 18,626 Interest expense: Affiliated trusts 4,308 4,265 12,202 Other borrowed funds 63,665 117,700 172,480 Total interest expense 67,973 121,965 184,682 Net interest loss (63,794 ) (109,560 ) (166,056 ) Provision for loan losses — — (23 ) Net interest loss after provision for loan losses (63,794 ) (109,560 ) (166,033 ) Other income: Dividends from consolidated subsidiaries: Commercial bank 233,853 236,012 421,406 Other subsidiaries 100 400 200 Equity and fixed income securities gains (losses), net 37,161 300,275 (7,332 ) Net impairment losses on investment securities — — (95,637 ) Other income (loss) 12,512 6,475 (8,285 ) 283,626 543,162 310,352 Expenses: Salaries and employee benefits 24,674 17,457 26,014 Debt extinguishment cost 135 44,422 120,192 Other operating expenses 10,473 10,559 1,436 35,282 72,438 147,642 Income (loss) before income taxes and undistributed income (loss) of consolidated subsidiaries 184,550 361,164 (3,323 ) Income tax expense (benefit) (27,140 ) 55,865 (135,472 ) Income before equity in undistributed income of consolidated subsidiaries 211,690 305,299 132,149 Equity in undistributed income (loss) of consolidated subsidiaries: Commercial bank 108,350 97,673 129,562 Other subsidiaries (10,569 ) (4,510 ) 2,080 Net income 309,471 398,462 263,791 Preferred stock dividends (62,857 ) (71,894 ) (95,512 ) Preferred stock redemption — — 125,700 Net earnings applicable to common shareholders $ 246,614 $ 326,568 $ 293,979 Prior period amounts have been adjusted to reflect changes in the legal entity structure resulting from our charter consolidation discussed in Note 1. CONDENSED STATEMENTS OF CASH FLOWS (In thousands) Year Ended December 31, 2015 2014 2013 CASH FLOWS FROM OPERATING ACTIVITIES Net income $ 309,471 $ 398,462 $ 263,791 Adjustments to reconcile net income to net cash provided by operating activities: Undistributed net income of consolidated subsidiaries (97,781 ) (93,163 ) (131,642 ) Net impairment losses on investment securities — — 95,637 Debt extinguishment cost 135 44,422 120,192 Other, net 78,580 149,280 69,394 Net cash provided by operating activities 290,405 499,001 417,372 CASH FLOWS FROM INVESTING ACTIVITIES Net decrease (increase) in money market investments 132,267 (1,007,844 ) 650,736 Collection of advances to subsidiaries 56,000 15,000 10,000 Advances to subsidiaries (41,000 ) (30,060 ) (10,000 ) Proceeds from sales and maturities of investment securities 124,419 372,357 27,916 Purchases of investment securities (46,851 ) — (4,858 ) Decrease of investment in subsidiaries 15,000 6,310 175,000 Other, net 4,010 24,319 10,642 Net cash provided by (used in) investing activities 243,845 (619,918 ) 859,436 CASH FLOWS FROM FINANCING ACTIVITIES Net change in short-term funds borrowed — — (3,368 ) Proceeds from issuance of long-term debt — — 646,408 Repayments of long-term debt (271,120 ) (1,147,641 ) (835,031 ) Debt extinguishment cost paid (135 ) (35,435 ) (45,812 ) Proceeds from issuance of preferred stock — — 784,318 Proceeds from issuance of common stock 22,392 526,438 9,825 Cash paid for preferred stock redemptions (175,669 ) — (799,468 ) Dividends paid on preferred stock (62,857 ) (64,868 ) (95,512 ) Dividends paid on common stock (45,198 ) (31,262 ) (24,148 ) Other, net (7,062 ) (5,619 ) (16,137 ) Net cash used in financing activities (539,649 ) (758,387 ) (378,925 ) Net increase (decrease) in cash and due from banks (5,399 ) (879,304 ) 897,883 Cash and due from banks at beginning of year 23,774 903,078 5,195 Cash and due from banks at end of year $ 18,375 $ 23,774 $ 903,078 The Parent paid interest of $51.4 million in 2015 , $100.6 million in 2014 , and $130.9 million in 2013 . Prior period amounts have been adjusted to reflect changes in the legal entity structure resulting from our charter consolidation discussed in Note 1.</t>
  </si>
  <si>
    <t>Summary Of Significant Accounting Policies (Policy)</t>
  </si>
  <si>
    <t>Business</t>
  </si>
  <si>
    <t>Business Zions Bancorporation (“the Parent”) is a financial holding company headquartered in Salt Lake City, Utah, which in 2015 provided a full range of banking and related services through seven subsidiary banks in 11 Western and Southwestern states as follows: Zions Bank, in Utah, Idaho and Wyoming; California Bank &amp; Trust (“CB&amp;T”); Amegy Bank, N. A. (“Amegy”), in Texas; National Bank of Arizona (“NBAZ”); Nevada State Bank (“NSB”); Vectra Bank Colorado, N.A. (“Vectra”), in Colorado and New Mexico; and The Commerce Bank of Washington (“TCBW”) which operates under that name in Washington and under the name The Commerce Bank of Oregon (“TCBO”) in Oregon. Pursuant to a Board resolution adopted November 21, 2014, The Commerce Bank of Oregon merged into TCBW effective March 31, 2015. The Parent also owns and operates certain nonbank subsidiaries that engage in financial services.</t>
  </si>
  <si>
    <t>Basis Of Financial Statement Presentation</t>
  </si>
  <si>
    <t>Basis of Financial Statement Presentation The consolidated financial statements include the accounts of the Parent and its majority-owned subsidiaries (“the Company,” “we,” “our,” “us”). Unconsolidated investments in which there is a greater than 20% ownership are accounted for by the equity method of accounting; those in which there is less than 20% ownership are accounted for under cost, fair value, or equity methods of accounting. All significant intercompany accounts and transactions have been eliminated in consolidation. The consolidated financial statements have been prepared in accordance with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 In preparing the consolidated financial statements, we are required to make estimates and assumptions that affect the amounts reported in the financial statements and accompanying notes. Actual results could differ from those estimates.</t>
  </si>
  <si>
    <t>Reclassification Policy</t>
  </si>
  <si>
    <t xml:space="preserve">Certain prior year amounts have been reclassified to conform with the current year presentation. </t>
  </si>
  <si>
    <t>Variable Interest Entities</t>
  </si>
  <si>
    <t xml:space="preserve">Variable Interest Entities 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15 and 2014 , no VIEs have been consolidated in the Company’s financial statements. </t>
  </si>
  <si>
    <t>Statement Of Cash Flows</t>
  </si>
  <si>
    <t xml:space="preserve">Statement of Cash Flows For purposes of presentation in the consolidated statements of cash flows, “cash and cash equivalents” are defined as those amounts included in cash and due from banks in the consolidated balance sheets. </t>
  </si>
  <si>
    <t>Security Resell Agreements</t>
  </si>
  <si>
    <t>Security Resell Agreements Security resell agreements represent overnight and term agreements with the majority maturing within 30 days. These agreements are generally treated as collateralized financing transactions and are carried at amounts at which the securities were acquired plus accrued interest. Either the Company, or in some instances third parties on its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December 31, 2015 , we held approximately $457 million of securities for which we were permitted by contract to sell or repledge. Security resell agreements averaged approximately $569 million during 2015 , and the maximum amount outstanding at any month-end during 2015 was approximately $1.6 billion .</t>
  </si>
  <si>
    <t xml:space="preserve">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The Company has the intent and ability to hold such securities until maturity. Available-for-sale (“AFS”) securities are stated at fair value and generally consist of debt securities held for investment and marketable equity securities not accounted for under the equity method. Unrealized gains and losses of AFS securities, after applicable taxes, are recorded as a component of other comprehensive income (“OCI”). We review quarterly our investment securities portfolio for any declines in value that are considered to be other-than-temporary impairment (“OTTI”). The process, methodology and factors considered to evaluate securities for OTTI are discussed further in Note 5. Trading securities are stated at fair value and consist of securities acquired for short-term appreciation or other trading purposes. Realized and unrealized gains and losses are recorded in trading income, which is included in capital markets and foreign exchange. The fair values of investment securities, as estimated under current accounting guidance, are discussed in Note 20. </t>
  </si>
  <si>
    <t>Loans and Allowance for Credit Losses Loans are reported at the principal amount outstanding, net of unearned income. Unearned income, which includes deferred fees net of deferred direct loan origination costs, is amortized to interest income over the life of the loan using the interest method. Interest income is recognized on an accrual basis. Estimated prepayments are used in the determination of the amount of amortization. 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 Loans that become other than current with respect to contractual payments due may be accounted for separately depending on the status of the loan, which is determined from certain credit quality indicators and analysis under the circumstances. The loan status includes past due, nonaccrual, impaired, modified, and restructured (including troubled debt restructurings “TDRs”). Our accounting policies for these loan types and our estimation of the related allowance for loan losses are discussed further in Note 6. 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iscussed in Note 6. The allowance for credit losses (“ACL”) includes the allowance for loan losses and the reserve for unfunded lending commitments, and represents our estimate of losses inherent in the loan portfolio that may be recognized from loans and lending commitments that are not recoverable. Further discussion of our estimation process for the ACL is included in Note 6.</t>
  </si>
  <si>
    <t>Other Real Estate Owned</t>
  </si>
  <si>
    <t>Nonmarketable Securities</t>
  </si>
  <si>
    <t>Premises And Equipment</t>
  </si>
  <si>
    <t xml:space="preserve">Premises and Equipment Premises and equipment are stated at cost, net of accumulated depreciation and amortization. Depreciation, computed primarily on the straight-line method, is charged to operations over the estimated useful lives of the properties, generally 25 to 40 years for buildings, 3 to 10 years for furniture and equipment, and 3 to 10 years for software, including capitalized costs related to the Company’s new lending and deposit systems. Leasehold improvements are amortized over the terms of the respective leases or the estimated useful lives of the improvements, whichever is shorter. </t>
  </si>
  <si>
    <t>Business Combinations</t>
  </si>
  <si>
    <t xml:space="preserve">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 </t>
  </si>
  <si>
    <t>Goodwill And Identifiable Intangible Assets</t>
  </si>
  <si>
    <t>Derivative Instruments</t>
  </si>
  <si>
    <t>Derivative Instruments We use derivative instruments, including interest rate swaps and floors and basis swaps, as part of our overall interest rate risk management strategy. These instruments enable us to manage to desired asset and liability duration and to reduce interest rate risk exposure by matching estimated repricing periods of interest-sensitive assets and liabilities. We also execute derivative instruments with commercial banking customers to facilitate their risk management strategies. These derivatives are immediately hedged by offsetting derivatives with third parties such that we minimize our net risk exposure as a result of such transactions. We record all derivatives at fair value in the balance sheet as either other assets or other liabilities. See further discussion in Note 7.</t>
  </si>
  <si>
    <t>Commitments And Letters Of Credit</t>
  </si>
  <si>
    <t>Commitments and Letters of Credit 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ULC is presented separately in the balance sheet.</t>
  </si>
  <si>
    <t>Share-Based Compensation Share-based compensation generally includes grants of stock options, restricted stock, restricted stock units, and other awards to employees and nonemployee directors. We recognize compensation expense in the statement of income based on the fair value of the associated share-based awards. See further discussion in Note 16.</t>
  </si>
  <si>
    <t>Income Taxes Deferred tax assets and liabilities are determined based on temporary differences between financial statement asset and liability amounts and their respective tax bases, and are measured using enacted tax laws and rates. The effect on deferred tax assets and liabilities of a change in tax rates is recognized in income in the period that includes the enactment date. Deferred tax assets are recognized subject to management’s judgment that realization is more likely than not. Unrecognized tax benefits for uncertain tax positions relate primarily to state tax contingencies. See further discussion in Note 14.</t>
  </si>
  <si>
    <t>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estricted stock units, and stock warrants are converted to common stock equivalents using the treasury method. Diluted net earnings per common share excludes common stock equivalents whose effect is antidilutive. See further discussion in Note 15.</t>
  </si>
  <si>
    <t>Supplemental Cash Flow Information (Tables)</t>
  </si>
  <si>
    <t>Schedule Of Noncash Activities</t>
  </si>
  <si>
    <t>Noncash activities are summarized as follows: (In thousands) Year Ended December 31, 2015 2014 2013 Loans and leases transferred to other real estate owned $ 11,924 $ 25,189 $ 60,749 Loans and leases reclassified as loans held for sale 5,048 (26,272 ) 36,301 Adjusted cost of HTM securities reclassified to AFS securities 79,276 — 181,915 Preferred stock/beneficial conversion feature transferred to retained earnings as result of the Series C preferred stock redemption — — 125,700</t>
  </si>
  <si>
    <t>Offsetting Assets and Liabilities Gross and net information for selecting financial instruments (Tables)</t>
  </si>
  <si>
    <t>Fair Value, by Balance Sheet Grouping [Table Text Block]</t>
  </si>
  <si>
    <t xml:space="preserve"> December 31,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19,758 $ — $ 619,758 $ — $ — $ 619,758 Derivatives (included in other assets) 77,638 — 77,638 (5,916 ) — 71,722 $ 697,396 $ — $ 697,396 $ (5,916 ) $ — $ 691,480 Liabilities: Federal funds and other short-term borrowings $ 346,987 $ — $ 346,987 $ — $ — $ 346,987 Derivatives (included in other liabilities) 72,568 — 72,568 (5,916 ) (61,134 ) 5,518 $ 419,555 $ — $ 419,555 $ (5,916 ) $ (61,134 ) $ 352,505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845 ) (18 ) 62,557 $ 1,452,711 $ — $ 1,452,711 $ (3,845 ) $ (18 ) $ 1,448,848 Liabilities: Federal funds and other short-term borrowings $ 244,223 $ — $ 244,223 $ — $ — $ 244,223 Derivatives (included in other liabilities) 66,064 — 66,064 (3,845 ) (57,547 ) 4,672 $ 310,287 $ — $ 310,287 $ (3,845 ) $ (57,547 ) $ 248,895 December 31, 2015 December 31, 2014 (Amounts in thousands) Carrying value Estimated fair value Level Carrying value Estimated fair value Level Financial assets: HTM investment securities $ 545,648 $ 552,088 2 $ 647,252 $ 677,196 3 Loans and leases (including loans held for sale), net of allowance 40,193,374 39,535,365 3 39,591,499 39,426,141 3 Financial liabilities: Time deposits 2,130,680 2,129,742 2 2,406,924 2,408,550 2 Foreign deposits 294,391 294,321 2 328,391 328,447 2 Long-term debt (less fair value hedges) 817,348 838,796 2 1,090,778 1,159,287 2</t>
  </si>
  <si>
    <t>Investment Securities (Tables)</t>
  </si>
  <si>
    <t>Net Investment Income [Line Items]</t>
  </si>
  <si>
    <t>Summary Of Investment Securities</t>
  </si>
  <si>
    <t xml:space="preserve"> December 31, 2015 (In thousands) Amortized cost Gross unrealized gains Gross unrealized losses Estimated fair value Held-to-maturity Municipal securities $ 545,648 $ 11,218 $ 4,778 $ 552,088 Available-for-sale U.S. Government agencies and corporations: Agency securities 1,231,740 4,313 2,658 1,233,395 Agency guaranteed mortgage-backed securities 3,964,593 7,919 36,037 3,936,475 Small Business Administration loan-backed securities 1,932,817 12,602 14,445 1,930,974 Municipal securities 417,374 2,177 856 418,695 Other debt securities 25,454 152 2,665 22,941 7,571,978 27,163 56,661 7,542,480 Money market mutual funds and other 100,612 61 37 100,636 7,672,590 27,224 56,698 7,643,116 Total $ 8,218,238 $ 38,442 $ 61,476 $ 8,195,204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31,411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utual funds and other 136,591 76 1,044 135,623 135,623 3,955,888 31,679 143,319 3,844,248 3,844,248 Total $ 4,642,839 $ 31,679 $ 183,018 $ 4,491,500 $ 4,521,444 1 The gross unrealized losses recognized in OCI on HTM securities resulted from a previous transfer of AFS securities to HTM</t>
  </si>
  <si>
    <t>Contractual Maturities Debt Securities</t>
  </si>
  <si>
    <t xml:space="preserve"> Held-to-maturity Available-for-sale (In thousands) Amortized cost Estimated fair value Amortized cost Estimated fair value Due in one year or less $ 64,213 $ 64,453 $ 1,040,087 $ 1,036,107 Due after one year through five years 198,818 202,124 2,932,469 2,921,436 Due after five years through ten years 153,325 156,676 2,606,838 2,597,827 Due after ten years 129,292 128,835 992,584 987,110 $ 545,648 $ 552,088 $ 7,571,978 $ 7,542,480</t>
  </si>
  <si>
    <t>Summary Of Amount Of Gross Unrealized Losses For Debt Securities And Estimated Fair Value</t>
  </si>
  <si>
    <t xml:space="preserve"> December 31, 2015 Less than 12 months 12 months or more Total (In thousands) Gross unrealized losses Estimated fair value Gross unrealized losses Estimated fair value Gross unrealized losses Estimated fair value Held-to-maturity Municipal securities $ 4,521 $ 122,197 $ 257 $ 13,812 $ 4,778 $ 136,009 Asset-backed securities: Trust preferred securities – banks and insurance — — — — — — 4,521 122,197 257 13,812 4,778 136,009 Available-for-sale U.S. Government agencies and corporations: Agency securities 2,176 559,196 482 131,615 2,658 690,811 Agency guaranteed mortgage-backed securities 34,583 3,639,824 1,454 65,071 36,037 3,704,895 Small Business Administration loan-backed securities 5,348 567,365 9,097 535,376 14,445 1,102,741 Municipal securities 735 102,901 121 5,733 856 108,634 Other — — 2,665 12,337 2,665 12,337 Asset-backed securities: Trust preferred securities – banks and insurance — — — — — — Auction rate securities — — — — — — 42,842 4,869,286 13,819 750,132 56,661 5,619,418 Mutual funds and other 37 35,488 — — 37 35,488 42,879 4,904,774 13,819 750,132 56,698 5,654,906 Total $ 47,400 $ 5,026,971 $ 14,076 $ 763,944 $ 61,476 $ 5,790,915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Auction rate securities 7 1,607 — — 7 1,607 12,558 1,254,783 129,717 699,056 142,275 1,953,839 Mutual funds and other 1,044 71,907 — — 1,044 71,907 13,602 1,326,690 129,717 699,056 143,319 2,025,746 Total $ 14,182 $ 1,389,574 $ 170,303 $ 770,245 $ 184,485 $ 2,159,819</t>
  </si>
  <si>
    <t>Rollforward Of Total Amount Of Credit-Related OTTI</t>
  </si>
  <si>
    <t>The following is a tabular rollforward of the total amount of credit-related OTTI, including amounts recognized in earnings: (In thousands) 2015 2014 HTM AFS Total HTM AFS Total Balance of credit-related OTTI at beginning of year $ (9,079 ) $ (95,472 ) $ (104,551 ) $ (9,052 ) $ (176,833 ) $ (185,885 ) Additions recognized in earnings during the year: Credit-related OTTI not previously recognized 1 — — — — — — Credit-related OTTI previously recognized when there is no intent to sell and no requirement to sell before recovery of amortized cost basis 2 — — — (27 ) — (27 ) Subtotal of amounts recognized in earnings — — — (27 ) — (27 ) Transfers from HTM to AFS 9,079 (9,079 ) — — — — Reductions for securities sold or paid off during the year — 104,551 104,551 — 81,361 81,361 Reductions for securities the Company intends to sell or will be required to sell before recovery of its amortized cost basis — — — — — — Balance of credit-related OTTI at end of year $ — $ — $ — $ (9,079 ) $ (95,472 ) $ (104,551 )</t>
  </si>
  <si>
    <t>Noncredit Related OTTI</t>
  </si>
  <si>
    <t>(In thousands) 2015 2014 2013 HTM $ — $ — $ 16,114 AFS — — 7,358 $ — $ — $ 23,472</t>
  </si>
  <si>
    <t>Gains And Losses, Including OTTI, Recognized In Statement Of Income</t>
  </si>
  <si>
    <t>The following summarizes gains and losses, including OTTI, that were recognized in the statement of income: 2015 2014 2013 (In thousands) Gross gains Gross losses Gross gains Gross losses Gross gains Gross losses Investment securities: Held-to-maturity $ 1 $ — $ 18 $ 27 $ 81 $ 403 Available-for-sale 8,443 147,656 92,525 83,815 13,881 181,591 Other noninterest-bearing investments 25,045 12,693 23,706 8,544 10,182 1,662 33,489 160,349 116,249 92,386 24,144 183,656 Net gains (losses) $ (126,860 ) $ 23,863 $ (159,512 ) Statement of income information: Net impairment losses on investment securities $ — $ (27 ) $ (165,134 ) Equity securities gains, net 11,875 13,471 8,520 Fixed income securities gains (losses), net (138,735 ) 10,419 (2,898 ) Net gains (losses) $ (126,860 ) $ 23,863 $ (159,512 )</t>
  </si>
  <si>
    <t>Tax and Nontaxable Interest Income by Investment Type [Table Text Block]</t>
  </si>
  <si>
    <t>(In thousands) 2015 2014 2013 Taxable Nontaxable Total Taxable Nontaxable Total Taxable Nontaxable Total Investment securities: Held-to-maturity $ 12,777 $ 10,892 $ 23,669 $ 14,770 $ 11,264 $ 26,034 $ 19,905 $ 11,375 $ 31,280 Available-for-sale 94,877 3,326 98,203 71,365 2,558 73,923 69,061 2,046 71,107 Trading 2,214 — 2,214 1,979 — 1,979 1,055 — 1,055 $ 109,868 $ 14,218 $ 124,086 $ 88,114 $ 13,822 $ 101,936 $ 90,021 $ 13,421 $ 103,442</t>
  </si>
  <si>
    <t>Loans And Allowance For Credit Losses (Tables)</t>
  </si>
  <si>
    <t>Summary Of Major Portfolio Segment And Specific Loan Class</t>
  </si>
  <si>
    <t xml:space="preserve"> December 31, (In thousands) 2015 2014 Loans held for sale $ 149,880 $ 132,504 Commercial: Commercial and industrial $ 13,211,481 $ 13,162,955 Leasing 441,666 408,974 Owner occupied 7,150,028 7,351,548 Municipal 675,839 520,887 Total commercial 21,479,014 21,444,364 Commercial real estate: Construction and land development 1,841,502 1,986,408 Term 8,514,401 8,126,600 Total commercial real estate 10,355,903 10,113,008 Consumer: Home equity credit line 2,416,357 2,321,150 1-4 family residential 5,382,099 5,200,882 Construction and other consumer real estate 385,240 370,542 Bankcard and other revolving plans 443,780 401,352 Other 187,149 212,360 Total consumer 8,814,625 8,506,286 Total loans $ 40,649,542 $ 40,063,658</t>
  </si>
  <si>
    <t>Summary Of Changes in The Allowance For Credit Losses</t>
  </si>
  <si>
    <t xml:space="preserve"> December 31, 2015 (In thousands) Commercial Commercial real estate Consumer Total Allowance for loan losses Balance at beginning of year $ 412,514 $ 145,009 $ 47,140 $ 604,663 Additions: Provision for loan losses 96,995 (51,777 ) (5,183 ) 40,035 Adjustment for FDIC-supported/PCI loans (57 ) 57 5 5 Deductions: Gross loan and lease charge-offs (110,437 ) (14,194 ) (14,298 ) (138,929 ) Recoveries 55,262 34,897 10,115 100,274 Net loan and lease (charge-offs) recoveries (55,175 ) 20,703 (4,183 ) (38,655 ) Balance at end of year $ 454,277 $ 113,992 $ 37,779 $ 606,048 Reserve for unfunded lending commitments Balance at beginning of year $ 58,931 $ 21,517 $ 628 $ 81,076 Provision credited to earnings (1,235 ) (4,991 ) (12 ) (6,238 ) Balance at end of year $ 57,696 $ 16,526 $ 616 $ 74,838 Total allowance for credit losses Allowance for loan losses $ 454,277 $ 113,992 $ 37,779 $ 606,048 Reserve for unfunded lending commitments 57,696 16,526 616 74,838 Total allowance for credit losses $ 511,973 $ 130,518 $ 38,395 $ 680,886 December 31, 2014 (In thousands) Commercial Commercial real estate Consumer Total Allowance for loan losses Balance at beginning of year $ 469,213 $ 216,012 $ 61,066 $ 746,291 Additions: Provision for loan losses (19,691 ) (67,825 ) (10,566 ) (98,082 ) Adjustment for FDIC-supported/PCI loans (1,209 ) — (96 ) (1,305 ) Deductions: Gross loan and lease charge-offs (76,345 ) (15,322 ) (14,543 ) (106,210 ) Recoveries 40,546 12,144 11,279 63,969 Net loan and lease charge-offs (35,799 ) (3,178 ) (3,264 ) (42,241 ) Balance at end of year $ 412,514 $ 145,009 $ 47,140 $ 604,663 Reserve for unfunded lending commitments Balance at beginning of year $ 48,345 $ 37,485 $ 3,875 $ 89,705 Provision charged (credited) to earnings 10,586 (15,968 ) (3,247 ) (8,629 ) Balance at end of year $ 58,931 $ 21,517 $ 628 $ 81,076 Total allowance for credit losses Allowance for loan losses $ 412,514 $ 145,009 $ 47,140 $ 604,663 Reserve for unfunded lending commitments 58,931 21,517 628 81,076 Total allowance for credit losses $ 471,445 $ 166,526 $ 47,768 $ 685,739</t>
  </si>
  <si>
    <t>Summary Of ALLL And Outstanding Loan Balances According To The Company's Impairment Method</t>
  </si>
  <si>
    <t xml:space="preserve"> December 31, 2015 (In thousands) Commercial Commercial real estate Consumer Total Allowance for loan losses Individually evaluated for impairment $ 36,909 $ 3,154 $ 9,462 $ 49,525 Collectively evaluated for impairment 417,295 110,417 27,866 555,578 Purchased loans with evidence of credit deterioration 73 421 451 945 Total $ 454,277 $ 113,992 $ 37,779 $ 606,048 Outstanding loan balances Individually evaluated for impairment $ 289,629 $ 107,341 $ 92,605 $ 489,575 Collectively evaluated for impairment 21,129,125 10,193,840 8,712,079 40,035,044 Purchased loans with evidence of credit deterioration 60,260 54,722 9,941 124,923 Total $ 21,479,014 $ 10,355,903 $ 8,814,625 $ 40,649,542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t>
  </si>
  <si>
    <t>Summary Of Nonaccrual Loans</t>
  </si>
  <si>
    <t>Nonaccrual loans are summarized as follows: December 31, (In thousands) 2015 2014 Commercial: Commercial and industrial $ 163,906 $ 105,591 Leasing 3,829 295 Owner occupied 73,881 87,243 Municipal 951 1,056 Total commercial 242,567 194,185 Commercial real estate: Construction and land development 7,045 23,880 Term 40,253 25,107 Total commercial real estate 47,298 48,987 Consumer: Home equity credit line 8,270 11,430 1-4 family residential 50,254 49,861 Construction and other consumer real estate 748 1,735 Bankcard and other revolving plans 537 196 Other 186 254 Total consumer loans 59,995 63,476 Total $ 349,860 $ 306,648</t>
  </si>
  <si>
    <t>Summary Of Past Due Loans (Accruing And Nonaccruing)</t>
  </si>
  <si>
    <t>Past due loans (accruing and nonaccruing) are summarized as follows: December 31, 2015 (In thousands) Current 30-89 days past due 90+ days past due Total past due Total loans Accruing loans 90+ days past due Nonaccrual loans that are current 1 Commercial: Commercial and industrial $ 13,114,045 $ 60,523 $ 36,913 $ 97,436 $ 13,211,481 $ 3,065 $ 117,942 Leasing 440,963 183 520 703 441,666 — 3,309 Owner occupied 7,085,086 37,776 27,166 64,942 7,150,028 3,626 43,984 Municipal 668,207 7,586 46 7,632 675,839 46 951 Total commercial 21,308,301 106,068 64,645 170,713 21,479,014 6,737 166,186 Commercial real estate: Construction and land development 1,835,360 842 5,300 6,142 1,841,502 — 1,745 Term 8,469,390 10,424 34,587 45,011 8,514,401 21,697 24,867 Total commercial real estate 10,304,750 11,266 39,887 51,153 10,355,903 21,697 26,612 Consumer: Home equity credit line 2,407,972 4,717 3,668 8,385 2,416,357 — 3,053 1-4 family residential 5,340,549 14,828 26,722 41,550 5,382,099 1,036 20,939 Construction and other consumer real estate 374,987 8,593 1,660 10,253 385,240 1,337 408 Bankcard and other revolving plans 440,358 1,861 1,561 3,422 443,780 1,217 146 Other 186,436 647 66 713 187,149 — 83 Total consumer loans 8,750,302 30,646 33,677 64,323 8,814,625 3,590 24,629 Total $ 40,363,353 $ 147,980 $ 138,209 $ 286,189 $ 40,649,542 $ 32,024 $ 217,427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not past due more than 30 days; however, full payment of principal and interest is still not expected.</t>
  </si>
  <si>
    <t>Summary Of Outstanding Loan Balances (Accruing And Nonaccruing) Categorized By Credit Quality Indicators</t>
  </si>
  <si>
    <t xml:space="preserve"> December 31, 2015 (In thousands) Pass Special mention Sub- standard Doubtful Total loans Total allowance Commercial: Commercial and industrial $ 12,007,076 $ 399,847 $ 804,403 $ 155 $ 13,211,481 Leasing 411,131 5,166 25,369 — 441,666 Owner occupied 6,720,052 139,784 290,192 — 7,150,028 Municipal 663,903 — 11,936 — 675,839 Total commercial 19,802,162 544,797 1,131,900 155 21,479,014 $ 454,277 Commercial real estate: Construction and land development 1,786,610 42,348 12,544 — 1,841,502 Term 8,319,348 47,245 139,036 8,772 8,514,401 Total commercial real estate 10,105,958 89,593 151,580 8,772 10,355,903 113,992 Consumer: Home equity credit line 2,404,635 — 11,722 — 2,416,357 1-4 family residential 5,325,519 — 56,580 — 5,382,099 Construction and other consumer real estate 381,738 — 3,502 — 385,240 Bankcard and other revolving plans 440,282 — 3,498 — 443,780 Other 186,836 — 313 — 187,149 Total consumer loans 8,739,010 — 75,615 — 8,814,625 37,779 Total $ 38,647,130 $ 634,390 $ 1,359,095 $ 8,927 $ 40,649,542 $ 606,048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t>
  </si>
  <si>
    <t>Summary Of Information On Impaired Loans</t>
  </si>
  <si>
    <t xml:space="preserve"> December 31, 2015 Year Ended (In thousands) Unpaid principal balance Recorded investment Total recorded investment Related allowance Average recorded investment Interest with no allowance with allowance Commercial: Commercial and industrial $ 272,161 $ 44,190 $ 163,729 $ 207,919 $ 30,538 $ 153,756 $ 7,506 Owner occupied 141,526 83,024 43,243 126,267 5,486 125,777 12,450 Municipal 1,430 951 — 951 — 994 — Total commercial 415,117 128,165 206,972 335,137 36,024 280,527 19,956 Commercial real estate: Construction and land development 22,791 5,076 9,558 14,634 618 16,192 6,410 Term 142,239 82,864 34,361 117,225 2,604 111,074 16,971 Total commercial real estate 165,030 87,940 43,919 131,859 3,222 127,266 23,381 Consumer: Home equity credit line 27,064 18,980 5,319 24,299 243 22,050 1,547 1-4 family residential 74,009 29,540 41,155 70,695 8,736 96,482 2,616 Construction and other consumer real estate 2,741 989 1,014 2,003 173 2,288 123 Bankcard and other revolving plans — — — — — 1 102 Other 3,187 36 2,570 2,606 299 3,781 838 Total consumer loans 107,001 49,545 50,058 99,603 9,451 124,602 5,226 Total $ 687,148 $ 265,650 $ 300,949 $ 566,599 $ 48,697 $ 532,395 $ 48,563 December 31, 2014 Year Ended (In thousands) Unpaid principal balance Recorded investment Total recorded investment Related allowance Average recorded investment Interest with no allowance with allowance Commercial: Commercial and industrial $ 185,520 $ 43,257 $ 103,565 $ 146,822 $ 22,852 $ 185,947 $ 10,803 Owner occupied 198,231 83,179 86,382 169,561 6,087 233,361 18,221 Municipal 1,535 1,056 — 1,056 — 9,208 — Total commercial 385,286 127,492 189,947 317,439 28,939 428,516 29,024 Commercial real estate: Construction and land development 60,993 16,500 26,977 43,477 1,773 61,068 6,384 Term 203,788 96,351 63,740 160,091 2,345 238,507 31,144 Total commercial real estate 264,781 112,851 90,717 203,568 4,118 299,575 37,528 Consumer: Home equity credit line 30,209 14,798 11,883 26,681 437 25,909 2,426 1-4 family residential 86,575 37,096 35,831 72,927 8,494 81,526 2,058 Construction and other consumer real estate 3,902 1,449 1,410 2,859 233 3,167 155 Bankcard and other revolving plans — — — — — 2 22 Other 6,580 — 5,254 5,254 133 7,585 1,665 Total consumer loans 127,266 53,343 54,378 107,721 9,297 118,189 6,326 Total $ 777,333 $ 293,686 $ 335,042 $ 628,728 $ 42,354 $ 846,280 $ 72,878</t>
  </si>
  <si>
    <t>Summary Of Selected Information On TDRs That Includes Recorded Investment On An Accruing And Nonaccruing Basis By Loan Class And Modification Type</t>
  </si>
  <si>
    <t xml:space="preserve"> December 31, 2015 Recorded investment resulting from the following modification types: (In thousands) Interest rate below market Maturity or term extension Principal forgiveness Payment deferral Other 1 Multiple modification types 2 Total Accruing Commercial: Commercial and industrial $ 202 $ 3,236 $ 13 $ 100 $ 23,207 $ 34,473 $ 61,231 Owner occupied 1,999 681 929 — 9,879 16,339 29,827 Total commercial 2,201 3,917 942 100 33,086 50,812 91,058 Commercial real estate: Construction and land development 94 — — — — 9,698 9,792 Term 4,696 638 166 976 2,249 20,833 29,558 Total commercial real estate 4,790 638 166 976 2,249 30,531 39,350 Consumer: Home equity credit line 192 2,147 9,763 — 164 3,155 15,421 1-4 family residential 2,669 353 6,747 433 3,440 32,903 46,545 Construction and other consumer real estate 174 384 — — — 1,152 1,710 Total consumer loans 3,035 2,884 16,510 433 3,604 37,210 63,676 Total accruing 10,026 7,439 17,618 1,509 38,939 118,553 194,084 Nonaccruing Commercial: Commercial and industrial 28 455 — 1,879 3,577 49,617 55,556 Owner occupied 685 1,669 — 724 34 16,335 19,447 Municipal — 951 — — — — 951 Total commercial 713 3,075 — 2,603 3,611 65,952 75,954 Commercial real estate: Construction and land development — 333 — — 3,156 208 3,697 Term 1,844 — — — 2,960 5,203 10,007 Total commercial real estate 1,844 333 — — 6,116 5,411 13,704 Consumer: Home equity credit line 7 500 1,400 54 — 233 2,194 1-4 family residential — 275 2,052 136 1,180 7,299 10,942 Construction and other consumer real estate — 101 17 48 — 44 210 Bankcard and other revolving plans — — — — — — — Total consumer loans 7 876 3,469 238 1,180 7,576 13,346 Total nonaccruing 2,564 4,284 3,469 2,841 10,907 78,939 103,004 Total $ 12,590 $ 11,723 $ 21,087 $ 4,350 $ 49,846 $ 197,492 $ 297,088 December 31, 2014 Recorded investment resulting from the following modification types: (In thousands) Interest rate below market Maturity or term extension Principal forgiveness Payment deferral Other 1 Multiple modification types 2 Total Accruing Commercial: Commercial and industrial $ 2,611 $ 6,509 $ 18 $ 3,203 $ 3,855 $ 34,585 $ 50,781 Owner occupied 19,981 1,124 960 1,251 10,960 17,505 51,781 Total commercial 22,592 7,633 978 4,454 14,815 52,090 102,562 Commercial real estate: Construction and land development — — — — 521 19,854 20,375 Term 7,328 9,027 179 3,153 2,546 39,007 61,240 Total commercial real estate 7,328 9,027 179 3,153 3,067 58,861 81,615 Consumer: Home equity credit line 742 70 11,320 — 166 1,281 13,579 1-4 family residential 2,425 552 6,828 446 753 34,719 45,723 Construction and other consumer real estate 290 422 42 90 — 1,227 2,071 Total consumer loans 3,457 1,044 18,190 536 919 37,227 61,373 Total accruing 33,377 17,704 19,347 8,143 18,801 148,178 245,550 Nonaccruing Commercial: Commercial and industrial 442 576 — 611 5,199 20,410 27,238 Owner occupied 2,714 1,219 — 883 2,852 12,040 19,708 Municipal — 1,056 — — — — 1,056 Total commercial 3,156 2,851 — 1,494 8,051 32,450 48,002 Commercial real estate: Construction and land development 11,080 68 — 93 3,300 6,427 20,968 Term 2,851 — — — 277 4,607 7,735 Total commercial real estate 13,931 68 — 93 3,577 11,034 28,703 Consumer: Home equity credit line — — 420 203 — 399 1,022 1-4 family residential 3,378 1,029 1,951 191 3,527 9,413 19,489 Construction and other consumer real estate — 463 — — — 100 563 Total consumer loans 3,378 1,492 2,371 394 3,527 9,912 21,074 Total nonaccruing 20,465 4,411 2,371 1,981 15,155 53,396 97,779 Total $ 53,842 $ 22,115 $ 21,718 $ 10,124 $ 33,956 $ 201,574 $ 343,329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Net Financial Impact On Interest Income Due To Interest Rate Modifications Below Market For Accruing TDR Loans</t>
  </si>
  <si>
    <t>(In thousands) 2015 2014 Commercial: Commercial and industrial $ (261 ) $ (84 ) Owner occupied (279 ) (519 ) Total commercial (540 ) (603 ) Commercial real estate: Construction and land development (90 ) (197 ) Term (378 ) (573 ) Total commercial real estate (468 ) (770 ) Consumer: Home equity credit line (2 ) (5 ) 1-4 family residential (1,037 ) (1,130 ) Construction and other consumer real estate (27 ) (32 ) Total consumer loans (1,066 ) (1,167 ) Total decrease to interest income 1 $ (2,074 ) $ (2,540 ) 1 Calculated based on the difference between the modified rate and the premodified rate applied to the recorded investment.</t>
  </si>
  <si>
    <t>Schedule Of Investment Of Accruing And Nonaccruing Loans Modified As Troubled Debt Restructurings</t>
  </si>
  <si>
    <t>(In thousands) December 31, 2015 December 31, 2014 Accruing Nonaccruing Total Accruing Nonaccruing Total Commercial: Commercial and industrial $ 883 $ 116 $ 999 $ — $ 1,008 $ 1,008 Owner occupied — 1,684 1,684 — 378 378 Total commercial 883 1,800 2,683 — 1,386 1,386 Commercial real estate: Construction and land development — — — — — — Term — — — — — — Total commercial real estate — — — — — — Consumer: Home equity credit line — — — — 201 201 1-4 family residential — 722 722 192 310 502 Construction and other consumer real estate — — — — 55 55 Total consumer loans — 722 722 192 566 758 Total $ 883 $ 2,522 $ 3,405 $ 192 $ 1,952 $ 2,144 Note: Total loans modified as TDRs during the 12 months previous to December 31, 2015 and 2014 were $134.0 million and $84.7 million , respectively.</t>
  </si>
  <si>
    <t>Schedule Of Outstanding Balances Of All Required Payments And The Related Carrying Amounts For PCI Loans</t>
  </si>
  <si>
    <t xml:space="preserve"> December 31, (In thousands) 2015 2014 Commercial $ 72,440 $ 104,942 Commercial real estate 65,167 118,217 Consumer 11,082 17,910 Outstanding balance $ 148,689 $ 241,069 Carrying amount $ 125,029 $ 179,299 Less ALLL 945 2,800 Carrying amount, net $ 124,084 $ 176,499</t>
  </si>
  <si>
    <t>Schedule Of Changes In The Accretable Yield For PCI Loans</t>
  </si>
  <si>
    <t>(In thousands) 2015 2014 Balance at beginning of year $ 45,055 $ 77,528 Accretion (40,077 ) (58,140 ) Reclassification from nonaccretable difference 22,190 17,647 Disposals and other 12,635 8,020 Balance at end of year $ 39,803 $ 45,055</t>
  </si>
  <si>
    <t>Derivative Instruments And Hedging Activities Amount of Derivative Gain/Loss Recognized/Reclassified (Tables)</t>
  </si>
  <si>
    <t>Schedule of Derivative Instruments</t>
  </si>
  <si>
    <t xml:space="preserve"> December 31, 2015 December 31, 2014 Notional amount Fair value Notional amount Fair value (In thousands) Other assets Other liabilities Other assets Other liabilities Derivatives designated as hedging instruments Cash flow hedges: 1 Interest rate swaps $ 1,387,500 $ 5,461 $ 956 $ 275,000 $ 1,508 $ 123 Total derivatives designated as hedging instruments 1,387,500 5,461 956 275,000 1,508 123 Derivatives not designated as hedging instruments Interest rate swaps 40,314 — 8 — — — Interest rate swaps for customers 2 3,256,190 51,353 53,843 2,770,052 48,287 50,669 Foreign exchange 463,064 20,824 17,761 443,721 16,625 15,272 Total derivatives not designated as hedging instruments 3,759,568 72,177 71,612 3,213,773 64,912 65,941 Total derivatives $ 5,147,068 $ 77,638 $ 72,568 $ 3,488,773 $ 66,420 $ 66,064</t>
  </si>
  <si>
    <t>Schedule Of Gain (Loss) Of Derivative Instruments</t>
  </si>
  <si>
    <t xml:space="preserve"> Year Ended December 31, 2015 Year Ended December 31, 2014 Amount of derivative gain (loss) recognized/reclassified (In thousands) OCI Reclassified from AOCI to interest income Noninterest income (expense) Offset to interest expense OCI Reclassified from AOCI to interest income Noninterest income (expense) Offset to interest expense Derivatives designated as hedging instruments Cash flow hedges: 1 Interest rate swaps $ 12,124 $ 9,004 $ 4,361 $ 2,594 12,124 9,004 3 4,361 2,594 3 Fair value hedges: Terminated swaps on long-term debt $ 1,504 $ 2,309 Total derivatives designated as hedging instruments 12,124 9,004 1,504 4,361 2,594 2,309 Derivatives not designated as hedging instruments Interest rate swaps $ — $ 355 Interest rate swaps for customers 2 7,438 467 Futures contracts 2 — Foreign exchange 9,519 8,344 Total return swap — (7,894 ) Total derivatives not designated as hedging instruments 16,959 1,272 Total derivatives $ 12,124 $ 9,004 $ 16,959 $ 1,504 $ 4,361 $ 2,594 $ 1,272 $ 2,309 Note: These schedules are not intended to present at any given time the Company’s long/short position with respect to its derivative contracts. 1 Amounts recognized in OCI and reclassified from AOCI represent the effective portion of the derivative gain (loss). 2 Amounts include both the customer swaps and the offsetting derivative contracts. 3 Amounts of $9.0 million for 2015 and $2.6 million for 2014 are the amounts of reclassification to earnings presented in the tabular changes of AOCI in Note 13.</t>
  </si>
  <si>
    <t>Goodwill And Other Intangible Assets (Tables)</t>
  </si>
  <si>
    <t>Amortizing Intangible Assets</t>
  </si>
  <si>
    <t xml:space="preserve"> Gross carrying amount Accumulated amortization Net carrying amount (In thousands) 2015 2014 2015 2014 2015 2014 Core deposit intangibles $ 166,518 $ 170,688 $ (151,157 ) $ (146,842 ) $ 15,361 $ 23,846 Customer relationships and other intangibles 28,014 28,014 (27,103 ) (26,340 ) 911 1,674 Total $ 194,532 $ 198,702 $ (178,260 ) $ (173,182 ) $ 16,272 $ 25,520</t>
  </si>
  <si>
    <t>Schedule Of Estimated Amortization Expense</t>
  </si>
  <si>
    <t>(In thousands) 2016 $ 7,888 2017 6,369 2018 1,556 2019 459 2020 —</t>
  </si>
  <si>
    <t>Schedule Of Goodwill</t>
  </si>
  <si>
    <t>(In thousands) Zions Bank CB&amp;T Amegy Consolidated Company Balance at December 31, 2013 $ 19,514 $ 379,024 $ 615,591 $ 1,014,129 Impairment losses — — — — Balance at December 31, 2014 19,514 379,024 615,591 1,014,129 Impairment losses — — — — Balance at December 31, 2015 $ 19,514 $ 379,024 $ 615,591 $ 1,014,129</t>
  </si>
  <si>
    <t>Deposits (Tables)</t>
  </si>
  <si>
    <t>Maturity of All Time Deposits [Table Text Block]</t>
  </si>
  <si>
    <t>(In thousands) 2016 $ 1,667,431 2017 248,709 2018 128,548 2019 86,471 2020 110,674 Thereafter 973 Total $ 2,242,806</t>
  </si>
  <si>
    <t>Short-Term Borrowings (Tables)</t>
  </si>
  <si>
    <t>Short-term Debt [Line Items]</t>
  </si>
  <si>
    <t>Summary Of Short-Term Borrowings</t>
  </si>
  <si>
    <t>Selected information for federal funds and other short-term borrowings is as follows: (Amounts in thousands) 2015 2014 2013 Federal funds purchased Average amount outstanding $ 105,910 $ 104,358 $ 150,217 Weighted average rate 0.18 % 0.17 % 0.15 % Highest month-end balance 122,461 124,093 206,450 Year-end balance 111,263 100,193 129,131 Weighted average rate on outstandings at year-end 0.25 % 0.15 % 0.14 % Security repurchase agreements Average amount outstanding 127,358 116,190 124,929 Weighted average rate 0.11 % 0.06 % 0.05 % Highest month-end balance 205,566 156,710 137,611 Year-end balance 205,566 118,600 137,611 Weighted average rate on outstandings at year-end 0.15 % 0.13 % 0.05 % Other short-term borrowings , year-end balances Securities sold, not yet purchased 30,158 24,230 73,606 Other — 1,200 — Total federal funds and other short-term borrowings $ 346,987 $ 244,223 $ 340,348</t>
  </si>
  <si>
    <t>Long-Term Debt (Tables)</t>
  </si>
  <si>
    <t>Debt Instrument [Line Items]</t>
  </si>
  <si>
    <t>Schedule of Maturities of Long-term Debt [Table Text Block]</t>
  </si>
  <si>
    <t>(In thousands) Consolidated Parent only 2016 $ 88,382 $ 88,210 2017 161,147 160,951 2018 11,332 11,107 2019 259 — 2020 60 — Thereafter 556,168 556,168 Total $ 817,348 $ 816,436</t>
  </si>
  <si>
    <t>Schedule Of Long-Term Debt</t>
  </si>
  <si>
    <t xml:space="preserve"> December 31, (In thousands) 2015 2014 Junior subordinated debentures related to trust preferred securities $ 164,950 $ 168,043 Convertible subordinated notes — 132,838 Subordinated notes 249,891 335,798 Senior notes 401,595 432,385 FHLB advances — 22,156 Capital lease obligations 912 1,062 Total $ 817,348 $ 1,092,282</t>
  </si>
  <si>
    <t>Schedule Of Trust Preferred Securities</t>
  </si>
  <si>
    <t xml:space="preserve">(Amounts in thousands) Balance Coupon rate 1 Maturity Amegy Statutory Trust I $ 51,547 3mL+2.85% (3.38%) Dec 2033 Amegy Statutory Trust II 36,083 3mL+1.90% (2.22%) Oct 2034 Amegy Statutory Trust III 61,856 3mL+1.78% (2.29%) Dec 2034 Stockmen’s Statutory Trust II 7,732 3mL+3.15% (3.75%) Mar 2033 Stockmen’s Statutory Trust III 7,732 3mL+2.89% (3.42%) Mar 2034 Total $ 164,950 </t>
  </si>
  <si>
    <t>Schedule Of Subordinated Notes</t>
  </si>
  <si>
    <t xml:space="preserve">(Amounts in thousands) Subordinated notes Coupon rate Balance Par amount Maturity 5.65% $ 162,000 $ 162,000 Nov 2023 6.95% 87,891 87,891 Sep 2028 Total $ 249,891 $ 249,891 </t>
  </si>
  <si>
    <t>Schedule Of Senior Medium-Term Notes</t>
  </si>
  <si>
    <t xml:space="preserve">(Amounts in thousands) Senior notes Coupon rate Balance Par amount Maturity 4.00% $ 88,210 $ 89,360 Jun 2016 4.50% 160,950 163,857 Mar 2017 4.50% 141,328 145,231 Jun 2023 3.60% 11,107 11,108 July 2018 Total $ 401,595 $ 409,556 </t>
  </si>
  <si>
    <t>Debt Redemptions and Repurchases</t>
  </si>
  <si>
    <t>(Amounts in thousands) 2015 2014 Note type Coupon rate Par amount Coupon rate Par amount Trust preferred 3mL + 2.85% $ 3,093 Convertible subordinated notes 5.65 % $ 75,674 6.00 % 79,276 5.50 % 71,592 150,868 75,674 Subordinated notes 5.65 % 30,173 3mL+1.25% 75,000 6.00 % 32,366 5.50 % 52,078 84,444 105,173 Senior notes 7.75 % 240,769 4.0%, 4.5% 499,980 3.50 % 50,000 2.55% - 5.50% 247,512 3.30% - 3.70% 27,281 27,281 1,038,261 FHLB Advances 22,009 Total $ 287,695 $ 1,219,108</t>
  </si>
  <si>
    <t>Schedule Of Maturities On Long-Term Debt</t>
  </si>
  <si>
    <t>Senior Notes: Coupon rate Maturity 3.60% Jul 2018</t>
  </si>
  <si>
    <t>Shareholders' Equity (Tables)</t>
  </si>
  <si>
    <t>Summary Of Preferred Stock</t>
  </si>
  <si>
    <t xml:space="preserve">Preferred stock is summarized as follows: (Amounts in thousands except share amounts) Carrying value at Shares at Dividends payable Earliest redemption date Rate following earliest redemption date Dividends payable after rate change 2015 2014 Authorized Outstanding Rate (when applicable) Series A $ 66,316 $ 66,168 140,000 66,139 &gt; of 4.0% or 3mL+0.52% Qtrly Mar,Jun,Sep,Dec Dec 15, 2011 Series F 143,750 143,750 250,000 143,750 7.9% Qtrly Mar,Jun,Sep,Dec Jun 15, 2017 Series G 171,827 171,827 200,000 171,827 6.3% Qtrly Mar,Jun,Sep,Dec Mar 15, 2023 annual float-ing rate = 3mL+4.24% Series H 126,221 126,221 126,221 126,221 5.75% Qtrly Mar,Jun,Sep,Dec Jun 15, 2019 Series I 125,224 300,893 300,893 125,224 5.8% Semi-annually Jun,Dec Jun 15, 2023 annual float-ing rate = 3mL+3.8% Qtrly Mar,Jun,Sep,Dec Series J 195,152 195,152 195,152 195,152 7.2% Semi-annually Mar,Sep Sep 15, 2023 annual float-ing rate = 3mL+4.44% Qtrly Mar,Jun,Sep,Dec Total $ 828,490 $ 1,004,011 </t>
  </si>
  <si>
    <t>Schedule of Accumulated Other Comprehensive Income (Loss) [Table Text Block]</t>
  </si>
  <si>
    <t xml:space="preserve"> Statement of Income (SI) Balance Sheet (BS) (In thousands) Amounts reclassified from AOCI 1 Details about AOCI components 2015 2014 2013 Affected line item Net realized gains (losses) on investment securities $ (138,735 ) $ 10,419 $ (2,898 ) SI Fixed income securities gains (losses), net Income tax expense (benefit) (52,712 ) 3,971 (1,123 ) (86,023 ) 6,448 (1,775 ) Net unrealized losses on investment securities — (27 ) (164,732 ) SI Net impairment losses on investment securities Income tax benefit — (10 ) (64,829 ) — (17 ) (99,903 ) Accretion of securities with noncredit-related impairment losses not expected to be sold — (1,878 ) (2,106 ) BS Investment securities, held-to-maturity Deferred income taxes — 767 848 BS Other assets $ (86,023 ) $ 5,320 $ (102,936 ) Net unrealized gains on derivative instruments $ 9,004 $ 2,594 $ 2,647 SI Interest and fees on loans Income tax expense 3,421 989 1,067 $ 5,583 $ 1,605 $ 1,580 Amortization of net actuarial loss $ (5,996 ) $ (2,843 ) $ (8,127 ) SI Salaries and employee benefits Amortization of prior service credit (cost) — (50 ) 27 SI Salaries and employee benefits Income tax benefit (2,278 ) (1,103 ) (3,194 ) $ (3,718 ) $ (1,790 ) $ (4,906 ) 1 Negative reclassification amounts indicate decreases to earnings in the statement of income and increases to balance sheet assets. The opposite applies to positive reclassification amounts.</t>
  </si>
  <si>
    <t>Reclassification out of Accumulated Other Comprehensive Income [Table Text Block]</t>
  </si>
  <si>
    <t>Changes in AOCI by component are as follows: (In thousands) Net unrealized gains (losses) on investment securities Net unrealized gains (losses) on derivatives and other Pension and post-retirement Total 2015 Balance at December 31, 2014 $ (91,921 ) $ 2,226 $ (38,346 ) $ (128,041 ) Other comprehensive income (loss) before reclassifications, net of tax (12,471 ) 4,903 (3,161 ) (10,729 ) Amounts reclassified from AOCI, net of tax 86,023 (5,583 ) 3,718 84,158 Other comprehensive income (loss) 73,552 (680 ) 557 73,429 Balance at December 31, 2015 $ (18,369 ) $ 1,546 $ (37,789 ) $ (54,612 ) Income tax expense (benefit) included in other comprehensive income (loss) $ 48,422 $ (331 ) $ 374 $ 48,465 2014 Balance at December 31, 2013 $ (168,805 ) $ 1,556 $ (24,852 ) $ (192,101 ) Other comprehensive income (loss) before reclassifications, net of tax 82,204 2,275 (15,284 ) 69,195 Amounts reclassified from AOCI, net of tax (5,320 ) (1,605 ) 1,790 (5,135 ) Other comprehensive income (loss) 76,884 670 (13,494 ) 64,060 Balance at December 31, 2014 $ (91,921 ) $ 2,226 $ (38,346 ) $ (128,041 ) Income tax expense (benefit) included in other comprehensive income (loss) $ 60,795 $ 467 $ (8,764 ) $ 52,498</t>
  </si>
  <si>
    <t>Income Taxes (Tables)</t>
  </si>
  <si>
    <t>Significant Change in Unrecognized Tax Benefits is Reasonably Possible [Line Items]</t>
  </si>
  <si>
    <t>Schedule Of Income Taxes (Benefit)</t>
  </si>
  <si>
    <t>(In thousands) 2015 2014 2013 Federal: Current $ 158,164 $ 178,450 $ 173,418 Deferred (31,843 ) 14,277 (51,475 ) 126,321 192,727 121,943 State: Current 14,027 18,573 29,676 Deferred 2,040 11,661 (8,642 ) 16,067 30,234 21,034 $ 142,388 $ 222,961 $ 142,977</t>
  </si>
  <si>
    <t>Schedule Of Statutory Federal Income Tax Rate Reconciles To Actual Income Tax Expense (Benefit)</t>
  </si>
  <si>
    <t>(In thousands) 2015 2014 2013 Income tax expense at statutory federal rate $ 158,151 $ 217,498 $ 142,251 State income taxes including credits, net 10,443 19,652 13,672 Other nondeductible expenses 3,205 2,949 2,574 Nontaxable income (20,397 ) (17,869 ) (17,071 ) Tax credits and other taxes (2,926 ) (1,717 ) (2,628 ) Other (6,088 ) 2,448 4,179 $ 142,388 $ 222,961 $ 142,977</t>
  </si>
  <si>
    <t>Schedule Of Tax Effects Of Deferred Tax Assets And Deferred Tax Liabilities</t>
  </si>
  <si>
    <t>(In thousands) December 31, 2015 2014 Gross deferred tax assets: Book loan loss deduction in excess of tax $ 254,223 $ 258,488 Pension and postretirement 24,749 25,142 Deferred compensation 91,665 93,023 Security investments and derivative fair value adjustments 11,254 22,440 Net operating losses, capital losses and tax credits 4,659 5,442 FDIC-supported transactions 9,157 15,636 Other 46,016 46,521 441,723 466,692 Valuation allowance (4,261 ) (4,261 ) Total deferred tax assets 437,462 462,431 Gross deferred tax liabilities: Core deposits and purchase accounting (3,392 ) (6,559 ) Premises and equipment, due to differences in depreciation (10,588 ) (10,361 ) FHLB stock dividends (10,042 ) (12,376 ) Leasing operations (85,255 ) (76,148 ) Prepaid expenses (9,001 ) (9,337 ) Prepaid pension reserves (18,087 ) (18,491 ) Mortgage servicing (6,845 ) (5,834 ) Subordinated debt modification (46,451 ) (64,030 ) Deferred loan fees (23,723 ) (22,774 ) Equity investments (21,037 ) (12,262 ) Total deferred tax liabilities (234,421 ) (238,172 ) Net deferred tax assets $ 203,041 $ 224,259</t>
  </si>
  <si>
    <t>Schedule Of Reconciliation Of Gross Unrecognized Tax Benefits</t>
  </si>
  <si>
    <t>(In thousands) 2015 2014 2013 Balance at beginning of year $ 3,255 $ 2,385 $ 2,385 Tax positions related to current year: Additions 786 — — Reductions — — — Tax positions related to prior years: Additions 1,407 870 — Reductions — — — Settlements with taxing authorities — — — Lapses in statutes of limitations — — — Balance at end of year $ 5,448 $ 3,255 $ 2,385</t>
  </si>
  <si>
    <t>Share-Based Compensation (Tables)</t>
  </si>
  <si>
    <t>Share-based Compensation [Abstract]</t>
  </si>
  <si>
    <t>Compensation Expense And Related Tax Benefit For All Share-Based Awards</t>
  </si>
  <si>
    <t>(In thousands) 2015 2014 2013 Compensation expense $ 24,974 $ 23,632 $ 28,052 Reduction of income tax expense 8,284 7,767 9,123</t>
  </si>
  <si>
    <t>Summary Of Stock Option Activity</t>
  </si>
  <si>
    <t xml:space="preserve"> Number of shares Weighted average exercise price Balance at December 31, 2012 5,962,325 $ 38.87 Granted 1,047,781 27.41 Exercised (488,479 ) 20.11 Expired (574,157 ) 70.12 Forfeited (72,880 ) 22.25 Balance at December 31, 2013 5,874,590 35.54 Granted 947,758 28.67 Exercised (489,905 ) 21.60 Expired (618,207 ) 73.28 Forfeited (83,734 ) 25.72 Balance at December 31, 2014 5,630,502 31.60 Granted 740,300 29.01 Exercised (1,165,287 ) 25.11 Expired (1,322,067 ) 48.44 Forfeited (79,353 ) 28.09 Balance at December 31, 2015 3,804,095 27.30 Outstanding stock options exercisable as of: December 31, 2015 2,187,259 $ 26.35 December 31, 2014 3,804,873 33.86 December 31, 2013 4,101,928 40.40</t>
  </si>
  <si>
    <t>Commitments, Guarantees, Contingent Liabilities, and Related Parties Operating Leases, Future Aggregate Minimum Rental Payments (Tables) $ in Thousands</t>
  </si>
  <si>
    <t>Dec. 31, 2015USD ($)</t>
  </si>
  <si>
    <t>Operating Leased Assets [Line Items]</t>
  </si>
  <si>
    <t>Summary of Unfunded Commitments and Redemption [Table Text Block]</t>
  </si>
  <si>
    <t xml:space="preserve"> December 31, (In thousands) 2015 2014 Net unfunded commitments to extend credit 1 $ 17,169,785 $ 16,658,757 Standby letters of credit: Financial 661,554 745,895 Performance 216,843 183,482 Commercial letters of credit 18,447 32,144 Total unfunded lending commitments $ 18,066,629 $ 17,620,278</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gulatory Matters (Tables)</t>
  </si>
  <si>
    <t>Summary Of Actual Capital Amounts And Ratios For The Company And Its Three Largest Subsidiary Banks</t>
  </si>
  <si>
    <t xml:space="preserve"> December 31, 2015 To be well-capitalized (Amounts in thousands) Amount Ratio Amount Ratio Transitional Basis Basel III Regulatory Capital Rules Total capital (to risk-weighted assets) The Company $ 7,535,760 16.12 % $ 4,674,725 10.00 % ZB, National Association 6,918,312 14.84 4,661,581 10.00 Tier 1 capital (to risk-weighted assets) The Company 6,580,326 14.08 3,739,780 8.00 ZB, National Association 6,334,391 13.59 3,729,265 8.00 Common equity tier 1 capital (Basel III) The Company 5,711,836 12.22 3,038,571 6.50 ZB, National Association 5,503,491 11.81 3,030,028 6.50 Tier 1 capital (to average assets) The Company 6,580,326 11.26 na na 1 ZB, National Association 6,334,391 10.97 2,886,732 5.00 1 There is no Tier 1 leverage ratio component in the definition of a well-capitalized bank holding company . The actual capital amounts and ratios for the Company and its three largest subsidiary banks prior to the charter consolidation under Basel I are as follows: December 31, 2014 To be well-capitalized (Amounts in thousands) Amount Ratio Amount Ratio Basel I Regulatory Capital Rule Total capital (to risk-weighted assets) The Company $ 7,443,301 16.27 % $ 4,573,768 10.00 % Zions Bank 2,108,904 15.27 1,381,243 10.00 California Bank &amp; Trust 1,286,095 14.18 906,915 10.00 Amegy Bank 1,741,586 14.09 1,236,244 10.00 Tier 1 capital (to risk-weighted assets) The Company 6,620,282 14.47 2,744,261 6.00 Zions Bank 1,942,856 14.07 828,746 6.00 California Bank &amp; Trust 1,179,129 13.00 544,149 6.00 Amegy Bank 1,586,686 12.83 741,747 6.00 Tier 1 capital (to average assets) The Company 6,620,282 11.82 na na 1 Zions Bank 1,942,856 10.52 923,193 5.00 California Bank &amp; Trust 1,179,129 10.78 547,086 5.00 Amegy Bank 1,586,686 11.79 672,996 5.00</t>
  </si>
  <si>
    <t>Retirement Plans (Tables)</t>
  </si>
  <si>
    <t>Defined Benefit Plan Disclosure [Line Items]</t>
  </si>
  <si>
    <t>Retirement Plans, Unfunded Commitments and Redemption [Table Text Block]</t>
  </si>
  <si>
    <t xml:space="preserve">Investment Unfunded commitments (in thousands, approximately) Redemption Frequency Notice period Pooled separate accounts na Daily &lt; $1 million, 1 day &gt;= $1 million, 3 days Limited partnerships $ 1,600 Investments in these limited partnerships are illiquid and voluntary withdrawal is prohibited. </t>
  </si>
  <si>
    <t>Schedule of Defined Benefit Plans Disclosures [Table Text Block]</t>
  </si>
  <si>
    <t xml:space="preserve"> 2015 2014 Profit sharing expense $6,062 $12,034 Level 3 - significant input assumptions: 2015 2014 Composite market value factor: Minimum in range 0.995927 1.018148 Maximum in range 1.049539 1.081039 Actual at year end 1.04225 1.06313</t>
  </si>
  <si>
    <t>Schedule Of Amounts In Accumulated Other Comprehensive Income (Loss) Expected To Be Recognized As An Expense Component Of Net Periodic Benefit Cost For The Plans</t>
  </si>
  <si>
    <t xml:space="preserve">(In thousands) Pension Supplemental Retirement Postretirement Net gain (loss) $ (6,638 ) $ (117 ) $ 66 </t>
  </si>
  <si>
    <t>Schedule Of Weighted Average Assumptions Based On The Pension Plan</t>
  </si>
  <si>
    <t xml:space="preserve"> 2015 2014 2013 Used to determine benefit obligation at year-end: Discount rate 4.20 % 3.95 % 4.60 % Rate of compensation increase 1 na na na Used to determine net periodic benefit cost for the years ended December 31: Discount rate 3.95 4.60 3.75 Expected long-term return on plan assets 7.50 8.00 8.00 Rate of compensation increase 1 na na 3.50</t>
  </si>
  <si>
    <t>Retirement Plans Weighted average assumptions on pension plan (Tables)</t>
  </si>
  <si>
    <t>Weighted average assumptions on pension plan [Abstract]</t>
  </si>
  <si>
    <t>Fair Value (Tables)</t>
  </si>
  <si>
    <t>Schedule Of Assets And Liabilities Measured At Fair Value By Class On A Recurring Basis</t>
  </si>
  <si>
    <t>(In thousands) December 31, 2015 Level 1 Level 2 Level 3 Total ASSETS Investment securities: Available-for-sale: U.S. Treasury, agencies and corporations $ — $ 7,100,844 $ — $ 7,100,844 Municipal securities 418,695 418,695 Other debt securities 22,941 22,941 Money market mutual funds and other 61,807 38,829 100,636 61,807 7,581,309 — 7,643,116 Trading account 48,168 48,168 Other noninterest-bearing investments: Bank-owned life insurance 485,978 485,978 Private equity investments 120,027 120,027 Other assets: Agriculture loan servicing and interest-only strips 13,514 13,514 Deferred compensation plan assets 84,570 84,570 Derivatives: Interest rate related and other 5,966 5,966 Interest rate swaps for customers 51,353 51,353 Foreign currency exchange contracts 20,824 20,824 20,824 57,319 78,143 $ 167,201 $ 8,172,774 $ 133,541 $ 8,473,516 LIABILITIES Securities sold, not yet purchased $ 30,158 $ — $ — $ 30,158 Other liabilities: Deferred compensation plan obligations 84,570 84,570 Derivatives: Interest rate related and other 835 835 Interest rate swaps for customers 53,843 53,843 Foreign currency exchange contracts 17,761 17,761 17,761 54,678 — 72,439 Other — $ 132,489 $ 54,678 $ — $ 187,167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7,649 97,649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66,420 $ 210,851 $ 3,933,629 $ 511,833 $ 4,656,313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t>
  </si>
  <si>
    <t>Schedule Of Assets And Liabilities Measured At Fair Value By Class On A Recurring Basis Using Level 3 Inputs</t>
  </si>
  <si>
    <t xml:space="preserve"> Level 3 Instruments Year Ended December 31, 2015 (In thousands) Municipal Trust Other Private Ag loan svcg and int-only strips Derivatives Balance at December 31, 2014 $ 4,164 $ 393,007 $ 4,761 $ 97,649 $ 12,227 $ (12 ) Total net gains (losses) included in: Statement of income: Accretion of purchase discount on securities available-for-sale 3 471 Dividends and other investment loss (3,657 ) Equity securities gains, net 7,270 Fixed income securities losses, net (344 ) (136,691 ) (606 ) Other noninterest income 1,480 Other noninterest expense 12 Other comprehensive income (loss) 687 141,547 (74 ) Fair Value of HTM securities reclassified as AFS 57,308 Purchases 24,898 993 Sales (2,651 ) (440,055 ) (4,081 ) (4,107 ) Redemptions and paydowns (1,859 ) (15,587 ) (2,026 ) (1,186 ) Balance at December 31, 2015 $ — $ — $ — $ 120,027 $ 13,514 $ — Level 3 Instruments Year Ended December 31, 2014 (In thousands) Municipal Trust Trust 1 Auction Other Private Ag loan svcg and int-only strips Derivatives Balance at December 31, 2013 $ 10,662 $ 1,238,820 $ 22,996 $ 6,599 $ 25,800 $ 82,410 $ 8,852 $ (4,303 ) Total net gains (losses) included in: Statement of income: Accretion of purchase discount on securities available-for-sale 32 2,151 3 Dividends and other investment income 3,976 Fair value and nonhedge derivative loss (7,894 ) Equity securities gains, net 5,869 Fixed income securities gains (losses), net 126 (3,097 ) 1,399 50 10,917 Other noninterest income 857 Other noninterest expense 228 Other comprehensive income (loss) (376 ) 146,303 (19 ) (15 ) Purchases 21,768 3,351 Sales (5,679 ) (818,647 ) (24,395 ) (922 ) (36,670 ) (10,448 ) Redemptions and paydowns (601 ) (103,330 ) (950 ) (7 ) (5,926 ) (833 ) 11,956 Transfers to Level 2 (69,193 ) Balance at December 31, 2014 $ 4,164 $ 393,007 $ — $ 4,761 $ 25 $ 97,649 $ 12,227 $ (13 )</t>
  </si>
  <si>
    <t>Schedule Of Realized Gains (Losses) Using Level 3 Inputs</t>
  </si>
  <si>
    <t>(In thousands) Year Ended December 31, 2015 2014 Dividends and other investment income (loss) $ (2 ) $ 518 Equity securities losses, net (11,311 ) — Fixed income securities gains (losses), net (137,641 ) 9,395</t>
  </si>
  <si>
    <t>Schedule Of Assets With Fair Value Changes On Nonrecurring Basis</t>
  </si>
  <si>
    <t xml:space="preserve">(In thousands) Fair value at December 31, 2015 Gains (losses) from fair value changes Year Ended December 31, 2015 Level 1 Level 2 Level 3 Total ASSETS Private equity investments, carried at cost $ — $ — $ 10,707 $ 10,707 $ (5,119 ) Impaired loans — 10,991 — 10,991 (12,039 ) Other real estate owned — 2,388 — 2,388 (2,467 ) $ — $ 13,379 $ 10,707 $ 24,086 $ (19,625 ) </t>
  </si>
  <si>
    <t xml:space="preserve">(In thousands) Fair value at December 31, 2014 Gains (losses) from fair value changes Year Ended December 31, 2014 Level 1 Level 2 Level 3 Total ASSETS Private equity investments, carried at cost $ — $ — $ 23,454 $ 23,454 $ (2,527 ) Impaired loans — 19,453 — 19,453 (9,776 ) Other real estate owned — 8,034 — 8,034 (6,784 ) $ — $ 27,487 $ 23,454 $ 50,941 $ (19,087 ) </t>
  </si>
  <si>
    <t>Schedule Of Carrying Values And Estimated Fair Values Of Financial Instruments</t>
  </si>
  <si>
    <t>Operating Segment Information Operating Segment Information (Tables)</t>
  </si>
  <si>
    <t>Schedule of Segment Reporting Information, by Segment</t>
  </si>
  <si>
    <t>(In millions) Zions Bank Amegy CB&amp;T 2015 2014 2013 2015 2014 2013 2015 2014 2013 CONDENSED INCOME STATEMENT Net interest income $ 583.0 $ 581.4 $ 595.0 $ 398.0 $ 386.8 $ 386.5 $ 390.8 $ 412.5 $ 469.0 Provision for loan losses (28.3 ) (58.5 ) (40.5 ) 91.3 32.2 4.2 (4.4 ) (20.1 ) (16.7 ) Net interest income after provision for loan losses 611.3 639.9 635.5 306.7 354.6 382.3 395.2 432.6 485.7 Net impairment losses on investment securities — — (7.7 ) — — — — — — Loss on sale of investment securities to Parent — — — — — — — — — Other noninterest income 136.3 206.4 199.9 137.9 140.4 137.0 74.1 53.9 79.3 Noninterest expense 514.7 494.3 481.4 379.8 357.3 333.3 295.9 321.3 352.4 Income (loss) before income taxes and minority interest 232.9 352.0 346.3 64.8 137.7 186.0 173.4 165.2 212.6 Income tax expense (benefit) 82.6 130.4 121.7 20.0 44.5 58.6 67.2 63.9 72.5 Net income (loss) 150.3 221.6 224.6 44.8 93.2 127.4 106.2 101.3 140.1 Net income (loss) applicable to noncontrolling interests 0.9 1.2 — — — — — — — Net income (loss) applicable to controlling interest $ 149.4 $ 220.4 $ 224.6 $ 44.8 $ 93.2 $ 127.4 $ 106.2 $ 101.3 $ 140.1 YEAR-END BALANCE SHEET DATA Total assets $ 19,744 $ 19,079 $ 18,590 $ 14,062 $ 13,888 $ 13,620 $ 12,187 $ 11,340 $ 10,923 Cash and due from banks 375 385 362 228 219 407 56 85 157 Money market investments 1,118 3,384 3,890 2,072 2,199 2,551 1,814 1,670 1,108 Total securities 5,103 2,331 1,520 465 277 362 714 296 331 Total loans 12,334 12,251 12,259 10,115 10,077 9,217 8,832 8,530 8,574 Total deposits 16,900 16,633 16,257 11,634 11,491 11,199 10,520 9,707 9,328 Shareholders’ equity: Preferred equity 280 280 280 226 226 226 162 162 162 Common equity 1,693 1,615 1,523 2,030 1,998 1,988 1,424 1,390 1,342 Noncontrolling interests 32 11 — — — — — — — Total shareholders’ equity 2,005 1,906 1,803 2,256 2,224 2,214 1,586 1,552 1,504 (In millions) NBAZ NSB Vectra 2015 2014 2013 2015 2014 2013 2015 2014 2013 CONDENSED INCOME STATEMENT Net interest income $ 160.6 $ 162.0 $ 163.0 $ 112.9 $ 112.9 $ 113.6 $ 103.7 $ 102.1 $ 102.7 Provision for loan losses 7.9 (21.5 ) (15.0 ) (28.3 ) (20.9 ) (12.0 ) 4.7 (8.4 ) (4.9 ) Net interest income after provision for loan losses 152.7 183.5 178.0 141.2 133.8 125.6 99.0 110.5 107.6 Net impairment losses on investment securities — — — — — (3.3 ) — — (0.1 ) Loss on sale of investment securities to Parent — — — — — — — — — Other noninterest income 38.6 36.0 35.0 35.7 32.2 37.8 21.0 19.9 24.6 Noninterest expense 131.5 145.1 142.7 129.5 132.8 131.8 97.2 98.3 99.5 Income (loss) before income taxes and minority interest 59.8 74.4 70.3 47.4 33.2 28.3 22.8 32.1 32.6 Income tax expense (benefit) 17.8 27.9 26.4 15.9 10.9 9.5 7.1 10.7 11.2 Net income (loss) 42.0 46.5 43.9 31.5 22.3 18.8 15.7 21.4 21.4 Net income (loss) applicable to noncontrolling interests — — — — — — — — — Net income (loss) applicable to controlling interest $ 42.0 $ 46.5 $ 43.9 $ 31.5 $ 22.3 $ 18.8 $ 15.7 $ 21.4 $ 21.4 YEAR-END BALANCE SHEET DATA Total assets $ 5,024 $ 4,771 $ 4,579 $ 4,441 $ 4,096 $ 3,980 $ 3,310 $ 2,999 $ 2,571 Cash and due from banks 80 51 77 54 51 79 32 28 51 Money market investments 238 371 221 1,036 655 710 475 407 6 Total securities 601 395 362 920 831 774 274 179 166 Total loans 3,909 3,750 3,724 2,285 2,421 2,297 2,468 2,320 2,278 Total deposits 4,369 4,133 3,931 4,035 3,690 3,590 2,889 2,591 2,178 Shareholders’ equity: Preferred equity 85 85 120 50 50 50 25 25 70 Common equity 522 481 418 330 332 317 331 315 246 Noncontrolling interests — — — — — — — — — Total shareholders’ equity 607 566 538 380 382 367 356 340 316 (In millions) TCBW Other Consolidated Company 2015 2014 2013 2015 2014 2013 2015 2014 2013 CONDENSED INCOME STATEMENT Net interest income $ 30.2 $ 31.5 $ 30.1 $ (63.9 ) $ (109.2 ) $ (163.6 ) $ 1,715.3 $ 1,680.0 $ 1,696.3 Provision for loan losses (2.9 ) (0.9 ) (2.3 ) — — 0.1 40.0 (98.1 ) (87.1 ) Net interest income after provision for loan losses 33.1 32.4 32.4 (63.9 ) (109.2 ) (163.7 ) 1,675.3 1,778.1 1,783.4 Net impairment losses on investment securities — — — — — (154.0 ) — — (165.1 ) Loss on sale of investment securities to Parent — — (2.7 ) — — 2.7 — — — Other noninterest income 4.8 2.5 4.6 (71.3 ) 17.3 (15.7 ) 377.1 508.6 502.5 Noninterest expense 16.5 33.4 22.2 35.4 82.8 151.1 1,600.5 1,665.3 1,714.4 Income (loss) before income taxes and minority interest 21.4 1.5 12.1 (170.6 ) (174.7 ) (481.8 ) 451.9 621.4 406.4 Income tax expense (benefit) 7.2 0.5 4.2 (75.4 ) (65.9 ) (161.2 ) 142.4 222.9 142.9 Net income (loss) 14.2 1.0 7.9 (95.2 ) (108.8 ) (320.6 ) 309.5 398.5 263.5 Net income (loss) applicable to noncontrolling interests — — — (0.9 ) (1.2 ) (0.3 ) — — (0.3 ) Net income (loss) applicable to controlling interest $ 14.2 $ 1.0 $ 7.9 $ (94.3 ) $ (107.6 ) $ (320.3 ) $ 309.5 $ 398.5 $ 263.8 YEAR-END BALANCE SHEET DATA Total assets $ 1,198 $ 970 $ 1,010 $ (296 ) $ 66 $ 758 $ 59,670 $ 57,209 $ 56,031 Cash and due from banks 22 34 31 (49 ) (11 ) 9 798 842 1,173 Money market investments 349 123 182 (374 ) (245 ) (209 ) 6,728 8,564 8,459 Total securities 110 83 93 50 170 717 8,237 4,562 4,325 Total loans 704 713 689 3 2 5 40,650 40,064 39,043 Total deposits 986 816 845 (959 ) (1,213 ) (965 ) 50,374 47,848 46,363 Shareholders’ equity: Preferred equity 3 3 3 (2 ) 173 93 829 1,004 1,004 Common equity 116 103 101 233 132 (474 ) 6,679 6,366 5,461 Noncontrolling interests — — — (32 ) (11 ) — — — — Total shareholders’ equity 119 106 104 199 294 (381 ) 7,508 7,370 6,465</t>
  </si>
  <si>
    <t>Parent Company Financial Information (Tables)</t>
  </si>
  <si>
    <t>Condensed Financial Information of Parent Company Only Disclosure [Abstract]</t>
  </si>
  <si>
    <t>Condensed Balance Sheets</t>
  </si>
  <si>
    <t>(In thousands) December 31, 2015 2014 ASSETS Cash and due from banks $ 18,375 $ 23,774 Interest-bearing deposits 775,649 1,007,916 Security resell agreements 100,000 — Investment securities: Held-to-maturity, at adjusted cost (approximate fair value $0 and $34,691) — 17,292 Available-for-sale, at fair value 45,168 130,964 Other noninterest-bearing investments 28,178 33,577 Investments in subsidiaries: Commercial bank 7,312,654 7,094,597 Other subsidiaries 84,010 94,681 Receivables from subsidiaries: Other subsidiaries 60 15,060 Other assets 83,710 106,233 $ 8,447,804 $ 8,524,094 LIABILITIES AND SHAREHOLDERS’ EQUITY Other liabilities $ 123,849 $ 85,480 Subordinated debt to affiliated trusts 164,950 168,043 Long-term debt: Due to affiliates — 20 Due to others 651,486 901,021 Total liabilities 940,285 1,154,564 Shareholders’ equity: Preferred stock 828,490 1,004,011 Common stock 4,766,731 4,723,855 Retained earnings 1,966,910 1,769,705 Accumulated other comprehensive loss (54,612 ) (128,041 ) Total shareholders’ equity 7,507,519 7,369,530 $ 8,447,804 $ 8,524,094</t>
  </si>
  <si>
    <t>Condensed Statements Of Income</t>
  </si>
  <si>
    <t>(In thousands) Year Ended December 31, 2015 2014 2013 Interest income: Commercial bank $ 1,162 $ 1,489 $ 862 Other subsidiaries 3 16 — Other loans and securities 3,014 10,900 17,764 Total interest income 4,179 12,405 18,626 Interest expense: Affiliated trusts 4,308 4,265 12,202 Other borrowed funds 63,665 117,700 172,480 Total interest expense 67,973 121,965 184,682 Net interest loss (63,794 ) (109,560 ) (166,056 ) Provision for loan losses — — (23 ) Net interest loss after provision for loan losses (63,794 ) (109,560 ) (166,033 ) Other income: Dividends from consolidated subsidiaries: Commercial bank 233,853 236,012 421,406 Other subsidiaries 100 400 200 Equity and fixed income securities gains (losses), net 37,161 300,275 (7,332 ) Net impairment losses on investment securities — — (95,637 ) Other income (loss) 12,512 6,475 (8,285 ) 283,626 543,162 310,352 Expenses: Salaries and employee benefits 24,674 17,457 26,014 Debt extinguishment cost 135 44,422 120,192 Other operating expenses 10,473 10,559 1,436 35,282 72,438 147,642 Income (loss) before income taxes and undistributed income (loss) of consolidated subsidiaries 184,550 361,164 (3,323 ) Income tax expense (benefit) (27,140 ) 55,865 (135,472 ) Income before equity in undistributed income of consolidated subsidiaries 211,690 305,299 132,149 Equity in undistributed income (loss) of consolidated subsidiaries: Commercial bank 108,350 97,673 129,562 Other subsidiaries (10,569 ) (4,510 ) 2,080 Net income 309,471 398,462 263,791 Preferred stock dividends (62,857 ) (71,894 ) (95,512 ) Preferred stock redemption — — 125,700 Net earnings applicable to common shareholders $ 246,614 $ 326,568 $ 293,979</t>
  </si>
  <si>
    <t>Condensed Statements Of Cash Flows</t>
  </si>
  <si>
    <t>(In thousands) Year Ended December 31, 2015 2014 2013 CASH FLOWS FROM OPERATING ACTIVITIES Net income $ 309,471 $ 398,462 $ 263,791 Adjustments to reconcile net income to net cash provided by operating activities: Undistributed net income of consolidated subsidiaries (97,781 ) (93,163 ) (131,642 ) Net impairment losses on investment securities — — 95,637 Debt extinguishment cost 135 44,422 120,192 Other, net 78,580 149,280 69,394 Net cash provided by operating activities 290,405 499,001 417,372 CASH FLOWS FROM INVESTING ACTIVITIES Net decrease (increase) in money market investments 132,267 (1,007,844 ) 650,736 Collection of advances to subsidiaries 56,000 15,000 10,000 Advances to subsidiaries (41,000 ) (30,060 ) (10,000 ) Proceeds from sales and maturities of investment securities 124,419 372,357 27,916 Purchases of investment securities (46,851 ) — (4,858 ) Decrease of investment in subsidiaries 15,000 6,310 175,000 Other, net 4,010 24,319 10,642 Net cash provided by (used in) investing activities 243,845 (619,918 ) 859,436 CASH FLOWS FROM FINANCING ACTIVITIES Net change in short-term funds borrowed — — (3,368 ) Proceeds from issuance of long-term debt — — 646,408 Repayments of long-term debt (271,120 ) (1,147,641 ) (835,031 ) Debt extinguishment cost paid (135 ) (35,435 ) (45,812 ) Proceeds from issuance of preferred stock — — 784,318 Proceeds from issuance of common stock 22,392 526,438 9,825 Cash paid for preferred stock redemptions (175,669 ) — (799,468 ) Dividends paid on preferred stock (62,857 ) (64,868 ) (95,512 ) Dividends paid on common stock (45,198 ) (31,262 ) (24,148 ) Other, net (7,062 ) (5,619 ) (16,137 ) Net cash used in financing activities (539,649 ) (758,387 ) (378,925 ) Net increase (decrease) in cash and due from banks (5,399 ) (879,304 ) 897,883 Cash and due from banks at beginning of year 23,774 903,078 5,195 Cash and due from banks at end of year $ 18,375 $ 23,774 $ 903,078</t>
  </si>
  <si>
    <t>Summary Of Significant Accounting Policies (Details) $ in Millions</t>
  </si>
  <si>
    <t>Dec. 31, 2015USD ($)Banks</t>
  </si>
  <si>
    <t>New Accounting Pronouncements or Change in Accounting Principle [Line Items]</t>
  </si>
  <si>
    <t>Number of States in which Entity Operates | Banks</t>
  </si>
  <si>
    <t>Percentage of ownership in equity investments (greater than)</t>
  </si>
  <si>
    <t>20.00%</t>
  </si>
  <si>
    <t>Security resell agreements maturity days</t>
  </si>
  <si>
    <t>Customer Securities for which Entity has Right to Sell or Repledge, Fair Value</t>
  </si>
  <si>
    <t>Security resell agreements maximum amount, outstanding</t>
  </si>
  <si>
    <t>Percentage of acquired assets and all assumed liabilities recognized in business combination</t>
  </si>
  <si>
    <t>100.00%</t>
  </si>
  <si>
    <t>Estimated useful lives of core deposit assets and other intangibles (in years)</t>
  </si>
  <si>
    <t>12 years</t>
  </si>
  <si>
    <t>Unconsolidated subsidiaries accounted for under the cost, fair value, or equity method when ownerhsip is less than</t>
  </si>
  <si>
    <t>Number of variable interest entities consolidated</t>
  </si>
  <si>
    <t>Security resell agreements average amount</t>
  </si>
  <si>
    <t>Minimum [Member]</t>
  </si>
  <si>
    <t>Estimated useful lives of properties, Minimum (in years)</t>
  </si>
  <si>
    <t>25 years</t>
  </si>
  <si>
    <t>Minimum [Member] | Furniture And Equipment [Member]</t>
  </si>
  <si>
    <t>3 years</t>
  </si>
  <si>
    <t>Minimum [Member] | Software License Arrangement [Member]</t>
  </si>
  <si>
    <t>Maximum [Member]</t>
  </si>
  <si>
    <t>40 years</t>
  </si>
  <si>
    <t>Maximum [Member] | Furniture And Equipment [Member]</t>
  </si>
  <si>
    <t>10 years</t>
  </si>
  <si>
    <t>Maximum [Member] | Software License Arrangement [Member]</t>
  </si>
  <si>
    <t>Merger And Acquisition Activity (Details) - USD ($) $ in Thousands</t>
  </si>
  <si>
    <t>Business Acquisition [Line Items]</t>
  </si>
  <si>
    <t>Recognized gain on sale of stock</t>
  </si>
  <si>
    <t>Supplemental Cash Flow Information (Schedule Of Noncash Activities) (Details) - USD ($) $ in Thousands</t>
  </si>
  <si>
    <t>Real Estate Owned, Transfer to Real Estate Owned</t>
  </si>
  <si>
    <t>Transfer of Portfolio Loans and Leases to Held-for-sale</t>
  </si>
  <si>
    <t>PreferredStockTransferredToRetainedEarningsAsAResultOfPreferredStockRedemption</t>
  </si>
  <si>
    <t>Amortized Cost of Securities Reclassified from HTM to AFS</t>
  </si>
  <si>
    <t>Offsetting Assets and Liabilities Cash and Money Market Investments (Details) - USD ($) $ in Thousands</t>
  </si>
  <si>
    <t>Gain (Loss) on Investments [Line Items]</t>
  </si>
  <si>
    <t>Derivative Liability, Fair Value, Gross Liability</t>
  </si>
  <si>
    <t>Assets [Member] | Federal Funds Sold and Securities Borrowed or Purchased under Agreements to Resell [Member]</t>
  </si>
  <si>
    <t>Gross amounts recognized</t>
  </si>
  <si>
    <t>Gross amounts offset in the balance sheet</t>
  </si>
  <si>
    <t>Net amounts presented in the balance sheet</t>
  </si>
  <si>
    <t>Gross amounts not offset in the balance sheet</t>
  </si>
  <si>
    <t>Net amount</t>
  </si>
  <si>
    <t>Assets [Member] | Assets, Total [Member]</t>
  </si>
  <si>
    <t>Assets [Member] | Derivative Assets Included In Other Assets [Member]</t>
  </si>
  <si>
    <t>Other Liabilities [Member]</t>
  </si>
  <si>
    <t>Other Liabilities [Member] | Federal Funds Purchased and Securities Sold under Agreements to Repurchase [Member]</t>
  </si>
  <si>
    <t>Other Liabilities [Member] | Liabilities, Total [Member]</t>
  </si>
  <si>
    <t>Other Liabilities [Member] | Derivative Liabilities Included Other liabilities [Member]</t>
  </si>
  <si>
    <t>Financial Instruments [Domain] | Assets [Member] | Federal Funds Sold and Securities Borrowed or Purchased under Agreements to Resell [Member]</t>
  </si>
  <si>
    <t>Financial Instruments [Domain] | Assets [Member] | Assets, Total [Member]</t>
  </si>
  <si>
    <t>Financial Instruments [Domain] | Assets [Member] | Derivative Assets Included In Other Assets [Member]</t>
  </si>
  <si>
    <t>Financial Instruments [Domain] | Other Liabilities [Member] | Federal Funds Purchased and Securities Sold under Agreements to Repurchase [Member]</t>
  </si>
  <si>
    <t>Financial Instruments [Domain] | Other Liabilities [Member] | Liabilities, Total [Member]</t>
  </si>
  <si>
    <t>Financial Instruments [Domain] | Other Liabilities [Member] | Derivative Liabilities Included Other liabilities [Member]</t>
  </si>
  <si>
    <t>Investment Securities (Narrative) (Details) $ in Thousands</t>
  </si>
  <si>
    <t>6 Months Ended</t>
  </si>
  <si>
    <t>24 Months Ended</t>
  </si>
  <si>
    <t>Jun. 30, 2015USD ($)</t>
  </si>
  <si>
    <t>Dec. 31, 2015USD ($)Securities</t>
  </si>
  <si>
    <t>Dec. 31, 2014USD ($)Securities</t>
  </si>
  <si>
    <t>Dec. 31, 2013USD ($)</t>
  </si>
  <si>
    <t>Investment [Line Items]</t>
  </si>
  <si>
    <t>Amortized cost of CDO securities sold</t>
  </si>
  <si>
    <t>Number of HTM investment securities in an unrealized loss position | Securities</t>
  </si>
  <si>
    <t>Number of AFS investment securities in an unrealized loss position | Securities</t>
  </si>
  <si>
    <t>Asset Impairment Charges</t>
  </si>
  <si>
    <t>Carrying value of pledged securities</t>
  </si>
  <si>
    <t>Available-for-sale Securities, Amortized Cost Basis</t>
  </si>
  <si>
    <t>Private equity investments prohibited by Volker rule</t>
  </si>
  <si>
    <t>Private Equity Investments</t>
  </si>
  <si>
    <t>Private Equity Investments Sold Prohibited by Volcker Rule</t>
  </si>
  <si>
    <t>Net Realized Gains on Sale of Private Equity Investments Prohibited by Volcker Rule</t>
  </si>
  <si>
    <t>Net Impairment on Private Equity Investments Prohibited by Volcker Rule</t>
  </si>
  <si>
    <t>Commitments for private equity and onther noninterest bearing investments</t>
  </si>
  <si>
    <t>Net Fixed Income Securities Gains From Sale of CDOs</t>
  </si>
  <si>
    <t>Commitments for Private Equity or Other Non-Interest Bearing Investments Prohibited by the Volcker Rule</t>
  </si>
  <si>
    <t>Volcker Rule and Interim Final Rule [Member] | CDO Trust Preferred Securities [Member]</t>
  </si>
  <si>
    <t>Available-for-sale Securities [Member]</t>
  </si>
  <si>
    <t>Equity Securities [Member]</t>
  </si>
  <si>
    <t>Dividends And Other Investment Income [Member]</t>
  </si>
  <si>
    <t>Investment Securities (Summary Of Investment Securities) (Details) - USD ($) $ in Thousands</t>
  </si>
  <si>
    <t>Held-to-maturity Securities, Unrecognized Holding Loss</t>
  </si>
  <si>
    <t>Held To Maturity Securities Gross Unrealized Losses</t>
  </si>
  <si>
    <t>[1]</t>
  </si>
  <si>
    <t>Held-to-maturity, Amortized cost</t>
  </si>
  <si>
    <t>Held To Maturity Securities Gross Unrealized Gains</t>
  </si>
  <si>
    <t>Available-for-sale debt securities, Amortized cost</t>
  </si>
  <si>
    <t>Available-for-sale debt securities, Gross unrealized gains, Recognized in OCI</t>
  </si>
  <si>
    <t>Available-for-sale debt securities, Gross unrealized losses, Recognized in OCI</t>
  </si>
  <si>
    <t>Available-for-sale debt securities, Estimated fair value</t>
  </si>
  <si>
    <t>Available-for-sale equity securities, Gross unrealized gains, Recognized in OCI</t>
  </si>
  <si>
    <t>Available-for-sale equity securities, Gross unrealized losses, Recognized in OCI</t>
  </si>
  <si>
    <t>Available-for-sale equity securities, Carrying value</t>
  </si>
  <si>
    <t>Available-for-sale Equity Securities, Amortized Cost Basis</t>
  </si>
  <si>
    <t>Available-for-sale, Gross unrealized gains, Recognized in OCI</t>
  </si>
  <si>
    <t>Available-for-sale, Gross unrealized losses, Recognized in OCI</t>
  </si>
  <si>
    <t>Available-for-sale, Carrying value</t>
  </si>
  <si>
    <t>amortized cost of investment securities</t>
  </si>
  <si>
    <t>Gross Unrealized Gains of Investment Securities Recognized in OCI</t>
  </si>
  <si>
    <t>Gross Unrealized Losses of Investment Securities Recognized in OCI</t>
  </si>
  <si>
    <t>Carrying Value of Investment Securities</t>
  </si>
  <si>
    <t>Estimated Fair Value of Investment Securities</t>
  </si>
  <si>
    <t>Held-to-maturity Securities</t>
  </si>
  <si>
    <t>Held-to-maturity Securities, Unrecognized Holding Gain</t>
  </si>
  <si>
    <t>Municipal Securities [Member]</t>
  </si>
  <si>
    <t>Available-for-sale debt securities, Carrying value</t>
  </si>
  <si>
    <t>Available-for-sale, Other debt securities [Member]</t>
  </si>
  <si>
    <t>Trust Preferred Securities - Banks And Insurance [Member] | Asset-Backed Securities [Member]</t>
  </si>
  <si>
    <t>Other [Member] | Asset-Backed Securities [Member]</t>
  </si>
  <si>
    <t>Agency Securities [Member]</t>
  </si>
  <si>
    <t>Agency Guaranteed Mortgage-Backed Securities [Member]</t>
  </si>
  <si>
    <t>Small Business Administration Loan-Backed Securities [Member]</t>
  </si>
  <si>
    <t>Mutual Funds And Other [Member]</t>
  </si>
  <si>
    <t>Mutual Funds And Stock [Member]</t>
  </si>
  <si>
    <t>The gross unrealized losses recognized in OCI on HTM securities resulted from a previous transfer of AFS securities to HTM</t>
  </si>
  <si>
    <t>Investment Securities (Contractual Maturities Debt Securities) (Details) - USD ($) $ in Thousands</t>
  </si>
  <si>
    <t>Held-to-maturity, Due in one year or less, Amortized cost</t>
  </si>
  <si>
    <t>Held-to-maturity, Due in one year or less, Estimated fair value</t>
  </si>
  <si>
    <t>Held-to-maturity, Due after one year through five years, Estimated fair value</t>
  </si>
  <si>
    <t>Held-to-maturity, Due after five years through ten years, Estimated fair value</t>
  </si>
  <si>
    <t>Held-to-maturity, Due after ten years, Amortized cost</t>
  </si>
  <si>
    <t>Held-to-maturity, Due after ten years, Estimated fair value</t>
  </si>
  <si>
    <t>Available-for-sale, Due in one year or less, Amortized cost</t>
  </si>
  <si>
    <t>Available-for-sale, Due in one year or less, Estimated fair value</t>
  </si>
  <si>
    <t>Held To Maturity Securities Debt Maturities One Year Through Five Years, Amortized Cost</t>
  </si>
  <si>
    <t>Available-for-sale, Due after one year through five years, Amortized cost</t>
  </si>
  <si>
    <t>Available-for-sale, Due after one year through five years, Estimated fair value</t>
  </si>
  <si>
    <t>Held To Maturity Securities Debt Maturities Five Years Through Ten Years, Amortized Cost</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Amortized cost</t>
  </si>
  <si>
    <t>Available-for-sale, Estimated fair value</t>
  </si>
  <si>
    <t>Investment Securities (Summary Of Amount Of Gross Unrealized Losses For Debt Securities And Estimated Fair Value) (Details) - USD ($) $ in Thousands</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Available-for-sale, Unrealized losses, Other [Member]</t>
  </si>
  <si>
    <t>Held-to-maturity Securities [Member]</t>
  </si>
  <si>
    <t>Asset-Backed Securities [Member] | Trust Preferred Securities - Banks And Insurance [Member]</t>
  </si>
  <si>
    <t>Asset-Backed Securities [Member] | Auction Rate Securities [Member]</t>
  </si>
  <si>
    <t>Investment Securities (Rollforward Of Total Amount Of Credit-Related OTTI) (Details) - USD ($) $ in Thousands</t>
  </si>
  <si>
    <t>Balance of credit-related OTTI at beginning of period</t>
  </si>
  <si>
    <t>Credit-related OTTI not previously recognized</t>
  </si>
  <si>
    <t>Credit-related OTTI previously recognized when there is no intent to sell and no requirement to sell before recovery of amortized cost basis</t>
  </si>
  <si>
    <t>[2]</t>
  </si>
  <si>
    <t>Subtotal of amounts recognized in earnings</t>
  </si>
  <si>
    <t>HTM Securities Transfered to AFS Securities</t>
  </si>
  <si>
    <t>Reductions for securities sold during the period</t>
  </si>
  <si>
    <t>Balance of credit-related OTTI at end of period</t>
  </si>
  <si>
    <t>Reductions for Securities the Company Intends to Sell or Will be Required to Sell Before Recovery of Amortized Cost Basis</t>
  </si>
  <si>
    <t>Relates to securities not previously impaired.</t>
  </si>
  <si>
    <t>Relates to additional impairment on securities previously impaired.</t>
  </si>
  <si>
    <t>Investment Securities Noncredit Related Other Than Temporary Impairment (Details) - USD ($) $ in Thousands</t>
  </si>
  <si>
    <t>Noncredit Related Losses On Securities Not Expected To Be Sold [Line Items]</t>
  </si>
  <si>
    <t>Noncredit-related losses on securities not expected to be sold (recognized in other comprehensive income)</t>
  </si>
  <si>
    <t>Investment Securities (Gains And Losses, Including OTTI, Recognized In Statement Of Income) (Details) - USD ($) $ in Thousands</t>
  </si>
  <si>
    <t>Schedule of Trading Securities and Other Trading Assets [Line Items]</t>
  </si>
  <si>
    <t>Equity securities gains (losses)</t>
  </si>
  <si>
    <t>Investment securities, Held-to-maturity, Gross gains</t>
  </si>
  <si>
    <t>Investment securities Held-to-maturity, Gross losses</t>
  </si>
  <si>
    <t>Investment securities, Available-for-sale, Gross gains</t>
  </si>
  <si>
    <t>Investment securities, Available-for-sale, Gross loss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Investment Securities Investment Securities (Tax and Nontaxable Income by Investment Type) (Details) - USD ($) $ in Thousands</t>
  </si>
  <si>
    <t>Trading Securities [Member]</t>
  </si>
  <si>
    <t>Taxable [Member]</t>
  </si>
  <si>
    <t>Taxable [Member] | Trading Securities [Member]</t>
  </si>
  <si>
    <t>Taxable [Member] | Available-for-sale Securities [Member]</t>
  </si>
  <si>
    <t>Taxable [Member] | Held-to-maturity Securities [Member]</t>
  </si>
  <si>
    <t>Nontaxable [Member]</t>
  </si>
  <si>
    <t>Nontaxable [Member] | Trading Securities [Member]</t>
  </si>
  <si>
    <t>Nontaxable [Member] | Available-for-sale Securities [Member]</t>
  </si>
  <si>
    <t>Nontaxable [Member] | Held-to-maturity Securities [Member]</t>
  </si>
  <si>
    <t>Loans And Allowance For Credit Losses (Narrative) (Details)</t>
  </si>
  <si>
    <t>3 Months Ended</t>
  </si>
  <si>
    <t>Sep. 30, 2014USD ($)</t>
  </si>
  <si>
    <t>Dec. 31, 2015USD ($)moBilling_CyclesdPayments</t>
  </si>
  <si>
    <t>Dec. 31, 2014USD ($)</t>
  </si>
  <si>
    <t>Loans And Allowance For Credit Losses [Line Items]</t>
  </si>
  <si>
    <t>Loans Receivable Commercial Construction and Land Development</t>
  </si>
  <si>
    <t>Impaired Financing Receivable, Recorded Investment</t>
  </si>
  <si>
    <t>Loans Pledged as Collateral</t>
  </si>
  <si>
    <t>Unearned income and fees, net of related costs</t>
  </si>
  <si>
    <t>Owner occupied and commercial real estate loans, unamortized premiums</t>
  </si>
  <si>
    <t>Principle amount of loans held for sale sold</t>
  </si>
  <si>
    <t>Loans Sold and Serviced</t>
  </si>
  <si>
    <t>Additions to Loans Held For Sale</t>
  </si>
  <si>
    <t>Income from loans sold, excluding servicing</t>
  </si>
  <si>
    <t>Number of days for consumer loans to be charged off | d</t>
  </si>
  <si>
    <t>Number of days for closed-end loans to be charged off | d</t>
  </si>
  <si>
    <t>Minimum number of days past due for nonaccrual status | d</t>
  </si>
  <si>
    <t>Minimum number of monthly payments in arrears when reporting past due | Payments</t>
  </si>
  <si>
    <t>Minimum number of billing cycles in arrears when reported as past due | Billing_Cycles</t>
  </si>
  <si>
    <t>Minimum number of days unpaid when reported as past due | d</t>
  </si>
  <si>
    <t>Maximum loan amount for internally assigned loan grades</t>
  </si>
  <si>
    <t>Threshold for nonaccrual loans for evaluation of impairment</t>
  </si>
  <si>
    <t>Minimum number of months for borrower to meet terms For TDR status | mo</t>
  </si>
  <si>
    <t>Unused commitments to extend credit on TDR loans</t>
  </si>
  <si>
    <t>Recorded investment in TDR loans modified with interest rates below market</t>
  </si>
  <si>
    <t>Loans modified as troubled debt restructuring loans</t>
  </si>
  <si>
    <t>Increase (decrease) on gross provision for loan losses</t>
  </si>
  <si>
    <t>Total reversal amount to ALLL</t>
  </si>
  <si>
    <t>Additional interest income due to increased cash flows from acquired loans</t>
  </si>
  <si>
    <t>Construction and land development loans, decrease</t>
  </si>
  <si>
    <t>Residential loans, increase</t>
  </si>
  <si>
    <t>Financing Receivable, Significant Purchases</t>
  </si>
  <si>
    <t>Owner Occupied [Member]</t>
  </si>
  <si>
    <t>Commercial [Member]</t>
  </si>
  <si>
    <t>Subsequent payment default period, number of days | d</t>
  </si>
  <si>
    <t>Consumer [Member]</t>
  </si>
  <si>
    <t>Loans And Allowance For Credit Losses (Summary Of Major Portfolio Segment And Specific Loan Class) (Details) - USD ($) $ in Thousands</t>
  </si>
  <si>
    <t>Accounts, Notes, Loans and Financing Receivable [Line Items]</t>
  </si>
  <si>
    <t>Commercial and industrial</t>
  </si>
  <si>
    <t>Leasing</t>
  </si>
  <si>
    <t>Owner occupied</t>
  </si>
  <si>
    <t>Municipal</t>
  </si>
  <si>
    <t>Total commercial</t>
  </si>
  <si>
    <t>Construction and land development</t>
  </si>
  <si>
    <t>Term</t>
  </si>
  <si>
    <t>Loans Receivable, Gross, Commercial, Real Estate</t>
  </si>
  <si>
    <t>Home equity credit line</t>
  </si>
  <si>
    <t>1-4 family residential</t>
  </si>
  <si>
    <t>Construction and other consumer real estate</t>
  </si>
  <si>
    <t>Bankcard and other revolving plans</t>
  </si>
  <si>
    <t>Total consumer</t>
  </si>
  <si>
    <t>Total loans</t>
  </si>
  <si>
    <t>Loans And Allowance For Credit Losses (Summary Of Changes In The Allowance For Credit Losses) (Details) - USD ($) $ in Thousands</t>
  </si>
  <si>
    <t>Sep. 30, 2015</t>
  </si>
  <si>
    <t>Jun. 30, 2015</t>
  </si>
  <si>
    <t>Mar. 31, 2015</t>
  </si>
  <si>
    <t>Sep. 30, 2014</t>
  </si>
  <si>
    <t>Mar. 31, 2014</t>
  </si>
  <si>
    <t>Allowance for Credit Losses [Roll Forward]</t>
  </si>
  <si>
    <t>Balance at beginning of period</t>
  </si>
  <si>
    <t>Adjustment for FDIC-supported loans</t>
  </si>
  <si>
    <t>Gross loan and lease charge-offs</t>
  </si>
  <si>
    <t>Recoveries</t>
  </si>
  <si>
    <t>Net loan and lease charge-offs</t>
  </si>
  <si>
    <t>Balance at end of period</t>
  </si>
  <si>
    <t>Provision charged (credited) to earnings</t>
  </si>
  <si>
    <t>Allowance for loan losses</t>
  </si>
  <si>
    <t>Total allowance for credit losses</t>
  </si>
  <si>
    <t>Commercial Real Estate [Member]</t>
  </si>
  <si>
    <t>Loans And Allowance For Credit Losses (Summary Of ALLL And Outstanding Loan Balances According To The Company's Impairment Method) (Details) - USD ($) $ in Thousands</t>
  </si>
  <si>
    <t>Financing Receivable, Allowance for Credit Losses [Line Items]</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Member]</t>
  </si>
  <si>
    <t>Outstanding loan balances: Individually evaluated for impairment</t>
  </si>
  <si>
    <t>Outstanding loan balances: Collectively evaluated for impairment</t>
  </si>
  <si>
    <t>Financing Receivable, Acquired Deteriorated Credit Quality</t>
  </si>
  <si>
    <t>Outstanding Loan Balances [Member] | Commercial [Member]</t>
  </si>
  <si>
    <t>Outstanding Loan Balances [Member] | Commercial Real Estate [Member]</t>
  </si>
  <si>
    <t>Outstanding Loan Balances [Member] | Consumer [Member]</t>
  </si>
  <si>
    <t>Loans And Allowance For Credit Losses (Summary Of Nonaccrual Loans) (Details) - USD ($) $ in Thousands</t>
  </si>
  <si>
    <t>Financing Receivable, Recorded Investment, Nonaccrual Status</t>
  </si>
  <si>
    <t>Consumer Loan [Member]</t>
  </si>
  <si>
    <t>Commercial And Industrial [Member]</t>
  </si>
  <si>
    <t>Leasing [Member]</t>
  </si>
  <si>
    <t>Municipal [Member]</t>
  </si>
  <si>
    <t>Construction And Land Development [Member]</t>
  </si>
  <si>
    <t>Term [Member]</t>
  </si>
  <si>
    <t>Home Equity Credit Line [Member]</t>
  </si>
  <si>
    <t>1-4 Family Residential [Member]</t>
  </si>
  <si>
    <t>Construction And Other Consumer Real Estate [Member]</t>
  </si>
  <si>
    <t>Bankcard And Other Revolving Plans [Member]</t>
  </si>
  <si>
    <t>Loans And Allowance For Credit Losses (Summary Of Past Due Loans (Accruing And Nonaccruing)) (Details) - USD ($) $ in Thousands</t>
  </si>
  <si>
    <t>Loans Receivable Held-for-sale, Net</t>
  </si>
  <si>
    <t>Current</t>
  </si>
  <si>
    <t>30-89 days past due</t>
  </si>
  <si>
    <t>90+ days past due</t>
  </si>
  <si>
    <t>Total past due</t>
  </si>
  <si>
    <t>Accruing loans 90+ days past due</t>
  </si>
  <si>
    <t>Nonaccrual loans that are current</t>
  </si>
  <si>
    <t>Commercial Loan [Member]</t>
  </si>
  <si>
    <t>Special Mention [Member]</t>
  </si>
  <si>
    <t>Represents nonaccrual loans not past due more than 30 days; however, full payment of principal and interest is still not expected.</t>
  </si>
  <si>
    <t>Loans And Allowance For Credit Losses (Summary Of Outstanding Loan Balances (Accruing And Nonaccruing) Categorized By Credit Quality Indicators) (Details) - USD ($) $ in Thousands</t>
  </si>
  <si>
    <t>Commercial Lending Loans - Owner Occupied</t>
  </si>
  <si>
    <t>Loans and Leases Receivable, Gross, Commercial, Governments</t>
  </si>
  <si>
    <t>Loans and Leases Receivable, Gross, Commercial</t>
  </si>
  <si>
    <t>Loans and Leases Receivable, Gross, Consumer, Home Equity</t>
  </si>
  <si>
    <t>Loans and Leases Receivable, Gross, Consumer, Construction</t>
  </si>
  <si>
    <t>Loans and Leases Receivable, Gross, Consumer, Revolving, Credit Card</t>
  </si>
  <si>
    <t>Loans and Leases Receivable, Gross, Consumer, Other</t>
  </si>
  <si>
    <t>Loans and Leases Receivable, Gross, Consumer</t>
  </si>
  <si>
    <t>Loans and Leases Receivable, Gross</t>
  </si>
  <si>
    <t>Pass [Member]</t>
  </si>
  <si>
    <t>Pass [Member] | Commercial [Member]</t>
  </si>
  <si>
    <t>Pass [Member] | Construction And Land Development [Member]</t>
  </si>
  <si>
    <t>Pass [Member] | Commercial Real Estate [Member]</t>
  </si>
  <si>
    <t>Pass [Member] | Consumer [Member]</t>
  </si>
  <si>
    <t>Special Mention [Member] | Commercial [Member]</t>
  </si>
  <si>
    <t>Special Mention [Member] | Construction And Land Development [Member]</t>
  </si>
  <si>
    <t>Special Mention [Member] | Commercial Real Estate [Member]</t>
  </si>
  <si>
    <t>Special Mention [Member] | Consumer [Member]</t>
  </si>
  <si>
    <t>Sub-Standard [Member]</t>
  </si>
  <si>
    <t>Sub-Standard [Member] | Commercial [Member]</t>
  </si>
  <si>
    <t>Sub-Standard [Member] | Construction And Land Development [Member]</t>
  </si>
  <si>
    <t>Sub-Standard [Member] | Commercial Real Estate [Member]</t>
  </si>
  <si>
    <t>Sub-Standard [Member] | Consumer [Member]</t>
  </si>
  <si>
    <t>Doubtful [Member]</t>
  </si>
  <si>
    <t>Doubtful [Member] | Commercial [Member]</t>
  </si>
  <si>
    <t>Doubtful [Member] | Construction And Land Development [Member]</t>
  </si>
  <si>
    <t>Doubtful [Member] | Commercial Real Estate [Member]</t>
  </si>
  <si>
    <t>Doubtful [Member] | Consumer [Member]</t>
  </si>
  <si>
    <t>Total Allowance [Member]</t>
  </si>
  <si>
    <t>Total Allowance [Member] | Commercial [Member]</t>
  </si>
  <si>
    <t>Total Allowance [Member] | Commercial Real Estate [Member]</t>
  </si>
  <si>
    <t>Total Allowance [Member] | Consumer [Member]</t>
  </si>
  <si>
    <t>Loans And Allowance For Credit Losses (Summary Of Information On Impaired Loans) (Details) - USD ($) $ in Thousands</t>
  </si>
  <si>
    <t>Financing Receivable, Impaired [Line Items]</t>
  </si>
  <si>
    <t>Impaired Financing Receivable, Average Recorded Investment</t>
  </si>
  <si>
    <t>Impaired Financing Receivable, Related Allowance</t>
  </si>
  <si>
    <t>Impaired Financing Receivable, Interest Income, Accrual Method</t>
  </si>
  <si>
    <t>Impaired Financing Receivable, Unpaid Principal Balance</t>
  </si>
  <si>
    <t>Commercial Portfolio Segment [Member]</t>
  </si>
  <si>
    <t>Commercial Real Estate Portfolio Segment [Member]</t>
  </si>
  <si>
    <t>One Through Four Family Residential [Member]</t>
  </si>
  <si>
    <t>Construction and Land Development [Member]</t>
  </si>
  <si>
    <t>Consumer Other Financing Receivable [Member]</t>
  </si>
  <si>
    <t>Commercial Real Estate Construction [Member]</t>
  </si>
  <si>
    <t>Impaired Financing Receivable Recorded Investment With an Allowance [Member]</t>
  </si>
  <si>
    <t>Impaired Financing Receivable Recorded Investment With an Allowance [Member] | Commercial And Industrial [Member]</t>
  </si>
  <si>
    <t>Impaired Financing Receivable Recorded Investment With an Allowance [Member] | Owner Occupied [Member]</t>
  </si>
  <si>
    <t>Impaired Financing Receivable Recorded Investment With an Allowance [Member] | Municipal [Member]</t>
  </si>
  <si>
    <t>Impaired Financing Receivable Recorded Investment With an Allowance [Member] | Commercial Portfolio Segment [Member]</t>
  </si>
  <si>
    <t>Impaired Financing Receivable Recorded Investment With an Allowance [Member] | Term [Member]</t>
  </si>
  <si>
    <t>Impaired Financing Receivable Recorded Investment With an Allowance [Member] | Commercial Real Estate Portfolio Segment [Member]</t>
  </si>
  <si>
    <t>Impaired Financing Receivable Recorded Investment With an Allowance [Member] | Home Equity Credit Line [Member]</t>
  </si>
  <si>
    <t>Impaired Financing Receivable Recorded Investment With an Allowance [Member] | One Through Four Family Residential [Member]</t>
  </si>
  <si>
    <t>Impaired Financing Receivable Recorded Investment With an Allowance [Member] | Construction And Other Consumer Real Estate [Member]</t>
  </si>
  <si>
    <t>Impaired Financing Receivable Recorded Investment With an Allowance [Member] | Bankcard And Other Revolving Plans [Member]</t>
  </si>
  <si>
    <t>Impaired Financing Receivable Recorded Investment With an Allowance [Member] | Construction and Land Development [Member]</t>
  </si>
  <si>
    <t>Impaired Financing Receivable Recorded Investment With an Allowance [Member] | Consumer Other Financing Receivable [Member]</t>
  </si>
  <si>
    <t>Impaired Financing Receivable Recorded Investment With an Allowance [Member] | Commercial Real Estate Construction [Member]</t>
  </si>
  <si>
    <t>Impaired Financing Receivable Recorded Investment With No Allowance [Member]</t>
  </si>
  <si>
    <t>Impaired Financing Receivable Recorded Investment With No Allowance [Member] | Commercial And Industrial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Portfolio Segment [Member]</t>
  </si>
  <si>
    <t>Impaired Financing Receivable Recorded Investment With No Allowance [Member] | Term [Member]</t>
  </si>
  <si>
    <t>Impaired Financing Receivable Recorded Investment With No Allowance [Member] | Commercial Real Estate Portfolio Segment [Member]</t>
  </si>
  <si>
    <t>Impaired Financing Receivable Recorded Investment With No Allowance [Member] | Home Equity Credit Line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Bankcard And Other Revolving Plans [Member]</t>
  </si>
  <si>
    <t>Impaired Financing Receivable Recorded Investment With No Allowance [Member] | Construction and Land Development [Member]</t>
  </si>
  <si>
    <t>Impaired Financing Receivable Recorded Investment With No Allowance [Member] | Consumer Other Financing Receivable [Member]</t>
  </si>
  <si>
    <t>Impaired Financing Receivable Recorded Investment With No Allowance [Member] | Commercial Real Estate Construction [Member]</t>
  </si>
  <si>
    <t>Loans And Allowance For Credit Losses (Summary Of Selected Information On TDRs That Includes Recorded Investment On An Accruing And Nonaccruing Basis By Loan Class And Modification Type) (Details) - USD ($) $ in Thousands</t>
  </si>
  <si>
    <t>Financing Receivable, Modifications [Line Items]</t>
  </si>
  <si>
    <t>Financing Receivable, Modifications, Subsequent Default, Recorded Investment</t>
  </si>
  <si>
    <t>Accruing [Member]</t>
  </si>
  <si>
    <t>Financing Receivable, Modifications, Recorded Investment</t>
  </si>
  <si>
    <t>Nonaccruing [Member]</t>
  </si>
  <si>
    <t>Commercial And Industrial [Member] | Accruing [Member]</t>
  </si>
  <si>
    <t>Commercial And Industrial [Member] | Nonaccruing [Member]</t>
  </si>
  <si>
    <t>Owner Occupied [Member] | Accruing [Member]</t>
  </si>
  <si>
    <t>Owner Occupied [Member] | Nonaccruing [Member]</t>
  </si>
  <si>
    <t>Municipal [Member] | Nonaccruing [Member]</t>
  </si>
  <si>
    <t>Commercial Portfolio Segment [Member] | Accruing [Member]</t>
  </si>
  <si>
    <t>Commercial Portfolio Segment [Member] | Nonaccruing [Member]</t>
  </si>
  <si>
    <t>Construction And Land Development [Member] | Accruing [Member]</t>
  </si>
  <si>
    <t>Construction And Land Development [Member] | Nonaccruing [Member]</t>
  </si>
  <si>
    <t>Term [Member] | Accruing [Member]</t>
  </si>
  <si>
    <t>Term [Member] | Nonaccruing [Member]</t>
  </si>
  <si>
    <t>Commercial Real Estate Portfolio Segment [Member] | Accruing [Member]</t>
  </si>
  <si>
    <t>Commercial Real Estate Portfolio Segment [Member] | Nonaccruing [Member]</t>
  </si>
  <si>
    <t>Home Equity Credit Line [Member] | Accruing [Member]</t>
  </si>
  <si>
    <t>Home Equity Credit Line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Revolving Credit Facility [Member] | Nonaccruing [Member]</t>
  </si>
  <si>
    <t>Consumer Other Financing Receivable [Member] | Accruing [Member]</t>
  </si>
  <si>
    <t>Consumer Other Financing Receivable [Member] | Nonaccruing [Member]</t>
  </si>
  <si>
    <t>Accruing [Member] | Commercial And Industrial [Member]</t>
  </si>
  <si>
    <t>Accruing [Member] | Owner Occupied [Member]</t>
  </si>
  <si>
    <t>Accruing [Member] | Term [Member]</t>
  </si>
  <si>
    <t>Accruing [Member] | Commercial Real Estate Portfolio Segment [Member]</t>
  </si>
  <si>
    <t>Accruing [Member] | Home Equity Credit Line [Member]</t>
  </si>
  <si>
    <t>Accruing [Member] | One Through Four Family Residential [Member]</t>
  </si>
  <si>
    <t>Accruing [Member] | Construction And Other Consumer Real Estate [Member]</t>
  </si>
  <si>
    <t>Accruing [Member] | Commercial Loan [Member]</t>
  </si>
  <si>
    <t>Accruing [Member] | Construction and Land Development [Member]</t>
  </si>
  <si>
    <t>Accruing [Member] | Consumer Loan [Member]</t>
  </si>
  <si>
    <t>Nonaccruing [Member] | Commercial And Industrial [Member]</t>
  </si>
  <si>
    <t>Nonaccruing [Member] | Owner Occupied [Member]</t>
  </si>
  <si>
    <t>Nonaccruing [Member] | Term [Member]</t>
  </si>
  <si>
    <t>Nonaccruing [Member] | Commercial Real Estate Portfolio Segment [Member]</t>
  </si>
  <si>
    <t>Nonaccruing [Member] | Home Equity Credit Line [Member]</t>
  </si>
  <si>
    <t>Nonaccruing [Member] | One Through Four Family Residential [Member]</t>
  </si>
  <si>
    <t>Nonaccruing [Member] | Construction And Other Consumer Real Estate [Member]</t>
  </si>
  <si>
    <t>Nonaccruing [Member] | Commercial Loan [Member]</t>
  </si>
  <si>
    <t>Nonaccruing [Member] | Construction and Land Development [Member]</t>
  </si>
  <si>
    <t>Nonaccruing [Member] | Consumer Loan [Member]</t>
  </si>
  <si>
    <t>Nonaccruing Trouble Debt Restructuring [Member] | Nonaccruing Trouble Debt Restructuring [Member] | Nonaccruing [Member]</t>
  </si>
  <si>
    <t>Multiple Modification Types [Member] | Accruing [Member]</t>
  </si>
  <si>
    <t>Multiple Modification Types [Member] | Nonaccruing [Member]</t>
  </si>
  <si>
    <t>Multiple Modification Types [Member] | Commercial And Industrial [Member] | Accruing [Member]</t>
  </si>
  <si>
    <t>Multiple Modification Types [Member] | Commercial And Industrial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Portfolio Segment [Member] | Accruing [Member]</t>
  </si>
  <si>
    <t>Multiple Modification Types [Member] | Commercial Portfolio Segment [Member] | Nonaccruing [Member]</t>
  </si>
  <si>
    <t>Multiple Modification Types [Member] | Construction And Land Development [Member] | Accruing [Member]</t>
  </si>
  <si>
    <t>Multiple Modification Types [Member] | Construction And Land Development [Member] | Nonaccruing [Member]</t>
  </si>
  <si>
    <t>Multiple Modification Types [Member] | Term [Member] | Accruing [Member]</t>
  </si>
  <si>
    <t>Multiple Modification Types [Member] | Term [Member] | Nonaccruing [Member]</t>
  </si>
  <si>
    <t>Multiple Modification Types [Member] | Commercial Real Estate Portfolio Segment [Member] | Accruing [Member]</t>
  </si>
  <si>
    <t>Multiple Modification Types [Member] | Commercial Real Estate Portfolio Segment [Member] | Nonaccruing [Member]</t>
  </si>
  <si>
    <t>Multiple Modification Types [Member] | Home Equity Credit Line [Member] | Accruing [Member]</t>
  </si>
  <si>
    <t>Multiple Modification Types [Member] | Home Equity Credit Line [Member] | Nonaccruing [Member]</t>
  </si>
  <si>
    <t>Multiple Modification Types [Member] | One Through Four Family Residential [Member] | Accruing [Member]</t>
  </si>
  <si>
    <t>Multiple Modification Types [Member] | One Through Four Family Residential [Member] | Nonaccruing [Member]</t>
  </si>
  <si>
    <t>Multiple Modification Types [Member] | Construction And Other Consumer Real Estate [Member] | Accruing [Member]</t>
  </si>
  <si>
    <t>Multiple Modification Types [Member] | Construction And Other Consumer Real Estate [Member] | Nonaccruing [Member]</t>
  </si>
  <si>
    <t>Multiple Modification Types [Member] | Revolving Credit Facility [Member] | Nonaccruing [Member]</t>
  </si>
  <si>
    <t>Multiple Modification Types [Member] | Consumer Other Financing Receivable [Member] | Accruing [Member]</t>
  </si>
  <si>
    <t>Multiple Modification Types [Member] | Consumer Other Financing Receivable [Member] | Nonaccruing [Member]</t>
  </si>
  <si>
    <t>Multiple Modification Types [Member] | Nonaccruing Trouble Debt Restructuring [Member] | Nonaccruing [Member]</t>
  </si>
  <si>
    <t>Other Recorded Investment Resulting From Following Modification [Member] | Accruing [Member]</t>
  </si>
  <si>
    <t>Other Recorded Investment Resulting From Following Modification [Member] | Nonaccruing [Member]</t>
  </si>
  <si>
    <t>Other Recorded Investment Resulting From Following Modification [Member] | Commercial And Industrial [Member] | Accruing [Member]</t>
  </si>
  <si>
    <t>Other Recorded Investment Resulting From Following Modification [Member] | Commercial And Industrial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Portfolio Segment [Member] | Accruing [Member]</t>
  </si>
  <si>
    <t>Other Recorded Investment Resulting From Following Modification [Member] | Commercial Portfolio Segment [Member] | Nonaccruing [Member]</t>
  </si>
  <si>
    <t>Other Recorded Investment Resulting From Following Modification [Member] | Construction And Land Development [Member] | Accruing [Member]</t>
  </si>
  <si>
    <t>Other Recorded Investment Resulting From Following Modification [Member] | Construction And Land Development [Member] | Non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Portfolio Segment [Member] | Accruing [Member]</t>
  </si>
  <si>
    <t>Other Recorded Investment Resulting From Following Modification [Member] | Commercial Real Estate Portfolio Segment [Member] | Nonaccruing [Member]</t>
  </si>
  <si>
    <t>Other Recorded Investment Resulting From Following Modification [Member] | Home Equity Credit Line [Member] | Accruing [Member]</t>
  </si>
  <si>
    <t>Other Recorded Investment Resulting From Following Modification [Member] | Home Equity Credit Line [Member] | Nonaccruing [Member]</t>
  </si>
  <si>
    <t>Other Recorded Investment Resulting From Following Modification [Member] | One Through Four Family Residential [Member] | Accruing [Member]</t>
  </si>
  <si>
    <t>Other Recorded Investment Resulting From Following Modification [Member] | One Through Four Family Residential [Member] | Nonaccruing [Member]</t>
  </si>
  <si>
    <t>Other Recorded Investment Resulting From Following Modification [Member] | Construction And Other Consumer Real Estate [Member] | Accruing [Member]</t>
  </si>
  <si>
    <t>Other Recorded Investment Resulting From Following Modification [Member] | Construction And Other Consumer Real Estate [Member] | Nonaccruing [Member]</t>
  </si>
  <si>
    <t>Other Recorded Investment Resulting From Following Modification [Member] | Revolving Credit Facility [Member] | Nonaccruing [Member]</t>
  </si>
  <si>
    <t>Other Recorded Investment Resulting From Following Modification [Member] | Consumer Other Financing Receivable [Member] | Accruing [Member]</t>
  </si>
  <si>
    <t>Other Recorded Investment Resulting From Following Modification [Member] | Consumer Other Financing Receivable [Member] | Nonaccruing [Member]</t>
  </si>
  <si>
    <t>Other Recorded Investment Resulting From Following Modification [Member] | Nonaccruing Trouble Debt Restructuring [Member] | Nonaccruing [Member]</t>
  </si>
  <si>
    <t>Payment Deferral [Member] | Accruing [Member]</t>
  </si>
  <si>
    <t>Payment Deferral [Member] | Nonaccruing [Member]</t>
  </si>
  <si>
    <t>Payment Deferral [Member] | Commercial And Industrial [Member] | Accruing [Member]</t>
  </si>
  <si>
    <t>Payment Deferral [Member] | Commercial And Industrial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Portfolio Segment [Member] | Accruing [Member]</t>
  </si>
  <si>
    <t>Payment Deferral [Member] | Commercial Portfolio Segment [Member] | Nonaccruing [Member]</t>
  </si>
  <si>
    <t>Payment Deferral [Member] | Construction And Land Development [Member] | Accruing [Member]</t>
  </si>
  <si>
    <t>Payment Deferral [Member] | Construction And Land Development [Member] | Nonaccruing [Member]</t>
  </si>
  <si>
    <t>Payment Deferral [Member] | Term [Member] | Accruing [Member]</t>
  </si>
  <si>
    <t>Payment Deferral [Member] | Term [Member] | Nonaccruing [Member]</t>
  </si>
  <si>
    <t>Payment Deferral [Member] | Commercial Real Estate Portfolio Segment [Member] | Accruing [Member]</t>
  </si>
  <si>
    <t>Payment Deferral [Member] | Commercial Real Estate Portfolio Segment [Member] | Nonaccruing [Member]</t>
  </si>
  <si>
    <t>Payment Deferral [Member] | Home Equity Credit Line [Member] | Accruing [Member]</t>
  </si>
  <si>
    <t>Payment Deferral [Member] | Home Equity Credit Line [Member] | Nonaccruing [Member]</t>
  </si>
  <si>
    <t>Payment Deferral [Member] | One Through Four Family Residential [Member] | Accruing [Member]</t>
  </si>
  <si>
    <t>Payment Deferral [Member] | One Through Four Family Residential [Member] | Nonaccruing [Member]</t>
  </si>
  <si>
    <t>Payment Deferral [Member] | Construction And Other Consumer Real Estate [Member] | Accruing [Member]</t>
  </si>
  <si>
    <t>Payment Deferral [Member] | Construction And Other Consumer Real Estate [Member] | Nonaccruing [Member]</t>
  </si>
  <si>
    <t>Payment Deferral [Member] | Revolving Credit Facility [Member] | Nonaccruing [Member]</t>
  </si>
  <si>
    <t>Payment Deferral [Member] | Consumer Other Financing Receivable [Member] | Accruing [Member]</t>
  </si>
  <si>
    <t>Payment Deferral [Member] | Consumer Other Financing Receivable [Member] | Nonaccruing [Member]</t>
  </si>
  <si>
    <t>Payment Deferral [Member] | Nonaccruing Trouble Debt Restructuring [Member] | Nonaccruing [Member]</t>
  </si>
  <si>
    <t>Principal Forgiveness [Member] | Accruing [Member]</t>
  </si>
  <si>
    <t>Principal Forgiveness [Member] | Nonaccruing [Member]</t>
  </si>
  <si>
    <t>Principal Forgiveness [Member] | Commercial And Industrial [Member] | Accruing [Member]</t>
  </si>
  <si>
    <t>Principal Forgiveness [Member] | Commercial And Industrial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Portfolio Segment [Member] | Accruing [Member]</t>
  </si>
  <si>
    <t>Principal Forgiveness [Member] | Commercial Portfolio Segment [Member] | Nonaccruing [Member]</t>
  </si>
  <si>
    <t>Principal Forgiveness [Member] | Construction And Land Development [Member] | Accruing [Member]</t>
  </si>
  <si>
    <t>Principal Forgiveness [Member] | Construction And Land Development [Member] | Nonaccruing [Member]</t>
  </si>
  <si>
    <t>Principal Forgiveness [Member] | Term [Member] | Accruing [Member]</t>
  </si>
  <si>
    <t>Principal Forgiveness [Member] | Term [Member] | Nonaccruing [Member]</t>
  </si>
  <si>
    <t>Principal Forgiveness [Member] | Commercial Real Estate Portfolio Segment [Member] | Accruing [Member]</t>
  </si>
  <si>
    <t>Principal Forgiveness [Member] | Commercial Real Estate Portfolio Segment [Member] | Nonaccruing [Member]</t>
  </si>
  <si>
    <t>Principal Forgiveness [Member] | Home Equity Credit Line [Member] | Accruing [Member]</t>
  </si>
  <si>
    <t>Principal Forgiveness [Member] | Home Equity Credit Line [Member] | Nonaccruing [Member]</t>
  </si>
  <si>
    <t>Principal Forgiveness [Member] | One Through Four Family Residential [Member] | Accruing [Member]</t>
  </si>
  <si>
    <t>Principal Forgiveness [Member] | One Through Four Family Residential [Member] | Nonaccruing [Member]</t>
  </si>
  <si>
    <t>Principal Forgiveness [Member] | Construction And Other Consumer Real Estate [Member] | Accruing [Member]</t>
  </si>
  <si>
    <t>Principal Forgiveness [Member] | Construction And Other Consumer Real Estate [Member] | Nonaccruing [Member]</t>
  </si>
  <si>
    <t>Principal Forgiveness [Member] | Revolving Credit Facility [Member] | Nonaccruing [Member]</t>
  </si>
  <si>
    <t>Principal Forgiveness [Member] | Consumer Other Financing Receivable [Member] | Accruing [Member]</t>
  </si>
  <si>
    <t>Principal Forgiveness [Member] | Consumer Other Financing Receivable [Member] | Nonaccruing [Member]</t>
  </si>
  <si>
    <t>Principal Forgiveness [Member] | Nonaccruing Trouble Debt Restructuring [Member] | Nonaccruing [Member]</t>
  </si>
  <si>
    <t>Maturity Or Team Extension [Member] | Accruing [Member]</t>
  </si>
  <si>
    <t>Maturity Or Team Extension [Member] | Nonaccruing [Member]</t>
  </si>
  <si>
    <t>Maturity Or Team Extension [Member] | Commercial And Industrial [Member] | Accruing [Member]</t>
  </si>
  <si>
    <t>Maturity Or Team Extension [Member] | Commercial And Industrial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Portfolio Segment [Member] | Accruing [Member]</t>
  </si>
  <si>
    <t>Maturity Or Team Extension [Member] | Commercial Portfolio Segment [Member] | Nonaccruing [Member]</t>
  </si>
  <si>
    <t>Maturity Or Team Extension [Member] | Construction And Land Development [Member] | Accruing [Member]</t>
  </si>
  <si>
    <t>Maturity Or Team Extension [Member] | Construction And Land Development [Member] | Nonaccruing [Member]</t>
  </si>
  <si>
    <t>Maturity Or Team Extension [Member] | Term [Member] | Accruing [Member]</t>
  </si>
  <si>
    <t>Maturity Or Team Extension [Member] | Term [Member] | Nonaccruing [Member]</t>
  </si>
  <si>
    <t>Maturity Or Team Extension [Member] | Commercial Real Estate Portfolio Segment [Member] | Accruing [Member]</t>
  </si>
  <si>
    <t>Maturity Or Team Extension [Member] | Commercial Real Estate Portfolio Segment [Member] | Nonaccruing [Member]</t>
  </si>
  <si>
    <t>Maturity Or Team Extension [Member] | Home Equity Credit Line [Member] | Accruing [Member]</t>
  </si>
  <si>
    <t>Maturity Or Team Extension [Member] | Home Equity Credit Line [Member] | Nonaccruing [Member]</t>
  </si>
  <si>
    <t>Maturity Or Team Extension [Member] | One Through Four Family Residential [Member] | Accruing [Member]</t>
  </si>
  <si>
    <t>Maturity Or Team Extension [Member] | One Through Four Family Residential [Member] | Nonaccruing [Member]</t>
  </si>
  <si>
    <t>Maturity Or Team Extension [Member] | Construction And Other Consumer Real Estate [Member] | Accruing [Member]</t>
  </si>
  <si>
    <t>Maturity Or Team Extension [Member] | Construction And Other Consumer Real Estate [Member] | Nonaccruing [Member]</t>
  </si>
  <si>
    <t>Maturity Or Team Extension [Member] | Revolving Credit Facility [Member] | Nonaccruing [Member]</t>
  </si>
  <si>
    <t>Maturity Or Team Extension [Member] | Consumer Other Financing Receivable [Member] | Accruing [Member]</t>
  </si>
  <si>
    <t>Maturity Or Team Extension [Member] | Consumer Other Financing Receivable [Member] | Nonaccruing [Member]</t>
  </si>
  <si>
    <t>Maturity Or Team Extension [Member] | Nonaccruing Trouble Debt Restructuring [Member] | Nonaccruing [Member]</t>
  </si>
  <si>
    <t>Interest Rate Below Market [Member] | Accruing [Member]</t>
  </si>
  <si>
    <t>Interest Rate Below Market [Member] | Nonaccruing [Member]</t>
  </si>
  <si>
    <t>Interest Rate Below Market [Member] | Commercial And Industrial [Member] | Accruing [Member]</t>
  </si>
  <si>
    <t>Interest Rate Below Market [Member] | Commercial And Industrial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Portfolio Segment [Member] | Accruing [Member]</t>
  </si>
  <si>
    <t>Interest Rate Below Market [Member] | Commercial Portfolio Segment [Member] | Nonaccruing [Member]</t>
  </si>
  <si>
    <t>Interest Rate Below Market [Member] | Construction And Land Development [Member] | Accruing [Member]</t>
  </si>
  <si>
    <t>Interest Rate Below Market [Member] | Construction And Land Development [Member] | Nonaccruing [Member]</t>
  </si>
  <si>
    <t>Interest Rate Below Market [Member] | Term [Member] | Accruing [Member]</t>
  </si>
  <si>
    <t>Interest Rate Below Market [Member] | Term [Member] | Nonaccruing [Member]</t>
  </si>
  <si>
    <t>Interest Rate Below Market [Member] | Commercial Real Estate Portfolio Segment [Member] | Accruing [Member]</t>
  </si>
  <si>
    <t>Interest Rate Below Market [Member] | Commercial Real Estate Portfolio Segment [Member] | Nonaccruing [Member]</t>
  </si>
  <si>
    <t>Interest Rate Below Market [Member] | Home Equity Credit Line [Member] | Accruing [Member]</t>
  </si>
  <si>
    <t>Interest Rate Below Market [Member] | Home Equity Credit Line [Member] | Nonaccruing [Member]</t>
  </si>
  <si>
    <t>Interest Rate Below Market [Member] | One Through Four Family Residential [Member] | Accruing [Member]</t>
  </si>
  <si>
    <t>Interest Rate Below Market [Member] | One Through Four Family Residential [Member] | Nonaccruing [Member]</t>
  </si>
  <si>
    <t>Interest Rate Below Market [Member] | Construction And Other Consumer Real Estate [Member] | Accruing [Member]</t>
  </si>
  <si>
    <t>Interest Rate Below Market [Member] | Construction And Other Consumer Real Estate [Member] | Nonaccruing [Member]</t>
  </si>
  <si>
    <t>Interest Rate Below Market [Member] | Revolving Credit Facility [Member] | Nonaccruing [Member]</t>
  </si>
  <si>
    <t>Interest Rate Below Market [Member] | Consumer Other Financing Receivable [Member] | Accruing [Member]</t>
  </si>
  <si>
    <t>Interest Rate Below Market [Member] | Consumer Other Financing Receivable [Member] | Nonaccruing [Member]</t>
  </si>
  <si>
    <t>Interest Rate Below Market [Member] | Nonaccruing Trouble Debt Restructuring [Member] | Nonaccruing [Member]</t>
  </si>
  <si>
    <t>Includes TDRs that resulted from other modification types including, but not limited to, a legal judgment awarded on different terms, a bankruptcy plan confirmed on different terms, a settlement that includes the delivery of collateral in exchange for debt reduction, etc.2 Includes TDRs that resulted from a combination of any of the previous modification types.</t>
  </si>
  <si>
    <t>Loans And Allowance For Credit Losses (Summary Of Net Financial Impact On Interest Income Due To Interest Rate Modifications Below Market For Accruing TDR Loans) (Details) - USD ($) $ in Thousands</t>
  </si>
  <si>
    <t>Net financial impact on interest income</t>
  </si>
  <si>
    <t>Calculated based on the difference between the modified rate and the premodified rate applied to the recorded investment.</t>
  </si>
  <si>
    <t>Loans And Allowance For Credit Losses (Schedule Of Investment Of Accruing And Nonaccruing Loans Modified As Troubled Debt Restructurings) (Details) - USD ($) $ in Thousands</t>
  </si>
  <si>
    <t>Commercial Real Estate [Member] | Accruing [Member]</t>
  </si>
  <si>
    <t>Commercial Real Estate [Member] | Nonaccruing [Member]</t>
  </si>
  <si>
    <t>Commercial Loan [Member] | Accruing [Member]</t>
  </si>
  <si>
    <t>Commercial Loan [Member] | Nonaccruing [Member]</t>
  </si>
  <si>
    <t>Construction and Land Development [Member] | Accruing [Member]</t>
  </si>
  <si>
    <t>Construction and Land Development [Member] | Nonaccruing [Member]</t>
  </si>
  <si>
    <t>1-4 Family Residential [Member] | Accruing [Member]</t>
  </si>
  <si>
    <t>1-4 Family Residential [Member] | Nonaccruing [Member]</t>
  </si>
  <si>
    <t>Consumer Loan [Member] | Accruing [Member]</t>
  </si>
  <si>
    <t>Consumer Loan [Member] | Nonaccruing [Member]</t>
  </si>
  <si>
    <t>Loans And Allowance For Credit Losses (Schedule Of Outstanding Balances Of All Required Payments And The Related Carrying Amounts For PCI Loans) (Details) - USD ($) $ in Thousands</t>
  </si>
  <si>
    <t>Commercial</t>
  </si>
  <si>
    <t>Commercial real estate</t>
  </si>
  <si>
    <t>Consumer</t>
  </si>
  <si>
    <t>Outstanding balance</t>
  </si>
  <si>
    <t>Carrying amount</t>
  </si>
  <si>
    <t>ALLL</t>
  </si>
  <si>
    <t>Carrying amount, net</t>
  </si>
  <si>
    <t>Loans And Allowance For Credit Losses (Schedule Of Changes In The Accretable Yield For PCI Loans) (Details) - USD ($) $ in Thousands</t>
  </si>
  <si>
    <t>Changes in Accretable Yield [Roll Forward]</t>
  </si>
  <si>
    <t>Accretion</t>
  </si>
  <si>
    <t>Reclassification from nonaccretable difference</t>
  </si>
  <si>
    <t>Disposals and other</t>
  </si>
  <si>
    <t>Derivative Instruments And Hedging Activities (Narrative) (Details) - USD ($) $ in Thousands</t>
  </si>
  <si>
    <t>Dec. 31, 2016</t>
  </si>
  <si>
    <t>Derivative [Line Items]</t>
  </si>
  <si>
    <t>Other Comprehensvie Income Loss Reclassification Adjustment From AOCI on Derivative Instruments, Gross</t>
  </si>
  <si>
    <t>Derivatives designated for hedges of investments in foreign operations</t>
  </si>
  <si>
    <t>Fair values of derivative assets reduced (increased) by net credit valuation adjustments</t>
  </si>
  <si>
    <t>Cash collateral used to offset fair value amount under master neeting arrangements</t>
  </si>
  <si>
    <t>Derivative Instruments, Gain (Loss) Reclassified from Accumulated OCI into Income, Effective Portion, Net</t>
  </si>
  <si>
    <t>Notional amount of bank and insurance trust preferred CDOs</t>
  </si>
  <si>
    <t>Cash collateral pledged for derivative liabilities</t>
  </si>
  <si>
    <t>Additional collateral that would be required to be pledge if credit rating was downgraded by one notch</t>
  </si>
  <si>
    <t>Derivative Instruments And Hedging Activities (Schedule Of Notional Amounts And Recorded Gross Fair Values And Related Gain (Loss) Of Derivative Instruments) (Details) - USD ($) $ in Thousands</t>
  </si>
  <si>
    <t>Total derivatives, Notional amount</t>
  </si>
  <si>
    <t>Derivatives hedging instruments, liabilitie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Designated As Hedging Instruments [Member]</t>
  </si>
  <si>
    <t>Derivatives Designated As Hedging Instruments [Member] | Cash Flow Hedges [Member]</t>
  </si>
  <si>
    <t>Derivatives Designated As Hedging Instruments [Member] | Other Assets [Member]</t>
  </si>
  <si>
    <t>Derivatives Designated As Hedging Instruments [Member] | Other Liabilities [Member]</t>
  </si>
  <si>
    <t>Derivatives Designated As Hedging Instruments [Member] | Interest Rate Swaps [Member] | Cash Flow Hedges [Member]</t>
  </si>
  <si>
    <t>Derivatives Designated As Hedging Instruments [Member] | Interest Rate Swaps [Member] | Other Assets [Member] | Cash Flow Hedges [Member]</t>
  </si>
  <si>
    <t>Derivatives Designated As Hedging Instruments [Member] | Interest Rate Swaps [Member] | Other Liabilities [Member] | Cash Flow Hedges [Member]</t>
  </si>
  <si>
    <t>Derivatives Designated As Hedging Instruments [Member] | Terminated Swaps On Long-Term Debt [Member] | Fair Value Hedg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t>
  </si>
  <si>
    <t>[3]</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Options Held [Member]</t>
  </si>
  <si>
    <t>Derivatives Not Designated As Hedging Instruments [Member] | Options Held [Member] | Other Assets [Member]</t>
  </si>
  <si>
    <t>Derivatives Not Designated As Hedging Instruments [Member] | Options Held [Member] | Other Liabilities [Member]</t>
  </si>
  <si>
    <t>Derivatives Not Designated As Hedging Instruments [Member] | Futures Contracts [Member]</t>
  </si>
  <si>
    <t>Derivatives Not Designated As Hedging Instruments [Member] | Foreign Exchange [Member]</t>
  </si>
  <si>
    <t>Derivatives Not Designated As Hedging Instruments [Member] | Total Return Swap [Member]</t>
  </si>
  <si>
    <t>Amounts of $9.0 million for 2015 and $2.6 million for 2014 are the amounts of reclassification to earnings presented in the tabular changes of AOCI in Note 13.</t>
  </si>
  <si>
    <t>Note: These schedules are not intended to present at any given time the Company’s long/short position with respect to its derivative contracts.1 Amounts recognized in OCI and reclassified from AOCI represent the effective portion of the derivative gain (loss).</t>
  </si>
  <si>
    <t>Amounts include both the customer swaps and the offsetting derivative contracts.</t>
  </si>
  <si>
    <t>Premises and Equipment (Details) - USD ($) $ in Thousands</t>
  </si>
  <si>
    <t>Land</t>
  </si>
  <si>
    <t>Investment Building and Building Improvements</t>
  </si>
  <si>
    <t>Fixtures and Equipment, Gross</t>
  </si>
  <si>
    <t>Leasehold Improvements, Gross</t>
  </si>
  <si>
    <t>Capitalized Computer Software, Gross</t>
  </si>
  <si>
    <t>Property, Plant and Equipment, Gross</t>
  </si>
  <si>
    <t>Accumulated Depreciation, Depletion and Amortization, Property, Plant, and Equipment</t>
  </si>
  <si>
    <t>Goodwill And Other Intangible Assets Goodwill and Other Intangible Assets (Narative) (Details) $ in Thousands</t>
  </si>
  <si>
    <t>Goodwill [Line Items]</t>
  </si>
  <si>
    <t>Goodwill, Impairment Loss</t>
  </si>
  <si>
    <t>Bank Susidiaries except The Commerce Bank of Oregon [Member]</t>
  </si>
  <si>
    <t>Goodwill And Other Intangible Assets (Amortizing Intangible Assets) (Details) - USD ($) $ in Thousands</t>
  </si>
  <si>
    <t>Finite-Lived Intangible Assets [Line Items]</t>
  </si>
  <si>
    <t>Gross carrying amount</t>
  </si>
  <si>
    <t>Accumulated amortization</t>
  </si>
  <si>
    <t>Net carrying amount</t>
  </si>
  <si>
    <t>Goodwill impairment</t>
  </si>
  <si>
    <t>Core Deposit Intangibles [Member]</t>
  </si>
  <si>
    <t>Customer Relationships And Other Intangibles [Member]</t>
  </si>
  <si>
    <t>Goodwill And Other Intangible Assets (Schedule Of Estimated Amortization Expense) (Details) $ in Thousands</t>
  </si>
  <si>
    <t>Goodwill And Other Intangible Assets (Schedule Of Goodwill) (Details) - USD ($) $ in Thousands</t>
  </si>
  <si>
    <t>Goodwill, Beginning Balance</t>
  </si>
  <si>
    <t>Impairment losses</t>
  </si>
  <si>
    <t>Adjustment</t>
  </si>
  <si>
    <t>Goodwill, Ending Balance</t>
  </si>
  <si>
    <t>Zions Bank [Member]</t>
  </si>
  <si>
    <t>California Bank And Trust [Member]</t>
  </si>
  <si>
    <t>Amegy [Member]</t>
  </si>
  <si>
    <t>Deposits (Narrative) (Details) - USD ($) $ in Millions</t>
  </si>
  <si>
    <t>Contractual maturities, time deposits, $100,000 or more, domestic, less than 3 months [Abstract] [Abstract]</t>
  </si>
  <si>
    <t>Contractual maturities, time deposits, $100,000 or more, domestic, between 3 and 6 months [Abstract]</t>
  </si>
  <si>
    <t>Contractual maturities, time deposits, $100,000 or more, between 6 and 12 months [Abstract]</t>
  </si>
  <si>
    <t>Contractual maturities, time deposits, $100,000 or more, after 12 months [Abstract] [Abstract]</t>
  </si>
  <si>
    <t>Domestic time deposits under $100,000</t>
  </si>
  <si>
    <t>Domestic time deposits $100,000 and over</t>
  </si>
  <si>
    <t>Foreign time deposits $100,000 and over</t>
  </si>
  <si>
    <t>Deposit overdrafts reclassified as loan balances</t>
  </si>
  <si>
    <t>Deposits (Scheduled Maturities Of All Time Deposits) (Details) $ in Thousands</t>
  </si>
  <si>
    <t>Thereafter</t>
  </si>
  <si>
    <t>Time Deposits, total</t>
  </si>
  <si>
    <t>Short-Term Borrowings (Narrative) (Details) $ in Millions</t>
  </si>
  <si>
    <t>Number of maturity days of short-term borrowings, maximum</t>
  </si>
  <si>
    <t>Secured Debt, Repurchase Agreements Overnight</t>
  </si>
  <si>
    <t>Example1 of term repurchase security agreement term</t>
  </si>
  <si>
    <t>Term repurchase securitiy agreement term example2</t>
  </si>
  <si>
    <t>Secured Debt, Repurchase Agreements Term</t>
  </si>
  <si>
    <t>Percentage of outstanding advance for unencumbered collateral</t>
  </si>
  <si>
    <t>Amount available for FHLB advances</t>
  </si>
  <si>
    <t>Amount available for federal reserve borrowings</t>
  </si>
  <si>
    <t>Short-Term Borrowings (Summary Of Short-Term Borrowings) (Details) - USD ($) $ in Thousands</t>
  </si>
  <si>
    <t>Short-term Debt [Member]</t>
  </si>
  <si>
    <t>Year-end balance</t>
  </si>
  <si>
    <t>Security Owned and Sold, Not yet Purchased Fair Value, Security Sold, Not yet Purchased</t>
  </si>
  <si>
    <t>Other short-term borrowings</t>
  </si>
  <si>
    <t>Federal Funds Purchased [Member]</t>
  </si>
  <si>
    <t>Average amount outstanding</t>
  </si>
  <si>
    <t>Weighted average rate</t>
  </si>
  <si>
    <t>0.18%</t>
  </si>
  <si>
    <t>0.17%</t>
  </si>
  <si>
    <t>0.15%</t>
  </si>
  <si>
    <t>Highest month-end balance</t>
  </si>
  <si>
    <t>Weighted average rate on outstandings at year-end</t>
  </si>
  <si>
    <t>0.25%</t>
  </si>
  <si>
    <t>0.14%</t>
  </si>
  <si>
    <t>Security Repurchase Agreements [Member]</t>
  </si>
  <si>
    <t>0.11%</t>
  </si>
  <si>
    <t>0.06%</t>
  </si>
  <si>
    <t>0.05%</t>
  </si>
  <si>
    <t>0.13%</t>
  </si>
  <si>
    <t>Long-Term Debt (Narrative) (Details) - USD ($) $ in Thousands</t>
  </si>
  <si>
    <t>Sep. 15, 2023</t>
  </si>
  <si>
    <t>Nov. 15, 2018</t>
  </si>
  <si>
    <t>May. 15, 2014</t>
  </si>
  <si>
    <t>Dec. 15, 2013</t>
  </si>
  <si>
    <t>Sep. 16, 2013</t>
  </si>
  <si>
    <t>Long-term Debt, Interest Rate 6.95%</t>
  </si>
  <si>
    <t>6.95%</t>
  </si>
  <si>
    <t>Long-Term Debt, Interest Rate 5.65%</t>
  </si>
  <si>
    <t>5.65%</t>
  </si>
  <si>
    <t>Stock Redeemed or Called During Period, Value</t>
  </si>
  <si>
    <t>Senior medium-term notes</t>
  </si>
  <si>
    <t>Gains (Losses) on Extinguishment of Debt</t>
  </si>
  <si>
    <t>Long-term debt, Parent only maturities</t>
  </si>
  <si>
    <t>Series C Preferred Stock [Member]</t>
  </si>
  <si>
    <t>Parent Company [Member]</t>
  </si>
  <si>
    <t>4.00%</t>
  </si>
  <si>
    <t>4.50%</t>
  </si>
  <si>
    <t>Senior Medium-Term Note two point five five percent to five point five zero percent [Member]</t>
  </si>
  <si>
    <t>Junior subordinated debentures payable to ZCTB and Stockmen's Trust II and III [Member]</t>
  </si>
  <si>
    <t>Medium-term Notes [Member]</t>
  </si>
  <si>
    <t>Subordinated Notes Interest Rate 5.65 Percent [Member]</t>
  </si>
  <si>
    <t>New interest rate</t>
  </si>
  <si>
    <t>3mL+4.19%</t>
  </si>
  <si>
    <t>Interest payments begin</t>
  </si>
  <si>
    <t>May 15,
		2014</t>
  </si>
  <si>
    <t>Subordinated Notes Interest Rate 6.95 Percent [Member]</t>
  </si>
  <si>
    <t>3mL+3.89%</t>
  </si>
  <si>
    <t>Dec. 15,
		2013</t>
  </si>
  <si>
    <t>Long-Term Debt (Schedule Of Long-Term Debt) (Details) - USD ($) $ in Thousands</t>
  </si>
  <si>
    <t>Junior subordinated debentures related to trust preferred securities</t>
  </si>
  <si>
    <t>Convertible subordinated notes</t>
  </si>
  <si>
    <t>Subordinated notes</t>
  </si>
  <si>
    <t>Long-term Federal Home Loan Bank Advances</t>
  </si>
  <si>
    <t>Capital Lease Obligations</t>
  </si>
  <si>
    <t>Long-term debt, total</t>
  </si>
  <si>
    <t>Long-Term Debt (Schedule Of Trust Preferred Securities) (Details) - USD ($) $ in Thousands</t>
  </si>
  <si>
    <t>Subordinated Borrowing [Line Items]</t>
  </si>
  <si>
    <t>Amegy Trust I [Member]</t>
  </si>
  <si>
    <t>Maturity</t>
  </si>
  <si>
    <t>Dec. 1,
		2033</t>
  </si>
  <si>
    <t>Amegy Trust II [Member]</t>
  </si>
  <si>
    <t>Oct. 1,
		2034</t>
  </si>
  <si>
    <t>Amegy Trust III [Member]</t>
  </si>
  <si>
    <t>Dec. 1,
		2034</t>
  </si>
  <si>
    <t>Stockmen's Trust II [Member]</t>
  </si>
  <si>
    <t>Mar. 1,
		2033</t>
  </si>
  <si>
    <t>Stockmen's Trust III [Member]</t>
  </si>
  <si>
    <t>Mar. 1,
		2034</t>
  </si>
  <si>
    <t>Effective Interest Rate [Member] | Amegy Trust I [Member]</t>
  </si>
  <si>
    <t>Interest rate</t>
  </si>
  <si>
    <t>3.38%</t>
  </si>
  <si>
    <t>Effective Interest Rate [Member] | Amegy Trust II [Member]</t>
  </si>
  <si>
    <t>2.22%</t>
  </si>
  <si>
    <t>Effective Interest Rate [Member] | Amegy Trust III [Member]</t>
  </si>
  <si>
    <t>2.29%</t>
  </si>
  <si>
    <t>Effective Interest Rate [Member] | Stockmen's Trust II [Member]</t>
  </si>
  <si>
    <t>3.75%</t>
  </si>
  <si>
    <t>Effective Interest Rate [Member] | Stockmen's Trust III [Member]</t>
  </si>
  <si>
    <t>3.42%</t>
  </si>
  <si>
    <t>Contractual Interest Rate [Member] | Amegy Trust I [Member]</t>
  </si>
  <si>
    <t>Stated/contractual Interest Rate</t>
  </si>
  <si>
    <t>3mL+2.85%</t>
  </si>
  <si>
    <t>Contractual Interest Rate [Member] | Amegy Trust II [Member]</t>
  </si>
  <si>
    <t>3mL+1.90%</t>
  </si>
  <si>
    <t>Contractual Interest Rate [Member] | Amegy Trust III [Member]</t>
  </si>
  <si>
    <t>3mL+1.78%</t>
  </si>
  <si>
    <t>Contractual Interest Rate [Member] | Stockmen's Trust II [Member]</t>
  </si>
  <si>
    <t>3mL+3.15%</t>
  </si>
  <si>
    <t>Contractual Interest Rate [Member] | Stockmen's Trust III [Member]</t>
  </si>
  <si>
    <t>3mL+2.89%</t>
  </si>
  <si>
    <t>Long-Term Debt (Schedule Of Subordinated Notes) (Details) - USD ($) $ in Thousands</t>
  </si>
  <si>
    <t>Subordinated notes, Balance</t>
  </si>
  <si>
    <t>Subordinated Notes Par Amount</t>
  </si>
  <si>
    <t>Subordinated notes, Maturity</t>
  </si>
  <si>
    <t>Nov. 1,
		2023</t>
  </si>
  <si>
    <t>Sep. 1,
		2028</t>
  </si>
  <si>
    <t>Long-Term Debt (Schedule Of Senior Medium-Term Notes) (Details) - USD ($) $ in Thousands</t>
  </si>
  <si>
    <t>Senior Medium Term Notes, Par Amount</t>
  </si>
  <si>
    <t>June 1, 2016</t>
  </si>
  <si>
    <t>March 1, 2017</t>
  </si>
  <si>
    <t>Senior Medium-Term Notes four point five zero percent with maturity of June 2023 [Member]</t>
  </si>
  <si>
    <t>June 1, 2023</t>
  </si>
  <si>
    <t>Senior Medium-Term Note 3.3% to 3.70% [Member]</t>
  </si>
  <si>
    <t>Senior Medium-Term Note 3.3% to 3.70% [Member] | Maximum [Member]</t>
  </si>
  <si>
    <t>July 1, 2018</t>
  </si>
  <si>
    <t>Long-Term Debt (Schedule Of Maturities On Long-Term Debt) (Details) - USD ($) $ in Thousands</t>
  </si>
  <si>
    <t>Long-term debt, excluding associated hedges</t>
  </si>
  <si>
    <t>Long-term debt (less fair value hedges)</t>
  </si>
  <si>
    <t>Senior Notes, Coupon Rate Range Min [Member]</t>
  </si>
  <si>
    <t>Senior Notes, rate</t>
  </si>
  <si>
    <t>3.60%</t>
  </si>
  <si>
    <t>Long-Term Debt Long-Term Debt (Schedule Of Early Redemption)(Details) (Details) - USD ($) $ in Thousands</t>
  </si>
  <si>
    <t>Long-Term Subordinated Notes Redeemed, Par</t>
  </si>
  <si>
    <t>Debt Redemptions and Repurchases, Par</t>
  </si>
  <si>
    <t>Long-term Senior notes redeemed</t>
  </si>
  <si>
    <t>FHLB Advances Redeemed, Par</t>
  </si>
  <si>
    <t>Long-term Convertible Subordinated Notes Redeemed, Par</t>
  </si>
  <si>
    <t>Senior Notes, Coupon Rate Range Max [Member]</t>
  </si>
  <si>
    <t>Junior Subordinated Notes, Coupon Rate, 3mL 2.85% [Member]</t>
  </si>
  <si>
    <t>Junior Subordinated Debt Redeemed, Par</t>
  </si>
  <si>
    <t>Long-Term Debt, Subordinated Note at 3mL1.25% [Member]</t>
  </si>
  <si>
    <t>Subordinated Note, Coupon Rate, 6.00% [Member]</t>
  </si>
  <si>
    <t>Subordinated Note, Coupon Rate, 5.50% [Member]</t>
  </si>
  <si>
    <t>Long-Term Debt, Senior Note at 2.55-5.5% [Member]</t>
  </si>
  <si>
    <t>Long-Term Debt, Senior Note at 3.30-3.70% [Member]</t>
  </si>
  <si>
    <t>Long-Term Debt, Senior Note at 7.75% [Member]</t>
  </si>
  <si>
    <t>Long-Term Debt, Senior Note at 4.0-4.5% [Member]</t>
  </si>
  <si>
    <t>Long-Term Debt, Senior Note at 3.50% [Member]</t>
  </si>
  <si>
    <t>Long-Term Debt, Senior Note at 7.75% [Member] [Member]</t>
  </si>
  <si>
    <t>Convertible Subordinated Notes, Coupon Rate, 6.00% [Member]</t>
  </si>
  <si>
    <t>Convertible Subordinated Notes, Coupon Rate, 5.50% [Member]</t>
  </si>
  <si>
    <t>Subordinated Notes, Coupon Rate, 5.65% [Member]</t>
  </si>
  <si>
    <t>Long-Term Debt Debt Extinguishment Costs (Details) - USD ($) $ in Thousands</t>
  </si>
  <si>
    <t>Extinguishment of Debt [Line Items]</t>
  </si>
  <si>
    <t>Redemption Premium</t>
  </si>
  <si>
    <t>Schedule of Debt Extinguishment Costs [Table Text Block]</t>
  </si>
  <si>
    <t>Debt extinguishment costs are as follows for the years 2015 , 2014 and 2013 : (In thousands) 2015 2014 2013 Early tender premiums $ 2,395 $ 33,971 $ 45,812 Write-offs of unamortized debt discount and issuance costs and fees 135 10,451 74,380 Total $ 2,530 $ 44,422 $ 120,192</t>
  </si>
  <si>
    <t>Write off of unamortized debt discount and issuance costs</t>
  </si>
  <si>
    <t>Shareholders' Equity (Narrative) (Details)</t>
  </si>
  <si>
    <t>Jul. 29, 2014USD ($)</t>
  </si>
  <si>
    <t>Sep. 16, 2013USD ($)</t>
  </si>
  <si>
    <t>Jun. 03, 2013USD ($)</t>
  </si>
  <si>
    <t>Dec. 31, 2015USD ($)$ / sharesshares</t>
  </si>
  <si>
    <t>Dec. 31, 2014USD ($)shares</t>
  </si>
  <si>
    <t>Dec. 31, 2010shares</t>
  </si>
  <si>
    <t>Jul. 28, 2014USD ($)$ / sharesshares</t>
  </si>
  <si>
    <t>Dec. 05, 2012$ / shares</t>
  </si>
  <si>
    <t>Schedule of Equity Method Investments [Line Items]</t>
  </si>
  <si>
    <t>Other Comprehensive Income (Loss), Unrealized Holding Gain (Loss) on Securities Arising During Period, Tax</t>
  </si>
  <si>
    <t>Liquidation preference of preferred stock (per share) | $ / shares</t>
  </si>
  <si>
    <t>Preferred stock, authorized shares | shares</t>
  </si>
  <si>
    <t>Carrying value, Preferred stock</t>
  </si>
  <si>
    <t>Price per share | $ / shares</t>
  </si>
  <si>
    <t>Common Stock</t>
  </si>
  <si>
    <t>Common Stock, Shares, Issued | shares</t>
  </si>
  <si>
    <t>Common Stock, Par or Stated Value Per Share | $ / shares</t>
  </si>
  <si>
    <t>Common stock value, net of commissions and fees</t>
  </si>
  <si>
    <t>Warrants sold | shares</t>
  </si>
  <si>
    <t>Common stock issued for preferred stock redemption</t>
  </si>
  <si>
    <t>Total invested assets of trusts</t>
  </si>
  <si>
    <t>Total obligations of trusts</t>
  </si>
  <si>
    <t>Other Comprehensive Income (Loss), Unrealized Gain (Loss) on Derivatives Arising During Period, Tax</t>
  </si>
  <si>
    <t>Other Comprehensive (Income) Loss, Pension and Other Postretirement Benefit Plans, Tax</t>
  </si>
  <si>
    <t>Preferred stock, liquidation preference per depositary share | $ / shares</t>
  </si>
  <si>
    <t>Noncontrolling Interest, Decrease from Distributions to Noncontrolling Interest Holders</t>
  </si>
  <si>
    <t>Common Stock Held in Trust</t>
  </si>
  <si>
    <t>Warrant Exercise Price | $ / shares</t>
  </si>
  <si>
    <t>Depositary Share, Preferred Stock Ownership Interest</t>
  </si>
  <si>
    <t>1/40</t>
  </si>
  <si>
    <t>Series I Preferred Stock [Member]</t>
  </si>
  <si>
    <t>Preferred Stock, Dividend Rate, Percentage</t>
  </si>
  <si>
    <t>5.80%</t>
  </si>
  <si>
    <t>Preferred Stock, Tender Offer</t>
  </si>
  <si>
    <t>Stock Redemption Tender Offer, Per Share</t>
  </si>
  <si>
    <t>Preferred Stock [Text Block]</t>
  </si>
  <si>
    <t>Series A Preferred Stock [Member]</t>
  </si>
  <si>
    <t>Variable dividend payment rate</t>
  </si>
  <si>
    <t>&gt; of 4.0% or 3mL+0.52%</t>
  </si>
  <si>
    <t>Stock Redeemed or Called During Period, Carrying Value</t>
  </si>
  <si>
    <t>Preferred Stock, Beneficial Conversion Feature, Intrinsic Value</t>
  </si>
  <si>
    <t>Series F Preferred Stock [Member]</t>
  </si>
  <si>
    <t>7.90%</t>
  </si>
  <si>
    <t>Series G Preferred Stock [Member]</t>
  </si>
  <si>
    <t>6.30%</t>
  </si>
  <si>
    <t>Warrant [Member]</t>
  </si>
  <si>
    <t>Common stock warrants issued to the U.S. Treasury</t>
  </si>
  <si>
    <t>Shareholders' Equity (Summary Of Preferred Stock) (Details) - USD ($) $ in Thousands</t>
  </si>
  <si>
    <t>Rate</t>
  </si>
  <si>
    <t>Earliest redemption date</t>
  </si>
  <si>
    <t>Dec. 15,
		2011</t>
  </si>
  <si>
    <t>Outstanding Shares at December 31, 2012</t>
  </si>
  <si>
    <t>Jun. 15,
		2017</t>
  </si>
  <si>
    <t>Interest rate following earliest redemption date</t>
  </si>
  <si>
    <t>3mL+4.24%</t>
  </si>
  <si>
    <t>Mar. 15,
		2023</t>
  </si>
  <si>
    <t>Series H Preferred Stock [Member]</t>
  </si>
  <si>
    <t>Jun. 15,
		2019</t>
  </si>
  <si>
    <t>5.75%</t>
  </si>
  <si>
    <t>3mL+3.80%</t>
  </si>
  <si>
    <t>Jun. 15,
		2023</t>
  </si>
  <si>
    <t>Series J Preferred Stock [Member]</t>
  </si>
  <si>
    <t>3mL+4.44%</t>
  </si>
  <si>
    <t>Sep. 15,
		2023</t>
  </si>
  <si>
    <t>7.20%</t>
  </si>
  <si>
    <t>Shareholders' Equity (Summary Of Changes In Accumulated Other Comprehensive Income (Loss)) (Details) - USD ($) $ in Thousands</t>
  </si>
  <si>
    <t>Accumulated other comprehensive income [Line Items]</t>
  </si>
  <si>
    <t>Accumulated Other Comprehensive Income (Loss), Net of Tax</t>
  </si>
  <si>
    <t>Other Comprehensive Income (Loss), Tax</t>
  </si>
  <si>
    <t>Other Comprehensive Income (Loss), before Reclassifications, Net of Tax</t>
  </si>
  <si>
    <t>Reclassification from Accumulated Other Comprehensive Income, Current Period, Net of Tax</t>
  </si>
  <si>
    <t>Income Tax Expense (Benefit)</t>
  </si>
  <si>
    <t>Net earnings (loss) applicable to common shareholders</t>
  </si>
  <si>
    <t>Reclassification of amortization of net actuarial gains losses pension and post retirement from AOCI, gross</t>
  </si>
  <si>
    <t>Other Comprehensive (Income) Loss, Amortization Adjustment from AOCI, Pension and Other Postretirement Benefit Plans, for Net Prior Service Cost (Credit), before Tax</t>
  </si>
  <si>
    <t>Reclassification of pension and postretirement from accumulated other comprehensive income,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Accretion Of Securities With Noncredit Related Impairment Losses</t>
  </si>
  <si>
    <t>Other than Temporary Impairment Losses, Investments, Portion Recognized in Earnings, Net</t>
  </si>
  <si>
    <t>Increase (Decrease) in Deferred Income Taxes</t>
  </si>
  <si>
    <t>Fixed income securities gain loss [Member] | Reclassification out of Accumulated Other Comprehensive Income [Member] | Accumulated Net Unrealized Investment Gain (Loss) [Member]</t>
  </si>
  <si>
    <t>Gain (Loss) on Investments, Excluding Other than Temporary Impairments</t>
  </si>
  <si>
    <t>Interest Rate Contract [Member] | Reclassification out of Accumulated Other Comprehensive Income [Member] | Accumulated Net Gain (Loss) from Designated or Qualifying Cash Flow Hedges [Member]</t>
  </si>
  <si>
    <t>Gain (Loss) on Derivative Instruments, Net, Pretax</t>
  </si>
  <si>
    <t>Income Taxes (Narrative) (Details) - USD ($) $ in Thousands</t>
  </si>
  <si>
    <t>180 Months Ended</t>
  </si>
  <si>
    <t>Dec. 31, 2030</t>
  </si>
  <si>
    <t>Investments, Owned, Federal Income Tax Note [Line Items]</t>
  </si>
  <si>
    <t>Unrecognized Tax Benefits, Decreases Resulting from Prior Period Tax Positions</t>
  </si>
  <si>
    <t>Effective income tax rate reconciliation, at federal statutory income tax rate</t>
  </si>
  <si>
    <t>35.00%</t>
  </si>
  <si>
    <t>Deferred tax assets, valuation allowance</t>
  </si>
  <si>
    <t>Deferred tax assets net operating loss and tax credit carryforwards expiring through 2030</t>
  </si>
  <si>
    <t>Year which tax effect of remaining net operating loss and tax credit carryforwards expire</t>
  </si>
  <si>
    <t>Dec. 31,
		2030</t>
  </si>
  <si>
    <t>Unrecognized tax benefits that would impact on effective tax rate</t>
  </si>
  <si>
    <t>Gross unrecogized tax benefits that may decrease during the 12 subsequent months</t>
  </si>
  <si>
    <t>Accrued interest and penalties recognized net of federal and/or state tax benefits</t>
  </si>
  <si>
    <t>Year thru which company is no longer subject to income tax examinations</t>
  </si>
  <si>
    <t>Income Taxes (Schedule Of Income Taxes (Benefit)) (Details) - USD ($) $ in Thousands</t>
  </si>
  <si>
    <t>Current Federal, Income taxes (benefit)</t>
  </si>
  <si>
    <t>Deferred Federal Income taxes (benefit)</t>
  </si>
  <si>
    <t>Federal Income taxes (benefit) total</t>
  </si>
  <si>
    <t>Current State, Income taxes (benefit)</t>
  </si>
  <si>
    <t>Deferred State, Income taxes (benefit)</t>
  </si>
  <si>
    <t>State Income taxes (benefit) total</t>
  </si>
  <si>
    <t>Income Tax Expense (Benefit), Total</t>
  </si>
  <si>
    <t>Income Taxes (Schedule Of Statutory Federal Income Tax Rate Reconciles To Actual Income Tax Expense (Benefit)) (Details) - USD ($) $ in Thousands</t>
  </si>
  <si>
    <t>Income tax expense (benefit) at statutory federal rate</t>
  </si>
  <si>
    <t>State income taxes, net</t>
  </si>
  <si>
    <t>Other nondeductible expenses</t>
  </si>
  <si>
    <t>Nontaxable income</t>
  </si>
  <si>
    <t>Tax credits and other taxes</t>
  </si>
  <si>
    <t>Income Taxes (Schedule Of Tax Effects Of Deferred Tax Assets And Deferred Tax Liabilities) (Details) - USD ($) $ in Thousands</t>
  </si>
  <si>
    <t>Gross deferred tax assets, Book loan loss deduction in excess of tax</t>
  </si>
  <si>
    <t>Deferred Tax Assets, Tax Deferred Expense, Compensation and Benefits, Postretirement Benefits</t>
  </si>
  <si>
    <t>Gross deferred tax assets, Deferred compensation</t>
  </si>
  <si>
    <t>Gross deferred tax assets, Security investments and derivative fair value adjustments</t>
  </si>
  <si>
    <t>Gross deferred tax assets, Net operating losses, capital losses and tax credits</t>
  </si>
  <si>
    <t>FDIC Supported Transactions</t>
  </si>
  <si>
    <t>Gross deferred tax assets, Other</t>
  </si>
  <si>
    <t>Gross deferred tax assets</t>
  </si>
  <si>
    <t>Gross deferred tax assets, Valuation allowance</t>
  </si>
  <si>
    <t>Total deferred tax assets</t>
  </si>
  <si>
    <t>Gross deferred tax liabilities, Core deposits and purchase accounting</t>
  </si>
  <si>
    <t>Gross deferred tax liabilities, Premises and equipment, due to differences in depreciation</t>
  </si>
  <si>
    <t>Gross deferred tax liabilities, FHLB stock dividends</t>
  </si>
  <si>
    <t>Gross deferred tax liabilities, Leasing operations</t>
  </si>
  <si>
    <t>Gross deferred tax liabilities, Prepaid expenses</t>
  </si>
  <si>
    <t>Gross deferred tax liabilities, Prepaid pension reserves</t>
  </si>
  <si>
    <t>Deferred Tax Liabilities, Mortgage Servicing Rights</t>
  </si>
  <si>
    <t>Gross deferred tax liabilities, Subordinated debt modification</t>
  </si>
  <si>
    <t>Deferred Tax Liabilities, Financing Arrangements</t>
  </si>
  <si>
    <t>Deferred Tax Liabilities, Investments</t>
  </si>
  <si>
    <t>Total deferred tax liabilities</t>
  </si>
  <si>
    <t>Net deferred tax assets</t>
  </si>
  <si>
    <t>Income Taxes (Schedule Of Reconciliation Of Gross Unrecognized Tax Benefits) (Details) - USD ($) $ in Thousands</t>
  </si>
  <si>
    <t>Dec. 31, 2012</t>
  </si>
  <si>
    <t>Balance at beginning of year</t>
  </si>
  <si>
    <t>Tax positions related to current year, Additions</t>
  </si>
  <si>
    <t>Tax positions related to current year, Reductions</t>
  </si>
  <si>
    <t>Tax positions related to prior years, Additions</t>
  </si>
  <si>
    <t>Tax positions related to prior years, Reductions</t>
  </si>
  <si>
    <t>Tax Adjustments, Settlements, and Unusual Provisions</t>
  </si>
  <si>
    <t>Lapses in statutes of limitations</t>
  </si>
  <si>
    <t>Balance at end of year</t>
  </si>
  <si>
    <t>Net Earnings Per Common Share (Basic And Diluted Net Earnings Per Common Share Based On The Weighted Average Outstanding Shares) (Details) - USD ($) $ / shares in Units, shares in Thousands, $ in Thousands</t>
  </si>
  <si>
    <t>Antidilutive Securities Excluded from Computation of Earnings Per Share [Line Items]</t>
  </si>
  <si>
    <t>Net income (loss) applicable to controlling interest</t>
  </si>
  <si>
    <t>Less common and preferred dividends, Basic</t>
  </si>
  <si>
    <t>Undistributed Earnings (Loss) Allocated to Participating Securities, Basic</t>
  </si>
  <si>
    <t>Undistributed earnings (loss) applicable to nonvested shares, Basic</t>
  </si>
  <si>
    <t>Distributed earnings applicable to common shares, Basic</t>
  </si>
  <si>
    <t>Undistributed Earnings (Loss) Allocated to Participating Securities, Diluted</t>
  </si>
  <si>
    <t>Undistributed Earnings, Diluted</t>
  </si>
  <si>
    <t>Weighted average common shares outstanding</t>
  </si>
  <si>
    <t>Net earnings (loss) per common share, Basic</t>
  </si>
  <si>
    <t>Diluted earnings (loss) applicable to common shares, Diluted</t>
  </si>
  <si>
    <t>Additional weighted average dilutive shares, Diluted</t>
  </si>
  <si>
    <t>Weighted average diluted common shares outstanding, Diluted</t>
  </si>
  <si>
    <t>Net earnings (loss) per common share, Diluted</t>
  </si>
  <si>
    <t>Net Earnings Per Common Share Net Earnings Per Common Share Narrative (Details) - USD ($) $ in Thousands</t>
  </si>
  <si>
    <t>Share-Based Compensation (Narrative) (Details) - USD ($) $ / shares in Units, $ in Millions</t>
  </si>
  <si>
    <t>Restricted Stock Units expected to vest</t>
  </si>
  <si>
    <t>Share Based Compensation Restricted Stock Units Aggregate Intrinsic Valu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5 years 7 months 12 days</t>
  </si>
  <si>
    <t>Share-based Compensation Arrangement by Share-based Payment Award, Options, Vested and Expected to Vest, Exercisable, Aggregate Intrinsic Value</t>
  </si>
  <si>
    <t>Restricted Stock Units Outstanding</t>
  </si>
  <si>
    <t>Weighted Average Grant Price of Restricted Stock Forfeited</t>
  </si>
  <si>
    <t>Share-based Compensation Arrangement by Share-based Payment Award, Options, Outstanding, Weighted Average Exercise Price</t>
  </si>
  <si>
    <t>Stock Options without a fixed expiration date</t>
  </si>
  <si>
    <t>Total shares authorized under stock option and incentive plan</t>
  </si>
  <si>
    <t>Number of shares available for future grants of stock options or restricted stock</t>
  </si>
  <si>
    <t>Compensation expense not yet recognized for nonvested share-based awards</t>
  </si>
  <si>
    <t>Nonvested share-based awards, expected weighted average period to be recognized, years</t>
  </si>
  <si>
    <t>2 years 4 months 18 days</t>
  </si>
  <si>
    <t>Employee Service Share-based Compensation, Tax Benefit Realized from Exercise of Stock Options</t>
  </si>
  <si>
    <t>Total intrinsic value of stock options exercised</t>
  </si>
  <si>
    <t>Cash received from the exercise of stock options</t>
  </si>
  <si>
    <t>Aggregate intrinsic value of outstanding stock options</t>
  </si>
  <si>
    <t>Aggregate intrinsic value of exercisable options</t>
  </si>
  <si>
    <t>Outstanding stock options, Weighted average remaining contractual life (years)</t>
  </si>
  <si>
    <t>3 years 36 days</t>
  </si>
  <si>
    <t>1 year 9 months 18 days</t>
  </si>
  <si>
    <t>Share-based Compensation Arrangement by Share-based Payment Award, Options, Vested and Expected to Vest, Outstanding, Number</t>
  </si>
  <si>
    <t>Share-based Compensation Arrangement by Share-based Payment Award, Options, Outstanding, Number</t>
  </si>
  <si>
    <t>Total fair value of restricted stock vesting</t>
  </si>
  <si>
    <t>Weighted average issue price</t>
  </si>
  <si>
    <t>Total fair value granted</t>
  </si>
  <si>
    <t>Stock Issued During Period, Shares, Restricted Stock Award, Gross</t>
  </si>
  <si>
    <t>Restricted Stock Units Granted</t>
  </si>
  <si>
    <t>Weighted Average Grant Price of Restricted Stock Units Granted</t>
  </si>
  <si>
    <t>Restricted Stock Units Vested</t>
  </si>
  <si>
    <t>Weighted Average Grant Price of Restricted Stock Units Vested</t>
  </si>
  <si>
    <t>Director [Member]</t>
  </si>
  <si>
    <t>Share-Based Compensation (Compensation Expense And Related Tax Benefit For All Share-Based Awards) (Details) - USD ($) $ in Thousands</t>
  </si>
  <si>
    <t>Compensation expense</t>
  </si>
  <si>
    <t>Employee Service Share-based Compensation, Tax Benefit from Compensation Expense</t>
  </si>
  <si>
    <t>Share-Based Compensation (Weighted Average Of Fair Value And Significant Assumptions Used In Applying Black-Scholes Model For Options Granted) (Details) - $ / shares</t>
  </si>
  <si>
    <t>Weighted average of fair value for options granted</t>
  </si>
  <si>
    <t>Expected dividend yield</t>
  </si>
  <si>
    <t>1.30%</t>
  </si>
  <si>
    <t>Expected volatility</t>
  </si>
  <si>
    <t>25.00%</t>
  </si>
  <si>
    <t>25.10%</t>
  </si>
  <si>
    <t>32.50%</t>
  </si>
  <si>
    <t>Risk-free interest rate</t>
  </si>
  <si>
    <t>1.57%</t>
  </si>
  <si>
    <t>1.55%</t>
  </si>
  <si>
    <t>0.78%</t>
  </si>
  <si>
    <t>Expected life (in years)</t>
  </si>
  <si>
    <t>5 years</t>
  </si>
  <si>
    <t>4 years 6 months</t>
  </si>
  <si>
    <t>Share-Based Compensation (Summary Of Stock Option Activity) (Details) - $ / shares</t>
  </si>
  <si>
    <t>Balance, Number of shares</t>
  </si>
  <si>
    <t>Balance, Weighted average exercise price</t>
  </si>
  <si>
    <t>Granted, Number of shares</t>
  </si>
  <si>
    <t>Granted, Weighted average exercise price</t>
  </si>
  <si>
    <t>Exercised, Number of shares</t>
  </si>
  <si>
    <t>Exercised, Weighted average exercise price</t>
  </si>
  <si>
    <t>Expired, Number of shares</t>
  </si>
  <si>
    <t>Expired, Weighted average exercise price</t>
  </si>
  <si>
    <t>Forfeited, Number of shares</t>
  </si>
  <si>
    <t>Forfeited, Weighted average exercise price</t>
  </si>
  <si>
    <t>Outstanding stock options exercisable, Number of shares</t>
  </si>
  <si>
    <t>Outstanding stock options exercisable, Weighted average exercise price</t>
  </si>
  <si>
    <t>Share-Based Compensation (Schedule Of Additional Selected Information On Stock Options) (Details) - $ / shares</t>
  </si>
  <si>
    <t>Share-based Compensation, Shares Authorized under Stock Option Plans, Exercise Price Range [Line Items]</t>
  </si>
  <si>
    <t>Outstanding stock options, Number of shares</t>
  </si>
  <si>
    <t>Outstanding stock options, Weighted average exercise price</t>
  </si>
  <si>
    <t>share-based compensation award, options, outstanding, weighted average remaining contractual term</t>
  </si>
  <si>
    <t>4 years 1 month 12 days</t>
  </si>
  <si>
    <t>Exercisable stock options, Number of shares</t>
  </si>
  <si>
    <t>Exercisable stock options, Weighted average exercise price</t>
  </si>
  <si>
    <t>Exercise Price Range $0.32 To $19.99 [Member]</t>
  </si>
  <si>
    <t>2 years 7 months</t>
  </si>
  <si>
    <t>Exercise Price Range $20.00 To $24.99 [Member]</t>
  </si>
  <si>
    <t>1 year 10 months 15 days</t>
  </si>
  <si>
    <t>Exercise Price Range $25.00 To $29.99 [Member]</t>
  </si>
  <si>
    <t>5 years 4 months</t>
  </si>
  <si>
    <t>Exercise Price Range $30.00 To $39.99 [Member]</t>
  </si>
  <si>
    <t>4 years 4 months</t>
  </si>
  <si>
    <t>Exercise Price Range $45.00 To $49.99 [Member]</t>
  </si>
  <si>
    <t>2 years 2 months 24 days</t>
  </si>
  <si>
    <t>Exercise Price Range $60.00 To $79.99 [Member]</t>
  </si>
  <si>
    <t>1 year 1 month 15 days</t>
  </si>
  <si>
    <t>Exercise Price Range $80.00 To $81.99 [Member]</t>
  </si>
  <si>
    <t>3 months 18 days</t>
  </si>
  <si>
    <t>Exercise Price Range $82.00 To $83.38 [Member]</t>
  </si>
  <si>
    <t>1 year 4 months 18 days</t>
  </si>
  <si>
    <t>Share-Based Compensation (Summary Of Restricted Stock Activity) (Details) - $ / shares</t>
  </si>
  <si>
    <t>Nonvested restricted shares, Number of shares</t>
  </si>
  <si>
    <t>Nonvested restricted shares, Weighted average issue price</t>
  </si>
  <si>
    <t>Issued, Number of shares</t>
  </si>
  <si>
    <t>Issued, Weighted average issue price</t>
  </si>
  <si>
    <t>Vested, Number of shares</t>
  </si>
  <si>
    <t>Vested, Weighted average issue price</t>
  </si>
  <si>
    <t>Forfeited, Weighted average issue price</t>
  </si>
  <si>
    <t>Share-Based Compensation Share Based Compensation (Summmary of Restricted Stock Unit Activity) (Details) - $ / shares</t>
  </si>
  <si>
    <t>Weighted Average Grant Price of Restricted Stock Units</t>
  </si>
  <si>
    <t>Restricted Stock Units Forfeited</t>
  </si>
  <si>
    <t>Guarantees, Commitments And Contingencies (Narrative) (Details) - USD ($) $ in Thousands</t>
  </si>
  <si>
    <t>Guarantor Obligations [Line Items]</t>
  </si>
  <si>
    <t>Commitments to Extend Credit Expiring in One Year</t>
  </si>
  <si>
    <t>standby letters of credit expiring in one year</t>
  </si>
  <si>
    <t>Standby Letters of Credit, Thereafter</t>
  </si>
  <si>
    <t>Guarantor Obligations, Current Carrying Value</t>
  </si>
  <si>
    <t>Reserve for Unfunded Lending Commitments</t>
  </si>
  <si>
    <t>Letters of Credit, Deferred Commitment Fees</t>
  </si>
  <si>
    <t>Private Equity and other noninterest bearing investments [Table Text Block]</t>
  </si>
  <si>
    <t>Risk-weighted values assigned to all off-balance sheet financial and derivative instruments</t>
  </si>
  <si>
    <t>Cash Reserve Deposit Required and Made</t>
  </si>
  <si>
    <t>Guarantee Of Trust Preferred Securities Issued By Affiliated Trusts</t>
  </si>
  <si>
    <t>Capital Lease Obligations, Current</t>
  </si>
  <si>
    <t>Accumulated Amortization, Deferred Finance Costs</t>
  </si>
  <si>
    <t>Operating Leases, Future Minimum Payments Due, Future Minimum Sublease Rentals</t>
  </si>
  <si>
    <t>Future Minimum Sublease Rentals, Sale Leaseback Transactions, within Two Years</t>
  </si>
  <si>
    <t>Future Minimum Sublease Rentals, Sale Leaseback Transactions, within Three Years</t>
  </si>
  <si>
    <t>Operating Leases, Future Minimum Payments Receivable, in Four Years</t>
  </si>
  <si>
    <t>Operating Leases, Future Minimum Payments Receivable, in Five Years</t>
  </si>
  <si>
    <t>Operating Leases, Future Minimum Payments Receivable, Thereafter</t>
  </si>
  <si>
    <t>Operating Leases, Rent Expense, Net</t>
  </si>
  <si>
    <t>Loss Contingency, Range of Possible Loss, Minimum</t>
  </si>
  <si>
    <t>Loss Contingency, Range of Possible Loss, Maximum</t>
  </si>
  <si>
    <t>Guarantees, Commitments And Contingencies (Schedule Of Guarantees Issued) (Details) - USD ($) $ in Thousands</t>
  </si>
  <si>
    <t>Unused Commitments to Extend Credit</t>
  </si>
  <si>
    <t>Commercial letters of credit</t>
  </si>
  <si>
    <t>Total Unfunded Lending Commitments</t>
  </si>
  <si>
    <t>Financial Guarantee [Member]</t>
  </si>
  <si>
    <t>Letters Of Credit Standby</t>
  </si>
  <si>
    <t>Performance Guarantee [Member]</t>
  </si>
  <si>
    <t>Regulatory Matters (Summary Of Actual Capital Amounts And Ratios For The Company And Its Three Largest Subsidiary Banks) (Details) - USD ($) $ in Thousands</t>
  </si>
  <si>
    <t>Total capital (to risk-weighted assets), Actual Amount</t>
  </si>
  <si>
    <t>Capital to Risk Weighted Assets</t>
  </si>
  <si>
    <t>16.00%</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4.00%</t>
  </si>
  <si>
    <t>1447.00%</t>
  </si>
  <si>
    <t>Tier 1 capital (to risk-weighted assets), To be well capitalized, Ratio</t>
  </si>
  <si>
    <t>8.00%</t>
  </si>
  <si>
    <t>600.00%</t>
  </si>
  <si>
    <t>Common Equity Tier One Capital</t>
  </si>
  <si>
    <t>Common Equity Tier One Capital Ratio</t>
  </si>
  <si>
    <t>12.00%</t>
  </si>
  <si>
    <t>Common Equity Tier One Capital to be Well Capitalized Ratio</t>
  </si>
  <si>
    <t>7.00%</t>
  </si>
  <si>
    <t>Tier 1 capital (to average assets), Actual Ratio</t>
  </si>
  <si>
    <t>11.00%</t>
  </si>
  <si>
    <t>1182.00%</t>
  </si>
  <si>
    <t>Parent [Member]</t>
  </si>
  <si>
    <t>Tier 1 capital (to risk-weighted assets), To be well capitalized, Amount</t>
  </si>
  <si>
    <t>Common Equity Tier One Capital to be Well Capitalized</t>
  </si>
  <si>
    <t>ZB National Association [Member]</t>
  </si>
  <si>
    <t>15.00%</t>
  </si>
  <si>
    <t>Zions First National Bank [Member]</t>
  </si>
  <si>
    <t>1527.00%</t>
  </si>
  <si>
    <t>1000.00%</t>
  </si>
  <si>
    <t>1407.00%</t>
  </si>
  <si>
    <t>1052.00%</t>
  </si>
  <si>
    <t>Tier One Leverage Capital Required to be Well Capitalized</t>
  </si>
  <si>
    <t>Tier 1 capital (to average assets), To be well capitalized, Ratio</t>
  </si>
  <si>
    <t>5.00%</t>
  </si>
  <si>
    <t>500.00%</t>
  </si>
  <si>
    <t>California Bank Trust [Member]</t>
  </si>
  <si>
    <t>1418.00%</t>
  </si>
  <si>
    <t>1300.00%</t>
  </si>
  <si>
    <t>1078.00%</t>
  </si>
  <si>
    <t>Amegy Bank N.A. [Member]</t>
  </si>
  <si>
    <t>1409.00%</t>
  </si>
  <si>
    <t>1283.00%</t>
  </si>
  <si>
    <t>1179.00%</t>
  </si>
  <si>
    <t>Retirement Plans (Schedule Of Net Periodic Benefit Cost (Credit) For Pension And Postretirement Plans) (Details) - USD ($) $ in Thousands</t>
  </si>
  <si>
    <t>Interest cost</t>
  </si>
  <si>
    <t>Expected return on plan assets</t>
  </si>
  <si>
    <t>Defined Benefit Plan, Amortization of Gains (Losses)</t>
  </si>
  <si>
    <t>Defined Benefit Plan, Fair Value of Plan Assets</t>
  </si>
  <si>
    <t>Settlement loss - net periodic benefit cost (credit)</t>
  </si>
  <si>
    <t>Pension Benefits [Member]</t>
  </si>
  <si>
    <t>Net gain (loss) in AOCI expected to be recognized in next year</t>
  </si>
  <si>
    <t>Defined Benefit Plan, Benefit Obligation</t>
  </si>
  <si>
    <t>Service cost</t>
  </si>
  <si>
    <t>Defined Benefit Plan, Actuarial Net (Gains) Losses</t>
  </si>
  <si>
    <t>Defined Benefit Plan, Actual Return on Plan Assets</t>
  </si>
  <si>
    <t>Defined Benefit Plan, Contributions by Employer</t>
  </si>
  <si>
    <t>Defined Benefit Plan, Benefits Paid</t>
  </si>
  <si>
    <t>Defined Benefit Plan, Funded Status of Plan</t>
  </si>
  <si>
    <t>Defined Benefit Plan, Net Periodic Benefit Cost</t>
  </si>
  <si>
    <t>Supplemental Employee Retirement Plan, Defined Benefit [Member]</t>
  </si>
  <si>
    <t>Amortization of prior service cost (credit)</t>
  </si>
  <si>
    <t>Postretirement Benefits [Member]</t>
  </si>
  <si>
    <t>Retirement Plans (Narrative) (Details) $ in Thousands</t>
  </si>
  <si>
    <t>Dec. 31, 2015USD ($)shares</t>
  </si>
  <si>
    <t>Composite market value factor, minimum range</t>
  </si>
  <si>
    <t>Composite market value factor, maximum range</t>
  </si>
  <si>
    <t>Fair Value Level Transfers Among Levels 1, 2, and 3</t>
  </si>
  <si>
    <t>Owner Occupied And Commercial Real Estate Loans Unamortized Premiums</t>
  </si>
  <si>
    <t>Defined Benefit Plan, Estimated Future Employer Contributions in Next Fiscal Year</t>
  </si>
  <si>
    <t>Benefit liability other supplement retirement plans</t>
  </si>
  <si>
    <t>Shares of company common stock | shares</t>
  </si>
  <si>
    <t>Dividends received under the plan</t>
  </si>
  <si>
    <t>Rate of employee contribution from earnings</t>
  </si>
  <si>
    <t>80.00%</t>
  </si>
  <si>
    <t>Matching contribution allocation rate first time</t>
  </si>
  <si>
    <t>0.00%</t>
  </si>
  <si>
    <t>Employee contribution rate for first time matching</t>
  </si>
  <si>
    <t>3.00%</t>
  </si>
  <si>
    <t>Matching contribution allocation rate second time</t>
  </si>
  <si>
    <t>50.00%</t>
  </si>
  <si>
    <t>Employees contribution rate for second time matching</t>
  </si>
  <si>
    <t>2.00%</t>
  </si>
  <si>
    <t>Employer contribution in common stock</t>
  </si>
  <si>
    <t>Minimum range of eligible compensation for noncontributory profit sharing feature</t>
  </si>
  <si>
    <t>Maximum range of eligible compensation for noncontributory profit sharing feature</t>
  </si>
  <si>
    <t>6.00%</t>
  </si>
  <si>
    <t>Accrued profit sharing expense</t>
  </si>
  <si>
    <t>Contribution rate of profit sharing expenses</t>
  </si>
  <si>
    <t>Composite market value factor, at end of period</t>
  </si>
  <si>
    <t>Limited Partnerships, Capital Commitment</t>
  </si>
  <si>
    <t>Defined Benefit Plans [Domain]</t>
  </si>
  <si>
    <t>Target investment allocation percentage in equity</t>
  </si>
  <si>
    <t>65.00%</t>
  </si>
  <si>
    <t>Debt Securities [Member]</t>
  </si>
  <si>
    <t>30.00%</t>
  </si>
  <si>
    <t>Real Estate [Member]</t>
  </si>
  <si>
    <t>Retirement Plans (Summary Of Reconciliation Of The Beginning And Ending Balances Of Assets Measured At Fair Value On A Recurring Basis Using Level 3 Inputs) (Details) - USD ($) $ in Thousands</t>
  </si>
  <si>
    <t>Fair value of plan assets at beginning of year</t>
  </si>
  <si>
    <t>Fair value of plan assets at end of year</t>
  </si>
  <si>
    <t>Limited Partner [Member]</t>
  </si>
  <si>
    <t>Defined Benefit Plan, Administration Expenses</t>
  </si>
  <si>
    <t>Guaranteed Deposit Account [Member]</t>
  </si>
  <si>
    <t>Limited Partnerships [Member]</t>
  </si>
  <si>
    <t>Defined benefit plan investment purchases</t>
  </si>
  <si>
    <t>Purchases</t>
  </si>
  <si>
    <t>Defined Benefit Plan, Settlements, Plan Assets</t>
  </si>
  <si>
    <t>Realized Appreciation (Depreciation) In Fair Value Of Investments [Member] | Limited Partnerships [Member]</t>
  </si>
  <si>
    <t>Net increases (decreases) included in plan statement of changes in net assets available for benefits</t>
  </si>
  <si>
    <t>Realized Appreciation (Depreciation) In Fair Value Of Investments [Member] | Guaranteed Deposit Account [Member]</t>
  </si>
  <si>
    <t>Unrealized Appreciation (Depreciation) In Fair Value Of Investments [Member] | Limited Partnerships [Member]</t>
  </si>
  <si>
    <t>Unrealized Appreciation (Depreciation) In Fair Value Of Investments [Member] | Guaranteed Deposit Account [Member]</t>
  </si>
  <si>
    <t>Interest And Dividends [Member] | Limited Partnerships [Member]</t>
  </si>
  <si>
    <t>Interest And Dividends [Member] | Guaranteed Deposit Account [Member]</t>
  </si>
  <si>
    <t>Fair Value, Inputs, Level 2 [Member]</t>
  </si>
  <si>
    <t>Fair Value, Inputs, Level 2 [Member] | Limited Partnerships [Member]</t>
  </si>
  <si>
    <t>Fair Value, Inputs, Level 2 [Member] | Guaranteed Deposit Account [Member]</t>
  </si>
  <si>
    <t>Fair Value, Inputs, Level 3 [Member]</t>
  </si>
  <si>
    <t>Fair Value, Inputs, Level 3 [Member] | Limited Partnerships [Member]</t>
  </si>
  <si>
    <t>Fair Value, Inputs, Level 3 [Member] | Guaranteed Deposit Account [Member]</t>
  </si>
  <si>
    <t>Retirement Plans (Schedule Of Weighted Average Assumptions Based On The Pension Plan) (Details)</t>
  </si>
  <si>
    <t>Discount rate, benefit obligation</t>
  </si>
  <si>
    <t>4.20%</t>
  </si>
  <si>
    <t>3.95%</t>
  </si>
  <si>
    <t>4.60%</t>
  </si>
  <si>
    <t>Discount rate, net periodic benefit cost</t>
  </si>
  <si>
    <t>395.00%</t>
  </si>
  <si>
    <t>460.00%</t>
  </si>
  <si>
    <t>375.00%</t>
  </si>
  <si>
    <t>Expected long-term return on plan assets, net periodic benefit cost</t>
  </si>
  <si>
    <t>750.00%</t>
  </si>
  <si>
    <t>800.00%</t>
  </si>
  <si>
    <t>Rate of compensation increase, net periodic benefit cost</t>
  </si>
  <si>
    <t>350.00%</t>
  </si>
  <si>
    <t>Retirement Plans (Summary Of The Fair Values Of Pension Plan Investments According To The Fair Value Hierarchy And The Weighted Average Allocations) (Details) - USD ($) $ in Thousands</t>
  </si>
  <si>
    <t>Fair values of pension plan investments</t>
  </si>
  <si>
    <t>Investment Owned, Percent of Net Assets</t>
  </si>
  <si>
    <t>10000.00%</t>
  </si>
  <si>
    <t>Level 1 [Member]</t>
  </si>
  <si>
    <t>Level 2 [Member]</t>
  </si>
  <si>
    <t>700.00%</t>
  </si>
  <si>
    <t>Guaranteed Deposit Account [Member] | Level 2 [Member]</t>
  </si>
  <si>
    <t>Guaranteed Deposit Account [Member] | Fair Value, Inputs, Level 3 [Member]</t>
  </si>
  <si>
    <t>400.00%</t>
  </si>
  <si>
    <t>Limited Partnerships [Member] | Level 2 [Member]</t>
  </si>
  <si>
    <t>Limited Partnerships [Member] | Fair Value, Inputs, Level 3 [Member]</t>
  </si>
  <si>
    <t>Common Stock [Member] | Level 1 [Member]</t>
  </si>
  <si>
    <t>Common Stock [Member] | Insurance Company Pooled Separate Accounts [Member]</t>
  </si>
  <si>
    <t>5600.00%</t>
  </si>
  <si>
    <t>5700.00%</t>
  </si>
  <si>
    <t>Common Stock [Member] | Insurance Company Pooled Separate Accounts [Member] | Level 2 [Member]</t>
  </si>
  <si>
    <t>Debt Investments [Member] | Mutual Funds [Member]</t>
  </si>
  <si>
    <t>Debt Investments [Member] | Mutual Funds [Member] | Level 1 [Member]</t>
  </si>
  <si>
    <t>Debt Investments [Member] | Insurance Company Pooled Separate Accounts [Member]</t>
  </si>
  <si>
    <t>2000.00%</t>
  </si>
  <si>
    <t>1900.00%</t>
  </si>
  <si>
    <t>Debt Investments [Member] | Insurance Company Pooled Separate Accounts [Member] | Level 2 [Member]</t>
  </si>
  <si>
    <t>Real Estate [Member] | Insurance Company Pooled Separate Accounts [Member]</t>
  </si>
  <si>
    <t>Real Estate [Member] | Insurance Company Pooled Separate Accounts [Member] | Level 2 [Member]</t>
  </si>
  <si>
    <t>Retirement Plans Fair values of pension plan assets - Level 3 rolforward (Details) - USD ($) $ in Thousands</t>
  </si>
  <si>
    <t>Limited Liability Company [Member]</t>
  </si>
  <si>
    <t>Defined benefit plan investment sales</t>
  </si>
  <si>
    <t>Limited Liability Company [Member] | Fair Value, Inputs, Level 2 [Member]</t>
  </si>
  <si>
    <t>Limited Liability Company [Member] | Realized Investment Gains (Losses) [Member]</t>
  </si>
  <si>
    <t>Defined Benefit Plan, Fair Value of Plan Assets, Period Increase (Decrease)</t>
  </si>
  <si>
    <t>Limited Liability Company [Member] | Marketable Securities Unrealized Gain (Loss) [Member]</t>
  </si>
  <si>
    <t>Limited Liability Company [Member] | Investment Income, Interest and Dividends [Member]</t>
  </si>
  <si>
    <t>Guaranteed Deposit Account [Member] | Fair Value, Inputs, Level 2 [Member]</t>
  </si>
  <si>
    <t>Guaranteed Deposit Account [Member] | Realized Investment Gains (Losses) [Member]</t>
  </si>
  <si>
    <t>Guaranteed Deposit Account [Member] | Marketable Securities Unrealized Gain (Loss) [Member]</t>
  </si>
  <si>
    <t>Guaranteed Deposit Account [Member] | Investment Income, Interest and Dividends [Member]</t>
  </si>
  <si>
    <t>Retirement Plans Retirement Plans (Unfunded Commitments and Redemption) (Details) $ in Thousands</t>
  </si>
  <si>
    <t>Compensation and Retirement Disclosure [Abstract]</t>
  </si>
  <si>
    <t>Retirement Plans, Limited Partnership, Unfunded Commitments</t>
  </si>
  <si>
    <t>Fair Value (Narrative) (Details) - USD ($)</t>
  </si>
  <si>
    <t>Derivatives, Fair Value [Line Items]</t>
  </si>
  <si>
    <t>Other noninterest-bearing investments valued under the cost method</t>
  </si>
  <si>
    <t>Principal amount of other real estate owned property sold</t>
  </si>
  <si>
    <t>Federal Home Loan Bank Stock and Federal Reserve Bank Stock</t>
  </si>
  <si>
    <t>OREO Properties [Member]</t>
  </si>
  <si>
    <t>Net gains on sale of OREO properties</t>
  </si>
  <si>
    <t>Impairment of OREO properties</t>
  </si>
  <si>
    <t>Fair value of AFS securities</t>
  </si>
  <si>
    <t>Third Party Pricing Service [Member] | Level 2 [Member]</t>
  </si>
  <si>
    <t>Fair Value (Schedule Of Assets And Liabilities Measured At Fair Value By Class On A Recurring Basis) (Details) - USD ($) $ in Thousands</t>
  </si>
  <si>
    <t>Fair Value, Balance Sheet Grouping, Financial Statement Captions [Line Items]</t>
  </si>
  <si>
    <t>Investment securities</t>
  </si>
  <si>
    <t>Securities sold, not yet purchased</t>
  </si>
  <si>
    <t>Level 1 [Member] | Mutual Funds And Other [Member]</t>
  </si>
  <si>
    <t>Level 1 [Member] | Other Postretirement Benefits, Individual Contracts, Type of Deferred Compensation [Domain]</t>
  </si>
  <si>
    <t>Level 1 [Member] | Available-for-sale Securities [Member] | U.S. Treasury, Agencies And Corporations [Member]</t>
  </si>
  <si>
    <t>Level 1 [Member] | Derivatives [Member]</t>
  </si>
  <si>
    <t>Level 1 [Member] | Derivatives [Member] | Foreign Currency Exchange Contracts [Member]</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sset-Backed Securities [Member] | Trust Preferred - Banks And Insurance [Member]</t>
  </si>
  <si>
    <t>Level 2 [Member] | Asset-Backed Securities [Member] | Other (Including ABS CDOs) [Member]</t>
  </si>
  <si>
    <t>Level 2 [Member] | Asset-Backed Securities [Member] | Other [Member]</t>
  </si>
  <si>
    <t>Level 2 [Member] | Derivatives [Member]</t>
  </si>
  <si>
    <t>Level 2 [Member] | Derivatives [Member] | Interest Rate Related And Other [Member]</t>
  </si>
  <si>
    <t>Level 2 [Member] | Derivatives [Member] | Interest Rate Swaps For Customers [Member]</t>
  </si>
  <si>
    <t>Fair Value, Inputs, Level 3 [Member] | Private Equity [Member]</t>
  </si>
  <si>
    <t>Fair Value, Inputs, Level 3 [Member] | Interest-Only-Strip [Member]</t>
  </si>
  <si>
    <t>Fair Value, Inputs, Level 3 [Member] | Available-for-sale Securities [Member] | U.S. Treasury, Agencies And Corporations [Member]</t>
  </si>
  <si>
    <t>Fair Value, Inputs, Level 3 [Member] | Available-for-sale Securities [Member] | Municipal Securities [Member]</t>
  </si>
  <si>
    <t>Fair Value, Inputs, Level 3 [Member] | Asset-Backed Securities [Member] | Trust Preferred - Banks And Insurance [Member]</t>
  </si>
  <si>
    <t>Fair Value, Inputs, Level 3 [Member] | Asset-Backed Securities [Member] | Auction Rate Securities [Member]</t>
  </si>
  <si>
    <t>Fair Value, Inputs, Level 3 [Member] | Asset-Backed Securities [Member] | Other (Including ABS CDOs) [Member]</t>
  </si>
  <si>
    <t>Fair Value, Inputs, Level 3 [Member] | Asset-Backed Securities [Member] | Other [Member]</t>
  </si>
  <si>
    <t>Fair Value, Inputs, Level 3 [Member] | Derivatives [Member]</t>
  </si>
  <si>
    <t>Estimated Fair Value [Member]</t>
  </si>
  <si>
    <t>Estimated Fair Value [Member] | Mutual Funds And Other [Member]</t>
  </si>
  <si>
    <t>Estimated Fair Value [Member] | Bank-owned life insurance [Member]</t>
  </si>
  <si>
    <t>Estimated Fair Value [Member] | Private Equity [Member]</t>
  </si>
  <si>
    <t>Estimated Fair Value [Member] | Interest-Only-Strip [Member]</t>
  </si>
  <si>
    <t>Estimated Fair Value [Member] | Other Postretirement Benefits, Individual Contracts, Type of Deferred Compensation [Domain]</t>
  </si>
  <si>
    <t>Estimated Fair Value [Member] | Available-for-sale Securities [Member] | U.S. Treasury, Agencies And Corporations [Member]</t>
  </si>
  <si>
    <t>Estimated Fair Value [Member] | Available-for-sale Securities [Member] | Municipal Securities [Member]</t>
  </si>
  <si>
    <t>Estimated Fair Value [Member] | Asset-Backed Securities [Member] | Trust Preferred - Banks And Insurance [Member]</t>
  </si>
  <si>
    <t>Estimated Fair Value [Member] | Asset-Backed Securities [Member] | Auction Rate Securities [Member]</t>
  </si>
  <si>
    <t>Estimated Fair Value [Member] | Asset-Backed Securities [Member] | Other [Member]</t>
  </si>
  <si>
    <t>Estimated Fair Value [Member] | Derivatives [Member]</t>
  </si>
  <si>
    <t>Estimated Fair Value [Member] | Derivatives [Member] | Interest Rate Related And Other [Member]</t>
  </si>
  <si>
    <t>Estimated Fair Value [Member] | Derivatives [Member] | Interest Rate Swaps For Customers [Member]</t>
  </si>
  <si>
    <t>Estimated Fair Value [Member] | Derivatives [Member] | Foreign Currency Exchange Contracts [Member]</t>
  </si>
  <si>
    <t>Fair Value (Schedule Of Assets And Liabilities Measured At Fair Value By Class On A Recurring Basis Using Level 3 Inputs) (Details) - USD ($) $ in Thousands</t>
  </si>
  <si>
    <t>Derivative Instruments, Gain (Loss) [Table Text Block]</t>
  </si>
  <si>
    <t>Total net gains (losses) included in, Other noninterest expense</t>
  </si>
  <si>
    <t>Servicing Contracts [Member]</t>
  </si>
  <si>
    <t>Fair Value, Measurement with Unobservable Inputs Reconciliation, Recurring Basis, Asset, Noninterest Income</t>
  </si>
  <si>
    <t>Total net gains (losses) included in, Purchases</t>
  </si>
  <si>
    <t>Total net gains (losses) included in, Redemptions and paydowns</t>
  </si>
  <si>
    <t>Total net gains (losses) included, in Redemptions and paydowns, Liabilities</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Fair value of assets, Ending balance</t>
  </si>
  <si>
    <t>Trust Preferred - Banks And Insurance [Member]</t>
  </si>
  <si>
    <t>Fair Value of Securities Reclassified from HTM to AFS</t>
  </si>
  <si>
    <t>Fair Value, Measurement with Unobservable Inputs Reconciliation, Recurring Basis, Asset, Reclassification</t>
  </si>
  <si>
    <t>Trust Preferred Securities - Real Estate Investment Trusts [Member]</t>
  </si>
  <si>
    <t>Auction Rate Securities [Member]</t>
  </si>
  <si>
    <t>Other Asset-Backed [Member]</t>
  </si>
  <si>
    <t>Private Equity Investments [Member]</t>
  </si>
  <si>
    <t>Total net gains (losses) included in, Dividends and other investment income</t>
  </si>
  <si>
    <t>Total net gains (losses) included in, Equity securities gains, net</t>
  </si>
  <si>
    <t>Derivatives [Member]</t>
  </si>
  <si>
    <t>Other [Domain]</t>
  </si>
  <si>
    <t>Fair value of liabilities, Beginning balance</t>
  </si>
  <si>
    <t>Fair value of liabilities, Ending balance</t>
  </si>
  <si>
    <t>Derivative, Gain (Loss) on Derivative, Net</t>
  </si>
  <si>
    <t>Fair Value (Schedule Of Realized Gains (Losses) Using Level 3 Inputs) (Details) - USD ($) $ in Thousands</t>
  </si>
  <si>
    <t>Realized gains (losses) from Level 3 inputs</t>
  </si>
  <si>
    <t>Level 3 Equity securities gains (losses), net [Member]</t>
  </si>
  <si>
    <t>Fixed Income Securities Gains (Losses), Net [Member]</t>
  </si>
  <si>
    <t>Fair Value Fair Value (Summary of Quantitative Information Relating to the Principal Valuation Techniques and Significant Unobservable Inputs for Level 3) (Details) - USD ($) $ in Thousands</t>
  </si>
  <si>
    <t>Summary of Quantitative Information Relating to the Principal Valuation Techniques and Significant Unobservable Inputs for Level 3 [Line Items]</t>
  </si>
  <si>
    <t>Fair Value (Schedule Of Assets With Fair Value Changes On Nonrecurring Basis) (Details) - USD ($) $ in Thousands</t>
  </si>
  <si>
    <t>Impaired Loans [Member]</t>
  </si>
  <si>
    <t>Gains (losses) from fair value changes</t>
  </si>
  <si>
    <t>Private equity investments, carried at cost [Member]</t>
  </si>
  <si>
    <t>Fair value of assets measured on nonrecurring basis</t>
  </si>
  <si>
    <t>Other Real Estate Owned [Member]</t>
  </si>
  <si>
    <t>Nonrecurring Fair Value Measurements Asset Totals [Domain]</t>
  </si>
  <si>
    <t>Total gains (losses) from fair value changes measured on nonrecurring basis [Domain]</t>
  </si>
  <si>
    <t>Level 1 [Member] | Impaired Loans [Member]</t>
  </si>
  <si>
    <t>Level 1 [Member] | Private equity investments, carried at cost [Member]</t>
  </si>
  <si>
    <t>Level 1 [Member] | Other Real Estate Owned [Member]</t>
  </si>
  <si>
    <t>Level 1 [Member] | Nonrecurring Fair Value Measurements Asset Totals [Domain]</t>
  </si>
  <si>
    <t>Level 2 [Member] | Impaired Loans [Member]</t>
  </si>
  <si>
    <t>Level 2 [Member] | Private equity investments, carried at cost [Member]</t>
  </si>
  <si>
    <t>Level 2 [Member] | Other Real Estate Owned [Member]</t>
  </si>
  <si>
    <t>Level 2 [Member] | Nonrecurring Fair Value Measurements Asset Totals [Domain]</t>
  </si>
  <si>
    <t>Fair Value, Inputs, Level 3 [Member] | Impaired Loans [Member]</t>
  </si>
  <si>
    <t>Fair Value, Inputs, Level 3 [Member] | Private equity investments, carried at cost [Member]</t>
  </si>
  <si>
    <t>Fair Value, Inputs, Level 3 [Member] | Other Real Estate Owned [Member]</t>
  </si>
  <si>
    <t>Fair Value, Inputs, Level 3 [Member] | Nonrecurring Fair Value Measurements Asset Totals [Domain]</t>
  </si>
  <si>
    <t>Estimated Fair Value [Member] | Impaired Loans [Member]</t>
  </si>
  <si>
    <t>Fair Value (Schedule Of Carrying Values And Estimated Fair Values Of Financial Instruments) (Details) - USD ($) $ in Thousands</t>
  </si>
  <si>
    <t>Fair Value, Estimate Not Practicable, Financial Statement Captions [Line Items]</t>
  </si>
  <si>
    <t>Loans and Leases Receivable, Net Amount</t>
  </si>
  <si>
    <t>Time deposits</t>
  </si>
  <si>
    <t>Fair Value, Inputs, Level 2 [Member] | Carrying Value [Member]</t>
  </si>
  <si>
    <t>Foreign deposits</t>
  </si>
  <si>
    <t>Fair Value, Inputs, Level 2 [Member] | Estimated Fair Value [Member]</t>
  </si>
  <si>
    <t>Fair Value, Inputs, Level 3 [Member] | Carrying Value [Member]</t>
  </si>
  <si>
    <t>Fair Value, Inputs, Level 3 [Member] | Estimated Fair Value [Member]</t>
  </si>
  <si>
    <t>Operating Segment Information (Details) $ in Thousands</t>
  </si>
  <si>
    <t>Dec. 31, 2015USD ($)BranchesBanks</t>
  </si>
  <si>
    <t>Sep. 30, 2015USD ($)</t>
  </si>
  <si>
    <t>Mar. 31, 2015USD ($)</t>
  </si>
  <si>
    <t>Jun. 30, 2014USD ($)</t>
  </si>
  <si>
    <t>Mar. 31, 2014USD ($)</t>
  </si>
  <si>
    <t>Dec. 31, 2012USD ($)</t>
  </si>
  <si>
    <t>Segment Reporting Information [Line Items]</t>
  </si>
  <si>
    <t>Loans and Leases Receivable, Net of Deferred Income</t>
  </si>
  <si>
    <t>Other noninterest income</t>
  </si>
  <si>
    <t>Noninterest expense</t>
  </si>
  <si>
    <t>Income (loss) before income taxes</t>
  </si>
  <si>
    <t>Assets</t>
  </si>
  <si>
    <t>Number of community/regional banks operating in distinct geographical areas | Banks</t>
  </si>
  <si>
    <t>Stockholders' Equity Attributable to Noncontrolling Interest</t>
  </si>
  <si>
    <t>Money Market Funds, at Carrying Value</t>
  </si>
  <si>
    <t>Investment and Trading Securities</t>
  </si>
  <si>
    <t>Average Common Equity</t>
  </si>
  <si>
    <t>Loss on sale of investment securities to Parent</t>
  </si>
  <si>
    <t>Income (Loss) from Subsidiaries, Net of Tax</t>
  </si>
  <si>
    <t>Number of Branches | Branches</t>
  </si>
  <si>
    <t>NBA [Member]</t>
  </si>
  <si>
    <t>NSB [Member]</t>
  </si>
  <si>
    <t>Vectra [Member]</t>
  </si>
  <si>
    <t>TCBW [Member]</t>
  </si>
  <si>
    <t>Other Affiliates [Member]</t>
  </si>
  <si>
    <t>Consolidated Company [Member]</t>
  </si>
  <si>
    <t>The Commerce Bank Of Oregon [Member]</t>
  </si>
  <si>
    <t>Utah [Member] | Zions Bank [Member]</t>
  </si>
  <si>
    <t>Idaho [Member] | Zions Bank [Member]</t>
  </si>
  <si>
    <t>WYOMING | Zions Bank [Member]</t>
  </si>
  <si>
    <t>Colorado [Member] | Vectra [Member]</t>
  </si>
  <si>
    <t>New Mexico [Member] | Vectra [Member]</t>
  </si>
  <si>
    <t>Quarterly Financial Information (Financial Information By Quarter) (Details) - USD ($) $ / shares in Units, $ in Thousands</t>
  </si>
  <si>
    <t>Gross interest income</t>
  </si>
  <si>
    <t>Investment securities gains (losses), net</t>
  </si>
  <si>
    <t>Diluted</t>
  </si>
  <si>
    <t>Parent Company Financial Information (Condensed Balance Sheets) (Details) - USD ($) $ in Thousands</t>
  </si>
  <si>
    <t>Jul. 28, 2014</t>
  </si>
  <si>
    <t>Preferred stock</t>
  </si>
  <si>
    <t>Security Resell Agreements Amount Outstanding</t>
  </si>
  <si>
    <t>Receivables From Subsidiaries, Others</t>
  </si>
  <si>
    <t>Subordinated debt to affiliated trusts</t>
  </si>
  <si>
    <t>Parent Company [Member] | Due To Others [Member]</t>
  </si>
  <si>
    <t>Parent Company [Member] | Due To Affiliates [Member]</t>
  </si>
  <si>
    <t>Parent Company [Member] | Other Operating Companies [Member]</t>
  </si>
  <si>
    <t>Investments in subsidiaries</t>
  </si>
  <si>
    <t>Parent Company [Member] | Commercial Banks And Bank Holding Company [Member]</t>
  </si>
  <si>
    <t>Parent Company Financial Information (Condensed Statements Of Income) (Details) - USD ($) $ in Thousands</t>
  </si>
  <si>
    <t>Other loans and securities</t>
  </si>
  <si>
    <t>Net interest loss</t>
  </si>
  <si>
    <t>Net interest loss after provision for loan losses</t>
  </si>
  <si>
    <t>Other income (loss)</t>
  </si>
  <si>
    <t>Income taxes (benefit)</t>
  </si>
  <si>
    <t>Commercial bank subsidiaries</t>
  </si>
  <si>
    <t>Other subsidiaries and affiliates</t>
  </si>
  <si>
    <t>Affiliated trusts</t>
  </si>
  <si>
    <t>Other borrowed funds</t>
  </si>
  <si>
    <t>Equity and fixed income securities gains (losses), net</t>
  </si>
  <si>
    <t>Extinguishment of Debt, Amount</t>
  </si>
  <si>
    <t>Other operating expenses</t>
  </si>
  <si>
    <t>Income (loss) before income taxes and undistributed income (loss) of consolidated subsidiaries</t>
  </si>
  <si>
    <t>Income before equity in undistributed income (loss) of consolidated subsidiaries</t>
  </si>
  <si>
    <t>Net Income (Loss) Attributable to Parent</t>
  </si>
  <si>
    <t>Dividends from consolidated subsidiaries</t>
  </si>
  <si>
    <t>Equity in undistributed income (loss) of consolidated subsidiaries</t>
  </si>
  <si>
    <t>Parent Company Financial Information (Condensed Statements Of Cash Flows) (Details) - USD ($) $ in Thousands</t>
  </si>
  <si>
    <t>Net cash used in operating activities</t>
  </si>
  <si>
    <t>Net cash provided by (used in) investing activities</t>
  </si>
  <si>
    <t>Net cash provided by (used in) financing activities</t>
  </si>
  <si>
    <t>Net increase (decrease) in cash and due from banks</t>
  </si>
  <si>
    <t>Cash and Due From Banks - Beginning of Year</t>
  </si>
  <si>
    <t>Interest paid</t>
  </si>
  <si>
    <t>Other Noncash Income (Expense)</t>
  </si>
  <si>
    <t>Undistributed net losses (income) of consolidated subsidiaries</t>
  </si>
  <si>
    <t>Net decrease (increase) in interest-bearing deposits</t>
  </si>
  <si>
    <t>Collection of advances to subsidiaries</t>
  </si>
  <si>
    <t>Advances to subsidiaries</t>
  </si>
  <si>
    <t>Proceeds from Sale and Maturity of Marketable Securities</t>
  </si>
  <si>
    <t>Purchases of investment securities</t>
  </si>
  <si>
    <t>Decrease (increase) of investment in subsidiaries</t>
  </si>
  <si>
    <t>Proceeds from issuance of preferred stock</t>
  </si>
  <si>
    <t>Proceeds from issuance of common stock and warrants</t>
  </si>
  <si>
    <t>Dividends paid on preferred stock</t>
  </si>
  <si>
    <t>Dividends paid on common stock</t>
  </si>
  <si>
    <t>Label</t>
  </si>
  <si>
    <t>Element</t>
  </si>
  <si>
    <t>Value</t>
  </si>
  <si>
    <t>Other Postretirement Benefit Plan [Member]</t>
  </si>
  <si>
    <t>Defined Benefit Plan, Expected Future Benefit Payments, Year Three</t>
  </si>
  <si>
    <t>us-gaap_DefinedBenefitPlanExpectedFutureBenefitPaymentsYearThree</t>
  </si>
  <si>
    <t>Defined Benefit Plan, Expected Future Benefit Payments, Next Twelve Months</t>
  </si>
  <si>
    <t>us-gaap_DefinedBenefitPlanExpectedFutureBenefitPaymentsNextTwelveMonths</t>
  </si>
  <si>
    <t>Pension and Other Postretirement Benefit Plans, Accumulated Other Comprehensive Income (Loss), Net Gains (Losses), before Tax</t>
  </si>
  <si>
    <t>us-gaap_DefinedBenefitPlanAccumulatedOtherComprehensiveIncomeNetGainsLossesBeforeTax</t>
  </si>
  <si>
    <t>Defined Benefit Plan, Expected Future Benefit Payments, Year Five</t>
  </si>
  <si>
    <t>us-gaap_DefinedBenefitPlanExpectedFutureBenefitPaymentsYearFive</t>
  </si>
  <si>
    <t>Defined Benefit Plan, Expected Future Benefit Payments, Five Fiscal Years Thereafter</t>
  </si>
  <si>
    <t>us-gaap_DefinedBenefitPlanExpectedFutureBenefitPaymentsFiveFiscalYearsThereafter</t>
  </si>
  <si>
    <t>Defined Benefit Plan, Expected Future Benefit Payments, Year Two</t>
  </si>
  <si>
    <t>us-gaap_DefinedBenefitPlanExpectedFutureBenefitPaymentsYearTwo</t>
  </si>
  <si>
    <t>Defined Benefit Plan, Expected Future Benefit Payments, Year Four</t>
  </si>
  <si>
    <t>us-gaap_DefinedBenefitPlanExpectedFutureBenefitPaymentsYearFour</t>
  </si>
  <si>
    <t>Accumulated Other Comprehensive Income (Loss), Pension and Other Postretirement Benefit Plans, Net of Tax</t>
  </si>
  <si>
    <t>us-gaap_AccumulatedOtherComprehensiveIncomeLossDefinedBenefitPensionAndOtherPostretirementPlansNetOfTax</t>
  </si>
  <si>
    <t>Pension and Other Postretirement Defined Benefit Plans, Liabilities</t>
  </si>
  <si>
    <t>us-gaap_PensionAndOtherPostretirementDefinedBenefitPlansLiabilitiesCurrentAndNoncurrent</t>
  </si>
  <si>
    <t>Pension Plan [Member]</t>
  </si>
  <si>
    <t>Supplemental Employee Retirement Plan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July &quot;#,##0_);_(&quot;July &quot;(#,##0)" numFmtId="167"/>
    <numFmt formatCode="_(&quot;$ &quot;#,##0.0_);_(&quot;$ &quot;(#,##0.0)" numFmtId="168"/>
    <numFmt formatCode="#,##0.0_);(#,##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3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6337925184</v>
      </c>
    </row>
    <row r="18" spans="1:4">
      <c r="A18" s="4" t="s">
        <v>30</v>
      </c>
      <c r="C18" s="6" t="n">
        <v>20450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6</v>
      </c>
      <c r="B1" s="2" t="s">
        <v>1</v>
      </c>
    </row>
    <row r="2" spans="1:4">
      <c r="B2" s="2" t="s">
        <v>2</v>
      </c>
      <c r="C2" s="2" t="s">
        <v>32</v>
      </c>
      <c r="D2" s="2" t="s">
        <v>81</v>
      </c>
    </row>
    <row r="3" spans="1:4">
      <c r="A3" s="3" t="s">
        <v>270</v>
      </c>
    </row>
    <row r="4" spans="1:4">
      <c r="A4" s="4" t="s">
        <v>1427</v>
      </c>
      <c r="B4" s="7" t="n">
        <v>158164</v>
      </c>
      <c r="C4" s="7" t="n">
        <v>178450</v>
      </c>
      <c r="D4" s="7" t="n">
        <v>173418</v>
      </c>
    </row>
    <row r="5" spans="1:4">
      <c r="A5" s="4" t="s">
        <v>1428</v>
      </c>
      <c r="B5" s="6" t="n">
        <v>-31843</v>
      </c>
      <c r="C5" s="6" t="n">
        <v>14277</v>
      </c>
      <c r="D5" s="6" t="n">
        <v>-51475</v>
      </c>
    </row>
    <row r="6" spans="1:4">
      <c r="A6" s="4" t="s">
        <v>1429</v>
      </c>
      <c r="B6" s="6" t="n">
        <v>126321</v>
      </c>
      <c r="C6" s="6" t="n">
        <v>192727</v>
      </c>
      <c r="D6" s="6" t="n">
        <v>121943</v>
      </c>
    </row>
    <row r="7" spans="1:4">
      <c r="A7" s="4" t="s">
        <v>1430</v>
      </c>
      <c r="B7" s="6" t="n">
        <v>14027</v>
      </c>
      <c r="C7" s="6" t="n">
        <v>18573</v>
      </c>
      <c r="D7" s="6" t="n">
        <v>29676</v>
      </c>
    </row>
    <row r="8" spans="1:4">
      <c r="A8" s="4" t="s">
        <v>1431</v>
      </c>
      <c r="B8" s="6" t="n">
        <v>2040</v>
      </c>
      <c r="C8" s="6" t="n">
        <v>11661</v>
      </c>
      <c r="D8" s="6" t="n">
        <v>-8642</v>
      </c>
    </row>
    <row r="9" spans="1:4">
      <c r="A9" s="4" t="s">
        <v>1432</v>
      </c>
      <c r="B9" s="6" t="n">
        <v>16067</v>
      </c>
      <c r="C9" s="6" t="n">
        <v>30234</v>
      </c>
      <c r="D9" s="6" t="n">
        <v>21034</v>
      </c>
    </row>
    <row r="10" spans="1:4">
      <c r="A10" s="4" t="s">
        <v>1433</v>
      </c>
      <c r="B10" s="7" t="n">
        <v>142388</v>
      </c>
      <c r="C10" s="7" t="n">
        <v>222961</v>
      </c>
      <c r="D10" s="7" t="n">
        <v>1429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81</v>
      </c>
    </row>
    <row r="3" spans="1:4">
      <c r="A3" s="3" t="s">
        <v>270</v>
      </c>
    </row>
    <row r="4" spans="1:4">
      <c r="A4" s="4" t="s">
        <v>1435</v>
      </c>
      <c r="B4" s="7" t="n">
        <v>158151</v>
      </c>
      <c r="C4" s="7" t="n">
        <v>217498</v>
      </c>
      <c r="D4" s="7" t="n">
        <v>142251</v>
      </c>
    </row>
    <row r="5" spans="1:4">
      <c r="A5" s="4" t="s">
        <v>1436</v>
      </c>
      <c r="B5" s="6" t="n">
        <v>10443</v>
      </c>
      <c r="C5" s="6" t="n">
        <v>19652</v>
      </c>
      <c r="D5" s="6" t="n">
        <v>13672</v>
      </c>
    </row>
    <row r="6" spans="1:4">
      <c r="A6" s="4" t="s">
        <v>1437</v>
      </c>
      <c r="B6" s="6" t="n">
        <v>3205</v>
      </c>
      <c r="C6" s="6" t="n">
        <v>2949</v>
      </c>
      <c r="D6" s="6" t="n">
        <v>2574</v>
      </c>
    </row>
    <row r="7" spans="1:4">
      <c r="A7" s="4" t="s">
        <v>1438</v>
      </c>
      <c r="B7" s="6" t="n">
        <v>-20397</v>
      </c>
      <c r="C7" s="6" t="n">
        <v>-17869</v>
      </c>
      <c r="D7" s="6" t="n">
        <v>-17071</v>
      </c>
    </row>
    <row r="8" spans="1:4">
      <c r="A8" s="4" t="s">
        <v>1439</v>
      </c>
      <c r="B8" s="6" t="n">
        <v>-2926</v>
      </c>
      <c r="C8" s="6" t="n">
        <v>-1717</v>
      </c>
      <c r="D8" s="6" t="n">
        <v>-2628</v>
      </c>
    </row>
    <row r="9" spans="1:4">
      <c r="A9" s="4" t="s">
        <v>108</v>
      </c>
      <c r="B9" s="6" t="n">
        <v>-6088</v>
      </c>
      <c r="C9" s="6" t="n">
        <v>2448</v>
      </c>
      <c r="D9" s="6" t="n">
        <v>4179</v>
      </c>
    </row>
    <row r="10" spans="1:4">
      <c r="A10" s="4" t="s">
        <v>1433</v>
      </c>
      <c r="B10" s="7" t="n">
        <v>142388</v>
      </c>
      <c r="C10" s="7" t="n">
        <v>222961</v>
      </c>
      <c r="D10" s="7" t="n">
        <v>1429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0</v>
      </c>
      <c r="B1" s="2" t="s">
        <v>2</v>
      </c>
      <c r="C1" s="2" t="s">
        <v>32</v>
      </c>
    </row>
    <row r="2" spans="1:3">
      <c r="A2" s="3" t="s">
        <v>270</v>
      </c>
    </row>
    <row r="3" spans="1:3">
      <c r="A3" s="4" t="s">
        <v>1441</v>
      </c>
      <c r="B3" s="7" t="n">
        <v>254223</v>
      </c>
      <c r="C3" s="7" t="n">
        <v>258488</v>
      </c>
    </row>
    <row r="4" spans="1:3">
      <c r="A4" s="4" t="s">
        <v>1442</v>
      </c>
      <c r="B4" s="6" t="n">
        <v>24749</v>
      </c>
      <c r="C4" s="6" t="n">
        <v>25142</v>
      </c>
    </row>
    <row r="5" spans="1:3">
      <c r="A5" s="4" t="s">
        <v>1443</v>
      </c>
      <c r="B5" s="6" t="n">
        <v>91665</v>
      </c>
      <c r="C5" s="6" t="n">
        <v>93023</v>
      </c>
    </row>
    <row r="6" spans="1:3">
      <c r="A6" s="4" t="s">
        <v>1444</v>
      </c>
      <c r="B6" s="6" t="n">
        <v>11254</v>
      </c>
      <c r="C6" s="6" t="n">
        <v>22440</v>
      </c>
    </row>
    <row r="7" spans="1:3">
      <c r="A7" s="4" t="s">
        <v>1445</v>
      </c>
      <c r="B7" s="6" t="n">
        <v>4659</v>
      </c>
      <c r="C7" s="6" t="n">
        <v>5442</v>
      </c>
    </row>
    <row r="8" spans="1:3">
      <c r="A8" s="4" t="s">
        <v>1446</v>
      </c>
      <c r="B8" s="6" t="n">
        <v>9157</v>
      </c>
      <c r="C8" s="6" t="n">
        <v>15636</v>
      </c>
    </row>
    <row r="9" spans="1:3">
      <c r="A9" s="4" t="s">
        <v>1447</v>
      </c>
      <c r="B9" s="6" t="n">
        <v>46016</v>
      </c>
      <c r="C9" s="6" t="n">
        <v>46521</v>
      </c>
    </row>
    <row r="10" spans="1:3">
      <c r="A10" s="4" t="s">
        <v>1448</v>
      </c>
      <c r="B10" s="6" t="n">
        <v>441723</v>
      </c>
      <c r="C10" s="6" t="n">
        <v>466692</v>
      </c>
    </row>
    <row r="11" spans="1:3">
      <c r="A11" s="4" t="s">
        <v>1449</v>
      </c>
      <c r="B11" s="6" t="n">
        <v>-4261</v>
      </c>
      <c r="C11" s="6" t="n">
        <v>-4261</v>
      </c>
    </row>
    <row r="12" spans="1:3">
      <c r="A12" s="4" t="s">
        <v>1450</v>
      </c>
      <c r="B12" s="6" t="n">
        <v>437462</v>
      </c>
      <c r="C12" s="6" t="n">
        <v>462431</v>
      </c>
    </row>
    <row r="13" spans="1:3">
      <c r="A13" s="4" t="s">
        <v>1451</v>
      </c>
      <c r="B13" s="6" t="n">
        <v>-3392</v>
      </c>
      <c r="C13" s="6" t="n">
        <v>-6559</v>
      </c>
    </row>
    <row r="14" spans="1:3">
      <c r="A14" s="4" t="s">
        <v>1452</v>
      </c>
      <c r="B14" s="6" t="n">
        <v>-10588</v>
      </c>
      <c r="C14" s="6" t="n">
        <v>-10361</v>
      </c>
    </row>
    <row r="15" spans="1:3">
      <c r="A15" s="4" t="s">
        <v>1453</v>
      </c>
      <c r="B15" s="6" t="n">
        <v>-10042</v>
      </c>
      <c r="C15" s="6" t="n">
        <v>-12376</v>
      </c>
    </row>
    <row r="16" spans="1:3">
      <c r="A16" s="4" t="s">
        <v>1454</v>
      </c>
      <c r="B16" s="6" t="n">
        <v>-85255</v>
      </c>
      <c r="C16" s="6" t="n">
        <v>-76148</v>
      </c>
    </row>
    <row r="17" spans="1:3">
      <c r="A17" s="4" t="s">
        <v>1455</v>
      </c>
      <c r="B17" s="6" t="n">
        <v>-9001</v>
      </c>
      <c r="C17" s="6" t="n">
        <v>-9337</v>
      </c>
    </row>
    <row r="18" spans="1:3">
      <c r="A18" s="4" t="s">
        <v>1456</v>
      </c>
      <c r="B18" s="6" t="n">
        <v>-18087</v>
      </c>
      <c r="C18" s="6" t="n">
        <v>-18491</v>
      </c>
    </row>
    <row r="19" spans="1:3">
      <c r="A19" s="4" t="s">
        <v>1457</v>
      </c>
      <c r="B19" s="6" t="n">
        <v>-6845</v>
      </c>
      <c r="C19" s="6" t="n">
        <v>-5834</v>
      </c>
    </row>
    <row r="20" spans="1:3">
      <c r="A20" s="4" t="s">
        <v>1458</v>
      </c>
      <c r="B20" s="6" t="n">
        <v>-46451</v>
      </c>
      <c r="C20" s="6" t="n">
        <v>-64030</v>
      </c>
    </row>
    <row r="21" spans="1:3">
      <c r="A21" s="4" t="s">
        <v>1459</v>
      </c>
      <c r="B21" s="6" t="n">
        <v>23723</v>
      </c>
      <c r="C21" s="6" t="n">
        <v>22774</v>
      </c>
    </row>
    <row r="22" spans="1:3">
      <c r="A22" s="4" t="s">
        <v>1460</v>
      </c>
      <c r="B22" s="6" t="n">
        <v>21037</v>
      </c>
      <c r="C22" s="6" t="n">
        <v>12262</v>
      </c>
    </row>
    <row r="23" spans="1:3">
      <c r="A23" s="4" t="s">
        <v>1461</v>
      </c>
      <c r="B23" s="6" t="n">
        <v>-234421</v>
      </c>
      <c r="C23" s="6" t="n">
        <v>-238172</v>
      </c>
    </row>
    <row r="24" spans="1:3">
      <c r="A24" s="4" t="s">
        <v>1462</v>
      </c>
      <c r="B24" s="7" t="n">
        <v>203041</v>
      </c>
      <c r="C24" s="7" t="n">
        <v>22425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63</v>
      </c>
      <c r="B1" s="2" t="s">
        <v>1</v>
      </c>
    </row>
    <row r="2" spans="1:5">
      <c r="B2" s="2" t="s">
        <v>2</v>
      </c>
      <c r="C2" s="2" t="s">
        <v>32</v>
      </c>
      <c r="D2" s="2" t="s">
        <v>81</v>
      </c>
      <c r="E2" s="2" t="s">
        <v>1464</v>
      </c>
    </row>
    <row r="3" spans="1:5">
      <c r="A3" s="3" t="s">
        <v>270</v>
      </c>
    </row>
    <row r="4" spans="1:5">
      <c r="A4" s="4" t="s">
        <v>1465</v>
      </c>
      <c r="B4" s="7" t="n">
        <v>5448</v>
      </c>
      <c r="C4" s="7" t="n">
        <v>3255</v>
      </c>
      <c r="D4" s="7" t="n">
        <v>2385</v>
      </c>
      <c r="E4" s="7" t="n">
        <v>2385</v>
      </c>
    </row>
    <row r="5" spans="1:5">
      <c r="A5" s="4" t="s">
        <v>1466</v>
      </c>
      <c r="B5" s="6" t="n">
        <v>786</v>
      </c>
      <c r="C5" s="6" t="n">
        <v>0</v>
      </c>
      <c r="D5" s="6" t="n">
        <v>0</v>
      </c>
    </row>
    <row r="6" spans="1:5">
      <c r="A6" s="4" t="s">
        <v>1467</v>
      </c>
      <c r="B6" s="6" t="n">
        <v>0</v>
      </c>
      <c r="C6" s="6" t="n">
        <v>0</v>
      </c>
      <c r="D6" s="6" t="n">
        <v>0</v>
      </c>
    </row>
    <row r="7" spans="1:5">
      <c r="A7" s="4" t="s">
        <v>1468</v>
      </c>
      <c r="B7" s="6" t="n">
        <v>1407</v>
      </c>
      <c r="C7" s="6" t="n">
        <v>870</v>
      </c>
      <c r="D7" s="6" t="n">
        <v>0</v>
      </c>
    </row>
    <row r="8" spans="1:5">
      <c r="A8" s="4" t="s">
        <v>1469</v>
      </c>
      <c r="B8" s="6" t="n">
        <v>0</v>
      </c>
      <c r="C8" s="6" t="n">
        <v>0</v>
      </c>
      <c r="D8" s="6" t="n">
        <v>0</v>
      </c>
    </row>
    <row r="9" spans="1:5">
      <c r="A9" s="4" t="s">
        <v>1470</v>
      </c>
      <c r="B9" s="6" t="n">
        <v>0</v>
      </c>
      <c r="C9" s="6" t="n">
        <v>0</v>
      </c>
      <c r="D9" s="6" t="n">
        <v>0</v>
      </c>
    </row>
    <row r="10" spans="1:5">
      <c r="A10" s="4" t="s">
        <v>1471</v>
      </c>
      <c r="B10" s="6" t="n">
        <v>0</v>
      </c>
      <c r="C10" s="6" t="n">
        <v>0</v>
      </c>
      <c r="D10" s="6" t="n">
        <v>0</v>
      </c>
    </row>
    <row r="11" spans="1:5">
      <c r="A11" s="4" t="s">
        <v>1472</v>
      </c>
      <c r="B11" s="7" t="n">
        <v>5448</v>
      </c>
      <c r="C11" s="7" t="n">
        <v>3255</v>
      </c>
      <c r="D11" s="7" t="n">
        <v>23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3</v>
      </c>
      <c r="B1" s="2" t="s">
        <v>682</v>
      </c>
      <c r="J1" s="2" t="s">
        <v>1</v>
      </c>
    </row>
    <row r="2" spans="1:12">
      <c r="B2" s="2" t="s">
        <v>2</v>
      </c>
      <c r="C2" s="2" t="s">
        <v>735</v>
      </c>
      <c r="D2" s="2" t="s">
        <v>736</v>
      </c>
      <c r="E2" s="2" t="s">
        <v>737</v>
      </c>
      <c r="F2" s="2" t="s">
        <v>32</v>
      </c>
      <c r="G2" s="2" t="s">
        <v>738</v>
      </c>
      <c r="H2" s="2" t="s">
        <v>4</v>
      </c>
      <c r="I2" s="2" t="s">
        <v>739</v>
      </c>
      <c r="J2" s="2" t="s">
        <v>2</v>
      </c>
      <c r="K2" s="2" t="s">
        <v>32</v>
      </c>
      <c r="L2" s="2" t="s">
        <v>81</v>
      </c>
    </row>
    <row r="3" spans="1:12">
      <c r="A3" s="3" t="s">
        <v>1474</v>
      </c>
    </row>
    <row r="4" spans="1:12">
      <c r="A4" s="4" t="s">
        <v>1475</v>
      </c>
      <c r="J4" s="7" t="n">
        <v>309471</v>
      </c>
      <c r="K4" s="7" t="n">
        <v>398462</v>
      </c>
      <c r="L4" s="7" t="n">
        <v>263791</v>
      </c>
    </row>
    <row r="5" spans="1:12">
      <c r="A5" s="4" t="s">
        <v>1476</v>
      </c>
      <c r="J5" s="6" t="n">
        <v>-107990</v>
      </c>
      <c r="K5" s="6" t="n">
        <v>-103111</v>
      </c>
      <c r="L5" s="6" t="n">
        <v>6094</v>
      </c>
    </row>
    <row r="6" spans="1:12">
      <c r="A6" s="4" t="s">
        <v>1477</v>
      </c>
      <c r="J6" s="6" t="n">
        <v>1836</v>
      </c>
      <c r="K6" s="6" t="n">
        <v>2933</v>
      </c>
      <c r="L6" s="6" t="n">
        <v>2832</v>
      </c>
    </row>
    <row r="7" spans="1:12">
      <c r="A7" s="4" t="s">
        <v>1478</v>
      </c>
      <c r="J7" s="6" t="n">
        <v>199645</v>
      </c>
      <c r="K7" s="6" t="n">
        <v>292418</v>
      </c>
      <c r="L7" s="6" t="n">
        <v>267053</v>
      </c>
    </row>
    <row r="8" spans="1:12">
      <c r="A8" s="4" t="s">
        <v>1479</v>
      </c>
      <c r="J8" s="6" t="n">
        <v>-44816</v>
      </c>
      <c r="K8" s="6" t="n">
        <v>-30983</v>
      </c>
      <c r="L8" s="6" t="n">
        <v>-23916</v>
      </c>
    </row>
    <row r="9" spans="1:12">
      <c r="A9" s="4" t="s">
        <v>1396</v>
      </c>
      <c r="J9" s="6" t="n">
        <v>244461</v>
      </c>
      <c r="K9" s="6" t="n">
        <v>323401</v>
      </c>
      <c r="L9" s="6" t="n">
        <v>290969</v>
      </c>
    </row>
    <row r="10" spans="1:12">
      <c r="A10" s="4" t="s">
        <v>1480</v>
      </c>
      <c r="J10" s="6" t="n">
        <v>0</v>
      </c>
      <c r="K10" s="6" t="n">
        <v>0</v>
      </c>
      <c r="L10" s="6" t="n">
        <v>0</v>
      </c>
    </row>
    <row r="11" spans="1:12">
      <c r="A11" s="4" t="s">
        <v>1481</v>
      </c>
      <c r="J11" s="7" t="n">
        <v>201481</v>
      </c>
      <c r="K11" s="7" t="n">
        <v>295351</v>
      </c>
      <c r="L11" s="7" t="n">
        <v>269885</v>
      </c>
    </row>
    <row r="12" spans="1:12">
      <c r="A12" s="4" t="s">
        <v>1482</v>
      </c>
      <c r="J12" s="6" t="n">
        <v>203265</v>
      </c>
      <c r="K12" s="6" t="n">
        <v>192207</v>
      </c>
      <c r="L12" s="6" t="n">
        <v>183844</v>
      </c>
    </row>
    <row r="13" spans="1:12">
      <c r="A13" s="4" t="s">
        <v>1483</v>
      </c>
      <c r="B13" s="8" t="n">
        <v>0.43</v>
      </c>
      <c r="C13" s="8" t="n">
        <v>0.41</v>
      </c>
      <c r="D13" s="8" t="n">
        <v>-0.01</v>
      </c>
      <c r="E13" s="8" t="n">
        <v>0.37</v>
      </c>
      <c r="F13" s="8" t="n">
        <v>0.33</v>
      </c>
      <c r="G13" s="8" t="n">
        <v>0.4</v>
      </c>
      <c r="H13" s="8" t="n">
        <v>0.5600000000000001</v>
      </c>
      <c r="I13" s="8" t="n">
        <v>0.41</v>
      </c>
      <c r="J13" s="8" t="n">
        <v>1.2</v>
      </c>
      <c r="K13" s="8" t="n">
        <v>1.68</v>
      </c>
      <c r="L13" s="8" t="n">
        <v>1.58</v>
      </c>
    </row>
    <row r="14" spans="1:12">
      <c r="A14" s="4" t="s">
        <v>1484</v>
      </c>
      <c r="J14" s="7" t="n">
        <v>244461</v>
      </c>
      <c r="K14" s="7" t="n">
        <v>323401</v>
      </c>
      <c r="L14" s="7" t="n">
        <v>290969</v>
      </c>
    </row>
    <row r="15" spans="1:12">
      <c r="A15" s="4" t="s">
        <v>1485</v>
      </c>
      <c r="J15" s="6" t="n">
        <v>433</v>
      </c>
      <c r="K15" s="6" t="n">
        <v>582</v>
      </c>
      <c r="L15" s="6" t="n">
        <v>453</v>
      </c>
    </row>
    <row r="16" spans="1:12">
      <c r="A16" s="4" t="s">
        <v>1486</v>
      </c>
      <c r="J16" s="6" t="n">
        <v>203698</v>
      </c>
      <c r="K16" s="6" t="n">
        <v>192789</v>
      </c>
      <c r="L16" s="6" t="n">
        <v>184297</v>
      </c>
    </row>
    <row r="17" spans="1:12">
      <c r="A17" s="4" t="s">
        <v>1487</v>
      </c>
      <c r="B17" s="8" t="n">
        <v>0.43</v>
      </c>
      <c r="C17" s="8" t="n">
        <v>0.41</v>
      </c>
      <c r="D17" s="8" t="n">
        <v>-0.01</v>
      </c>
      <c r="E17" s="8" t="n">
        <v>0.37</v>
      </c>
      <c r="F17" s="8" t="n">
        <v>0.33</v>
      </c>
      <c r="G17" s="8" t="n">
        <v>0.4</v>
      </c>
      <c r="H17" s="8" t="n">
        <v>0.5600000000000001</v>
      </c>
      <c r="I17" s="8" t="n">
        <v>0.41</v>
      </c>
      <c r="J17" s="8" t="n">
        <v>1.2</v>
      </c>
      <c r="K17" s="8" t="n">
        <v>1.68</v>
      </c>
      <c r="L17" s="8" t="n">
        <v>1.5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8</v>
      </c>
      <c r="B1" s="2" t="s">
        <v>1</v>
      </c>
    </row>
    <row r="2" spans="1:4">
      <c r="B2" s="2" t="s">
        <v>2</v>
      </c>
      <c r="C2" s="2" t="s">
        <v>32</v>
      </c>
      <c r="D2" s="2" t="s">
        <v>81</v>
      </c>
    </row>
    <row r="3" spans="1:4">
      <c r="A3" s="3" t="s">
        <v>273</v>
      </c>
    </row>
    <row r="4" spans="1:4">
      <c r="A4" s="4" t="s">
        <v>129</v>
      </c>
      <c r="B4" s="7" t="n">
        <v>0</v>
      </c>
      <c r="C4" s="7" t="n">
        <v>0</v>
      </c>
      <c r="D4" s="7" t="n">
        <v>125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 customWidth="1" max="6" min="6" width="14"/>
    <col customWidth="1" max="7" min="7" width="14"/>
  </cols>
  <sheetData>
    <row r="1" spans="1:7">
      <c r="A1" s="1" t="s">
        <v>1489</v>
      </c>
      <c r="B1" s="2" t="s">
        <v>32</v>
      </c>
      <c r="C1" s="2" t="s">
        <v>81</v>
      </c>
      <c r="D1" s="2" t="s">
        <v>2</v>
      </c>
      <c r="E1" s="2" t="s">
        <v>32</v>
      </c>
      <c r="F1" s="2" t="s">
        <v>81</v>
      </c>
      <c r="G1" s="2" t="s">
        <v>1464</v>
      </c>
    </row>
    <row r="2" spans="1:7">
      <c r="A2" s="3" t="s">
        <v>276</v>
      </c>
    </row>
    <row r="3" spans="1:7">
      <c r="A3" s="4" t="s">
        <v>1490</v>
      </c>
      <c r="D3" s="6" t="n">
        <v>1192702</v>
      </c>
    </row>
    <row r="4" spans="1:7">
      <c r="A4" s="4" t="s">
        <v>1491</v>
      </c>
      <c r="D4" s="11" t="n">
        <v>32.6</v>
      </c>
    </row>
    <row r="5" spans="1:7">
      <c r="A5" s="4" t="s">
        <v>1492</v>
      </c>
      <c r="D5" s="8" t="n">
        <v>28.59</v>
      </c>
    </row>
    <row r="6" spans="1:7">
      <c r="A6" s="4" t="s">
        <v>1493</v>
      </c>
      <c r="B6" s="4" t="s">
        <v>1494</v>
      </c>
    </row>
    <row r="7" spans="1:7">
      <c r="A7" s="4" t="s">
        <v>1495</v>
      </c>
      <c r="D7" s="7" t="n">
        <v>0</v>
      </c>
    </row>
    <row r="8" spans="1:7">
      <c r="A8" s="4" t="s">
        <v>1496</v>
      </c>
      <c r="B8" s="6" t="n">
        <v>1769420</v>
      </c>
      <c r="C8" s="6" t="n">
        <v>1522038</v>
      </c>
      <c r="D8" s="6" t="n">
        <v>1798543</v>
      </c>
      <c r="E8" s="6" t="n">
        <v>1769420</v>
      </c>
      <c r="F8" s="6" t="n">
        <v>1522038</v>
      </c>
      <c r="G8" s="6" t="n">
        <v>822753</v>
      </c>
    </row>
    <row r="9" spans="1:7">
      <c r="A9" s="4" t="s">
        <v>1497</v>
      </c>
      <c r="D9" s="8" t="n">
        <v>27.17</v>
      </c>
      <c r="E9" s="8" t="n">
        <v>25.48</v>
      </c>
      <c r="F9" s="8" t="n">
        <v>20.13</v>
      </c>
    </row>
    <row r="10" spans="1:7">
      <c r="A10" s="4" t="s">
        <v>1498</v>
      </c>
      <c r="B10" s="8" t="n">
        <v>31.6</v>
      </c>
      <c r="C10" s="8" t="n">
        <v>35.54</v>
      </c>
      <c r="D10" s="8" t="n">
        <v>27.3</v>
      </c>
      <c r="E10" s="8" t="n">
        <v>31.6</v>
      </c>
      <c r="F10" s="8" t="n">
        <v>35.54</v>
      </c>
      <c r="G10" s="8" t="n">
        <v>38.87</v>
      </c>
    </row>
    <row r="11" spans="1:7">
      <c r="A11" s="4" t="s">
        <v>1499</v>
      </c>
      <c r="D11" s="6" t="n">
        <v>21250</v>
      </c>
    </row>
    <row r="12" spans="1:7">
      <c r="A12" s="4" t="s">
        <v>1500</v>
      </c>
      <c r="D12" s="6" t="n">
        <v>9000000</v>
      </c>
    </row>
    <row r="13" spans="1:7">
      <c r="A13" s="4" t="s">
        <v>1501</v>
      </c>
      <c r="D13" s="6" t="n">
        <v>7523768</v>
      </c>
    </row>
    <row r="14" spans="1:7">
      <c r="A14" s="4" t="s">
        <v>1502</v>
      </c>
      <c r="D14" s="11" t="n">
        <v>26.6</v>
      </c>
    </row>
    <row r="15" spans="1:7">
      <c r="A15" s="4" t="s">
        <v>1503</v>
      </c>
      <c r="B15" s="4" t="s">
        <v>1504</v>
      </c>
    </row>
    <row r="16" spans="1:7">
      <c r="A16" s="4" t="s">
        <v>1505</v>
      </c>
      <c r="D16" s="12" t="n">
        <v>0.8</v>
      </c>
      <c r="E16" s="11" t="n">
        <v>0.4</v>
      </c>
      <c r="F16" s="11" t="n">
        <v>0.3</v>
      </c>
    </row>
    <row r="17" spans="1:7">
      <c r="A17" s="4" t="s">
        <v>1506</v>
      </c>
      <c r="D17" s="12" t="n">
        <v>6.7</v>
      </c>
      <c r="E17" s="12" t="n">
        <v>3.9</v>
      </c>
      <c r="F17" s="6" t="n">
        <v>4</v>
      </c>
    </row>
    <row r="18" spans="1:7">
      <c r="A18" s="4" t="s">
        <v>1507</v>
      </c>
      <c r="D18" s="12" t="n">
        <v>22.7</v>
      </c>
      <c r="E18" s="12" t="n">
        <v>10.6</v>
      </c>
      <c r="F18" s="11" t="n">
        <v>9.800000000000001</v>
      </c>
    </row>
    <row r="19" spans="1:7">
      <c r="A19" s="4" t="s">
        <v>1508</v>
      </c>
      <c r="B19" s="11" t="n">
        <v>14.4</v>
      </c>
      <c r="D19" s="6" t="n">
        <v>8</v>
      </c>
      <c r="E19" s="12" t="n">
        <v>14.4</v>
      </c>
    </row>
    <row r="20" spans="1:7">
      <c r="A20" s="4" t="s">
        <v>1509</v>
      </c>
      <c r="B20" s="11" t="n">
        <v>11.3</v>
      </c>
      <c r="D20" s="7" t="n">
        <v>8</v>
      </c>
      <c r="E20" s="11" t="n">
        <v>11.3</v>
      </c>
    </row>
    <row r="21" spans="1:7">
      <c r="A21" s="4" t="s">
        <v>1510</v>
      </c>
      <c r="B21" s="4" t="s">
        <v>1511</v>
      </c>
      <c r="C21" s="4" t="s">
        <v>1512</v>
      </c>
    </row>
    <row r="22" spans="1:7">
      <c r="A22" s="4" t="s">
        <v>1513</v>
      </c>
      <c r="D22" s="6" t="n">
        <v>1579501</v>
      </c>
    </row>
    <row r="23" spans="1:7">
      <c r="A23" s="4" t="s">
        <v>1514</v>
      </c>
      <c r="B23" s="6" t="n">
        <v>5630502</v>
      </c>
      <c r="C23" s="6" t="n">
        <v>5874590</v>
      </c>
      <c r="D23" s="6" t="n">
        <v>3804095</v>
      </c>
      <c r="E23" s="6" t="n">
        <v>5630502</v>
      </c>
      <c r="F23" s="6" t="n">
        <v>5874590</v>
      </c>
      <c r="G23" s="6" t="n">
        <v>5962325</v>
      </c>
    </row>
    <row r="24" spans="1:7">
      <c r="A24" s="4" t="s">
        <v>1515</v>
      </c>
      <c r="D24" s="11" t="n">
        <v>19.4</v>
      </c>
      <c r="E24" s="11" t="n">
        <v>15.2</v>
      </c>
      <c r="F24" s="11" t="n">
        <v>13.1</v>
      </c>
    </row>
    <row r="25" spans="1:7">
      <c r="A25" s="4" t="s">
        <v>1516</v>
      </c>
      <c r="D25" s="8" t="n">
        <v>29.02</v>
      </c>
      <c r="E25" s="8" t="n">
        <v>28.87</v>
      </c>
      <c r="F25" s="8" t="n">
        <v>24.55</v>
      </c>
    </row>
    <row r="26" spans="1:7">
      <c r="A26" s="4" t="s">
        <v>1517</v>
      </c>
      <c r="D26" s="11" t="n">
        <v>19.4</v>
      </c>
      <c r="E26" s="11" t="n">
        <v>15.2</v>
      </c>
      <c r="F26" s="11" t="n">
        <v>13.1</v>
      </c>
    </row>
    <row r="27" spans="1:7">
      <c r="A27" s="4" t="s">
        <v>1518</v>
      </c>
      <c r="D27" s="6" t="n">
        <v>22441</v>
      </c>
      <c r="E27" s="6" t="n">
        <v>16670</v>
      </c>
      <c r="F27" s="6" t="n">
        <v>56774</v>
      </c>
    </row>
    <row r="28" spans="1:7">
      <c r="A28" s="4" t="s">
        <v>1519</v>
      </c>
      <c r="D28" s="6" t="n">
        <v>790929</v>
      </c>
      <c r="E28" s="6" t="n">
        <v>727300</v>
      </c>
      <c r="F28" s="6" t="n">
        <v>949418</v>
      </c>
    </row>
    <row r="29" spans="1:7">
      <c r="A29" s="4" t="s">
        <v>1520</v>
      </c>
      <c r="D29" s="8" t="n">
        <v>29.06</v>
      </c>
      <c r="E29" s="8" t="n">
        <v>28.81</v>
      </c>
      <c r="F29" s="8" t="n">
        <v>25.99</v>
      </c>
    </row>
    <row r="30" spans="1:7">
      <c r="A30" s="4" t="s">
        <v>1521</v>
      </c>
      <c r="D30" s="6" t="n">
        <v>-673385</v>
      </c>
      <c r="E30" s="6" t="n">
        <v>-416755</v>
      </c>
      <c r="F30" s="6" t="n">
        <v>-160580</v>
      </c>
    </row>
    <row r="31" spans="1:7">
      <c r="A31" s="4" t="s">
        <v>1522</v>
      </c>
      <c r="D31" s="8" t="n">
        <v>24.78</v>
      </c>
      <c r="E31" s="8" t="n">
        <v>22.26</v>
      </c>
      <c r="F31" s="8" t="n">
        <v>20.17</v>
      </c>
    </row>
    <row r="32" spans="1:7">
      <c r="A32" s="4" t="s">
        <v>1523</v>
      </c>
    </row>
    <row r="33" spans="1:7">
      <c r="A33" s="3" t="s">
        <v>276</v>
      </c>
    </row>
    <row r="34" spans="1:7">
      <c r="A34" s="4" t="s">
        <v>1518</v>
      </c>
      <c r="E34" s="6" t="n">
        <v>16670</v>
      </c>
      <c r="F34" s="6" t="n">
        <v>17444</v>
      </c>
    </row>
    <row r="35" spans="1:7">
      <c r="A35" s="4" t="s">
        <v>1519</v>
      </c>
      <c r="D35" s="6" t="n">
        <v>31080</v>
      </c>
      <c r="E35" s="6" t="n">
        <v>6656</v>
      </c>
      <c r="F35" s="6" t="n">
        <v>49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4</v>
      </c>
      <c r="B1" s="2" t="s">
        <v>1</v>
      </c>
    </row>
    <row r="2" spans="1:4">
      <c r="B2" s="2" t="s">
        <v>2</v>
      </c>
      <c r="C2" s="2" t="s">
        <v>32</v>
      </c>
      <c r="D2" s="2" t="s">
        <v>81</v>
      </c>
    </row>
    <row r="3" spans="1:4">
      <c r="A3" s="3" t="s">
        <v>431</v>
      </c>
    </row>
    <row r="4" spans="1:4">
      <c r="A4" s="4" t="s">
        <v>1525</v>
      </c>
      <c r="B4" s="7" t="n">
        <v>24974</v>
      </c>
      <c r="C4" s="7" t="n">
        <v>23632</v>
      </c>
      <c r="D4" s="7" t="n">
        <v>28052</v>
      </c>
    </row>
    <row r="5" spans="1:4">
      <c r="A5" s="4" t="s">
        <v>1526</v>
      </c>
      <c r="B5" s="7" t="n">
        <v>8284</v>
      </c>
      <c r="C5" s="7" t="n">
        <v>7767</v>
      </c>
      <c r="D5" s="7" t="n">
        <v>91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r="A1" s="1" t="s">
        <v>1527</v>
      </c>
      <c r="B1" s="2" t="s">
        <v>1</v>
      </c>
    </row>
    <row r="2" spans="1:4">
      <c r="B2" s="2" t="s">
        <v>2</v>
      </c>
      <c r="C2" s="2" t="s">
        <v>32</v>
      </c>
      <c r="D2" s="2" t="s">
        <v>81</v>
      </c>
    </row>
    <row r="3" spans="1:4">
      <c r="A3" s="3" t="s">
        <v>431</v>
      </c>
    </row>
    <row r="4" spans="1:4">
      <c r="A4" s="4" t="s">
        <v>1528</v>
      </c>
      <c r="B4" s="8" t="n">
        <v>6.17</v>
      </c>
      <c r="C4" s="8" t="n">
        <v>6.1</v>
      </c>
      <c r="D4" s="8" t="n">
        <v>6.79</v>
      </c>
    </row>
    <row r="5" spans="1:4">
      <c r="A5" s="4" t="s">
        <v>1529</v>
      </c>
      <c r="B5" s="4" t="s">
        <v>1530</v>
      </c>
      <c r="C5" s="4" t="s">
        <v>1530</v>
      </c>
      <c r="D5" s="4" t="s">
        <v>1530</v>
      </c>
    </row>
    <row r="6" spans="1:4">
      <c r="A6" s="4" t="s">
        <v>1531</v>
      </c>
      <c r="B6" s="4" t="s">
        <v>1532</v>
      </c>
      <c r="C6" s="4" t="s">
        <v>1533</v>
      </c>
      <c r="D6" s="4" t="s">
        <v>1534</v>
      </c>
    </row>
    <row r="7" spans="1:4">
      <c r="A7" s="4" t="s">
        <v>1535</v>
      </c>
      <c r="B7" s="4" t="s">
        <v>1536</v>
      </c>
      <c r="C7" s="4" t="s">
        <v>1537</v>
      </c>
      <c r="D7" s="4" t="s">
        <v>1538</v>
      </c>
    </row>
    <row r="8" spans="1:4">
      <c r="A8" s="4" t="s">
        <v>1539</v>
      </c>
      <c r="B8" s="4" t="s">
        <v>1540</v>
      </c>
      <c r="C8" s="4" t="s">
        <v>1540</v>
      </c>
      <c r="D8" s="4" t="s">
        <v>154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2</v>
      </c>
      <c r="B1" s="2" t="s">
        <v>1</v>
      </c>
    </row>
    <row r="2" spans="1:4">
      <c r="B2" s="2" t="s">
        <v>2</v>
      </c>
      <c r="C2" s="2" t="s">
        <v>32</v>
      </c>
      <c r="D2" s="2" t="s">
        <v>81</v>
      </c>
    </row>
    <row r="3" spans="1:4">
      <c r="A3" s="4" t="s">
        <v>1543</v>
      </c>
      <c r="B3" s="6" t="n">
        <v>5630502</v>
      </c>
      <c r="C3" s="6" t="n">
        <v>5874590</v>
      </c>
      <c r="D3" s="6" t="n">
        <v>5962325</v>
      </c>
    </row>
    <row r="4" spans="1:4">
      <c r="A4" s="4" t="s">
        <v>1544</v>
      </c>
      <c r="B4" s="8" t="n">
        <v>31.6</v>
      </c>
      <c r="C4" s="8" t="n">
        <v>35.54</v>
      </c>
      <c r="D4" s="8" t="n">
        <v>38.87</v>
      </c>
    </row>
    <row r="5" spans="1:4">
      <c r="A5" s="4" t="s">
        <v>1545</v>
      </c>
      <c r="B5" s="6" t="n">
        <v>740300</v>
      </c>
      <c r="C5" s="6" t="n">
        <v>947758</v>
      </c>
      <c r="D5" s="6" t="n">
        <v>1047781</v>
      </c>
    </row>
    <row r="6" spans="1:4">
      <c r="A6" s="4" t="s">
        <v>1546</v>
      </c>
      <c r="B6" s="8" t="n">
        <v>29.01</v>
      </c>
      <c r="C6" s="8" t="n">
        <v>28.67</v>
      </c>
      <c r="D6" s="8" t="n">
        <v>27.41</v>
      </c>
    </row>
    <row r="7" spans="1:4">
      <c r="A7" s="4" t="s">
        <v>1547</v>
      </c>
      <c r="B7" s="6" t="n">
        <v>1165287</v>
      </c>
      <c r="C7" s="6" t="n">
        <v>489905</v>
      </c>
      <c r="D7" s="6" t="n">
        <v>488479</v>
      </c>
    </row>
    <row r="8" spans="1:4">
      <c r="A8" s="4" t="s">
        <v>1548</v>
      </c>
      <c r="B8" s="8" t="n">
        <v>25.11</v>
      </c>
      <c r="C8" s="8" t="n">
        <v>21.6</v>
      </c>
      <c r="D8" s="8" t="n">
        <v>20.11</v>
      </c>
    </row>
    <row r="9" spans="1:4">
      <c r="A9" s="4" t="s">
        <v>1549</v>
      </c>
      <c r="B9" s="6" t="n">
        <v>-1322067</v>
      </c>
      <c r="C9" s="6" t="n">
        <v>-618207</v>
      </c>
      <c r="D9" s="6" t="n">
        <v>-574157</v>
      </c>
    </row>
    <row r="10" spans="1:4">
      <c r="A10" s="4" t="s">
        <v>1550</v>
      </c>
      <c r="B10" s="8" t="n">
        <v>48.44</v>
      </c>
      <c r="C10" s="8" t="n">
        <v>73.28</v>
      </c>
      <c r="D10" s="8" t="n">
        <v>70.12</v>
      </c>
    </row>
    <row r="11" spans="1:4">
      <c r="A11" s="4" t="s">
        <v>1551</v>
      </c>
      <c r="B11" s="6" t="n">
        <v>-79353</v>
      </c>
      <c r="C11" s="6" t="n">
        <v>-83734</v>
      </c>
      <c r="D11" s="6" t="n">
        <v>-72880</v>
      </c>
    </row>
    <row r="12" spans="1:4">
      <c r="A12" s="4" t="s">
        <v>1552</v>
      </c>
      <c r="B12" s="8" t="n">
        <v>28.09</v>
      </c>
      <c r="C12" s="8" t="n">
        <v>25.72</v>
      </c>
      <c r="D12" s="8" t="n">
        <v>22.25</v>
      </c>
    </row>
    <row r="13" spans="1:4">
      <c r="A13" s="4" t="s">
        <v>1543</v>
      </c>
      <c r="B13" s="6" t="n">
        <v>3804095</v>
      </c>
      <c r="C13" s="6" t="n">
        <v>5630502</v>
      </c>
      <c r="D13" s="6" t="n">
        <v>5874590</v>
      </c>
    </row>
    <row r="14" spans="1:4">
      <c r="A14" s="4" t="s">
        <v>1544</v>
      </c>
      <c r="B14" s="8" t="n">
        <v>27.3</v>
      </c>
      <c r="C14" s="8" t="n">
        <v>31.6</v>
      </c>
      <c r="D14" s="8" t="n">
        <v>35.54</v>
      </c>
    </row>
    <row r="15" spans="1:4">
      <c r="A15" s="4" t="s">
        <v>1553</v>
      </c>
      <c r="B15" s="6" t="n">
        <v>2187259</v>
      </c>
      <c r="C15" s="6" t="n">
        <v>3804873</v>
      </c>
      <c r="D15" s="6" t="n">
        <v>4101928</v>
      </c>
    </row>
    <row r="16" spans="1:4">
      <c r="A16" s="4" t="s">
        <v>1554</v>
      </c>
      <c r="B16" s="8" t="n">
        <v>26.35</v>
      </c>
      <c r="C16" s="8" t="n">
        <v>33.86</v>
      </c>
      <c r="D16" s="8" t="n">
        <v>4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 customWidth="1" max="5" min="5" width="14"/>
  </cols>
  <sheetData>
    <row r="1" spans="1:5">
      <c r="A1" s="1" t="s">
        <v>1555</v>
      </c>
      <c r="B1" s="2" t="s">
        <v>32</v>
      </c>
      <c r="C1" s="2" t="s">
        <v>81</v>
      </c>
      <c r="D1" s="2" t="s">
        <v>2</v>
      </c>
      <c r="E1" s="2" t="s">
        <v>1464</v>
      </c>
    </row>
    <row r="2" spans="1:5">
      <c r="A2" s="3" t="s">
        <v>1556</v>
      </c>
    </row>
    <row r="3" spans="1:5">
      <c r="A3" s="4" t="s">
        <v>1557</v>
      </c>
      <c r="B3" s="6" t="n">
        <v>5630502</v>
      </c>
      <c r="C3" s="6" t="n">
        <v>5874590</v>
      </c>
      <c r="D3" s="6" t="n">
        <v>3804095</v>
      </c>
      <c r="E3" s="6" t="n">
        <v>5962325</v>
      </c>
    </row>
    <row r="4" spans="1:5">
      <c r="A4" s="4" t="s">
        <v>1558</v>
      </c>
      <c r="B4" s="8" t="n">
        <v>31.6</v>
      </c>
      <c r="C4" s="8" t="n">
        <v>35.54</v>
      </c>
      <c r="D4" s="8" t="n">
        <v>27.3</v>
      </c>
      <c r="E4" s="8" t="n">
        <v>38.87</v>
      </c>
    </row>
    <row r="5" spans="1:5">
      <c r="A5" s="4" t="s">
        <v>1559</v>
      </c>
      <c r="D5" s="4" t="s">
        <v>1560</v>
      </c>
    </row>
    <row r="6" spans="1:5">
      <c r="A6" s="4" t="s">
        <v>1510</v>
      </c>
      <c r="B6" s="4" t="s">
        <v>1511</v>
      </c>
      <c r="C6" s="4" t="s">
        <v>1512</v>
      </c>
    </row>
    <row r="7" spans="1:5">
      <c r="A7" s="4" t="s">
        <v>1561</v>
      </c>
      <c r="B7" s="6" t="n">
        <v>3804873</v>
      </c>
      <c r="C7" s="6" t="n">
        <v>4101928</v>
      </c>
      <c r="D7" s="6" t="n">
        <v>2187259</v>
      </c>
    </row>
    <row r="8" spans="1:5">
      <c r="A8" s="4" t="s">
        <v>1562</v>
      </c>
      <c r="B8" s="8" t="n">
        <v>33.86</v>
      </c>
      <c r="C8" s="8" t="n">
        <v>40.4</v>
      </c>
      <c r="D8" s="8" t="n">
        <v>26.35</v>
      </c>
    </row>
    <row r="9" spans="1:5">
      <c r="A9" s="4" t="s">
        <v>1563</v>
      </c>
    </row>
    <row r="10" spans="1:5">
      <c r="A10" s="3" t="s">
        <v>1556</v>
      </c>
    </row>
    <row r="11" spans="1:5">
      <c r="A11" s="4" t="s">
        <v>1557</v>
      </c>
      <c r="D11" s="6" t="n">
        <v>552618</v>
      </c>
    </row>
    <row r="12" spans="1:5">
      <c r="A12" s="4" t="s">
        <v>1558</v>
      </c>
      <c r="D12" s="8" t="n">
        <v>17.2</v>
      </c>
    </row>
    <row r="13" spans="1:5">
      <c r="A13" s="4" t="s">
        <v>1510</v>
      </c>
      <c r="D13" s="4" t="s">
        <v>1564</v>
      </c>
    </row>
    <row r="14" spans="1:5">
      <c r="A14" s="4" t="s">
        <v>1561</v>
      </c>
      <c r="D14" s="6" t="n">
        <v>552618</v>
      </c>
    </row>
    <row r="15" spans="1:5">
      <c r="A15" s="4" t="s">
        <v>1562</v>
      </c>
      <c r="D15" s="8" t="n">
        <v>17.2</v>
      </c>
    </row>
    <row r="16" spans="1:5">
      <c r="A16" s="4" t="s">
        <v>1565</v>
      </c>
    </row>
    <row r="17" spans="1:5">
      <c r="A17" s="3" t="s">
        <v>1556</v>
      </c>
    </row>
    <row r="18" spans="1:5">
      <c r="A18" s="4" t="s">
        <v>1557</v>
      </c>
      <c r="D18" s="6" t="n">
        <v>709462</v>
      </c>
    </row>
    <row r="19" spans="1:5">
      <c r="A19" s="4" t="s">
        <v>1558</v>
      </c>
      <c r="D19" s="8" t="n">
        <v>23.84</v>
      </c>
    </row>
    <row r="20" spans="1:5">
      <c r="A20" s="4" t="s">
        <v>1510</v>
      </c>
      <c r="D20" s="4" t="s">
        <v>1566</v>
      </c>
    </row>
    <row r="21" spans="1:5">
      <c r="A21" s="4" t="s">
        <v>1561</v>
      </c>
      <c r="D21" s="6" t="n">
        <v>700060</v>
      </c>
    </row>
    <row r="22" spans="1:5">
      <c r="A22" s="4" t="s">
        <v>1562</v>
      </c>
      <c r="D22" s="8" t="n">
        <v>23.83</v>
      </c>
    </row>
    <row r="23" spans="1:5">
      <c r="A23" s="4" t="s">
        <v>1567</v>
      </c>
    </row>
    <row r="24" spans="1:5">
      <c r="A24" s="3" t="s">
        <v>1556</v>
      </c>
    </row>
    <row r="25" spans="1:5">
      <c r="A25" s="4" t="s">
        <v>1557</v>
      </c>
      <c r="D25" s="6" t="n">
        <v>2344883</v>
      </c>
    </row>
    <row r="26" spans="1:5">
      <c r="A26" s="4" t="s">
        <v>1558</v>
      </c>
      <c r="D26" s="8" t="n">
        <v>28.35</v>
      </c>
    </row>
    <row r="27" spans="1:5">
      <c r="A27" s="4" t="s">
        <v>1510</v>
      </c>
      <c r="D27" s="4" t="s">
        <v>1568</v>
      </c>
    </row>
    <row r="28" spans="1:5">
      <c r="A28" s="4" t="s">
        <v>1561</v>
      </c>
      <c r="D28" s="6" t="n">
        <v>772369</v>
      </c>
    </row>
    <row r="29" spans="1:5">
      <c r="A29" s="4" t="s">
        <v>1562</v>
      </c>
      <c r="D29" s="8" t="n">
        <v>27.88</v>
      </c>
    </row>
    <row r="30" spans="1:5">
      <c r="A30" s="4" t="s">
        <v>1569</v>
      </c>
    </row>
    <row r="31" spans="1:5">
      <c r="A31" s="3" t="s">
        <v>1556</v>
      </c>
    </row>
    <row r="32" spans="1:5">
      <c r="A32" s="4" t="s">
        <v>1557</v>
      </c>
      <c r="D32" s="6" t="n">
        <v>52379</v>
      </c>
    </row>
    <row r="33" spans="1:5">
      <c r="A33" s="4" t="s">
        <v>1558</v>
      </c>
      <c r="D33" s="8" t="n">
        <v>30.1</v>
      </c>
    </row>
    <row r="34" spans="1:5">
      <c r="A34" s="4" t="s">
        <v>1510</v>
      </c>
      <c r="D34" s="4" t="s">
        <v>1570</v>
      </c>
    </row>
    <row r="35" spans="1:5">
      <c r="A35" s="4" t="s">
        <v>1561</v>
      </c>
      <c r="D35" s="6" t="n">
        <v>17459</v>
      </c>
    </row>
    <row r="36" spans="1:5">
      <c r="A36" s="4" t="s">
        <v>1562</v>
      </c>
      <c r="D36" s="8" t="n">
        <v>30.1</v>
      </c>
    </row>
    <row r="37" spans="1:5">
      <c r="A37" s="4" t="s">
        <v>1571</v>
      </c>
    </row>
    <row r="38" spans="1:5">
      <c r="A38" s="3" t="s">
        <v>1556</v>
      </c>
    </row>
    <row r="39" spans="1:5">
      <c r="A39" s="4" t="s">
        <v>1557</v>
      </c>
      <c r="D39" s="6" t="n">
        <v>70200</v>
      </c>
    </row>
    <row r="40" spans="1:5">
      <c r="A40" s="4" t="s">
        <v>1558</v>
      </c>
      <c r="D40" s="8" t="n">
        <v>47.1</v>
      </c>
    </row>
    <row r="41" spans="1:5">
      <c r="A41" s="4" t="s">
        <v>1510</v>
      </c>
      <c r="D41" s="4" t="s">
        <v>1572</v>
      </c>
    </row>
    <row r="42" spans="1:5">
      <c r="A42" s="4" t="s">
        <v>1561</v>
      </c>
      <c r="D42" s="6" t="n">
        <v>70200</v>
      </c>
    </row>
    <row r="43" spans="1:5">
      <c r="A43" s="4" t="s">
        <v>1562</v>
      </c>
      <c r="D43" s="8" t="n">
        <v>47.1</v>
      </c>
    </row>
    <row r="44" spans="1:5">
      <c r="A44" s="4" t="s">
        <v>1573</v>
      </c>
    </row>
    <row r="45" spans="1:5">
      <c r="A45" s="3" t="s">
        <v>1556</v>
      </c>
    </row>
    <row r="46" spans="1:5">
      <c r="A46" s="4" t="s">
        <v>1557</v>
      </c>
      <c r="D46" s="6" t="n">
        <v>2553</v>
      </c>
    </row>
    <row r="47" spans="1:5">
      <c r="A47" s="4" t="s">
        <v>1558</v>
      </c>
      <c r="D47" s="8" t="n">
        <v>72.08</v>
      </c>
    </row>
    <row r="48" spans="1:5">
      <c r="A48" s="4" t="s">
        <v>1510</v>
      </c>
      <c r="D48" s="4" t="s">
        <v>1574</v>
      </c>
    </row>
    <row r="49" spans="1:5">
      <c r="A49" s="4" t="s">
        <v>1561</v>
      </c>
      <c r="D49" s="6" t="n">
        <v>2553</v>
      </c>
    </row>
    <row r="50" spans="1:5">
      <c r="A50" s="4" t="s">
        <v>1562</v>
      </c>
      <c r="D50" s="8" t="n">
        <v>72.08</v>
      </c>
    </row>
    <row r="51" spans="1:5">
      <c r="A51" s="4" t="s">
        <v>1575</v>
      </c>
    </row>
    <row r="52" spans="1:5">
      <c r="A52" s="3" t="s">
        <v>1556</v>
      </c>
    </row>
    <row r="53" spans="1:5">
      <c r="A53" s="4" t="s">
        <v>1557</v>
      </c>
      <c r="D53" s="6" t="n">
        <v>36000</v>
      </c>
    </row>
    <row r="54" spans="1:5">
      <c r="A54" s="4" t="s">
        <v>1558</v>
      </c>
      <c r="D54" s="8" t="n">
        <v>80.65000000000001</v>
      </c>
    </row>
    <row r="55" spans="1:5">
      <c r="A55" s="4" t="s">
        <v>1510</v>
      </c>
      <c r="D55" s="4" t="s">
        <v>1576</v>
      </c>
    </row>
    <row r="56" spans="1:5">
      <c r="A56" s="4" t="s">
        <v>1561</v>
      </c>
      <c r="D56" s="6" t="n">
        <v>36000</v>
      </c>
    </row>
    <row r="57" spans="1:5">
      <c r="A57" s="4" t="s">
        <v>1562</v>
      </c>
      <c r="D57" s="8" t="n">
        <v>80.65000000000001</v>
      </c>
    </row>
    <row r="58" spans="1:5">
      <c r="A58" s="4" t="s">
        <v>1577</v>
      </c>
    </row>
    <row r="59" spans="1:5">
      <c r="A59" s="3" t="s">
        <v>1556</v>
      </c>
    </row>
    <row r="60" spans="1:5">
      <c r="A60" s="4" t="s">
        <v>1557</v>
      </c>
      <c r="D60" s="6" t="n">
        <v>36000</v>
      </c>
    </row>
    <row r="61" spans="1:5">
      <c r="A61" s="4" t="s">
        <v>1558</v>
      </c>
      <c r="D61" s="8" t="n">
        <v>83.38</v>
      </c>
    </row>
    <row r="62" spans="1:5">
      <c r="A62" s="4" t="s">
        <v>1510</v>
      </c>
      <c r="D62" s="4" t="s">
        <v>1578</v>
      </c>
    </row>
    <row r="63" spans="1:5">
      <c r="A63" s="4" t="s">
        <v>1561</v>
      </c>
      <c r="D63" s="6" t="n">
        <v>36000</v>
      </c>
    </row>
    <row r="64" spans="1:5">
      <c r="A64" s="4" t="s">
        <v>1562</v>
      </c>
      <c r="D64" s="8" t="n">
        <v>83.3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579</v>
      </c>
      <c r="B1" s="2" t="s">
        <v>1</v>
      </c>
    </row>
    <row r="2" spans="1:5">
      <c r="B2" s="2" t="s">
        <v>2</v>
      </c>
      <c r="C2" s="2" t="s">
        <v>32</v>
      </c>
      <c r="D2" s="2" t="s">
        <v>81</v>
      </c>
      <c r="E2" s="2" t="s">
        <v>1464</v>
      </c>
    </row>
    <row r="3" spans="1:5">
      <c r="A3" s="3" t="s">
        <v>431</v>
      </c>
    </row>
    <row r="4" spans="1:5">
      <c r="A4" s="4" t="s">
        <v>1580</v>
      </c>
      <c r="B4" s="6" t="n">
        <v>59370</v>
      </c>
      <c r="C4" s="6" t="n">
        <v>161220</v>
      </c>
      <c r="D4" s="6" t="n">
        <v>410950</v>
      </c>
      <c r="E4" s="6" t="n">
        <v>851236</v>
      </c>
    </row>
    <row r="5" spans="1:5">
      <c r="A5" s="4" t="s">
        <v>1581</v>
      </c>
      <c r="B5" s="8" t="n">
        <v>23.49</v>
      </c>
      <c r="C5" s="8" t="n">
        <v>21.82</v>
      </c>
      <c r="D5" s="8" t="n">
        <v>22.46</v>
      </c>
      <c r="E5" s="8" t="n">
        <v>22.07</v>
      </c>
    </row>
    <row r="6" spans="1:5">
      <c r="A6" s="4" t="s">
        <v>1582</v>
      </c>
      <c r="B6" s="6" t="n">
        <v>22441</v>
      </c>
      <c r="C6" s="6" t="n">
        <v>16670</v>
      </c>
      <c r="D6" s="6" t="n">
        <v>56774</v>
      </c>
    </row>
    <row r="7" spans="1:5">
      <c r="A7" s="4" t="s">
        <v>1583</v>
      </c>
      <c r="B7" s="8" t="n">
        <v>29.02</v>
      </c>
      <c r="C7" s="8" t="n">
        <v>28.87</v>
      </c>
      <c r="D7" s="8" t="n">
        <v>24.55</v>
      </c>
    </row>
    <row r="8" spans="1:5">
      <c r="A8" s="4" t="s">
        <v>1584</v>
      </c>
      <c r="B8" s="6" t="n">
        <v>-123161</v>
      </c>
      <c r="C8" s="6" t="n">
        <v>-256890</v>
      </c>
      <c r="D8" s="6" t="n">
        <v>-452743</v>
      </c>
    </row>
    <row r="9" spans="1:5">
      <c r="A9" s="4" t="s">
        <v>1585</v>
      </c>
      <c r="B9" s="8" t="n">
        <v>22.32</v>
      </c>
      <c r="C9" s="8" t="n">
        <v>23.23</v>
      </c>
      <c r="D9" s="8" t="n">
        <v>21.8</v>
      </c>
    </row>
    <row r="10" spans="1:5">
      <c r="A10" s="4" t="s">
        <v>1551</v>
      </c>
      <c r="B10" s="6" t="n">
        <v>-1130</v>
      </c>
      <c r="C10" s="6" t="n">
        <v>-9510</v>
      </c>
      <c r="D10" s="6" t="n">
        <v>-44317</v>
      </c>
    </row>
    <row r="11" spans="1:5">
      <c r="A11" s="4" t="s">
        <v>1586</v>
      </c>
      <c r="B11" s="8" t="n">
        <v>23.54</v>
      </c>
      <c r="C11" s="8" t="n">
        <v>23.68</v>
      </c>
      <c r="D11" s="8" t="n">
        <v>24.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587</v>
      </c>
      <c r="B1" s="2" t="s">
        <v>1</v>
      </c>
    </row>
    <row r="2" spans="1:5">
      <c r="B2" s="2" t="s">
        <v>2</v>
      </c>
      <c r="C2" s="2" t="s">
        <v>32</v>
      </c>
      <c r="D2" s="2" t="s">
        <v>81</v>
      </c>
      <c r="E2" s="2" t="s">
        <v>1464</v>
      </c>
    </row>
    <row r="3" spans="1:5">
      <c r="A3" s="3" t="s">
        <v>276</v>
      </c>
    </row>
    <row r="4" spans="1:5">
      <c r="A4" s="4" t="s">
        <v>1496</v>
      </c>
      <c r="B4" s="6" t="n">
        <v>1798543</v>
      </c>
      <c r="C4" s="6" t="n">
        <v>1769420</v>
      </c>
      <c r="D4" s="6" t="n">
        <v>1522038</v>
      </c>
      <c r="E4" s="6" t="n">
        <v>822753</v>
      </c>
    </row>
    <row r="5" spans="1:5">
      <c r="A5" s="4" t="s">
        <v>1588</v>
      </c>
      <c r="B5" s="8" t="n">
        <v>27.39</v>
      </c>
      <c r="C5" s="8" t="n">
        <v>25.64</v>
      </c>
      <c r="D5" s="8" t="n">
        <v>23.19</v>
      </c>
      <c r="E5" s="8" t="n">
        <v>19.04</v>
      </c>
    </row>
    <row r="6" spans="1:5">
      <c r="A6" s="4" t="s">
        <v>1519</v>
      </c>
      <c r="B6" s="6" t="n">
        <v>790929</v>
      </c>
      <c r="C6" s="6" t="n">
        <v>727300</v>
      </c>
      <c r="D6" s="6" t="n">
        <v>949418</v>
      </c>
    </row>
    <row r="7" spans="1:5">
      <c r="A7" s="4" t="s">
        <v>1520</v>
      </c>
      <c r="B7" s="8" t="n">
        <v>29.06</v>
      </c>
      <c r="C7" s="8" t="n">
        <v>28.81</v>
      </c>
      <c r="D7" s="8" t="n">
        <v>25.99</v>
      </c>
    </row>
    <row r="8" spans="1:5">
      <c r="A8" s="4" t="s">
        <v>1521</v>
      </c>
      <c r="B8" s="6" t="n">
        <v>-673385</v>
      </c>
      <c r="C8" s="6" t="n">
        <v>-416755</v>
      </c>
      <c r="D8" s="6" t="n">
        <v>-160580</v>
      </c>
    </row>
    <row r="9" spans="1:5">
      <c r="A9" s="4" t="s">
        <v>1589</v>
      </c>
      <c r="B9" s="6" t="n">
        <v>-88421</v>
      </c>
      <c r="C9" s="6" t="n">
        <v>-63163</v>
      </c>
      <c r="D9" s="6" t="n">
        <v>-89553</v>
      </c>
    </row>
    <row r="10" spans="1:5">
      <c r="A10" s="4" t="s">
        <v>1522</v>
      </c>
      <c r="B10" s="8" t="n">
        <v>24.78</v>
      </c>
      <c r="C10" s="8" t="n">
        <v>22.26</v>
      </c>
      <c r="D10" s="8" t="n">
        <v>20.17</v>
      </c>
    </row>
    <row r="11" spans="1:5">
      <c r="A11" s="4" t="s">
        <v>1497</v>
      </c>
      <c r="B11" s="8" t="n">
        <v>27.17</v>
      </c>
      <c r="C11" s="8" t="n">
        <v>25.48</v>
      </c>
      <c r="D11" s="8" t="n">
        <v>20.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81</v>
      </c>
    </row>
    <row r="3" spans="1:4">
      <c r="A3" s="3" t="s">
        <v>1591</v>
      </c>
    </row>
    <row r="4" spans="1:4">
      <c r="A4" s="4" t="s">
        <v>444</v>
      </c>
      <c r="B4" s="7" t="n">
        <v>39158</v>
      </c>
    </row>
    <row r="5" spans="1:4">
      <c r="A5" s="4" t="s">
        <v>445</v>
      </c>
      <c r="B5" s="6" t="n">
        <v>32524</v>
      </c>
    </row>
    <row r="6" spans="1:4">
      <c r="A6" s="4" t="s">
        <v>446</v>
      </c>
      <c r="B6" s="6" t="n">
        <v>27258</v>
      </c>
    </row>
    <row r="7" spans="1:4">
      <c r="A7" s="4" t="s">
        <v>442</v>
      </c>
      <c r="B7" s="6" t="n">
        <v>44668</v>
      </c>
    </row>
    <row r="8" spans="1:4">
      <c r="A8" s="4" t="s">
        <v>447</v>
      </c>
      <c r="B8" s="6" t="n">
        <v>102313</v>
      </c>
    </row>
    <row r="9" spans="1:4">
      <c r="A9" s="4" t="s">
        <v>1592</v>
      </c>
      <c r="B9" s="6" t="n">
        <v>4900000</v>
      </c>
    </row>
    <row r="10" spans="1:4">
      <c r="A10" s="4" t="s">
        <v>1593</v>
      </c>
      <c r="B10" s="6" t="n">
        <v>684000</v>
      </c>
    </row>
    <row r="11" spans="1:4">
      <c r="A11" s="4" t="s">
        <v>1594</v>
      </c>
      <c r="B11" s="6" t="n">
        <v>195000</v>
      </c>
    </row>
    <row r="12" spans="1:4">
      <c r="A12" s="4" t="s">
        <v>1595</v>
      </c>
      <c r="B12" s="6" t="n">
        <v>5300</v>
      </c>
    </row>
    <row r="13" spans="1:4">
      <c r="A13" s="4" t="s">
        <v>1596</v>
      </c>
      <c r="B13" s="6" t="n">
        <v>2200</v>
      </c>
    </row>
    <row r="14" spans="1:4">
      <c r="A14" s="4" t="s">
        <v>1597</v>
      </c>
      <c r="B14" s="6" t="n">
        <v>3100</v>
      </c>
    </row>
    <row r="15" spans="1:4">
      <c r="A15" s="4" t="s">
        <v>1598</v>
      </c>
      <c r="B15" s="6" t="n">
        <v>22000</v>
      </c>
    </row>
    <row r="16" spans="1:4">
      <c r="A16" s="4" t="s">
        <v>562</v>
      </c>
      <c r="B16" s="6" t="n">
        <v>7000</v>
      </c>
    </row>
    <row r="17" spans="1:4">
      <c r="A17" s="4" t="s">
        <v>1599</v>
      </c>
      <c r="B17" s="6" t="n">
        <v>6300000</v>
      </c>
      <c r="C17" s="7" t="n">
        <v>5900000</v>
      </c>
    </row>
    <row r="18" spans="1:4">
      <c r="A18" s="4" t="s">
        <v>1600</v>
      </c>
      <c r="B18" s="6" t="n">
        <v>295200</v>
      </c>
    </row>
    <row r="19" spans="1:4">
      <c r="A19" s="4" t="s">
        <v>1601</v>
      </c>
      <c r="B19" s="6" t="n">
        <v>165000</v>
      </c>
    </row>
    <row r="20" spans="1:4">
      <c r="A20" s="4" t="s">
        <v>1602</v>
      </c>
      <c r="B20" s="6" t="n">
        <v>1200</v>
      </c>
    </row>
    <row r="21" spans="1:4">
      <c r="A21" s="4" t="s">
        <v>1603</v>
      </c>
      <c r="B21" s="6" t="n">
        <v>900</v>
      </c>
    </row>
    <row r="22" spans="1:4">
      <c r="A22" s="4" t="s">
        <v>1604</v>
      </c>
      <c r="B22" s="6" t="n">
        <v>1500</v>
      </c>
    </row>
    <row r="23" spans="1:4">
      <c r="A23" s="4" t="s">
        <v>1605</v>
      </c>
      <c r="B23" s="6" t="n">
        <v>1700</v>
      </c>
    </row>
    <row r="24" spans="1:4">
      <c r="A24" s="4" t="s">
        <v>1606</v>
      </c>
      <c r="B24" s="6" t="n">
        <v>1600</v>
      </c>
    </row>
    <row r="25" spans="1:4">
      <c r="A25" s="4" t="s">
        <v>1607</v>
      </c>
      <c r="B25" s="6" t="n">
        <v>1500</v>
      </c>
    </row>
    <row r="26" spans="1:4">
      <c r="A26" s="4" t="s">
        <v>1608</v>
      </c>
      <c r="B26" s="6" t="n">
        <v>600</v>
      </c>
    </row>
    <row r="27" spans="1:4">
      <c r="A27" s="4" t="s">
        <v>1609</v>
      </c>
      <c r="B27" s="6" t="n">
        <v>2700</v>
      </c>
    </row>
    <row r="28" spans="1:4">
      <c r="A28" s="4" t="s">
        <v>1610</v>
      </c>
      <c r="B28" s="6" t="n">
        <v>62500</v>
      </c>
      <c r="C28" s="7" t="n">
        <v>59200</v>
      </c>
      <c r="D28" s="7" t="n">
        <v>58400</v>
      </c>
    </row>
    <row r="29" spans="1:4">
      <c r="A29" s="4" t="s">
        <v>1611</v>
      </c>
      <c r="B29" s="6" t="n">
        <v>0</v>
      </c>
    </row>
    <row r="30" spans="1:4">
      <c r="A30" s="4" t="s">
        <v>1612</v>
      </c>
      <c r="B30" s="7" t="n">
        <v>6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3</v>
      </c>
      <c r="B1" s="2" t="s">
        <v>2</v>
      </c>
      <c r="C1" s="2" t="s">
        <v>32</v>
      </c>
    </row>
    <row r="2" spans="1:3">
      <c r="A2" s="3" t="s">
        <v>1591</v>
      </c>
    </row>
    <row r="3" spans="1:3">
      <c r="A3" s="4" t="s">
        <v>1614</v>
      </c>
      <c r="B3" s="7" t="n">
        <v>17169785</v>
      </c>
      <c r="C3" s="7" t="n">
        <v>16658757</v>
      </c>
    </row>
    <row r="4" spans="1:3">
      <c r="A4" s="4" t="s">
        <v>1615</v>
      </c>
      <c r="B4" s="6" t="n">
        <v>18447</v>
      </c>
      <c r="C4" s="6" t="n">
        <v>32144</v>
      </c>
    </row>
    <row r="5" spans="1:3">
      <c r="A5" s="4" t="s">
        <v>1616</v>
      </c>
      <c r="B5" s="6" t="n">
        <v>18066629</v>
      </c>
      <c r="C5" s="6" t="n">
        <v>17620278</v>
      </c>
    </row>
    <row r="6" spans="1:3">
      <c r="A6" s="4" t="s">
        <v>1617</v>
      </c>
    </row>
    <row r="7" spans="1:3">
      <c r="A7" s="3" t="s">
        <v>1591</v>
      </c>
    </row>
    <row r="8" spans="1:3">
      <c r="A8" s="4" t="s">
        <v>1618</v>
      </c>
      <c r="B8" s="6" t="n">
        <v>661554</v>
      </c>
      <c r="C8" s="6" t="n">
        <v>745895</v>
      </c>
    </row>
    <row r="9" spans="1:3">
      <c r="A9" s="4" t="s">
        <v>1619</v>
      </c>
    </row>
    <row r="10" spans="1:3">
      <c r="A10" s="3" t="s">
        <v>1591</v>
      </c>
    </row>
    <row r="11" spans="1:3">
      <c r="A11" s="4" t="s">
        <v>1618</v>
      </c>
      <c r="B11" s="7" t="n">
        <v>216843</v>
      </c>
      <c r="C11" s="7" t="n">
        <v>18348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0</v>
      </c>
      <c r="B1" s="2" t="s">
        <v>2</v>
      </c>
      <c r="C1" s="2" t="s">
        <v>32</v>
      </c>
    </row>
    <row r="2" spans="1:3">
      <c r="A2" s="4" t="s">
        <v>1621</v>
      </c>
      <c r="B2" s="7" t="n">
        <v>7535760</v>
      </c>
      <c r="C2" s="7" t="n">
        <v>7443301</v>
      </c>
    </row>
    <row r="3" spans="1:3">
      <c r="A3" s="4" t="s">
        <v>1622</v>
      </c>
      <c r="B3" s="4" t="s">
        <v>1623</v>
      </c>
      <c r="C3" s="4" t="s">
        <v>1623</v>
      </c>
    </row>
    <row r="4" spans="1:3">
      <c r="A4" s="4" t="s">
        <v>1624</v>
      </c>
      <c r="B4" s="7" t="n">
        <v>4674725</v>
      </c>
      <c r="C4" s="7" t="n">
        <v>4573768</v>
      </c>
    </row>
    <row r="5" spans="1:3">
      <c r="A5" s="4" t="s">
        <v>1625</v>
      </c>
      <c r="B5" s="4" t="s">
        <v>1626</v>
      </c>
      <c r="C5" s="4" t="s">
        <v>1626</v>
      </c>
    </row>
    <row r="6" spans="1:3">
      <c r="A6" s="4" t="s">
        <v>1627</v>
      </c>
      <c r="B6" s="7" t="n">
        <v>6580326</v>
      </c>
      <c r="C6" s="7" t="n">
        <v>6620282</v>
      </c>
    </row>
    <row r="7" spans="1:3">
      <c r="A7" s="4" t="s">
        <v>1628</v>
      </c>
      <c r="B7" s="4" t="s">
        <v>1629</v>
      </c>
      <c r="C7" s="4" t="s">
        <v>1630</v>
      </c>
    </row>
    <row r="8" spans="1:3">
      <c r="A8" s="4" t="s">
        <v>1631</v>
      </c>
      <c r="B8" s="4" t="s">
        <v>1632</v>
      </c>
      <c r="C8" s="4" t="s">
        <v>1633</v>
      </c>
    </row>
    <row r="9" spans="1:3">
      <c r="A9" s="4" t="s">
        <v>1634</v>
      </c>
      <c r="B9" s="7" t="n">
        <v>5711836</v>
      </c>
    </row>
    <row r="10" spans="1:3">
      <c r="A10" s="4" t="s">
        <v>1635</v>
      </c>
      <c r="B10" s="4" t="s">
        <v>1636</v>
      </c>
    </row>
    <row r="11" spans="1:3">
      <c r="A11" s="4" t="s">
        <v>1637</v>
      </c>
      <c r="B11" s="4" t="s">
        <v>1638</v>
      </c>
    </row>
    <row r="12" spans="1:3">
      <c r="A12" s="4" t="s">
        <v>1639</v>
      </c>
      <c r="B12" s="4" t="s">
        <v>1640</v>
      </c>
      <c r="C12" s="4" t="s">
        <v>1641</v>
      </c>
    </row>
    <row r="13" spans="1:3">
      <c r="A13" s="4" t="s">
        <v>1642</v>
      </c>
    </row>
    <row r="14" spans="1:3">
      <c r="A14" s="4" t="s">
        <v>1627</v>
      </c>
      <c r="B14" s="7" t="n">
        <v>6580326</v>
      </c>
      <c r="C14" s="7" t="n">
        <v>6620282</v>
      </c>
    </row>
    <row r="15" spans="1:3">
      <c r="A15" s="4" t="s">
        <v>1643</v>
      </c>
      <c r="B15" s="6" t="n">
        <v>3739780</v>
      </c>
      <c r="C15" s="6" t="n">
        <v>2744261</v>
      </c>
    </row>
    <row r="16" spans="1:3">
      <c r="A16" s="4" t="s">
        <v>1644</v>
      </c>
      <c r="B16" s="6" t="n">
        <v>3038571</v>
      </c>
    </row>
    <row r="17" spans="1:3">
      <c r="A17" s="4" t="s">
        <v>1645</v>
      </c>
    </row>
    <row r="18" spans="1:3">
      <c r="A18" s="4" t="s">
        <v>1621</v>
      </c>
      <c r="B18" s="7" t="n">
        <v>6918312</v>
      </c>
    </row>
    <row r="19" spans="1:3">
      <c r="A19" s="4" t="s">
        <v>1622</v>
      </c>
      <c r="B19" s="4" t="s">
        <v>1646</v>
      </c>
    </row>
    <row r="20" spans="1:3">
      <c r="A20" s="4" t="s">
        <v>1624</v>
      </c>
      <c r="B20" s="7" t="n">
        <v>4661581</v>
      </c>
    </row>
    <row r="21" spans="1:3">
      <c r="A21" s="4" t="s">
        <v>1625</v>
      </c>
      <c r="B21" s="4" t="s">
        <v>1626</v>
      </c>
    </row>
    <row r="22" spans="1:3">
      <c r="A22" s="4" t="s">
        <v>1627</v>
      </c>
      <c r="B22" s="7" t="n">
        <v>6334391</v>
      </c>
    </row>
    <row r="23" spans="1:3">
      <c r="A23" s="4" t="s">
        <v>1628</v>
      </c>
      <c r="B23" s="4" t="s">
        <v>1629</v>
      </c>
    </row>
    <row r="24" spans="1:3">
      <c r="A24" s="4" t="s">
        <v>1643</v>
      </c>
      <c r="B24" s="7" t="n">
        <v>3729265</v>
      </c>
    </row>
    <row r="25" spans="1:3">
      <c r="A25" s="4" t="s">
        <v>1631</v>
      </c>
      <c r="B25" s="4" t="s">
        <v>1632</v>
      </c>
    </row>
    <row r="26" spans="1:3">
      <c r="A26" s="4" t="s">
        <v>1634</v>
      </c>
      <c r="B26" s="7" t="n">
        <v>5503491</v>
      </c>
    </row>
    <row r="27" spans="1:3">
      <c r="A27" s="4" t="s">
        <v>1635</v>
      </c>
      <c r="B27" s="4" t="s">
        <v>1636</v>
      </c>
    </row>
    <row r="28" spans="1:3">
      <c r="A28" s="4" t="s">
        <v>1644</v>
      </c>
      <c r="B28" s="7" t="n">
        <v>3030028</v>
      </c>
    </row>
    <row r="29" spans="1:3">
      <c r="A29" s="4" t="s">
        <v>1637</v>
      </c>
      <c r="B29" s="4" t="s">
        <v>1638</v>
      </c>
    </row>
    <row r="30" spans="1:3">
      <c r="A30" s="4" t="s">
        <v>1647</v>
      </c>
    </row>
    <row r="31" spans="1:3">
      <c r="A31" s="4" t="s">
        <v>1621</v>
      </c>
      <c r="C31" s="7" t="n">
        <v>2108904</v>
      </c>
    </row>
    <row r="32" spans="1:3">
      <c r="A32" s="4" t="s">
        <v>1622</v>
      </c>
      <c r="C32" s="4" t="s">
        <v>1648</v>
      </c>
    </row>
    <row r="33" spans="1:3">
      <c r="A33" s="4" t="s">
        <v>1624</v>
      </c>
      <c r="C33" s="7" t="n">
        <v>1381243</v>
      </c>
    </row>
    <row r="34" spans="1:3">
      <c r="A34" s="4" t="s">
        <v>1625</v>
      </c>
      <c r="C34" s="4" t="s">
        <v>1649</v>
      </c>
    </row>
    <row r="35" spans="1:3">
      <c r="A35" s="4" t="s">
        <v>1627</v>
      </c>
      <c r="B35" s="7" t="n">
        <v>6334391</v>
      </c>
      <c r="C35" s="7" t="n">
        <v>1942856</v>
      </c>
    </row>
    <row r="36" spans="1:3">
      <c r="A36" s="4" t="s">
        <v>1628</v>
      </c>
      <c r="C36" s="4" t="s">
        <v>1650</v>
      </c>
    </row>
    <row r="37" spans="1:3">
      <c r="A37" s="4" t="s">
        <v>1643</v>
      </c>
      <c r="C37" s="7" t="n">
        <v>828746</v>
      </c>
    </row>
    <row r="38" spans="1:3">
      <c r="A38" s="4" t="s">
        <v>1631</v>
      </c>
      <c r="C38" s="4" t="s">
        <v>1633</v>
      </c>
    </row>
    <row r="39" spans="1:3">
      <c r="A39" s="4" t="s">
        <v>1639</v>
      </c>
      <c r="B39" s="4" t="s">
        <v>1640</v>
      </c>
      <c r="C39" s="4" t="s">
        <v>1651</v>
      </c>
    </row>
    <row r="40" spans="1:3">
      <c r="A40" s="4" t="s">
        <v>1652</v>
      </c>
      <c r="B40" s="7" t="n">
        <v>2886732</v>
      </c>
      <c r="C40" s="7" t="n">
        <v>923193</v>
      </c>
    </row>
    <row r="41" spans="1:3">
      <c r="A41" s="4" t="s">
        <v>1653</v>
      </c>
      <c r="B41" s="4" t="s">
        <v>1654</v>
      </c>
      <c r="C41" s="4" t="s">
        <v>1655</v>
      </c>
    </row>
    <row r="42" spans="1:3">
      <c r="A42" s="4" t="s">
        <v>1656</v>
      </c>
    </row>
    <row r="43" spans="1:3">
      <c r="A43" s="4" t="s">
        <v>1621</v>
      </c>
      <c r="C43" s="7" t="n">
        <v>1286095</v>
      </c>
    </row>
    <row r="44" spans="1:3">
      <c r="A44" s="4" t="s">
        <v>1622</v>
      </c>
      <c r="C44" s="4" t="s">
        <v>1657</v>
      </c>
    </row>
    <row r="45" spans="1:3">
      <c r="A45" s="4" t="s">
        <v>1624</v>
      </c>
      <c r="C45" s="7" t="n">
        <v>906915</v>
      </c>
    </row>
    <row r="46" spans="1:3">
      <c r="A46" s="4" t="s">
        <v>1625</v>
      </c>
      <c r="C46" s="4" t="s">
        <v>1649</v>
      </c>
    </row>
    <row r="47" spans="1:3">
      <c r="A47" s="4" t="s">
        <v>1627</v>
      </c>
      <c r="C47" s="7" t="n">
        <v>1179129</v>
      </c>
    </row>
    <row r="48" spans="1:3">
      <c r="A48" s="4" t="s">
        <v>1628</v>
      </c>
      <c r="C48" s="4" t="s">
        <v>1658</v>
      </c>
    </row>
    <row r="49" spans="1:3">
      <c r="A49" s="4" t="s">
        <v>1643</v>
      </c>
      <c r="C49" s="7" t="n">
        <v>544149</v>
      </c>
    </row>
    <row r="50" spans="1:3">
      <c r="A50" s="4" t="s">
        <v>1631</v>
      </c>
      <c r="C50" s="4" t="s">
        <v>1633</v>
      </c>
    </row>
    <row r="51" spans="1:3">
      <c r="A51" s="4" t="s">
        <v>1639</v>
      </c>
      <c r="C51" s="4" t="s">
        <v>1659</v>
      </c>
    </row>
    <row r="52" spans="1:3">
      <c r="A52" s="4" t="s">
        <v>1652</v>
      </c>
      <c r="C52" s="7" t="n">
        <v>547086</v>
      </c>
    </row>
    <row r="53" spans="1:3">
      <c r="A53" s="4" t="s">
        <v>1653</v>
      </c>
      <c r="C53" s="4" t="s">
        <v>1655</v>
      </c>
    </row>
    <row r="54" spans="1:3">
      <c r="A54" s="4" t="s">
        <v>1660</v>
      </c>
    </row>
    <row r="55" spans="1:3">
      <c r="A55" s="4" t="s">
        <v>1621</v>
      </c>
      <c r="C55" s="7" t="n">
        <v>1741586</v>
      </c>
    </row>
    <row r="56" spans="1:3">
      <c r="A56" s="4" t="s">
        <v>1622</v>
      </c>
      <c r="C56" s="4" t="s">
        <v>1661</v>
      </c>
    </row>
    <row r="57" spans="1:3">
      <c r="A57" s="4" t="s">
        <v>1624</v>
      </c>
      <c r="C57" s="7" t="n">
        <v>1236244</v>
      </c>
    </row>
    <row r="58" spans="1:3">
      <c r="A58" s="4" t="s">
        <v>1625</v>
      </c>
      <c r="C58" s="4" t="s">
        <v>1649</v>
      </c>
    </row>
    <row r="59" spans="1:3">
      <c r="A59" s="4" t="s">
        <v>1627</v>
      </c>
      <c r="C59" s="7" t="n">
        <v>1586686</v>
      </c>
    </row>
    <row r="60" spans="1:3">
      <c r="A60" s="4" t="s">
        <v>1628</v>
      </c>
      <c r="C60" s="4" t="s">
        <v>1662</v>
      </c>
    </row>
    <row r="61" spans="1:3">
      <c r="A61" s="4" t="s">
        <v>1643</v>
      </c>
      <c r="C61" s="7" t="n">
        <v>741747</v>
      </c>
    </row>
    <row r="62" spans="1:3">
      <c r="A62" s="4" t="s">
        <v>1631</v>
      </c>
      <c r="C62" s="4" t="s">
        <v>1633</v>
      </c>
    </row>
    <row r="63" spans="1:3">
      <c r="A63" s="4" t="s">
        <v>1639</v>
      </c>
      <c r="C63" s="4" t="s">
        <v>1663</v>
      </c>
    </row>
    <row r="64" spans="1:3">
      <c r="A64" s="4" t="s">
        <v>1652</v>
      </c>
      <c r="C64" s="7" t="n">
        <v>672996</v>
      </c>
    </row>
    <row r="65" spans="1:3">
      <c r="A65" s="4" t="s">
        <v>1653</v>
      </c>
      <c r="C65" s="4" t="s">
        <v>165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4</v>
      </c>
      <c r="B1" s="2" t="s">
        <v>1</v>
      </c>
    </row>
    <row r="2" spans="1:4">
      <c r="B2" s="2" t="s">
        <v>2</v>
      </c>
      <c r="C2" s="2" t="s">
        <v>32</v>
      </c>
      <c r="D2" s="2" t="s">
        <v>81</v>
      </c>
    </row>
    <row r="3" spans="1:4">
      <c r="A3" s="3" t="s">
        <v>452</v>
      </c>
    </row>
    <row r="4" spans="1:4">
      <c r="A4" s="4" t="s">
        <v>1665</v>
      </c>
      <c r="B4" s="7" t="n">
        <v>7094</v>
      </c>
      <c r="C4" s="7" t="n">
        <v>7468</v>
      </c>
      <c r="D4" s="7" t="n">
        <v>6885</v>
      </c>
    </row>
    <row r="5" spans="1:4">
      <c r="A5" s="4" t="s">
        <v>1666</v>
      </c>
      <c r="B5" s="6" t="n">
        <v>-12360</v>
      </c>
      <c r="C5" s="6" t="n">
        <v>-13305</v>
      </c>
      <c r="D5" s="6" t="n">
        <v>-12109</v>
      </c>
    </row>
    <row r="6" spans="1:4">
      <c r="A6" s="4" t="s">
        <v>1667</v>
      </c>
      <c r="B6" s="6" t="n">
        <v>5926</v>
      </c>
      <c r="C6" s="6" t="n">
        <v>2895</v>
      </c>
      <c r="D6" s="6" t="n">
        <v>8132</v>
      </c>
    </row>
    <row r="7" spans="1:4">
      <c r="A7" s="4" t="s">
        <v>1668</v>
      </c>
      <c r="B7" s="6" t="n">
        <v>157318</v>
      </c>
      <c r="C7" s="6" t="n">
        <v>170199</v>
      </c>
    </row>
    <row r="8" spans="1:4">
      <c r="A8" s="4" t="s">
        <v>1669</v>
      </c>
      <c r="B8" s="6" t="n">
        <v>0</v>
      </c>
      <c r="C8" s="6" t="n">
        <v>0</v>
      </c>
      <c r="D8" s="6" t="n">
        <v>1814</v>
      </c>
    </row>
    <row r="9" spans="1:4">
      <c r="A9" s="4" t="s">
        <v>1670</v>
      </c>
    </row>
    <row r="10" spans="1:4">
      <c r="A10" s="3" t="s">
        <v>452</v>
      </c>
    </row>
    <row r="11" spans="1:4">
      <c r="A11" s="4" t="s">
        <v>1671</v>
      </c>
      <c r="B11" s="6" t="n">
        <v>-6638</v>
      </c>
    </row>
    <row r="12" spans="1:4">
      <c r="A12" s="4" t="s">
        <v>1672</v>
      </c>
      <c r="B12" s="6" t="n">
        <v>173208</v>
      </c>
      <c r="C12" s="6" t="n">
        <v>185944</v>
      </c>
      <c r="D12" s="6" t="n">
        <v>169092</v>
      </c>
    </row>
    <row r="13" spans="1:4">
      <c r="A13" s="4" t="s">
        <v>1673</v>
      </c>
      <c r="B13" s="6" t="n">
        <v>0</v>
      </c>
      <c r="C13" s="6" t="n">
        <v>0</v>
      </c>
      <c r="D13" s="6" t="n">
        <v>0</v>
      </c>
    </row>
    <row r="14" spans="1:4">
      <c r="A14" s="4" t="s">
        <v>1665</v>
      </c>
      <c r="B14" s="6" t="n">
        <v>7094</v>
      </c>
      <c r="C14" s="6" t="n">
        <v>7468</v>
      </c>
    </row>
    <row r="15" spans="1:4">
      <c r="A15" s="4" t="s">
        <v>1674</v>
      </c>
      <c r="B15" s="6" t="n">
        <v>-8085</v>
      </c>
      <c r="C15" s="6" t="n">
        <v>20859</v>
      </c>
    </row>
    <row r="16" spans="1:4">
      <c r="A16" s="4" t="s">
        <v>1668</v>
      </c>
      <c r="B16" s="6" t="n">
        <v>157318</v>
      </c>
      <c r="C16" s="6" t="n">
        <v>170199</v>
      </c>
      <c r="D16" s="6" t="n">
        <v>171905</v>
      </c>
    </row>
    <row r="17" spans="1:4">
      <c r="A17" s="4" t="s">
        <v>1675</v>
      </c>
      <c r="B17" s="6" t="n">
        <v>-1136</v>
      </c>
      <c r="C17" s="6" t="n">
        <v>9769</v>
      </c>
    </row>
    <row r="18" spans="1:4">
      <c r="A18" s="4" t="s">
        <v>1676</v>
      </c>
      <c r="B18" s="6" t="n">
        <v>0</v>
      </c>
      <c r="C18" s="6" t="n">
        <v>0</v>
      </c>
    </row>
    <row r="19" spans="1:4">
      <c r="A19" s="4" t="s">
        <v>1677</v>
      </c>
      <c r="B19" s="6" t="n">
        <v>-11745</v>
      </c>
      <c r="C19" s="6" t="n">
        <v>-11475</v>
      </c>
    </row>
    <row r="20" spans="1:4">
      <c r="A20" s="4" t="s">
        <v>1678</v>
      </c>
      <c r="B20" s="6" t="n">
        <v>-15890</v>
      </c>
      <c r="C20" s="6" t="n">
        <v>-15745</v>
      </c>
    </row>
    <row r="21" spans="1:4">
      <c r="A21" s="4" t="s">
        <v>1679</v>
      </c>
      <c r="B21" s="6" t="n">
        <v>660</v>
      </c>
      <c r="C21" s="6" t="n">
        <v>-2942</v>
      </c>
      <c r="D21" s="6" t="n">
        <v>4722</v>
      </c>
    </row>
    <row r="22" spans="1:4">
      <c r="A22" s="4" t="s">
        <v>1680</v>
      </c>
    </row>
    <row r="23" spans="1:4">
      <c r="A23" s="3" t="s">
        <v>452</v>
      </c>
    </row>
    <row r="24" spans="1:4">
      <c r="A24" s="4" t="s">
        <v>1671</v>
      </c>
      <c r="B24" s="6" t="n">
        <v>-117</v>
      </c>
    </row>
    <row r="25" spans="1:4">
      <c r="A25" s="4" t="s">
        <v>1672</v>
      </c>
      <c r="B25" s="6" t="n">
        <v>9994</v>
      </c>
      <c r="C25" s="6" t="n">
        <v>10595</v>
      </c>
      <c r="D25" s="6" t="n">
        <v>10276</v>
      </c>
    </row>
    <row r="26" spans="1:4">
      <c r="A26" s="4" t="s">
        <v>1673</v>
      </c>
      <c r="B26" s="6" t="n">
        <v>0</v>
      </c>
      <c r="C26" s="6" t="n">
        <v>0</v>
      </c>
      <c r="D26" s="6" t="n">
        <v>0</v>
      </c>
    </row>
    <row r="27" spans="1:4">
      <c r="A27" s="4" t="s">
        <v>1665</v>
      </c>
      <c r="B27" s="6" t="n">
        <v>403</v>
      </c>
      <c r="C27" s="6" t="n">
        <v>454</v>
      </c>
      <c r="D27" s="6" t="n">
        <v>404</v>
      </c>
    </row>
    <row r="28" spans="1:4">
      <c r="A28" s="4" t="s">
        <v>1667</v>
      </c>
      <c r="B28" s="6" t="n">
        <v>123</v>
      </c>
      <c r="C28" s="6" t="n">
        <v>19</v>
      </c>
      <c r="D28" s="6" t="n">
        <v>70</v>
      </c>
    </row>
    <row r="29" spans="1:4">
      <c r="A29" s="4" t="s">
        <v>1681</v>
      </c>
      <c r="B29" s="6" t="n">
        <v>0</v>
      </c>
      <c r="C29" s="6" t="n">
        <v>50</v>
      </c>
      <c r="D29" s="6" t="n">
        <v>124</v>
      </c>
    </row>
    <row r="30" spans="1:4">
      <c r="A30" s="4" t="s">
        <v>1674</v>
      </c>
      <c r="B30" s="6" t="n">
        <v>-226</v>
      </c>
      <c r="C30" s="6" t="n">
        <v>738</v>
      </c>
    </row>
    <row r="31" spans="1:4">
      <c r="A31" s="4" t="s">
        <v>1668</v>
      </c>
      <c r="B31" s="6" t="n">
        <v>0</v>
      </c>
      <c r="C31" s="6" t="n">
        <v>0</v>
      </c>
      <c r="D31" s="6" t="n">
        <v>0</v>
      </c>
    </row>
    <row r="32" spans="1:4">
      <c r="A32" s="4" t="s">
        <v>1675</v>
      </c>
      <c r="B32" s="6" t="n">
        <v>0</v>
      </c>
      <c r="C32" s="6" t="n">
        <v>0</v>
      </c>
    </row>
    <row r="33" spans="1:4">
      <c r="A33" s="4" t="s">
        <v>1676</v>
      </c>
      <c r="B33" s="6" t="n">
        <v>778</v>
      </c>
      <c r="C33" s="6" t="n">
        <v>873</v>
      </c>
    </row>
    <row r="34" spans="1:4">
      <c r="A34" s="4" t="s">
        <v>1677</v>
      </c>
      <c r="B34" s="6" t="n">
        <v>-778</v>
      </c>
      <c r="C34" s="6" t="n">
        <v>-873</v>
      </c>
    </row>
    <row r="35" spans="1:4">
      <c r="A35" s="4" t="s">
        <v>1678</v>
      </c>
      <c r="B35" s="6" t="n">
        <v>-9994</v>
      </c>
      <c r="C35" s="6" t="n">
        <v>-10595</v>
      </c>
    </row>
    <row r="36" spans="1:4">
      <c r="A36" s="4" t="s">
        <v>1669</v>
      </c>
      <c r="B36" s="6" t="n">
        <v>0</v>
      </c>
      <c r="C36" s="6" t="n">
        <v>0</v>
      </c>
      <c r="D36" s="6" t="n">
        <v>0</v>
      </c>
    </row>
    <row r="37" spans="1:4">
      <c r="A37" s="4" t="s">
        <v>1679</v>
      </c>
      <c r="B37" s="6" t="n">
        <v>526</v>
      </c>
      <c r="C37" s="6" t="n">
        <v>523</v>
      </c>
      <c r="D37" s="6" t="n">
        <v>598</v>
      </c>
    </row>
    <row r="38" spans="1:4">
      <c r="A38" s="4" t="s">
        <v>1682</v>
      </c>
    </row>
    <row r="39" spans="1:4">
      <c r="A39" s="3" t="s">
        <v>452</v>
      </c>
    </row>
    <row r="40" spans="1:4">
      <c r="A40" s="4" t="s">
        <v>1671</v>
      </c>
      <c r="B40" s="6" t="n">
        <v>66</v>
      </c>
    </row>
    <row r="41" spans="1:4">
      <c r="A41" s="4" t="s">
        <v>1672</v>
      </c>
      <c r="B41" s="6" t="n">
        <v>954</v>
      </c>
      <c r="C41" s="6" t="n">
        <v>1067</v>
      </c>
      <c r="D41" s="6" t="n">
        <v>1062</v>
      </c>
    </row>
    <row r="42" spans="1:4">
      <c r="A42" s="4" t="s">
        <v>1673</v>
      </c>
      <c r="B42" s="6" t="n">
        <v>33</v>
      </c>
      <c r="C42" s="6" t="n">
        <v>31</v>
      </c>
      <c r="D42" s="6" t="n">
        <v>32</v>
      </c>
    </row>
    <row r="43" spans="1:4">
      <c r="A43" s="4" t="s">
        <v>1665</v>
      </c>
      <c r="B43" s="6" t="n">
        <v>40</v>
      </c>
      <c r="C43" s="6" t="n">
        <v>47</v>
      </c>
      <c r="D43" s="6" t="n">
        <v>41</v>
      </c>
    </row>
    <row r="44" spans="1:4">
      <c r="A44" s="4" t="s">
        <v>1667</v>
      </c>
      <c r="B44" s="6" t="n">
        <v>-53</v>
      </c>
      <c r="C44" s="6" t="n">
        <v>-71</v>
      </c>
      <c r="D44" s="6" t="n">
        <v>-75</v>
      </c>
    </row>
    <row r="45" spans="1:4">
      <c r="A45" s="4" t="s">
        <v>1681</v>
      </c>
      <c r="B45" s="6" t="n">
        <v>0</v>
      </c>
      <c r="C45" s="6" t="n">
        <v>0</v>
      </c>
      <c r="D45" s="6" t="n">
        <v>-151</v>
      </c>
    </row>
    <row r="46" spans="1:4">
      <c r="A46" s="4" t="s">
        <v>1674</v>
      </c>
      <c r="B46" s="6" t="n">
        <v>-121</v>
      </c>
      <c r="C46" s="6" t="n">
        <v>19</v>
      </c>
    </row>
    <row r="47" spans="1:4">
      <c r="A47" s="4" t="s">
        <v>1668</v>
      </c>
      <c r="B47" s="6" t="n">
        <v>0</v>
      </c>
      <c r="C47" s="6" t="n">
        <v>0</v>
      </c>
      <c r="D47" s="6" t="n">
        <v>0</v>
      </c>
    </row>
    <row r="48" spans="1:4">
      <c r="A48" s="4" t="s">
        <v>1675</v>
      </c>
      <c r="B48" s="6" t="n">
        <v>0</v>
      </c>
      <c r="C48" s="6" t="n">
        <v>0</v>
      </c>
    </row>
    <row r="49" spans="1:4">
      <c r="A49" s="4" t="s">
        <v>1676</v>
      </c>
      <c r="B49" s="6" t="n">
        <v>65</v>
      </c>
      <c r="C49" s="6" t="n">
        <v>92</v>
      </c>
    </row>
    <row r="50" spans="1:4">
      <c r="A50" s="4" t="s">
        <v>1677</v>
      </c>
      <c r="B50" s="6" t="n">
        <v>-65</v>
      </c>
      <c r="C50" s="6" t="n">
        <v>-92</v>
      </c>
    </row>
    <row r="51" spans="1:4">
      <c r="A51" s="4" t="s">
        <v>1678</v>
      </c>
      <c r="B51" s="6" t="n">
        <v>-954</v>
      </c>
      <c r="C51" s="6" t="n">
        <v>-1067</v>
      </c>
    </row>
    <row r="52" spans="1:4">
      <c r="A52" s="4" t="s">
        <v>1679</v>
      </c>
      <c r="B52" s="7" t="n">
        <v>20</v>
      </c>
      <c r="C52" s="7" t="n">
        <v>7</v>
      </c>
      <c r="D52" s="7" t="n">
        <v>-1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1683</v>
      </c>
      <c r="B1" s="2" t="s">
        <v>1</v>
      </c>
    </row>
    <row r="2" spans="1:4">
      <c r="B2" s="2" t="s">
        <v>1684</v>
      </c>
      <c r="C2" s="2" t="s">
        <v>1328</v>
      </c>
      <c r="D2" s="2" t="s">
        <v>547</v>
      </c>
    </row>
    <row r="3" spans="1:4">
      <c r="A3" s="3" t="s">
        <v>452</v>
      </c>
    </row>
    <row r="4" spans="1:4">
      <c r="A4" s="4" t="s">
        <v>1685</v>
      </c>
      <c r="B4" s="13" t="n">
        <v>0.995927</v>
      </c>
      <c r="C4" s="13" t="n">
        <v>1.018148</v>
      </c>
    </row>
    <row r="5" spans="1:4">
      <c r="A5" s="4" t="s">
        <v>1686</v>
      </c>
      <c r="B5" s="13" t="n">
        <v>1.049539</v>
      </c>
      <c r="C5" s="13" t="n">
        <v>1.081039</v>
      </c>
    </row>
    <row r="6" spans="1:4">
      <c r="A6" s="4" t="s">
        <v>1687</v>
      </c>
      <c r="B6" s="6" t="n">
        <v>0</v>
      </c>
      <c r="C6" s="6" t="n">
        <v>0</v>
      </c>
    </row>
    <row r="7" spans="1:4">
      <c r="A7" s="4" t="s">
        <v>1688</v>
      </c>
      <c r="B7" s="7" t="n">
        <v>26200</v>
      </c>
      <c r="C7" s="7" t="n">
        <v>36500</v>
      </c>
    </row>
    <row r="8" spans="1:4">
      <c r="A8" s="4" t="s">
        <v>1689</v>
      </c>
      <c r="B8" s="6" t="n">
        <v>0</v>
      </c>
    </row>
    <row r="9" spans="1:4">
      <c r="A9" s="4" t="s">
        <v>1690</v>
      </c>
      <c r="B9" s="7" t="n">
        <v>6900</v>
      </c>
      <c r="C9" s="7" t="n">
        <v>6300</v>
      </c>
    </row>
    <row r="10" spans="1:4">
      <c r="A10" s="4" t="s">
        <v>1691</v>
      </c>
      <c r="B10" s="6" t="n">
        <v>233849</v>
      </c>
      <c r="C10" s="6" t="n">
        <v>262209</v>
      </c>
    </row>
    <row r="11" spans="1:4">
      <c r="A11" s="4" t="s">
        <v>1692</v>
      </c>
      <c r="B11" s="7" t="n">
        <v>56</v>
      </c>
      <c r="C11" s="7" t="n">
        <v>43</v>
      </c>
    </row>
    <row r="12" spans="1:4">
      <c r="A12" s="4" t="s">
        <v>1693</v>
      </c>
      <c r="B12" s="4" t="s">
        <v>1694</v>
      </c>
    </row>
    <row r="13" spans="1:4">
      <c r="A13" s="4" t="s">
        <v>1695</v>
      </c>
      <c r="B13" s="4" t="s">
        <v>1696</v>
      </c>
    </row>
    <row r="14" spans="1:4">
      <c r="A14" s="4" t="s">
        <v>1697</v>
      </c>
      <c r="B14" s="4" t="s">
        <v>1698</v>
      </c>
    </row>
    <row r="15" spans="1:4">
      <c r="A15" s="4" t="s">
        <v>1699</v>
      </c>
      <c r="B15" s="4" t="s">
        <v>1700</v>
      </c>
    </row>
    <row r="16" spans="1:4">
      <c r="A16" s="4" t="s">
        <v>1701</v>
      </c>
      <c r="B16" s="4" t="s">
        <v>1702</v>
      </c>
    </row>
    <row r="17" spans="1:4">
      <c r="A17" s="4" t="s">
        <v>1703</v>
      </c>
      <c r="B17" s="7" t="n">
        <v>25500</v>
      </c>
      <c r="C17" s="6" t="n">
        <v>24300</v>
      </c>
      <c r="D17" s="7" t="n">
        <v>22700</v>
      </c>
    </row>
    <row r="18" spans="1:4">
      <c r="A18" s="4" t="s">
        <v>1704</v>
      </c>
      <c r="B18" s="4" t="s">
        <v>1696</v>
      </c>
    </row>
    <row r="19" spans="1:4">
      <c r="A19" s="4" t="s">
        <v>1705</v>
      </c>
      <c r="B19" s="4" t="s">
        <v>1706</v>
      </c>
    </row>
    <row r="20" spans="1:4">
      <c r="A20" s="4" t="s">
        <v>1707</v>
      </c>
      <c r="B20" s="7" t="n">
        <v>6100</v>
      </c>
      <c r="C20" s="7" t="n">
        <v>12000</v>
      </c>
      <c r="D20" s="7" t="n">
        <v>11800</v>
      </c>
    </row>
    <row r="21" spans="1:4">
      <c r="A21" s="4" t="s">
        <v>1708</v>
      </c>
      <c r="B21" s="10" t="n">
        <v>0.01</v>
      </c>
      <c r="C21" s="6" t="n">
        <v>0</v>
      </c>
    </row>
    <row r="22" spans="1:4">
      <c r="A22" s="4" t="s">
        <v>1709</v>
      </c>
      <c r="B22" s="13" t="n">
        <v>1.042254</v>
      </c>
      <c r="C22" s="13" t="n">
        <v>1.063133</v>
      </c>
    </row>
    <row r="23" spans="1:4">
      <c r="A23" s="4" t="s">
        <v>1710</v>
      </c>
      <c r="B23" s="7" t="n">
        <v>8750</v>
      </c>
    </row>
    <row r="24" spans="1:4">
      <c r="A24" s="4" t="s">
        <v>1711</v>
      </c>
    </row>
    <row r="25" spans="1:4">
      <c r="A25" s="3" t="s">
        <v>452</v>
      </c>
    </row>
    <row r="26" spans="1:4">
      <c r="A26" s="4" t="s">
        <v>1687</v>
      </c>
      <c r="B26" s="6" t="n">
        <v>0</v>
      </c>
      <c r="C26" s="6" t="n">
        <v>0</v>
      </c>
    </row>
    <row r="27" spans="1:4">
      <c r="A27" s="4" t="s">
        <v>565</v>
      </c>
    </row>
    <row r="28" spans="1:4">
      <c r="A28" s="3" t="s">
        <v>452</v>
      </c>
    </row>
    <row r="29" spans="1:4">
      <c r="A29" s="4" t="s">
        <v>1712</v>
      </c>
      <c r="B29" s="4" t="s">
        <v>1713</v>
      </c>
    </row>
    <row r="30" spans="1:4">
      <c r="A30" s="4" t="s">
        <v>1714</v>
      </c>
    </row>
    <row r="31" spans="1:4">
      <c r="A31" s="3" t="s">
        <v>452</v>
      </c>
    </row>
    <row r="32" spans="1:4">
      <c r="A32" s="4" t="s">
        <v>1712</v>
      </c>
      <c r="B32" s="4" t="s">
        <v>1715</v>
      </c>
    </row>
    <row r="33" spans="1:4">
      <c r="A33" s="4" t="s">
        <v>1716</v>
      </c>
    </row>
    <row r="34" spans="1:4">
      <c r="A34" s="3" t="s">
        <v>452</v>
      </c>
    </row>
    <row r="35" spans="1:4">
      <c r="A35" s="4" t="s">
        <v>1712</v>
      </c>
      <c r="B35" s="4" t="s">
        <v>16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17</v>
      </c>
      <c r="B1" s="2" t="s">
        <v>1</v>
      </c>
    </row>
    <row r="2" spans="1:3">
      <c r="B2" s="2" t="s">
        <v>2</v>
      </c>
      <c r="C2" s="2" t="s">
        <v>32</v>
      </c>
    </row>
    <row r="3" spans="1:3">
      <c r="A3" s="3" t="s">
        <v>452</v>
      </c>
    </row>
    <row r="4" spans="1:3">
      <c r="A4" s="4" t="s">
        <v>1718</v>
      </c>
      <c r="B4" s="7" t="n">
        <v>170199</v>
      </c>
    </row>
    <row r="5" spans="1:3">
      <c r="A5" s="4" t="s">
        <v>1719</v>
      </c>
      <c r="B5" s="6" t="n">
        <v>157318</v>
      </c>
      <c r="C5" s="7" t="n">
        <v>170199</v>
      </c>
    </row>
    <row r="6" spans="1:3">
      <c r="A6" s="4" t="s">
        <v>1720</v>
      </c>
    </row>
    <row r="7" spans="1:3">
      <c r="A7" s="3" t="s">
        <v>452</v>
      </c>
    </row>
    <row r="8" spans="1:3">
      <c r="A8" s="4" t="s">
        <v>1721</v>
      </c>
      <c r="B8" s="6" t="n">
        <v>-88</v>
      </c>
      <c r="C8" s="6" t="n">
        <v>-93</v>
      </c>
    </row>
    <row r="9" spans="1:3">
      <c r="A9" s="4" t="s">
        <v>1722</v>
      </c>
    </row>
    <row r="10" spans="1:3">
      <c r="A10" s="3" t="s">
        <v>452</v>
      </c>
    </row>
    <row r="11" spans="1:3">
      <c r="A11" s="4" t="s">
        <v>1721</v>
      </c>
      <c r="B11" s="6" t="n">
        <v>-376</v>
      </c>
      <c r="C11" s="6" t="n">
        <v>-267</v>
      </c>
    </row>
    <row r="12" spans="1:3">
      <c r="A12" s="4" t="s">
        <v>1723</v>
      </c>
    </row>
    <row r="13" spans="1:3">
      <c r="A13" s="3" t="s">
        <v>452</v>
      </c>
    </row>
    <row r="14" spans="1:3">
      <c r="A14" s="4" t="s">
        <v>1718</v>
      </c>
      <c r="B14" s="6" t="n">
        <v>6205</v>
      </c>
    </row>
    <row r="15" spans="1:3">
      <c r="A15" s="4" t="s">
        <v>1719</v>
      </c>
      <c r="B15" s="6" t="n">
        <v>6179</v>
      </c>
      <c r="C15" s="6" t="n">
        <v>6205</v>
      </c>
    </row>
    <row r="16" spans="1:3">
      <c r="A16" s="4" t="s">
        <v>1724</v>
      </c>
      <c r="B16" s="6" t="n">
        <v>1110</v>
      </c>
      <c r="C16" s="6" t="n">
        <v>1014</v>
      </c>
    </row>
    <row r="17" spans="1:3">
      <c r="A17" s="4" t="s">
        <v>1725</v>
      </c>
      <c r="B17" s="6" t="n">
        <v>0</v>
      </c>
      <c r="C17" s="6" t="n">
        <v>0</v>
      </c>
    </row>
    <row r="18" spans="1:3">
      <c r="A18" s="4" t="s">
        <v>1726</v>
      </c>
      <c r="B18" s="6" t="n">
        <v>-1744</v>
      </c>
      <c r="C18" s="6" t="n">
        <v>-1144</v>
      </c>
    </row>
    <row r="19" spans="1:3">
      <c r="A19" s="4" t="s">
        <v>1722</v>
      </c>
    </row>
    <row r="20" spans="1:3">
      <c r="A20" s="3" t="s">
        <v>452</v>
      </c>
    </row>
    <row r="21" spans="1:3">
      <c r="A21" s="4" t="s">
        <v>1718</v>
      </c>
      <c r="B21" s="6" t="n">
        <v>11515</v>
      </c>
    </row>
    <row r="22" spans="1:3">
      <c r="A22" s="4" t="s">
        <v>1719</v>
      </c>
      <c r="B22" s="6" t="n">
        <v>9484</v>
      </c>
      <c r="C22" s="6" t="n">
        <v>11515</v>
      </c>
    </row>
    <row r="23" spans="1:3">
      <c r="A23" s="4" t="s">
        <v>1724</v>
      </c>
      <c r="B23" s="6" t="n">
        <v>10428</v>
      </c>
      <c r="C23" s="6" t="n">
        <v>9995</v>
      </c>
    </row>
    <row r="24" spans="1:3">
      <c r="A24" s="4" t="s">
        <v>1725</v>
      </c>
      <c r="B24" s="6" t="n">
        <v>-11739</v>
      </c>
      <c r="C24" s="6" t="n">
        <v>-11529</v>
      </c>
    </row>
    <row r="25" spans="1:3">
      <c r="A25" s="4" t="s">
        <v>1726</v>
      </c>
      <c r="B25" s="6" t="n">
        <v>0</v>
      </c>
      <c r="C25" s="6" t="n">
        <v>0</v>
      </c>
    </row>
    <row r="26" spans="1:3">
      <c r="A26" s="4" t="s">
        <v>1727</v>
      </c>
    </row>
    <row r="27" spans="1:3">
      <c r="A27" s="3" t="s">
        <v>452</v>
      </c>
    </row>
    <row r="28" spans="1:3">
      <c r="A28" s="4" t="s">
        <v>1728</v>
      </c>
      <c r="B28" s="6" t="n">
        <v>539</v>
      </c>
      <c r="C28" s="6" t="n">
        <v>211</v>
      </c>
    </row>
    <row r="29" spans="1:3">
      <c r="A29" s="4" t="s">
        <v>1729</v>
      </c>
    </row>
    <row r="30" spans="1:3">
      <c r="A30" s="3" t="s">
        <v>452</v>
      </c>
    </row>
    <row r="31" spans="1:3">
      <c r="A31" s="4" t="s">
        <v>1728</v>
      </c>
      <c r="B31" s="6" t="n">
        <v>0</v>
      </c>
      <c r="C31" s="6" t="n">
        <v>0</v>
      </c>
    </row>
    <row r="32" spans="1:3">
      <c r="A32" s="4" t="s">
        <v>1730</v>
      </c>
    </row>
    <row r="33" spans="1:3">
      <c r="A33" s="3" t="s">
        <v>452</v>
      </c>
    </row>
    <row r="34" spans="1:3">
      <c r="A34" s="4" t="s">
        <v>1728</v>
      </c>
      <c r="B34" s="6" t="n">
        <v>157</v>
      </c>
      <c r="C34" s="6" t="n">
        <v>925</v>
      </c>
    </row>
    <row r="35" spans="1:3">
      <c r="A35" s="4" t="s">
        <v>1731</v>
      </c>
    </row>
    <row r="36" spans="1:3">
      <c r="A36" s="3" t="s">
        <v>452</v>
      </c>
    </row>
    <row r="37" spans="1:3">
      <c r="A37" s="4" t="s">
        <v>1728</v>
      </c>
      <c r="B37" s="6" t="n">
        <v>-628</v>
      </c>
      <c r="C37" s="6" t="n">
        <v>375</v>
      </c>
    </row>
    <row r="38" spans="1:3">
      <c r="A38" s="4" t="s">
        <v>1732</v>
      </c>
    </row>
    <row r="39" spans="1:3">
      <c r="A39" s="3" t="s">
        <v>452</v>
      </c>
    </row>
    <row r="40" spans="1:3">
      <c r="A40" s="4" t="s">
        <v>1728</v>
      </c>
      <c r="B40" s="6" t="n">
        <v>0</v>
      </c>
      <c r="C40" s="6" t="n">
        <v>0</v>
      </c>
    </row>
    <row r="41" spans="1:3">
      <c r="A41" s="4" t="s">
        <v>1733</v>
      </c>
    </row>
    <row r="42" spans="1:3">
      <c r="A42" s="3" t="s">
        <v>452</v>
      </c>
    </row>
    <row r="43" spans="1:3">
      <c r="A43" s="4" t="s">
        <v>1728</v>
      </c>
      <c r="B43" s="6" t="n">
        <v>284</v>
      </c>
      <c r="C43" s="6" t="n">
        <v>359</v>
      </c>
    </row>
    <row r="44" spans="1:3">
      <c r="A44" s="4" t="s">
        <v>1734</v>
      </c>
    </row>
    <row r="45" spans="1:3">
      <c r="A45" s="3" t="s">
        <v>452</v>
      </c>
    </row>
    <row r="46" spans="1:3">
      <c r="A46" s="4" t="s">
        <v>1718</v>
      </c>
      <c r="B46" s="6" t="n">
        <v>138872</v>
      </c>
    </row>
    <row r="47" spans="1:3">
      <c r="A47" s="4" t="s">
        <v>1719</v>
      </c>
      <c r="B47" s="6" t="n">
        <v>129923</v>
      </c>
      <c r="C47" s="6" t="n">
        <v>138872</v>
      </c>
    </row>
    <row r="48" spans="1:3">
      <c r="A48" s="4" t="s">
        <v>1735</v>
      </c>
    </row>
    <row r="49" spans="1:3">
      <c r="A49" s="3" t="s">
        <v>452</v>
      </c>
    </row>
    <row r="50" spans="1:3">
      <c r="A50" s="4" t="s">
        <v>1718</v>
      </c>
      <c r="B50" s="6" t="n">
        <v>6205</v>
      </c>
      <c r="C50" s="6" t="n">
        <v>5292</v>
      </c>
    </row>
    <row r="51" spans="1:3">
      <c r="A51" s="4" t="s">
        <v>1719</v>
      </c>
      <c r="B51" s="6" t="n">
        <v>6179</v>
      </c>
      <c r="C51" s="6" t="n">
        <v>6205</v>
      </c>
    </row>
    <row r="52" spans="1:3">
      <c r="A52" s="4" t="s">
        <v>1736</v>
      </c>
    </row>
    <row r="53" spans="1:3">
      <c r="A53" s="3" t="s">
        <v>452</v>
      </c>
    </row>
    <row r="54" spans="1:3">
      <c r="A54" s="4" t="s">
        <v>1718</v>
      </c>
      <c r="B54" s="6" t="n">
        <v>11515</v>
      </c>
      <c r="C54" s="6" t="n">
        <v>12582</v>
      </c>
    </row>
    <row r="55" spans="1:3">
      <c r="A55" s="4" t="s">
        <v>1719</v>
      </c>
      <c r="B55" s="6" t="n">
        <v>9484</v>
      </c>
      <c r="C55" s="6" t="n">
        <v>11515</v>
      </c>
    </row>
    <row r="56" spans="1:3">
      <c r="A56" s="4" t="s">
        <v>1737</v>
      </c>
    </row>
    <row r="57" spans="1:3">
      <c r="A57" s="3" t="s">
        <v>452</v>
      </c>
    </row>
    <row r="58" spans="1:3">
      <c r="A58" s="4" t="s">
        <v>1718</v>
      </c>
      <c r="B58" s="6" t="n">
        <v>17720</v>
      </c>
    </row>
    <row r="59" spans="1:3">
      <c r="A59" s="4" t="s">
        <v>1719</v>
      </c>
      <c r="B59" s="6" t="n">
        <v>15663</v>
      </c>
      <c r="C59" s="6" t="n">
        <v>17720</v>
      </c>
    </row>
    <row r="60" spans="1:3">
      <c r="A60" s="4" t="s">
        <v>1738</v>
      </c>
    </row>
    <row r="61" spans="1:3">
      <c r="A61" s="3" t="s">
        <v>452</v>
      </c>
    </row>
    <row r="62" spans="1:3">
      <c r="A62" s="4" t="s">
        <v>1718</v>
      </c>
      <c r="B62" s="6" t="n">
        <v>6205</v>
      </c>
    </row>
    <row r="63" spans="1:3">
      <c r="A63" s="4" t="s">
        <v>1719</v>
      </c>
      <c r="B63" s="6" t="n">
        <v>6179</v>
      </c>
      <c r="C63" s="6" t="n">
        <v>6205</v>
      </c>
    </row>
    <row r="64" spans="1:3">
      <c r="A64" s="4" t="s">
        <v>1739</v>
      </c>
    </row>
    <row r="65" spans="1:3">
      <c r="A65" s="3" t="s">
        <v>452</v>
      </c>
    </row>
    <row r="66" spans="1:3">
      <c r="A66" s="4" t="s">
        <v>1718</v>
      </c>
      <c r="B66" s="6" t="n">
        <v>11515</v>
      </c>
    </row>
    <row r="67" spans="1:3">
      <c r="A67" s="4" t="s">
        <v>1719</v>
      </c>
      <c r="B67" s="7" t="n">
        <v>9484</v>
      </c>
      <c r="C67" s="7" t="n">
        <v>1151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0</v>
      </c>
      <c r="B1" s="2" t="s">
        <v>1</v>
      </c>
    </row>
    <row r="2" spans="1:4">
      <c r="B2" s="2" t="s">
        <v>2</v>
      </c>
      <c r="C2" s="2" t="s">
        <v>32</v>
      </c>
      <c r="D2" s="2" t="s">
        <v>81</v>
      </c>
    </row>
    <row r="3" spans="1:4">
      <c r="A3" s="3" t="s">
        <v>452</v>
      </c>
    </row>
    <row r="4" spans="1:4">
      <c r="A4" s="4" t="s">
        <v>1741</v>
      </c>
      <c r="B4" s="4" t="s">
        <v>1742</v>
      </c>
      <c r="C4" s="4" t="s">
        <v>1743</v>
      </c>
      <c r="D4" s="4" t="s">
        <v>1744</v>
      </c>
    </row>
    <row r="5" spans="1:4">
      <c r="A5" s="4" t="s">
        <v>1745</v>
      </c>
      <c r="B5" s="4" t="s">
        <v>1746</v>
      </c>
      <c r="C5" s="4" t="s">
        <v>1747</v>
      </c>
      <c r="D5" s="4" t="s">
        <v>1748</v>
      </c>
    </row>
    <row r="6" spans="1:4">
      <c r="A6" s="4" t="s">
        <v>1749</v>
      </c>
      <c r="B6" s="4" t="s">
        <v>1750</v>
      </c>
      <c r="C6" s="4" t="s">
        <v>1751</v>
      </c>
      <c r="D6" s="4" t="s">
        <v>1751</v>
      </c>
    </row>
    <row r="7" spans="1:4">
      <c r="A7" s="4" t="s">
        <v>1752</v>
      </c>
      <c r="D7" s="4" t="s">
        <v>17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54</v>
      </c>
      <c r="B1" s="2" t="s">
        <v>2</v>
      </c>
      <c r="C1" s="2" t="s">
        <v>32</v>
      </c>
      <c r="D1" s="2" t="s">
        <v>81</v>
      </c>
    </row>
    <row r="2" spans="1:4">
      <c r="A2" s="3" t="s">
        <v>452</v>
      </c>
    </row>
    <row r="3" spans="1:4">
      <c r="A3" s="4" t="s">
        <v>1755</v>
      </c>
      <c r="B3" s="7" t="n">
        <v>157318</v>
      </c>
      <c r="C3" s="7" t="n">
        <v>170199</v>
      </c>
    </row>
    <row r="4" spans="1:4">
      <c r="A4" s="4" t="s">
        <v>1756</v>
      </c>
      <c r="B4" s="4" t="s">
        <v>1757</v>
      </c>
      <c r="C4" s="4" t="s">
        <v>1757</v>
      </c>
    </row>
    <row r="5" spans="1:4">
      <c r="A5" s="4" t="s">
        <v>1758</v>
      </c>
    </row>
    <row r="6" spans="1:4">
      <c r="A6" s="3" t="s">
        <v>452</v>
      </c>
    </row>
    <row r="7" spans="1:4">
      <c r="A7" s="4" t="s">
        <v>1755</v>
      </c>
      <c r="B7" s="7" t="n">
        <v>11732</v>
      </c>
      <c r="C7" s="7" t="n">
        <v>13607</v>
      </c>
    </row>
    <row r="8" spans="1:4">
      <c r="A8" s="4" t="s">
        <v>1759</v>
      </c>
    </row>
    <row r="9" spans="1:4">
      <c r="A9" s="3" t="s">
        <v>452</v>
      </c>
    </row>
    <row r="10" spans="1:4">
      <c r="A10" s="4" t="s">
        <v>1755</v>
      </c>
      <c r="B10" s="6" t="n">
        <v>129923</v>
      </c>
      <c r="C10" s="6" t="n">
        <v>138872</v>
      </c>
    </row>
    <row r="11" spans="1:4">
      <c r="A11" s="4" t="s">
        <v>1737</v>
      </c>
    </row>
    <row r="12" spans="1:4">
      <c r="A12" s="3" t="s">
        <v>452</v>
      </c>
    </row>
    <row r="13" spans="1:4">
      <c r="A13" s="4" t="s">
        <v>1755</v>
      </c>
      <c r="B13" s="6" t="n">
        <v>15663</v>
      </c>
      <c r="C13" s="6" t="n">
        <v>17720</v>
      </c>
    </row>
    <row r="14" spans="1:4">
      <c r="A14" s="4" t="s">
        <v>1722</v>
      </c>
    </row>
    <row r="15" spans="1:4">
      <c r="A15" s="3" t="s">
        <v>452</v>
      </c>
    </row>
    <row r="16" spans="1:4">
      <c r="A16" s="4" t="s">
        <v>1755</v>
      </c>
      <c r="B16" s="7" t="n">
        <v>9484</v>
      </c>
      <c r="C16" s="7" t="n">
        <v>11515</v>
      </c>
    </row>
    <row r="17" spans="1:4">
      <c r="A17" s="4" t="s">
        <v>1756</v>
      </c>
      <c r="B17" s="4" t="s">
        <v>1633</v>
      </c>
      <c r="C17" s="4" t="s">
        <v>1760</v>
      </c>
    </row>
    <row r="18" spans="1:4">
      <c r="A18" s="4" t="s">
        <v>1761</v>
      </c>
    </row>
    <row r="19" spans="1:4">
      <c r="A19" s="3" t="s">
        <v>452</v>
      </c>
    </row>
    <row r="20" spans="1:4">
      <c r="A20" s="4" t="s">
        <v>1755</v>
      </c>
      <c r="B20" s="7" t="n">
        <v>9484</v>
      </c>
      <c r="C20" s="7" t="n">
        <v>11515</v>
      </c>
      <c r="D20" s="7" t="n">
        <v>12582</v>
      </c>
    </row>
    <row r="21" spans="1:4">
      <c r="A21" s="4" t="s">
        <v>1762</v>
      </c>
    </row>
    <row r="22" spans="1:4">
      <c r="A22" s="3" t="s">
        <v>452</v>
      </c>
    </row>
    <row r="23" spans="1:4">
      <c r="A23" s="4" t="s">
        <v>1755</v>
      </c>
      <c r="B23" s="6" t="n">
        <v>9484</v>
      </c>
      <c r="C23" s="6" t="n">
        <v>11515</v>
      </c>
    </row>
    <row r="24" spans="1:4">
      <c r="A24" s="4" t="s">
        <v>1723</v>
      </c>
    </row>
    <row r="25" spans="1:4">
      <c r="A25" s="3" t="s">
        <v>452</v>
      </c>
    </row>
    <row r="26" spans="1:4">
      <c r="A26" s="4" t="s">
        <v>1755</v>
      </c>
      <c r="B26" s="7" t="n">
        <v>6179</v>
      </c>
      <c r="C26" s="7" t="n">
        <v>6205</v>
      </c>
    </row>
    <row r="27" spans="1:4">
      <c r="A27" s="4" t="s">
        <v>1756</v>
      </c>
      <c r="B27" s="4" t="s">
        <v>1763</v>
      </c>
      <c r="C27" s="4" t="s">
        <v>1763</v>
      </c>
    </row>
    <row r="28" spans="1:4">
      <c r="A28" s="4" t="s">
        <v>1764</v>
      </c>
    </row>
    <row r="29" spans="1:4">
      <c r="A29" s="3" t="s">
        <v>452</v>
      </c>
    </row>
    <row r="30" spans="1:4">
      <c r="A30" s="4" t="s">
        <v>1755</v>
      </c>
      <c r="B30" s="7" t="n">
        <v>6179</v>
      </c>
      <c r="C30" s="7" t="n">
        <v>6205</v>
      </c>
      <c r="D30" s="7" t="n">
        <v>5292</v>
      </c>
    </row>
    <row r="31" spans="1:4">
      <c r="A31" s="4" t="s">
        <v>1765</v>
      </c>
    </row>
    <row r="32" spans="1:4">
      <c r="A32" s="3" t="s">
        <v>452</v>
      </c>
    </row>
    <row r="33" spans="1:4">
      <c r="A33" s="4" t="s">
        <v>1755</v>
      </c>
      <c r="B33" s="6" t="n">
        <v>6179</v>
      </c>
      <c r="C33" s="6" t="n">
        <v>6205</v>
      </c>
    </row>
    <row r="34" spans="1:4">
      <c r="A34" s="4" t="s">
        <v>157</v>
      </c>
    </row>
    <row r="35" spans="1:4">
      <c r="A35" s="3" t="s">
        <v>452</v>
      </c>
    </row>
    <row r="36" spans="1:4">
      <c r="A36" s="4" t="s">
        <v>1755</v>
      </c>
      <c r="B36" s="7" t="n">
        <v>6482</v>
      </c>
      <c r="C36" s="7" t="n">
        <v>7560</v>
      </c>
    </row>
    <row r="37" spans="1:4">
      <c r="A37" s="4" t="s">
        <v>1756</v>
      </c>
      <c r="B37" s="4" t="s">
        <v>1763</v>
      </c>
      <c r="C37" s="4" t="s">
        <v>1763</v>
      </c>
    </row>
    <row r="38" spans="1:4">
      <c r="A38" s="4" t="s">
        <v>1766</v>
      </c>
    </row>
    <row r="39" spans="1:4">
      <c r="A39" s="3" t="s">
        <v>452</v>
      </c>
    </row>
    <row r="40" spans="1:4">
      <c r="A40" s="4" t="s">
        <v>1755</v>
      </c>
      <c r="B40" s="7" t="n">
        <v>6482</v>
      </c>
      <c r="C40" s="7" t="n">
        <v>7560</v>
      </c>
    </row>
    <row r="41" spans="1:4">
      <c r="A41" s="4" t="s">
        <v>1767</v>
      </c>
    </row>
    <row r="42" spans="1:4">
      <c r="A42" s="3" t="s">
        <v>452</v>
      </c>
    </row>
    <row r="43" spans="1:4">
      <c r="A43" s="4" t="s">
        <v>1755</v>
      </c>
      <c r="B43" s="7" t="n">
        <v>88355</v>
      </c>
      <c r="C43" s="7" t="n">
        <v>97094</v>
      </c>
    </row>
    <row r="44" spans="1:4">
      <c r="A44" s="4" t="s">
        <v>1756</v>
      </c>
      <c r="B44" s="4" t="s">
        <v>1768</v>
      </c>
      <c r="C44" s="4" t="s">
        <v>1769</v>
      </c>
    </row>
    <row r="45" spans="1:4">
      <c r="A45" s="4" t="s">
        <v>1770</v>
      </c>
    </row>
    <row r="46" spans="1:4">
      <c r="A46" s="3" t="s">
        <v>452</v>
      </c>
    </row>
    <row r="47" spans="1:4">
      <c r="A47" s="4" t="s">
        <v>1755</v>
      </c>
      <c r="B47" s="7" t="n">
        <v>88355</v>
      </c>
      <c r="C47" s="7" t="n">
        <v>97094</v>
      </c>
    </row>
    <row r="48" spans="1:4">
      <c r="A48" s="4" t="s">
        <v>1771</v>
      </c>
    </row>
    <row r="49" spans="1:4">
      <c r="A49" s="3" t="s">
        <v>452</v>
      </c>
    </row>
    <row r="50" spans="1:4">
      <c r="A50" s="4" t="s">
        <v>1755</v>
      </c>
      <c r="B50" s="7" t="n">
        <v>5250</v>
      </c>
      <c r="C50" s="7" t="n">
        <v>6047</v>
      </c>
    </row>
    <row r="51" spans="1:4">
      <c r="A51" s="4" t="s">
        <v>1756</v>
      </c>
      <c r="B51" s="4" t="s">
        <v>1763</v>
      </c>
      <c r="C51" s="4" t="s">
        <v>1763</v>
      </c>
    </row>
    <row r="52" spans="1:4">
      <c r="A52" s="4" t="s">
        <v>1772</v>
      </c>
    </row>
    <row r="53" spans="1:4">
      <c r="A53" s="3" t="s">
        <v>452</v>
      </c>
    </row>
    <row r="54" spans="1:4">
      <c r="A54" s="4" t="s">
        <v>1755</v>
      </c>
      <c r="B54" s="7" t="n">
        <v>5250</v>
      </c>
      <c r="C54" s="7" t="n">
        <v>6047</v>
      </c>
    </row>
    <row r="55" spans="1:4">
      <c r="A55" s="4" t="s">
        <v>1773</v>
      </c>
    </row>
    <row r="56" spans="1:4">
      <c r="A56" s="3" t="s">
        <v>452</v>
      </c>
    </row>
    <row r="57" spans="1:4">
      <c r="A57" s="4" t="s">
        <v>1755</v>
      </c>
      <c r="B57" s="7" t="n">
        <v>31659</v>
      </c>
      <c r="C57" s="7" t="n">
        <v>33167</v>
      </c>
    </row>
    <row r="58" spans="1:4">
      <c r="A58" s="4" t="s">
        <v>1756</v>
      </c>
      <c r="B58" s="4" t="s">
        <v>1774</v>
      </c>
      <c r="C58" s="4" t="s">
        <v>1775</v>
      </c>
    </row>
    <row r="59" spans="1:4">
      <c r="A59" s="4" t="s">
        <v>1776</v>
      </c>
    </row>
    <row r="60" spans="1:4">
      <c r="A60" s="3" t="s">
        <v>452</v>
      </c>
    </row>
    <row r="61" spans="1:4">
      <c r="A61" s="4" t="s">
        <v>1755</v>
      </c>
      <c r="B61" s="7" t="n">
        <v>31659</v>
      </c>
      <c r="C61" s="7" t="n">
        <v>33167</v>
      </c>
    </row>
    <row r="62" spans="1:4">
      <c r="A62" s="4" t="s">
        <v>1777</v>
      </c>
    </row>
    <row r="63" spans="1:4">
      <c r="A63" s="3" t="s">
        <v>452</v>
      </c>
    </row>
    <row r="64" spans="1:4">
      <c r="A64" s="4" t="s">
        <v>1755</v>
      </c>
      <c r="B64" s="7" t="n">
        <v>9909</v>
      </c>
      <c r="C64" s="7" t="n">
        <v>8611</v>
      </c>
    </row>
    <row r="65" spans="1:4">
      <c r="A65" s="4" t="s">
        <v>1756</v>
      </c>
      <c r="B65" s="4" t="s">
        <v>1633</v>
      </c>
      <c r="C65" s="4" t="s">
        <v>1655</v>
      </c>
    </row>
    <row r="66" spans="1:4">
      <c r="A66" s="4" t="s">
        <v>1778</v>
      </c>
    </row>
    <row r="67" spans="1:4">
      <c r="A67" s="3" t="s">
        <v>452</v>
      </c>
    </row>
    <row r="68" spans="1:4">
      <c r="A68" s="4" t="s">
        <v>1755</v>
      </c>
      <c r="B68" s="7" t="n">
        <v>9909</v>
      </c>
      <c r="C68" s="7" t="n">
        <v>861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79</v>
      </c>
      <c r="B1" s="2" t="s">
        <v>1</v>
      </c>
    </row>
    <row r="2" spans="1:4">
      <c r="B2" s="2" t="s">
        <v>2</v>
      </c>
      <c r="C2" s="2" t="s">
        <v>32</v>
      </c>
      <c r="D2" s="2" t="s">
        <v>81</v>
      </c>
    </row>
    <row r="3" spans="1:4">
      <c r="A3" s="3" t="s">
        <v>452</v>
      </c>
    </row>
    <row r="4" spans="1:4">
      <c r="A4" s="4" t="s">
        <v>1668</v>
      </c>
      <c r="B4" s="7" t="n">
        <v>157318</v>
      </c>
      <c r="C4" s="7" t="n">
        <v>170199</v>
      </c>
    </row>
    <row r="5" spans="1:4">
      <c r="A5" s="4" t="s">
        <v>1734</v>
      </c>
    </row>
    <row r="6" spans="1:4">
      <c r="A6" s="3" t="s">
        <v>452</v>
      </c>
    </row>
    <row r="7" spans="1:4">
      <c r="A7" s="4" t="s">
        <v>1668</v>
      </c>
      <c r="B7" s="6" t="n">
        <v>129923</v>
      </c>
      <c r="C7" s="6" t="n">
        <v>138872</v>
      </c>
    </row>
    <row r="8" spans="1:4">
      <c r="A8" s="4" t="s">
        <v>1780</v>
      </c>
    </row>
    <row r="9" spans="1:4">
      <c r="A9" s="3" t="s">
        <v>452</v>
      </c>
    </row>
    <row r="10" spans="1:4">
      <c r="A10" s="4" t="s">
        <v>1781</v>
      </c>
      <c r="B10" s="6" t="n">
        <v>0</v>
      </c>
      <c r="C10" s="6" t="n">
        <v>0</v>
      </c>
    </row>
    <row r="11" spans="1:4">
      <c r="A11" s="4" t="s">
        <v>1726</v>
      </c>
      <c r="B11" s="6" t="n">
        <v>-1744</v>
      </c>
      <c r="C11" s="6" t="n">
        <v>-1144</v>
      </c>
    </row>
    <row r="12" spans="1:4">
      <c r="A12" s="4" t="s">
        <v>1668</v>
      </c>
      <c r="B12" s="6" t="n">
        <v>6179</v>
      </c>
      <c r="C12" s="6" t="n">
        <v>6205</v>
      </c>
    </row>
    <row r="13" spans="1:4">
      <c r="A13" s="4" t="s">
        <v>1724</v>
      </c>
      <c r="B13" s="6" t="n">
        <v>1110</v>
      </c>
      <c r="C13" s="6" t="n">
        <v>1014</v>
      </c>
    </row>
    <row r="14" spans="1:4">
      <c r="A14" s="4" t="s">
        <v>1782</v>
      </c>
    </row>
    <row r="15" spans="1:4">
      <c r="A15" s="3" t="s">
        <v>452</v>
      </c>
    </row>
    <row r="16" spans="1:4">
      <c r="A16" s="4" t="s">
        <v>1668</v>
      </c>
      <c r="B16" s="6" t="n">
        <v>6179</v>
      </c>
      <c r="C16" s="6" t="n">
        <v>6205</v>
      </c>
      <c r="D16" s="7" t="n">
        <v>5292</v>
      </c>
    </row>
    <row r="17" spans="1:4">
      <c r="A17" s="4" t="s">
        <v>1783</v>
      </c>
    </row>
    <row r="18" spans="1:4">
      <c r="A18" s="3" t="s">
        <v>452</v>
      </c>
    </row>
    <row r="19" spans="1:4">
      <c r="A19" s="4" t="s">
        <v>1784</v>
      </c>
      <c r="B19" s="6" t="n">
        <v>539</v>
      </c>
      <c r="C19" s="6" t="n">
        <v>211</v>
      </c>
    </row>
    <row r="20" spans="1:4">
      <c r="A20" s="4" t="s">
        <v>1785</v>
      </c>
    </row>
    <row r="21" spans="1:4">
      <c r="A21" s="3" t="s">
        <v>452</v>
      </c>
    </row>
    <row r="22" spans="1:4">
      <c r="A22" s="4" t="s">
        <v>1784</v>
      </c>
      <c r="B22" s="6" t="n">
        <v>157</v>
      </c>
      <c r="C22" s="6" t="n">
        <v>925</v>
      </c>
    </row>
    <row r="23" spans="1:4">
      <c r="A23" s="4" t="s">
        <v>1786</v>
      </c>
    </row>
    <row r="24" spans="1:4">
      <c r="A24" s="3" t="s">
        <v>452</v>
      </c>
    </row>
    <row r="25" spans="1:4">
      <c r="A25" s="4" t="s">
        <v>1784</v>
      </c>
      <c r="B25" s="6" t="n">
        <v>0</v>
      </c>
      <c r="C25" s="6" t="n">
        <v>0</v>
      </c>
    </row>
    <row r="26" spans="1:4">
      <c r="A26" s="4" t="s">
        <v>1722</v>
      </c>
    </row>
    <row r="27" spans="1:4">
      <c r="A27" s="3" t="s">
        <v>452</v>
      </c>
    </row>
    <row r="28" spans="1:4">
      <c r="A28" s="4" t="s">
        <v>1781</v>
      </c>
      <c r="B28" s="6" t="n">
        <v>-11739</v>
      </c>
      <c r="C28" s="6" t="n">
        <v>-11529</v>
      </c>
    </row>
    <row r="29" spans="1:4">
      <c r="A29" s="4" t="s">
        <v>1726</v>
      </c>
      <c r="B29" s="6" t="n">
        <v>0</v>
      </c>
      <c r="C29" s="6" t="n">
        <v>0</v>
      </c>
    </row>
    <row r="30" spans="1:4">
      <c r="A30" s="4" t="s">
        <v>1668</v>
      </c>
      <c r="B30" s="6" t="n">
        <v>9484</v>
      </c>
      <c r="C30" s="6" t="n">
        <v>11515</v>
      </c>
    </row>
    <row r="31" spans="1:4">
      <c r="A31" s="4" t="s">
        <v>1724</v>
      </c>
      <c r="B31" s="6" t="n">
        <v>10428</v>
      </c>
      <c r="C31" s="6" t="n">
        <v>9995</v>
      </c>
    </row>
    <row r="32" spans="1:4">
      <c r="A32" s="4" t="s">
        <v>1787</v>
      </c>
    </row>
    <row r="33" spans="1:4">
      <c r="A33" s="3" t="s">
        <v>452</v>
      </c>
    </row>
    <row r="34" spans="1:4">
      <c r="A34" s="4" t="s">
        <v>1668</v>
      </c>
      <c r="B34" s="6" t="n">
        <v>9484</v>
      </c>
      <c r="C34" s="6" t="n">
        <v>11515</v>
      </c>
      <c r="D34" s="7" t="n">
        <v>12582</v>
      </c>
    </row>
    <row r="35" spans="1:4">
      <c r="A35" s="4" t="s">
        <v>1788</v>
      </c>
    </row>
    <row r="36" spans="1:4">
      <c r="A36" s="3" t="s">
        <v>452</v>
      </c>
    </row>
    <row r="37" spans="1:4">
      <c r="A37" s="4" t="s">
        <v>1784</v>
      </c>
      <c r="B37" s="6" t="n">
        <v>0</v>
      </c>
      <c r="C37" s="6" t="n">
        <v>0</v>
      </c>
    </row>
    <row r="38" spans="1:4">
      <c r="A38" s="4" t="s">
        <v>1789</v>
      </c>
    </row>
    <row r="39" spans="1:4">
      <c r="A39" s="3" t="s">
        <v>452</v>
      </c>
    </row>
    <row r="40" spans="1:4">
      <c r="A40" s="4" t="s">
        <v>1784</v>
      </c>
      <c r="B40" s="6" t="n">
        <v>-628</v>
      </c>
      <c r="C40" s="6" t="n">
        <v>375</v>
      </c>
    </row>
    <row r="41" spans="1:4">
      <c r="A41" s="4" t="s">
        <v>1790</v>
      </c>
    </row>
    <row r="42" spans="1:4">
      <c r="A42" s="3" t="s">
        <v>452</v>
      </c>
    </row>
    <row r="43" spans="1:4">
      <c r="A43" s="4" t="s">
        <v>1784</v>
      </c>
      <c r="B43" s="6" t="n">
        <v>284</v>
      </c>
      <c r="C43" s="6" t="n">
        <v>359</v>
      </c>
    </row>
    <row r="44" spans="1:4">
      <c r="A44" s="4" t="s">
        <v>1720</v>
      </c>
    </row>
    <row r="45" spans="1:4">
      <c r="A45" s="3" t="s">
        <v>452</v>
      </c>
    </row>
    <row r="46" spans="1:4">
      <c r="A46" s="4" t="s">
        <v>1721</v>
      </c>
      <c r="B46" s="6" t="n">
        <v>88</v>
      </c>
      <c r="C46" s="6" t="n">
        <v>93</v>
      </c>
    </row>
    <row r="47" spans="1:4">
      <c r="A47" s="4" t="s">
        <v>1722</v>
      </c>
    </row>
    <row r="48" spans="1:4">
      <c r="A48" s="3" t="s">
        <v>452</v>
      </c>
    </row>
    <row r="49" spans="1:4">
      <c r="A49" s="4" t="s">
        <v>1721</v>
      </c>
      <c r="B49" s="7" t="n">
        <v>376</v>
      </c>
      <c r="C49" s="7" t="n">
        <v>26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791</v>
      </c>
      <c r="B1" s="2" t="s">
        <v>437</v>
      </c>
    </row>
    <row r="2" spans="1:2">
      <c r="A2" s="3" t="s">
        <v>1792</v>
      </c>
    </row>
    <row r="3" spans="1:2">
      <c r="A3" s="4" t="s">
        <v>1793</v>
      </c>
      <c r="B3" s="7" t="n">
        <v>16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794</v>
      </c>
      <c r="B1" s="2" t="s">
        <v>1</v>
      </c>
    </row>
    <row r="2" spans="1:3">
      <c r="B2" s="2" t="s">
        <v>2</v>
      </c>
      <c r="C2" s="2" t="s">
        <v>32</v>
      </c>
    </row>
    <row r="3" spans="1:3">
      <c r="A3" s="3" t="s">
        <v>1795</v>
      </c>
    </row>
    <row r="4" spans="1:3">
      <c r="A4" s="4" t="s">
        <v>1796</v>
      </c>
      <c r="B4" s="7" t="n">
        <v>25300000</v>
      </c>
      <c r="C4" s="7" t="n">
        <v>39100000</v>
      </c>
    </row>
    <row r="5" spans="1:3">
      <c r="A5" s="4" t="s">
        <v>1797</v>
      </c>
      <c r="B5" s="6" t="n">
        <v>19200000</v>
      </c>
      <c r="C5" s="6" t="n">
        <v>41400000</v>
      </c>
    </row>
    <row r="6" spans="1:3">
      <c r="A6" s="4" t="s">
        <v>1798</v>
      </c>
      <c r="B6" s="6" t="n">
        <v>191500000</v>
      </c>
      <c r="C6" s="6" t="n">
        <v>224400000</v>
      </c>
    </row>
    <row r="7" spans="1:3">
      <c r="A7" s="4" t="s">
        <v>1799</v>
      </c>
    </row>
    <row r="8" spans="1:3">
      <c r="A8" s="3" t="s">
        <v>1795</v>
      </c>
    </row>
    <row r="9" spans="1:3">
      <c r="A9" s="4" t="s">
        <v>1800</v>
      </c>
      <c r="B9" s="6" t="n">
        <v>4000000</v>
      </c>
      <c r="C9" s="6" t="n">
        <v>8800000</v>
      </c>
    </row>
    <row r="10" spans="1:3">
      <c r="A10" s="4" t="s">
        <v>1801</v>
      </c>
      <c r="B10" s="6" t="n">
        <v>600000</v>
      </c>
      <c r="C10" s="6" t="n">
        <v>700000</v>
      </c>
    </row>
    <row r="11" spans="1:3">
      <c r="A11" s="4" t="s">
        <v>1759</v>
      </c>
    </row>
    <row r="12" spans="1:3">
      <c r="A12" s="3" t="s">
        <v>1795</v>
      </c>
    </row>
    <row r="13" spans="1:3">
      <c r="A13" s="4" t="s">
        <v>1802</v>
      </c>
      <c r="B13" s="6" t="n">
        <v>7581309000</v>
      </c>
      <c r="C13" s="6" t="n">
        <v>3336943000</v>
      </c>
    </row>
    <row r="14" spans="1:3">
      <c r="A14" s="4" t="s">
        <v>1737</v>
      </c>
    </row>
    <row r="15" spans="1:3">
      <c r="A15" s="3" t="s">
        <v>1795</v>
      </c>
    </row>
    <row r="16" spans="1:3">
      <c r="A16" s="4" t="s">
        <v>1802</v>
      </c>
      <c r="B16" s="6" t="n">
        <v>0</v>
      </c>
      <c r="C16" s="7" t="n">
        <v>401957000</v>
      </c>
    </row>
    <row r="17" spans="1:3">
      <c r="A17" s="4" t="s">
        <v>1803</v>
      </c>
    </row>
    <row r="18" spans="1:3">
      <c r="A18" s="3" t="s">
        <v>1795</v>
      </c>
    </row>
    <row r="19" spans="1:3">
      <c r="A19" s="4" t="s">
        <v>1802</v>
      </c>
      <c r="B19" s="8" t="n">
        <v>0.9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4</v>
      </c>
      <c r="B1" s="2" t="s">
        <v>2</v>
      </c>
      <c r="C1" s="2" t="s">
        <v>32</v>
      </c>
    </row>
    <row r="2" spans="1:3">
      <c r="A2" s="3" t="s">
        <v>1805</v>
      </c>
    </row>
    <row r="3" spans="1:3">
      <c r="A3" s="4" t="s">
        <v>41</v>
      </c>
      <c r="B3" s="7" t="n">
        <v>48168</v>
      </c>
      <c r="C3" s="7" t="n">
        <v>70601</v>
      </c>
    </row>
    <row r="4" spans="1:3">
      <c r="A4" s="4" t="s">
        <v>1758</v>
      </c>
    </row>
    <row r="5" spans="1:3">
      <c r="A5" s="3" t="s">
        <v>1805</v>
      </c>
    </row>
    <row r="6" spans="1:3">
      <c r="A6" s="4" t="s">
        <v>1806</v>
      </c>
      <c r="B6" s="6" t="n">
        <v>61807</v>
      </c>
      <c r="C6" s="6" t="n">
        <v>105348</v>
      </c>
    </row>
    <row r="7" spans="1:3">
      <c r="A7" s="4" t="s">
        <v>53</v>
      </c>
      <c r="B7" s="6" t="n">
        <v>167201</v>
      </c>
      <c r="C7" s="6" t="n">
        <v>210851</v>
      </c>
    </row>
    <row r="8" spans="1:3">
      <c r="A8" s="4" t="s">
        <v>1807</v>
      </c>
      <c r="B8" s="6" t="n">
        <v>30158</v>
      </c>
      <c r="C8" s="6" t="n">
        <v>24230</v>
      </c>
    </row>
    <row r="9" spans="1:3">
      <c r="A9" s="4" t="s">
        <v>65</v>
      </c>
      <c r="B9" s="6" t="n">
        <v>132489</v>
      </c>
      <c r="C9" s="6" t="n">
        <v>128380</v>
      </c>
    </row>
    <row r="10" spans="1:3">
      <c r="A10" s="4" t="s">
        <v>1808</v>
      </c>
    </row>
    <row r="11" spans="1:3">
      <c r="A11" s="3" t="s">
        <v>1805</v>
      </c>
    </row>
    <row r="12" spans="1:3">
      <c r="A12" s="4" t="s">
        <v>1806</v>
      </c>
      <c r="B12" s="6" t="n">
        <v>61807</v>
      </c>
      <c r="C12" s="6" t="n">
        <v>105348</v>
      </c>
    </row>
    <row r="13" spans="1:3">
      <c r="A13" s="4" t="s">
        <v>1809</v>
      </c>
    </row>
    <row r="14" spans="1:3">
      <c r="A14" s="3" t="s">
        <v>1805</v>
      </c>
    </row>
    <row r="15" spans="1:3">
      <c r="A15" s="4" t="s">
        <v>52</v>
      </c>
      <c r="B15" s="6" t="n">
        <v>84570</v>
      </c>
      <c r="C15" s="6" t="n">
        <v>88878</v>
      </c>
    </row>
    <row r="16" spans="1:3">
      <c r="A16" s="4" t="s">
        <v>64</v>
      </c>
      <c r="B16" s="6" t="n">
        <v>84570</v>
      </c>
      <c r="C16" s="6" t="n">
        <v>88878</v>
      </c>
    </row>
    <row r="17" spans="1:3">
      <c r="A17" s="4" t="s">
        <v>1810</v>
      </c>
    </row>
    <row r="18" spans="1:3">
      <c r="A18" s="3" t="s">
        <v>1805</v>
      </c>
    </row>
    <row r="19" spans="1:3">
      <c r="A19" s="4" t="s">
        <v>1806</v>
      </c>
      <c r="B19" s="6" t="n">
        <v>0</v>
      </c>
      <c r="C19" s="6" t="n">
        <v>0</v>
      </c>
    </row>
    <row r="20" spans="1:3">
      <c r="A20" s="4" t="s">
        <v>1811</v>
      </c>
    </row>
    <row r="21" spans="1:3">
      <c r="A21" s="3" t="s">
        <v>1805</v>
      </c>
    </row>
    <row r="22" spans="1:3">
      <c r="A22" s="4" t="s">
        <v>52</v>
      </c>
      <c r="B22" s="6" t="n">
        <v>20824</v>
      </c>
      <c r="C22" s="6" t="n">
        <v>16625</v>
      </c>
    </row>
    <row r="23" spans="1:3">
      <c r="A23" s="4" t="s">
        <v>64</v>
      </c>
      <c r="B23" s="6" t="n">
        <v>17761</v>
      </c>
      <c r="C23" s="6" t="n">
        <v>15272</v>
      </c>
    </row>
    <row r="24" spans="1:3">
      <c r="A24" s="4" t="s">
        <v>1812</v>
      </c>
    </row>
    <row r="25" spans="1:3">
      <c r="A25" s="3" t="s">
        <v>1805</v>
      </c>
    </row>
    <row r="26" spans="1:3">
      <c r="A26" s="4" t="s">
        <v>52</v>
      </c>
      <c r="B26" s="6" t="n">
        <v>20824</v>
      </c>
      <c r="C26" s="6" t="n">
        <v>16625</v>
      </c>
    </row>
    <row r="27" spans="1:3">
      <c r="A27" s="4" t="s">
        <v>64</v>
      </c>
      <c r="B27" s="6" t="n">
        <v>17761</v>
      </c>
      <c r="C27" s="6" t="n">
        <v>15272</v>
      </c>
    </row>
    <row r="28" spans="1:3">
      <c r="A28" s="4" t="s">
        <v>1759</v>
      </c>
    </row>
    <row r="29" spans="1:3">
      <c r="A29" s="3" t="s">
        <v>1805</v>
      </c>
    </row>
    <row r="30" spans="1:3">
      <c r="A30" s="4" t="s">
        <v>1806</v>
      </c>
      <c r="B30" s="6" t="n">
        <v>7581309</v>
      </c>
      <c r="C30" s="6" t="n">
        <v>3336943</v>
      </c>
    </row>
    <row r="31" spans="1:3">
      <c r="A31" s="4" t="s">
        <v>41</v>
      </c>
      <c r="B31" s="6" t="n">
        <v>48168</v>
      </c>
      <c r="C31" s="6" t="n">
        <v>70601</v>
      </c>
    </row>
    <row r="32" spans="1:3">
      <c r="A32" s="4" t="s">
        <v>53</v>
      </c>
      <c r="B32" s="6" t="n">
        <v>8172774</v>
      </c>
      <c r="C32" s="6" t="n">
        <v>3933629</v>
      </c>
    </row>
    <row r="33" spans="1:3">
      <c r="A33" s="4" t="s">
        <v>1807</v>
      </c>
      <c r="B33" s="6" t="n">
        <v>0</v>
      </c>
      <c r="C33" s="6" t="n">
        <v>0</v>
      </c>
    </row>
    <row r="34" spans="1:3">
      <c r="A34" s="4" t="s">
        <v>65</v>
      </c>
      <c r="B34" s="6" t="n">
        <v>54678</v>
      </c>
      <c r="C34" s="6" t="n">
        <v>50966</v>
      </c>
    </row>
    <row r="35" spans="1:3">
      <c r="A35" s="4" t="s">
        <v>1813</v>
      </c>
    </row>
    <row r="36" spans="1:3">
      <c r="A36" s="3" t="s">
        <v>1805</v>
      </c>
    </row>
    <row r="37" spans="1:3">
      <c r="A37" s="4" t="s">
        <v>1806</v>
      </c>
      <c r="B37" s="6" t="n">
        <v>38829</v>
      </c>
      <c r="C37" s="6" t="n">
        <v>30275</v>
      </c>
    </row>
    <row r="38" spans="1:3">
      <c r="A38" s="4" t="s">
        <v>1814</v>
      </c>
    </row>
    <row r="39" spans="1:3">
      <c r="A39" s="3" t="s">
        <v>1805</v>
      </c>
    </row>
    <row r="40" spans="1:3">
      <c r="A40" s="4" t="s">
        <v>47</v>
      </c>
      <c r="B40" s="7" t="n">
        <v>485978</v>
      </c>
      <c r="C40" s="7" t="n">
        <v>476290</v>
      </c>
    </row>
    <row r="41" spans="1:3">
      <c r="A41" s="4" t="s">
        <v>1815</v>
      </c>
    </row>
    <row r="42" spans="1:3">
      <c r="A42" s="3" t="s">
        <v>1805</v>
      </c>
    </row>
    <row r="43" spans="1:3">
      <c r="A43" s="4" t="s">
        <v>47</v>
      </c>
      <c r="B43" s="4" t="s">
        <v>171</v>
      </c>
      <c r="C43" s="4" t="s">
        <v>171</v>
      </c>
    </row>
    <row r="44" spans="1:3">
      <c r="A44" s="4" t="s">
        <v>1816</v>
      </c>
    </row>
    <row r="45" spans="1:3">
      <c r="A45" s="3" t="s">
        <v>1805</v>
      </c>
    </row>
    <row r="46" spans="1:3">
      <c r="A46" s="4" t="s">
        <v>1806</v>
      </c>
      <c r="B46" s="7" t="n">
        <v>7100844</v>
      </c>
      <c r="C46" s="7" t="n">
        <v>3098208</v>
      </c>
    </row>
    <row r="47" spans="1:3">
      <c r="A47" s="4" t="s">
        <v>1817</v>
      </c>
    </row>
    <row r="48" spans="1:3">
      <c r="A48" s="3" t="s">
        <v>1805</v>
      </c>
    </row>
    <row r="49" spans="1:3">
      <c r="A49" s="4" t="s">
        <v>1806</v>
      </c>
      <c r="B49" s="6" t="n">
        <v>418695</v>
      </c>
      <c r="C49" s="6" t="n">
        <v>185093</v>
      </c>
    </row>
    <row r="50" spans="1:3">
      <c r="A50" s="4" t="s">
        <v>1818</v>
      </c>
    </row>
    <row r="51" spans="1:3">
      <c r="A51" s="3" t="s">
        <v>1805</v>
      </c>
    </row>
    <row r="52" spans="1:3">
      <c r="A52" s="4" t="s">
        <v>1806</v>
      </c>
      <c r="C52" s="6" t="n">
        <v>22701</v>
      </c>
    </row>
    <row r="53" spans="1:3">
      <c r="A53" s="4" t="s">
        <v>1819</v>
      </c>
    </row>
    <row r="54" spans="1:3">
      <c r="A54" s="3" t="s">
        <v>1805</v>
      </c>
    </row>
    <row r="55" spans="1:3">
      <c r="A55" s="4" t="s">
        <v>1806</v>
      </c>
      <c r="C55" s="6" t="n">
        <v>666</v>
      </c>
    </row>
    <row r="56" spans="1:3">
      <c r="A56" s="4" t="s">
        <v>1820</v>
      </c>
    </row>
    <row r="57" spans="1:3">
      <c r="A57" s="3" t="s">
        <v>1805</v>
      </c>
    </row>
    <row r="58" spans="1:3">
      <c r="A58" s="4" t="s">
        <v>1806</v>
      </c>
      <c r="B58" s="6" t="n">
        <v>22941</v>
      </c>
    </row>
    <row r="59" spans="1:3">
      <c r="A59" s="4" t="s">
        <v>1821</v>
      </c>
    </row>
    <row r="60" spans="1:3">
      <c r="A60" s="3" t="s">
        <v>1805</v>
      </c>
    </row>
    <row r="61" spans="1:3">
      <c r="A61" s="4" t="s">
        <v>52</v>
      </c>
      <c r="B61" s="6" t="n">
        <v>57319</v>
      </c>
      <c r="C61" s="6" t="n">
        <v>49795</v>
      </c>
    </row>
    <row r="62" spans="1:3">
      <c r="A62" s="4" t="s">
        <v>64</v>
      </c>
      <c r="B62" s="6" t="n">
        <v>54678</v>
      </c>
      <c r="C62" s="6" t="n">
        <v>50966</v>
      </c>
    </row>
    <row r="63" spans="1:3">
      <c r="A63" s="4" t="s">
        <v>1822</v>
      </c>
    </row>
    <row r="64" spans="1:3">
      <c r="A64" s="3" t="s">
        <v>1805</v>
      </c>
    </row>
    <row r="65" spans="1:3">
      <c r="A65" s="4" t="s">
        <v>52</v>
      </c>
      <c r="B65" s="6" t="n">
        <v>5966</v>
      </c>
      <c r="C65" s="6" t="n">
        <v>1508</v>
      </c>
    </row>
    <row r="66" spans="1:3">
      <c r="A66" s="4" t="s">
        <v>64</v>
      </c>
      <c r="B66" s="6" t="n">
        <v>835</v>
      </c>
      <c r="C66" s="6" t="n">
        <v>297</v>
      </c>
    </row>
    <row r="67" spans="1:3">
      <c r="A67" s="4" t="s">
        <v>1823</v>
      </c>
    </row>
    <row r="68" spans="1:3">
      <c r="A68" s="3" t="s">
        <v>1805</v>
      </c>
    </row>
    <row r="69" spans="1:3">
      <c r="A69" s="4" t="s">
        <v>52</v>
      </c>
      <c r="B69" s="6" t="n">
        <v>51353</v>
      </c>
      <c r="C69" s="6" t="n">
        <v>48287</v>
      </c>
    </row>
    <row r="70" spans="1:3">
      <c r="A70" s="4" t="s">
        <v>64</v>
      </c>
      <c r="B70" s="6" t="n">
        <v>53843</v>
      </c>
      <c r="C70" s="6" t="n">
        <v>50669</v>
      </c>
    </row>
    <row r="71" spans="1:3">
      <c r="A71" s="4" t="s">
        <v>1737</v>
      </c>
    </row>
    <row r="72" spans="1:3">
      <c r="A72" s="3" t="s">
        <v>1805</v>
      </c>
    </row>
    <row r="73" spans="1:3">
      <c r="A73" s="4" t="s">
        <v>1806</v>
      </c>
      <c r="B73" s="6" t="n">
        <v>0</v>
      </c>
      <c r="C73" s="6" t="n">
        <v>401957</v>
      </c>
    </row>
    <row r="74" spans="1:3">
      <c r="A74" s="4" t="s">
        <v>53</v>
      </c>
      <c r="B74" s="6" t="n">
        <v>133541</v>
      </c>
      <c r="C74" s="6" t="n">
        <v>511833</v>
      </c>
    </row>
    <row r="75" spans="1:3">
      <c r="A75" s="4" t="s">
        <v>1807</v>
      </c>
      <c r="B75" s="7" t="n">
        <v>0</v>
      </c>
      <c r="C75" s="6" t="n">
        <v>0</v>
      </c>
    </row>
    <row r="76" spans="1:3">
      <c r="A76" s="4" t="s">
        <v>64</v>
      </c>
      <c r="B76" s="4" t="s">
        <v>171</v>
      </c>
      <c r="C76" s="6" t="n">
        <v>13</v>
      </c>
    </row>
    <row r="77" spans="1:3">
      <c r="A77" s="4" t="s">
        <v>65</v>
      </c>
      <c r="B77" s="7" t="n">
        <v>0</v>
      </c>
      <c r="C77" s="6" t="n">
        <v>13</v>
      </c>
    </row>
    <row r="78" spans="1:3">
      <c r="A78" s="4" t="s">
        <v>1824</v>
      </c>
    </row>
    <row r="79" spans="1:3">
      <c r="A79" s="3" t="s">
        <v>1805</v>
      </c>
    </row>
    <row r="80" spans="1:3">
      <c r="A80" s="4" t="s">
        <v>47</v>
      </c>
      <c r="B80" s="6" t="n">
        <v>120027</v>
      </c>
      <c r="C80" s="6" t="n">
        <v>97649</v>
      </c>
    </row>
    <row r="81" spans="1:3">
      <c r="A81" s="4" t="s">
        <v>1825</v>
      </c>
    </row>
    <row r="82" spans="1:3">
      <c r="A82" s="3" t="s">
        <v>1805</v>
      </c>
    </row>
    <row r="83" spans="1:3">
      <c r="A83" s="4" t="s">
        <v>52</v>
      </c>
      <c r="B83" s="6" t="n">
        <v>13514</v>
      </c>
      <c r="C83" s="6" t="n">
        <v>12227</v>
      </c>
    </row>
    <row r="84" spans="1:3">
      <c r="A84" s="4" t="s">
        <v>1826</v>
      </c>
    </row>
    <row r="85" spans="1:3">
      <c r="A85" s="3" t="s">
        <v>1805</v>
      </c>
    </row>
    <row r="86" spans="1:3">
      <c r="A86" s="4" t="s">
        <v>1806</v>
      </c>
      <c r="B86" s="7" t="n">
        <v>0</v>
      </c>
      <c r="C86" s="6" t="n">
        <v>0</v>
      </c>
    </row>
    <row r="87" spans="1:3">
      <c r="A87" s="4" t="s">
        <v>1827</v>
      </c>
    </row>
    <row r="88" spans="1:3">
      <c r="A88" s="3" t="s">
        <v>1805</v>
      </c>
    </row>
    <row r="89" spans="1:3">
      <c r="A89" s="4" t="s">
        <v>1806</v>
      </c>
      <c r="B89" s="4" t="s">
        <v>171</v>
      </c>
      <c r="C89" s="6" t="n">
        <v>4164</v>
      </c>
    </row>
    <row r="90" spans="1:3">
      <c r="A90" s="4" t="s">
        <v>1828</v>
      </c>
    </row>
    <row r="91" spans="1:3">
      <c r="A91" s="3" t="s">
        <v>1805</v>
      </c>
    </row>
    <row r="92" spans="1:3">
      <c r="A92" s="4" t="s">
        <v>1806</v>
      </c>
      <c r="C92" s="6" t="n">
        <v>393007</v>
      </c>
    </row>
    <row r="93" spans="1:3">
      <c r="A93" s="4" t="s">
        <v>1829</v>
      </c>
    </row>
    <row r="94" spans="1:3">
      <c r="A94" s="3" t="s">
        <v>1805</v>
      </c>
    </row>
    <row r="95" spans="1:3">
      <c r="A95" s="4" t="s">
        <v>1806</v>
      </c>
      <c r="C95" s="6" t="n">
        <v>4761</v>
      </c>
    </row>
    <row r="96" spans="1:3">
      <c r="A96" s="4" t="s">
        <v>1830</v>
      </c>
    </row>
    <row r="97" spans="1:3">
      <c r="A97" s="3" t="s">
        <v>1805</v>
      </c>
    </row>
    <row r="98" spans="1:3">
      <c r="A98" s="4" t="s">
        <v>1806</v>
      </c>
      <c r="C98" s="6" t="n">
        <v>25</v>
      </c>
    </row>
    <row r="99" spans="1:3">
      <c r="A99" s="4" t="s">
        <v>1831</v>
      </c>
    </row>
    <row r="100" spans="1:3">
      <c r="A100" s="3" t="s">
        <v>1805</v>
      </c>
    </row>
    <row r="101" spans="1:3">
      <c r="A101" s="4" t="s">
        <v>1806</v>
      </c>
      <c r="B101" s="4" t="s">
        <v>171</v>
      </c>
    </row>
    <row r="102" spans="1:3">
      <c r="A102" s="4" t="s">
        <v>1832</v>
      </c>
    </row>
    <row r="103" spans="1:3">
      <c r="A103" s="3" t="s">
        <v>1805</v>
      </c>
    </row>
    <row r="104" spans="1:3">
      <c r="A104" s="4" t="s">
        <v>64</v>
      </c>
      <c r="B104" s="7" t="n">
        <v>0</v>
      </c>
      <c r="C104" s="6" t="n">
        <v>0</v>
      </c>
    </row>
    <row r="105" spans="1:3">
      <c r="A105" s="4" t="s">
        <v>1833</v>
      </c>
    </row>
    <row r="106" spans="1:3">
      <c r="A106" s="3" t="s">
        <v>1805</v>
      </c>
    </row>
    <row r="107" spans="1:3">
      <c r="A107" s="4" t="s">
        <v>1806</v>
      </c>
      <c r="B107" s="6" t="n">
        <v>7643116</v>
      </c>
      <c r="C107" s="6" t="n">
        <v>3844248</v>
      </c>
    </row>
    <row r="108" spans="1:3">
      <c r="A108" s="4" t="s">
        <v>41</v>
      </c>
      <c r="B108" s="6" t="n">
        <v>48168</v>
      </c>
      <c r="C108" s="6" t="n">
        <v>70601</v>
      </c>
    </row>
    <row r="109" spans="1:3">
      <c r="A109" s="4" t="s">
        <v>53</v>
      </c>
      <c r="B109" s="6" t="n">
        <v>8473516</v>
      </c>
      <c r="C109" s="6" t="n">
        <v>4656313</v>
      </c>
    </row>
    <row r="110" spans="1:3">
      <c r="A110" s="4" t="s">
        <v>1807</v>
      </c>
      <c r="B110" s="6" t="n">
        <v>30158</v>
      </c>
      <c r="C110" s="6" t="n">
        <v>24230</v>
      </c>
    </row>
    <row r="111" spans="1:3">
      <c r="A111" s="4" t="s">
        <v>64</v>
      </c>
      <c r="B111" s="6" t="n">
        <v>0</v>
      </c>
      <c r="C111" s="6" t="n">
        <v>13</v>
      </c>
    </row>
    <row r="112" spans="1:3">
      <c r="A112" s="4" t="s">
        <v>65</v>
      </c>
      <c r="B112" s="6" t="n">
        <v>187167</v>
      </c>
      <c r="C112" s="6" t="n">
        <v>179359</v>
      </c>
    </row>
    <row r="113" spans="1:3">
      <c r="A113" s="4" t="s">
        <v>1834</v>
      </c>
    </row>
    <row r="114" spans="1:3">
      <c r="A114" s="3" t="s">
        <v>1805</v>
      </c>
    </row>
    <row r="115" spans="1:3">
      <c r="A115" s="4" t="s">
        <v>1806</v>
      </c>
      <c r="B115" s="6" t="n">
        <v>100636</v>
      </c>
      <c r="C115" s="6" t="n">
        <v>135623</v>
      </c>
    </row>
    <row r="116" spans="1:3">
      <c r="A116" s="4" t="s">
        <v>1835</v>
      </c>
    </row>
    <row r="117" spans="1:3">
      <c r="A117" s="3" t="s">
        <v>1805</v>
      </c>
    </row>
    <row r="118" spans="1:3">
      <c r="A118" s="4" t="s">
        <v>47</v>
      </c>
      <c r="B118" s="6" t="n">
        <v>485978</v>
      </c>
      <c r="C118" s="6" t="n">
        <v>476290</v>
      </c>
    </row>
    <row r="119" spans="1:3">
      <c r="A119" s="4" t="s">
        <v>1836</v>
      </c>
    </row>
    <row r="120" spans="1:3">
      <c r="A120" s="3" t="s">
        <v>1805</v>
      </c>
    </row>
    <row r="121" spans="1:3">
      <c r="A121" s="4" t="s">
        <v>47</v>
      </c>
      <c r="B121" s="6" t="n">
        <v>120027</v>
      </c>
      <c r="C121" s="6" t="n">
        <v>97649</v>
      </c>
    </row>
    <row r="122" spans="1:3">
      <c r="A122" s="4" t="s">
        <v>1837</v>
      </c>
    </row>
    <row r="123" spans="1:3">
      <c r="A123" s="3" t="s">
        <v>1805</v>
      </c>
    </row>
    <row r="124" spans="1:3">
      <c r="A124" s="4" t="s">
        <v>52</v>
      </c>
      <c r="B124" s="6" t="n">
        <v>13514</v>
      </c>
      <c r="C124" s="6" t="n">
        <v>12227</v>
      </c>
    </row>
    <row r="125" spans="1:3">
      <c r="A125" s="4" t="s">
        <v>1838</v>
      </c>
    </row>
    <row r="126" spans="1:3">
      <c r="A126" s="3" t="s">
        <v>1805</v>
      </c>
    </row>
    <row r="127" spans="1:3">
      <c r="A127" s="4" t="s">
        <v>52</v>
      </c>
      <c r="B127" s="6" t="n">
        <v>84570</v>
      </c>
      <c r="C127" s="6" t="n">
        <v>88878</v>
      </c>
    </row>
    <row r="128" spans="1:3">
      <c r="A128" s="4" t="s">
        <v>64</v>
      </c>
      <c r="B128" s="6" t="n">
        <v>84570</v>
      </c>
      <c r="C128" s="6" t="n">
        <v>88878</v>
      </c>
    </row>
    <row r="129" spans="1:3">
      <c r="A129" s="4" t="s">
        <v>1839</v>
      </c>
    </row>
    <row r="130" spans="1:3">
      <c r="A130" s="3" t="s">
        <v>1805</v>
      </c>
    </row>
    <row r="131" spans="1:3">
      <c r="A131" s="4" t="s">
        <v>1806</v>
      </c>
      <c r="B131" s="6" t="n">
        <v>7100844</v>
      </c>
      <c r="C131" s="6" t="n">
        <v>3098208</v>
      </c>
    </row>
    <row r="132" spans="1:3">
      <c r="A132" s="4" t="s">
        <v>1840</v>
      </c>
    </row>
    <row r="133" spans="1:3">
      <c r="A133" s="3" t="s">
        <v>1805</v>
      </c>
    </row>
    <row r="134" spans="1:3">
      <c r="A134" s="4" t="s">
        <v>1806</v>
      </c>
      <c r="B134" s="6" t="n">
        <v>418695</v>
      </c>
      <c r="C134" s="6" t="n">
        <v>189257</v>
      </c>
    </row>
    <row r="135" spans="1:3">
      <c r="A135" s="4" t="s">
        <v>1841</v>
      </c>
    </row>
    <row r="136" spans="1:3">
      <c r="A136" s="3" t="s">
        <v>1805</v>
      </c>
    </row>
    <row r="137" spans="1:3">
      <c r="A137" s="4" t="s">
        <v>1806</v>
      </c>
      <c r="C137" s="6" t="n">
        <v>415708</v>
      </c>
    </row>
    <row r="138" spans="1:3">
      <c r="A138" s="4" t="s">
        <v>1842</v>
      </c>
    </row>
    <row r="139" spans="1:3">
      <c r="A139" s="3" t="s">
        <v>1805</v>
      </c>
    </row>
    <row r="140" spans="1:3">
      <c r="A140" s="4" t="s">
        <v>1806</v>
      </c>
      <c r="C140" s="6" t="n">
        <v>4761</v>
      </c>
    </row>
    <row r="141" spans="1:3">
      <c r="A141" s="4" t="s">
        <v>1843</v>
      </c>
    </row>
    <row r="142" spans="1:3">
      <c r="A142" s="3" t="s">
        <v>1805</v>
      </c>
    </row>
    <row r="143" spans="1:3">
      <c r="A143" s="4" t="s">
        <v>1806</v>
      </c>
      <c r="B143" s="6" t="n">
        <v>22941</v>
      </c>
      <c r="C143" s="6" t="n">
        <v>691</v>
      </c>
    </row>
    <row r="144" spans="1:3">
      <c r="A144" s="4" t="s">
        <v>1844</v>
      </c>
    </row>
    <row r="145" spans="1:3">
      <c r="A145" s="3" t="s">
        <v>1805</v>
      </c>
    </row>
    <row r="146" spans="1:3">
      <c r="A146" s="4" t="s">
        <v>52</v>
      </c>
      <c r="B146" s="6" t="n">
        <v>78143</v>
      </c>
      <c r="C146" s="6" t="n">
        <v>66420</v>
      </c>
    </row>
    <row r="147" spans="1:3">
      <c r="A147" s="4" t="s">
        <v>64</v>
      </c>
      <c r="B147" s="6" t="n">
        <v>72439</v>
      </c>
      <c r="C147" s="6" t="n">
        <v>66238</v>
      </c>
    </row>
    <row r="148" spans="1:3">
      <c r="A148" s="4" t="s">
        <v>1845</v>
      </c>
    </row>
    <row r="149" spans="1:3">
      <c r="A149" s="3" t="s">
        <v>1805</v>
      </c>
    </row>
    <row r="150" spans="1:3">
      <c r="A150" s="4" t="s">
        <v>52</v>
      </c>
      <c r="B150" s="6" t="n">
        <v>5966</v>
      </c>
      <c r="C150" s="6" t="n">
        <v>1508</v>
      </c>
    </row>
    <row r="151" spans="1:3">
      <c r="A151" s="4" t="s">
        <v>64</v>
      </c>
      <c r="B151" s="6" t="n">
        <v>835</v>
      </c>
      <c r="C151" s="6" t="n">
        <v>297</v>
      </c>
    </row>
    <row r="152" spans="1:3">
      <c r="A152" s="4" t="s">
        <v>1846</v>
      </c>
    </row>
    <row r="153" spans="1:3">
      <c r="A153" s="3" t="s">
        <v>1805</v>
      </c>
    </row>
    <row r="154" spans="1:3">
      <c r="A154" s="4" t="s">
        <v>52</v>
      </c>
      <c r="B154" s="6" t="n">
        <v>51353</v>
      </c>
      <c r="C154" s="6" t="n">
        <v>48287</v>
      </c>
    </row>
    <row r="155" spans="1:3">
      <c r="A155" s="4" t="s">
        <v>64</v>
      </c>
      <c r="B155" s="6" t="n">
        <v>53843</v>
      </c>
      <c r="C155" s="6" t="n">
        <v>50669</v>
      </c>
    </row>
    <row r="156" spans="1:3">
      <c r="A156" s="4" t="s">
        <v>1847</v>
      </c>
    </row>
    <row r="157" spans="1:3">
      <c r="A157" s="3" t="s">
        <v>1805</v>
      </c>
    </row>
    <row r="158" spans="1:3">
      <c r="A158" s="4" t="s">
        <v>52</v>
      </c>
      <c r="B158" s="6" t="n">
        <v>20824</v>
      </c>
      <c r="C158" s="6" t="n">
        <v>16625</v>
      </c>
    </row>
    <row r="159" spans="1:3">
      <c r="A159" s="4" t="s">
        <v>64</v>
      </c>
      <c r="B159" s="7" t="n">
        <v>17761</v>
      </c>
      <c r="C159" s="7" t="n">
        <v>1527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848</v>
      </c>
      <c r="B1" s="2" t="s">
        <v>1</v>
      </c>
    </row>
    <row r="2" spans="1:4">
      <c r="B2" s="2" t="s">
        <v>2</v>
      </c>
      <c r="C2" s="2" t="s">
        <v>32</v>
      </c>
      <c r="D2" s="2" t="s">
        <v>81</v>
      </c>
    </row>
    <row r="3" spans="1:4">
      <c r="A3" s="3" t="s">
        <v>1805</v>
      </c>
    </row>
    <row r="4" spans="1:4">
      <c r="A4" s="4" t="s">
        <v>1849</v>
      </c>
      <c r="B4" s="4" t="s">
        <v>382</v>
      </c>
    </row>
    <row r="5" spans="1:4">
      <c r="A5" s="4" t="s">
        <v>1850</v>
      </c>
      <c r="B5" s="7" t="n">
        <v>241459</v>
      </c>
      <c r="C5" s="7" t="n">
        <v>280984</v>
      </c>
      <c r="D5" s="7" t="n">
        <v>300286</v>
      </c>
    </row>
    <row r="6" spans="1:4">
      <c r="A6" s="4" t="s">
        <v>1851</v>
      </c>
    </row>
    <row r="7" spans="1:4">
      <c r="A7" s="3" t="s">
        <v>1805</v>
      </c>
    </row>
    <row r="8" spans="1:4">
      <c r="A8" s="4" t="s">
        <v>1852</v>
      </c>
      <c r="B8" s="6" t="n">
        <v>1480</v>
      </c>
      <c r="C8" s="6" t="n">
        <v>857</v>
      </c>
    </row>
    <row r="9" spans="1:4">
      <c r="A9" s="4" t="s">
        <v>1853</v>
      </c>
      <c r="B9" s="6" t="n">
        <v>993</v>
      </c>
    </row>
    <row r="10" spans="1:4">
      <c r="A10" s="4" t="s">
        <v>1854</v>
      </c>
      <c r="B10" s="6" t="n">
        <v>-1186</v>
      </c>
    </row>
    <row r="11" spans="1:4">
      <c r="A11" s="4" t="s">
        <v>1855</v>
      </c>
      <c r="C11" s="6" t="n">
        <v>-833</v>
      </c>
    </row>
    <row r="12" spans="1:4">
      <c r="A12" s="4" t="s">
        <v>591</v>
      </c>
    </row>
    <row r="13" spans="1:4">
      <c r="A13" s="3" t="s">
        <v>1805</v>
      </c>
    </row>
    <row r="14" spans="1:4">
      <c r="A14" s="4" t="s">
        <v>1856</v>
      </c>
      <c r="B14" s="6" t="n">
        <v>4164</v>
      </c>
      <c r="C14" s="6" t="n">
        <v>10662</v>
      </c>
    </row>
    <row r="15" spans="1:4">
      <c r="A15" s="4" t="s">
        <v>1857</v>
      </c>
      <c r="B15" s="6" t="n">
        <v>3</v>
      </c>
      <c r="C15" s="6" t="n">
        <v>32</v>
      </c>
    </row>
    <row r="16" spans="1:4">
      <c r="A16" s="4" t="s">
        <v>1858</v>
      </c>
      <c r="B16" s="6" t="n">
        <v>-344</v>
      </c>
      <c r="C16" s="6" t="n">
        <v>126</v>
      </c>
    </row>
    <row r="17" spans="1:4">
      <c r="A17" s="4" t="s">
        <v>1859</v>
      </c>
      <c r="B17" s="6" t="n">
        <v>687</v>
      </c>
      <c r="C17" s="6" t="n">
        <v>-376</v>
      </c>
    </row>
    <row r="18" spans="1:4">
      <c r="A18" s="4" t="s">
        <v>1860</v>
      </c>
      <c r="B18" s="6" t="n">
        <v>2651</v>
      </c>
      <c r="C18" s="6" t="n">
        <v>5679</v>
      </c>
    </row>
    <row r="19" spans="1:4">
      <c r="A19" s="4" t="s">
        <v>1854</v>
      </c>
      <c r="B19" s="6" t="n">
        <v>-1859</v>
      </c>
      <c r="C19" s="6" t="n">
        <v>-601</v>
      </c>
    </row>
    <row r="20" spans="1:4">
      <c r="A20" s="4" t="s">
        <v>1861</v>
      </c>
      <c r="B20" s="6" t="n">
        <v>0</v>
      </c>
      <c r="C20" s="6" t="n">
        <v>4164</v>
      </c>
      <c r="D20" s="6" t="n">
        <v>10662</v>
      </c>
    </row>
    <row r="21" spans="1:4">
      <c r="A21" s="4" t="s">
        <v>1862</v>
      </c>
    </row>
    <row r="22" spans="1:4">
      <c r="A22" s="3" t="s">
        <v>1805</v>
      </c>
    </row>
    <row r="23" spans="1:4">
      <c r="A23" s="4" t="s">
        <v>1856</v>
      </c>
      <c r="B23" s="6" t="n">
        <v>393007</v>
      </c>
      <c r="C23" s="6" t="n">
        <v>1238820</v>
      </c>
    </row>
    <row r="24" spans="1:4">
      <c r="A24" s="4" t="s">
        <v>1857</v>
      </c>
      <c r="B24" s="6" t="n">
        <v>471</v>
      </c>
      <c r="C24" s="6" t="n">
        <v>2151</v>
      </c>
    </row>
    <row r="25" spans="1:4">
      <c r="A25" s="4" t="s">
        <v>1858</v>
      </c>
      <c r="B25" s="6" t="n">
        <v>-136691</v>
      </c>
      <c r="C25" s="6" t="n">
        <v>-3097</v>
      </c>
    </row>
    <row r="26" spans="1:4">
      <c r="A26" s="4" t="s">
        <v>1859</v>
      </c>
      <c r="B26" s="6" t="n">
        <v>141547</v>
      </c>
      <c r="C26" s="6" t="n">
        <v>146303</v>
      </c>
    </row>
    <row r="27" spans="1:4">
      <c r="A27" s="4" t="s">
        <v>1863</v>
      </c>
      <c r="B27" s="7" t="n">
        <v>57308</v>
      </c>
    </row>
    <row r="28" spans="1:4">
      <c r="A28" s="4" t="s">
        <v>1853</v>
      </c>
      <c r="B28" s="4" t="s">
        <v>171</v>
      </c>
    </row>
    <row r="29" spans="1:4">
      <c r="A29" s="4" t="s">
        <v>1860</v>
      </c>
      <c r="B29" s="7" t="n">
        <v>440055</v>
      </c>
      <c r="C29" s="6" t="n">
        <v>818647</v>
      </c>
    </row>
    <row r="30" spans="1:4">
      <c r="A30" s="4" t="s">
        <v>1854</v>
      </c>
      <c r="B30" s="6" t="n">
        <v>-15587</v>
      </c>
      <c r="C30" s="6" t="n">
        <v>-103330</v>
      </c>
    </row>
    <row r="31" spans="1:4">
      <c r="A31" s="4" t="s">
        <v>1864</v>
      </c>
      <c r="C31" s="6" t="n">
        <v>-69193</v>
      </c>
    </row>
    <row r="32" spans="1:4">
      <c r="A32" s="4" t="s">
        <v>1861</v>
      </c>
      <c r="B32" s="6" t="n">
        <v>0</v>
      </c>
      <c r="C32" s="6" t="n">
        <v>393007</v>
      </c>
      <c r="D32" s="6" t="n">
        <v>1238820</v>
      </c>
    </row>
    <row r="33" spans="1:4">
      <c r="A33" s="4" t="s">
        <v>1865</v>
      </c>
    </row>
    <row r="34" spans="1:4">
      <c r="A34" s="3" t="s">
        <v>1805</v>
      </c>
    </row>
    <row r="35" spans="1:4">
      <c r="A35" s="4" t="s">
        <v>1856</v>
      </c>
      <c r="B35" s="6" t="n">
        <v>0</v>
      </c>
      <c r="C35" s="7" t="n">
        <v>22996</v>
      </c>
    </row>
    <row r="36" spans="1:4">
      <c r="A36" s="4" t="s">
        <v>1857</v>
      </c>
      <c r="C36" s="4" t="s">
        <v>171</v>
      </c>
    </row>
    <row r="37" spans="1:4">
      <c r="A37" s="4" t="s">
        <v>1858</v>
      </c>
      <c r="C37" s="7" t="n">
        <v>1399</v>
      </c>
    </row>
    <row r="38" spans="1:4">
      <c r="A38" s="4" t="s">
        <v>1859</v>
      </c>
      <c r="C38" s="4" t="s">
        <v>171</v>
      </c>
    </row>
    <row r="39" spans="1:4">
      <c r="A39" s="4" t="s">
        <v>1860</v>
      </c>
      <c r="C39" s="7" t="n">
        <v>24395</v>
      </c>
    </row>
    <row r="40" spans="1:4">
      <c r="A40" s="4" t="s">
        <v>1861</v>
      </c>
      <c r="C40" s="6" t="n">
        <v>0</v>
      </c>
      <c r="D40" s="6" t="n">
        <v>22996</v>
      </c>
    </row>
    <row r="41" spans="1:4">
      <c r="A41" s="4" t="s">
        <v>1866</v>
      </c>
    </row>
    <row r="42" spans="1:4">
      <c r="A42" s="3" t="s">
        <v>1805</v>
      </c>
    </row>
    <row r="43" spans="1:4">
      <c r="A43" s="4" t="s">
        <v>1856</v>
      </c>
      <c r="B43" s="6" t="n">
        <v>4761</v>
      </c>
      <c r="C43" s="6" t="n">
        <v>6599</v>
      </c>
    </row>
    <row r="44" spans="1:4">
      <c r="A44" s="4" t="s">
        <v>1857</v>
      </c>
      <c r="C44" s="6" t="n">
        <v>3</v>
      </c>
    </row>
    <row r="45" spans="1:4">
      <c r="A45" s="4" t="s">
        <v>1858</v>
      </c>
      <c r="C45" s="6" t="n">
        <v>50</v>
      </c>
    </row>
    <row r="46" spans="1:4">
      <c r="A46" s="4" t="s">
        <v>1859</v>
      </c>
      <c r="C46" s="6" t="n">
        <v>-19</v>
      </c>
    </row>
    <row r="47" spans="1:4">
      <c r="A47" s="4" t="s">
        <v>1860</v>
      </c>
      <c r="C47" s="6" t="n">
        <v>922</v>
      </c>
    </row>
    <row r="48" spans="1:4">
      <c r="A48" s="4" t="s">
        <v>1854</v>
      </c>
      <c r="C48" s="6" t="n">
        <v>-950</v>
      </c>
    </row>
    <row r="49" spans="1:4">
      <c r="A49" s="4" t="s">
        <v>1861</v>
      </c>
      <c r="C49" s="6" t="n">
        <v>4761</v>
      </c>
      <c r="D49" s="6" t="n">
        <v>6599</v>
      </c>
    </row>
    <row r="50" spans="1:4">
      <c r="A50" s="4" t="s">
        <v>1867</v>
      </c>
    </row>
    <row r="51" spans="1:4">
      <c r="A51" s="3" t="s">
        <v>1805</v>
      </c>
    </row>
    <row r="52" spans="1:4">
      <c r="A52" s="4" t="s">
        <v>1856</v>
      </c>
      <c r="B52" s="7" t="n">
        <v>25</v>
      </c>
      <c r="C52" s="7" t="n">
        <v>25800</v>
      </c>
    </row>
    <row r="53" spans="1:4">
      <c r="A53" s="4" t="s">
        <v>1857</v>
      </c>
      <c r="B53" s="4" t="s">
        <v>171</v>
      </c>
      <c r="C53" s="4" t="s">
        <v>171</v>
      </c>
    </row>
    <row r="54" spans="1:4">
      <c r="A54" s="4" t="s">
        <v>1858</v>
      </c>
      <c r="B54" s="7" t="n">
        <v>-606</v>
      </c>
      <c r="C54" s="7" t="n">
        <v>10917</v>
      </c>
    </row>
    <row r="55" spans="1:4">
      <c r="A55" s="4" t="s">
        <v>1859</v>
      </c>
      <c r="B55" s="6" t="n">
        <v>-74</v>
      </c>
      <c r="C55" s="6" t="n">
        <v>-15</v>
      </c>
    </row>
    <row r="56" spans="1:4">
      <c r="A56" s="4" t="s">
        <v>1860</v>
      </c>
      <c r="B56" s="7" t="n">
        <v>4081</v>
      </c>
      <c r="C56" s="6" t="n">
        <v>36670</v>
      </c>
    </row>
    <row r="57" spans="1:4">
      <c r="A57" s="4" t="s">
        <v>1854</v>
      </c>
      <c r="B57" s="4" t="s">
        <v>171</v>
      </c>
      <c r="C57" s="6" t="n">
        <v>-7</v>
      </c>
    </row>
    <row r="58" spans="1:4">
      <c r="A58" s="4" t="s">
        <v>1861</v>
      </c>
      <c r="B58" s="7" t="n">
        <v>0</v>
      </c>
      <c r="C58" s="6" t="n">
        <v>25</v>
      </c>
      <c r="D58" s="6" t="n">
        <v>25800</v>
      </c>
    </row>
    <row r="59" spans="1:4">
      <c r="A59" s="4" t="s">
        <v>1868</v>
      </c>
    </row>
    <row r="60" spans="1:4">
      <c r="A60" s="3" t="s">
        <v>1805</v>
      </c>
    </row>
    <row r="61" spans="1:4">
      <c r="A61" s="4" t="s">
        <v>1856</v>
      </c>
      <c r="B61" s="6" t="n">
        <v>97649</v>
      </c>
      <c r="C61" s="6" t="n">
        <v>82410</v>
      </c>
    </row>
    <row r="62" spans="1:4">
      <c r="A62" s="4" t="s">
        <v>1869</v>
      </c>
      <c r="B62" s="6" t="n">
        <v>-3657</v>
      </c>
      <c r="C62" s="6" t="n">
        <v>3976</v>
      </c>
    </row>
    <row r="63" spans="1:4">
      <c r="A63" s="4" t="s">
        <v>1870</v>
      </c>
      <c r="B63" s="6" t="n">
        <v>7270</v>
      </c>
      <c r="C63" s="6" t="n">
        <v>5869</v>
      </c>
    </row>
    <row r="64" spans="1:4">
      <c r="A64" s="4" t="s">
        <v>1853</v>
      </c>
      <c r="B64" s="6" t="n">
        <v>24898</v>
      </c>
      <c r="C64" s="6" t="n">
        <v>21768</v>
      </c>
    </row>
    <row r="65" spans="1:4">
      <c r="A65" s="4" t="s">
        <v>1860</v>
      </c>
      <c r="B65" s="6" t="n">
        <v>-4107</v>
      </c>
      <c r="C65" s="6" t="n">
        <v>-10448</v>
      </c>
    </row>
    <row r="66" spans="1:4">
      <c r="A66" s="4" t="s">
        <v>1854</v>
      </c>
      <c r="B66" s="6" t="n">
        <v>-2026</v>
      </c>
      <c r="C66" s="6" t="n">
        <v>-5926</v>
      </c>
    </row>
    <row r="67" spans="1:4">
      <c r="A67" s="4" t="s">
        <v>1861</v>
      </c>
      <c r="B67" s="6" t="n">
        <v>120027</v>
      </c>
      <c r="C67" s="7" t="n">
        <v>97649</v>
      </c>
      <c r="D67" s="6" t="n">
        <v>82410</v>
      </c>
    </row>
    <row r="68" spans="1:4">
      <c r="A68" s="4" t="s">
        <v>1871</v>
      </c>
    </row>
    <row r="69" spans="1:4">
      <c r="A69" s="3" t="s">
        <v>1805</v>
      </c>
    </row>
    <row r="70" spans="1:4">
      <c r="A70" s="4" t="s">
        <v>1849</v>
      </c>
      <c r="C70" s="4" t="s">
        <v>171</v>
      </c>
    </row>
    <row r="71" spans="1:4">
      <c r="A71" s="4" t="s">
        <v>1853</v>
      </c>
      <c r="C71" s="7" t="n">
        <v>3351</v>
      </c>
    </row>
    <row r="72" spans="1:4">
      <c r="A72" s="4" t="s">
        <v>1872</v>
      </c>
    </row>
    <row r="73" spans="1:4">
      <c r="A73" s="3" t="s">
        <v>1805</v>
      </c>
    </row>
    <row r="74" spans="1:4">
      <c r="A74" s="4" t="s">
        <v>1873</v>
      </c>
      <c r="B74" s="6" t="n">
        <v>-12</v>
      </c>
    </row>
    <row r="75" spans="1:4">
      <c r="A75" s="4" t="s">
        <v>1874</v>
      </c>
      <c r="B75" s="6" t="n">
        <v>0</v>
      </c>
      <c r="C75" s="6" t="n">
        <v>-12</v>
      </c>
    </row>
    <row r="76" spans="1:4">
      <c r="A76" s="4" t="s">
        <v>1871</v>
      </c>
    </row>
    <row r="77" spans="1:4">
      <c r="A77" s="3" t="s">
        <v>1805</v>
      </c>
    </row>
    <row r="78" spans="1:4">
      <c r="A78" s="4" t="s">
        <v>1873</v>
      </c>
      <c r="B78" s="7" t="n">
        <v>12227</v>
      </c>
      <c r="C78" s="6" t="n">
        <v>8852</v>
      </c>
    </row>
    <row r="79" spans="1:4">
      <c r="A79" s="4" t="s">
        <v>1875</v>
      </c>
      <c r="C79" s="6" t="n">
        <v>-7894</v>
      </c>
    </row>
    <row r="80" spans="1:4">
      <c r="A80" s="4" t="s">
        <v>1855</v>
      </c>
      <c r="B80" s="4" t="s">
        <v>171</v>
      </c>
      <c r="C80" s="6" t="n">
        <v>-11956</v>
      </c>
    </row>
    <row r="81" spans="1:4">
      <c r="A81" s="4" t="s">
        <v>1874</v>
      </c>
      <c r="B81" s="7" t="n">
        <v>13514</v>
      </c>
      <c r="C81" s="6" t="n">
        <v>12227</v>
      </c>
      <c r="D81" s="6" t="n">
        <v>8852</v>
      </c>
    </row>
    <row r="82" spans="1:4">
      <c r="A82" s="4" t="s">
        <v>531</v>
      </c>
    </row>
    <row r="83" spans="1:4">
      <c r="A83" s="3" t="s">
        <v>1805</v>
      </c>
    </row>
    <row r="84" spans="1:4">
      <c r="A84" s="4" t="s">
        <v>1873</v>
      </c>
      <c r="B84" s="6" t="n">
        <v>-13</v>
      </c>
      <c r="C84" s="6" t="n">
        <v>-4303</v>
      </c>
    </row>
    <row r="85" spans="1:4">
      <c r="A85" s="4" t="s">
        <v>1850</v>
      </c>
      <c r="B85" s="7" t="n">
        <v>12</v>
      </c>
      <c r="C85" s="6" t="n">
        <v>228</v>
      </c>
    </row>
    <row r="86" spans="1:4">
      <c r="A86" s="4" t="s">
        <v>1874</v>
      </c>
      <c r="C86" s="7" t="n">
        <v>-13</v>
      </c>
      <c r="D86" s="7" t="n">
        <v>-43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76</v>
      </c>
      <c r="B1" s="2" t="s">
        <v>1</v>
      </c>
    </row>
    <row r="2" spans="1:3">
      <c r="B2" s="2" t="s">
        <v>2</v>
      </c>
      <c r="C2" s="2" t="s">
        <v>32</v>
      </c>
    </row>
    <row r="3" spans="1:3">
      <c r="A3" s="4" t="s">
        <v>566</v>
      </c>
    </row>
    <row r="4" spans="1:3">
      <c r="A4" s="3" t="s">
        <v>1805</v>
      </c>
    </row>
    <row r="5" spans="1:3">
      <c r="A5" s="4" t="s">
        <v>1877</v>
      </c>
      <c r="B5" s="7" t="n">
        <v>-2</v>
      </c>
      <c r="C5" s="7" t="n">
        <v>518</v>
      </c>
    </row>
    <row r="6" spans="1:3">
      <c r="A6" s="4" t="s">
        <v>1878</v>
      </c>
    </row>
    <row r="7" spans="1:3">
      <c r="A7" s="3" t="s">
        <v>1805</v>
      </c>
    </row>
    <row r="8" spans="1:3">
      <c r="A8" s="4" t="s">
        <v>1877</v>
      </c>
      <c r="B8" s="6" t="n">
        <v>-11311</v>
      </c>
      <c r="C8" s="6" t="n">
        <v>0</v>
      </c>
    </row>
    <row r="9" spans="1:3">
      <c r="A9" s="4" t="s">
        <v>1879</v>
      </c>
    </row>
    <row r="10" spans="1:3">
      <c r="A10" s="3" t="s">
        <v>1805</v>
      </c>
    </row>
    <row r="11" spans="1:3">
      <c r="A11" s="4" t="s">
        <v>1877</v>
      </c>
      <c r="B11" s="7" t="n">
        <v>-137641</v>
      </c>
      <c r="C11" s="7" t="n">
        <v>939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0</v>
      </c>
      <c r="B1" s="2" t="s">
        <v>2</v>
      </c>
      <c r="C1" s="2" t="s">
        <v>32</v>
      </c>
    </row>
    <row r="2" spans="1:3">
      <c r="A2" s="4" t="s">
        <v>1737</v>
      </c>
    </row>
    <row r="3" spans="1:3">
      <c r="A3" s="3" t="s">
        <v>1881</v>
      </c>
    </row>
    <row r="4" spans="1:3">
      <c r="A4" s="4" t="s">
        <v>1806</v>
      </c>
      <c r="B4" s="7" t="n">
        <v>0</v>
      </c>
      <c r="C4" s="7" t="n">
        <v>40195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82</v>
      </c>
      <c r="B1" s="2" t="s">
        <v>1</v>
      </c>
    </row>
    <row r="2" spans="1:3">
      <c r="B2" s="2" t="s">
        <v>2</v>
      </c>
      <c r="C2" s="2" t="s">
        <v>32</v>
      </c>
    </row>
    <row r="3" spans="1:3">
      <c r="A3" s="3" t="s">
        <v>1805</v>
      </c>
    </row>
    <row r="4" spans="1:3">
      <c r="A4" s="4" t="s">
        <v>1797</v>
      </c>
      <c r="B4" s="7" t="n">
        <v>19200</v>
      </c>
      <c r="C4" s="7" t="n">
        <v>41400</v>
      </c>
    </row>
    <row r="5" spans="1:3">
      <c r="A5" s="4" t="s">
        <v>1883</v>
      </c>
    </row>
    <row r="6" spans="1:3">
      <c r="A6" s="3" t="s">
        <v>1805</v>
      </c>
    </row>
    <row r="7" spans="1:3">
      <c r="A7" s="4" t="s">
        <v>1884</v>
      </c>
      <c r="B7" s="6" t="n">
        <v>-12039</v>
      </c>
      <c r="C7" s="6" t="n">
        <v>-9776</v>
      </c>
    </row>
    <row r="8" spans="1:3">
      <c r="A8" s="4" t="s">
        <v>1885</v>
      </c>
    </row>
    <row r="9" spans="1:3">
      <c r="A9" s="3" t="s">
        <v>1805</v>
      </c>
    </row>
    <row r="10" spans="1:3">
      <c r="A10" s="4" t="s">
        <v>1886</v>
      </c>
      <c r="B10" s="6" t="n">
        <v>10707</v>
      </c>
      <c r="C10" s="6" t="n">
        <v>23454</v>
      </c>
    </row>
    <row r="11" spans="1:3">
      <c r="A11" s="4" t="s">
        <v>1884</v>
      </c>
      <c r="B11" s="6" t="n">
        <v>-5119</v>
      </c>
      <c r="C11" s="6" t="n">
        <v>-2527</v>
      </c>
    </row>
    <row r="12" spans="1:3">
      <c r="A12" s="4" t="s">
        <v>1887</v>
      </c>
    </row>
    <row r="13" spans="1:3">
      <c r="A13" s="3" t="s">
        <v>1805</v>
      </c>
    </row>
    <row r="14" spans="1:3">
      <c r="A14" s="4" t="s">
        <v>1886</v>
      </c>
      <c r="B14" s="6" t="n">
        <v>2388</v>
      </c>
      <c r="C14" s="6" t="n">
        <v>8034</v>
      </c>
    </row>
    <row r="15" spans="1:3">
      <c r="A15" s="4" t="s">
        <v>1884</v>
      </c>
      <c r="B15" s="6" t="n">
        <v>-2467</v>
      </c>
      <c r="C15" s="6" t="n">
        <v>-6784</v>
      </c>
    </row>
    <row r="16" spans="1:3">
      <c r="A16" s="4" t="s">
        <v>1888</v>
      </c>
    </row>
    <row r="17" spans="1:3">
      <c r="A17" s="3" t="s">
        <v>1805</v>
      </c>
    </row>
    <row r="18" spans="1:3">
      <c r="A18" s="4" t="s">
        <v>1886</v>
      </c>
      <c r="B18" s="6" t="n">
        <v>24086</v>
      </c>
      <c r="C18" s="6" t="n">
        <v>50941</v>
      </c>
    </row>
    <row r="19" spans="1:3">
      <c r="A19" s="4" t="s">
        <v>1889</v>
      </c>
    </row>
    <row r="20" spans="1:3">
      <c r="A20" s="3" t="s">
        <v>1805</v>
      </c>
    </row>
    <row r="21" spans="1:3">
      <c r="A21" s="4" t="s">
        <v>1884</v>
      </c>
      <c r="B21" s="6" t="n">
        <v>-19625</v>
      </c>
      <c r="C21" s="6" t="n">
        <v>-19087</v>
      </c>
    </row>
    <row r="22" spans="1:3">
      <c r="A22" s="4" t="s">
        <v>1890</v>
      </c>
    </row>
    <row r="23" spans="1:3">
      <c r="A23" s="3" t="s">
        <v>1805</v>
      </c>
    </row>
    <row r="24" spans="1:3">
      <c r="A24" s="4" t="s">
        <v>1886</v>
      </c>
      <c r="B24" s="6" t="n">
        <v>0</v>
      </c>
      <c r="C24" s="6" t="n">
        <v>0</v>
      </c>
    </row>
    <row r="25" spans="1:3">
      <c r="A25" s="4" t="s">
        <v>1891</v>
      </c>
    </row>
    <row r="26" spans="1:3">
      <c r="A26" s="3" t="s">
        <v>1805</v>
      </c>
    </row>
    <row r="27" spans="1:3">
      <c r="A27" s="4" t="s">
        <v>1886</v>
      </c>
      <c r="B27" s="6" t="n">
        <v>0</v>
      </c>
      <c r="C27" s="6" t="n">
        <v>0</v>
      </c>
    </row>
    <row r="28" spans="1:3">
      <c r="A28" s="4" t="s">
        <v>1892</v>
      </c>
    </row>
    <row r="29" spans="1:3">
      <c r="A29" s="3" t="s">
        <v>1805</v>
      </c>
    </row>
    <row r="30" spans="1:3">
      <c r="A30" s="4" t="s">
        <v>1886</v>
      </c>
      <c r="B30" s="6" t="n">
        <v>0</v>
      </c>
      <c r="C30" s="6" t="n">
        <v>0</v>
      </c>
    </row>
    <row r="31" spans="1:3">
      <c r="A31" s="4" t="s">
        <v>1893</v>
      </c>
    </row>
    <row r="32" spans="1:3">
      <c r="A32" s="3" t="s">
        <v>1805</v>
      </c>
    </row>
    <row r="33" spans="1:3">
      <c r="A33" s="4" t="s">
        <v>1886</v>
      </c>
      <c r="B33" s="6" t="n">
        <v>0</v>
      </c>
      <c r="C33" s="6" t="n">
        <v>0</v>
      </c>
    </row>
    <row r="34" spans="1:3">
      <c r="A34" s="4" t="s">
        <v>1894</v>
      </c>
    </row>
    <row r="35" spans="1:3">
      <c r="A35" s="3" t="s">
        <v>1805</v>
      </c>
    </row>
    <row r="36" spans="1:3">
      <c r="A36" s="4" t="s">
        <v>1886</v>
      </c>
      <c r="B36" s="6" t="n">
        <v>10991</v>
      </c>
      <c r="C36" s="6" t="n">
        <v>19453</v>
      </c>
    </row>
    <row r="37" spans="1:3">
      <c r="A37" s="4" t="s">
        <v>1895</v>
      </c>
    </row>
    <row r="38" spans="1:3">
      <c r="A38" s="3" t="s">
        <v>1805</v>
      </c>
    </row>
    <row r="39" spans="1:3">
      <c r="A39" s="4" t="s">
        <v>1886</v>
      </c>
      <c r="B39" s="6" t="n">
        <v>0</v>
      </c>
      <c r="C39" s="6" t="n">
        <v>0</v>
      </c>
    </row>
    <row r="40" spans="1:3">
      <c r="A40" s="4" t="s">
        <v>1896</v>
      </c>
    </row>
    <row r="41" spans="1:3">
      <c r="A41" s="3" t="s">
        <v>1805</v>
      </c>
    </row>
    <row r="42" spans="1:3">
      <c r="A42" s="4" t="s">
        <v>1886</v>
      </c>
      <c r="B42" s="6" t="n">
        <v>2388</v>
      </c>
      <c r="C42" s="6" t="n">
        <v>8034</v>
      </c>
    </row>
    <row r="43" spans="1:3">
      <c r="A43" s="4" t="s">
        <v>1897</v>
      </c>
    </row>
    <row r="44" spans="1:3">
      <c r="A44" s="3" t="s">
        <v>1805</v>
      </c>
    </row>
    <row r="45" spans="1:3">
      <c r="A45" s="4" t="s">
        <v>1886</v>
      </c>
      <c r="B45" s="6" t="n">
        <v>13379</v>
      </c>
      <c r="C45" s="6" t="n">
        <v>27487</v>
      </c>
    </row>
    <row r="46" spans="1:3">
      <c r="A46" s="4" t="s">
        <v>1898</v>
      </c>
    </row>
    <row r="47" spans="1:3">
      <c r="A47" s="3" t="s">
        <v>1805</v>
      </c>
    </row>
    <row r="48" spans="1:3">
      <c r="A48" s="4" t="s">
        <v>1886</v>
      </c>
      <c r="B48" s="6" t="n">
        <v>0</v>
      </c>
      <c r="C48" s="6" t="n">
        <v>0</v>
      </c>
    </row>
    <row r="49" spans="1:3">
      <c r="A49" s="4" t="s">
        <v>1899</v>
      </c>
    </row>
    <row r="50" spans="1:3">
      <c r="A50" s="3" t="s">
        <v>1805</v>
      </c>
    </row>
    <row r="51" spans="1:3">
      <c r="A51" s="4" t="s">
        <v>1886</v>
      </c>
      <c r="B51" s="6" t="n">
        <v>10707</v>
      </c>
      <c r="C51" s="6" t="n">
        <v>23454</v>
      </c>
    </row>
    <row r="52" spans="1:3">
      <c r="A52" s="4" t="s">
        <v>1900</v>
      </c>
    </row>
    <row r="53" spans="1:3">
      <c r="A53" s="3" t="s">
        <v>1805</v>
      </c>
    </row>
    <row r="54" spans="1:3">
      <c r="A54" s="4" t="s">
        <v>1886</v>
      </c>
      <c r="B54" s="6" t="n">
        <v>0</v>
      </c>
      <c r="C54" s="6" t="n">
        <v>0</v>
      </c>
    </row>
    <row r="55" spans="1:3">
      <c r="A55" s="4" t="s">
        <v>1901</v>
      </c>
    </row>
    <row r="56" spans="1:3">
      <c r="A56" s="3" t="s">
        <v>1805</v>
      </c>
    </row>
    <row r="57" spans="1:3">
      <c r="A57" s="4" t="s">
        <v>1886</v>
      </c>
      <c r="B57" s="6" t="n">
        <v>10707</v>
      </c>
      <c r="C57" s="6" t="n">
        <v>23454</v>
      </c>
    </row>
    <row r="58" spans="1:3">
      <c r="A58" s="4" t="s">
        <v>1902</v>
      </c>
    </row>
    <row r="59" spans="1:3">
      <c r="A59" s="3" t="s">
        <v>1805</v>
      </c>
    </row>
    <row r="60" spans="1:3">
      <c r="A60" s="4" t="s">
        <v>1886</v>
      </c>
      <c r="B60" s="7" t="n">
        <v>10991</v>
      </c>
      <c r="C60" s="7" t="n">
        <v>1945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3</v>
      </c>
      <c r="B1" s="2" t="s">
        <v>2</v>
      </c>
      <c r="C1" s="2" t="s">
        <v>32</v>
      </c>
    </row>
    <row r="2" spans="1:3">
      <c r="A2" s="3" t="s">
        <v>1904</v>
      </c>
    </row>
    <row r="3" spans="1:3">
      <c r="A3" s="4" t="s">
        <v>75</v>
      </c>
      <c r="B3" s="7" t="n">
        <v>552088</v>
      </c>
      <c r="C3" s="7" t="n">
        <v>677196</v>
      </c>
    </row>
    <row r="4" spans="1:3">
      <c r="A4" s="4" t="s">
        <v>1905</v>
      </c>
      <c r="B4" s="6" t="n">
        <v>40043494</v>
      </c>
      <c r="C4" s="6" t="n">
        <v>39458995</v>
      </c>
    </row>
    <row r="5" spans="1:3">
      <c r="A5" s="4" t="s">
        <v>1906</v>
      </c>
      <c r="B5" s="6" t="n">
        <v>2130680</v>
      </c>
      <c r="C5" s="6" t="n">
        <v>2406924</v>
      </c>
    </row>
    <row r="6" spans="1:3">
      <c r="A6" s="4" t="s">
        <v>1292</v>
      </c>
      <c r="B6" s="6" t="n">
        <v>817348</v>
      </c>
      <c r="C6" s="6" t="n">
        <v>1092282</v>
      </c>
    </row>
    <row r="7" spans="1:3">
      <c r="A7" s="4" t="s">
        <v>1907</v>
      </c>
    </row>
    <row r="8" spans="1:3">
      <c r="A8" s="3" t="s">
        <v>1904</v>
      </c>
    </row>
    <row r="9" spans="1:3">
      <c r="A9" s="4" t="s">
        <v>1906</v>
      </c>
      <c r="B9" s="6" t="n">
        <v>2130680</v>
      </c>
      <c r="C9" s="6" t="n">
        <v>2406924</v>
      </c>
    </row>
    <row r="10" spans="1:3">
      <c r="A10" s="4" t="s">
        <v>1908</v>
      </c>
      <c r="B10" s="6" t="n">
        <v>294391</v>
      </c>
      <c r="C10" s="6" t="n">
        <v>328391</v>
      </c>
    </row>
    <row r="11" spans="1:3">
      <c r="A11" s="4" t="s">
        <v>1292</v>
      </c>
      <c r="B11" s="6" t="n">
        <v>817348</v>
      </c>
      <c r="C11" s="6" t="n">
        <v>1090778</v>
      </c>
    </row>
    <row r="12" spans="1:3">
      <c r="A12" s="4" t="s">
        <v>1909</v>
      </c>
    </row>
    <row r="13" spans="1:3">
      <c r="A13" s="3" t="s">
        <v>1904</v>
      </c>
    </row>
    <row r="14" spans="1:3">
      <c r="A14" s="4" t="s">
        <v>1906</v>
      </c>
      <c r="B14" s="6" t="n">
        <v>2129742</v>
      </c>
      <c r="C14" s="6" t="n">
        <v>2408550</v>
      </c>
    </row>
    <row r="15" spans="1:3">
      <c r="A15" s="4" t="s">
        <v>1908</v>
      </c>
      <c r="B15" s="6" t="n">
        <v>294321</v>
      </c>
      <c r="C15" s="6" t="n">
        <v>328447</v>
      </c>
    </row>
    <row r="16" spans="1:3">
      <c r="A16" s="4" t="s">
        <v>1292</v>
      </c>
      <c r="B16" s="6" t="n">
        <v>838796</v>
      </c>
      <c r="C16" s="6" t="n">
        <v>1159287</v>
      </c>
    </row>
    <row r="17" spans="1:3">
      <c r="A17" s="4" t="s">
        <v>1910</v>
      </c>
    </row>
    <row r="18" spans="1:3">
      <c r="A18" s="3" t="s">
        <v>1904</v>
      </c>
    </row>
    <row r="19" spans="1:3">
      <c r="A19" s="4" t="s">
        <v>75</v>
      </c>
      <c r="B19" s="6" t="n">
        <v>545648</v>
      </c>
      <c r="C19" s="6" t="n">
        <v>647252</v>
      </c>
    </row>
    <row r="20" spans="1:3">
      <c r="A20" s="4" t="s">
        <v>1905</v>
      </c>
      <c r="B20" s="6" t="n">
        <v>40193374</v>
      </c>
      <c r="C20" s="6" t="n">
        <v>39591499</v>
      </c>
    </row>
    <row r="21" spans="1:3">
      <c r="A21" s="4" t="s">
        <v>1911</v>
      </c>
    </row>
    <row r="22" spans="1:3">
      <c r="A22" s="3" t="s">
        <v>1904</v>
      </c>
    </row>
    <row r="23" spans="1:3">
      <c r="A23" s="4" t="s">
        <v>75</v>
      </c>
      <c r="B23" s="6" t="n">
        <v>552088</v>
      </c>
      <c r="C23" s="6" t="n">
        <v>677196</v>
      </c>
    </row>
    <row r="24" spans="1:3">
      <c r="A24" s="4" t="s">
        <v>1905</v>
      </c>
      <c r="B24" s="7" t="n">
        <v>39535365</v>
      </c>
      <c r="C24" s="7" t="n">
        <v>3942614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26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1912</v>
      </c>
      <c r="B1" s="2" t="s">
        <v>682</v>
      </c>
      <c r="J1" s="2" t="s">
        <v>1</v>
      </c>
    </row>
    <row r="2" spans="1:13">
      <c r="B2" s="2" t="s">
        <v>1913</v>
      </c>
      <c r="C2" s="2" t="s">
        <v>1914</v>
      </c>
      <c r="D2" s="2" t="s">
        <v>544</v>
      </c>
      <c r="E2" s="2" t="s">
        <v>1915</v>
      </c>
      <c r="F2" s="2" t="s">
        <v>685</v>
      </c>
      <c r="G2" s="2" t="s">
        <v>683</v>
      </c>
      <c r="H2" s="2" t="s">
        <v>1916</v>
      </c>
      <c r="I2" s="2" t="s">
        <v>1917</v>
      </c>
      <c r="J2" s="2" t="s">
        <v>1913</v>
      </c>
      <c r="K2" s="2" t="s">
        <v>685</v>
      </c>
      <c r="L2" s="2" t="s">
        <v>547</v>
      </c>
      <c r="M2" s="2" t="s">
        <v>1918</v>
      </c>
    </row>
    <row r="3" spans="1:13">
      <c r="A3" s="3" t="s">
        <v>1919</v>
      </c>
    </row>
    <row r="4" spans="1:13">
      <c r="A4" s="4" t="s">
        <v>91</v>
      </c>
      <c r="B4" s="7" t="n">
        <v>448833</v>
      </c>
      <c r="C4" s="7" t="n">
        <v>425377</v>
      </c>
      <c r="D4" s="7" t="n">
        <v>423704</v>
      </c>
      <c r="E4" s="7" t="n">
        <v>417346</v>
      </c>
      <c r="F4" s="7" t="n">
        <v>430430</v>
      </c>
      <c r="G4" s="7" t="n">
        <v>416819</v>
      </c>
      <c r="H4" s="7" t="n">
        <v>416284</v>
      </c>
      <c r="I4" s="7" t="n">
        <v>416471</v>
      </c>
      <c r="J4" s="7" t="n">
        <v>1715260</v>
      </c>
      <c r="K4" s="7" t="n">
        <v>1680004</v>
      </c>
      <c r="L4" s="7" t="n">
        <v>1696359</v>
      </c>
    </row>
    <row r="5" spans="1:13">
      <c r="A5" s="4" t="s">
        <v>92</v>
      </c>
      <c r="B5" s="6" t="n">
        <v>22701</v>
      </c>
      <c r="C5" s="6" t="n">
        <v>18262</v>
      </c>
      <c r="D5" s="6" t="n">
        <v>566</v>
      </c>
      <c r="E5" s="6" t="n">
        <v>-1494</v>
      </c>
      <c r="F5" s="6" t="n">
        <v>11587</v>
      </c>
      <c r="G5" s="6" t="n">
        <v>-54643</v>
      </c>
      <c r="H5" s="6" t="n">
        <v>-54416</v>
      </c>
      <c r="I5" s="6" t="n">
        <v>-610</v>
      </c>
      <c r="J5" s="6" t="n">
        <v>40035</v>
      </c>
      <c r="K5" s="6" t="n">
        <v>-98082</v>
      </c>
      <c r="L5" s="6" t="n">
        <v>-87136</v>
      </c>
    </row>
    <row r="6" spans="1:13">
      <c r="A6" s="4" t="s">
        <v>1920</v>
      </c>
      <c r="B6" s="6" t="n">
        <v>40649542</v>
      </c>
      <c r="F6" s="6" t="n">
        <v>40063658</v>
      </c>
      <c r="J6" s="6" t="n">
        <v>40649542</v>
      </c>
      <c r="K6" s="6" t="n">
        <v>40063658</v>
      </c>
    </row>
    <row r="7" spans="1:13">
      <c r="A7" s="4" t="s">
        <v>255</v>
      </c>
      <c r="B7" s="6" t="n">
        <v>50374091</v>
      </c>
      <c r="F7" s="6" t="n">
        <v>47848075</v>
      </c>
      <c r="J7" s="6" t="n">
        <v>50374091</v>
      </c>
      <c r="K7" s="6" t="n">
        <v>47848075</v>
      </c>
    </row>
    <row r="8" spans="1:13">
      <c r="A8" s="4" t="s">
        <v>1336</v>
      </c>
      <c r="B8" s="6" t="n">
        <v>828490</v>
      </c>
      <c r="F8" s="6" t="n">
        <v>1004011</v>
      </c>
      <c r="J8" s="6" t="n">
        <v>828490</v>
      </c>
      <c r="K8" s="6" t="n">
        <v>1004011</v>
      </c>
    </row>
    <row r="9" spans="1:13">
      <c r="A9" s="4" t="s">
        <v>93</v>
      </c>
      <c r="J9" s="6" t="n">
        <v>1675225</v>
      </c>
      <c r="K9" s="6" t="n">
        <v>1778086</v>
      </c>
      <c r="L9" s="6" t="n">
        <v>1783495</v>
      </c>
    </row>
    <row r="10" spans="1:13">
      <c r="A10" s="4" t="s">
        <v>107</v>
      </c>
      <c r="F10" s="6" t="n">
        <v>0</v>
      </c>
      <c r="G10" s="6" t="n">
        <v>0</v>
      </c>
      <c r="H10" s="6" t="n">
        <v>0</v>
      </c>
      <c r="I10" s="6" t="n">
        <v>27</v>
      </c>
      <c r="J10" s="6" t="n">
        <v>0</v>
      </c>
      <c r="K10" s="6" t="n">
        <v>-27</v>
      </c>
      <c r="L10" s="6" t="n">
        <v>-165134</v>
      </c>
    </row>
    <row r="11" spans="1:13">
      <c r="A11" s="4" t="s">
        <v>1921</v>
      </c>
      <c r="J11" s="6" t="n">
        <v>-11094</v>
      </c>
      <c r="K11" s="6" t="n">
        <v>-7914</v>
      </c>
      <c r="L11" s="6" t="n">
        <v>-17904</v>
      </c>
    </row>
    <row r="12" spans="1:13">
      <c r="A12" s="4" t="s">
        <v>1922</v>
      </c>
      <c r="B12" s="6" t="n">
        <v>402776</v>
      </c>
      <c r="C12" s="6" t="n">
        <v>396149</v>
      </c>
      <c r="D12" s="6" t="n">
        <v>404100</v>
      </c>
      <c r="E12" s="6" t="n">
        <v>397461</v>
      </c>
      <c r="F12" s="6" t="n">
        <v>422666</v>
      </c>
      <c r="G12" s="6" t="n">
        <v>438536</v>
      </c>
      <c r="H12" s="6" t="n">
        <v>406027</v>
      </c>
      <c r="I12" s="6" t="n">
        <v>398063</v>
      </c>
      <c r="J12" s="6" t="n">
        <v>1600486</v>
      </c>
      <c r="K12" s="6" t="n">
        <v>1665292</v>
      </c>
      <c r="L12" s="6" t="n">
        <v>1714439</v>
      </c>
    </row>
    <row r="13" spans="1:13">
      <c r="A13" s="4" t="s">
        <v>1923</v>
      </c>
      <c r="B13" s="6" t="n">
        <v>147420</v>
      </c>
      <c r="C13" s="6" t="n">
        <v>141779</v>
      </c>
      <c r="D13" s="6" t="n">
        <v>19459</v>
      </c>
      <c r="E13" s="6" t="n">
        <v>143201</v>
      </c>
      <c r="F13" s="6" t="n">
        <v>125573</v>
      </c>
      <c r="G13" s="6" t="n">
        <v>148997</v>
      </c>
      <c r="H13" s="6" t="n">
        <v>189522</v>
      </c>
      <c r="I13" s="6" t="n">
        <v>157331</v>
      </c>
      <c r="J13" s="6" t="n">
        <v>451859</v>
      </c>
      <c r="K13" s="6" t="n">
        <v>621423</v>
      </c>
      <c r="L13" s="6" t="n">
        <v>406432</v>
      </c>
    </row>
    <row r="14" spans="1:13">
      <c r="A14" s="4" t="s">
        <v>1395</v>
      </c>
      <c r="J14" s="6" t="n">
        <v>142388</v>
      </c>
      <c r="K14" s="6" t="n">
        <v>222961</v>
      </c>
      <c r="L14" s="6" t="n">
        <v>142977</v>
      </c>
    </row>
    <row r="15" spans="1:13">
      <c r="A15" s="4" t="s">
        <v>126</v>
      </c>
      <c r="J15" s="6" t="n">
        <v>0</v>
      </c>
      <c r="K15" s="6" t="n">
        <v>0</v>
      </c>
      <c r="L15" s="6" t="n">
        <v>-336</v>
      </c>
    </row>
    <row r="16" spans="1:13">
      <c r="A16" s="4" t="s">
        <v>164</v>
      </c>
      <c r="B16" s="6" t="n">
        <v>102487</v>
      </c>
      <c r="C16" s="7" t="n">
        <v>100999</v>
      </c>
      <c r="D16" s="7" t="n">
        <v>13960</v>
      </c>
      <c r="E16" s="7" t="n">
        <v>92025</v>
      </c>
      <c r="F16" s="6" t="n">
        <v>81814</v>
      </c>
      <c r="G16" s="7" t="n">
        <v>95888</v>
      </c>
      <c r="H16" s="7" t="n">
        <v>119550</v>
      </c>
      <c r="I16" s="7" t="n">
        <v>101210</v>
      </c>
      <c r="J16" s="6" t="n">
        <v>309471</v>
      </c>
      <c r="K16" s="6" t="n">
        <v>398462</v>
      </c>
      <c r="L16" s="6" t="n">
        <v>263455</v>
      </c>
    </row>
    <row r="17" spans="1:13">
      <c r="A17" s="4" t="s">
        <v>34</v>
      </c>
      <c r="B17" s="6" t="n">
        <v>798319</v>
      </c>
      <c r="F17" s="6" t="n">
        <v>841942</v>
      </c>
      <c r="J17" s="6" t="n">
        <v>798319</v>
      </c>
      <c r="K17" s="6" t="n">
        <v>841942</v>
      </c>
      <c r="L17" s="6" t="n">
        <v>1173057</v>
      </c>
      <c r="M17" s="7" t="n">
        <v>1841277</v>
      </c>
    </row>
    <row r="18" spans="1:13">
      <c r="A18" s="4" t="s">
        <v>1924</v>
      </c>
      <c r="B18" s="7" t="n">
        <v>59669525</v>
      </c>
      <c r="F18" s="6" t="n">
        <v>57208874</v>
      </c>
      <c r="J18" s="7" t="n">
        <v>59669525</v>
      </c>
      <c r="K18" s="6" t="n">
        <v>57208874</v>
      </c>
    </row>
    <row r="19" spans="1:13">
      <c r="A19" s="4" t="s">
        <v>1925</v>
      </c>
      <c r="B19" s="6" t="n">
        <v>7</v>
      </c>
      <c r="J19" s="6" t="n">
        <v>7</v>
      </c>
    </row>
    <row r="20" spans="1:13">
      <c r="A20" s="4" t="s">
        <v>71</v>
      </c>
      <c r="B20" s="7" t="n">
        <v>7507519</v>
      </c>
      <c r="F20" s="6" t="n">
        <v>7369530</v>
      </c>
      <c r="J20" s="7" t="n">
        <v>7507519</v>
      </c>
      <c r="K20" s="6" t="n">
        <v>7369530</v>
      </c>
      <c r="L20" s="6" t="n">
        <v>6464563</v>
      </c>
      <c r="M20" s="7" t="n">
        <v>6048641</v>
      </c>
    </row>
    <row r="21" spans="1:13">
      <c r="A21" s="4" t="s">
        <v>1160</v>
      </c>
    </row>
    <row r="22" spans="1:13">
      <c r="A22" s="3" t="s">
        <v>1919</v>
      </c>
    </row>
    <row r="23" spans="1:13">
      <c r="A23" s="4" t="s">
        <v>1926</v>
      </c>
      <c r="B23" s="6" t="n">
        <v>32000</v>
      </c>
      <c r="F23" s="6" t="n">
        <v>11000</v>
      </c>
      <c r="J23" s="6" t="n">
        <v>32000</v>
      </c>
      <c r="K23" s="6" t="n">
        <v>11000</v>
      </c>
      <c r="L23" s="6" t="n">
        <v>0</v>
      </c>
    </row>
    <row r="24" spans="1:13">
      <c r="A24" s="4" t="s">
        <v>91</v>
      </c>
      <c r="J24" s="6" t="n">
        <v>583000</v>
      </c>
      <c r="K24" s="6" t="n">
        <v>581400</v>
      </c>
      <c r="L24" s="6" t="n">
        <v>595000</v>
      </c>
    </row>
    <row r="25" spans="1:13">
      <c r="A25" s="4" t="s">
        <v>92</v>
      </c>
      <c r="J25" s="6" t="n">
        <v>-28300</v>
      </c>
      <c r="K25" s="6" t="n">
        <v>-58500</v>
      </c>
      <c r="L25" s="6" t="n">
        <v>-40500</v>
      </c>
    </row>
    <row r="26" spans="1:13">
      <c r="A26" s="4" t="s">
        <v>1927</v>
      </c>
      <c r="B26" s="6" t="n">
        <v>1118000</v>
      </c>
      <c r="F26" s="6" t="n">
        <v>3384000</v>
      </c>
      <c r="J26" s="6" t="n">
        <v>1118000</v>
      </c>
      <c r="K26" s="6" t="n">
        <v>3384000</v>
      </c>
      <c r="L26" s="6" t="n">
        <v>3890000</v>
      </c>
    </row>
    <row r="27" spans="1:13">
      <c r="A27" s="4" t="s">
        <v>1928</v>
      </c>
      <c r="B27" s="6" t="n">
        <v>5103000</v>
      </c>
      <c r="F27" s="6" t="n">
        <v>2331000</v>
      </c>
      <c r="J27" s="6" t="n">
        <v>5103000</v>
      </c>
      <c r="K27" s="6" t="n">
        <v>2331000</v>
      </c>
      <c r="L27" s="6" t="n">
        <v>1520000</v>
      </c>
    </row>
    <row r="28" spans="1:13">
      <c r="A28" s="4" t="s">
        <v>1920</v>
      </c>
      <c r="B28" s="6" t="n">
        <v>12334000</v>
      </c>
      <c r="F28" s="6" t="n">
        <v>12251000</v>
      </c>
      <c r="J28" s="6" t="n">
        <v>12334000</v>
      </c>
      <c r="K28" s="6" t="n">
        <v>12251000</v>
      </c>
      <c r="L28" s="6" t="n">
        <v>12259000</v>
      </c>
    </row>
    <row r="29" spans="1:13">
      <c r="A29" s="4" t="s">
        <v>255</v>
      </c>
      <c r="B29" s="6" t="n">
        <v>16900000</v>
      </c>
      <c r="F29" s="6" t="n">
        <v>16633000</v>
      </c>
      <c r="J29" s="6" t="n">
        <v>16900000</v>
      </c>
      <c r="K29" s="6" t="n">
        <v>16633000</v>
      </c>
      <c r="L29" s="6" t="n">
        <v>16257000</v>
      </c>
    </row>
    <row r="30" spans="1:13">
      <c r="A30" s="4" t="s">
        <v>1336</v>
      </c>
      <c r="B30" s="6" t="n">
        <v>280000</v>
      </c>
      <c r="F30" s="6" t="n">
        <v>280000</v>
      </c>
      <c r="J30" s="6" t="n">
        <v>280000</v>
      </c>
      <c r="K30" s="6" t="n">
        <v>280000</v>
      </c>
      <c r="L30" s="6" t="n">
        <v>280000</v>
      </c>
    </row>
    <row r="31" spans="1:13">
      <c r="A31" s="4" t="s">
        <v>1929</v>
      </c>
      <c r="B31" s="6" t="n">
        <v>1693000</v>
      </c>
      <c r="F31" s="6" t="n">
        <v>1615000</v>
      </c>
      <c r="J31" s="6" t="n">
        <v>1693000</v>
      </c>
      <c r="K31" s="6" t="n">
        <v>1615000</v>
      </c>
      <c r="L31" s="6" t="n">
        <v>1523000</v>
      </c>
    </row>
    <row r="32" spans="1:13">
      <c r="A32" s="4" t="s">
        <v>93</v>
      </c>
      <c r="J32" s="6" t="n">
        <v>611300</v>
      </c>
      <c r="K32" s="6" t="n">
        <v>639900</v>
      </c>
      <c r="L32" s="6" t="n">
        <v>635500</v>
      </c>
    </row>
    <row r="33" spans="1:13">
      <c r="A33" s="4" t="s">
        <v>107</v>
      </c>
      <c r="J33" s="6" t="n">
        <v>0</v>
      </c>
      <c r="K33" s="6" t="n">
        <v>0</v>
      </c>
      <c r="L33" s="6" t="n">
        <v>7700</v>
      </c>
    </row>
    <row r="34" spans="1:13">
      <c r="A34" s="4" t="s">
        <v>1930</v>
      </c>
      <c r="J34" s="6" t="n">
        <v>0</v>
      </c>
      <c r="K34" s="6" t="n">
        <v>0</v>
      </c>
      <c r="L34" s="6" t="n">
        <v>0</v>
      </c>
    </row>
    <row r="35" spans="1:13">
      <c r="A35" s="4" t="s">
        <v>1921</v>
      </c>
      <c r="J35" s="6" t="n">
        <v>-136300</v>
      </c>
      <c r="K35" s="6" t="n">
        <v>-206400</v>
      </c>
      <c r="L35" s="6" t="n">
        <v>-199900</v>
      </c>
    </row>
    <row r="36" spans="1:13">
      <c r="A36" s="4" t="s">
        <v>1922</v>
      </c>
      <c r="J36" s="6" t="n">
        <v>514700</v>
      </c>
      <c r="K36" s="6" t="n">
        <v>494300</v>
      </c>
      <c r="L36" s="6" t="n">
        <v>481400</v>
      </c>
    </row>
    <row r="37" spans="1:13">
      <c r="A37" s="4" t="s">
        <v>1923</v>
      </c>
      <c r="J37" s="6" t="n">
        <v>232900</v>
      </c>
      <c r="K37" s="6" t="n">
        <v>352000</v>
      </c>
      <c r="L37" s="6" t="n">
        <v>346300</v>
      </c>
    </row>
    <row r="38" spans="1:13">
      <c r="A38" s="4" t="s">
        <v>1395</v>
      </c>
      <c r="J38" s="6" t="n">
        <v>82600</v>
      </c>
      <c r="K38" s="6" t="n">
        <v>130400</v>
      </c>
      <c r="L38" s="6" t="n">
        <v>121700</v>
      </c>
    </row>
    <row r="39" spans="1:13">
      <c r="A39" s="4" t="s">
        <v>1931</v>
      </c>
      <c r="J39" s="6" t="n">
        <v>150300</v>
      </c>
      <c r="K39" s="6" t="n">
        <v>221600</v>
      </c>
      <c r="L39" s="6" t="n">
        <v>224600</v>
      </c>
    </row>
    <row r="40" spans="1:13">
      <c r="A40" s="4" t="s">
        <v>126</v>
      </c>
      <c r="J40" s="6" t="n">
        <v>900</v>
      </c>
      <c r="K40" s="6" t="n">
        <v>1200</v>
      </c>
      <c r="L40" s="6" t="n">
        <v>0</v>
      </c>
    </row>
    <row r="41" spans="1:13">
      <c r="A41" s="4" t="s">
        <v>164</v>
      </c>
      <c r="J41" s="6" t="n">
        <v>149400</v>
      </c>
      <c r="K41" s="6" t="n">
        <v>220400</v>
      </c>
      <c r="L41" s="6" t="n">
        <v>224600</v>
      </c>
    </row>
    <row r="42" spans="1:13">
      <c r="A42" s="4" t="s">
        <v>34</v>
      </c>
      <c r="B42" s="6" t="n">
        <v>375000</v>
      </c>
      <c r="F42" s="6" t="n">
        <v>385000</v>
      </c>
      <c r="J42" s="6" t="n">
        <v>375000</v>
      </c>
      <c r="K42" s="6" t="n">
        <v>385000</v>
      </c>
      <c r="L42" s="6" t="n">
        <v>362000</v>
      </c>
    </row>
    <row r="43" spans="1:13">
      <c r="A43" s="4" t="s">
        <v>1924</v>
      </c>
      <c r="B43" s="6" t="n">
        <v>19744000</v>
      </c>
      <c r="F43" s="6" t="n">
        <v>19079000</v>
      </c>
      <c r="J43" s="6" t="n">
        <v>19744000</v>
      </c>
      <c r="K43" s="6" t="n">
        <v>19079000</v>
      </c>
      <c r="L43" s="6" t="n">
        <v>18590000</v>
      </c>
    </row>
    <row r="44" spans="1:13">
      <c r="A44" s="4" t="s">
        <v>71</v>
      </c>
      <c r="B44" s="7" t="n">
        <v>2005000</v>
      </c>
      <c r="F44" s="6" t="n">
        <v>1906000</v>
      </c>
      <c r="J44" s="7" t="n">
        <v>2005000</v>
      </c>
      <c r="K44" s="6" t="n">
        <v>1906000</v>
      </c>
      <c r="L44" s="6" t="n">
        <v>1803000</v>
      </c>
    </row>
    <row r="45" spans="1:13">
      <c r="A45" s="4" t="s">
        <v>1656</v>
      </c>
    </row>
    <row r="46" spans="1:13">
      <c r="A46" s="3" t="s">
        <v>1919</v>
      </c>
    </row>
    <row r="47" spans="1:13">
      <c r="A47" s="4" t="s">
        <v>1932</v>
      </c>
      <c r="B47" s="6" t="n">
        <v>94</v>
      </c>
      <c r="J47" s="6" t="n">
        <v>94</v>
      </c>
    </row>
    <row r="48" spans="1:13">
      <c r="A48" s="4" t="s">
        <v>1162</v>
      </c>
    </row>
    <row r="49" spans="1:13">
      <c r="A49" s="3" t="s">
        <v>1919</v>
      </c>
    </row>
    <row r="50" spans="1:13">
      <c r="A50" s="4" t="s">
        <v>1926</v>
      </c>
      <c r="B50" s="7" t="n">
        <v>0</v>
      </c>
      <c r="F50" s="6" t="n">
        <v>0</v>
      </c>
      <c r="J50" s="7" t="n">
        <v>0</v>
      </c>
      <c r="K50" s="6" t="n">
        <v>0</v>
      </c>
      <c r="L50" s="6" t="n">
        <v>0</v>
      </c>
    </row>
    <row r="51" spans="1:13">
      <c r="A51" s="4" t="s">
        <v>91</v>
      </c>
      <c r="J51" s="6" t="n">
        <v>390800</v>
      </c>
      <c r="K51" s="6" t="n">
        <v>412500</v>
      </c>
      <c r="L51" s="6" t="n">
        <v>469000</v>
      </c>
    </row>
    <row r="52" spans="1:13">
      <c r="A52" s="4" t="s">
        <v>92</v>
      </c>
      <c r="J52" s="6" t="n">
        <v>-4400</v>
      </c>
      <c r="K52" s="6" t="n">
        <v>-20100</v>
      </c>
      <c r="L52" s="6" t="n">
        <v>-16700</v>
      </c>
    </row>
    <row r="53" spans="1:13">
      <c r="A53" s="4" t="s">
        <v>1927</v>
      </c>
      <c r="B53" s="6" t="n">
        <v>1814000</v>
      </c>
      <c r="F53" s="6" t="n">
        <v>1670000</v>
      </c>
      <c r="J53" s="6" t="n">
        <v>1814000</v>
      </c>
      <c r="K53" s="6" t="n">
        <v>1670000</v>
      </c>
      <c r="L53" s="6" t="n">
        <v>1108000</v>
      </c>
    </row>
    <row r="54" spans="1:13">
      <c r="A54" s="4" t="s">
        <v>1928</v>
      </c>
      <c r="B54" s="6" t="n">
        <v>714000</v>
      </c>
      <c r="F54" s="6" t="n">
        <v>296000</v>
      </c>
      <c r="J54" s="6" t="n">
        <v>714000</v>
      </c>
      <c r="K54" s="6" t="n">
        <v>296000</v>
      </c>
      <c r="L54" s="6" t="n">
        <v>331000</v>
      </c>
    </row>
    <row r="55" spans="1:13">
      <c r="A55" s="4" t="s">
        <v>1920</v>
      </c>
      <c r="B55" s="6" t="n">
        <v>8832000</v>
      </c>
      <c r="F55" s="6" t="n">
        <v>8530000</v>
      </c>
      <c r="J55" s="6" t="n">
        <v>8832000</v>
      </c>
      <c r="K55" s="6" t="n">
        <v>8530000</v>
      </c>
      <c r="L55" s="6" t="n">
        <v>8574000</v>
      </c>
    </row>
    <row r="56" spans="1:13">
      <c r="A56" s="4" t="s">
        <v>255</v>
      </c>
      <c r="B56" s="6" t="n">
        <v>10520000</v>
      </c>
      <c r="F56" s="6" t="n">
        <v>9707000</v>
      </c>
      <c r="J56" s="6" t="n">
        <v>10520000</v>
      </c>
      <c r="K56" s="6" t="n">
        <v>9707000</v>
      </c>
      <c r="L56" s="6" t="n">
        <v>9328000</v>
      </c>
    </row>
    <row r="57" spans="1:13">
      <c r="A57" s="4" t="s">
        <v>1336</v>
      </c>
      <c r="B57" s="6" t="n">
        <v>162000</v>
      </c>
      <c r="F57" s="6" t="n">
        <v>162000</v>
      </c>
      <c r="J57" s="6" t="n">
        <v>162000</v>
      </c>
      <c r="K57" s="6" t="n">
        <v>162000</v>
      </c>
      <c r="L57" s="6" t="n">
        <v>162000</v>
      </c>
    </row>
    <row r="58" spans="1:13">
      <c r="A58" s="4" t="s">
        <v>1929</v>
      </c>
      <c r="B58" s="6" t="n">
        <v>1424000</v>
      </c>
      <c r="F58" s="6" t="n">
        <v>1390000</v>
      </c>
      <c r="J58" s="6" t="n">
        <v>1424000</v>
      </c>
      <c r="K58" s="6" t="n">
        <v>1390000</v>
      </c>
      <c r="L58" s="6" t="n">
        <v>1342000</v>
      </c>
    </row>
    <row r="59" spans="1:13">
      <c r="A59" s="4" t="s">
        <v>93</v>
      </c>
      <c r="J59" s="6" t="n">
        <v>306700</v>
      </c>
      <c r="K59" s="6" t="n">
        <v>354600</v>
      </c>
      <c r="L59" s="6" t="n">
        <v>382300</v>
      </c>
    </row>
    <row r="60" spans="1:13">
      <c r="A60" s="4" t="s">
        <v>107</v>
      </c>
      <c r="J60" s="6" t="n">
        <v>0</v>
      </c>
      <c r="K60" s="6" t="n">
        <v>0</v>
      </c>
      <c r="L60" s="6" t="n">
        <v>0</v>
      </c>
    </row>
    <row r="61" spans="1:13">
      <c r="A61" s="4" t="s">
        <v>1930</v>
      </c>
      <c r="J61" s="6" t="n">
        <v>0</v>
      </c>
      <c r="K61" s="6" t="n">
        <v>0</v>
      </c>
      <c r="L61" s="6" t="n">
        <v>0</v>
      </c>
    </row>
    <row r="62" spans="1:13">
      <c r="A62" s="4" t="s">
        <v>1921</v>
      </c>
      <c r="J62" s="6" t="n">
        <v>-74100</v>
      </c>
      <c r="K62" s="6" t="n">
        <v>-53900</v>
      </c>
      <c r="L62" s="6" t="n">
        <v>-79300</v>
      </c>
    </row>
    <row r="63" spans="1:13">
      <c r="A63" s="4" t="s">
        <v>1922</v>
      </c>
      <c r="J63" s="6" t="n">
        <v>295900</v>
      </c>
      <c r="K63" s="6" t="n">
        <v>321300</v>
      </c>
      <c r="L63" s="6" t="n">
        <v>352400</v>
      </c>
    </row>
    <row r="64" spans="1:13">
      <c r="A64" s="4" t="s">
        <v>1923</v>
      </c>
      <c r="J64" s="6" t="n">
        <v>64800</v>
      </c>
      <c r="K64" s="6" t="n">
        <v>137700</v>
      </c>
      <c r="L64" s="6" t="n">
        <v>186000</v>
      </c>
    </row>
    <row r="65" spans="1:13">
      <c r="A65" s="4" t="s">
        <v>1395</v>
      </c>
      <c r="J65" s="6" t="n">
        <v>67200</v>
      </c>
      <c r="K65" s="6" t="n">
        <v>63900</v>
      </c>
      <c r="L65" s="6" t="n">
        <v>72500</v>
      </c>
    </row>
    <row r="66" spans="1:13">
      <c r="A66" s="4" t="s">
        <v>1931</v>
      </c>
      <c r="J66" s="6" t="n">
        <v>44800</v>
      </c>
      <c r="K66" s="6" t="n">
        <v>93200</v>
      </c>
      <c r="L66" s="6" t="n">
        <v>127400</v>
      </c>
    </row>
    <row r="67" spans="1:13">
      <c r="A67" s="4" t="s">
        <v>126</v>
      </c>
      <c r="J67" s="6" t="n">
        <v>0</v>
      </c>
      <c r="K67" s="6" t="n">
        <v>0</v>
      </c>
      <c r="L67" s="6" t="n">
        <v>0</v>
      </c>
    </row>
    <row r="68" spans="1:13">
      <c r="A68" s="4" t="s">
        <v>164</v>
      </c>
      <c r="J68" s="6" t="n">
        <v>44800</v>
      </c>
      <c r="K68" s="6" t="n">
        <v>93200</v>
      </c>
      <c r="L68" s="6" t="n">
        <v>127400</v>
      </c>
    </row>
    <row r="69" spans="1:13">
      <c r="A69" s="4" t="s">
        <v>34</v>
      </c>
      <c r="B69" s="6" t="n">
        <v>56000</v>
      </c>
      <c r="F69" s="6" t="n">
        <v>85000</v>
      </c>
      <c r="J69" s="6" t="n">
        <v>56000</v>
      </c>
      <c r="K69" s="6" t="n">
        <v>85000</v>
      </c>
      <c r="L69" s="6" t="n">
        <v>157000</v>
      </c>
    </row>
    <row r="70" spans="1:13">
      <c r="A70" s="4" t="s">
        <v>1924</v>
      </c>
      <c r="B70" s="6" t="n">
        <v>12187000</v>
      </c>
      <c r="F70" s="6" t="n">
        <v>11340000</v>
      </c>
      <c r="J70" s="6" t="n">
        <v>12187000</v>
      </c>
      <c r="K70" s="6" t="n">
        <v>11340000</v>
      </c>
      <c r="L70" s="6" t="n">
        <v>10923000</v>
      </c>
    </row>
    <row r="71" spans="1:13">
      <c r="A71" s="4" t="s">
        <v>71</v>
      </c>
      <c r="B71" s="7" t="n">
        <v>2256000</v>
      </c>
      <c r="F71" s="6" t="n">
        <v>2224000</v>
      </c>
      <c r="J71" s="7" t="n">
        <v>2256000</v>
      </c>
      <c r="K71" s="6" t="n">
        <v>2224000</v>
      </c>
      <c r="L71" s="6" t="n">
        <v>2214000</v>
      </c>
    </row>
    <row r="72" spans="1:13">
      <c r="A72" s="4" t="s">
        <v>1932</v>
      </c>
      <c r="B72" s="6" t="n">
        <v>77</v>
      </c>
      <c r="J72" s="6" t="n">
        <v>77</v>
      </c>
    </row>
    <row r="73" spans="1:13">
      <c r="A73" s="4" t="s">
        <v>1161</v>
      </c>
    </row>
    <row r="74" spans="1:13">
      <c r="A74" s="3" t="s">
        <v>1919</v>
      </c>
    </row>
    <row r="75" spans="1:13">
      <c r="A75" s="4" t="s">
        <v>1926</v>
      </c>
      <c r="B75" s="7" t="n">
        <v>0</v>
      </c>
      <c r="F75" s="6" t="n">
        <v>0</v>
      </c>
      <c r="J75" s="7" t="n">
        <v>0</v>
      </c>
      <c r="K75" s="6" t="n">
        <v>0</v>
      </c>
      <c r="L75" s="6" t="n">
        <v>0</v>
      </c>
    </row>
    <row r="76" spans="1:13">
      <c r="A76" s="4" t="s">
        <v>91</v>
      </c>
      <c r="J76" s="6" t="n">
        <v>398000</v>
      </c>
      <c r="K76" s="6" t="n">
        <v>386800</v>
      </c>
      <c r="L76" s="6" t="n">
        <v>386500</v>
      </c>
    </row>
    <row r="77" spans="1:13">
      <c r="A77" s="4" t="s">
        <v>92</v>
      </c>
      <c r="J77" s="6" t="n">
        <v>91300</v>
      </c>
      <c r="K77" s="6" t="n">
        <v>32200</v>
      </c>
      <c r="L77" s="6" t="n">
        <v>4200</v>
      </c>
    </row>
    <row r="78" spans="1:13">
      <c r="A78" s="4" t="s">
        <v>1927</v>
      </c>
      <c r="B78" s="6" t="n">
        <v>2072000</v>
      </c>
      <c r="F78" s="6" t="n">
        <v>2199000</v>
      </c>
      <c r="J78" s="6" t="n">
        <v>2072000</v>
      </c>
      <c r="K78" s="6" t="n">
        <v>2199000</v>
      </c>
      <c r="L78" s="6" t="n">
        <v>2551000</v>
      </c>
    </row>
    <row r="79" spans="1:13">
      <c r="A79" s="4" t="s">
        <v>1928</v>
      </c>
      <c r="B79" s="6" t="n">
        <v>465000</v>
      </c>
      <c r="F79" s="6" t="n">
        <v>277000</v>
      </c>
      <c r="J79" s="6" t="n">
        <v>465000</v>
      </c>
      <c r="K79" s="6" t="n">
        <v>277000</v>
      </c>
      <c r="L79" s="6" t="n">
        <v>362000</v>
      </c>
    </row>
    <row r="80" spans="1:13">
      <c r="A80" s="4" t="s">
        <v>1920</v>
      </c>
      <c r="B80" s="6" t="n">
        <v>10115000</v>
      </c>
      <c r="F80" s="6" t="n">
        <v>10077000</v>
      </c>
      <c r="J80" s="6" t="n">
        <v>10115000</v>
      </c>
      <c r="K80" s="6" t="n">
        <v>10077000</v>
      </c>
      <c r="L80" s="6" t="n">
        <v>9217000</v>
      </c>
    </row>
    <row r="81" spans="1:13">
      <c r="A81" s="4" t="s">
        <v>255</v>
      </c>
      <c r="B81" s="6" t="n">
        <v>11634000</v>
      </c>
      <c r="F81" s="6" t="n">
        <v>11491000</v>
      </c>
      <c r="J81" s="6" t="n">
        <v>11634000</v>
      </c>
      <c r="K81" s="6" t="n">
        <v>11491000</v>
      </c>
      <c r="L81" s="6" t="n">
        <v>11199000</v>
      </c>
    </row>
    <row r="82" spans="1:13">
      <c r="A82" s="4" t="s">
        <v>1336</v>
      </c>
      <c r="B82" s="6" t="n">
        <v>226000</v>
      </c>
      <c r="F82" s="6" t="n">
        <v>226000</v>
      </c>
      <c r="J82" s="6" t="n">
        <v>226000</v>
      </c>
      <c r="K82" s="6" t="n">
        <v>226000</v>
      </c>
      <c r="L82" s="6" t="n">
        <v>226000</v>
      </c>
    </row>
    <row r="83" spans="1:13">
      <c r="A83" s="4" t="s">
        <v>1929</v>
      </c>
      <c r="B83" s="6" t="n">
        <v>2030000</v>
      </c>
      <c r="F83" s="6" t="n">
        <v>1998000</v>
      </c>
      <c r="J83" s="6" t="n">
        <v>2030000</v>
      </c>
      <c r="K83" s="6" t="n">
        <v>1998000</v>
      </c>
      <c r="L83" s="6" t="n">
        <v>1988000</v>
      </c>
    </row>
    <row r="84" spans="1:13">
      <c r="A84" s="4" t="s">
        <v>93</v>
      </c>
      <c r="J84" s="6" t="n">
        <v>395200</v>
      </c>
      <c r="K84" s="6" t="n">
        <v>432600</v>
      </c>
      <c r="L84" s="6" t="n">
        <v>485700</v>
      </c>
    </row>
    <row r="85" spans="1:13">
      <c r="A85" s="4" t="s">
        <v>107</v>
      </c>
      <c r="J85" s="6" t="n">
        <v>0</v>
      </c>
      <c r="K85" s="6" t="n">
        <v>0</v>
      </c>
      <c r="L85" s="6" t="n">
        <v>0</v>
      </c>
    </row>
    <row r="86" spans="1:13">
      <c r="A86" s="4" t="s">
        <v>1930</v>
      </c>
      <c r="J86" s="6" t="n">
        <v>0</v>
      </c>
      <c r="K86" s="6" t="n">
        <v>0</v>
      </c>
      <c r="L86" s="6" t="n">
        <v>0</v>
      </c>
    </row>
    <row r="87" spans="1:13">
      <c r="A87" s="4" t="s">
        <v>1921</v>
      </c>
      <c r="J87" s="6" t="n">
        <v>-137900</v>
      </c>
      <c r="K87" s="6" t="n">
        <v>-140400</v>
      </c>
      <c r="L87" s="6" t="n">
        <v>-137000</v>
      </c>
    </row>
    <row r="88" spans="1:13">
      <c r="A88" s="4" t="s">
        <v>1922</v>
      </c>
      <c r="J88" s="6" t="n">
        <v>379800</v>
      </c>
      <c r="K88" s="6" t="n">
        <v>357300</v>
      </c>
      <c r="L88" s="6" t="n">
        <v>333300</v>
      </c>
    </row>
    <row r="89" spans="1:13">
      <c r="A89" s="4" t="s">
        <v>1923</v>
      </c>
      <c r="J89" s="6" t="n">
        <v>173400</v>
      </c>
      <c r="K89" s="6" t="n">
        <v>165200</v>
      </c>
      <c r="L89" s="6" t="n">
        <v>212600</v>
      </c>
    </row>
    <row r="90" spans="1:13">
      <c r="A90" s="4" t="s">
        <v>1395</v>
      </c>
      <c r="J90" s="6" t="n">
        <v>20000</v>
      </c>
      <c r="K90" s="6" t="n">
        <v>44500</v>
      </c>
      <c r="L90" s="6" t="n">
        <v>58600</v>
      </c>
    </row>
    <row r="91" spans="1:13">
      <c r="A91" s="4" t="s">
        <v>1931</v>
      </c>
      <c r="J91" s="6" t="n">
        <v>106200</v>
      </c>
      <c r="K91" s="6" t="n">
        <v>101300</v>
      </c>
      <c r="L91" s="6" t="n">
        <v>140100</v>
      </c>
    </row>
    <row r="92" spans="1:13">
      <c r="A92" s="4" t="s">
        <v>126</v>
      </c>
      <c r="J92" s="6" t="n">
        <v>0</v>
      </c>
      <c r="K92" s="6" t="n">
        <v>0</v>
      </c>
      <c r="L92" s="6" t="n">
        <v>0</v>
      </c>
    </row>
    <row r="93" spans="1:13">
      <c r="A93" s="4" t="s">
        <v>164</v>
      </c>
      <c r="J93" s="6" t="n">
        <v>106200</v>
      </c>
      <c r="K93" s="6" t="n">
        <v>101300</v>
      </c>
      <c r="L93" s="6" t="n">
        <v>140100</v>
      </c>
    </row>
    <row r="94" spans="1:13">
      <c r="A94" s="4" t="s">
        <v>34</v>
      </c>
      <c r="B94" s="6" t="n">
        <v>228000</v>
      </c>
      <c r="F94" s="6" t="n">
        <v>219000</v>
      </c>
      <c r="J94" s="6" t="n">
        <v>228000</v>
      </c>
      <c r="K94" s="6" t="n">
        <v>219000</v>
      </c>
      <c r="L94" s="6" t="n">
        <v>407000</v>
      </c>
    </row>
    <row r="95" spans="1:13">
      <c r="A95" s="4" t="s">
        <v>1924</v>
      </c>
      <c r="B95" s="6" t="n">
        <v>14062000</v>
      </c>
      <c r="F95" s="6" t="n">
        <v>13888000</v>
      </c>
      <c r="J95" s="6" t="n">
        <v>14062000</v>
      </c>
      <c r="K95" s="6" t="n">
        <v>13888000</v>
      </c>
      <c r="L95" s="6" t="n">
        <v>13620000</v>
      </c>
    </row>
    <row r="96" spans="1:13">
      <c r="A96" s="4" t="s">
        <v>71</v>
      </c>
      <c r="B96" s="6" t="n">
        <v>1586000</v>
      </c>
      <c r="F96" s="6" t="n">
        <v>1552000</v>
      </c>
      <c r="J96" s="6" t="n">
        <v>1586000</v>
      </c>
      <c r="K96" s="6" t="n">
        <v>1552000</v>
      </c>
      <c r="L96" s="6" t="n">
        <v>1504000</v>
      </c>
    </row>
    <row r="97" spans="1:13">
      <c r="A97" s="4" t="s">
        <v>1933</v>
      </c>
    </row>
    <row r="98" spans="1:13">
      <c r="A98" s="3" t="s">
        <v>1919</v>
      </c>
    </row>
    <row r="99" spans="1:13">
      <c r="A99" s="4" t="s">
        <v>1926</v>
      </c>
      <c r="B99" s="6" t="n">
        <v>0</v>
      </c>
      <c r="F99" s="6" t="n">
        <v>0</v>
      </c>
      <c r="J99" s="6" t="n">
        <v>0</v>
      </c>
      <c r="K99" s="6" t="n">
        <v>0</v>
      </c>
      <c r="L99" s="6" t="n">
        <v>0</v>
      </c>
    </row>
    <row r="100" spans="1:13">
      <c r="A100" s="4" t="s">
        <v>91</v>
      </c>
      <c r="J100" s="6" t="n">
        <v>160600</v>
      </c>
      <c r="K100" s="6" t="n">
        <v>162000</v>
      </c>
      <c r="L100" s="6" t="n">
        <v>163000</v>
      </c>
    </row>
    <row r="101" spans="1:13">
      <c r="A101" s="4" t="s">
        <v>92</v>
      </c>
      <c r="J101" s="6" t="n">
        <v>7900</v>
      </c>
      <c r="K101" s="6" t="n">
        <v>-21500</v>
      </c>
      <c r="L101" s="6" t="n">
        <v>-15000</v>
      </c>
    </row>
    <row r="102" spans="1:13">
      <c r="A102" s="4" t="s">
        <v>1927</v>
      </c>
      <c r="B102" s="6" t="n">
        <v>238000</v>
      </c>
      <c r="F102" s="6" t="n">
        <v>371000</v>
      </c>
      <c r="J102" s="6" t="n">
        <v>238000</v>
      </c>
      <c r="K102" s="6" t="n">
        <v>371000</v>
      </c>
      <c r="L102" s="6" t="n">
        <v>221000</v>
      </c>
    </row>
    <row r="103" spans="1:13">
      <c r="A103" s="4" t="s">
        <v>1928</v>
      </c>
      <c r="B103" s="6" t="n">
        <v>601000</v>
      </c>
      <c r="F103" s="6" t="n">
        <v>395000</v>
      </c>
      <c r="J103" s="6" t="n">
        <v>601000</v>
      </c>
      <c r="K103" s="6" t="n">
        <v>395000</v>
      </c>
      <c r="L103" s="6" t="n">
        <v>362000</v>
      </c>
    </row>
    <row r="104" spans="1:13">
      <c r="A104" s="4" t="s">
        <v>1920</v>
      </c>
      <c r="B104" s="6" t="n">
        <v>3909000</v>
      </c>
      <c r="F104" s="6" t="n">
        <v>3750000</v>
      </c>
      <c r="J104" s="6" t="n">
        <v>3909000</v>
      </c>
      <c r="K104" s="6" t="n">
        <v>3750000</v>
      </c>
      <c r="L104" s="6" t="n">
        <v>3724000</v>
      </c>
    </row>
    <row r="105" spans="1:13">
      <c r="A105" s="4" t="s">
        <v>255</v>
      </c>
      <c r="B105" s="6" t="n">
        <v>4369000</v>
      </c>
      <c r="F105" s="6" t="n">
        <v>4133000</v>
      </c>
      <c r="J105" s="6" t="n">
        <v>4369000</v>
      </c>
      <c r="K105" s="6" t="n">
        <v>4133000</v>
      </c>
      <c r="L105" s="6" t="n">
        <v>3931000</v>
      </c>
    </row>
    <row r="106" spans="1:13">
      <c r="A106" s="4" t="s">
        <v>1336</v>
      </c>
      <c r="B106" s="6" t="n">
        <v>85000</v>
      </c>
      <c r="F106" s="6" t="n">
        <v>85000</v>
      </c>
      <c r="J106" s="6" t="n">
        <v>85000</v>
      </c>
      <c r="K106" s="6" t="n">
        <v>85000</v>
      </c>
      <c r="L106" s="6" t="n">
        <v>120000</v>
      </c>
    </row>
    <row r="107" spans="1:13">
      <c r="A107" s="4" t="s">
        <v>1929</v>
      </c>
      <c r="B107" s="6" t="n">
        <v>522000</v>
      </c>
      <c r="F107" s="6" t="n">
        <v>481000</v>
      </c>
      <c r="J107" s="6" t="n">
        <v>522000</v>
      </c>
      <c r="K107" s="6" t="n">
        <v>481000</v>
      </c>
      <c r="L107" s="6" t="n">
        <v>418000</v>
      </c>
    </row>
    <row r="108" spans="1:13">
      <c r="A108" s="4" t="s">
        <v>93</v>
      </c>
      <c r="J108" s="6" t="n">
        <v>152700</v>
      </c>
      <c r="K108" s="6" t="n">
        <v>183500</v>
      </c>
      <c r="L108" s="6" t="n">
        <v>178000</v>
      </c>
    </row>
    <row r="109" spans="1:13">
      <c r="A109" s="4" t="s">
        <v>107</v>
      </c>
      <c r="J109" s="6" t="n">
        <v>0</v>
      </c>
      <c r="K109" s="6" t="n">
        <v>0</v>
      </c>
      <c r="L109" s="6" t="n">
        <v>0</v>
      </c>
    </row>
    <row r="110" spans="1:13">
      <c r="A110" s="4" t="s">
        <v>1930</v>
      </c>
      <c r="J110" s="6" t="n">
        <v>0</v>
      </c>
      <c r="K110" s="6" t="n">
        <v>0</v>
      </c>
      <c r="L110" s="6" t="n">
        <v>0</v>
      </c>
    </row>
    <row r="111" spans="1:13">
      <c r="A111" s="4" t="s">
        <v>1921</v>
      </c>
      <c r="J111" s="6" t="n">
        <v>-38600</v>
      </c>
      <c r="K111" s="6" t="n">
        <v>-36000</v>
      </c>
      <c r="L111" s="6" t="n">
        <v>-35000</v>
      </c>
    </row>
    <row r="112" spans="1:13">
      <c r="A112" s="4" t="s">
        <v>1922</v>
      </c>
      <c r="J112" s="6" t="n">
        <v>131500</v>
      </c>
      <c r="K112" s="6" t="n">
        <v>145100</v>
      </c>
      <c r="L112" s="6" t="n">
        <v>142700</v>
      </c>
    </row>
    <row r="113" spans="1:13">
      <c r="A113" s="4" t="s">
        <v>1923</v>
      </c>
      <c r="J113" s="6" t="n">
        <v>59800</v>
      </c>
      <c r="K113" s="6" t="n">
        <v>74400</v>
      </c>
      <c r="L113" s="6" t="n">
        <v>70300</v>
      </c>
    </row>
    <row r="114" spans="1:13">
      <c r="A114" s="4" t="s">
        <v>1395</v>
      </c>
      <c r="J114" s="6" t="n">
        <v>17800</v>
      </c>
      <c r="K114" s="6" t="n">
        <v>27900</v>
      </c>
      <c r="L114" s="6" t="n">
        <v>26400</v>
      </c>
    </row>
    <row r="115" spans="1:13">
      <c r="A115" s="4" t="s">
        <v>1931</v>
      </c>
      <c r="J115" s="6" t="n">
        <v>42000</v>
      </c>
      <c r="K115" s="6" t="n">
        <v>46500</v>
      </c>
      <c r="L115" s="6" t="n">
        <v>43900</v>
      </c>
    </row>
    <row r="116" spans="1:13">
      <c r="A116" s="4" t="s">
        <v>126</v>
      </c>
      <c r="J116" s="6" t="n">
        <v>0</v>
      </c>
      <c r="K116" s="6" t="n">
        <v>0</v>
      </c>
      <c r="L116" s="6" t="n">
        <v>0</v>
      </c>
    </row>
    <row r="117" spans="1:13">
      <c r="A117" s="4" t="s">
        <v>164</v>
      </c>
      <c r="J117" s="6" t="n">
        <v>42000</v>
      </c>
      <c r="K117" s="6" t="n">
        <v>46500</v>
      </c>
      <c r="L117" s="6" t="n">
        <v>43900</v>
      </c>
    </row>
    <row r="118" spans="1:13">
      <c r="A118" s="4" t="s">
        <v>34</v>
      </c>
      <c r="B118" s="6" t="n">
        <v>80000</v>
      </c>
      <c r="F118" s="6" t="n">
        <v>51000</v>
      </c>
      <c r="J118" s="6" t="n">
        <v>80000</v>
      </c>
      <c r="K118" s="6" t="n">
        <v>51000</v>
      </c>
      <c r="L118" s="6" t="n">
        <v>77000</v>
      </c>
    </row>
    <row r="119" spans="1:13">
      <c r="A119" s="4" t="s">
        <v>1924</v>
      </c>
      <c r="B119" s="6" t="n">
        <v>5024000</v>
      </c>
      <c r="F119" s="6" t="n">
        <v>4771000</v>
      </c>
      <c r="J119" s="6" t="n">
        <v>5024000</v>
      </c>
      <c r="K119" s="6" t="n">
        <v>4771000</v>
      </c>
      <c r="L119" s="6" t="n">
        <v>4579000</v>
      </c>
    </row>
    <row r="120" spans="1:13">
      <c r="A120" s="4" t="s">
        <v>71</v>
      </c>
      <c r="B120" s="7" t="n">
        <v>607000</v>
      </c>
      <c r="F120" s="6" t="n">
        <v>566000</v>
      </c>
      <c r="J120" s="7" t="n">
        <v>607000</v>
      </c>
      <c r="K120" s="6" t="n">
        <v>566000</v>
      </c>
      <c r="L120" s="6" t="n">
        <v>538000</v>
      </c>
    </row>
    <row r="121" spans="1:13">
      <c r="A121" s="4" t="s">
        <v>1932</v>
      </c>
      <c r="B121" s="6" t="n">
        <v>67</v>
      </c>
      <c r="J121" s="6" t="n">
        <v>67</v>
      </c>
    </row>
    <row r="122" spans="1:13">
      <c r="A122" s="4" t="s">
        <v>1934</v>
      </c>
    </row>
    <row r="123" spans="1:13">
      <c r="A123" s="3" t="s">
        <v>1919</v>
      </c>
    </row>
    <row r="124" spans="1:13">
      <c r="A124" s="4" t="s">
        <v>1926</v>
      </c>
      <c r="B124" s="7" t="n">
        <v>0</v>
      </c>
      <c r="F124" s="6" t="n">
        <v>0</v>
      </c>
      <c r="J124" s="7" t="n">
        <v>0</v>
      </c>
      <c r="K124" s="6" t="n">
        <v>0</v>
      </c>
      <c r="L124" s="6" t="n">
        <v>0</v>
      </c>
    </row>
    <row r="125" spans="1:13">
      <c r="A125" s="4" t="s">
        <v>91</v>
      </c>
      <c r="J125" s="6" t="n">
        <v>112900</v>
      </c>
      <c r="K125" s="6" t="n">
        <v>112900</v>
      </c>
      <c r="L125" s="6" t="n">
        <v>113600</v>
      </c>
    </row>
    <row r="126" spans="1:13">
      <c r="A126" s="4" t="s">
        <v>92</v>
      </c>
      <c r="J126" s="6" t="n">
        <v>-28300</v>
      </c>
      <c r="K126" s="6" t="n">
        <v>-20900</v>
      </c>
      <c r="L126" s="6" t="n">
        <v>-12000</v>
      </c>
    </row>
    <row r="127" spans="1:13">
      <c r="A127" s="4" t="s">
        <v>1927</v>
      </c>
      <c r="B127" s="6" t="n">
        <v>1036000</v>
      </c>
      <c r="F127" s="6" t="n">
        <v>655000</v>
      </c>
      <c r="J127" s="6" t="n">
        <v>1036000</v>
      </c>
      <c r="K127" s="6" t="n">
        <v>655000</v>
      </c>
      <c r="L127" s="6" t="n">
        <v>710000</v>
      </c>
    </row>
    <row r="128" spans="1:13">
      <c r="A128" s="4" t="s">
        <v>1928</v>
      </c>
      <c r="B128" s="6" t="n">
        <v>920000</v>
      </c>
      <c r="F128" s="6" t="n">
        <v>831000</v>
      </c>
      <c r="J128" s="6" t="n">
        <v>920000</v>
      </c>
      <c r="K128" s="6" t="n">
        <v>831000</v>
      </c>
      <c r="L128" s="6" t="n">
        <v>774000</v>
      </c>
    </row>
    <row r="129" spans="1:13">
      <c r="A129" s="4" t="s">
        <v>1920</v>
      </c>
      <c r="B129" s="6" t="n">
        <v>2285000</v>
      </c>
      <c r="F129" s="6" t="n">
        <v>2421000</v>
      </c>
      <c r="J129" s="6" t="n">
        <v>2285000</v>
      </c>
      <c r="K129" s="6" t="n">
        <v>2421000</v>
      </c>
      <c r="L129" s="6" t="n">
        <v>2297000</v>
      </c>
    </row>
    <row r="130" spans="1:13">
      <c r="A130" s="4" t="s">
        <v>255</v>
      </c>
      <c r="B130" s="6" t="n">
        <v>4035000</v>
      </c>
      <c r="F130" s="6" t="n">
        <v>3690000</v>
      </c>
      <c r="J130" s="6" t="n">
        <v>4035000</v>
      </c>
      <c r="K130" s="6" t="n">
        <v>3690000</v>
      </c>
      <c r="L130" s="6" t="n">
        <v>3590000</v>
      </c>
    </row>
    <row r="131" spans="1:13">
      <c r="A131" s="4" t="s">
        <v>1336</v>
      </c>
      <c r="B131" s="6" t="n">
        <v>50000</v>
      </c>
      <c r="F131" s="6" t="n">
        <v>50000</v>
      </c>
      <c r="J131" s="6" t="n">
        <v>50000</v>
      </c>
      <c r="K131" s="6" t="n">
        <v>50000</v>
      </c>
      <c r="L131" s="6" t="n">
        <v>50000</v>
      </c>
    </row>
    <row r="132" spans="1:13">
      <c r="A132" s="4" t="s">
        <v>1929</v>
      </c>
      <c r="B132" s="6" t="n">
        <v>330000</v>
      </c>
      <c r="F132" s="6" t="n">
        <v>332000</v>
      </c>
      <c r="J132" s="6" t="n">
        <v>330000</v>
      </c>
      <c r="K132" s="6" t="n">
        <v>332000</v>
      </c>
      <c r="L132" s="6" t="n">
        <v>317000</v>
      </c>
    </row>
    <row r="133" spans="1:13">
      <c r="A133" s="4" t="s">
        <v>93</v>
      </c>
      <c r="J133" s="6" t="n">
        <v>141200</v>
      </c>
      <c r="K133" s="6" t="n">
        <v>133800</v>
      </c>
      <c r="L133" s="6" t="n">
        <v>125600</v>
      </c>
    </row>
    <row r="134" spans="1:13">
      <c r="A134" s="4" t="s">
        <v>107</v>
      </c>
      <c r="J134" s="6" t="n">
        <v>0</v>
      </c>
      <c r="K134" s="6" t="n">
        <v>0</v>
      </c>
      <c r="L134" s="6" t="n">
        <v>3300</v>
      </c>
    </row>
    <row r="135" spans="1:13">
      <c r="A135" s="4" t="s">
        <v>1930</v>
      </c>
      <c r="J135" s="6" t="n">
        <v>0</v>
      </c>
      <c r="K135" s="6" t="n">
        <v>0</v>
      </c>
      <c r="L135" s="6" t="n">
        <v>0</v>
      </c>
    </row>
    <row r="136" spans="1:13">
      <c r="A136" s="4" t="s">
        <v>1921</v>
      </c>
      <c r="J136" s="6" t="n">
        <v>-35700</v>
      </c>
      <c r="K136" s="6" t="n">
        <v>-32200</v>
      </c>
      <c r="L136" s="6" t="n">
        <v>-37800</v>
      </c>
    </row>
    <row r="137" spans="1:13">
      <c r="A137" s="4" t="s">
        <v>1922</v>
      </c>
      <c r="J137" s="6" t="n">
        <v>129500</v>
      </c>
      <c r="K137" s="6" t="n">
        <v>132800</v>
      </c>
      <c r="L137" s="6" t="n">
        <v>131800</v>
      </c>
    </row>
    <row r="138" spans="1:13">
      <c r="A138" s="4" t="s">
        <v>1923</v>
      </c>
      <c r="J138" s="6" t="n">
        <v>47400</v>
      </c>
      <c r="K138" s="6" t="n">
        <v>33200</v>
      </c>
      <c r="L138" s="6" t="n">
        <v>28300</v>
      </c>
    </row>
    <row r="139" spans="1:13">
      <c r="A139" s="4" t="s">
        <v>1395</v>
      </c>
      <c r="J139" s="6" t="n">
        <v>15900</v>
      </c>
      <c r="K139" s="6" t="n">
        <v>10900</v>
      </c>
      <c r="L139" s="6" t="n">
        <v>9500</v>
      </c>
    </row>
    <row r="140" spans="1:13">
      <c r="A140" s="4" t="s">
        <v>1931</v>
      </c>
      <c r="J140" s="6" t="n">
        <v>31500</v>
      </c>
      <c r="K140" s="6" t="n">
        <v>22300</v>
      </c>
      <c r="L140" s="6" t="n">
        <v>18800</v>
      </c>
    </row>
    <row r="141" spans="1:13">
      <c r="A141" s="4" t="s">
        <v>126</v>
      </c>
      <c r="J141" s="6" t="n">
        <v>0</v>
      </c>
      <c r="K141" s="6" t="n">
        <v>0</v>
      </c>
      <c r="L141" s="6" t="n">
        <v>0</v>
      </c>
    </row>
    <row r="142" spans="1:13">
      <c r="A142" s="4" t="s">
        <v>164</v>
      </c>
      <c r="J142" s="6" t="n">
        <v>31500</v>
      </c>
      <c r="K142" s="6" t="n">
        <v>22300</v>
      </c>
      <c r="L142" s="6" t="n">
        <v>18800</v>
      </c>
    </row>
    <row r="143" spans="1:13">
      <c r="A143" s="4" t="s">
        <v>34</v>
      </c>
      <c r="B143" s="6" t="n">
        <v>54000</v>
      </c>
      <c r="F143" s="6" t="n">
        <v>51000</v>
      </c>
      <c r="J143" s="6" t="n">
        <v>54000</v>
      </c>
      <c r="K143" s="6" t="n">
        <v>51000</v>
      </c>
      <c r="L143" s="6" t="n">
        <v>79000</v>
      </c>
    </row>
    <row r="144" spans="1:13">
      <c r="A144" s="4" t="s">
        <v>1924</v>
      </c>
      <c r="B144" s="6" t="n">
        <v>4441000</v>
      </c>
      <c r="F144" s="6" t="n">
        <v>4096000</v>
      </c>
      <c r="J144" s="6" t="n">
        <v>4441000</v>
      </c>
      <c r="K144" s="6" t="n">
        <v>4096000</v>
      </c>
      <c r="L144" s="6" t="n">
        <v>3980000</v>
      </c>
    </row>
    <row r="145" spans="1:13">
      <c r="A145" s="4" t="s">
        <v>71</v>
      </c>
      <c r="B145" s="7" t="n">
        <v>380000</v>
      </c>
      <c r="F145" s="6" t="n">
        <v>382000</v>
      </c>
      <c r="J145" s="7" t="n">
        <v>380000</v>
      </c>
      <c r="K145" s="6" t="n">
        <v>382000</v>
      </c>
      <c r="L145" s="6" t="n">
        <v>367000</v>
      </c>
    </row>
    <row r="146" spans="1:13">
      <c r="A146" s="4" t="s">
        <v>1932</v>
      </c>
      <c r="B146" s="6" t="n">
        <v>49</v>
      </c>
      <c r="J146" s="6" t="n">
        <v>49</v>
      </c>
    </row>
    <row r="147" spans="1:13">
      <c r="A147" s="4" t="s">
        <v>1935</v>
      </c>
    </row>
    <row r="148" spans="1:13">
      <c r="A148" s="3" t="s">
        <v>1919</v>
      </c>
    </row>
    <row r="149" spans="1:13">
      <c r="A149" s="4" t="s">
        <v>1926</v>
      </c>
      <c r="B149" s="7" t="n">
        <v>0</v>
      </c>
      <c r="F149" s="6" t="n">
        <v>0</v>
      </c>
      <c r="J149" s="7" t="n">
        <v>0</v>
      </c>
      <c r="K149" s="6" t="n">
        <v>0</v>
      </c>
      <c r="L149" s="6" t="n">
        <v>0</v>
      </c>
    </row>
    <row r="150" spans="1:13">
      <c r="A150" s="4" t="s">
        <v>91</v>
      </c>
      <c r="J150" s="6" t="n">
        <v>103700</v>
      </c>
      <c r="K150" s="6" t="n">
        <v>102100</v>
      </c>
      <c r="L150" s="6" t="n">
        <v>102700</v>
      </c>
    </row>
    <row r="151" spans="1:13">
      <c r="A151" s="4" t="s">
        <v>92</v>
      </c>
      <c r="J151" s="6" t="n">
        <v>4700</v>
      </c>
      <c r="K151" s="6" t="n">
        <v>-8400</v>
      </c>
      <c r="L151" s="6" t="n">
        <v>-4900</v>
      </c>
    </row>
    <row r="152" spans="1:13">
      <c r="A152" s="4" t="s">
        <v>1927</v>
      </c>
      <c r="B152" s="6" t="n">
        <v>475000</v>
      </c>
      <c r="F152" s="6" t="n">
        <v>407000</v>
      </c>
      <c r="J152" s="6" t="n">
        <v>475000</v>
      </c>
      <c r="K152" s="6" t="n">
        <v>407000</v>
      </c>
      <c r="L152" s="6" t="n">
        <v>6000</v>
      </c>
    </row>
    <row r="153" spans="1:13">
      <c r="A153" s="4" t="s">
        <v>1928</v>
      </c>
      <c r="B153" s="6" t="n">
        <v>274000</v>
      </c>
      <c r="F153" s="6" t="n">
        <v>179000</v>
      </c>
      <c r="J153" s="6" t="n">
        <v>274000</v>
      </c>
      <c r="K153" s="6" t="n">
        <v>179000</v>
      </c>
      <c r="L153" s="6" t="n">
        <v>166000</v>
      </c>
    </row>
    <row r="154" spans="1:13">
      <c r="A154" s="4" t="s">
        <v>1920</v>
      </c>
      <c r="B154" s="6" t="n">
        <v>2468000</v>
      </c>
      <c r="F154" s="6" t="n">
        <v>2320000</v>
      </c>
      <c r="J154" s="6" t="n">
        <v>2468000</v>
      </c>
      <c r="K154" s="6" t="n">
        <v>2320000</v>
      </c>
      <c r="L154" s="6" t="n">
        <v>2278000</v>
      </c>
    </row>
    <row r="155" spans="1:13">
      <c r="A155" s="4" t="s">
        <v>255</v>
      </c>
      <c r="B155" s="6" t="n">
        <v>2889000</v>
      </c>
      <c r="F155" s="6" t="n">
        <v>2591000</v>
      </c>
      <c r="J155" s="6" t="n">
        <v>2889000</v>
      </c>
      <c r="K155" s="6" t="n">
        <v>2591000</v>
      </c>
      <c r="L155" s="6" t="n">
        <v>2178000</v>
      </c>
    </row>
    <row r="156" spans="1:13">
      <c r="A156" s="4" t="s">
        <v>1336</v>
      </c>
      <c r="B156" s="6" t="n">
        <v>25000</v>
      </c>
      <c r="F156" s="6" t="n">
        <v>25000</v>
      </c>
      <c r="J156" s="6" t="n">
        <v>25000</v>
      </c>
      <c r="K156" s="6" t="n">
        <v>25000</v>
      </c>
      <c r="L156" s="6" t="n">
        <v>70000</v>
      </c>
    </row>
    <row r="157" spans="1:13">
      <c r="A157" s="4" t="s">
        <v>1929</v>
      </c>
      <c r="B157" s="6" t="n">
        <v>331000</v>
      </c>
      <c r="F157" s="6" t="n">
        <v>315000</v>
      </c>
      <c r="J157" s="6" t="n">
        <v>331000</v>
      </c>
      <c r="K157" s="6" t="n">
        <v>315000</v>
      </c>
      <c r="L157" s="6" t="n">
        <v>246000</v>
      </c>
    </row>
    <row r="158" spans="1:13">
      <c r="A158" s="4" t="s">
        <v>93</v>
      </c>
      <c r="J158" s="6" t="n">
        <v>99000</v>
      </c>
      <c r="K158" s="6" t="n">
        <v>110500</v>
      </c>
      <c r="L158" s="6" t="n">
        <v>107600</v>
      </c>
    </row>
    <row r="159" spans="1:13">
      <c r="A159" s="4" t="s">
        <v>107</v>
      </c>
      <c r="J159" s="6" t="n">
        <v>0</v>
      </c>
      <c r="K159" s="6" t="n">
        <v>0</v>
      </c>
      <c r="L159" s="6" t="n">
        <v>100</v>
      </c>
    </row>
    <row r="160" spans="1:13">
      <c r="A160" s="4" t="s">
        <v>1930</v>
      </c>
      <c r="J160" s="6" t="n">
        <v>0</v>
      </c>
      <c r="K160" s="6" t="n">
        <v>0</v>
      </c>
      <c r="L160" s="6" t="n">
        <v>0</v>
      </c>
    </row>
    <row r="161" spans="1:13">
      <c r="A161" s="4" t="s">
        <v>1921</v>
      </c>
      <c r="J161" s="6" t="n">
        <v>-21000</v>
      </c>
      <c r="K161" s="6" t="n">
        <v>-19900</v>
      </c>
      <c r="L161" s="6" t="n">
        <v>-24600</v>
      </c>
    </row>
    <row r="162" spans="1:13">
      <c r="A162" s="4" t="s">
        <v>1922</v>
      </c>
      <c r="J162" s="6" t="n">
        <v>97200</v>
      </c>
      <c r="K162" s="6" t="n">
        <v>98300</v>
      </c>
      <c r="L162" s="6" t="n">
        <v>99500</v>
      </c>
    </row>
    <row r="163" spans="1:13">
      <c r="A163" s="4" t="s">
        <v>1923</v>
      </c>
      <c r="J163" s="6" t="n">
        <v>22800</v>
      </c>
      <c r="K163" s="6" t="n">
        <v>32100</v>
      </c>
      <c r="L163" s="6" t="n">
        <v>32600</v>
      </c>
    </row>
    <row r="164" spans="1:13">
      <c r="A164" s="4" t="s">
        <v>1395</v>
      </c>
      <c r="J164" s="6" t="n">
        <v>7100</v>
      </c>
      <c r="K164" s="6" t="n">
        <v>10700</v>
      </c>
      <c r="L164" s="6" t="n">
        <v>11200</v>
      </c>
    </row>
    <row r="165" spans="1:13">
      <c r="A165" s="4" t="s">
        <v>1931</v>
      </c>
      <c r="J165" s="6" t="n">
        <v>15700</v>
      </c>
      <c r="K165" s="6" t="n">
        <v>21400</v>
      </c>
      <c r="L165" s="6" t="n">
        <v>21400</v>
      </c>
    </row>
    <row r="166" spans="1:13">
      <c r="A166" s="4" t="s">
        <v>126</v>
      </c>
      <c r="J166" s="6" t="n">
        <v>0</v>
      </c>
      <c r="K166" s="6" t="n">
        <v>0</v>
      </c>
      <c r="L166" s="6" t="n">
        <v>0</v>
      </c>
    </row>
    <row r="167" spans="1:13">
      <c r="A167" s="4" t="s">
        <v>164</v>
      </c>
      <c r="J167" s="6" t="n">
        <v>15700</v>
      </c>
      <c r="K167" s="6" t="n">
        <v>21400</v>
      </c>
      <c r="L167" s="6" t="n">
        <v>21400</v>
      </c>
    </row>
    <row r="168" spans="1:13">
      <c r="A168" s="4" t="s">
        <v>34</v>
      </c>
      <c r="B168" s="6" t="n">
        <v>32000</v>
      </c>
      <c r="F168" s="6" t="n">
        <v>28000</v>
      </c>
      <c r="J168" s="6" t="n">
        <v>32000</v>
      </c>
      <c r="K168" s="6" t="n">
        <v>28000</v>
      </c>
      <c r="L168" s="6" t="n">
        <v>51000</v>
      </c>
    </row>
    <row r="169" spans="1:13">
      <c r="A169" s="4" t="s">
        <v>1924</v>
      </c>
      <c r="B169" s="6" t="n">
        <v>3310000</v>
      </c>
      <c r="F169" s="6" t="n">
        <v>2999000</v>
      </c>
      <c r="J169" s="6" t="n">
        <v>3310000</v>
      </c>
      <c r="K169" s="6" t="n">
        <v>2999000</v>
      </c>
      <c r="L169" s="6" t="n">
        <v>2571000</v>
      </c>
    </row>
    <row r="170" spans="1:13">
      <c r="A170" s="4" t="s">
        <v>71</v>
      </c>
      <c r="B170" s="6" t="n">
        <v>356000</v>
      </c>
      <c r="F170" s="6" t="n">
        <v>340000</v>
      </c>
      <c r="J170" s="6" t="n">
        <v>356000</v>
      </c>
      <c r="K170" s="6" t="n">
        <v>340000</v>
      </c>
      <c r="L170" s="6" t="n">
        <v>316000</v>
      </c>
    </row>
    <row r="171" spans="1:13">
      <c r="A171" s="4" t="s">
        <v>1936</v>
      </c>
    </row>
    <row r="172" spans="1:13">
      <c r="A172" s="3" t="s">
        <v>1919</v>
      </c>
    </row>
    <row r="173" spans="1:13">
      <c r="A173" s="4" t="s">
        <v>1926</v>
      </c>
      <c r="B173" s="6" t="n">
        <v>0</v>
      </c>
      <c r="F173" s="6" t="n">
        <v>0</v>
      </c>
      <c r="J173" s="6" t="n">
        <v>0</v>
      </c>
      <c r="K173" s="6" t="n">
        <v>0</v>
      </c>
      <c r="L173" s="6" t="n">
        <v>0</v>
      </c>
    </row>
    <row r="174" spans="1:13">
      <c r="A174" s="4" t="s">
        <v>91</v>
      </c>
      <c r="J174" s="6" t="n">
        <v>30200</v>
      </c>
      <c r="K174" s="6" t="n">
        <v>31500</v>
      </c>
      <c r="L174" s="6" t="n">
        <v>30100</v>
      </c>
    </row>
    <row r="175" spans="1:13">
      <c r="A175" s="4" t="s">
        <v>92</v>
      </c>
      <c r="J175" s="6" t="n">
        <v>-2900</v>
      </c>
      <c r="K175" s="6" t="n">
        <v>-900</v>
      </c>
      <c r="L175" s="6" t="n">
        <v>-2300</v>
      </c>
    </row>
    <row r="176" spans="1:13">
      <c r="A176" s="4" t="s">
        <v>1927</v>
      </c>
      <c r="B176" s="6" t="n">
        <v>349000</v>
      </c>
      <c r="F176" s="6" t="n">
        <v>123000</v>
      </c>
      <c r="J176" s="6" t="n">
        <v>349000</v>
      </c>
      <c r="K176" s="6" t="n">
        <v>123000</v>
      </c>
      <c r="L176" s="6" t="n">
        <v>182000</v>
      </c>
    </row>
    <row r="177" spans="1:13">
      <c r="A177" s="4" t="s">
        <v>1928</v>
      </c>
      <c r="B177" s="6" t="n">
        <v>110000</v>
      </c>
      <c r="F177" s="6" t="n">
        <v>83000</v>
      </c>
      <c r="J177" s="6" t="n">
        <v>110000</v>
      </c>
      <c r="K177" s="6" t="n">
        <v>83000</v>
      </c>
      <c r="L177" s="6" t="n">
        <v>93000</v>
      </c>
    </row>
    <row r="178" spans="1:13">
      <c r="A178" s="4" t="s">
        <v>1920</v>
      </c>
      <c r="B178" s="6" t="n">
        <v>704000</v>
      </c>
      <c r="F178" s="6" t="n">
        <v>713000</v>
      </c>
      <c r="J178" s="6" t="n">
        <v>704000</v>
      </c>
      <c r="K178" s="6" t="n">
        <v>713000</v>
      </c>
      <c r="L178" s="6" t="n">
        <v>689000</v>
      </c>
    </row>
    <row r="179" spans="1:13">
      <c r="A179" s="4" t="s">
        <v>255</v>
      </c>
      <c r="B179" s="6" t="n">
        <v>986000</v>
      </c>
      <c r="F179" s="6" t="n">
        <v>816000</v>
      </c>
      <c r="J179" s="6" t="n">
        <v>986000</v>
      </c>
      <c r="K179" s="6" t="n">
        <v>816000</v>
      </c>
      <c r="L179" s="6" t="n">
        <v>845000</v>
      </c>
    </row>
    <row r="180" spans="1:13">
      <c r="A180" s="4" t="s">
        <v>1336</v>
      </c>
      <c r="B180" s="6" t="n">
        <v>3000</v>
      </c>
      <c r="F180" s="6" t="n">
        <v>3000</v>
      </c>
      <c r="J180" s="6" t="n">
        <v>3000</v>
      </c>
      <c r="K180" s="6" t="n">
        <v>3000</v>
      </c>
      <c r="L180" s="6" t="n">
        <v>3000</v>
      </c>
    </row>
    <row r="181" spans="1:13">
      <c r="A181" s="4" t="s">
        <v>1929</v>
      </c>
      <c r="B181" s="6" t="n">
        <v>116000</v>
      </c>
      <c r="F181" s="6" t="n">
        <v>103000</v>
      </c>
      <c r="J181" s="6" t="n">
        <v>116000</v>
      </c>
      <c r="K181" s="6" t="n">
        <v>103000</v>
      </c>
      <c r="L181" s="6" t="n">
        <v>101000</v>
      </c>
    </row>
    <row r="182" spans="1:13">
      <c r="A182" s="4" t="s">
        <v>93</v>
      </c>
      <c r="J182" s="6" t="n">
        <v>33100</v>
      </c>
      <c r="K182" s="6" t="n">
        <v>32400</v>
      </c>
      <c r="L182" s="6" t="n">
        <v>32400</v>
      </c>
    </row>
    <row r="183" spans="1:13">
      <c r="A183" s="4" t="s">
        <v>107</v>
      </c>
      <c r="J183" s="6" t="n">
        <v>0</v>
      </c>
      <c r="K183" s="6" t="n">
        <v>0</v>
      </c>
      <c r="L183" s="6" t="n">
        <v>0</v>
      </c>
    </row>
    <row r="184" spans="1:13">
      <c r="A184" s="4" t="s">
        <v>1930</v>
      </c>
      <c r="J184" s="6" t="n">
        <v>0</v>
      </c>
      <c r="K184" s="6" t="n">
        <v>0</v>
      </c>
      <c r="L184" s="6" t="n">
        <v>-2700</v>
      </c>
    </row>
    <row r="185" spans="1:13">
      <c r="A185" s="4" t="s">
        <v>1921</v>
      </c>
      <c r="J185" s="6" t="n">
        <v>-4800</v>
      </c>
      <c r="K185" s="6" t="n">
        <v>-2500</v>
      </c>
      <c r="L185" s="6" t="n">
        <v>-4600</v>
      </c>
    </row>
    <row r="186" spans="1:13">
      <c r="A186" s="4" t="s">
        <v>1922</v>
      </c>
      <c r="J186" s="6" t="n">
        <v>16500</v>
      </c>
      <c r="K186" s="6" t="n">
        <v>33400</v>
      </c>
      <c r="L186" s="6" t="n">
        <v>22200</v>
      </c>
    </row>
    <row r="187" spans="1:13">
      <c r="A187" s="4" t="s">
        <v>1923</v>
      </c>
      <c r="J187" s="6" t="n">
        <v>21400</v>
      </c>
      <c r="K187" s="6" t="n">
        <v>1500</v>
      </c>
      <c r="L187" s="6" t="n">
        <v>12100</v>
      </c>
    </row>
    <row r="188" spans="1:13">
      <c r="A188" s="4" t="s">
        <v>1395</v>
      </c>
      <c r="J188" s="6" t="n">
        <v>7200</v>
      </c>
      <c r="K188" s="6" t="n">
        <v>500</v>
      </c>
      <c r="L188" s="6" t="n">
        <v>4200</v>
      </c>
    </row>
    <row r="189" spans="1:13">
      <c r="A189" s="4" t="s">
        <v>1931</v>
      </c>
      <c r="J189" s="6" t="n">
        <v>14200</v>
      </c>
      <c r="K189" s="6" t="n">
        <v>1000</v>
      </c>
      <c r="L189" s="6" t="n">
        <v>7900</v>
      </c>
    </row>
    <row r="190" spans="1:13">
      <c r="A190" s="4" t="s">
        <v>126</v>
      </c>
      <c r="J190" s="6" t="n">
        <v>0</v>
      </c>
      <c r="K190" s="6" t="n">
        <v>0</v>
      </c>
      <c r="L190" s="6" t="n">
        <v>0</v>
      </c>
    </row>
    <row r="191" spans="1:13">
      <c r="A191" s="4" t="s">
        <v>164</v>
      </c>
      <c r="J191" s="6" t="n">
        <v>14200</v>
      </c>
      <c r="K191" s="6" t="n">
        <v>1000</v>
      </c>
      <c r="L191" s="6" t="n">
        <v>7900</v>
      </c>
    </row>
    <row r="192" spans="1:13">
      <c r="A192" s="4" t="s">
        <v>34</v>
      </c>
      <c r="B192" s="6" t="n">
        <v>22000</v>
      </c>
      <c r="F192" s="6" t="n">
        <v>34000</v>
      </c>
      <c r="J192" s="6" t="n">
        <v>22000</v>
      </c>
      <c r="K192" s="6" t="n">
        <v>34000</v>
      </c>
      <c r="L192" s="6" t="n">
        <v>31000</v>
      </c>
    </row>
    <row r="193" spans="1:13">
      <c r="A193" s="4" t="s">
        <v>1924</v>
      </c>
      <c r="B193" s="6" t="n">
        <v>1198000</v>
      </c>
      <c r="F193" s="6" t="n">
        <v>970000</v>
      </c>
      <c r="J193" s="6" t="n">
        <v>1198000</v>
      </c>
      <c r="K193" s="6" t="n">
        <v>970000</v>
      </c>
      <c r="L193" s="6" t="n">
        <v>1010000</v>
      </c>
    </row>
    <row r="194" spans="1:13">
      <c r="A194" s="4" t="s">
        <v>71</v>
      </c>
      <c r="B194" s="7" t="n">
        <v>119000</v>
      </c>
      <c r="F194" s="6" t="n">
        <v>106000</v>
      </c>
      <c r="J194" s="7" t="n">
        <v>119000</v>
      </c>
      <c r="K194" s="6" t="n">
        <v>106000</v>
      </c>
      <c r="L194" s="6" t="n">
        <v>104000</v>
      </c>
    </row>
    <row r="195" spans="1:13">
      <c r="A195" s="4" t="s">
        <v>1932</v>
      </c>
      <c r="B195" s="6" t="n">
        <v>1</v>
      </c>
      <c r="J195" s="6" t="n">
        <v>1</v>
      </c>
    </row>
    <row r="196" spans="1:13">
      <c r="A196" s="4" t="s">
        <v>1937</v>
      </c>
    </row>
    <row r="197" spans="1:13">
      <c r="A197" s="3" t="s">
        <v>1919</v>
      </c>
    </row>
    <row r="198" spans="1:13">
      <c r="A198" s="4" t="s">
        <v>1926</v>
      </c>
      <c r="B198" s="7" t="n">
        <v>-32000</v>
      </c>
      <c r="F198" s="6" t="n">
        <v>-11000</v>
      </c>
      <c r="J198" s="7" t="n">
        <v>-32000</v>
      </c>
      <c r="K198" s="6" t="n">
        <v>-11000</v>
      </c>
      <c r="L198" s="6" t="n">
        <v>0</v>
      </c>
    </row>
    <row r="199" spans="1:13">
      <c r="A199" s="4" t="s">
        <v>91</v>
      </c>
      <c r="J199" s="6" t="n">
        <v>-63900</v>
      </c>
      <c r="K199" s="6" t="n">
        <v>-109200</v>
      </c>
      <c r="L199" s="6" t="n">
        <v>-163600</v>
      </c>
    </row>
    <row r="200" spans="1:13">
      <c r="A200" s="4" t="s">
        <v>92</v>
      </c>
      <c r="J200" s="6" t="n">
        <v>0</v>
      </c>
      <c r="K200" s="6" t="n">
        <v>0</v>
      </c>
      <c r="L200" s="6" t="n">
        <v>100</v>
      </c>
    </row>
    <row r="201" spans="1:13">
      <c r="A201" s="4" t="s">
        <v>1927</v>
      </c>
      <c r="B201" s="6" t="n">
        <v>-374000</v>
      </c>
      <c r="F201" s="6" t="n">
        <v>-245000</v>
      </c>
      <c r="J201" s="6" t="n">
        <v>-374000</v>
      </c>
      <c r="K201" s="6" t="n">
        <v>-245000</v>
      </c>
      <c r="L201" s="6" t="n">
        <v>-209000</v>
      </c>
    </row>
    <row r="202" spans="1:13">
      <c r="A202" s="4" t="s">
        <v>1928</v>
      </c>
      <c r="B202" s="6" t="n">
        <v>50000</v>
      </c>
      <c r="F202" s="6" t="n">
        <v>170000</v>
      </c>
      <c r="J202" s="6" t="n">
        <v>50000</v>
      </c>
      <c r="K202" s="6" t="n">
        <v>170000</v>
      </c>
      <c r="L202" s="6" t="n">
        <v>717000</v>
      </c>
    </row>
    <row r="203" spans="1:13">
      <c r="A203" s="4" t="s">
        <v>1920</v>
      </c>
      <c r="B203" s="6" t="n">
        <v>3000</v>
      </c>
      <c r="F203" s="6" t="n">
        <v>2000</v>
      </c>
      <c r="J203" s="6" t="n">
        <v>3000</v>
      </c>
      <c r="K203" s="6" t="n">
        <v>2000</v>
      </c>
      <c r="L203" s="6" t="n">
        <v>5000</v>
      </c>
    </row>
    <row r="204" spans="1:13">
      <c r="A204" s="4" t="s">
        <v>255</v>
      </c>
      <c r="B204" s="6" t="n">
        <v>-959000</v>
      </c>
      <c r="F204" s="6" t="n">
        <v>-1213000</v>
      </c>
      <c r="J204" s="6" t="n">
        <v>-959000</v>
      </c>
      <c r="K204" s="6" t="n">
        <v>-1213000</v>
      </c>
      <c r="L204" s="6" t="n">
        <v>-965000</v>
      </c>
    </row>
    <row r="205" spans="1:13">
      <c r="A205" s="4" t="s">
        <v>1336</v>
      </c>
      <c r="B205" s="6" t="n">
        <v>-2000</v>
      </c>
      <c r="F205" s="6" t="n">
        <v>173000</v>
      </c>
      <c r="J205" s="6" t="n">
        <v>-2000</v>
      </c>
      <c r="K205" s="6" t="n">
        <v>173000</v>
      </c>
      <c r="L205" s="6" t="n">
        <v>93000</v>
      </c>
    </row>
    <row r="206" spans="1:13">
      <c r="A206" s="4" t="s">
        <v>1929</v>
      </c>
      <c r="B206" s="6" t="n">
        <v>233000</v>
      </c>
      <c r="F206" s="6" t="n">
        <v>132000</v>
      </c>
      <c r="J206" s="6" t="n">
        <v>233000</v>
      </c>
      <c r="K206" s="6" t="n">
        <v>132000</v>
      </c>
      <c r="L206" s="6" t="n">
        <v>-474000</v>
      </c>
    </row>
    <row r="207" spans="1:13">
      <c r="A207" s="4" t="s">
        <v>93</v>
      </c>
      <c r="J207" s="6" t="n">
        <v>-63900</v>
      </c>
      <c r="K207" s="6" t="n">
        <v>-109200</v>
      </c>
      <c r="L207" s="6" t="n">
        <v>-163700</v>
      </c>
    </row>
    <row r="208" spans="1:13">
      <c r="A208" s="4" t="s">
        <v>107</v>
      </c>
      <c r="J208" s="6" t="n">
        <v>0</v>
      </c>
      <c r="K208" s="6" t="n">
        <v>0</v>
      </c>
      <c r="L208" s="6" t="n">
        <v>154000</v>
      </c>
    </row>
    <row r="209" spans="1:13">
      <c r="A209" s="4" t="s">
        <v>1930</v>
      </c>
      <c r="J209" s="6" t="n">
        <v>0</v>
      </c>
      <c r="K209" s="6" t="n">
        <v>0</v>
      </c>
      <c r="L209" s="6" t="n">
        <v>2700</v>
      </c>
    </row>
    <row r="210" spans="1:13">
      <c r="A210" s="4" t="s">
        <v>1921</v>
      </c>
      <c r="J210" s="6" t="n">
        <v>-71300</v>
      </c>
      <c r="K210" s="6" t="n">
        <v>-17300</v>
      </c>
      <c r="L210" s="6" t="n">
        <v>-15700</v>
      </c>
    </row>
    <row r="211" spans="1:13">
      <c r="A211" s="4" t="s">
        <v>1922</v>
      </c>
      <c r="J211" s="6" t="n">
        <v>35400</v>
      </c>
      <c r="K211" s="6" t="n">
        <v>82800</v>
      </c>
      <c r="L211" s="6" t="n">
        <v>151100</v>
      </c>
    </row>
    <row r="212" spans="1:13">
      <c r="A212" s="4" t="s">
        <v>1923</v>
      </c>
      <c r="J212" s="6" t="n">
        <v>-170600</v>
      </c>
      <c r="K212" s="6" t="n">
        <v>-174700</v>
      </c>
      <c r="L212" s="6" t="n">
        <v>-481800</v>
      </c>
    </row>
    <row r="213" spans="1:13">
      <c r="A213" s="4" t="s">
        <v>1395</v>
      </c>
      <c r="J213" s="6" t="n">
        <v>-75400</v>
      </c>
      <c r="K213" s="6" t="n">
        <v>-65900</v>
      </c>
      <c r="L213" s="6" t="n">
        <v>-161200</v>
      </c>
    </row>
    <row r="214" spans="1:13">
      <c r="A214" s="4" t="s">
        <v>1931</v>
      </c>
      <c r="J214" s="6" t="n">
        <v>-95200</v>
      </c>
      <c r="K214" s="6" t="n">
        <v>-108800</v>
      </c>
      <c r="L214" s="6" t="n">
        <v>-320600</v>
      </c>
    </row>
    <row r="215" spans="1:13">
      <c r="A215" s="4" t="s">
        <v>126</v>
      </c>
      <c r="J215" s="6" t="n">
        <v>-900</v>
      </c>
      <c r="K215" s="6" t="n">
        <v>-1200</v>
      </c>
      <c r="L215" s="6" t="n">
        <v>-300</v>
      </c>
    </row>
    <row r="216" spans="1:13">
      <c r="A216" s="4" t="s">
        <v>164</v>
      </c>
      <c r="J216" s="6" t="n">
        <v>-94300</v>
      </c>
      <c r="K216" s="6" t="n">
        <v>-107600</v>
      </c>
      <c r="L216" s="6" t="n">
        <v>-320300</v>
      </c>
    </row>
    <row r="217" spans="1:13">
      <c r="A217" s="4" t="s">
        <v>34</v>
      </c>
      <c r="B217" s="6" t="n">
        <v>-49000</v>
      </c>
      <c r="F217" s="6" t="n">
        <v>-11000</v>
      </c>
      <c r="J217" s="6" t="n">
        <v>-49000</v>
      </c>
      <c r="K217" s="6" t="n">
        <v>-11000</v>
      </c>
      <c r="L217" s="6" t="n">
        <v>9000</v>
      </c>
    </row>
    <row r="218" spans="1:13">
      <c r="A218" s="4" t="s">
        <v>1924</v>
      </c>
      <c r="B218" s="6" t="n">
        <v>-296000</v>
      </c>
      <c r="F218" s="6" t="n">
        <v>66000</v>
      </c>
      <c r="J218" s="6" t="n">
        <v>-296000</v>
      </c>
      <c r="K218" s="6" t="n">
        <v>66000</v>
      </c>
      <c r="L218" s="6" t="n">
        <v>758000</v>
      </c>
    </row>
    <row r="219" spans="1:13">
      <c r="A219" s="4" t="s">
        <v>71</v>
      </c>
      <c r="B219" s="6" t="n">
        <v>199000</v>
      </c>
      <c r="F219" s="6" t="n">
        <v>294000</v>
      </c>
      <c r="J219" s="6" t="n">
        <v>199000</v>
      </c>
      <c r="K219" s="6" t="n">
        <v>294000</v>
      </c>
      <c r="L219" s="6" t="n">
        <v>-381000</v>
      </c>
    </row>
    <row r="220" spans="1:13">
      <c r="A220" s="4" t="s">
        <v>1938</v>
      </c>
    </row>
    <row r="221" spans="1:13">
      <c r="A221" s="3" t="s">
        <v>1919</v>
      </c>
    </row>
    <row r="222" spans="1:13">
      <c r="A222" s="4" t="s">
        <v>1926</v>
      </c>
      <c r="B222" s="6" t="n">
        <v>0</v>
      </c>
      <c r="F222" s="6" t="n">
        <v>0</v>
      </c>
      <c r="J222" s="6" t="n">
        <v>0</v>
      </c>
      <c r="K222" s="6" t="n">
        <v>0</v>
      </c>
      <c r="L222" s="6" t="n">
        <v>0</v>
      </c>
    </row>
    <row r="223" spans="1:13">
      <c r="A223" s="4" t="s">
        <v>91</v>
      </c>
      <c r="J223" s="6" t="n">
        <v>1715300</v>
      </c>
      <c r="K223" s="6" t="n">
        <v>1680000</v>
      </c>
      <c r="L223" s="6" t="n">
        <v>1696300</v>
      </c>
    </row>
    <row r="224" spans="1:13">
      <c r="A224" s="4" t="s">
        <v>92</v>
      </c>
      <c r="J224" s="6" t="n">
        <v>40000</v>
      </c>
      <c r="K224" s="6" t="n">
        <v>-98100</v>
      </c>
      <c r="L224" s="6" t="n">
        <v>-87100</v>
      </c>
    </row>
    <row r="225" spans="1:13">
      <c r="A225" s="4" t="s">
        <v>1927</v>
      </c>
      <c r="B225" s="6" t="n">
        <v>6728000</v>
      </c>
      <c r="F225" s="6" t="n">
        <v>8564000</v>
      </c>
      <c r="J225" s="6" t="n">
        <v>6728000</v>
      </c>
      <c r="K225" s="6" t="n">
        <v>8564000</v>
      </c>
      <c r="L225" s="6" t="n">
        <v>8459000</v>
      </c>
    </row>
    <row r="226" spans="1:13">
      <c r="A226" s="4" t="s">
        <v>1928</v>
      </c>
      <c r="B226" s="6" t="n">
        <v>8237000</v>
      </c>
      <c r="F226" s="6" t="n">
        <v>4562000</v>
      </c>
      <c r="J226" s="6" t="n">
        <v>8237000</v>
      </c>
      <c r="K226" s="6" t="n">
        <v>4562000</v>
      </c>
      <c r="L226" s="6" t="n">
        <v>4325000</v>
      </c>
    </row>
    <row r="227" spans="1:13">
      <c r="A227" s="4" t="s">
        <v>1920</v>
      </c>
      <c r="B227" s="6" t="n">
        <v>40650000</v>
      </c>
      <c r="F227" s="6" t="n">
        <v>40064000</v>
      </c>
      <c r="J227" s="6" t="n">
        <v>40650000</v>
      </c>
      <c r="K227" s="6" t="n">
        <v>40064000</v>
      </c>
      <c r="L227" s="6" t="n">
        <v>39043000</v>
      </c>
    </row>
    <row r="228" spans="1:13">
      <c r="A228" s="4" t="s">
        <v>255</v>
      </c>
      <c r="B228" s="6" t="n">
        <v>50374000</v>
      </c>
      <c r="F228" s="6" t="n">
        <v>47848000</v>
      </c>
      <c r="J228" s="6" t="n">
        <v>50374000</v>
      </c>
      <c r="K228" s="6" t="n">
        <v>47848000</v>
      </c>
      <c r="L228" s="6" t="n">
        <v>46363000</v>
      </c>
    </row>
    <row r="229" spans="1:13">
      <c r="A229" s="4" t="s">
        <v>1336</v>
      </c>
      <c r="B229" s="6" t="n">
        <v>829000</v>
      </c>
      <c r="F229" s="6" t="n">
        <v>1004000</v>
      </c>
      <c r="J229" s="6" t="n">
        <v>829000</v>
      </c>
      <c r="K229" s="6" t="n">
        <v>1004000</v>
      </c>
      <c r="L229" s="6" t="n">
        <v>1004000</v>
      </c>
    </row>
    <row r="230" spans="1:13">
      <c r="A230" s="4" t="s">
        <v>1929</v>
      </c>
      <c r="B230" s="6" t="n">
        <v>6679000</v>
      </c>
      <c r="F230" s="6" t="n">
        <v>6366000</v>
      </c>
      <c r="J230" s="6" t="n">
        <v>6679000</v>
      </c>
      <c r="K230" s="6" t="n">
        <v>6366000</v>
      </c>
      <c r="L230" s="6" t="n">
        <v>5461000</v>
      </c>
    </row>
    <row r="231" spans="1:13">
      <c r="A231" s="4" t="s">
        <v>93</v>
      </c>
      <c r="J231" s="6" t="n">
        <v>1675300</v>
      </c>
      <c r="K231" s="6" t="n">
        <v>1778100</v>
      </c>
      <c r="L231" s="6" t="n">
        <v>1783400</v>
      </c>
    </row>
    <row r="232" spans="1:13">
      <c r="A232" s="4" t="s">
        <v>107</v>
      </c>
      <c r="J232" s="6" t="n">
        <v>0</v>
      </c>
      <c r="K232" s="6" t="n">
        <v>0</v>
      </c>
      <c r="L232" s="6" t="n">
        <v>165100</v>
      </c>
    </row>
    <row r="233" spans="1:13">
      <c r="A233" s="4" t="s">
        <v>1930</v>
      </c>
      <c r="J233" s="6" t="n">
        <v>0</v>
      </c>
      <c r="K233" s="6" t="n">
        <v>0</v>
      </c>
      <c r="L233" s="6" t="n">
        <v>0</v>
      </c>
    </row>
    <row r="234" spans="1:13">
      <c r="A234" s="4" t="s">
        <v>1921</v>
      </c>
      <c r="J234" s="6" t="n">
        <v>-377100</v>
      </c>
      <c r="K234" s="6" t="n">
        <v>-508600</v>
      </c>
      <c r="L234" s="6" t="n">
        <v>-502500</v>
      </c>
    </row>
    <row r="235" spans="1:13">
      <c r="A235" s="4" t="s">
        <v>1922</v>
      </c>
      <c r="J235" s="6" t="n">
        <v>1600500</v>
      </c>
      <c r="K235" s="6" t="n">
        <v>1665300</v>
      </c>
      <c r="L235" s="6" t="n">
        <v>1714400</v>
      </c>
    </row>
    <row r="236" spans="1:13">
      <c r="A236" s="4" t="s">
        <v>1923</v>
      </c>
      <c r="J236" s="6" t="n">
        <v>451900</v>
      </c>
      <c r="K236" s="6" t="n">
        <v>621400</v>
      </c>
      <c r="L236" s="6" t="n">
        <v>406400</v>
      </c>
    </row>
    <row r="237" spans="1:13">
      <c r="A237" s="4" t="s">
        <v>1395</v>
      </c>
      <c r="J237" s="6" t="n">
        <v>142400</v>
      </c>
      <c r="K237" s="6" t="n">
        <v>222900</v>
      </c>
      <c r="L237" s="6" t="n">
        <v>142900</v>
      </c>
    </row>
    <row r="238" spans="1:13">
      <c r="A238" s="4" t="s">
        <v>1931</v>
      </c>
      <c r="J238" s="6" t="n">
        <v>309500</v>
      </c>
      <c r="K238" s="6" t="n">
        <v>398500</v>
      </c>
      <c r="L238" s="6" t="n">
        <v>263500</v>
      </c>
    </row>
    <row r="239" spans="1:13">
      <c r="A239" s="4" t="s">
        <v>126</v>
      </c>
      <c r="J239" s="6" t="n">
        <v>0</v>
      </c>
      <c r="K239" s="6" t="n">
        <v>0</v>
      </c>
      <c r="L239" s="6" t="n">
        <v>-300</v>
      </c>
    </row>
    <row r="240" spans="1:13">
      <c r="A240" s="4" t="s">
        <v>164</v>
      </c>
      <c r="J240" s="6" t="n">
        <v>309500</v>
      </c>
      <c r="K240" s="6" t="n">
        <v>398500</v>
      </c>
      <c r="L240" s="6" t="n">
        <v>263800</v>
      </c>
    </row>
    <row r="241" spans="1:13">
      <c r="A241" s="4" t="s">
        <v>34</v>
      </c>
      <c r="B241" s="6" t="n">
        <v>798000</v>
      </c>
      <c r="F241" s="6" t="n">
        <v>842000</v>
      </c>
      <c r="J241" s="6" t="n">
        <v>798000</v>
      </c>
      <c r="K241" s="6" t="n">
        <v>842000</v>
      </c>
      <c r="L241" s="6" t="n">
        <v>1173000</v>
      </c>
    </row>
    <row r="242" spans="1:13">
      <c r="A242" s="4" t="s">
        <v>1924</v>
      </c>
      <c r="B242" s="6" t="n">
        <v>59670000</v>
      </c>
      <c r="F242" s="6" t="n">
        <v>57209000</v>
      </c>
      <c r="J242" s="6" t="n">
        <v>59670000</v>
      </c>
      <c r="K242" s="6" t="n">
        <v>57209000</v>
      </c>
      <c r="L242" s="6" t="n">
        <v>56031000</v>
      </c>
    </row>
    <row r="243" spans="1:13">
      <c r="A243" s="4" t="s">
        <v>71</v>
      </c>
      <c r="B243" s="7" t="n">
        <v>7508000</v>
      </c>
      <c r="F243" s="7" t="n">
        <v>7370000</v>
      </c>
      <c r="J243" s="7" t="n">
        <v>7508000</v>
      </c>
      <c r="K243" s="7" t="n">
        <v>7370000</v>
      </c>
      <c r="L243" s="7" t="n">
        <v>6465000</v>
      </c>
    </row>
    <row r="244" spans="1:13">
      <c r="A244" s="4" t="s">
        <v>1939</v>
      </c>
    </row>
    <row r="245" spans="1:13">
      <c r="A245" s="3" t="s">
        <v>1919</v>
      </c>
    </row>
    <row r="246" spans="1:13">
      <c r="A246" s="4" t="s">
        <v>1932</v>
      </c>
      <c r="B246" s="6" t="n">
        <v>1</v>
      </c>
      <c r="J246" s="6" t="n">
        <v>1</v>
      </c>
    </row>
    <row r="247" spans="1:13">
      <c r="A247" s="4" t="s">
        <v>1940</v>
      </c>
    </row>
    <row r="248" spans="1:13">
      <c r="A248" s="3" t="s">
        <v>1919</v>
      </c>
    </row>
    <row r="249" spans="1:13">
      <c r="A249" s="4" t="s">
        <v>1932</v>
      </c>
      <c r="B249" s="6" t="n">
        <v>99</v>
      </c>
      <c r="J249" s="6" t="n">
        <v>99</v>
      </c>
    </row>
    <row r="250" spans="1:13">
      <c r="A250" s="4" t="s">
        <v>1941</v>
      </c>
    </row>
    <row r="251" spans="1:13">
      <c r="A251" s="3" t="s">
        <v>1919</v>
      </c>
    </row>
    <row r="252" spans="1:13">
      <c r="A252" s="4" t="s">
        <v>1932</v>
      </c>
      <c r="B252" s="6" t="n">
        <v>24</v>
      </c>
      <c r="J252" s="6" t="n">
        <v>24</v>
      </c>
    </row>
    <row r="253" spans="1:13">
      <c r="A253" s="4" t="s">
        <v>1942</v>
      </c>
    </row>
    <row r="254" spans="1:13">
      <c r="A254" s="3" t="s">
        <v>1919</v>
      </c>
    </row>
    <row r="255" spans="1:13">
      <c r="A255" s="4" t="s">
        <v>1932</v>
      </c>
      <c r="B255" s="6" t="n">
        <v>1</v>
      </c>
      <c r="J255" s="6" t="n">
        <v>1</v>
      </c>
    </row>
    <row r="256" spans="1:13">
      <c r="A256" s="4" t="s">
        <v>1943</v>
      </c>
    </row>
    <row r="257" spans="1:13">
      <c r="A257" s="3" t="s">
        <v>1919</v>
      </c>
    </row>
    <row r="258" spans="1:13">
      <c r="A258" s="4" t="s">
        <v>1932</v>
      </c>
      <c r="B258" s="6" t="n">
        <v>36</v>
      </c>
      <c r="J258" s="6" t="n">
        <v>36</v>
      </c>
    </row>
    <row r="259" spans="1:13">
      <c r="A259" s="4" t="s">
        <v>1944</v>
      </c>
    </row>
    <row r="260" spans="1:13">
      <c r="A260" s="3" t="s">
        <v>1919</v>
      </c>
    </row>
    <row r="261" spans="1:13">
      <c r="A261" s="4" t="s">
        <v>1932</v>
      </c>
      <c r="B261" s="6" t="n">
        <v>1</v>
      </c>
      <c r="J261" s="6" t="n">
        <v>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5</v>
      </c>
      <c r="B1" s="2" t="s">
        <v>682</v>
      </c>
      <c r="J1" s="2" t="s">
        <v>1</v>
      </c>
    </row>
    <row r="2" spans="1:12">
      <c r="B2" s="2" t="s">
        <v>2</v>
      </c>
      <c r="C2" s="2" t="s">
        <v>735</v>
      </c>
      <c r="D2" s="2" t="s">
        <v>736</v>
      </c>
      <c r="E2" s="2" t="s">
        <v>737</v>
      </c>
      <c r="F2" s="2" t="s">
        <v>32</v>
      </c>
      <c r="G2" s="2" t="s">
        <v>738</v>
      </c>
      <c r="H2" s="2" t="s">
        <v>4</v>
      </c>
      <c r="I2" s="2" t="s">
        <v>739</v>
      </c>
      <c r="J2" s="2" t="s">
        <v>2</v>
      </c>
      <c r="K2" s="2" t="s">
        <v>32</v>
      </c>
      <c r="L2" s="2" t="s">
        <v>81</v>
      </c>
    </row>
    <row r="3" spans="1:12">
      <c r="A3" s="3" t="s">
        <v>296</v>
      </c>
    </row>
    <row r="4" spans="1:12">
      <c r="A4" s="4" t="s">
        <v>1946</v>
      </c>
      <c r="B4" s="7" t="n">
        <v>473559</v>
      </c>
      <c r="C4" s="7" t="n">
        <v>456230</v>
      </c>
      <c r="D4" s="7" t="n">
        <v>455236</v>
      </c>
      <c r="E4" s="7" t="n">
        <v>448446</v>
      </c>
      <c r="F4" s="7" t="n">
        <v>461960</v>
      </c>
      <c r="G4" s="7" t="n">
        <v>460276</v>
      </c>
      <c r="H4" s="7" t="n">
        <v>463192</v>
      </c>
      <c r="I4" s="7" t="n">
        <v>467574</v>
      </c>
      <c r="J4" s="7" t="n">
        <v>1833471</v>
      </c>
      <c r="K4" s="7" t="n">
        <v>1853002</v>
      </c>
      <c r="L4" s="7" t="n">
        <v>1941436</v>
      </c>
    </row>
    <row r="5" spans="1:12">
      <c r="A5" s="4" t="s">
        <v>91</v>
      </c>
      <c r="B5" s="6" t="n">
        <v>448833</v>
      </c>
      <c r="C5" s="6" t="n">
        <v>425377</v>
      </c>
      <c r="D5" s="6" t="n">
        <v>423704</v>
      </c>
      <c r="E5" s="6" t="n">
        <v>417346</v>
      </c>
      <c r="F5" s="6" t="n">
        <v>430430</v>
      </c>
      <c r="G5" s="6" t="n">
        <v>416819</v>
      </c>
      <c r="H5" s="6" t="n">
        <v>416284</v>
      </c>
      <c r="I5" s="6" t="n">
        <v>416471</v>
      </c>
      <c r="J5" s="6" t="n">
        <v>1715260</v>
      </c>
      <c r="K5" s="6" t="n">
        <v>1680004</v>
      </c>
      <c r="L5" s="6" t="n">
        <v>1696359</v>
      </c>
    </row>
    <row r="6" spans="1:12">
      <c r="A6" s="4" t="s">
        <v>92</v>
      </c>
      <c r="B6" s="6" t="n">
        <v>22701</v>
      </c>
      <c r="C6" s="6" t="n">
        <v>18262</v>
      </c>
      <c r="D6" s="6" t="n">
        <v>566</v>
      </c>
      <c r="E6" s="6" t="n">
        <v>-1494</v>
      </c>
      <c r="F6" s="6" t="n">
        <v>11587</v>
      </c>
      <c r="G6" s="6" t="n">
        <v>-54643</v>
      </c>
      <c r="H6" s="6" t="n">
        <v>-54416</v>
      </c>
      <c r="I6" s="6" t="n">
        <v>-610</v>
      </c>
      <c r="J6" s="6" t="n">
        <v>40035</v>
      </c>
      <c r="K6" s="6" t="n">
        <v>-98082</v>
      </c>
      <c r="L6" s="6" t="n">
        <v>-87136</v>
      </c>
    </row>
    <row r="7" spans="1:12">
      <c r="A7" s="4" t="s">
        <v>107</v>
      </c>
      <c r="F7" s="6" t="n">
        <v>0</v>
      </c>
      <c r="G7" s="6" t="n">
        <v>0</v>
      </c>
      <c r="H7" s="6" t="n">
        <v>0</v>
      </c>
      <c r="I7" s="6" t="n">
        <v>27</v>
      </c>
      <c r="J7" s="6" t="n">
        <v>0</v>
      </c>
      <c r="K7" s="6" t="n">
        <v>-27</v>
      </c>
      <c r="L7" s="6" t="n">
        <v>-165134</v>
      </c>
    </row>
    <row r="8" spans="1:12">
      <c r="A8" s="4" t="s">
        <v>1947</v>
      </c>
      <c r="B8" s="6" t="n">
        <v>46</v>
      </c>
      <c r="C8" s="6" t="n">
        <v>3577</v>
      </c>
      <c r="D8" s="6" t="n">
        <v>-133597</v>
      </c>
      <c r="E8" s="6" t="n">
        <v>3114</v>
      </c>
      <c r="F8" s="6" t="n">
        <v>-2014</v>
      </c>
      <c r="G8" s="6" t="n">
        <v>-13461</v>
      </c>
      <c r="H8" s="6" t="n">
        <v>7539</v>
      </c>
      <c r="I8" s="6" t="n">
        <v>31826</v>
      </c>
      <c r="J8" s="6" t="n">
        <v>-126860</v>
      </c>
      <c r="K8" s="6" t="n">
        <v>23890</v>
      </c>
    </row>
    <row r="9" spans="1:12">
      <c r="A9" s="4" t="s">
        <v>1921</v>
      </c>
      <c r="B9" s="6" t="n">
        <v>124018</v>
      </c>
      <c r="C9" s="6" t="n">
        <v>127236</v>
      </c>
      <c r="D9" s="6" t="n">
        <v>134018</v>
      </c>
      <c r="E9" s="6" t="n">
        <v>118708</v>
      </c>
      <c r="F9" s="6" t="n">
        <v>131410</v>
      </c>
      <c r="G9" s="6" t="n">
        <v>129532</v>
      </c>
      <c r="H9" s="6" t="n">
        <v>117310</v>
      </c>
      <c r="I9" s="6" t="n">
        <v>106514</v>
      </c>
      <c r="J9" s="6" t="n">
        <v>503980</v>
      </c>
      <c r="K9" s="6" t="n">
        <v>484766</v>
      </c>
    </row>
    <row r="10" spans="1:12">
      <c r="A10" s="4" t="s">
        <v>1922</v>
      </c>
      <c r="B10" s="6" t="n">
        <v>402776</v>
      </c>
      <c r="C10" s="6" t="n">
        <v>396149</v>
      </c>
      <c r="D10" s="6" t="n">
        <v>404100</v>
      </c>
      <c r="E10" s="6" t="n">
        <v>397461</v>
      </c>
      <c r="F10" s="6" t="n">
        <v>422666</v>
      </c>
      <c r="G10" s="6" t="n">
        <v>438536</v>
      </c>
      <c r="H10" s="6" t="n">
        <v>406027</v>
      </c>
      <c r="I10" s="6" t="n">
        <v>398063</v>
      </c>
      <c r="J10" s="6" t="n">
        <v>1600486</v>
      </c>
      <c r="K10" s="6" t="n">
        <v>1665292</v>
      </c>
      <c r="L10" s="6" t="n">
        <v>1714439</v>
      </c>
    </row>
    <row r="11" spans="1:12">
      <c r="A11" s="4" t="s">
        <v>123</v>
      </c>
      <c r="B11" s="6" t="n">
        <v>147420</v>
      </c>
      <c r="C11" s="6" t="n">
        <v>141779</v>
      </c>
      <c r="D11" s="6" t="n">
        <v>19459</v>
      </c>
      <c r="E11" s="6" t="n">
        <v>143201</v>
      </c>
      <c r="F11" s="6" t="n">
        <v>125573</v>
      </c>
      <c r="G11" s="6" t="n">
        <v>148997</v>
      </c>
      <c r="H11" s="6" t="n">
        <v>189522</v>
      </c>
      <c r="I11" s="6" t="n">
        <v>157331</v>
      </c>
      <c r="J11" s="6" t="n">
        <v>451859</v>
      </c>
      <c r="K11" s="6" t="n">
        <v>621423</v>
      </c>
      <c r="L11" s="6" t="n">
        <v>406432</v>
      </c>
    </row>
    <row r="12" spans="1:12">
      <c r="A12" s="4" t="s">
        <v>164</v>
      </c>
      <c r="B12" s="6" t="n">
        <v>102487</v>
      </c>
      <c r="C12" s="6" t="n">
        <v>100999</v>
      </c>
      <c r="D12" s="6" t="n">
        <v>13960</v>
      </c>
      <c r="E12" s="6" t="n">
        <v>92025</v>
      </c>
      <c r="F12" s="6" t="n">
        <v>81814</v>
      </c>
      <c r="G12" s="6" t="n">
        <v>95888</v>
      </c>
      <c r="H12" s="6" t="n">
        <v>119550</v>
      </c>
      <c r="I12" s="6" t="n">
        <v>101210</v>
      </c>
      <c r="J12" s="6" t="n">
        <v>309471</v>
      </c>
      <c r="K12" s="6" t="n">
        <v>398462</v>
      </c>
      <c r="L12" s="6" t="n">
        <v>263455</v>
      </c>
    </row>
    <row r="13" spans="1:12">
      <c r="A13" s="4" t="s">
        <v>1475</v>
      </c>
      <c r="J13" s="6" t="n">
        <v>309471</v>
      </c>
      <c r="K13" s="6" t="n">
        <v>398462</v>
      </c>
      <c r="L13" s="6" t="n">
        <v>263791</v>
      </c>
    </row>
    <row r="14" spans="1:12">
      <c r="A14" s="4" t="s">
        <v>128</v>
      </c>
      <c r="B14" s="6" t="n">
        <v>-14290</v>
      </c>
      <c r="C14" s="6" t="n">
        <v>-16761</v>
      </c>
      <c r="D14" s="6" t="n">
        <v>-15060</v>
      </c>
      <c r="E14" s="6" t="n">
        <v>-16746</v>
      </c>
      <c r="F14" s="6" t="n">
        <v>-15053</v>
      </c>
      <c r="G14" s="6" t="n">
        <v>-16761</v>
      </c>
      <c r="H14" s="6" t="n">
        <v>-15060</v>
      </c>
      <c r="I14" s="6" t="n">
        <v>-25020</v>
      </c>
      <c r="J14" s="6" t="n">
        <v>-62857</v>
      </c>
      <c r="K14" s="6" t="n">
        <v>-71894</v>
      </c>
      <c r="L14" s="6" t="n">
        <v>-95512</v>
      </c>
    </row>
    <row r="15" spans="1:12">
      <c r="A15" s="4" t="s">
        <v>129</v>
      </c>
      <c r="J15" s="6" t="n">
        <v>0</v>
      </c>
      <c r="K15" s="6" t="n">
        <v>0</v>
      </c>
      <c r="L15" s="6" t="n">
        <v>125700</v>
      </c>
    </row>
    <row r="16" spans="1:12">
      <c r="A16" s="4" t="s">
        <v>130</v>
      </c>
      <c r="B16" s="7" t="n">
        <v>88197</v>
      </c>
      <c r="C16" s="7" t="n">
        <v>84238</v>
      </c>
      <c r="D16" s="7" t="n">
        <v>-1100</v>
      </c>
      <c r="E16" s="7" t="n">
        <v>75279</v>
      </c>
      <c r="F16" s="7" t="n">
        <v>66761</v>
      </c>
      <c r="G16" s="7" t="n">
        <v>79127</v>
      </c>
      <c r="H16" s="7" t="n">
        <v>104490</v>
      </c>
      <c r="I16" s="7" t="n">
        <v>76190</v>
      </c>
      <c r="J16" s="7" t="n">
        <v>246614</v>
      </c>
      <c r="K16" s="7" t="n">
        <v>326568</v>
      </c>
      <c r="L16" s="7" t="n">
        <v>293979</v>
      </c>
    </row>
    <row r="17" spans="1:12">
      <c r="A17" s="4" t="s">
        <v>135</v>
      </c>
      <c r="B17" s="8" t="n">
        <v>0.43</v>
      </c>
      <c r="C17" s="8" t="n">
        <v>0.41</v>
      </c>
      <c r="D17" s="8" t="n">
        <v>-0.01</v>
      </c>
      <c r="E17" s="8" t="n">
        <v>0.37</v>
      </c>
      <c r="F17" s="8" t="n">
        <v>0.33</v>
      </c>
      <c r="G17" s="8" t="n">
        <v>0.4</v>
      </c>
      <c r="H17" s="8" t="n">
        <v>0.5600000000000001</v>
      </c>
      <c r="I17" s="8" t="n">
        <v>0.41</v>
      </c>
      <c r="J17" s="8" t="n">
        <v>1.2</v>
      </c>
      <c r="K17" s="8" t="n">
        <v>1.68</v>
      </c>
      <c r="L17" s="8" t="n">
        <v>1.58</v>
      </c>
    </row>
    <row r="18" spans="1:12">
      <c r="A18" s="4" t="s">
        <v>1948</v>
      </c>
      <c r="B18" s="8" t="n">
        <v>0.43</v>
      </c>
      <c r="C18" s="8" t="n">
        <v>0.41</v>
      </c>
      <c r="D18" s="8" t="n">
        <v>-0.01</v>
      </c>
      <c r="E18" s="8" t="n">
        <v>0.37</v>
      </c>
      <c r="F18" s="8" t="n">
        <v>0.33</v>
      </c>
      <c r="G18" s="8" t="n">
        <v>0.4</v>
      </c>
      <c r="H18" s="8" t="n">
        <v>0.5600000000000001</v>
      </c>
      <c r="I18" s="8" t="n">
        <v>0.41</v>
      </c>
      <c r="J18" s="8" t="n">
        <v>1.2</v>
      </c>
      <c r="K18" s="8" t="n">
        <v>1.68</v>
      </c>
      <c r="L18" s="8" t="n">
        <v>1.5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49</v>
      </c>
      <c r="B1" s="2" t="s">
        <v>2</v>
      </c>
      <c r="C1" s="2" t="s">
        <v>32</v>
      </c>
      <c r="D1" s="2" t="s">
        <v>1950</v>
      </c>
      <c r="E1" s="2" t="s">
        <v>81</v>
      </c>
      <c r="F1" s="2" t="s">
        <v>1464</v>
      </c>
    </row>
    <row r="2" spans="1:6">
      <c r="A2" s="4" t="s">
        <v>75</v>
      </c>
      <c r="B2" s="7" t="n">
        <v>552088</v>
      </c>
      <c r="C2" s="7" t="n">
        <v>677196</v>
      </c>
    </row>
    <row r="3" spans="1:6">
      <c r="A3" s="4" t="s">
        <v>34</v>
      </c>
      <c r="B3" s="6" t="n">
        <v>798319</v>
      </c>
      <c r="C3" s="6" t="n">
        <v>841942</v>
      </c>
      <c r="E3" s="7" t="n">
        <v>1173057</v>
      </c>
      <c r="F3" s="7" t="n">
        <v>1841277</v>
      </c>
    </row>
    <row r="4" spans="1:6">
      <c r="A4" s="4" t="s">
        <v>36</v>
      </c>
      <c r="B4" s="6" t="n">
        <v>6108124</v>
      </c>
      <c r="C4" s="6" t="n">
        <v>7178097</v>
      </c>
    </row>
    <row r="5" spans="1:6">
      <c r="A5" s="4" t="s">
        <v>589</v>
      </c>
      <c r="B5" s="6" t="n">
        <v>545648</v>
      </c>
      <c r="C5" s="6" t="n">
        <v>647252</v>
      </c>
    </row>
    <row r="6" spans="1:6">
      <c r="A6" s="4" t="s">
        <v>40</v>
      </c>
      <c r="B6" s="6" t="n">
        <v>7643116</v>
      </c>
      <c r="C6" s="6" t="n">
        <v>3844248</v>
      </c>
    </row>
    <row r="7" spans="1:6">
      <c r="A7" s="4" t="s">
        <v>47</v>
      </c>
      <c r="B7" s="6" t="n">
        <v>848144</v>
      </c>
      <c r="C7" s="6" t="n">
        <v>865950</v>
      </c>
    </row>
    <row r="8" spans="1:6">
      <c r="A8" s="4" t="s">
        <v>52</v>
      </c>
      <c r="B8" s="6" t="n">
        <v>921919</v>
      </c>
      <c r="C8" s="6" t="n">
        <v>894620</v>
      </c>
    </row>
    <row r="9" spans="1:6">
      <c r="A9" s="4" t="s">
        <v>53</v>
      </c>
      <c r="B9" s="6" t="n">
        <v>59669525</v>
      </c>
      <c r="C9" s="6" t="n">
        <v>57208874</v>
      </c>
    </row>
    <row r="10" spans="1:6">
      <c r="A10" s="4" t="s">
        <v>64</v>
      </c>
      <c r="B10" s="6" t="n">
        <v>548742</v>
      </c>
      <c r="C10" s="6" t="n">
        <v>573688</v>
      </c>
    </row>
    <row r="11" spans="1:6">
      <c r="A11" s="4" t="s">
        <v>62</v>
      </c>
      <c r="B11" s="6" t="n">
        <v>817348</v>
      </c>
      <c r="C11" s="6" t="n">
        <v>1092282</v>
      </c>
    </row>
    <row r="12" spans="1:6">
      <c r="A12" s="4" t="s">
        <v>65</v>
      </c>
      <c r="B12" s="6" t="n">
        <v>52162006</v>
      </c>
      <c r="C12" s="6" t="n">
        <v>49839344</v>
      </c>
    </row>
    <row r="13" spans="1:6">
      <c r="A13" s="4" t="s">
        <v>1951</v>
      </c>
      <c r="B13" s="6" t="n">
        <v>828490</v>
      </c>
      <c r="C13" s="6" t="n">
        <v>1004011</v>
      </c>
    </row>
    <row r="14" spans="1:6">
      <c r="A14" s="4" t="s">
        <v>1338</v>
      </c>
      <c r="B14" s="6" t="n">
        <v>4766731</v>
      </c>
      <c r="C14" s="6" t="n">
        <v>4723855</v>
      </c>
      <c r="D14" s="7" t="n">
        <v>525000</v>
      </c>
    </row>
    <row r="15" spans="1:6">
      <c r="A15" s="4" t="s">
        <v>69</v>
      </c>
      <c r="B15" s="6" t="n">
        <v>1966910</v>
      </c>
      <c r="C15" s="6" t="n">
        <v>1769705</v>
      </c>
    </row>
    <row r="16" spans="1:6">
      <c r="A16" s="4" t="s">
        <v>1391</v>
      </c>
      <c r="B16" s="6" t="n">
        <v>-54612</v>
      </c>
      <c r="C16" s="6" t="n">
        <v>-128041</v>
      </c>
      <c r="E16" s="6" t="n">
        <v>-192101</v>
      </c>
    </row>
    <row r="17" spans="1:6">
      <c r="A17" s="4" t="s">
        <v>71</v>
      </c>
      <c r="B17" s="6" t="n">
        <v>7507519</v>
      </c>
      <c r="C17" s="6" t="n">
        <v>7369530</v>
      </c>
      <c r="E17" s="6" t="n">
        <v>6464563</v>
      </c>
      <c r="F17" s="6" t="n">
        <v>6048641</v>
      </c>
    </row>
    <row r="18" spans="1:6">
      <c r="A18" s="4" t="s">
        <v>72</v>
      </c>
      <c r="B18" s="6" t="n">
        <v>59669525</v>
      </c>
      <c r="C18" s="6" t="n">
        <v>57208874</v>
      </c>
    </row>
    <row r="19" spans="1:6">
      <c r="A19" s="4" t="s">
        <v>748</v>
      </c>
      <c r="B19" s="6" t="n">
        <v>606048</v>
      </c>
      <c r="C19" s="6" t="n">
        <v>604663</v>
      </c>
      <c r="E19" s="6" t="n">
        <v>746291</v>
      </c>
    </row>
    <row r="20" spans="1:6">
      <c r="A20" s="4" t="s">
        <v>1219</v>
      </c>
    </row>
    <row r="21" spans="1:6">
      <c r="A21" s="4" t="s">
        <v>34</v>
      </c>
      <c r="B21" s="6" t="n">
        <v>18375</v>
      </c>
      <c r="C21" s="6" t="n">
        <v>23774</v>
      </c>
      <c r="E21" s="7" t="n">
        <v>903078</v>
      </c>
      <c r="F21" s="7" t="n">
        <v>5195</v>
      </c>
    </row>
    <row r="22" spans="1:6">
      <c r="A22" s="4" t="s">
        <v>36</v>
      </c>
      <c r="B22" s="6" t="n">
        <v>775649</v>
      </c>
      <c r="C22" s="6" t="n">
        <v>1007916</v>
      </c>
    </row>
    <row r="23" spans="1:6">
      <c r="A23" s="4" t="s">
        <v>1952</v>
      </c>
      <c r="B23" s="6" t="n">
        <v>100000</v>
      </c>
      <c r="C23" s="6" t="n">
        <v>0</v>
      </c>
    </row>
    <row r="24" spans="1:6">
      <c r="A24" s="4" t="s">
        <v>589</v>
      </c>
      <c r="B24" s="6" t="n">
        <v>0</v>
      </c>
      <c r="C24" s="6" t="n">
        <v>17292</v>
      </c>
    </row>
    <row r="25" spans="1:6">
      <c r="A25" s="4" t="s">
        <v>40</v>
      </c>
      <c r="B25" s="6" t="n">
        <v>45168</v>
      </c>
      <c r="C25" s="6" t="n">
        <v>130964</v>
      </c>
    </row>
    <row r="26" spans="1:6">
      <c r="A26" s="4" t="s">
        <v>47</v>
      </c>
      <c r="B26" s="6" t="n">
        <v>28178</v>
      </c>
      <c r="C26" s="6" t="n">
        <v>33577</v>
      </c>
    </row>
    <row r="27" spans="1:6">
      <c r="A27" s="4" t="s">
        <v>1953</v>
      </c>
      <c r="B27" s="6" t="n">
        <v>60</v>
      </c>
      <c r="C27" s="6" t="n">
        <v>15060</v>
      </c>
    </row>
    <row r="28" spans="1:6">
      <c r="A28" s="4" t="s">
        <v>52</v>
      </c>
      <c r="B28" s="6" t="n">
        <v>83710</v>
      </c>
      <c r="C28" s="6" t="n">
        <v>106233</v>
      </c>
    </row>
    <row r="29" spans="1:6">
      <c r="A29" s="4" t="s">
        <v>53</v>
      </c>
      <c r="B29" s="6" t="n">
        <v>8447804</v>
      </c>
      <c r="C29" s="6" t="n">
        <v>8524094</v>
      </c>
    </row>
    <row r="30" spans="1:6">
      <c r="A30" s="4" t="s">
        <v>64</v>
      </c>
      <c r="B30" s="6" t="n">
        <v>123849</v>
      </c>
      <c r="C30" s="6" t="n">
        <v>85480</v>
      </c>
    </row>
    <row r="31" spans="1:6">
      <c r="A31" s="4" t="s">
        <v>1954</v>
      </c>
      <c r="B31" s="6" t="n">
        <v>164950</v>
      </c>
      <c r="C31" s="6" t="n">
        <v>168043</v>
      </c>
    </row>
    <row r="32" spans="1:6">
      <c r="A32" s="4" t="s">
        <v>65</v>
      </c>
      <c r="B32" s="6" t="n">
        <v>940285</v>
      </c>
      <c r="C32" s="6" t="n">
        <v>1154564</v>
      </c>
    </row>
    <row r="33" spans="1:6">
      <c r="A33" s="4" t="s">
        <v>1951</v>
      </c>
      <c r="B33" s="6" t="n">
        <v>828490</v>
      </c>
      <c r="C33" s="6" t="n">
        <v>1004011</v>
      </c>
    </row>
    <row r="34" spans="1:6">
      <c r="A34" s="4" t="s">
        <v>1338</v>
      </c>
      <c r="B34" s="6" t="n">
        <v>4766731</v>
      </c>
      <c r="C34" s="6" t="n">
        <v>4723855</v>
      </c>
    </row>
    <row r="35" spans="1:6">
      <c r="A35" s="4" t="s">
        <v>69</v>
      </c>
      <c r="B35" s="6" t="n">
        <v>1966910</v>
      </c>
      <c r="C35" s="6" t="n">
        <v>1769705</v>
      </c>
    </row>
    <row r="36" spans="1:6">
      <c r="A36" s="4" t="s">
        <v>1391</v>
      </c>
      <c r="B36" s="6" t="n">
        <v>-54612</v>
      </c>
      <c r="C36" s="6" t="n">
        <v>-128041</v>
      </c>
    </row>
    <row r="37" spans="1:6">
      <c r="A37" s="4" t="s">
        <v>71</v>
      </c>
      <c r="B37" s="6" t="n">
        <v>7507519</v>
      </c>
      <c r="C37" s="6" t="n">
        <v>7369530</v>
      </c>
    </row>
    <row r="38" spans="1:6">
      <c r="A38" s="4" t="s">
        <v>72</v>
      </c>
      <c r="B38" s="6" t="n">
        <v>8447804</v>
      </c>
      <c r="C38" s="6" t="n">
        <v>8524094</v>
      </c>
    </row>
    <row r="39" spans="1:6">
      <c r="A39" s="4" t="s">
        <v>1955</v>
      </c>
    </row>
    <row r="40" spans="1:6">
      <c r="A40" s="4" t="s">
        <v>62</v>
      </c>
      <c r="B40" s="6" t="n">
        <v>651486</v>
      </c>
      <c r="C40" s="6" t="n">
        <v>901021</v>
      </c>
    </row>
    <row r="41" spans="1:6">
      <c r="A41" s="4" t="s">
        <v>1956</v>
      </c>
    </row>
    <row r="42" spans="1:6">
      <c r="A42" s="4" t="s">
        <v>62</v>
      </c>
      <c r="B42" s="6" t="n">
        <v>0</v>
      </c>
      <c r="C42" s="6" t="n">
        <v>20</v>
      </c>
    </row>
    <row r="43" spans="1:6">
      <c r="A43" s="4" t="s">
        <v>1957</v>
      </c>
    </row>
    <row r="44" spans="1:6">
      <c r="A44" s="4" t="s">
        <v>1958</v>
      </c>
      <c r="B44" s="6" t="n">
        <v>84010</v>
      </c>
      <c r="C44" s="6" t="n">
        <v>94681</v>
      </c>
    </row>
    <row r="45" spans="1:6">
      <c r="A45" s="4" t="s">
        <v>1959</v>
      </c>
    </row>
    <row r="46" spans="1:6">
      <c r="A46" s="4" t="s">
        <v>1958</v>
      </c>
      <c r="B46" s="7" t="n">
        <v>7312654</v>
      </c>
      <c r="C46" s="7" t="n">
        <v>709459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0</v>
      </c>
      <c r="B1" s="2" t="s">
        <v>682</v>
      </c>
      <c r="J1" s="2" t="s">
        <v>1</v>
      </c>
    </row>
    <row r="2" spans="1:12">
      <c r="B2" s="2" t="s">
        <v>2</v>
      </c>
      <c r="C2" s="2" t="s">
        <v>735</v>
      </c>
      <c r="D2" s="2" t="s">
        <v>736</v>
      </c>
      <c r="E2" s="2" t="s">
        <v>737</v>
      </c>
      <c r="F2" s="2" t="s">
        <v>32</v>
      </c>
      <c r="G2" s="2" t="s">
        <v>738</v>
      </c>
      <c r="H2" s="2" t="s">
        <v>4</v>
      </c>
      <c r="I2" s="2" t="s">
        <v>739</v>
      </c>
      <c r="J2" s="2" t="s">
        <v>2</v>
      </c>
      <c r="K2" s="2" t="s">
        <v>32</v>
      </c>
      <c r="L2" s="2" t="s">
        <v>81</v>
      </c>
    </row>
    <row r="3" spans="1:12">
      <c r="A3" s="4" t="s">
        <v>1961</v>
      </c>
      <c r="J3" s="7" t="n">
        <v>1686220</v>
      </c>
      <c r="K3" s="7" t="n">
        <v>1729652</v>
      </c>
      <c r="L3" s="7" t="n">
        <v>1814631</v>
      </c>
    </row>
    <row r="4" spans="1:12">
      <c r="A4" s="4" t="s">
        <v>86</v>
      </c>
      <c r="B4" s="7" t="n">
        <v>473559</v>
      </c>
      <c r="C4" s="7" t="n">
        <v>456230</v>
      </c>
      <c r="D4" s="7" t="n">
        <v>455236</v>
      </c>
      <c r="E4" s="7" t="n">
        <v>448446</v>
      </c>
      <c r="F4" s="7" t="n">
        <v>461960</v>
      </c>
      <c r="G4" s="7" t="n">
        <v>460276</v>
      </c>
      <c r="H4" s="7" t="n">
        <v>463192</v>
      </c>
      <c r="I4" s="7" t="n">
        <v>467574</v>
      </c>
      <c r="J4" s="6" t="n">
        <v>1833471</v>
      </c>
      <c r="K4" s="6" t="n">
        <v>1853002</v>
      </c>
      <c r="L4" s="6" t="n">
        <v>1941436</v>
      </c>
    </row>
    <row r="5" spans="1:12">
      <c r="A5" s="4" t="s">
        <v>90</v>
      </c>
      <c r="J5" s="6" t="n">
        <v>118211</v>
      </c>
      <c r="K5" s="6" t="n">
        <v>172998</v>
      </c>
      <c r="L5" s="6" t="n">
        <v>245077</v>
      </c>
    </row>
    <row r="6" spans="1:12">
      <c r="A6" s="4" t="s">
        <v>1962</v>
      </c>
      <c r="B6" s="6" t="n">
        <v>-448833</v>
      </c>
      <c r="C6" s="6" t="n">
        <v>-425377</v>
      </c>
      <c r="D6" s="6" t="n">
        <v>-423704</v>
      </c>
      <c r="E6" s="6" t="n">
        <v>-417346</v>
      </c>
      <c r="F6" s="6" t="n">
        <v>-430430</v>
      </c>
      <c r="G6" s="6" t="n">
        <v>-416819</v>
      </c>
      <c r="H6" s="6" t="n">
        <v>-416284</v>
      </c>
      <c r="I6" s="6" t="n">
        <v>-416471</v>
      </c>
      <c r="J6" s="6" t="n">
        <v>-1715260</v>
      </c>
      <c r="K6" s="6" t="n">
        <v>-1680004</v>
      </c>
      <c r="L6" s="6" t="n">
        <v>-1696359</v>
      </c>
    </row>
    <row r="7" spans="1:12">
      <c r="A7" s="4" t="s">
        <v>92</v>
      </c>
      <c r="B7" s="6" t="n">
        <v>-22701</v>
      </c>
      <c r="C7" s="6" t="n">
        <v>-18262</v>
      </c>
      <c r="D7" s="6" t="n">
        <v>-566</v>
      </c>
      <c r="E7" s="6" t="n">
        <v>1494</v>
      </c>
      <c r="F7" s="6" t="n">
        <v>-11587</v>
      </c>
      <c r="G7" s="6" t="n">
        <v>54643</v>
      </c>
      <c r="H7" s="6" t="n">
        <v>54416</v>
      </c>
      <c r="I7" s="6" t="n">
        <v>610</v>
      </c>
      <c r="J7" s="6" t="n">
        <v>-40035</v>
      </c>
      <c r="K7" s="6" t="n">
        <v>98082</v>
      </c>
      <c r="L7" s="6" t="n">
        <v>87136</v>
      </c>
    </row>
    <row r="8" spans="1:12">
      <c r="A8" s="4" t="s">
        <v>1963</v>
      </c>
      <c r="J8" s="6" t="n">
        <v>1675225</v>
      </c>
      <c r="K8" s="6" t="n">
        <v>1778086</v>
      </c>
      <c r="L8" s="6" t="n">
        <v>1783495</v>
      </c>
    </row>
    <row r="9" spans="1:12">
      <c r="A9" s="4" t="s">
        <v>107</v>
      </c>
      <c r="F9" s="6" t="n">
        <v>0</v>
      </c>
      <c r="G9" s="6" t="n">
        <v>0</v>
      </c>
      <c r="H9" s="6" t="n">
        <v>0</v>
      </c>
      <c r="I9" s="6" t="n">
        <v>27</v>
      </c>
      <c r="J9" s="6" t="n">
        <v>0</v>
      </c>
      <c r="K9" s="6" t="n">
        <v>-27</v>
      </c>
      <c r="L9" s="6" t="n">
        <v>-165134</v>
      </c>
    </row>
    <row r="10" spans="1:12">
      <c r="A10" s="4" t="s">
        <v>1964</v>
      </c>
      <c r="J10" s="6" t="n">
        <v>-11094</v>
      </c>
      <c r="K10" s="6" t="n">
        <v>-7914</v>
      </c>
      <c r="L10" s="6" t="n">
        <v>-17904</v>
      </c>
    </row>
    <row r="11" spans="1:12">
      <c r="A11" s="4" t="s">
        <v>109</v>
      </c>
      <c r="J11" s="6" t="n">
        <v>377120</v>
      </c>
      <c r="K11" s="6" t="n">
        <v>508629</v>
      </c>
      <c r="L11" s="6" t="n">
        <v>337376</v>
      </c>
    </row>
    <row r="12" spans="1:12">
      <c r="A12" s="4" t="s">
        <v>111</v>
      </c>
      <c r="J12" s="6" t="n">
        <v>972712</v>
      </c>
      <c r="K12" s="6" t="n">
        <v>956411</v>
      </c>
      <c r="L12" s="6" t="n">
        <v>912902</v>
      </c>
    </row>
    <row r="13" spans="1:12">
      <c r="A13" s="4" t="s">
        <v>122</v>
      </c>
      <c r="B13" s="6" t="n">
        <v>402776</v>
      </c>
      <c r="C13" s="6" t="n">
        <v>396149</v>
      </c>
      <c r="D13" s="6" t="n">
        <v>404100</v>
      </c>
      <c r="E13" s="6" t="n">
        <v>397461</v>
      </c>
      <c r="F13" s="6" t="n">
        <v>422666</v>
      </c>
      <c r="G13" s="6" t="n">
        <v>438536</v>
      </c>
      <c r="H13" s="6" t="n">
        <v>406027</v>
      </c>
      <c r="I13" s="6" t="n">
        <v>398063</v>
      </c>
      <c r="J13" s="6" t="n">
        <v>1600486</v>
      </c>
      <c r="K13" s="6" t="n">
        <v>1665292</v>
      </c>
      <c r="L13" s="6" t="n">
        <v>1714439</v>
      </c>
    </row>
    <row r="14" spans="1:12">
      <c r="A14" s="4" t="s">
        <v>1965</v>
      </c>
      <c r="J14" s="6" t="n">
        <v>142388</v>
      </c>
      <c r="K14" s="6" t="n">
        <v>222961</v>
      </c>
      <c r="L14" s="6" t="n">
        <v>142977</v>
      </c>
    </row>
    <row r="15" spans="1:12">
      <c r="A15" s="4" t="s">
        <v>128</v>
      </c>
      <c r="B15" s="6" t="n">
        <v>-14290</v>
      </c>
      <c r="C15" s="6" t="n">
        <v>-16761</v>
      </c>
      <c r="D15" s="6" t="n">
        <v>-15060</v>
      </c>
      <c r="E15" s="6" t="n">
        <v>-16746</v>
      </c>
      <c r="F15" s="6" t="n">
        <v>-15053</v>
      </c>
      <c r="G15" s="6" t="n">
        <v>-16761</v>
      </c>
      <c r="H15" s="6" t="n">
        <v>-15060</v>
      </c>
      <c r="I15" s="6" t="n">
        <v>-25020</v>
      </c>
      <c r="J15" s="6" t="n">
        <v>-62857</v>
      </c>
      <c r="K15" s="6" t="n">
        <v>-71894</v>
      </c>
      <c r="L15" s="6" t="n">
        <v>-95512</v>
      </c>
    </row>
    <row r="16" spans="1:12">
      <c r="A16" s="4" t="s">
        <v>130</v>
      </c>
      <c r="B16" s="7" t="n">
        <v>88197</v>
      </c>
      <c r="C16" s="7" t="n">
        <v>84238</v>
      </c>
      <c r="D16" s="7" t="n">
        <v>-1100</v>
      </c>
      <c r="E16" s="7" t="n">
        <v>75279</v>
      </c>
      <c r="F16" s="7" t="n">
        <v>66761</v>
      </c>
      <c r="G16" s="7" t="n">
        <v>79127</v>
      </c>
      <c r="H16" s="7" t="n">
        <v>104490</v>
      </c>
      <c r="I16" s="7" t="n">
        <v>76190</v>
      </c>
      <c r="J16" s="6" t="n">
        <v>246614</v>
      </c>
      <c r="K16" s="6" t="n">
        <v>326568</v>
      </c>
      <c r="L16" s="6" t="n">
        <v>293979</v>
      </c>
    </row>
    <row r="17" spans="1:12">
      <c r="A17" s="4" t="s">
        <v>1219</v>
      </c>
    </row>
    <row r="18" spans="1:12">
      <c r="A18" s="4" t="s">
        <v>1966</v>
      </c>
      <c r="J18" s="6" t="n">
        <v>1162</v>
      </c>
      <c r="K18" s="6" t="n">
        <v>1489</v>
      </c>
      <c r="L18" s="6" t="n">
        <v>862</v>
      </c>
    </row>
    <row r="19" spans="1:12">
      <c r="A19" s="4" t="s">
        <v>1967</v>
      </c>
      <c r="J19" s="6" t="n">
        <v>3</v>
      </c>
      <c r="K19" s="6" t="n">
        <v>16</v>
      </c>
      <c r="L19" s="6" t="n">
        <v>0</v>
      </c>
    </row>
    <row r="20" spans="1:12">
      <c r="A20" s="4" t="s">
        <v>1961</v>
      </c>
      <c r="J20" s="6" t="n">
        <v>3014</v>
      </c>
      <c r="K20" s="6" t="n">
        <v>10900</v>
      </c>
      <c r="L20" s="6" t="n">
        <v>17764</v>
      </c>
    </row>
    <row r="21" spans="1:12">
      <c r="A21" s="4" t="s">
        <v>86</v>
      </c>
      <c r="J21" s="6" t="n">
        <v>4179</v>
      </c>
      <c r="K21" s="6" t="n">
        <v>12405</v>
      </c>
      <c r="L21" s="6" t="n">
        <v>18626</v>
      </c>
    </row>
    <row r="22" spans="1:12">
      <c r="A22" s="4" t="s">
        <v>1968</v>
      </c>
      <c r="J22" s="6" t="n">
        <v>4308</v>
      </c>
      <c r="K22" s="6" t="n">
        <v>4265</v>
      </c>
      <c r="L22" s="6" t="n">
        <v>12202</v>
      </c>
    </row>
    <row r="23" spans="1:12">
      <c r="A23" s="4" t="s">
        <v>1969</v>
      </c>
      <c r="J23" s="6" t="n">
        <v>63665</v>
      </c>
      <c r="K23" s="6" t="n">
        <v>117700</v>
      </c>
      <c r="L23" s="6" t="n">
        <v>172480</v>
      </c>
    </row>
    <row r="24" spans="1:12">
      <c r="A24" s="4" t="s">
        <v>90</v>
      </c>
      <c r="J24" s="6" t="n">
        <v>67973</v>
      </c>
      <c r="K24" s="6" t="n">
        <v>121965</v>
      </c>
      <c r="L24" s="6" t="n">
        <v>184682</v>
      </c>
    </row>
    <row r="25" spans="1:12">
      <c r="A25" s="4" t="s">
        <v>1962</v>
      </c>
      <c r="J25" s="6" t="n">
        <v>63794</v>
      </c>
      <c r="K25" s="6" t="n">
        <v>109560</v>
      </c>
      <c r="L25" s="6" t="n">
        <v>166056</v>
      </c>
    </row>
    <row r="26" spans="1:12">
      <c r="A26" s="4" t="s">
        <v>92</v>
      </c>
      <c r="J26" s="6" t="n">
        <v>0</v>
      </c>
      <c r="K26" s="6" t="n">
        <v>0</v>
      </c>
      <c r="L26" s="6" t="n">
        <v>23</v>
      </c>
    </row>
    <row r="27" spans="1:12">
      <c r="A27" s="4" t="s">
        <v>1963</v>
      </c>
      <c r="J27" s="6" t="n">
        <v>-63794</v>
      </c>
      <c r="K27" s="6" t="n">
        <v>-109560</v>
      </c>
      <c r="L27" s="6" t="n">
        <v>-166033</v>
      </c>
    </row>
    <row r="28" spans="1:12">
      <c r="A28" s="4" t="s">
        <v>1970</v>
      </c>
      <c r="J28" s="6" t="n">
        <v>37161</v>
      </c>
      <c r="K28" s="6" t="n">
        <v>300275</v>
      </c>
      <c r="L28" s="6" t="n">
        <v>-7332</v>
      </c>
    </row>
    <row r="29" spans="1:12">
      <c r="A29" s="4" t="s">
        <v>107</v>
      </c>
      <c r="J29" s="6" t="n">
        <v>0</v>
      </c>
      <c r="K29" s="6" t="n">
        <v>0</v>
      </c>
      <c r="L29" s="6" t="n">
        <v>95637</v>
      </c>
    </row>
    <row r="30" spans="1:12">
      <c r="A30" s="4" t="s">
        <v>1964</v>
      </c>
      <c r="J30" s="6" t="n">
        <v>-12512</v>
      </c>
      <c r="K30" s="6" t="n">
        <v>-6475</v>
      </c>
      <c r="L30" s="6" t="n">
        <v>-8285</v>
      </c>
    </row>
    <row r="31" spans="1:12">
      <c r="A31" s="4" t="s">
        <v>109</v>
      </c>
      <c r="J31" s="6" t="n">
        <v>283626</v>
      </c>
      <c r="K31" s="6" t="n">
        <v>543162</v>
      </c>
      <c r="L31" s="6" t="n">
        <v>310352</v>
      </c>
    </row>
    <row r="32" spans="1:12">
      <c r="A32" s="4" t="s">
        <v>111</v>
      </c>
      <c r="J32" s="6" t="n">
        <v>24674</v>
      </c>
      <c r="K32" s="6" t="n">
        <v>17457</v>
      </c>
      <c r="L32" s="6" t="n">
        <v>26014</v>
      </c>
    </row>
    <row r="33" spans="1:12">
      <c r="A33" s="4" t="s">
        <v>1971</v>
      </c>
      <c r="J33" s="6" t="n">
        <v>135</v>
      </c>
      <c r="K33" s="6" t="n">
        <v>44422</v>
      </c>
      <c r="L33" s="6" t="n">
        <v>120192</v>
      </c>
    </row>
    <row r="34" spans="1:12">
      <c r="A34" s="4" t="s">
        <v>1972</v>
      </c>
      <c r="J34" s="6" t="n">
        <v>10473</v>
      </c>
      <c r="K34" s="6" t="n">
        <v>10559</v>
      </c>
      <c r="L34" s="6" t="n">
        <v>1436</v>
      </c>
    </row>
    <row r="35" spans="1:12">
      <c r="A35" s="4" t="s">
        <v>122</v>
      </c>
      <c r="J35" s="6" t="n">
        <v>35282</v>
      </c>
      <c r="K35" s="6" t="n">
        <v>72438</v>
      </c>
      <c r="L35" s="6" t="n">
        <v>147642</v>
      </c>
    </row>
    <row r="36" spans="1:12">
      <c r="A36" s="4" t="s">
        <v>1973</v>
      </c>
      <c r="J36" s="6" t="n">
        <v>184550</v>
      </c>
      <c r="K36" s="6" t="n">
        <v>361164</v>
      </c>
      <c r="L36" s="6" t="n">
        <v>-3323</v>
      </c>
    </row>
    <row r="37" spans="1:12">
      <c r="A37" s="4" t="s">
        <v>1965</v>
      </c>
      <c r="J37" s="6" t="n">
        <v>-27140</v>
      </c>
      <c r="K37" s="6" t="n">
        <v>55865</v>
      </c>
      <c r="L37" s="6" t="n">
        <v>-135472</v>
      </c>
    </row>
    <row r="38" spans="1:12">
      <c r="A38" s="4" t="s">
        <v>1974</v>
      </c>
      <c r="J38" s="6" t="n">
        <v>211690</v>
      </c>
      <c r="K38" s="6" t="n">
        <v>305299</v>
      </c>
      <c r="L38" s="6" t="n">
        <v>132149</v>
      </c>
    </row>
    <row r="39" spans="1:12">
      <c r="A39" s="4" t="s">
        <v>1975</v>
      </c>
      <c r="J39" s="6" t="n">
        <v>309471</v>
      </c>
      <c r="K39" s="6" t="n">
        <v>398462</v>
      </c>
      <c r="L39" s="6" t="n">
        <v>263791</v>
      </c>
    </row>
    <row r="40" spans="1:12">
      <c r="A40" s="4" t="s">
        <v>128</v>
      </c>
      <c r="J40" s="6" t="n">
        <v>-62857</v>
      </c>
      <c r="K40" s="6" t="n">
        <v>-71894</v>
      </c>
      <c r="L40" s="6" t="n">
        <v>-95512</v>
      </c>
    </row>
    <row r="41" spans="1:12">
      <c r="A41" s="4" t="s">
        <v>129</v>
      </c>
      <c r="J41" s="6" t="n">
        <v>0</v>
      </c>
      <c r="K41" s="6" t="n">
        <v>0</v>
      </c>
      <c r="L41" s="6" t="n">
        <v>125700</v>
      </c>
    </row>
    <row r="42" spans="1:12">
      <c r="A42" s="4" t="s">
        <v>130</v>
      </c>
      <c r="J42" s="6" t="n">
        <v>246614</v>
      </c>
      <c r="K42" s="6" t="n">
        <v>326568</v>
      </c>
      <c r="L42" s="6" t="n">
        <v>293979</v>
      </c>
    </row>
    <row r="43" spans="1:12">
      <c r="A43" s="4" t="s">
        <v>1957</v>
      </c>
    </row>
    <row r="44" spans="1:12">
      <c r="A44" s="4" t="s">
        <v>1976</v>
      </c>
      <c r="J44" s="6" t="n">
        <v>100</v>
      </c>
      <c r="K44" s="6" t="n">
        <v>400</v>
      </c>
      <c r="L44" s="6" t="n">
        <v>200</v>
      </c>
    </row>
    <row r="45" spans="1:12">
      <c r="A45" s="4" t="s">
        <v>1977</v>
      </c>
      <c r="J45" s="6" t="n">
        <v>-10569</v>
      </c>
      <c r="K45" s="6" t="n">
        <v>-4510</v>
      </c>
      <c r="L45" s="6" t="n">
        <v>2080</v>
      </c>
    </row>
    <row r="46" spans="1:12">
      <c r="A46" s="4" t="s">
        <v>1959</v>
      </c>
    </row>
    <row r="47" spans="1:12">
      <c r="A47" s="4" t="s">
        <v>1976</v>
      </c>
      <c r="J47" s="6" t="n">
        <v>233853</v>
      </c>
      <c r="K47" s="6" t="n">
        <v>236012</v>
      </c>
      <c r="L47" s="6" t="n">
        <v>421406</v>
      </c>
    </row>
    <row r="48" spans="1:12">
      <c r="A48" s="4" t="s">
        <v>1977</v>
      </c>
      <c r="J48" s="7" t="n">
        <v>108350</v>
      </c>
      <c r="K48" s="7" t="n">
        <v>97673</v>
      </c>
      <c r="L48" s="7" t="n">
        <v>12956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978</v>
      </c>
      <c r="B1" s="2" t="s">
        <v>1</v>
      </c>
    </row>
    <row r="2" spans="1:5">
      <c r="B2" s="2" t="s">
        <v>2</v>
      </c>
      <c r="C2" s="2" t="s">
        <v>32</v>
      </c>
      <c r="D2" s="2" t="s">
        <v>81</v>
      </c>
      <c r="E2" s="2" t="s">
        <v>1464</v>
      </c>
    </row>
    <row r="3" spans="1:5">
      <c r="A3" s="4" t="s">
        <v>1475</v>
      </c>
      <c r="B3" s="7" t="n">
        <v>309471</v>
      </c>
      <c r="C3" s="7" t="n">
        <v>398462</v>
      </c>
      <c r="D3" s="7" t="n">
        <v>263791</v>
      </c>
    </row>
    <row r="4" spans="1:5">
      <c r="A4" s="4" t="s">
        <v>1979</v>
      </c>
      <c r="B4" s="6" t="n">
        <v>535169</v>
      </c>
      <c r="C4" s="6" t="n">
        <v>454321</v>
      </c>
      <c r="D4" s="6" t="n">
        <v>835107</v>
      </c>
    </row>
    <row r="5" spans="1:5">
      <c r="A5" s="4" t="s">
        <v>196</v>
      </c>
      <c r="B5" s="6" t="n">
        <v>-48919</v>
      </c>
      <c r="C5" s="6" t="n">
        <v>-34916</v>
      </c>
      <c r="D5" s="6" t="n">
        <v>-22895</v>
      </c>
    </row>
    <row r="6" spans="1:5">
      <c r="A6" s="4" t="s">
        <v>1980</v>
      </c>
      <c r="B6" s="6" t="n">
        <v>-2650718</v>
      </c>
      <c r="C6" s="6" t="n">
        <v>-1342542</v>
      </c>
      <c r="D6" s="6" t="n">
        <v>-1352995</v>
      </c>
    </row>
    <row r="7" spans="1:5">
      <c r="A7" s="4" t="s">
        <v>210</v>
      </c>
      <c r="B7" s="6" t="n">
        <v>102764</v>
      </c>
      <c r="C7" s="6" t="n">
        <v>-96125</v>
      </c>
      <c r="D7" s="6" t="n">
        <v>-12274</v>
      </c>
    </row>
    <row r="8" spans="1:5">
      <c r="A8" s="4" t="s">
        <v>211</v>
      </c>
      <c r="B8" s="6" t="n">
        <v>0</v>
      </c>
      <c r="C8" s="6" t="n">
        <v>0</v>
      </c>
      <c r="D8" s="6" t="n">
        <v>646408</v>
      </c>
    </row>
    <row r="9" spans="1:5">
      <c r="A9" s="4" t="s">
        <v>212</v>
      </c>
      <c r="B9" s="6" t="n">
        <v>-287752</v>
      </c>
      <c r="C9" s="6" t="n">
        <v>-1223275</v>
      </c>
      <c r="D9" s="6" t="n">
        <v>-832122</v>
      </c>
    </row>
    <row r="10" spans="1:5">
      <c r="A10" s="4" t="s">
        <v>213</v>
      </c>
      <c r="B10" s="6" t="n">
        <v>-2530</v>
      </c>
      <c r="C10" s="6" t="n">
        <v>-35435</v>
      </c>
      <c r="D10" s="6" t="n">
        <v>-45812</v>
      </c>
    </row>
    <row r="11" spans="1:5">
      <c r="A11" s="4" t="s">
        <v>196</v>
      </c>
      <c r="B11" s="6" t="n">
        <v>-5240</v>
      </c>
      <c r="C11" s="6" t="n">
        <v>-3559</v>
      </c>
      <c r="D11" s="6" t="n">
        <v>-10252</v>
      </c>
    </row>
    <row r="12" spans="1:5">
      <c r="A12" s="4" t="s">
        <v>1981</v>
      </c>
      <c r="B12" s="6" t="n">
        <v>2071926</v>
      </c>
      <c r="C12" s="6" t="n">
        <v>557106</v>
      </c>
      <c r="D12" s="6" t="n">
        <v>-150332</v>
      </c>
    </row>
    <row r="13" spans="1:5">
      <c r="A13" s="4" t="s">
        <v>1982</v>
      </c>
      <c r="B13" s="6" t="n">
        <v>-43623</v>
      </c>
      <c r="C13" s="6" t="n">
        <v>-331115</v>
      </c>
      <c r="D13" s="6" t="n">
        <v>-668220</v>
      </c>
    </row>
    <row r="14" spans="1:5">
      <c r="A14" s="4" t="s">
        <v>1983</v>
      </c>
      <c r="B14" s="6" t="n">
        <v>798319</v>
      </c>
      <c r="C14" s="6" t="n">
        <v>841942</v>
      </c>
      <c r="D14" s="6" t="n">
        <v>1173057</v>
      </c>
      <c r="E14" s="7" t="n">
        <v>1841277</v>
      </c>
    </row>
    <row r="15" spans="1:5">
      <c r="A15" s="4" t="s">
        <v>1984</v>
      </c>
      <c r="B15" s="6" t="n">
        <v>101623</v>
      </c>
      <c r="C15" s="6" t="n">
        <v>152783</v>
      </c>
      <c r="D15" s="6" t="n">
        <v>191897</v>
      </c>
    </row>
    <row r="16" spans="1:5">
      <c r="A16" s="4" t="s">
        <v>552</v>
      </c>
      <c r="B16" s="6" t="n">
        <v>250</v>
      </c>
      <c r="C16" s="6" t="n">
        <v>27</v>
      </c>
      <c r="D16" s="6" t="n">
        <v>165134</v>
      </c>
    </row>
    <row r="17" spans="1:5">
      <c r="A17" s="4" t="s">
        <v>1985</v>
      </c>
      <c r="B17" s="6" t="n">
        <v>14355</v>
      </c>
      <c r="C17" s="6" t="n">
        <v>20291</v>
      </c>
      <c r="D17" s="6" t="n">
        <v>5223</v>
      </c>
    </row>
    <row r="18" spans="1:5">
      <c r="A18" s="4" t="s">
        <v>1219</v>
      </c>
    </row>
    <row r="19" spans="1:5">
      <c r="A19" s="4" t="s">
        <v>1475</v>
      </c>
      <c r="B19" s="6" t="n">
        <v>309471</v>
      </c>
      <c r="C19" s="6" t="n">
        <v>398462</v>
      </c>
      <c r="D19" s="6" t="n">
        <v>263791</v>
      </c>
    </row>
    <row r="20" spans="1:5">
      <c r="A20" s="4" t="s">
        <v>1986</v>
      </c>
      <c r="B20" s="6" t="n">
        <v>97781</v>
      </c>
      <c r="C20" s="6" t="n">
        <v>93163</v>
      </c>
      <c r="D20" s="6" t="n">
        <v>131642</v>
      </c>
    </row>
    <row r="21" spans="1:5">
      <c r="A21" s="4" t="s">
        <v>1979</v>
      </c>
      <c r="B21" s="6" t="n">
        <v>290405</v>
      </c>
      <c r="C21" s="6" t="n">
        <v>499001</v>
      </c>
      <c r="D21" s="6" t="n">
        <v>417372</v>
      </c>
    </row>
    <row r="22" spans="1:5">
      <c r="A22" s="4" t="s">
        <v>1987</v>
      </c>
      <c r="B22" s="6" t="n">
        <v>132267</v>
      </c>
      <c r="C22" s="6" t="n">
        <v>-1007844</v>
      </c>
      <c r="D22" s="6" t="n">
        <v>650736</v>
      </c>
    </row>
    <row r="23" spans="1:5">
      <c r="A23" s="4" t="s">
        <v>1988</v>
      </c>
      <c r="B23" s="6" t="n">
        <v>56000</v>
      </c>
      <c r="C23" s="6" t="n">
        <v>15000</v>
      </c>
      <c r="D23" s="6" t="n">
        <v>10000</v>
      </c>
    </row>
    <row r="24" spans="1:5">
      <c r="A24" s="4" t="s">
        <v>1989</v>
      </c>
      <c r="B24" s="6" t="n">
        <v>41000</v>
      </c>
      <c r="C24" s="6" t="n">
        <v>30060</v>
      </c>
      <c r="D24" s="6" t="n">
        <v>10000</v>
      </c>
    </row>
    <row r="25" spans="1:5">
      <c r="A25" s="4" t="s">
        <v>1990</v>
      </c>
      <c r="B25" s="6" t="n">
        <v>124419</v>
      </c>
      <c r="C25" s="6" t="n">
        <v>372357</v>
      </c>
      <c r="D25" s="6" t="n">
        <v>27916</v>
      </c>
    </row>
    <row r="26" spans="1:5">
      <c r="A26" s="4" t="s">
        <v>1991</v>
      </c>
      <c r="B26" s="6" t="n">
        <v>46851</v>
      </c>
      <c r="C26" s="6" t="n">
        <v>0</v>
      </c>
      <c r="D26" s="6" t="n">
        <v>4858</v>
      </c>
    </row>
    <row r="27" spans="1:5">
      <c r="A27" s="4" t="s">
        <v>1992</v>
      </c>
      <c r="B27" s="6" t="n">
        <v>15000</v>
      </c>
      <c r="C27" s="6" t="n">
        <v>6310</v>
      </c>
      <c r="D27" s="6" t="n">
        <v>175000</v>
      </c>
    </row>
    <row r="28" spans="1:5">
      <c r="A28" s="4" t="s">
        <v>196</v>
      </c>
      <c r="B28" s="6" t="n">
        <v>4010</v>
      </c>
      <c r="C28" s="6" t="n">
        <v>24319</v>
      </c>
      <c r="D28" s="6" t="n">
        <v>10642</v>
      </c>
    </row>
    <row r="29" spans="1:5">
      <c r="A29" s="4" t="s">
        <v>1980</v>
      </c>
      <c r="B29" s="6" t="n">
        <v>243845</v>
      </c>
      <c r="C29" s="6" t="n">
        <v>-619918</v>
      </c>
      <c r="D29" s="6" t="n">
        <v>859436</v>
      </c>
    </row>
    <row r="30" spans="1:5">
      <c r="A30" s="4" t="s">
        <v>210</v>
      </c>
      <c r="B30" s="6" t="n">
        <v>0</v>
      </c>
      <c r="C30" s="6" t="n">
        <v>0</v>
      </c>
      <c r="D30" s="6" t="n">
        <v>-3368</v>
      </c>
    </row>
    <row r="31" spans="1:5">
      <c r="A31" s="4" t="s">
        <v>211</v>
      </c>
      <c r="B31" s="6" t="n">
        <v>0</v>
      </c>
      <c r="C31" s="6" t="n">
        <v>0</v>
      </c>
      <c r="D31" s="6" t="n">
        <v>646408</v>
      </c>
    </row>
    <row r="32" spans="1:5">
      <c r="A32" s="4" t="s">
        <v>212</v>
      </c>
      <c r="B32" s="6" t="n">
        <v>271120</v>
      </c>
      <c r="C32" s="6" t="n">
        <v>1147641</v>
      </c>
      <c r="D32" s="6" t="n">
        <v>835031</v>
      </c>
    </row>
    <row r="33" spans="1:5">
      <c r="A33" s="4" t="s">
        <v>213</v>
      </c>
      <c r="B33" s="6" t="n">
        <v>-135</v>
      </c>
      <c r="C33" s="6" t="n">
        <v>-35435</v>
      </c>
      <c r="D33" s="6" t="n">
        <v>-45812</v>
      </c>
    </row>
    <row r="34" spans="1:5">
      <c r="A34" s="4" t="s">
        <v>1993</v>
      </c>
      <c r="B34" s="6" t="n">
        <v>0</v>
      </c>
      <c r="C34" s="6" t="n">
        <v>0</v>
      </c>
      <c r="D34" s="6" t="n">
        <v>784318</v>
      </c>
    </row>
    <row r="35" spans="1:5">
      <c r="A35" s="4" t="s">
        <v>1994</v>
      </c>
      <c r="B35" s="6" t="n">
        <v>22392</v>
      </c>
      <c r="C35" s="6" t="n">
        <v>526438</v>
      </c>
      <c r="D35" s="6" t="n">
        <v>9825</v>
      </c>
    </row>
    <row r="36" spans="1:5">
      <c r="A36" s="4" t="s">
        <v>214</v>
      </c>
      <c r="B36" s="6" t="n">
        <v>175669</v>
      </c>
      <c r="C36" s="6" t="n">
        <v>0</v>
      </c>
      <c r="D36" s="6" t="n">
        <v>799468</v>
      </c>
    </row>
    <row r="37" spans="1:5">
      <c r="A37" s="4" t="s">
        <v>1995</v>
      </c>
      <c r="B37" s="6" t="n">
        <v>-62857</v>
      </c>
      <c r="C37" s="6" t="n">
        <v>-64868</v>
      </c>
      <c r="D37" s="6" t="n">
        <v>-95512</v>
      </c>
    </row>
    <row r="38" spans="1:5">
      <c r="A38" s="4" t="s">
        <v>1996</v>
      </c>
      <c r="B38" s="6" t="n">
        <v>45198</v>
      </c>
      <c r="C38" s="6" t="n">
        <v>31262</v>
      </c>
      <c r="D38" s="6" t="n">
        <v>24148</v>
      </c>
    </row>
    <row r="39" spans="1:5">
      <c r="A39" s="4" t="s">
        <v>196</v>
      </c>
      <c r="B39" s="6" t="n">
        <v>-7062</v>
      </c>
      <c r="C39" s="6" t="n">
        <v>-5619</v>
      </c>
      <c r="D39" s="6" t="n">
        <v>-16137</v>
      </c>
    </row>
    <row r="40" spans="1:5">
      <c r="A40" s="4" t="s">
        <v>1981</v>
      </c>
      <c r="B40" s="6" t="n">
        <v>-539649</v>
      </c>
      <c r="C40" s="6" t="n">
        <v>-758387</v>
      </c>
      <c r="D40" s="6" t="n">
        <v>-378925</v>
      </c>
    </row>
    <row r="41" spans="1:5">
      <c r="A41" s="4" t="s">
        <v>1982</v>
      </c>
      <c r="B41" s="6" t="n">
        <v>-5399</v>
      </c>
      <c r="C41" s="6" t="n">
        <v>-879304</v>
      </c>
      <c r="D41" s="6" t="n">
        <v>897883</v>
      </c>
    </row>
    <row r="42" spans="1:5">
      <c r="A42" s="4" t="s">
        <v>1983</v>
      </c>
      <c r="B42" s="6" t="n">
        <v>18375</v>
      </c>
      <c r="C42" s="6" t="n">
        <v>23774</v>
      </c>
      <c r="D42" s="6" t="n">
        <v>903078</v>
      </c>
      <c r="E42" s="7" t="n">
        <v>5195</v>
      </c>
    </row>
    <row r="43" spans="1:5">
      <c r="A43" s="4" t="s">
        <v>1984</v>
      </c>
      <c r="B43" s="6" t="n">
        <v>51400</v>
      </c>
      <c r="C43" s="6" t="n">
        <v>100600</v>
      </c>
      <c r="D43" s="6" t="n">
        <v>130900</v>
      </c>
    </row>
    <row r="44" spans="1:5">
      <c r="A44" s="4" t="s">
        <v>552</v>
      </c>
      <c r="B44" s="6" t="n">
        <v>0</v>
      </c>
      <c r="C44" s="6" t="n">
        <v>0</v>
      </c>
      <c r="D44" s="6" t="n">
        <v>95637</v>
      </c>
    </row>
    <row r="45" spans="1:5">
      <c r="A45" s="4" t="s">
        <v>1971</v>
      </c>
      <c r="B45" s="6" t="n">
        <v>135</v>
      </c>
      <c r="C45" s="6" t="n">
        <v>44422</v>
      </c>
      <c r="D45" s="6" t="n">
        <v>120192</v>
      </c>
    </row>
    <row r="46" spans="1:5">
      <c r="A46" s="4" t="s">
        <v>1985</v>
      </c>
      <c r="B46" s="7" t="n">
        <v>78580</v>
      </c>
      <c r="C46" s="7" t="n">
        <v>149280</v>
      </c>
      <c r="D46" s="7" t="n">
        <v>6939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1997</v>
      </c>
      <c r="B1" s="1" t="s">
        <v>1998</v>
      </c>
      <c r="C1" s="2" t="s">
        <v>1999</v>
      </c>
    </row>
    <row r="2" spans="1:3">
      <c r="A2" s="4" t="s">
        <v>2000</v>
      </c>
    </row>
    <row r="3" spans="1:3">
      <c r="A3" s="4" t="s">
        <v>2001</v>
      </c>
      <c r="B3" s="4" t="s">
        <v>2002</v>
      </c>
      <c r="C3" s="7" t="n">
        <v>98000</v>
      </c>
    </row>
    <row r="4" spans="1:3">
      <c r="A4" s="4" t="s">
        <v>2003</v>
      </c>
      <c r="B4" s="4" t="s">
        <v>2004</v>
      </c>
      <c r="C4" s="6" t="n">
        <v>80000</v>
      </c>
    </row>
    <row r="5" spans="1:3">
      <c r="A5" s="4" t="s">
        <v>2005</v>
      </c>
      <c r="B5" s="4" t="s">
        <v>2006</v>
      </c>
      <c r="C5" s="6" t="n">
        <v>264000</v>
      </c>
    </row>
    <row r="6" spans="1:3">
      <c r="A6" s="4" t="s">
        <v>2005</v>
      </c>
      <c r="B6" s="4" t="s">
        <v>2006</v>
      </c>
      <c r="C6" s="6" t="n">
        <v>-332000</v>
      </c>
    </row>
    <row r="7" spans="1:3">
      <c r="A7" s="4" t="s">
        <v>2007</v>
      </c>
      <c r="B7" s="4" t="s">
        <v>2008</v>
      </c>
      <c r="C7" s="6" t="n">
        <v>102000</v>
      </c>
    </row>
    <row r="8" spans="1:3">
      <c r="A8" s="4" t="s">
        <v>2009</v>
      </c>
      <c r="B8" s="4" t="s">
        <v>2010</v>
      </c>
      <c r="C8" s="6" t="n">
        <v>445000</v>
      </c>
    </row>
    <row r="9" spans="1:3">
      <c r="A9" s="4" t="s">
        <v>2011</v>
      </c>
      <c r="B9" s="4" t="s">
        <v>2012</v>
      </c>
      <c r="C9" s="6" t="n">
        <v>93000</v>
      </c>
    </row>
    <row r="10" spans="1:3">
      <c r="A10" s="4" t="s">
        <v>2013</v>
      </c>
      <c r="B10" s="4" t="s">
        <v>2014</v>
      </c>
      <c r="C10" s="6" t="n">
        <v>98000</v>
      </c>
    </row>
    <row r="11" spans="1:3">
      <c r="A11" s="4" t="s">
        <v>2015</v>
      </c>
      <c r="B11" s="4" t="s">
        <v>2016</v>
      </c>
      <c r="C11" s="6" t="n">
        <v>264000</v>
      </c>
    </row>
    <row r="12" spans="1:3">
      <c r="A12" s="4" t="s">
        <v>2015</v>
      </c>
      <c r="B12" s="4" t="s">
        <v>2016</v>
      </c>
      <c r="C12" s="6" t="n">
        <v>-332000</v>
      </c>
    </row>
    <row r="13" spans="1:3">
      <c r="A13" s="4" t="s">
        <v>2017</v>
      </c>
      <c r="B13" s="4" t="s">
        <v>2018</v>
      </c>
      <c r="C13" s="6" t="n">
        <v>-1067000</v>
      </c>
    </row>
    <row r="14" spans="1:3">
      <c r="A14" s="4" t="s">
        <v>2017</v>
      </c>
      <c r="B14" s="4" t="s">
        <v>2018</v>
      </c>
      <c r="C14" s="6" t="n">
        <v>-954000</v>
      </c>
    </row>
    <row r="15" spans="1:3">
      <c r="A15" s="4" t="s">
        <v>2019</v>
      </c>
    </row>
    <row r="16" spans="1:3">
      <c r="A16" s="4" t="s">
        <v>2001</v>
      </c>
      <c r="B16" s="4" t="s">
        <v>2002</v>
      </c>
      <c r="C16" s="6" t="n">
        <v>10373000</v>
      </c>
    </row>
    <row r="17" spans="1:3">
      <c r="A17" s="4" t="s">
        <v>2003</v>
      </c>
      <c r="B17" s="4" t="s">
        <v>2004</v>
      </c>
      <c r="C17" s="6" t="n">
        <v>9876000</v>
      </c>
    </row>
    <row r="18" spans="1:3">
      <c r="A18" s="4" t="s">
        <v>2005</v>
      </c>
      <c r="B18" s="4" t="s">
        <v>2006</v>
      </c>
      <c r="C18" s="6" t="n">
        <v>-60581000</v>
      </c>
    </row>
    <row r="19" spans="1:3">
      <c r="A19" s="4" t="s">
        <v>2005</v>
      </c>
      <c r="B19" s="4" t="s">
        <v>2006</v>
      </c>
      <c r="C19" s="6" t="n">
        <v>-60067000</v>
      </c>
    </row>
    <row r="20" spans="1:3">
      <c r="A20" s="4" t="s">
        <v>2007</v>
      </c>
      <c r="B20" s="4" t="s">
        <v>2008</v>
      </c>
      <c r="C20" s="6" t="n">
        <v>10702000</v>
      </c>
    </row>
    <row r="21" spans="1:3">
      <c r="A21" s="4" t="s">
        <v>2009</v>
      </c>
      <c r="B21" s="4" t="s">
        <v>2010</v>
      </c>
      <c r="C21" s="6" t="n">
        <v>53028000</v>
      </c>
    </row>
    <row r="22" spans="1:3">
      <c r="A22" s="4" t="s">
        <v>2011</v>
      </c>
      <c r="B22" s="4" t="s">
        <v>2012</v>
      </c>
      <c r="C22" s="6" t="n">
        <v>10307000</v>
      </c>
    </row>
    <row r="23" spans="1:3">
      <c r="A23" s="4" t="s">
        <v>2013</v>
      </c>
      <c r="B23" s="4" t="s">
        <v>2014</v>
      </c>
      <c r="C23" s="6" t="n">
        <v>10253000</v>
      </c>
    </row>
    <row r="24" spans="1:3">
      <c r="A24" s="4" t="s">
        <v>2015</v>
      </c>
      <c r="B24" s="4" t="s">
        <v>2016</v>
      </c>
      <c r="C24" s="6" t="n">
        <v>-60581000</v>
      </c>
    </row>
    <row r="25" spans="1:3">
      <c r="A25" s="4" t="s">
        <v>2015</v>
      </c>
      <c r="B25" s="4" t="s">
        <v>2016</v>
      </c>
      <c r="C25" s="6" t="n">
        <v>-60067000</v>
      </c>
    </row>
    <row r="26" spans="1:3">
      <c r="A26" s="4" t="s">
        <v>2017</v>
      </c>
      <c r="B26" s="4" t="s">
        <v>2018</v>
      </c>
      <c r="C26" s="6" t="n">
        <v>-15745000</v>
      </c>
    </row>
    <row r="27" spans="1:3">
      <c r="A27" s="4" t="s">
        <v>2017</v>
      </c>
      <c r="B27" s="4" t="s">
        <v>2018</v>
      </c>
      <c r="C27" s="6" t="n">
        <v>-15890000</v>
      </c>
    </row>
    <row r="28" spans="1:3">
      <c r="A28" s="4" t="s">
        <v>2020</v>
      </c>
    </row>
    <row r="29" spans="1:3">
      <c r="A29" s="4" t="s">
        <v>2001</v>
      </c>
      <c r="B29" s="4" t="s">
        <v>2002</v>
      </c>
      <c r="C29" s="6" t="n">
        <v>838000</v>
      </c>
    </row>
    <row r="30" spans="1:3">
      <c r="A30" s="4" t="s">
        <v>2003</v>
      </c>
      <c r="B30" s="4" t="s">
        <v>2004</v>
      </c>
      <c r="C30" s="6" t="n">
        <v>1870000</v>
      </c>
    </row>
    <row r="31" spans="1:3">
      <c r="A31" s="4" t="s">
        <v>2005</v>
      </c>
      <c r="B31" s="4" t="s">
        <v>2006</v>
      </c>
      <c r="C31" s="6" t="n">
        <v>-2637000</v>
      </c>
    </row>
    <row r="32" spans="1:3">
      <c r="A32" s="4" t="s">
        <v>2005</v>
      </c>
      <c r="B32" s="4" t="s">
        <v>2006</v>
      </c>
      <c r="C32" s="6" t="n">
        <v>-2288000</v>
      </c>
    </row>
    <row r="33" spans="1:3">
      <c r="A33" s="4" t="s">
        <v>2007</v>
      </c>
      <c r="B33" s="4" t="s">
        <v>2008</v>
      </c>
      <c r="C33" s="6" t="n">
        <v>819000</v>
      </c>
    </row>
    <row r="34" spans="1:3">
      <c r="A34" s="4" t="s">
        <v>2009</v>
      </c>
      <c r="B34" s="4" t="s">
        <v>2010</v>
      </c>
      <c r="C34" s="6" t="n">
        <v>3459000</v>
      </c>
    </row>
    <row r="35" spans="1:3">
      <c r="A35" s="4" t="s">
        <v>2011</v>
      </c>
      <c r="B35" s="4" t="s">
        <v>2012</v>
      </c>
      <c r="C35" s="6" t="n">
        <v>845000</v>
      </c>
    </row>
    <row r="36" spans="1:3">
      <c r="A36" s="4" t="s">
        <v>2013</v>
      </c>
      <c r="B36" s="4" t="s">
        <v>2014</v>
      </c>
      <c r="C36" s="6" t="n">
        <v>871000</v>
      </c>
    </row>
    <row r="37" spans="1:3">
      <c r="A37" s="4" t="s">
        <v>2015</v>
      </c>
      <c r="B37" s="4" t="s">
        <v>2016</v>
      </c>
      <c r="C37" s="6" t="n">
        <v>-2637000</v>
      </c>
    </row>
    <row r="38" spans="1:3">
      <c r="A38" s="4" t="s">
        <v>2015</v>
      </c>
      <c r="B38" s="4" t="s">
        <v>2016</v>
      </c>
      <c r="C38" s="6" t="n">
        <v>-2288000</v>
      </c>
    </row>
    <row r="39" spans="1:3">
      <c r="A39" s="4" t="s">
        <v>2017</v>
      </c>
      <c r="B39" s="4" t="s">
        <v>2018</v>
      </c>
      <c r="C39" s="6" t="n">
        <v>-10595000</v>
      </c>
    </row>
    <row r="40" spans="1:3">
      <c r="A40" s="4" t="s">
        <v>2017</v>
      </c>
      <c r="B40" s="4" t="s">
        <v>2018</v>
      </c>
      <c r="C40" s="7" t="n">
        <v>-9994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8319</v>
      </c>
      <c r="C3" s="7" t="n">
        <v>841942</v>
      </c>
    </row>
    <row r="4" spans="1:3">
      <c r="A4" s="3" t="s">
        <v>35</v>
      </c>
    </row>
    <row r="5" spans="1:3">
      <c r="A5" s="4" t="s">
        <v>36</v>
      </c>
      <c r="B5" s="6" t="n">
        <v>6108124</v>
      </c>
      <c r="C5" s="6" t="n">
        <v>7178097</v>
      </c>
    </row>
    <row r="6" spans="1:3">
      <c r="A6" s="4" t="s">
        <v>37</v>
      </c>
      <c r="B6" s="6" t="n">
        <v>619758</v>
      </c>
      <c r="C6" s="6" t="n">
        <v>1386291</v>
      </c>
    </row>
    <row r="7" spans="1:3">
      <c r="A7" s="3" t="s">
        <v>38</v>
      </c>
    </row>
    <row r="8" spans="1:3">
      <c r="A8" s="4" t="s">
        <v>39</v>
      </c>
      <c r="B8" s="6" t="n">
        <v>545648</v>
      </c>
      <c r="C8" s="6" t="n">
        <v>647252</v>
      </c>
    </row>
    <row r="9" spans="1:3">
      <c r="A9" s="4" t="s">
        <v>40</v>
      </c>
      <c r="B9" s="6" t="n">
        <v>7643116</v>
      </c>
      <c r="C9" s="6" t="n">
        <v>3844248</v>
      </c>
    </row>
    <row r="10" spans="1:3">
      <c r="A10" s="4" t="s">
        <v>41</v>
      </c>
      <c r="B10" s="6" t="n">
        <v>48168</v>
      </c>
      <c r="C10" s="6" t="n">
        <v>70601</v>
      </c>
    </row>
    <row r="11" spans="1:3">
      <c r="A11" s="4" t="s">
        <v>42</v>
      </c>
      <c r="B11" s="6" t="n">
        <v>8236932</v>
      </c>
      <c r="C11" s="6" t="n">
        <v>4562101</v>
      </c>
    </row>
    <row r="12" spans="1:3">
      <c r="A12" s="4" t="s">
        <v>43</v>
      </c>
      <c r="B12" s="6" t="n">
        <v>149880</v>
      </c>
      <c r="C12" s="6" t="n">
        <v>132504</v>
      </c>
    </row>
    <row r="13" spans="1:3">
      <c r="A13" s="3" t="s">
        <v>44</v>
      </c>
    </row>
    <row r="14" spans="1:3">
      <c r="A14" s="4" t="s">
        <v>45</v>
      </c>
      <c r="B14" s="6" t="n">
        <v>40649542</v>
      </c>
      <c r="C14" s="6" t="n">
        <v>40063658</v>
      </c>
    </row>
    <row r="15" spans="1:3">
      <c r="A15" s="4" t="s">
        <v>46</v>
      </c>
      <c r="B15" s="6" t="n">
        <v>606048</v>
      </c>
      <c r="C15" s="6" t="n">
        <v>604663</v>
      </c>
    </row>
    <row r="16" spans="1:3">
      <c r="A16" s="4" t="s">
        <v>44</v>
      </c>
      <c r="B16" s="6" t="n">
        <v>40043494</v>
      </c>
      <c r="C16" s="6" t="n">
        <v>39458995</v>
      </c>
    </row>
    <row r="17" spans="1:3">
      <c r="A17" s="4" t="s">
        <v>47</v>
      </c>
      <c r="B17" s="6" t="n">
        <v>848144</v>
      </c>
      <c r="C17" s="6" t="n">
        <v>865950</v>
      </c>
    </row>
    <row r="18" spans="1:3">
      <c r="A18" s="4" t="s">
        <v>48</v>
      </c>
      <c r="B18" s="6" t="n">
        <v>905462</v>
      </c>
      <c r="C18" s="6" t="n">
        <v>829809</v>
      </c>
    </row>
    <row r="19" spans="1:3">
      <c r="A19" s="4" t="s">
        <v>49</v>
      </c>
      <c r="B19" s="6" t="n">
        <v>1014129</v>
      </c>
      <c r="C19" s="6" t="n">
        <v>1014129</v>
      </c>
    </row>
    <row r="20" spans="1:3">
      <c r="A20" s="4" t="s">
        <v>50</v>
      </c>
      <c r="B20" s="6" t="n">
        <v>16272</v>
      </c>
      <c r="C20" s="6" t="n">
        <v>25520</v>
      </c>
    </row>
    <row r="21" spans="1:3">
      <c r="A21" s="4" t="s">
        <v>51</v>
      </c>
      <c r="B21" s="6" t="n">
        <v>7092</v>
      </c>
      <c r="C21" s="6" t="n">
        <v>18916</v>
      </c>
    </row>
    <row r="22" spans="1:3">
      <c r="A22" s="4" t="s">
        <v>52</v>
      </c>
      <c r="B22" s="6" t="n">
        <v>921919</v>
      </c>
      <c r="C22" s="6" t="n">
        <v>894620</v>
      </c>
    </row>
    <row r="23" spans="1:3">
      <c r="A23" s="4" t="s">
        <v>53</v>
      </c>
      <c r="B23" s="6" t="n">
        <v>59669525</v>
      </c>
      <c r="C23" s="6" t="n">
        <v>57208874</v>
      </c>
    </row>
    <row r="24" spans="1:3">
      <c r="A24" s="3" t="s">
        <v>54</v>
      </c>
    </row>
    <row r="25" spans="1:3">
      <c r="A25" s="4" t="s">
        <v>55</v>
      </c>
      <c r="B25" s="6" t="n">
        <v>22276664</v>
      </c>
      <c r="C25" s="6" t="n">
        <v>20529124</v>
      </c>
    </row>
    <row r="26" spans="1:3">
      <c r="A26" s="3" t="s">
        <v>56</v>
      </c>
    </row>
    <row r="27" spans="1:3">
      <c r="A27" s="4" t="s">
        <v>57</v>
      </c>
      <c r="B27" s="6" t="n">
        <v>25672356</v>
      </c>
      <c r="C27" s="6" t="n">
        <v>24583636</v>
      </c>
    </row>
    <row r="28" spans="1:3">
      <c r="A28" s="4" t="s">
        <v>58</v>
      </c>
      <c r="B28" s="6" t="n">
        <v>2130680</v>
      </c>
      <c r="C28" s="6" t="n">
        <v>2406924</v>
      </c>
    </row>
    <row r="29" spans="1:3">
      <c r="A29" s="4" t="s">
        <v>59</v>
      </c>
      <c r="B29" s="6" t="n">
        <v>294391</v>
      </c>
      <c r="C29" s="6" t="n">
        <v>328391</v>
      </c>
    </row>
    <row r="30" spans="1:3">
      <c r="A30" s="4" t="s">
        <v>60</v>
      </c>
      <c r="B30" s="6" t="n">
        <v>50374091</v>
      </c>
      <c r="C30" s="6" t="n">
        <v>47848075</v>
      </c>
    </row>
    <row r="31" spans="1:3">
      <c r="A31" s="4" t="s">
        <v>61</v>
      </c>
      <c r="B31" s="6" t="n">
        <v>346987</v>
      </c>
      <c r="C31" s="6" t="n">
        <v>244223</v>
      </c>
    </row>
    <row r="32" spans="1:3">
      <c r="A32" s="4" t="s">
        <v>62</v>
      </c>
      <c r="B32" s="6" t="n">
        <v>817348</v>
      </c>
      <c r="C32" s="6" t="n">
        <v>1092282</v>
      </c>
    </row>
    <row r="33" spans="1:3">
      <c r="A33" s="4" t="s">
        <v>63</v>
      </c>
      <c r="B33" s="6" t="n">
        <v>74838</v>
      </c>
      <c r="C33" s="6" t="n">
        <v>81076</v>
      </c>
    </row>
    <row r="34" spans="1:3">
      <c r="A34" s="4" t="s">
        <v>64</v>
      </c>
      <c r="B34" s="6" t="n">
        <v>548742</v>
      </c>
      <c r="C34" s="6" t="n">
        <v>573688</v>
      </c>
    </row>
    <row r="35" spans="1:3">
      <c r="A35" s="4" t="s">
        <v>65</v>
      </c>
      <c r="B35" s="6" t="n">
        <v>52162006</v>
      </c>
      <c r="C35" s="6" t="n">
        <v>49839344</v>
      </c>
    </row>
    <row r="36" spans="1:3">
      <c r="A36" s="3" t="s">
        <v>66</v>
      </c>
    </row>
    <row r="37" spans="1:3">
      <c r="A37" s="4" t="s">
        <v>67</v>
      </c>
      <c r="B37" s="6" t="n">
        <v>828490</v>
      </c>
      <c r="C37" s="6" t="n">
        <v>1004011</v>
      </c>
    </row>
    <row r="38" spans="1:3">
      <c r="A38" s="4" t="s">
        <v>68</v>
      </c>
      <c r="B38" s="6" t="n">
        <v>4766731</v>
      </c>
      <c r="C38" s="6" t="n">
        <v>4723855</v>
      </c>
    </row>
    <row r="39" spans="1:3">
      <c r="A39" s="4" t="s">
        <v>69</v>
      </c>
      <c r="B39" s="6" t="n">
        <v>1966910</v>
      </c>
      <c r="C39" s="6" t="n">
        <v>1769705</v>
      </c>
    </row>
    <row r="40" spans="1:3">
      <c r="A40" s="4" t="s">
        <v>70</v>
      </c>
      <c r="B40" s="6" t="n">
        <v>-54612</v>
      </c>
      <c r="C40" s="6" t="n">
        <v>-128041</v>
      </c>
    </row>
    <row r="41" spans="1:3">
      <c r="A41" s="4" t="s">
        <v>71</v>
      </c>
      <c r="B41" s="6" t="n">
        <v>7507519</v>
      </c>
      <c r="C41" s="6" t="n">
        <v>7369530</v>
      </c>
    </row>
    <row r="42" spans="1:3">
      <c r="A42" s="4" t="s">
        <v>72</v>
      </c>
      <c r="B42" s="7" t="n">
        <v>59669525</v>
      </c>
      <c r="C42" s="7" t="n">
        <v>57208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552088</v>
      </c>
      <c r="C3" s="7" t="n">
        <v>677196</v>
      </c>
    </row>
    <row r="4" spans="1:3">
      <c r="A4" s="4" t="s">
        <v>76</v>
      </c>
      <c r="B4" s="6" t="n">
        <v>4400000</v>
      </c>
      <c r="C4" s="6" t="n">
        <v>4400000</v>
      </c>
    </row>
    <row r="5" spans="1:3">
      <c r="A5" s="4" t="s">
        <v>77</v>
      </c>
      <c r="B5" s="6" t="n">
        <v>350000000</v>
      </c>
      <c r="C5" s="6" t="n">
        <v>350000000</v>
      </c>
    </row>
    <row r="6" spans="1:3">
      <c r="A6" s="4" t="s">
        <v>78</v>
      </c>
      <c r="B6" s="6" t="n">
        <v>204417093</v>
      </c>
      <c r="C6" s="6" t="n">
        <v>203014903</v>
      </c>
    </row>
    <row r="7" spans="1:3">
      <c r="A7" s="4" t="s">
        <v>79</v>
      </c>
      <c r="B7" s="6" t="n">
        <v>204417093</v>
      </c>
      <c r="C7" s="6" t="n">
        <v>203014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238</v>
      </c>
      <c r="B10" s="4" t="s">
        <v>315</v>
      </c>
    </row>
    <row r="11" spans="1:2">
      <c r="A11" s="4" t="s">
        <v>241</v>
      </c>
      <c r="B11" s="4" t="s">
        <v>316</v>
      </c>
    </row>
    <row r="12" spans="1:2">
      <c r="A12" s="4" t="s">
        <v>317</v>
      </c>
    </row>
    <row r="13" spans="1:2">
      <c r="A13" s="4" t="s">
        <v>318</v>
      </c>
    </row>
    <row r="14" spans="1:2">
      <c r="A14" s="4" t="s">
        <v>319</v>
      </c>
      <c r="B14" s="4" t="s">
        <v>320</v>
      </c>
    </row>
    <row r="15" spans="1:2">
      <c r="A15" s="4" t="s">
        <v>321</v>
      </c>
      <c r="B15" s="4" t="s">
        <v>322</v>
      </c>
    </row>
    <row r="16" spans="1:2">
      <c r="A16" s="4" t="s">
        <v>323</v>
      </c>
    </row>
    <row r="17" spans="1:2">
      <c r="A17" s="4" t="s">
        <v>324</v>
      </c>
      <c r="B17" s="4" t="s">
        <v>325</v>
      </c>
    </row>
    <row r="18" spans="1:2">
      <c r="A18" s="4" t="s">
        <v>326</v>
      </c>
      <c r="B18" s="4" t="s">
        <v>327</v>
      </c>
    </row>
    <row r="19" spans="1:2">
      <c r="A19" s="4" t="s">
        <v>275</v>
      </c>
      <c r="B19" s="4" t="s">
        <v>328</v>
      </c>
    </row>
    <row r="20" spans="1:2">
      <c r="A20" s="4" t="s">
        <v>269</v>
      </c>
      <c r="B20" s="4" t="s">
        <v>329</v>
      </c>
    </row>
    <row r="21" spans="1:2">
      <c r="A21" s="4" t="s">
        <v>272</v>
      </c>
      <c r="B21"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4" t="s">
        <v>335</v>
      </c>
      <c r="B3"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90</v>
      </c>
      <c r="B1" s="2" t="s">
        <v>1</v>
      </c>
    </row>
    <row r="2" spans="1:2">
      <c r="B2" s="2" t="s">
        <v>2</v>
      </c>
    </row>
    <row r="3" spans="1:2">
      <c r="A3" s="3" t="s">
        <v>256</v>
      </c>
    </row>
    <row r="4" spans="1:2">
      <c r="A4" s="4" t="s">
        <v>257</v>
      </c>
      <c r="B4" s="4" t="s">
        <v>258</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1686220</v>
      </c>
      <c r="C4" s="7" t="n">
        <v>1729652</v>
      </c>
      <c r="D4" s="7" t="n">
        <v>1814631</v>
      </c>
    </row>
    <row r="5" spans="1:4">
      <c r="A5" s="4" t="s">
        <v>84</v>
      </c>
      <c r="B5" s="6" t="n">
        <v>23165</v>
      </c>
      <c r="C5" s="6" t="n">
        <v>21414</v>
      </c>
      <c r="D5" s="6" t="n">
        <v>23363</v>
      </c>
    </row>
    <row r="6" spans="1:4">
      <c r="A6" s="4" t="s">
        <v>85</v>
      </c>
      <c r="B6" s="6" t="n">
        <v>124086</v>
      </c>
      <c r="C6" s="6" t="n">
        <v>101936</v>
      </c>
      <c r="D6" s="6" t="n">
        <v>103442</v>
      </c>
    </row>
    <row r="7" spans="1:4">
      <c r="A7" s="4" t="s">
        <v>86</v>
      </c>
      <c r="B7" s="6" t="n">
        <v>1833471</v>
      </c>
      <c r="C7" s="6" t="n">
        <v>1853002</v>
      </c>
      <c r="D7" s="6" t="n">
        <v>1941436</v>
      </c>
    </row>
    <row r="8" spans="1:4">
      <c r="A8" s="3" t="s">
        <v>87</v>
      </c>
    </row>
    <row r="9" spans="1:4">
      <c r="A9" s="4" t="s">
        <v>88</v>
      </c>
      <c r="B9" s="6" t="n">
        <v>49344</v>
      </c>
      <c r="C9" s="6" t="n">
        <v>49736</v>
      </c>
      <c r="D9" s="6" t="n">
        <v>58913</v>
      </c>
    </row>
    <row r="10" spans="1:4">
      <c r="A10" s="4" t="s">
        <v>89</v>
      </c>
      <c r="B10" s="6" t="n">
        <v>68867</v>
      </c>
      <c r="C10" s="6" t="n">
        <v>123262</v>
      </c>
      <c r="D10" s="6" t="n">
        <v>186164</v>
      </c>
    </row>
    <row r="11" spans="1:4">
      <c r="A11" s="4" t="s">
        <v>90</v>
      </c>
      <c r="B11" s="6" t="n">
        <v>118211</v>
      </c>
      <c r="C11" s="6" t="n">
        <v>172998</v>
      </c>
      <c r="D11" s="6" t="n">
        <v>245077</v>
      </c>
    </row>
    <row r="12" spans="1:4">
      <c r="A12" s="4" t="s">
        <v>91</v>
      </c>
      <c r="B12" s="6" t="n">
        <v>1715260</v>
      </c>
      <c r="C12" s="6" t="n">
        <v>1680004</v>
      </c>
      <c r="D12" s="6" t="n">
        <v>1696359</v>
      </c>
    </row>
    <row r="13" spans="1:4">
      <c r="A13" s="4" t="s">
        <v>92</v>
      </c>
      <c r="B13" s="6" t="n">
        <v>40035</v>
      </c>
      <c r="C13" s="6" t="n">
        <v>-98082</v>
      </c>
      <c r="D13" s="6" t="n">
        <v>-87136</v>
      </c>
    </row>
    <row r="14" spans="1:4">
      <c r="A14" s="4" t="s">
        <v>93</v>
      </c>
      <c r="B14" s="6" t="n">
        <v>1675225</v>
      </c>
      <c r="C14" s="6" t="n">
        <v>1778086</v>
      </c>
      <c r="D14" s="6" t="n">
        <v>1783495</v>
      </c>
    </row>
    <row r="15" spans="1:4">
      <c r="A15" s="3" t="s">
        <v>94</v>
      </c>
    </row>
    <row r="16" spans="1:4">
      <c r="A16" s="4" t="s">
        <v>95</v>
      </c>
      <c r="B16" s="6" t="n">
        <v>168451</v>
      </c>
      <c r="C16" s="6" t="n">
        <v>168291</v>
      </c>
      <c r="D16" s="6" t="n">
        <v>171036</v>
      </c>
    </row>
    <row r="17" spans="1:4">
      <c r="A17" s="4" t="s">
        <v>96</v>
      </c>
      <c r="B17" s="6" t="n">
        <v>206786</v>
      </c>
      <c r="C17" s="6" t="n">
        <v>193978</v>
      </c>
      <c r="D17" s="6" t="n">
        <v>183961</v>
      </c>
    </row>
    <row r="18" spans="1:4">
      <c r="A18" s="4" t="s">
        <v>97</v>
      </c>
      <c r="B18" s="6" t="n">
        <v>31224</v>
      </c>
      <c r="C18" s="6" t="n">
        <v>30573</v>
      </c>
      <c r="D18" s="6" t="n">
        <v>29913</v>
      </c>
    </row>
    <row r="19" spans="1:4">
      <c r="A19" s="4" t="s">
        <v>98</v>
      </c>
      <c r="B19" s="6" t="n">
        <v>30731</v>
      </c>
      <c r="C19" s="6" t="n">
        <v>29154</v>
      </c>
      <c r="D19" s="6" t="n">
        <v>38113</v>
      </c>
    </row>
    <row r="20" spans="1:4">
      <c r="A20" s="4" t="s">
        <v>99</v>
      </c>
      <c r="B20" s="6" t="n">
        <v>25655</v>
      </c>
      <c r="C20" s="6" t="n">
        <v>22584</v>
      </c>
      <c r="D20" s="6" t="n">
        <v>28051</v>
      </c>
    </row>
    <row r="21" spans="1:4">
      <c r="A21" s="4" t="s">
        <v>100</v>
      </c>
      <c r="B21" s="6" t="n">
        <v>30150</v>
      </c>
      <c r="C21" s="6" t="n">
        <v>43662</v>
      </c>
      <c r="D21" s="6" t="n">
        <v>46062</v>
      </c>
    </row>
    <row r="22" spans="1:4">
      <c r="A22" s="4" t="s">
        <v>101</v>
      </c>
      <c r="B22" s="6" t="n">
        <v>-111</v>
      </c>
      <c r="C22" s="6" t="n">
        <v>-11390</v>
      </c>
      <c r="D22" s="6" t="n">
        <v>-18152</v>
      </c>
    </row>
    <row r="23" spans="1:4">
      <c r="A23" s="4" t="s">
        <v>102</v>
      </c>
      <c r="B23" s="6" t="n">
        <v>11875</v>
      </c>
      <c r="C23" s="6" t="n">
        <v>13471</v>
      </c>
      <c r="D23" s="6" t="n">
        <v>8520</v>
      </c>
    </row>
    <row r="24" spans="1:4">
      <c r="A24" s="4" t="s">
        <v>103</v>
      </c>
      <c r="B24" s="6" t="n">
        <v>-138735</v>
      </c>
      <c r="C24" s="6" t="n">
        <v>10419</v>
      </c>
      <c r="D24" s="6" t="n">
        <v>-2898</v>
      </c>
    </row>
    <row r="25" spans="1:4">
      <c r="A25" s="3" t="s">
        <v>104</v>
      </c>
    </row>
    <row r="26" spans="1:4">
      <c r="A26" s="4" t="s">
        <v>105</v>
      </c>
      <c r="B26" s="6" t="n">
        <v>0</v>
      </c>
      <c r="C26" s="6" t="n">
        <v>-27</v>
      </c>
      <c r="D26" s="6" t="n">
        <v>-188606</v>
      </c>
    </row>
    <row r="27" spans="1:4">
      <c r="A27" s="4" t="s">
        <v>106</v>
      </c>
      <c r="B27" s="6" t="n">
        <v>0</v>
      </c>
      <c r="C27" s="6" t="n">
        <v>0</v>
      </c>
      <c r="D27" s="6" t="n">
        <v>23472</v>
      </c>
    </row>
    <row r="28" spans="1:4">
      <c r="A28" s="4" t="s">
        <v>107</v>
      </c>
      <c r="B28" s="6" t="n">
        <v>0</v>
      </c>
      <c r="C28" s="6" t="n">
        <v>-27</v>
      </c>
      <c r="D28" s="6" t="n">
        <v>-165134</v>
      </c>
    </row>
    <row r="29" spans="1:4">
      <c r="A29" s="4" t="s">
        <v>108</v>
      </c>
      <c r="B29" s="6" t="n">
        <v>11094</v>
      </c>
      <c r="C29" s="6" t="n">
        <v>7914</v>
      </c>
      <c r="D29" s="6" t="n">
        <v>17904</v>
      </c>
    </row>
    <row r="30" spans="1:4">
      <c r="A30" s="4" t="s">
        <v>109</v>
      </c>
      <c r="B30" s="6" t="n">
        <v>377120</v>
      </c>
      <c r="C30" s="6" t="n">
        <v>508629</v>
      </c>
      <c r="D30" s="6" t="n">
        <v>337376</v>
      </c>
    </row>
    <row r="31" spans="1:4">
      <c r="A31" s="3" t="s">
        <v>110</v>
      </c>
    </row>
    <row r="32" spans="1:4">
      <c r="A32" s="4" t="s">
        <v>111</v>
      </c>
      <c r="B32" s="6" t="n">
        <v>972712</v>
      </c>
      <c r="C32" s="6" t="n">
        <v>956411</v>
      </c>
      <c r="D32" s="6" t="n">
        <v>912902</v>
      </c>
    </row>
    <row r="33" spans="1:4">
      <c r="A33" s="4" t="s">
        <v>112</v>
      </c>
      <c r="B33" s="6" t="n">
        <v>119529</v>
      </c>
      <c r="C33" s="6" t="n">
        <v>115701</v>
      </c>
      <c r="D33" s="6" t="n">
        <v>112303</v>
      </c>
    </row>
    <row r="34" spans="1:4">
      <c r="A34" s="4" t="s">
        <v>113</v>
      </c>
      <c r="B34" s="6" t="n">
        <v>123196</v>
      </c>
      <c r="C34" s="6" t="n">
        <v>115312</v>
      </c>
      <c r="D34" s="6" t="n">
        <v>106629</v>
      </c>
    </row>
    <row r="35" spans="1:4">
      <c r="A35" s="4" t="s">
        <v>114</v>
      </c>
      <c r="B35" s="6" t="n">
        <v>-647</v>
      </c>
      <c r="C35" s="6" t="n">
        <v>-1251</v>
      </c>
      <c r="D35" s="6" t="n">
        <v>-1712</v>
      </c>
    </row>
    <row r="36" spans="1:4">
      <c r="A36" s="4" t="s">
        <v>115</v>
      </c>
      <c r="B36" s="6" t="n">
        <v>28541</v>
      </c>
      <c r="C36" s="6" t="n">
        <v>28134</v>
      </c>
      <c r="D36" s="6" t="n">
        <v>33795</v>
      </c>
    </row>
    <row r="37" spans="1:4">
      <c r="A37" s="4" t="s">
        <v>116</v>
      </c>
      <c r="B37" s="6" t="n">
        <v>-6238</v>
      </c>
      <c r="C37" s="6" t="n">
        <v>-8629</v>
      </c>
      <c r="D37" s="6" t="n">
        <v>-17104</v>
      </c>
    </row>
    <row r="38" spans="1:4">
      <c r="A38" s="4" t="s">
        <v>117</v>
      </c>
      <c r="B38" s="6" t="n">
        <v>50421</v>
      </c>
      <c r="C38" s="6" t="n">
        <v>66011</v>
      </c>
      <c r="D38" s="6" t="n">
        <v>67968</v>
      </c>
    </row>
    <row r="39" spans="1:4">
      <c r="A39" s="4" t="s">
        <v>118</v>
      </c>
      <c r="B39" s="6" t="n">
        <v>25314</v>
      </c>
      <c r="C39" s="6" t="n">
        <v>25100</v>
      </c>
      <c r="D39" s="6" t="n">
        <v>23362</v>
      </c>
    </row>
    <row r="40" spans="1:4">
      <c r="A40" s="4" t="s">
        <v>119</v>
      </c>
      <c r="B40" s="6" t="n">
        <v>34422</v>
      </c>
      <c r="C40" s="6" t="n">
        <v>32174</v>
      </c>
      <c r="D40" s="6" t="n">
        <v>38019</v>
      </c>
    </row>
    <row r="41" spans="1:4">
      <c r="A41" s="4" t="s">
        <v>120</v>
      </c>
      <c r="B41" s="6" t="n">
        <v>9247</v>
      </c>
      <c r="C41" s="6" t="n">
        <v>10923</v>
      </c>
      <c r="D41" s="6" t="n">
        <v>14375</v>
      </c>
    </row>
    <row r="42" spans="1:4">
      <c r="A42" s="4" t="s">
        <v>121</v>
      </c>
      <c r="B42" s="6" t="n">
        <v>-2530</v>
      </c>
      <c r="C42" s="6" t="n">
        <v>-44422</v>
      </c>
      <c r="D42" s="6" t="n">
        <v>-120192</v>
      </c>
    </row>
    <row r="43" spans="1:4">
      <c r="A43" s="4" t="s">
        <v>108</v>
      </c>
      <c r="B43" s="6" t="n">
        <v>241459</v>
      </c>
      <c r="C43" s="6" t="n">
        <v>280984</v>
      </c>
      <c r="D43" s="6" t="n">
        <v>300286</v>
      </c>
    </row>
    <row r="44" spans="1:4">
      <c r="A44" s="4" t="s">
        <v>122</v>
      </c>
      <c r="B44" s="6" t="n">
        <v>1600486</v>
      </c>
      <c r="C44" s="6" t="n">
        <v>1665292</v>
      </c>
      <c r="D44" s="6" t="n">
        <v>1714439</v>
      </c>
    </row>
    <row r="45" spans="1:4">
      <c r="A45" s="4" t="s">
        <v>123</v>
      </c>
      <c r="B45" s="6" t="n">
        <v>451859</v>
      </c>
      <c r="C45" s="6" t="n">
        <v>621423</v>
      </c>
      <c r="D45" s="6" t="n">
        <v>406432</v>
      </c>
    </row>
    <row r="46" spans="1:4">
      <c r="A46" s="4" t="s">
        <v>124</v>
      </c>
      <c r="B46" s="6" t="n">
        <v>142388</v>
      </c>
      <c r="C46" s="6" t="n">
        <v>222961</v>
      </c>
      <c r="D46" s="6" t="n">
        <v>142977</v>
      </c>
    </row>
    <row r="47" spans="1:4">
      <c r="A47" s="4" t="s">
        <v>125</v>
      </c>
      <c r="B47" s="6" t="n">
        <v>309471</v>
      </c>
      <c r="C47" s="6" t="n">
        <v>398462</v>
      </c>
      <c r="D47" s="6" t="n">
        <v>263455</v>
      </c>
    </row>
    <row r="48" spans="1:4">
      <c r="A48" s="4" t="s">
        <v>126</v>
      </c>
      <c r="B48" s="6" t="n">
        <v>0</v>
      </c>
      <c r="C48" s="6" t="n">
        <v>0</v>
      </c>
      <c r="D48" s="6" t="n">
        <v>-336</v>
      </c>
    </row>
    <row r="49" spans="1:4">
      <c r="A49" s="4" t="s">
        <v>127</v>
      </c>
      <c r="B49" s="6" t="n">
        <v>309471</v>
      </c>
      <c r="C49" s="6" t="n">
        <v>398462</v>
      </c>
      <c r="D49" s="6" t="n">
        <v>263791</v>
      </c>
    </row>
    <row r="50" spans="1:4">
      <c r="A50" s="4" t="s">
        <v>128</v>
      </c>
      <c r="B50" s="6" t="n">
        <v>-62857</v>
      </c>
      <c r="C50" s="6" t="n">
        <v>-71894</v>
      </c>
      <c r="D50" s="6" t="n">
        <v>-95512</v>
      </c>
    </row>
    <row r="51" spans="1:4">
      <c r="A51" s="4" t="s">
        <v>129</v>
      </c>
      <c r="B51" s="6" t="n">
        <v>0</v>
      </c>
      <c r="C51" s="6" t="n">
        <v>0</v>
      </c>
      <c r="D51" s="6" t="n">
        <v>125700</v>
      </c>
    </row>
    <row r="52" spans="1:4">
      <c r="A52" s="4" t="s">
        <v>130</v>
      </c>
      <c r="B52" s="7" t="n">
        <v>246614</v>
      </c>
      <c r="C52" s="7" t="n">
        <v>326568</v>
      </c>
      <c r="D52" s="7" t="n">
        <v>293979</v>
      </c>
    </row>
    <row r="53" spans="1:4">
      <c r="A53" s="3" t="s">
        <v>131</v>
      </c>
    </row>
    <row r="54" spans="1:4">
      <c r="A54" s="4" t="s">
        <v>132</v>
      </c>
      <c r="B54" s="6" t="n">
        <v>203265</v>
      </c>
      <c r="C54" s="6" t="n">
        <v>192207</v>
      </c>
      <c r="D54" s="6" t="n">
        <v>183844</v>
      </c>
    </row>
    <row r="55" spans="1:4">
      <c r="A55" s="4" t="s">
        <v>133</v>
      </c>
      <c r="B55" s="6" t="n">
        <v>203698</v>
      </c>
      <c r="C55" s="6" t="n">
        <v>192789</v>
      </c>
      <c r="D55" s="6" t="n">
        <v>184297</v>
      </c>
    </row>
    <row r="56" spans="1:4">
      <c r="A56" s="3" t="s">
        <v>134</v>
      </c>
    </row>
    <row r="57" spans="1:4">
      <c r="A57" s="4" t="s">
        <v>135</v>
      </c>
      <c r="B57" s="8" t="n">
        <v>1.2</v>
      </c>
      <c r="C57" s="8" t="n">
        <v>1.68</v>
      </c>
      <c r="D57" s="8" t="n">
        <v>1.58</v>
      </c>
    </row>
    <row r="58" spans="1:4">
      <c r="A58" s="4" t="s">
        <v>136</v>
      </c>
      <c r="B58" s="8" t="n">
        <v>1.2</v>
      </c>
      <c r="C58" s="8" t="n">
        <v>1.68</v>
      </c>
      <c r="D58" s="8"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267</v>
      </c>
    </row>
    <row r="4" spans="1:2">
      <c r="A4" s="4" t="s">
        <v>414</v>
      </c>
      <c r="B4" s="4" t="s">
        <v>415</v>
      </c>
    </row>
    <row r="5" spans="1:2">
      <c r="A5" s="4" t="s">
        <v>416</v>
      </c>
      <c r="B5" s="4" t="s">
        <v>417</v>
      </c>
    </row>
    <row r="6" spans="1:2">
      <c r="A6" s="4" t="s">
        <v>418</v>
      </c>
      <c r="B6" s="4" t="s">
        <v>419</v>
      </c>
    </row>
    <row r="7" spans="1:2">
      <c r="A7" s="4" t="s">
        <v>266</v>
      </c>
      <c r="B7"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36</v>
      </c>
      <c r="B1" s="2" t="s">
        <v>1</v>
      </c>
    </row>
    <row r="2" spans="1:2">
      <c r="B2" s="2" t="s">
        <v>437</v>
      </c>
    </row>
    <row r="3" spans="1:2">
      <c r="A3" s="3" t="s">
        <v>438</v>
      </c>
    </row>
    <row r="4" spans="1:2">
      <c r="A4" s="4" t="s">
        <v>439</v>
      </c>
      <c r="B4" s="4" t="s">
        <v>440</v>
      </c>
    </row>
    <row r="5" spans="1:2">
      <c r="A5" s="4" t="s">
        <v>441</v>
      </c>
      <c r="B5" s="7" t="n">
        <v>289651</v>
      </c>
    </row>
    <row r="6" spans="1:2">
      <c r="A6" s="4" t="s">
        <v>442</v>
      </c>
      <c r="B6" s="6" t="n">
        <v>44668</v>
      </c>
    </row>
    <row r="7" spans="1:2">
      <c r="A7" s="4" t="s">
        <v>443</v>
      </c>
      <c r="B7" s="6" t="n">
        <v>43730</v>
      </c>
    </row>
    <row r="8" spans="1:2">
      <c r="A8" s="4" t="s">
        <v>444</v>
      </c>
      <c r="B8" s="6" t="n">
        <v>39158</v>
      </c>
    </row>
    <row r="9" spans="1:2">
      <c r="A9" s="4" t="s">
        <v>445</v>
      </c>
      <c r="B9" s="6" t="n">
        <v>32524</v>
      </c>
    </row>
    <row r="10" spans="1:2">
      <c r="A10" s="4" t="s">
        <v>446</v>
      </c>
      <c r="B10" s="6" t="n">
        <v>27258</v>
      </c>
    </row>
    <row r="11" spans="1:2">
      <c r="A11" s="4" t="s">
        <v>447</v>
      </c>
      <c r="B11" s="7" t="n">
        <v>102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283</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61</v>
      </c>
      <c r="B1" s="2" t="s">
        <v>1</v>
      </c>
    </row>
    <row r="2" spans="1:2">
      <c r="B2" s="2" t="s">
        <v>2</v>
      </c>
    </row>
    <row r="3" spans="1:2">
      <c r="A3" s="3" t="s">
        <v>462</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63</v>
      </c>
      <c r="B1" s="2" t="s">
        <v>1</v>
      </c>
    </row>
    <row r="2" spans="1:3">
      <c r="B2" s="2" t="s">
        <v>2</v>
      </c>
      <c r="C2" s="2" t="s">
        <v>32</v>
      </c>
    </row>
    <row r="3" spans="1:3">
      <c r="A3" s="3" t="s">
        <v>289</v>
      </c>
    </row>
    <row r="4" spans="1:3">
      <c r="A4" s="4" t="s">
        <v>464</v>
      </c>
      <c r="B4" s="4" t="s">
        <v>465</v>
      </c>
    </row>
    <row r="5" spans="1:3">
      <c r="A5" s="4" t="s">
        <v>466</v>
      </c>
      <c r="B5" s="4" t="s">
        <v>467</v>
      </c>
    </row>
    <row r="6" spans="1:3">
      <c r="A6" s="4" t="s">
        <v>468</v>
      </c>
      <c r="B6" s="4" t="s">
        <v>469</v>
      </c>
    </row>
    <row r="7" spans="1:3">
      <c r="A7" s="4" t="s">
        <v>470</v>
      </c>
      <c r="B7" s="4" t="s">
        <v>471</v>
      </c>
      <c r="C7" s="4" t="s">
        <v>472</v>
      </c>
    </row>
    <row r="8" spans="1:3">
      <c r="A8" s="4" t="s">
        <v>473</v>
      </c>
      <c r="B8" s="4" t="s">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1</v>
      </c>
    </row>
    <row r="3" spans="1:4">
      <c r="A3" s="3" t="s">
        <v>138</v>
      </c>
    </row>
    <row r="4" spans="1:4">
      <c r="A4" s="4" t="s">
        <v>125</v>
      </c>
      <c r="B4" s="7" t="n">
        <v>309471</v>
      </c>
      <c r="C4" s="7" t="n">
        <v>398462</v>
      </c>
      <c r="D4" s="7" t="n">
        <v>263455</v>
      </c>
    </row>
    <row r="5" spans="1:4">
      <c r="A5" s="3" t="s">
        <v>139</v>
      </c>
    </row>
    <row r="6" spans="1:4">
      <c r="A6" s="4" t="s">
        <v>140</v>
      </c>
      <c r="B6" s="6" t="n">
        <v>-23409</v>
      </c>
      <c r="C6" s="6" t="n">
        <v>82204</v>
      </c>
      <c r="D6" s="6" t="n">
        <v>145902</v>
      </c>
    </row>
    <row r="7" spans="1:4">
      <c r="A7" s="4" t="s">
        <v>141</v>
      </c>
      <c r="B7" s="6" t="n">
        <v>10938</v>
      </c>
      <c r="C7" s="6" t="n">
        <v>0</v>
      </c>
      <c r="D7" s="6" t="n">
        <v>0</v>
      </c>
    </row>
    <row r="8" spans="1:4">
      <c r="A8" s="4" t="s">
        <v>142</v>
      </c>
      <c r="B8" s="6" t="n">
        <v>0</v>
      </c>
      <c r="C8" s="6" t="n">
        <v>0</v>
      </c>
      <c r="D8" s="6" t="n">
        <v>-13751</v>
      </c>
    </row>
    <row r="9" spans="1:4">
      <c r="A9" s="4" t="s">
        <v>143</v>
      </c>
      <c r="B9" s="6" t="n">
        <v>86023</v>
      </c>
      <c r="C9" s="6" t="n">
        <v>-6447</v>
      </c>
      <c r="D9" s="6" t="n">
        <v>1775</v>
      </c>
    </row>
    <row r="10" spans="1:4">
      <c r="A10" s="4" t="s">
        <v>144</v>
      </c>
      <c r="B10" s="6" t="n">
        <v>0</v>
      </c>
      <c r="C10" s="6" t="n">
        <v>17</v>
      </c>
      <c r="D10" s="6" t="n">
        <v>99903</v>
      </c>
    </row>
    <row r="11" spans="1:4">
      <c r="A11" s="4" t="s">
        <v>145</v>
      </c>
      <c r="B11" s="6" t="n">
        <v>0</v>
      </c>
      <c r="C11" s="6" t="n">
        <v>1111</v>
      </c>
      <c r="D11" s="6" t="n">
        <v>1258</v>
      </c>
    </row>
    <row r="12" spans="1:4">
      <c r="A12" s="4" t="s">
        <v>146</v>
      </c>
      <c r="B12" s="6" t="n">
        <v>-2552</v>
      </c>
      <c r="C12" s="6" t="n">
        <v>-390</v>
      </c>
      <c r="D12" s="6" t="n">
        <v>-4503</v>
      </c>
    </row>
    <row r="13" spans="1:4">
      <c r="A13" s="4" t="s">
        <v>147</v>
      </c>
      <c r="B13" s="6" t="n">
        <v>7455</v>
      </c>
      <c r="C13" s="6" t="n">
        <v>2664</v>
      </c>
      <c r="D13" s="6" t="n">
        <v>-431</v>
      </c>
    </row>
    <row r="14" spans="1:4">
      <c r="A14" s="4" t="s">
        <v>148</v>
      </c>
      <c r="B14" s="6" t="n">
        <v>-5583</v>
      </c>
      <c r="C14" s="6" t="n">
        <v>-1605</v>
      </c>
      <c r="D14" s="6" t="n">
        <v>-1580</v>
      </c>
    </row>
    <row r="15" spans="1:4">
      <c r="A15" s="4" t="s">
        <v>149</v>
      </c>
      <c r="B15" s="6" t="n">
        <v>557</v>
      </c>
      <c r="C15" s="6" t="n">
        <v>-13494</v>
      </c>
      <c r="D15" s="6" t="n">
        <v>25483</v>
      </c>
    </row>
    <row r="16" spans="1:4">
      <c r="A16" s="4" t="s">
        <v>150</v>
      </c>
      <c r="B16" s="6" t="n">
        <v>73429</v>
      </c>
      <c r="C16" s="6" t="n">
        <v>64060</v>
      </c>
      <c r="D16" s="6" t="n">
        <v>254056</v>
      </c>
    </row>
    <row r="17" spans="1:4">
      <c r="A17" s="4" t="s">
        <v>151</v>
      </c>
      <c r="B17" s="6" t="n">
        <v>382900</v>
      </c>
      <c r="C17" s="6" t="n">
        <v>462522</v>
      </c>
      <c r="D17" s="6" t="n">
        <v>517511</v>
      </c>
    </row>
    <row r="18" spans="1:4">
      <c r="A18" s="4" t="s">
        <v>152</v>
      </c>
      <c r="B18" s="6" t="n">
        <v>0</v>
      </c>
      <c r="C18" s="6" t="n">
        <v>0</v>
      </c>
      <c r="D18" s="6" t="n">
        <v>-336</v>
      </c>
    </row>
    <row r="19" spans="1:4">
      <c r="A19" s="4" t="s">
        <v>153</v>
      </c>
      <c r="B19" s="7" t="n">
        <v>382900</v>
      </c>
      <c r="C19" s="7" t="n">
        <v>462522</v>
      </c>
      <c r="D19" s="7" t="n">
        <v>517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74</v>
      </c>
      <c r="B1" s="2" t="s">
        <v>1</v>
      </c>
    </row>
    <row r="2" spans="1:2">
      <c r="B2" s="2" t="s">
        <v>2</v>
      </c>
    </row>
    <row r="3" spans="1:2">
      <c r="A3" s="3" t="s">
        <v>292</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485</v>
      </c>
      <c r="B1" s="2" t="s">
        <v>486</v>
      </c>
      <c r="C1" s="2" t="s">
        <v>486</v>
      </c>
    </row>
    <row r="2" spans="1:3">
      <c r="A2" s="3" t="s">
        <v>487</v>
      </c>
    </row>
    <row r="3" spans="1:3">
      <c r="A3" s="4" t="s">
        <v>488</v>
      </c>
      <c r="B3" s="6" t="n">
        <v>11</v>
      </c>
      <c r="C3" s="6" t="n">
        <v>11</v>
      </c>
    </row>
    <row r="4" spans="1:3">
      <c r="A4" s="4" t="s">
        <v>489</v>
      </c>
      <c r="B4" s="4" t="s">
        <v>490</v>
      </c>
      <c r="C4" s="4" t="s">
        <v>490</v>
      </c>
    </row>
    <row r="5" spans="1:3">
      <c r="A5" s="4" t="s">
        <v>491</v>
      </c>
      <c r="B5" s="6" t="n">
        <v>30</v>
      </c>
    </row>
    <row r="6" spans="1:3">
      <c r="A6" s="4" t="s">
        <v>492</v>
      </c>
      <c r="B6" s="7" t="n">
        <v>500</v>
      </c>
      <c r="C6" s="7" t="n">
        <v>500</v>
      </c>
    </row>
    <row r="7" spans="1:3">
      <c r="A7" s="4" t="s">
        <v>493</v>
      </c>
      <c r="B7" s="7" t="n">
        <v>1600</v>
      </c>
      <c r="C7" s="7" t="n">
        <v>1600</v>
      </c>
    </row>
    <row r="8" spans="1:3">
      <c r="A8" s="4" t="s">
        <v>494</v>
      </c>
      <c r="B8" s="4" t="s">
        <v>495</v>
      </c>
    </row>
    <row r="9" spans="1:3">
      <c r="A9" s="4" t="s">
        <v>496</v>
      </c>
      <c r="B9" s="4" t="s">
        <v>497</v>
      </c>
    </row>
    <row r="10" spans="1:3">
      <c r="A10" s="4" t="s">
        <v>498</v>
      </c>
      <c r="B10" s="4" t="s">
        <v>490</v>
      </c>
      <c r="C10" s="4" t="s">
        <v>490</v>
      </c>
    </row>
    <row r="11" spans="1:3">
      <c r="A11" s="4" t="s">
        <v>499</v>
      </c>
      <c r="B11" s="6" t="n">
        <v>0</v>
      </c>
      <c r="C11" s="6" t="n">
        <v>0</v>
      </c>
    </row>
    <row r="12" spans="1:3">
      <c r="A12" s="4" t="s">
        <v>500</v>
      </c>
      <c r="C12" s="7" t="n">
        <v>569</v>
      </c>
    </row>
    <row r="13" spans="1:3">
      <c r="A13" s="4" t="s">
        <v>501</v>
      </c>
    </row>
    <row r="14" spans="1:3">
      <c r="A14" s="3" t="s">
        <v>487</v>
      </c>
    </row>
    <row r="15" spans="1:3">
      <c r="A15" s="4" t="s">
        <v>502</v>
      </c>
      <c r="B15" s="4" t="s">
        <v>503</v>
      </c>
    </row>
    <row r="16" spans="1:3">
      <c r="A16" s="4" t="s">
        <v>504</v>
      </c>
    </row>
    <row r="17" spans="1:3">
      <c r="A17" s="3" t="s">
        <v>487</v>
      </c>
    </row>
    <row r="18" spans="1:3">
      <c r="A18" s="4" t="s">
        <v>502</v>
      </c>
      <c r="B18" s="4" t="s">
        <v>505</v>
      </c>
    </row>
    <row r="19" spans="1:3">
      <c r="A19" s="4" t="s">
        <v>506</v>
      </c>
    </row>
    <row r="20" spans="1:3">
      <c r="A20" s="3" t="s">
        <v>487</v>
      </c>
    </row>
    <row r="21" spans="1:3">
      <c r="A21" s="4" t="s">
        <v>502</v>
      </c>
      <c r="B21" s="4" t="s">
        <v>505</v>
      </c>
    </row>
    <row r="22" spans="1:3">
      <c r="A22" s="4" t="s">
        <v>507</v>
      </c>
    </row>
    <row r="23" spans="1:3">
      <c r="A23" s="3" t="s">
        <v>487</v>
      </c>
    </row>
    <row r="24" spans="1:3">
      <c r="A24" s="4" t="s">
        <v>502</v>
      </c>
      <c r="B24" s="4" t="s">
        <v>508</v>
      </c>
    </row>
    <row r="25" spans="1:3">
      <c r="A25" s="4" t="s">
        <v>509</v>
      </c>
    </row>
    <row r="26" spans="1:3">
      <c r="A26" s="3" t="s">
        <v>487</v>
      </c>
    </row>
    <row r="27" spans="1:3">
      <c r="A27" s="4" t="s">
        <v>502</v>
      </c>
      <c r="B27" s="4" t="s">
        <v>510</v>
      </c>
    </row>
    <row r="28" spans="1:3">
      <c r="A28" s="4" t="s">
        <v>511</v>
      </c>
    </row>
    <row r="29" spans="1:3">
      <c r="A29" s="3" t="s">
        <v>487</v>
      </c>
    </row>
    <row r="30" spans="1:3">
      <c r="A30" s="4" t="s">
        <v>502</v>
      </c>
      <c r="B30" s="4" t="s">
        <v>5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12</v>
      </c>
      <c r="B1" s="2" t="s">
        <v>1</v>
      </c>
    </row>
    <row r="2" spans="1:4">
      <c r="B2" s="2" t="s">
        <v>2</v>
      </c>
      <c r="C2" s="2" t="s">
        <v>32</v>
      </c>
      <c r="D2" s="2" t="s">
        <v>81</v>
      </c>
    </row>
    <row r="3" spans="1:4">
      <c r="A3" s="3" t="s">
        <v>513</v>
      </c>
    </row>
    <row r="4" spans="1:4">
      <c r="A4" s="4" t="s">
        <v>514</v>
      </c>
      <c r="B4" s="7" t="n">
        <v>11875</v>
      </c>
      <c r="C4" s="7" t="n">
        <v>13471</v>
      </c>
      <c r="D4" s="7" t="n">
        <v>8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81</v>
      </c>
    </row>
    <row r="3" spans="1:4">
      <c r="A3" s="3" t="s">
        <v>232</v>
      </c>
    </row>
    <row r="4" spans="1:4">
      <c r="A4" s="4" t="s">
        <v>516</v>
      </c>
      <c r="B4" s="7" t="n">
        <v>11924</v>
      </c>
      <c r="C4" s="7" t="n">
        <v>25189</v>
      </c>
      <c r="D4" s="7" t="n">
        <v>60749</v>
      </c>
    </row>
    <row r="5" spans="1:4">
      <c r="A5" s="4" t="s">
        <v>517</v>
      </c>
      <c r="B5" s="6" t="n">
        <v>-5048</v>
      </c>
      <c r="C5" s="6" t="n">
        <v>-26272</v>
      </c>
      <c r="D5" s="6" t="n">
        <v>-36301</v>
      </c>
    </row>
    <row r="6" spans="1:4">
      <c r="A6" s="4" t="s">
        <v>518</v>
      </c>
      <c r="B6" s="6" t="n">
        <v>0</v>
      </c>
      <c r="C6" s="6" t="n">
        <v>0</v>
      </c>
      <c r="D6" s="6" t="n">
        <v>125700</v>
      </c>
    </row>
    <row r="7" spans="1:4">
      <c r="A7" s="4" t="s">
        <v>519</v>
      </c>
      <c r="B7" s="7" t="n">
        <v>79276</v>
      </c>
      <c r="C7" s="7" t="n">
        <v>0</v>
      </c>
      <c r="D7" s="7" t="n">
        <v>1819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72600</v>
      </c>
    </row>
    <row r="4" spans="1:3">
      <c r="A4" s="4" t="s">
        <v>523</v>
      </c>
    </row>
    <row r="5" spans="1:3">
      <c r="A5" s="3" t="s">
        <v>521</v>
      </c>
    </row>
    <row r="6" spans="1:3">
      <c r="A6" s="4" t="s">
        <v>524</v>
      </c>
      <c r="B6" s="6" t="n">
        <v>619758</v>
      </c>
      <c r="C6" s="7" t="n">
        <v>1386291</v>
      </c>
    </row>
    <row r="7" spans="1:3">
      <c r="A7" s="4" t="s">
        <v>525</v>
      </c>
      <c r="B7" s="6" t="n">
        <v>0</v>
      </c>
      <c r="C7" s="6" t="n">
        <v>0</v>
      </c>
    </row>
    <row r="8" spans="1:3">
      <c r="A8" s="4" t="s">
        <v>526</v>
      </c>
      <c r="B8" s="6" t="n">
        <v>619758</v>
      </c>
      <c r="C8" s="6" t="n">
        <v>1386291</v>
      </c>
    </row>
    <row r="9" spans="1:3">
      <c r="A9" s="4" t="s">
        <v>527</v>
      </c>
      <c r="B9" s="6" t="n">
        <v>0</v>
      </c>
      <c r="C9" s="6" t="n">
        <v>0</v>
      </c>
    </row>
    <row r="10" spans="1:3">
      <c r="A10" s="4" t="s">
        <v>528</v>
      </c>
      <c r="B10" s="6" t="n">
        <v>619758</v>
      </c>
      <c r="C10" s="6" t="n">
        <v>1386291</v>
      </c>
    </row>
    <row r="11" spans="1:3">
      <c r="A11" s="4" t="s">
        <v>529</v>
      </c>
    </row>
    <row r="12" spans="1:3">
      <c r="A12" s="3" t="s">
        <v>521</v>
      </c>
    </row>
    <row r="13" spans="1:3">
      <c r="A13" s="4" t="s">
        <v>524</v>
      </c>
      <c r="B13" s="6" t="n">
        <v>697396</v>
      </c>
      <c r="C13" s="6" t="n">
        <v>1452711</v>
      </c>
    </row>
    <row r="14" spans="1:3">
      <c r="A14" s="4" t="s">
        <v>525</v>
      </c>
      <c r="B14" s="6" t="n">
        <v>0</v>
      </c>
      <c r="C14" s="6" t="n">
        <v>0</v>
      </c>
    </row>
    <row r="15" spans="1:3">
      <c r="A15" s="4" t="s">
        <v>526</v>
      </c>
      <c r="B15" s="6" t="n">
        <v>697396</v>
      </c>
      <c r="C15" s="6" t="n">
        <v>1452711</v>
      </c>
    </row>
    <row r="16" spans="1:3">
      <c r="A16" s="4" t="s">
        <v>527</v>
      </c>
      <c r="B16" s="6" t="n">
        <v>0</v>
      </c>
      <c r="C16" s="6" t="n">
        <v>-18</v>
      </c>
    </row>
    <row r="17" spans="1:3">
      <c r="A17" s="4" t="s">
        <v>528</v>
      </c>
      <c r="B17" s="6" t="n">
        <v>691480</v>
      </c>
      <c r="C17" s="6" t="n">
        <v>1448848</v>
      </c>
    </row>
    <row r="18" spans="1:3">
      <c r="A18" s="4" t="s">
        <v>530</v>
      </c>
    </row>
    <row r="19" spans="1:3">
      <c r="A19" s="3" t="s">
        <v>521</v>
      </c>
    </row>
    <row r="20" spans="1:3">
      <c r="A20" s="4" t="s">
        <v>524</v>
      </c>
      <c r="B20" s="6" t="n">
        <v>77638</v>
      </c>
      <c r="C20" s="6" t="n">
        <v>66420</v>
      </c>
    </row>
    <row r="21" spans="1:3">
      <c r="A21" s="4" t="s">
        <v>525</v>
      </c>
      <c r="B21" s="6" t="n">
        <v>0</v>
      </c>
      <c r="C21" s="6" t="n">
        <v>0</v>
      </c>
    </row>
    <row r="22" spans="1:3">
      <c r="A22" s="4" t="s">
        <v>526</v>
      </c>
      <c r="B22" s="6" t="n">
        <v>77638</v>
      </c>
      <c r="C22" s="6" t="n">
        <v>66420</v>
      </c>
    </row>
    <row r="23" spans="1:3">
      <c r="A23" s="4" t="s">
        <v>527</v>
      </c>
      <c r="B23" s="6" t="n">
        <v>0</v>
      </c>
      <c r="C23" s="6" t="n">
        <v>-18</v>
      </c>
    </row>
    <row r="24" spans="1:3">
      <c r="A24" s="4" t="s">
        <v>528</v>
      </c>
      <c r="B24" s="6" t="n">
        <v>71722</v>
      </c>
      <c r="C24" s="6" t="n">
        <v>62557</v>
      </c>
    </row>
    <row r="25" spans="1:3">
      <c r="A25" s="4" t="s">
        <v>531</v>
      </c>
    </row>
    <row r="26" spans="1:3">
      <c r="A26" s="3" t="s">
        <v>521</v>
      </c>
    </row>
    <row r="27" spans="1:3">
      <c r="A27" s="4" t="s">
        <v>522</v>
      </c>
      <c r="B27" s="6" t="n">
        <v>72568</v>
      </c>
      <c r="C27" s="6" t="n">
        <v>66064</v>
      </c>
    </row>
    <row r="28" spans="1:3">
      <c r="A28" s="4" t="s">
        <v>532</v>
      </c>
    </row>
    <row r="29" spans="1:3">
      <c r="A29" s="3" t="s">
        <v>521</v>
      </c>
    </row>
    <row r="30" spans="1:3">
      <c r="A30" s="4" t="s">
        <v>524</v>
      </c>
      <c r="B30" s="6" t="n">
        <v>346987</v>
      </c>
      <c r="C30" s="6" t="n">
        <v>244223</v>
      </c>
    </row>
    <row r="31" spans="1:3">
      <c r="A31" s="4" t="s">
        <v>525</v>
      </c>
      <c r="B31" s="6" t="n">
        <v>0</v>
      </c>
      <c r="C31" s="6" t="n">
        <v>0</v>
      </c>
    </row>
    <row r="32" spans="1:3">
      <c r="A32" s="4" t="s">
        <v>526</v>
      </c>
      <c r="B32" s="6" t="n">
        <v>346987</v>
      </c>
      <c r="C32" s="6" t="n">
        <v>244223</v>
      </c>
    </row>
    <row r="33" spans="1:3">
      <c r="A33" s="4" t="s">
        <v>527</v>
      </c>
      <c r="B33" s="6" t="n">
        <v>0</v>
      </c>
      <c r="C33" s="6" t="n">
        <v>0</v>
      </c>
    </row>
    <row r="34" spans="1:3">
      <c r="A34" s="4" t="s">
        <v>528</v>
      </c>
      <c r="B34" s="6" t="n">
        <v>346987</v>
      </c>
      <c r="C34" s="6" t="n">
        <v>244223</v>
      </c>
    </row>
    <row r="35" spans="1:3">
      <c r="A35" s="4" t="s">
        <v>533</v>
      </c>
    </row>
    <row r="36" spans="1:3">
      <c r="A36" s="3" t="s">
        <v>521</v>
      </c>
    </row>
    <row r="37" spans="1:3">
      <c r="A37" s="4" t="s">
        <v>524</v>
      </c>
      <c r="B37" s="6" t="n">
        <v>419555</v>
      </c>
      <c r="C37" s="6" t="n">
        <v>310287</v>
      </c>
    </row>
    <row r="38" spans="1:3">
      <c r="A38" s="4" t="s">
        <v>525</v>
      </c>
      <c r="B38" s="6" t="n">
        <v>0</v>
      </c>
      <c r="C38" s="6" t="n">
        <v>0</v>
      </c>
    </row>
    <row r="39" spans="1:3">
      <c r="A39" s="4" t="s">
        <v>526</v>
      </c>
      <c r="B39" s="6" t="n">
        <v>419555</v>
      </c>
      <c r="C39" s="6" t="n">
        <v>310287</v>
      </c>
    </row>
    <row r="40" spans="1:3">
      <c r="A40" s="4" t="s">
        <v>527</v>
      </c>
      <c r="B40" s="6" t="n">
        <v>-61134</v>
      </c>
      <c r="C40" s="6" t="n">
        <v>-57547</v>
      </c>
    </row>
    <row r="41" spans="1:3">
      <c r="A41" s="4" t="s">
        <v>528</v>
      </c>
      <c r="B41" s="6" t="n">
        <v>352505</v>
      </c>
      <c r="C41" s="6" t="n">
        <v>248895</v>
      </c>
    </row>
    <row r="42" spans="1:3">
      <c r="A42" s="4" t="s">
        <v>534</v>
      </c>
    </row>
    <row r="43" spans="1:3">
      <c r="A43" s="3" t="s">
        <v>521</v>
      </c>
    </row>
    <row r="44" spans="1:3">
      <c r="A44" s="4" t="s">
        <v>525</v>
      </c>
      <c r="B44" s="6" t="n">
        <v>0</v>
      </c>
      <c r="C44" s="6" t="n">
        <v>0</v>
      </c>
    </row>
    <row r="45" spans="1:3">
      <c r="A45" s="4" t="s">
        <v>526</v>
      </c>
      <c r="B45" s="6" t="n">
        <v>72568</v>
      </c>
      <c r="C45" s="6" t="n">
        <v>66064</v>
      </c>
    </row>
    <row r="46" spans="1:3">
      <c r="A46" s="4" t="s">
        <v>527</v>
      </c>
      <c r="B46" s="6" t="n">
        <v>-61134</v>
      </c>
      <c r="C46" s="6" t="n">
        <v>-57547</v>
      </c>
    </row>
    <row r="47" spans="1:3">
      <c r="A47" s="4" t="s">
        <v>528</v>
      </c>
      <c r="B47" s="6" t="n">
        <v>5518</v>
      </c>
      <c r="C47" s="6" t="n">
        <v>4672</v>
      </c>
    </row>
    <row r="48" spans="1:3">
      <c r="A48" s="4" t="s">
        <v>522</v>
      </c>
      <c r="C48" s="6" t="n">
        <v>66064</v>
      </c>
    </row>
    <row r="49" spans="1:3">
      <c r="A49" s="4" t="s">
        <v>535</v>
      </c>
    </row>
    <row r="50" spans="1:3">
      <c r="A50" s="3" t="s">
        <v>521</v>
      </c>
    </row>
    <row r="51" spans="1:3">
      <c r="A51" s="4" t="s">
        <v>527</v>
      </c>
      <c r="B51" s="6" t="n">
        <v>0</v>
      </c>
      <c r="C51" s="6" t="n">
        <v>0</v>
      </c>
    </row>
    <row r="52" spans="1:3">
      <c r="A52" s="4" t="s">
        <v>536</v>
      </c>
    </row>
    <row r="53" spans="1:3">
      <c r="A53" s="3" t="s">
        <v>521</v>
      </c>
    </row>
    <row r="54" spans="1:3">
      <c r="A54" s="4" t="s">
        <v>527</v>
      </c>
      <c r="B54" s="6" t="n">
        <v>-5916</v>
      </c>
      <c r="C54" s="6" t="n">
        <v>-3845</v>
      </c>
    </row>
    <row r="55" spans="1:3">
      <c r="A55" s="4" t="s">
        <v>537</v>
      </c>
    </row>
    <row r="56" spans="1:3">
      <c r="A56" s="3" t="s">
        <v>521</v>
      </c>
    </row>
    <row r="57" spans="1:3">
      <c r="A57" s="4" t="s">
        <v>527</v>
      </c>
      <c r="B57" s="6" t="n">
        <v>-5916</v>
      </c>
      <c r="C57" s="6" t="n">
        <v>-3845</v>
      </c>
    </row>
    <row r="58" spans="1:3">
      <c r="A58" s="4" t="s">
        <v>538</v>
      </c>
    </row>
    <row r="59" spans="1:3">
      <c r="A59" s="3" t="s">
        <v>521</v>
      </c>
    </row>
    <row r="60" spans="1:3">
      <c r="A60" s="4" t="s">
        <v>527</v>
      </c>
      <c r="B60" s="6" t="n">
        <v>0</v>
      </c>
      <c r="C60" s="6" t="n">
        <v>0</v>
      </c>
    </row>
    <row r="61" spans="1:3">
      <c r="A61" s="4" t="s">
        <v>539</v>
      </c>
    </row>
    <row r="62" spans="1:3">
      <c r="A62" s="3" t="s">
        <v>521</v>
      </c>
    </row>
    <row r="63" spans="1:3">
      <c r="A63" s="4" t="s">
        <v>527</v>
      </c>
      <c r="B63" s="6" t="n">
        <v>-5916</v>
      </c>
      <c r="C63" s="6" t="n">
        <v>-3845</v>
      </c>
    </row>
    <row r="64" spans="1:3">
      <c r="A64" s="4" t="s">
        <v>540</v>
      </c>
    </row>
    <row r="65" spans="1:3">
      <c r="A65" s="3" t="s">
        <v>521</v>
      </c>
    </row>
    <row r="66" spans="1:3">
      <c r="A66" s="4" t="s">
        <v>527</v>
      </c>
      <c r="B66" s="7" t="n">
        <v>-5916</v>
      </c>
      <c r="C66" s="7" t="n">
        <v>-38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31"/>
  </cols>
  <sheetData>
    <row r="1" spans="1:6">
      <c r="A1" s="1" t="s">
        <v>541</v>
      </c>
      <c r="B1" s="2" t="s">
        <v>542</v>
      </c>
      <c r="C1" s="2" t="s">
        <v>1</v>
      </c>
      <c r="F1" s="2" t="s">
        <v>543</v>
      </c>
    </row>
    <row r="2" spans="1:6">
      <c r="B2" s="2" t="s">
        <v>544</v>
      </c>
      <c r="C2" s="2" t="s">
        <v>545</v>
      </c>
      <c r="D2" s="2" t="s">
        <v>546</v>
      </c>
      <c r="E2" s="2" t="s">
        <v>547</v>
      </c>
      <c r="F2" s="2" t="s">
        <v>545</v>
      </c>
    </row>
    <row r="3" spans="1:6">
      <c r="A3" s="3" t="s">
        <v>548</v>
      </c>
    </row>
    <row r="4" spans="1:6">
      <c r="A4" s="4" t="s">
        <v>85</v>
      </c>
      <c r="C4" s="7" t="n">
        <v>124086</v>
      </c>
      <c r="D4" s="7" t="n">
        <v>101936</v>
      </c>
      <c r="E4" s="7" t="n">
        <v>103442</v>
      </c>
    </row>
    <row r="5" spans="1:6">
      <c r="A5" s="4" t="s">
        <v>549</v>
      </c>
      <c r="B5" s="7" t="n">
        <v>574000</v>
      </c>
      <c r="D5" s="7" t="n">
        <v>1020000</v>
      </c>
    </row>
    <row r="6" spans="1:6">
      <c r="A6" s="4" t="s">
        <v>550</v>
      </c>
      <c r="C6" s="6" t="n">
        <v>187</v>
      </c>
      <c r="D6" s="6" t="n">
        <v>153</v>
      </c>
      <c r="F6" s="6" t="n">
        <v>187</v>
      </c>
    </row>
    <row r="7" spans="1:6">
      <c r="A7" s="4" t="s">
        <v>551</v>
      </c>
      <c r="C7" s="6" t="n">
        <v>709</v>
      </c>
      <c r="D7" s="6" t="n">
        <v>458</v>
      </c>
      <c r="F7" s="6" t="n">
        <v>709</v>
      </c>
    </row>
    <row r="8" spans="1:6">
      <c r="A8" s="4" t="s">
        <v>519</v>
      </c>
      <c r="C8" s="7" t="n">
        <v>79276</v>
      </c>
      <c r="D8" s="7" t="n">
        <v>0</v>
      </c>
      <c r="E8" s="6" t="n">
        <v>181915</v>
      </c>
    </row>
    <row r="9" spans="1:6">
      <c r="A9" s="4" t="s">
        <v>552</v>
      </c>
      <c r="C9" s="6" t="n">
        <v>250</v>
      </c>
      <c r="D9" s="6" t="n">
        <v>27</v>
      </c>
      <c r="E9" s="7" t="n">
        <v>165134</v>
      </c>
    </row>
    <row r="10" spans="1:6">
      <c r="A10" s="4" t="s">
        <v>553</v>
      </c>
      <c r="C10" s="6" t="n">
        <v>2300000</v>
      </c>
      <c r="D10" s="6" t="n">
        <v>1400000</v>
      </c>
      <c r="F10" s="7" t="n">
        <v>2300000</v>
      </c>
    </row>
    <row r="11" spans="1:6">
      <c r="A11" s="4" t="s">
        <v>554</v>
      </c>
      <c r="C11" s="6" t="n">
        <v>7672590</v>
      </c>
      <c r="D11" s="6" t="n">
        <v>3955888</v>
      </c>
      <c r="F11" s="6" t="n">
        <v>7672590</v>
      </c>
    </row>
    <row r="12" spans="1:6">
      <c r="A12" s="4" t="s">
        <v>555</v>
      </c>
      <c r="C12" s="6" t="n">
        <v>18000</v>
      </c>
      <c r="F12" s="6" t="n">
        <v>18000</v>
      </c>
    </row>
    <row r="13" spans="1:6">
      <c r="A13" s="4" t="s">
        <v>556</v>
      </c>
      <c r="C13" s="6" t="n">
        <v>137000</v>
      </c>
      <c r="F13" s="6" t="n">
        <v>137000</v>
      </c>
    </row>
    <row r="14" spans="1:6">
      <c r="A14" s="4" t="s">
        <v>557</v>
      </c>
      <c r="C14" s="6" t="n">
        <v>9000</v>
      </c>
      <c r="D14" s="6" t="n">
        <v>8000</v>
      </c>
      <c r="F14" s="6" t="n">
        <v>17000</v>
      </c>
    </row>
    <row r="15" spans="1:6">
      <c r="A15" s="4" t="s">
        <v>558</v>
      </c>
      <c r="C15" s="6" t="n">
        <v>5600</v>
      </c>
    </row>
    <row r="16" spans="1:6">
      <c r="A16" s="4" t="s">
        <v>559</v>
      </c>
      <c r="C16" s="6" t="n">
        <v>4700</v>
      </c>
    </row>
    <row r="17" spans="1:6">
      <c r="A17" s="4" t="s">
        <v>560</v>
      </c>
      <c r="C17" s="6" t="n">
        <v>22000</v>
      </c>
      <c r="F17" s="6" t="n">
        <v>22000</v>
      </c>
    </row>
    <row r="18" spans="1:6">
      <c r="A18" s="4" t="s">
        <v>561</v>
      </c>
      <c r="B18" s="7" t="n">
        <v>137000</v>
      </c>
    </row>
    <row r="19" spans="1:6">
      <c r="A19" s="4" t="s">
        <v>562</v>
      </c>
      <c r="C19" s="6" t="n">
        <v>7000</v>
      </c>
      <c r="F19" s="7" t="n">
        <v>7000</v>
      </c>
    </row>
    <row r="20" spans="1:6">
      <c r="A20" s="4" t="s">
        <v>563</v>
      </c>
    </row>
    <row r="21" spans="1:6">
      <c r="A21" s="3" t="s">
        <v>548</v>
      </c>
    </row>
    <row r="22" spans="1:6">
      <c r="A22" s="4" t="s">
        <v>552</v>
      </c>
      <c r="D22" s="6" t="n">
        <v>10400</v>
      </c>
    </row>
    <row r="23" spans="1:6">
      <c r="A23" s="4" t="s">
        <v>564</v>
      </c>
    </row>
    <row r="24" spans="1:6">
      <c r="A24" s="3" t="s">
        <v>548</v>
      </c>
    </row>
    <row r="25" spans="1:6">
      <c r="A25" s="4" t="s">
        <v>519</v>
      </c>
      <c r="D25" s="7" t="n">
        <v>79000</v>
      </c>
    </row>
    <row r="26" spans="1:6">
      <c r="A26" s="4" t="s">
        <v>565</v>
      </c>
    </row>
    <row r="27" spans="1:6">
      <c r="A27" s="3" t="s">
        <v>548</v>
      </c>
    </row>
    <row r="28" spans="1:6">
      <c r="A28" s="4" t="s">
        <v>558</v>
      </c>
      <c r="C28" s="6" t="n">
        <v>5100</v>
      </c>
    </row>
    <row r="29" spans="1:6">
      <c r="A29" s="4" t="s">
        <v>566</v>
      </c>
    </row>
    <row r="30" spans="1:6">
      <c r="A30" s="3" t="s">
        <v>548</v>
      </c>
    </row>
    <row r="31" spans="1:6">
      <c r="A31" s="4" t="s">
        <v>558</v>
      </c>
      <c r="C31" s="7"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7</v>
      </c>
      <c r="C1" s="2" t="s">
        <v>2</v>
      </c>
      <c r="D1" s="2" t="s">
        <v>32</v>
      </c>
    </row>
    <row r="2" spans="1:4">
      <c r="A2" s="3" t="s">
        <v>548</v>
      </c>
    </row>
    <row r="3" spans="1:4">
      <c r="A3" s="4" t="s">
        <v>568</v>
      </c>
      <c r="D3" s="7" t="n">
        <v>1467</v>
      </c>
    </row>
    <row r="4" spans="1:4">
      <c r="A4" s="4" t="s">
        <v>75</v>
      </c>
      <c r="C4" s="7" t="n">
        <v>552088</v>
      </c>
      <c r="D4" s="6" t="n">
        <v>677196</v>
      </c>
    </row>
    <row r="5" spans="1:4">
      <c r="A5" s="4" t="s">
        <v>569</v>
      </c>
      <c r="B5" s="4" t="s">
        <v>570</v>
      </c>
      <c r="D5" s="6" t="n">
        <v>39699</v>
      </c>
    </row>
    <row r="6" spans="1:4">
      <c r="A6" s="4" t="s">
        <v>571</v>
      </c>
      <c r="C6" s="6" t="n">
        <v>545648</v>
      </c>
      <c r="D6" s="6" t="n">
        <v>686951</v>
      </c>
    </row>
    <row r="7" spans="1:4">
      <c r="A7" s="4" t="s">
        <v>572</v>
      </c>
      <c r="B7" s="4" t="s">
        <v>570</v>
      </c>
      <c r="D7" s="6" t="n">
        <v>0</v>
      </c>
    </row>
    <row r="8" spans="1:4">
      <c r="A8" s="4" t="s">
        <v>573</v>
      </c>
      <c r="C8" s="6" t="n">
        <v>7571978</v>
      </c>
    </row>
    <row r="9" spans="1:4">
      <c r="A9" s="4" t="s">
        <v>574</v>
      </c>
      <c r="B9" s="4" t="s">
        <v>570</v>
      </c>
      <c r="C9" s="6" t="n">
        <v>27163</v>
      </c>
    </row>
    <row r="10" spans="1:4">
      <c r="A10" s="4" t="s">
        <v>575</v>
      </c>
      <c r="B10" s="4" t="s">
        <v>570</v>
      </c>
      <c r="C10" s="6" t="n">
        <v>56661</v>
      </c>
    </row>
    <row r="11" spans="1:4">
      <c r="A11" s="4" t="s">
        <v>576</v>
      </c>
      <c r="C11" s="6" t="n">
        <v>7542480</v>
      </c>
      <c r="D11" s="6" t="n">
        <v>3708625</v>
      </c>
    </row>
    <row r="12" spans="1:4">
      <c r="A12" s="4" t="s">
        <v>577</v>
      </c>
      <c r="B12" s="4" t="s">
        <v>570</v>
      </c>
      <c r="D12" s="6" t="n">
        <v>31603</v>
      </c>
    </row>
    <row r="13" spans="1:4">
      <c r="A13" s="4" t="s">
        <v>578</v>
      </c>
      <c r="B13" s="4" t="s">
        <v>570</v>
      </c>
      <c r="D13" s="6" t="n">
        <v>142275</v>
      </c>
    </row>
    <row r="14" spans="1:4">
      <c r="A14" s="4" t="s">
        <v>579</v>
      </c>
      <c r="D14" s="6" t="n">
        <v>3708625</v>
      </c>
    </row>
    <row r="15" spans="1:4">
      <c r="A15" s="4" t="s">
        <v>40</v>
      </c>
      <c r="C15" s="6" t="n">
        <v>7643116</v>
      </c>
      <c r="D15" s="6" t="n">
        <v>3844248</v>
      </c>
    </row>
    <row r="16" spans="1:4">
      <c r="A16" s="4" t="s">
        <v>580</v>
      </c>
      <c r="D16" s="6" t="n">
        <v>3819297</v>
      </c>
    </row>
    <row r="17" spans="1:4">
      <c r="A17" s="4" t="s">
        <v>554</v>
      </c>
      <c r="C17" s="6" t="n">
        <v>7672590</v>
      </c>
      <c r="D17" s="6" t="n">
        <v>3955888</v>
      </c>
    </row>
    <row r="18" spans="1:4">
      <c r="A18" s="4" t="s">
        <v>581</v>
      </c>
      <c r="B18" s="4" t="s">
        <v>570</v>
      </c>
      <c r="C18" s="6" t="n">
        <v>27224</v>
      </c>
      <c r="D18" s="6" t="n">
        <v>31679</v>
      </c>
    </row>
    <row r="19" spans="1:4">
      <c r="A19" s="4" t="s">
        <v>582</v>
      </c>
      <c r="B19" s="4" t="s">
        <v>570</v>
      </c>
      <c r="C19" s="6" t="n">
        <v>56698</v>
      </c>
      <c r="D19" s="6" t="n">
        <v>143319</v>
      </c>
    </row>
    <row r="20" spans="1:4">
      <c r="A20" s="4" t="s">
        <v>583</v>
      </c>
      <c r="D20" s="6" t="n">
        <v>3844248</v>
      </c>
    </row>
    <row r="21" spans="1:4">
      <c r="A21" s="4" t="s">
        <v>584</v>
      </c>
      <c r="C21" s="6" t="n">
        <v>8218238</v>
      </c>
      <c r="D21" s="6" t="n">
        <v>4642839</v>
      </c>
    </row>
    <row r="22" spans="1:4">
      <c r="A22" s="4" t="s">
        <v>585</v>
      </c>
      <c r="C22" s="6" t="n">
        <v>38442</v>
      </c>
      <c r="D22" s="6" t="n">
        <v>31679</v>
      </c>
    </row>
    <row r="23" spans="1:4">
      <c r="A23" s="4" t="s">
        <v>586</v>
      </c>
      <c r="C23" s="6" t="n">
        <v>61476</v>
      </c>
      <c r="D23" s="6" t="n">
        <v>183018</v>
      </c>
    </row>
    <row r="24" spans="1:4">
      <c r="A24" s="4" t="s">
        <v>587</v>
      </c>
      <c r="D24" s="6" t="n">
        <v>4491500</v>
      </c>
    </row>
    <row r="25" spans="1:4">
      <c r="A25" s="4" t="s">
        <v>588</v>
      </c>
      <c r="C25" s="6" t="n">
        <v>8195204</v>
      </c>
      <c r="D25" s="6" t="n">
        <v>4521444</v>
      </c>
    </row>
    <row r="26" spans="1:4">
      <c r="A26" s="4" t="s">
        <v>589</v>
      </c>
      <c r="C26" s="6" t="n">
        <v>545648</v>
      </c>
      <c r="D26" s="6" t="n">
        <v>647252</v>
      </c>
    </row>
    <row r="27" spans="1:4">
      <c r="A27" s="4" t="s">
        <v>590</v>
      </c>
      <c r="D27" s="6" t="n">
        <v>31411</v>
      </c>
    </row>
    <row r="28" spans="1:4">
      <c r="A28" s="4" t="s">
        <v>591</v>
      </c>
    </row>
    <row r="29" spans="1:4">
      <c r="A29" s="3" t="s">
        <v>548</v>
      </c>
    </row>
    <row r="30" spans="1:4">
      <c r="A30" s="4" t="s">
        <v>568</v>
      </c>
      <c r="D30" s="6" t="n">
        <v>804</v>
      </c>
    </row>
    <row r="31" spans="1:4">
      <c r="A31" s="4" t="s">
        <v>75</v>
      </c>
      <c r="C31" s="6" t="n">
        <v>552088</v>
      </c>
      <c r="D31" s="6" t="n">
        <v>619889</v>
      </c>
    </row>
    <row r="32" spans="1:4">
      <c r="A32" s="4" t="s">
        <v>569</v>
      </c>
      <c r="B32" s="4" t="s">
        <v>570</v>
      </c>
      <c r="C32" s="6" t="n">
        <v>4778</v>
      </c>
      <c r="D32" s="6" t="n">
        <v>0</v>
      </c>
    </row>
    <row r="33" spans="1:4">
      <c r="A33" s="4" t="s">
        <v>571</v>
      </c>
      <c r="C33" s="6" t="n">
        <v>545648</v>
      </c>
      <c r="D33" s="6" t="n">
        <v>607675</v>
      </c>
    </row>
    <row r="34" spans="1:4">
      <c r="A34" s="4" t="s">
        <v>572</v>
      </c>
      <c r="B34" s="4" t="s">
        <v>570</v>
      </c>
      <c r="C34" s="6" t="n">
        <v>11218</v>
      </c>
      <c r="D34" s="6" t="n">
        <v>0</v>
      </c>
    </row>
    <row r="35" spans="1:4">
      <c r="A35" s="4" t="s">
        <v>573</v>
      </c>
      <c r="C35" s="6" t="n">
        <v>417374</v>
      </c>
      <c r="D35" s="6" t="n">
        <v>189059</v>
      </c>
    </row>
    <row r="36" spans="1:4">
      <c r="A36" s="4" t="s">
        <v>574</v>
      </c>
      <c r="B36" s="4" t="s">
        <v>570</v>
      </c>
      <c r="C36" s="6" t="n">
        <v>2177</v>
      </c>
      <c r="D36" s="6" t="n">
        <v>1143</v>
      </c>
    </row>
    <row r="37" spans="1:4">
      <c r="A37" s="4" t="s">
        <v>575</v>
      </c>
      <c r="B37" s="4" t="s">
        <v>570</v>
      </c>
      <c r="C37" s="6" t="n">
        <v>856</v>
      </c>
      <c r="D37" s="6" t="n">
        <v>945</v>
      </c>
    </row>
    <row r="38" spans="1:4">
      <c r="A38" s="4" t="s">
        <v>592</v>
      </c>
      <c r="D38" s="6" t="n">
        <v>189257</v>
      </c>
    </row>
    <row r="39" spans="1:4">
      <c r="A39" s="4" t="s">
        <v>576</v>
      </c>
      <c r="C39" s="6" t="n">
        <v>418695</v>
      </c>
      <c r="D39" s="6" t="n">
        <v>189257</v>
      </c>
    </row>
    <row r="40" spans="1:4">
      <c r="A40" s="4" t="s">
        <v>589</v>
      </c>
      <c r="D40" s="6" t="n">
        <v>607675</v>
      </c>
    </row>
    <row r="41" spans="1:4">
      <c r="A41" s="4" t="s">
        <v>590</v>
      </c>
      <c r="D41" s="6" t="n">
        <v>13018</v>
      </c>
    </row>
    <row r="42" spans="1:4">
      <c r="A42" s="4" t="s">
        <v>593</v>
      </c>
    </row>
    <row r="43" spans="1:4">
      <c r="A43" s="3" t="s">
        <v>548</v>
      </c>
    </row>
    <row r="44" spans="1:4">
      <c r="A44" s="4" t="s">
        <v>573</v>
      </c>
      <c r="C44" s="6" t="n">
        <v>25454</v>
      </c>
    </row>
    <row r="45" spans="1:4">
      <c r="A45" s="4" t="s">
        <v>574</v>
      </c>
      <c r="B45" s="4" t="s">
        <v>570</v>
      </c>
      <c r="C45" s="6" t="n">
        <v>152</v>
      </c>
    </row>
    <row r="46" spans="1:4">
      <c r="A46" s="4" t="s">
        <v>575</v>
      </c>
      <c r="B46" s="4" t="s">
        <v>570</v>
      </c>
      <c r="C46" s="6" t="n">
        <v>2665</v>
      </c>
    </row>
    <row r="47" spans="1:4">
      <c r="A47" s="4" t="s">
        <v>576</v>
      </c>
      <c r="C47" s="6" t="n">
        <v>22941</v>
      </c>
    </row>
    <row r="48" spans="1:4">
      <c r="A48" s="4" t="s">
        <v>594</v>
      </c>
    </row>
    <row r="49" spans="1:4">
      <c r="A49" s="3" t="s">
        <v>548</v>
      </c>
    </row>
    <row r="50" spans="1:4">
      <c r="A50" s="4" t="s">
        <v>568</v>
      </c>
      <c r="D50" s="6" t="n">
        <v>663</v>
      </c>
    </row>
    <row r="51" spans="1:4">
      <c r="A51" s="4" t="s">
        <v>75</v>
      </c>
      <c r="D51" s="6" t="n">
        <v>57307</v>
      </c>
    </row>
    <row r="52" spans="1:4">
      <c r="A52" s="4" t="s">
        <v>569</v>
      </c>
      <c r="B52" s="4" t="s">
        <v>570</v>
      </c>
      <c r="D52" s="6" t="n">
        <v>39699</v>
      </c>
    </row>
    <row r="53" spans="1:4">
      <c r="A53" s="4" t="s">
        <v>571</v>
      </c>
      <c r="D53" s="6" t="n">
        <v>79276</v>
      </c>
    </row>
    <row r="54" spans="1:4">
      <c r="A54" s="4" t="s">
        <v>572</v>
      </c>
      <c r="B54" s="4" t="s">
        <v>570</v>
      </c>
      <c r="D54" s="6" t="n">
        <v>0</v>
      </c>
    </row>
    <row r="55" spans="1:4">
      <c r="A55" s="4" t="s">
        <v>577</v>
      </c>
      <c r="B55" s="4" t="s">
        <v>570</v>
      </c>
      <c r="D55" s="6" t="n">
        <v>103</v>
      </c>
    </row>
    <row r="56" spans="1:4">
      <c r="A56" s="4" t="s">
        <v>578</v>
      </c>
      <c r="B56" s="4" t="s">
        <v>570</v>
      </c>
      <c r="D56" s="6" t="n">
        <v>121984</v>
      </c>
    </row>
    <row r="57" spans="1:4">
      <c r="A57" s="4" t="s">
        <v>579</v>
      </c>
      <c r="D57" s="6" t="n">
        <v>415708</v>
      </c>
    </row>
    <row r="58" spans="1:4">
      <c r="A58" s="4" t="s">
        <v>40</v>
      </c>
      <c r="D58" s="6" t="n">
        <v>415708</v>
      </c>
    </row>
    <row r="59" spans="1:4">
      <c r="A59" s="4" t="s">
        <v>580</v>
      </c>
      <c r="D59" s="6" t="n">
        <v>537589</v>
      </c>
    </row>
    <row r="60" spans="1:4">
      <c r="A60" s="4" t="s">
        <v>589</v>
      </c>
      <c r="D60" s="6" t="n">
        <v>39577</v>
      </c>
    </row>
    <row r="61" spans="1:4">
      <c r="A61" s="4" t="s">
        <v>590</v>
      </c>
      <c r="D61" s="6" t="n">
        <v>18393</v>
      </c>
    </row>
    <row r="62" spans="1:4">
      <c r="A62" s="4" t="s">
        <v>595</v>
      </c>
    </row>
    <row r="63" spans="1:4">
      <c r="A63" s="3" t="s">
        <v>548</v>
      </c>
    </row>
    <row r="64" spans="1:4">
      <c r="A64" s="4" t="s">
        <v>577</v>
      </c>
      <c r="B64" s="4" t="s">
        <v>570</v>
      </c>
      <c r="D64" s="6" t="n">
        <v>207</v>
      </c>
    </row>
    <row r="65" spans="1:4">
      <c r="A65" s="4" t="s">
        <v>578</v>
      </c>
      <c r="B65" s="4" t="s">
        <v>570</v>
      </c>
      <c r="D65" s="6" t="n">
        <v>7</v>
      </c>
    </row>
    <row r="66" spans="1:4">
      <c r="A66" s="4" t="s">
        <v>579</v>
      </c>
      <c r="D66" s="6" t="n">
        <v>5452</v>
      </c>
    </row>
    <row r="67" spans="1:4">
      <c r="A67" s="4" t="s">
        <v>40</v>
      </c>
      <c r="D67" s="6" t="n">
        <v>5452</v>
      </c>
    </row>
    <row r="68" spans="1:4">
      <c r="A68" s="4" t="s">
        <v>580</v>
      </c>
      <c r="D68" s="6" t="n">
        <v>5252</v>
      </c>
    </row>
    <row r="69" spans="1:4">
      <c r="A69" s="4" t="s">
        <v>596</v>
      </c>
    </row>
    <row r="70" spans="1:4">
      <c r="A70" s="3" t="s">
        <v>548</v>
      </c>
    </row>
    <row r="71" spans="1:4">
      <c r="A71" s="4" t="s">
        <v>573</v>
      </c>
      <c r="C71" s="6" t="n">
        <v>1231740</v>
      </c>
      <c r="D71" s="6" t="n">
        <v>607523</v>
      </c>
    </row>
    <row r="72" spans="1:4">
      <c r="A72" s="4" t="s">
        <v>574</v>
      </c>
      <c r="B72" s="4" t="s">
        <v>570</v>
      </c>
      <c r="C72" s="6" t="n">
        <v>4313</v>
      </c>
      <c r="D72" s="6" t="n">
        <v>1572</v>
      </c>
    </row>
    <row r="73" spans="1:4">
      <c r="A73" s="4" t="s">
        <v>575</v>
      </c>
      <c r="B73" s="4" t="s">
        <v>570</v>
      </c>
      <c r="C73" s="6" t="n">
        <v>2658</v>
      </c>
      <c r="D73" s="6" t="n">
        <v>8343</v>
      </c>
    </row>
    <row r="74" spans="1:4">
      <c r="A74" s="4" t="s">
        <v>592</v>
      </c>
      <c r="D74" s="6" t="n">
        <v>600752</v>
      </c>
    </row>
    <row r="75" spans="1:4">
      <c r="A75" s="4" t="s">
        <v>576</v>
      </c>
      <c r="C75" s="6" t="n">
        <v>1233395</v>
      </c>
      <c r="D75" s="6" t="n">
        <v>600752</v>
      </c>
    </row>
    <row r="76" spans="1:4">
      <c r="A76" s="4" t="s">
        <v>597</v>
      </c>
    </row>
    <row r="77" spans="1:4">
      <c r="A77" s="3" t="s">
        <v>548</v>
      </c>
    </row>
    <row r="78" spans="1:4">
      <c r="A78" s="4" t="s">
        <v>573</v>
      </c>
      <c r="C78" s="6" t="n">
        <v>3964593</v>
      </c>
      <c r="D78" s="6" t="n">
        <v>935164</v>
      </c>
    </row>
    <row r="79" spans="1:4">
      <c r="A79" s="4" t="s">
        <v>574</v>
      </c>
      <c r="B79" s="4" t="s">
        <v>570</v>
      </c>
      <c r="C79" s="6" t="n">
        <v>7919</v>
      </c>
      <c r="D79" s="6" t="n">
        <v>12132</v>
      </c>
    </row>
    <row r="80" spans="1:4">
      <c r="A80" s="4" t="s">
        <v>575</v>
      </c>
      <c r="B80" s="4" t="s">
        <v>570</v>
      </c>
      <c r="C80" s="6" t="n">
        <v>36037</v>
      </c>
      <c r="D80" s="6" t="n">
        <v>2105</v>
      </c>
    </row>
    <row r="81" spans="1:4">
      <c r="A81" s="4" t="s">
        <v>592</v>
      </c>
      <c r="D81" s="6" t="n">
        <v>945191</v>
      </c>
    </row>
    <row r="82" spans="1:4">
      <c r="A82" s="4" t="s">
        <v>576</v>
      </c>
      <c r="C82" s="6" t="n">
        <v>3936475</v>
      </c>
      <c r="D82" s="6" t="n">
        <v>945191</v>
      </c>
    </row>
    <row r="83" spans="1:4">
      <c r="A83" s="4" t="s">
        <v>598</v>
      </c>
    </row>
    <row r="84" spans="1:4">
      <c r="A84" s="3" t="s">
        <v>548</v>
      </c>
    </row>
    <row r="85" spans="1:4">
      <c r="A85" s="4" t="s">
        <v>573</v>
      </c>
      <c r="C85" s="6" t="n">
        <v>1932817</v>
      </c>
      <c r="D85" s="6" t="n">
        <v>1544710</v>
      </c>
    </row>
    <row r="86" spans="1:4">
      <c r="A86" s="4" t="s">
        <v>574</v>
      </c>
      <c r="B86" s="4" t="s">
        <v>570</v>
      </c>
      <c r="C86" s="6" t="n">
        <v>12602</v>
      </c>
      <c r="D86" s="6" t="n">
        <v>16446</v>
      </c>
    </row>
    <row r="87" spans="1:4">
      <c r="A87" s="4" t="s">
        <v>575</v>
      </c>
      <c r="B87" s="4" t="s">
        <v>570</v>
      </c>
      <c r="C87" s="6" t="n">
        <v>14445</v>
      </c>
      <c r="D87" s="6" t="n">
        <v>8891</v>
      </c>
    </row>
    <row r="88" spans="1:4">
      <c r="A88" s="4" t="s">
        <v>592</v>
      </c>
      <c r="D88" s="6" t="n">
        <v>1552265</v>
      </c>
    </row>
    <row r="89" spans="1:4">
      <c r="A89" s="4" t="s">
        <v>576</v>
      </c>
      <c r="C89" s="6" t="n">
        <v>1930974</v>
      </c>
      <c r="D89" s="6" t="n">
        <v>1552265</v>
      </c>
    </row>
    <row r="90" spans="1:4">
      <c r="A90" s="4" t="s">
        <v>599</v>
      </c>
    </row>
    <row r="91" spans="1:4">
      <c r="A91" s="3" t="s">
        <v>548</v>
      </c>
    </row>
    <row r="92" spans="1:4">
      <c r="A92" s="4" t="s">
        <v>40</v>
      </c>
      <c r="D92" s="6" t="n">
        <v>135623</v>
      </c>
    </row>
    <row r="93" spans="1:4">
      <c r="A93" s="4" t="s">
        <v>554</v>
      </c>
      <c r="D93" s="6" t="n">
        <v>136591</v>
      </c>
    </row>
    <row r="94" spans="1:4">
      <c r="A94" s="4" t="s">
        <v>581</v>
      </c>
      <c r="B94" s="4" t="s">
        <v>570</v>
      </c>
      <c r="D94" s="6" t="n">
        <v>76</v>
      </c>
    </row>
    <row r="95" spans="1:4">
      <c r="A95" s="4" t="s">
        <v>582</v>
      </c>
      <c r="B95" s="4" t="s">
        <v>570</v>
      </c>
      <c r="D95" s="6" t="n">
        <v>1044</v>
      </c>
    </row>
    <row r="96" spans="1:4">
      <c r="A96" s="4" t="s">
        <v>583</v>
      </c>
      <c r="D96" s="7" t="n">
        <v>135623</v>
      </c>
    </row>
    <row r="97" spans="1:4">
      <c r="A97" s="4" t="s">
        <v>600</v>
      </c>
    </row>
    <row r="98" spans="1:4">
      <c r="A98" s="3" t="s">
        <v>548</v>
      </c>
    </row>
    <row r="99" spans="1:4">
      <c r="A99" s="4" t="s">
        <v>40</v>
      </c>
      <c r="C99" s="6" t="n">
        <v>100636</v>
      </c>
    </row>
    <row r="100" spans="1:4">
      <c r="A100" s="4" t="s">
        <v>554</v>
      </c>
      <c r="C100" s="6" t="n">
        <v>100612</v>
      </c>
    </row>
    <row r="101" spans="1:4">
      <c r="A101" s="4" t="s">
        <v>581</v>
      </c>
      <c r="B101" s="4" t="s">
        <v>570</v>
      </c>
      <c r="C101" s="6" t="n">
        <v>61</v>
      </c>
    </row>
    <row r="102" spans="1:4">
      <c r="A102" s="4" t="s">
        <v>582</v>
      </c>
      <c r="B102" s="4" t="s">
        <v>570</v>
      </c>
      <c r="C102" s="7" t="n">
        <v>37</v>
      </c>
    </row>
    <row r="103" spans="1:4">
      <c r="A103" t="n"/>
    </row>
    <row r="104" spans="1:4">
      <c r="A104" s="4" t="s">
        <v>570</v>
      </c>
      <c r="B104" s="4" t="s">
        <v>601</v>
      </c>
    </row>
  </sheetData>
  <mergeCells count="3">
    <mergeCell ref="A1:B1"/>
    <mergeCell ref="A103:C103"/>
    <mergeCell ref="B104:C10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2</v>
      </c>
    </row>
    <row r="2" spans="1:3">
      <c r="A2" s="3" t="s">
        <v>239</v>
      </c>
    </row>
    <row r="3" spans="1:3">
      <c r="A3" s="4" t="s">
        <v>603</v>
      </c>
      <c r="B3" s="7" t="n">
        <v>64213</v>
      </c>
    </row>
    <row r="4" spans="1:3">
      <c r="A4" s="4" t="s">
        <v>604</v>
      </c>
      <c r="B4" s="6" t="n">
        <v>64453</v>
      </c>
    </row>
    <row r="5" spans="1:3">
      <c r="A5" s="4" t="s">
        <v>605</v>
      </c>
      <c r="B5" s="6" t="n">
        <v>202124</v>
      </c>
    </row>
    <row r="6" spans="1:3">
      <c r="A6" s="4" t="s">
        <v>606</v>
      </c>
      <c r="B6" s="6" t="n">
        <v>156676</v>
      </c>
    </row>
    <row r="7" spans="1:3">
      <c r="A7" s="4" t="s">
        <v>607</v>
      </c>
      <c r="B7" s="6" t="n">
        <v>129292</v>
      </c>
    </row>
    <row r="8" spans="1:3">
      <c r="A8" s="4" t="s">
        <v>608</v>
      </c>
      <c r="B8" s="6" t="n">
        <v>128835</v>
      </c>
    </row>
    <row r="9" spans="1:3">
      <c r="A9" s="4" t="s">
        <v>571</v>
      </c>
      <c r="B9" s="6" t="n">
        <v>545648</v>
      </c>
      <c r="C9" s="7" t="n">
        <v>686951</v>
      </c>
    </row>
    <row r="10" spans="1:3">
      <c r="A10" s="4" t="s">
        <v>75</v>
      </c>
      <c r="B10" s="6" t="n">
        <v>552088</v>
      </c>
      <c r="C10" s="6" t="n">
        <v>677196</v>
      </c>
    </row>
    <row r="11" spans="1:3">
      <c r="A11" s="4" t="s">
        <v>609</v>
      </c>
      <c r="B11" s="6" t="n">
        <v>1040087</v>
      </c>
    </row>
    <row r="12" spans="1:3">
      <c r="A12" s="4" t="s">
        <v>610</v>
      </c>
      <c r="B12" s="6" t="n">
        <v>1036107</v>
      </c>
    </row>
    <row r="13" spans="1:3">
      <c r="A13" s="4" t="s">
        <v>611</v>
      </c>
      <c r="B13" s="6" t="n">
        <v>198818</v>
      </c>
    </row>
    <row r="14" spans="1:3">
      <c r="A14" s="4" t="s">
        <v>612</v>
      </c>
      <c r="B14" s="6" t="n">
        <v>2932469</v>
      </c>
    </row>
    <row r="15" spans="1:3">
      <c r="A15" s="4" t="s">
        <v>613</v>
      </c>
      <c r="B15" s="6" t="n">
        <v>2921436</v>
      </c>
    </row>
    <row r="16" spans="1:3">
      <c r="A16" s="4" t="s">
        <v>614</v>
      </c>
      <c r="B16" s="6" t="n">
        <v>153325</v>
      </c>
    </row>
    <row r="17" spans="1:3">
      <c r="A17" s="4" t="s">
        <v>615</v>
      </c>
      <c r="B17" s="6" t="n">
        <v>2606838</v>
      </c>
    </row>
    <row r="18" spans="1:3">
      <c r="A18" s="4" t="s">
        <v>616</v>
      </c>
      <c r="B18" s="6" t="n">
        <v>2597827</v>
      </c>
    </row>
    <row r="19" spans="1:3">
      <c r="A19" s="4" t="s">
        <v>617</v>
      </c>
      <c r="B19" s="6" t="n">
        <v>992584</v>
      </c>
    </row>
    <row r="20" spans="1:3">
      <c r="A20" s="4" t="s">
        <v>618</v>
      </c>
      <c r="B20" s="6" t="n">
        <v>987110</v>
      </c>
    </row>
    <row r="21" spans="1:3">
      <c r="A21" s="4" t="s">
        <v>619</v>
      </c>
      <c r="B21" s="6" t="n">
        <v>7571978</v>
      </c>
    </row>
    <row r="22" spans="1:3">
      <c r="A22" s="4" t="s">
        <v>620</v>
      </c>
      <c r="B22" s="7" t="n">
        <v>7542480</v>
      </c>
      <c r="C22" s="7" t="n">
        <v>37086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2</v>
      </c>
    </row>
    <row r="3" spans="1:3">
      <c r="A3" s="3" t="s">
        <v>548</v>
      </c>
    </row>
    <row r="4" spans="1:3">
      <c r="A4" s="4" t="s">
        <v>622</v>
      </c>
      <c r="B4" s="7" t="n">
        <v>42879</v>
      </c>
      <c r="C4" s="7" t="n">
        <v>13602</v>
      </c>
    </row>
    <row r="5" spans="1:3">
      <c r="A5" s="4" t="s">
        <v>623</v>
      </c>
      <c r="B5" s="6" t="n">
        <v>4904774</v>
      </c>
      <c r="C5" s="6" t="n">
        <v>1326690</v>
      </c>
    </row>
    <row r="6" spans="1:3">
      <c r="A6" s="4" t="s">
        <v>624</v>
      </c>
      <c r="B6" s="6" t="n">
        <v>13819</v>
      </c>
      <c r="C6" s="6" t="n">
        <v>129717</v>
      </c>
    </row>
    <row r="7" spans="1:3">
      <c r="A7" s="4" t="s">
        <v>625</v>
      </c>
      <c r="B7" s="6" t="n">
        <v>750132</v>
      </c>
      <c r="C7" s="6" t="n">
        <v>699056</v>
      </c>
    </row>
    <row r="8" spans="1:3">
      <c r="A8" s="4" t="s">
        <v>626</v>
      </c>
      <c r="B8" s="6" t="n">
        <v>56698</v>
      </c>
      <c r="C8" s="6" t="n">
        <v>143319</v>
      </c>
    </row>
    <row r="9" spans="1:3">
      <c r="A9" s="4" t="s">
        <v>627</v>
      </c>
      <c r="B9" s="6" t="n">
        <v>5654906</v>
      </c>
      <c r="C9" s="6" t="n">
        <v>2025746</v>
      </c>
    </row>
    <row r="10" spans="1:3">
      <c r="A10" s="4" t="s">
        <v>628</v>
      </c>
      <c r="B10" s="6" t="n">
        <v>47400</v>
      </c>
      <c r="C10" s="6" t="n">
        <v>14182</v>
      </c>
    </row>
    <row r="11" spans="1:3">
      <c r="A11" s="4" t="s">
        <v>629</v>
      </c>
      <c r="B11" s="6" t="n">
        <v>5026971</v>
      </c>
      <c r="C11" s="6" t="n">
        <v>1389574</v>
      </c>
    </row>
    <row r="12" spans="1:3">
      <c r="A12" s="4" t="s">
        <v>630</v>
      </c>
      <c r="B12" s="6" t="n">
        <v>14076</v>
      </c>
      <c r="C12" s="6" t="n">
        <v>170303</v>
      </c>
    </row>
    <row r="13" spans="1:3">
      <c r="A13" s="4" t="s">
        <v>631</v>
      </c>
      <c r="B13" s="6" t="n">
        <v>763944</v>
      </c>
      <c r="C13" s="6" t="n">
        <v>770245</v>
      </c>
    </row>
    <row r="14" spans="1:3">
      <c r="A14" s="4" t="s">
        <v>632</v>
      </c>
      <c r="B14" s="6" t="n">
        <v>61476</v>
      </c>
      <c r="C14" s="6" t="n">
        <v>184485</v>
      </c>
    </row>
    <row r="15" spans="1:3">
      <c r="A15" s="4" t="s">
        <v>633</v>
      </c>
      <c r="B15" s="6" t="n">
        <v>5790915</v>
      </c>
      <c r="C15" s="6" t="n">
        <v>2159819</v>
      </c>
    </row>
    <row r="16" spans="1:3">
      <c r="A16" s="4" t="s">
        <v>591</v>
      </c>
    </row>
    <row r="17" spans="1:3">
      <c r="A17" s="3" t="s">
        <v>548</v>
      </c>
    </row>
    <row r="18" spans="1:3">
      <c r="A18" s="4" t="s">
        <v>634</v>
      </c>
      <c r="B18" s="6" t="n">
        <v>4521</v>
      </c>
      <c r="C18" s="6" t="n">
        <v>527</v>
      </c>
    </row>
    <row r="19" spans="1:3">
      <c r="A19" s="4" t="s">
        <v>635</v>
      </c>
      <c r="B19" s="6" t="n">
        <v>122197</v>
      </c>
      <c r="C19" s="6" t="n">
        <v>62762</v>
      </c>
    </row>
    <row r="20" spans="1:3">
      <c r="A20" s="4" t="s">
        <v>636</v>
      </c>
      <c r="B20" s="6" t="n">
        <v>257</v>
      </c>
      <c r="C20" s="6" t="n">
        <v>277</v>
      </c>
    </row>
    <row r="21" spans="1:3">
      <c r="A21" s="4" t="s">
        <v>637</v>
      </c>
      <c r="B21" s="6" t="n">
        <v>13812</v>
      </c>
      <c r="C21" s="6" t="n">
        <v>14003</v>
      </c>
    </row>
    <row r="22" spans="1:3">
      <c r="A22" s="4" t="s">
        <v>638</v>
      </c>
      <c r="B22" s="6" t="n">
        <v>4778</v>
      </c>
      <c r="C22" s="6" t="n">
        <v>804</v>
      </c>
    </row>
    <row r="23" spans="1:3">
      <c r="A23" s="4" t="s">
        <v>639</v>
      </c>
      <c r="B23" s="6" t="n">
        <v>136009</v>
      </c>
      <c r="C23" s="6" t="n">
        <v>76765</v>
      </c>
    </row>
    <row r="24" spans="1:3">
      <c r="A24" s="4" t="s">
        <v>622</v>
      </c>
      <c r="B24" s="6" t="n">
        <v>735</v>
      </c>
      <c r="C24" s="6" t="n">
        <v>258</v>
      </c>
    </row>
    <row r="25" spans="1:3">
      <c r="A25" s="4" t="s">
        <v>623</v>
      </c>
      <c r="B25" s="6" t="n">
        <v>102901</v>
      </c>
      <c r="C25" s="6" t="n">
        <v>36551</v>
      </c>
    </row>
    <row r="26" spans="1:3">
      <c r="A26" s="4" t="s">
        <v>624</v>
      </c>
      <c r="B26" s="6" t="n">
        <v>121</v>
      </c>
      <c r="C26" s="6" t="n">
        <v>687</v>
      </c>
    </row>
    <row r="27" spans="1:3">
      <c r="A27" s="4" t="s">
        <v>625</v>
      </c>
      <c r="B27" s="6" t="n">
        <v>5733</v>
      </c>
      <c r="C27" s="6" t="n">
        <v>4616</v>
      </c>
    </row>
    <row r="28" spans="1:3">
      <c r="A28" s="4" t="s">
        <v>626</v>
      </c>
      <c r="B28" s="6" t="n">
        <v>856</v>
      </c>
      <c r="C28" s="6" t="n">
        <v>945</v>
      </c>
    </row>
    <row r="29" spans="1:3">
      <c r="A29" s="4" t="s">
        <v>627</v>
      </c>
      <c r="B29" s="6" t="n">
        <v>108634</v>
      </c>
      <c r="C29" s="6" t="n">
        <v>41167</v>
      </c>
    </row>
    <row r="30" spans="1:3">
      <c r="A30" s="4" t="s">
        <v>640</v>
      </c>
    </row>
    <row r="31" spans="1:3">
      <c r="A31" s="3" t="s">
        <v>548</v>
      </c>
    </row>
    <row r="32" spans="1:3">
      <c r="A32" s="4" t="s">
        <v>622</v>
      </c>
      <c r="B32" s="6" t="n">
        <v>0</v>
      </c>
    </row>
    <row r="33" spans="1:3">
      <c r="A33" s="4" t="s">
        <v>623</v>
      </c>
      <c r="B33" s="6" t="n">
        <v>0</v>
      </c>
    </row>
    <row r="34" spans="1:3">
      <c r="A34" s="4" t="s">
        <v>624</v>
      </c>
      <c r="B34" s="6" t="n">
        <v>2665</v>
      </c>
    </row>
    <row r="35" spans="1:3">
      <c r="A35" s="4" t="s">
        <v>625</v>
      </c>
      <c r="B35" s="6" t="n">
        <v>12337</v>
      </c>
    </row>
    <row r="36" spans="1:3">
      <c r="A36" s="4" t="s">
        <v>626</v>
      </c>
      <c r="B36" s="6" t="n">
        <v>2665</v>
      </c>
    </row>
    <row r="37" spans="1:3">
      <c r="A37" s="4" t="s">
        <v>627</v>
      </c>
      <c r="B37" s="6" t="n">
        <v>12337</v>
      </c>
    </row>
    <row r="38" spans="1:3">
      <c r="A38" s="4" t="s">
        <v>596</v>
      </c>
    </row>
    <row r="39" spans="1:3">
      <c r="A39" s="3" t="s">
        <v>548</v>
      </c>
    </row>
    <row r="40" spans="1:3">
      <c r="A40" s="4" t="s">
        <v>622</v>
      </c>
      <c r="B40" s="6" t="n">
        <v>2176</v>
      </c>
      <c r="C40" s="6" t="n">
        <v>4510</v>
      </c>
    </row>
    <row r="41" spans="1:3">
      <c r="A41" s="4" t="s">
        <v>623</v>
      </c>
      <c r="B41" s="6" t="n">
        <v>559196</v>
      </c>
      <c r="C41" s="6" t="n">
        <v>295694</v>
      </c>
    </row>
    <row r="42" spans="1:3">
      <c r="A42" s="4" t="s">
        <v>624</v>
      </c>
      <c r="B42" s="6" t="n">
        <v>482</v>
      </c>
      <c r="C42" s="6" t="n">
        <v>3833</v>
      </c>
    </row>
    <row r="43" spans="1:3">
      <c r="A43" s="4" t="s">
        <v>625</v>
      </c>
      <c r="B43" s="6" t="n">
        <v>131615</v>
      </c>
      <c r="C43" s="6" t="n">
        <v>101188</v>
      </c>
    </row>
    <row r="44" spans="1:3">
      <c r="A44" s="4" t="s">
        <v>626</v>
      </c>
      <c r="B44" s="6" t="n">
        <v>2658</v>
      </c>
      <c r="C44" s="6" t="n">
        <v>8343</v>
      </c>
    </row>
    <row r="45" spans="1:3">
      <c r="A45" s="4" t="s">
        <v>627</v>
      </c>
      <c r="B45" s="6" t="n">
        <v>690811</v>
      </c>
      <c r="C45" s="6" t="n">
        <v>396882</v>
      </c>
    </row>
    <row r="46" spans="1:3">
      <c r="A46" s="4" t="s">
        <v>597</v>
      </c>
    </row>
    <row r="47" spans="1:3">
      <c r="A47" s="3" t="s">
        <v>548</v>
      </c>
    </row>
    <row r="48" spans="1:3">
      <c r="A48" s="4" t="s">
        <v>622</v>
      </c>
      <c r="B48" s="6" t="n">
        <v>34583</v>
      </c>
      <c r="C48" s="6" t="n">
        <v>1914</v>
      </c>
    </row>
    <row r="49" spans="1:3">
      <c r="A49" s="4" t="s">
        <v>623</v>
      </c>
      <c r="B49" s="6" t="n">
        <v>3639824</v>
      </c>
      <c r="C49" s="6" t="n">
        <v>425114</v>
      </c>
    </row>
    <row r="50" spans="1:3">
      <c r="A50" s="4" t="s">
        <v>624</v>
      </c>
      <c r="B50" s="6" t="n">
        <v>1454</v>
      </c>
      <c r="C50" s="6" t="n">
        <v>191</v>
      </c>
    </row>
    <row r="51" spans="1:3">
      <c r="A51" s="4" t="s">
        <v>625</v>
      </c>
      <c r="B51" s="6" t="n">
        <v>65071</v>
      </c>
      <c r="C51" s="6" t="n">
        <v>12124</v>
      </c>
    </row>
    <row r="52" spans="1:3">
      <c r="A52" s="4" t="s">
        <v>626</v>
      </c>
      <c r="B52" s="6" t="n">
        <v>36037</v>
      </c>
      <c r="C52" s="6" t="n">
        <v>2105</v>
      </c>
    </row>
    <row r="53" spans="1:3">
      <c r="A53" s="4" t="s">
        <v>627</v>
      </c>
      <c r="B53" s="6" t="n">
        <v>3704895</v>
      </c>
      <c r="C53" s="6" t="n">
        <v>437238</v>
      </c>
    </row>
    <row r="54" spans="1:3">
      <c r="A54" s="4" t="s">
        <v>598</v>
      </c>
    </row>
    <row r="55" spans="1:3">
      <c r="A55" s="3" t="s">
        <v>548</v>
      </c>
    </row>
    <row r="56" spans="1:3">
      <c r="A56" s="4" t="s">
        <v>622</v>
      </c>
      <c r="B56" s="6" t="n">
        <v>5348</v>
      </c>
      <c r="C56" s="6" t="n">
        <v>5869</v>
      </c>
    </row>
    <row r="57" spans="1:3">
      <c r="A57" s="4" t="s">
        <v>623</v>
      </c>
      <c r="B57" s="6" t="n">
        <v>567365</v>
      </c>
      <c r="C57" s="6" t="n">
        <v>495817</v>
      </c>
    </row>
    <row r="58" spans="1:3">
      <c r="A58" s="4" t="s">
        <v>624</v>
      </c>
      <c r="B58" s="6" t="n">
        <v>9097</v>
      </c>
      <c r="C58" s="6" t="n">
        <v>3022</v>
      </c>
    </row>
    <row r="59" spans="1:3">
      <c r="A59" s="4" t="s">
        <v>625</v>
      </c>
      <c r="B59" s="6" t="n">
        <v>535376</v>
      </c>
      <c r="C59" s="6" t="n">
        <v>175523</v>
      </c>
    </row>
    <row r="60" spans="1:3">
      <c r="A60" s="4" t="s">
        <v>626</v>
      </c>
      <c r="B60" s="6" t="n">
        <v>14445</v>
      </c>
      <c r="C60" s="6" t="n">
        <v>8891</v>
      </c>
    </row>
    <row r="61" spans="1:3">
      <c r="A61" s="4" t="s">
        <v>627</v>
      </c>
      <c r="B61" s="6" t="n">
        <v>1102741</v>
      </c>
      <c r="C61" s="6" t="n">
        <v>671340</v>
      </c>
    </row>
    <row r="62" spans="1:3">
      <c r="A62" s="4" t="s">
        <v>599</v>
      </c>
    </row>
    <row r="63" spans="1:3">
      <c r="A63" s="3" t="s">
        <v>548</v>
      </c>
    </row>
    <row r="64" spans="1:3">
      <c r="A64" s="4" t="s">
        <v>622</v>
      </c>
      <c r="B64" s="6" t="n">
        <v>37</v>
      </c>
      <c r="C64" s="6" t="n">
        <v>1044</v>
      </c>
    </row>
    <row r="65" spans="1:3">
      <c r="A65" s="4" t="s">
        <v>623</v>
      </c>
      <c r="B65" s="6" t="n">
        <v>35488</v>
      </c>
      <c r="C65" s="6" t="n">
        <v>71907</v>
      </c>
    </row>
    <row r="66" spans="1:3">
      <c r="A66" s="4" t="s">
        <v>624</v>
      </c>
      <c r="B66" s="6" t="n">
        <v>0</v>
      </c>
      <c r="C66" s="6" t="n">
        <v>0</v>
      </c>
    </row>
    <row r="67" spans="1:3">
      <c r="A67" s="4" t="s">
        <v>625</v>
      </c>
      <c r="B67" s="6" t="n">
        <v>0</v>
      </c>
      <c r="C67" s="6" t="n">
        <v>0</v>
      </c>
    </row>
    <row r="68" spans="1:3">
      <c r="A68" s="4" t="s">
        <v>626</v>
      </c>
      <c r="B68" s="6" t="n">
        <v>37</v>
      </c>
      <c r="C68" s="6" t="n">
        <v>1044</v>
      </c>
    </row>
    <row r="69" spans="1:3">
      <c r="A69" s="4" t="s">
        <v>627</v>
      </c>
      <c r="B69" s="6" t="n">
        <v>35488</v>
      </c>
      <c r="C69" s="6" t="n">
        <v>71907</v>
      </c>
    </row>
    <row r="70" spans="1:3">
      <c r="A70" s="4" t="s">
        <v>641</v>
      </c>
    </row>
    <row r="71" spans="1:3">
      <c r="A71" s="3" t="s">
        <v>548</v>
      </c>
    </row>
    <row r="72" spans="1:3">
      <c r="A72" s="4" t="s">
        <v>634</v>
      </c>
      <c r="B72" s="6" t="n">
        <v>4521</v>
      </c>
      <c r="C72" s="6" t="n">
        <v>580</v>
      </c>
    </row>
    <row r="73" spans="1:3">
      <c r="A73" s="4" t="s">
        <v>635</v>
      </c>
      <c r="B73" s="6" t="n">
        <v>122197</v>
      </c>
      <c r="C73" s="6" t="n">
        <v>62884</v>
      </c>
    </row>
    <row r="74" spans="1:3">
      <c r="A74" s="4" t="s">
        <v>636</v>
      </c>
      <c r="B74" s="6" t="n">
        <v>257</v>
      </c>
      <c r="C74" s="6" t="n">
        <v>40586</v>
      </c>
    </row>
    <row r="75" spans="1:3">
      <c r="A75" s="4" t="s">
        <v>637</v>
      </c>
      <c r="B75" s="6" t="n">
        <v>13812</v>
      </c>
      <c r="C75" s="6" t="n">
        <v>71189</v>
      </c>
    </row>
    <row r="76" spans="1:3">
      <c r="A76" s="4" t="s">
        <v>638</v>
      </c>
      <c r="B76" s="6" t="n">
        <v>4778</v>
      </c>
      <c r="C76" s="6" t="n">
        <v>41166</v>
      </c>
    </row>
    <row r="77" spans="1:3">
      <c r="A77" s="4" t="s">
        <v>639</v>
      </c>
      <c r="B77" s="6" t="n">
        <v>136009</v>
      </c>
      <c r="C77" s="6" t="n">
        <v>134073</v>
      </c>
    </row>
    <row r="78" spans="1:3">
      <c r="A78" s="4" t="s">
        <v>564</v>
      </c>
    </row>
    <row r="79" spans="1:3">
      <c r="A79" s="3" t="s">
        <v>548</v>
      </c>
    </row>
    <row r="80" spans="1:3">
      <c r="A80" s="4" t="s">
        <v>622</v>
      </c>
      <c r="B80" s="6" t="n">
        <v>42842</v>
      </c>
      <c r="C80" s="6" t="n">
        <v>12558</v>
      </c>
    </row>
    <row r="81" spans="1:3">
      <c r="A81" s="4" t="s">
        <v>623</v>
      </c>
      <c r="B81" s="6" t="n">
        <v>4869286</v>
      </c>
      <c r="C81" s="6" t="n">
        <v>1254783</v>
      </c>
    </row>
    <row r="82" spans="1:3">
      <c r="A82" s="4" t="s">
        <v>624</v>
      </c>
      <c r="B82" s="6" t="n">
        <v>13819</v>
      </c>
      <c r="C82" s="6" t="n">
        <v>129717</v>
      </c>
    </row>
    <row r="83" spans="1:3">
      <c r="A83" s="4" t="s">
        <v>625</v>
      </c>
      <c r="B83" s="6" t="n">
        <v>750132</v>
      </c>
      <c r="C83" s="6" t="n">
        <v>699056</v>
      </c>
    </row>
    <row r="84" spans="1:3">
      <c r="A84" s="4" t="s">
        <v>626</v>
      </c>
      <c r="B84" s="6" t="n">
        <v>56661</v>
      </c>
      <c r="C84" s="6" t="n">
        <v>142275</v>
      </c>
    </row>
    <row r="85" spans="1:3">
      <c r="A85" s="4" t="s">
        <v>627</v>
      </c>
      <c r="B85" s="6" t="n">
        <v>5619418</v>
      </c>
      <c r="C85" s="6" t="n">
        <v>1953839</v>
      </c>
    </row>
    <row r="86" spans="1:3">
      <c r="A86" s="4" t="s">
        <v>642</v>
      </c>
    </row>
    <row r="87" spans="1:3">
      <c r="A87" s="3" t="s">
        <v>548</v>
      </c>
    </row>
    <row r="88" spans="1:3">
      <c r="A88" s="4" t="s">
        <v>634</v>
      </c>
      <c r="B88" s="6" t="n">
        <v>0</v>
      </c>
      <c r="C88" s="6" t="n">
        <v>53</v>
      </c>
    </row>
    <row r="89" spans="1:3">
      <c r="A89" s="4" t="s">
        <v>635</v>
      </c>
      <c r="B89" s="6" t="n">
        <v>0</v>
      </c>
      <c r="C89" s="6" t="n">
        <v>122</v>
      </c>
    </row>
    <row r="90" spans="1:3">
      <c r="A90" s="4" t="s">
        <v>636</v>
      </c>
      <c r="B90" s="6" t="n">
        <v>0</v>
      </c>
      <c r="C90" s="6" t="n">
        <v>40309</v>
      </c>
    </row>
    <row r="91" spans="1:3">
      <c r="A91" s="4" t="s">
        <v>637</v>
      </c>
      <c r="B91" s="6" t="n">
        <v>0</v>
      </c>
      <c r="C91" s="6" t="n">
        <v>57186</v>
      </c>
    </row>
    <row r="92" spans="1:3">
      <c r="A92" s="4" t="s">
        <v>638</v>
      </c>
      <c r="B92" s="6" t="n">
        <v>0</v>
      </c>
      <c r="C92" s="6" t="n">
        <v>40362</v>
      </c>
    </row>
    <row r="93" spans="1:3">
      <c r="A93" s="4" t="s">
        <v>639</v>
      </c>
      <c r="B93" s="6" t="n">
        <v>0</v>
      </c>
      <c r="C93" s="6" t="n">
        <v>57308</v>
      </c>
    </row>
    <row r="94" spans="1:3">
      <c r="A94" s="4" t="s">
        <v>622</v>
      </c>
      <c r="B94" s="6" t="n">
        <v>0</v>
      </c>
      <c r="C94" s="6" t="n">
        <v>0</v>
      </c>
    </row>
    <row r="95" spans="1:3">
      <c r="A95" s="4" t="s">
        <v>623</v>
      </c>
      <c r="B95" s="6" t="n">
        <v>0</v>
      </c>
      <c r="C95" s="6" t="n">
        <v>0</v>
      </c>
    </row>
    <row r="96" spans="1:3">
      <c r="A96" s="4" t="s">
        <v>624</v>
      </c>
      <c r="B96" s="6" t="n">
        <v>0</v>
      </c>
      <c r="C96" s="6" t="n">
        <v>121984</v>
      </c>
    </row>
    <row r="97" spans="1:3">
      <c r="A97" s="4" t="s">
        <v>625</v>
      </c>
      <c r="B97" s="6" t="n">
        <v>0</v>
      </c>
      <c r="C97" s="6" t="n">
        <v>405605</v>
      </c>
    </row>
    <row r="98" spans="1:3">
      <c r="A98" s="4" t="s">
        <v>626</v>
      </c>
      <c r="B98" s="6" t="n">
        <v>0</v>
      </c>
      <c r="C98" s="6" t="n">
        <v>121984</v>
      </c>
    </row>
    <row r="99" spans="1:3">
      <c r="A99" s="4" t="s">
        <v>627</v>
      </c>
      <c r="B99" s="6" t="n">
        <v>0</v>
      </c>
      <c r="C99" s="6" t="n">
        <v>405605</v>
      </c>
    </row>
    <row r="100" spans="1:3">
      <c r="A100" s="4" t="s">
        <v>643</v>
      </c>
    </row>
    <row r="101" spans="1:3">
      <c r="A101" s="3" t="s">
        <v>548</v>
      </c>
    </row>
    <row r="102" spans="1:3">
      <c r="A102" s="4" t="s">
        <v>622</v>
      </c>
      <c r="B102" s="6" t="n">
        <v>0</v>
      </c>
      <c r="C102" s="6" t="n">
        <v>7</v>
      </c>
    </row>
    <row r="103" spans="1:3">
      <c r="A103" s="4" t="s">
        <v>623</v>
      </c>
      <c r="B103" s="6" t="n">
        <v>0</v>
      </c>
      <c r="C103" s="6" t="n">
        <v>1607</v>
      </c>
    </row>
    <row r="104" spans="1:3">
      <c r="A104" s="4" t="s">
        <v>624</v>
      </c>
      <c r="B104" s="6" t="n">
        <v>0</v>
      </c>
      <c r="C104" s="6" t="n">
        <v>0</v>
      </c>
    </row>
    <row r="105" spans="1:3">
      <c r="A105" s="4" t="s">
        <v>625</v>
      </c>
      <c r="B105" s="6" t="n">
        <v>0</v>
      </c>
      <c r="C105" s="6" t="n">
        <v>0</v>
      </c>
    </row>
    <row r="106" spans="1:3">
      <c r="A106" s="4" t="s">
        <v>626</v>
      </c>
      <c r="B106" s="6" t="n">
        <v>0</v>
      </c>
      <c r="C106" s="6" t="n">
        <v>7</v>
      </c>
    </row>
    <row r="107" spans="1:3">
      <c r="A107" s="4" t="s">
        <v>627</v>
      </c>
      <c r="B107" s="7" t="n">
        <v>0</v>
      </c>
      <c r="C107" s="7" t="n">
        <v>1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55"/>
    <col customWidth="1" max="7" min="7" width="34"/>
  </cols>
  <sheetData>
    <row r="1" spans="1:7">
      <c r="A1" s="1" t="s">
        <v>154</v>
      </c>
      <c r="B1" s="2" t="s">
        <v>155</v>
      </c>
      <c r="C1" s="2" t="s">
        <v>156</v>
      </c>
      <c r="D1" s="2" t="s">
        <v>157</v>
      </c>
      <c r="E1" s="2" t="s">
        <v>158</v>
      </c>
      <c r="F1" s="2" t="s">
        <v>159</v>
      </c>
      <c r="G1" s="2" t="s">
        <v>160</v>
      </c>
    </row>
    <row r="2" spans="1:7">
      <c r="A2" s="4" t="s">
        <v>161</v>
      </c>
      <c r="B2" s="7" t="n">
        <v>6048641</v>
      </c>
      <c r="C2" s="7" t="n">
        <v>1128302</v>
      </c>
      <c r="D2" s="7" t="n">
        <v>4166109</v>
      </c>
      <c r="E2" s="7" t="n">
        <v>1203815</v>
      </c>
      <c r="F2" s="7" t="n">
        <v>-446157</v>
      </c>
      <c r="G2" s="7" t="n">
        <v>-3428</v>
      </c>
    </row>
    <row r="3" spans="1:7">
      <c r="A3" s="4" t="s">
        <v>162</v>
      </c>
      <c r="D3" s="6" t="n">
        <v>184199198</v>
      </c>
    </row>
    <row r="4" spans="1:7">
      <c r="A4" s="3" t="s">
        <v>163</v>
      </c>
    </row>
    <row r="5" spans="1:7">
      <c r="A5" s="4" t="s">
        <v>164</v>
      </c>
      <c r="B5" s="6" t="n">
        <v>263455</v>
      </c>
      <c r="E5" s="6" t="n">
        <v>263791</v>
      </c>
      <c r="G5" s="6" t="n">
        <v>-336</v>
      </c>
    </row>
    <row r="6" spans="1:7">
      <c r="A6" s="4" t="s">
        <v>165</v>
      </c>
      <c r="B6" s="6" t="n">
        <v>254056</v>
      </c>
      <c r="F6" s="6" t="n">
        <v>254056</v>
      </c>
    </row>
    <row r="7" spans="1:7">
      <c r="A7" s="4" t="s">
        <v>166</v>
      </c>
      <c r="B7" s="6" t="n">
        <v>784318</v>
      </c>
      <c r="C7" s="6" t="n">
        <v>800000</v>
      </c>
      <c r="D7" s="7" t="n">
        <v>-15682</v>
      </c>
    </row>
    <row r="8" spans="1:7">
      <c r="A8" s="4" t="s">
        <v>129</v>
      </c>
      <c r="B8" s="6" t="n">
        <v>799468</v>
      </c>
      <c r="C8" s="6" t="n">
        <v>925748</v>
      </c>
      <c r="D8" s="6" t="n">
        <v>-580</v>
      </c>
      <c r="E8" s="6" t="n">
        <v>-125700</v>
      </c>
    </row>
    <row r="9" spans="1:7">
      <c r="A9" s="4" t="s">
        <v>167</v>
      </c>
      <c r="B9" s="6" t="n">
        <v>1210</v>
      </c>
      <c r="C9" s="7" t="n">
        <v>1416</v>
      </c>
      <c r="D9" s="7" t="n">
        <v>-206</v>
      </c>
    </row>
    <row r="10" spans="1:7">
      <c r="A10" s="4" t="s">
        <v>168</v>
      </c>
      <c r="D10" s="6" t="n">
        <v>478498</v>
      </c>
    </row>
    <row r="11" spans="1:7">
      <c r="A11" s="4" t="s">
        <v>169</v>
      </c>
      <c r="B11" s="6" t="n">
        <v>32389</v>
      </c>
      <c r="D11" s="7" t="n">
        <v>32389</v>
      </c>
    </row>
    <row r="12" spans="1:7">
      <c r="A12" s="4" t="s">
        <v>170</v>
      </c>
      <c r="B12" s="6" t="n">
        <v>-95512</v>
      </c>
      <c r="C12" s="4" t="s">
        <v>171</v>
      </c>
      <c r="E12" s="6" t="n">
        <v>-95512</v>
      </c>
    </row>
    <row r="13" spans="1:7">
      <c r="A13" s="4" t="s">
        <v>172</v>
      </c>
      <c r="B13" s="6" t="n">
        <v>-24094</v>
      </c>
      <c r="E13" s="6" t="n">
        <v>-24094</v>
      </c>
    </row>
    <row r="14" spans="1:7">
      <c r="A14" s="4" t="s">
        <v>173</v>
      </c>
      <c r="B14" s="6" t="n">
        <v>-30</v>
      </c>
      <c r="E14" s="6" t="n">
        <v>-30</v>
      </c>
    </row>
    <row r="15" spans="1:7">
      <c r="A15" s="4" t="s">
        <v>174</v>
      </c>
      <c r="B15" s="6" t="n">
        <v>-402</v>
      </c>
      <c r="D15" s="6" t="n">
        <v>-4166</v>
      </c>
      <c r="G15" s="6" t="n">
        <v>3764</v>
      </c>
    </row>
    <row r="16" spans="1:7">
      <c r="A16" s="4" t="s">
        <v>175</v>
      </c>
      <c r="B16" s="6" t="n">
        <v>6464563</v>
      </c>
      <c r="C16" s="7" t="n">
        <v>1003970</v>
      </c>
      <c r="D16" s="7" t="n">
        <v>4179024</v>
      </c>
      <c r="E16" s="6" t="n">
        <v>1473670</v>
      </c>
      <c r="F16" s="6" t="n">
        <v>-192101</v>
      </c>
      <c r="G16" s="7" t="n">
        <v>0</v>
      </c>
    </row>
    <row r="17" spans="1:7">
      <c r="A17" s="4" t="s">
        <v>176</v>
      </c>
      <c r="D17" s="6" t="n">
        <v>184677696</v>
      </c>
    </row>
    <row r="18" spans="1:7">
      <c r="A18" s="3" t="s">
        <v>163</v>
      </c>
    </row>
    <row r="19" spans="1:7">
      <c r="A19" s="4" t="s">
        <v>164</v>
      </c>
      <c r="B19" s="6" t="n">
        <v>398462</v>
      </c>
      <c r="E19" s="6" t="n">
        <v>398462</v>
      </c>
      <c r="G19" s="4" t="s">
        <v>171</v>
      </c>
    </row>
    <row r="20" spans="1:7">
      <c r="A20" s="4" t="s">
        <v>165</v>
      </c>
      <c r="B20" s="6" t="n">
        <v>64060</v>
      </c>
      <c r="F20" s="6" t="n">
        <v>64060</v>
      </c>
    </row>
    <row r="21" spans="1:7">
      <c r="A21" s="4" t="s">
        <v>166</v>
      </c>
      <c r="B21" s="6" t="n">
        <v>515856</v>
      </c>
      <c r="C21" s="4" t="s">
        <v>171</v>
      </c>
      <c r="D21" s="7" t="n">
        <v>515856</v>
      </c>
    </row>
    <row r="22" spans="1:7">
      <c r="A22" s="4" t="s">
        <v>167</v>
      </c>
      <c r="B22" s="6" t="n">
        <v>34</v>
      </c>
      <c r="C22" s="7" t="n">
        <v>41</v>
      </c>
      <c r="D22" s="7" t="n">
        <v>-7</v>
      </c>
    </row>
    <row r="23" spans="1:7">
      <c r="A23" s="4" t="s">
        <v>177</v>
      </c>
      <c r="D23" s="6" t="n">
        <v>17617450</v>
      </c>
    </row>
    <row r="24" spans="1:7">
      <c r="A24" s="4" t="s">
        <v>168</v>
      </c>
      <c r="D24" s="6" t="n">
        <v>719757</v>
      </c>
    </row>
    <row r="25" spans="1:7">
      <c r="A25" s="4" t="s">
        <v>169</v>
      </c>
      <c r="B25" s="6" t="n">
        <v>28982</v>
      </c>
      <c r="D25" s="7" t="n">
        <v>28982</v>
      </c>
    </row>
    <row r="26" spans="1:7">
      <c r="A26" s="4" t="s">
        <v>170</v>
      </c>
      <c r="B26" s="6" t="n">
        <v>-71894</v>
      </c>
      <c r="C26" s="4" t="s">
        <v>171</v>
      </c>
      <c r="E26" s="6" t="n">
        <v>-71894</v>
      </c>
    </row>
    <row r="27" spans="1:7">
      <c r="A27" s="4" t="s">
        <v>172</v>
      </c>
      <c r="B27" s="6" t="n">
        <v>-31216</v>
      </c>
      <c r="E27" s="6" t="n">
        <v>-31216</v>
      </c>
    </row>
    <row r="28" spans="1:7">
      <c r="A28" s="4" t="s">
        <v>173</v>
      </c>
      <c r="B28" s="6" t="n">
        <v>683</v>
      </c>
      <c r="E28" s="6" t="n">
        <v>683</v>
      </c>
    </row>
    <row r="29" spans="1:7">
      <c r="A29" s="4" t="s">
        <v>178</v>
      </c>
      <c r="B29" s="7" t="n">
        <v>7369530</v>
      </c>
      <c r="C29" s="7" t="n">
        <v>1004011</v>
      </c>
      <c r="D29" s="7" t="n">
        <v>4723855</v>
      </c>
      <c r="E29" s="6" t="n">
        <v>1769705</v>
      </c>
      <c r="F29" s="6" t="n">
        <v>-128041</v>
      </c>
      <c r="G29" s="7" t="n">
        <v>0</v>
      </c>
    </row>
    <row r="30" spans="1:7">
      <c r="A30" s="4" t="s">
        <v>179</v>
      </c>
      <c r="B30" s="6" t="n">
        <v>203014903</v>
      </c>
      <c r="D30" s="6" t="n">
        <v>203014903</v>
      </c>
    </row>
    <row r="31" spans="1:7">
      <c r="A31" s="3" t="s">
        <v>163</v>
      </c>
    </row>
    <row r="32" spans="1:7">
      <c r="A32" s="4" t="s">
        <v>164</v>
      </c>
      <c r="B32" s="7" t="n">
        <v>309471</v>
      </c>
      <c r="E32" s="6" t="n">
        <v>309471</v>
      </c>
      <c r="G32" s="4" t="s">
        <v>171</v>
      </c>
    </row>
    <row r="33" spans="1:7">
      <c r="A33" s="4" t="s">
        <v>165</v>
      </c>
      <c r="B33" s="6" t="n">
        <v>73429</v>
      </c>
      <c r="F33" s="6" t="n">
        <v>73429</v>
      </c>
    </row>
    <row r="34" spans="1:7">
      <c r="A34" s="4" t="s">
        <v>129</v>
      </c>
      <c r="B34" s="6" t="n">
        <v>176049</v>
      </c>
      <c r="C34" s="6" t="n">
        <v>175669</v>
      </c>
      <c r="D34" s="7" t="n">
        <v>-3069</v>
      </c>
      <c r="E34" s="6" t="n">
        <v>3449</v>
      </c>
    </row>
    <row r="35" spans="1:7">
      <c r="A35" s="4" t="s">
        <v>167</v>
      </c>
      <c r="B35" s="6" t="n">
        <v>104</v>
      </c>
      <c r="C35" s="6" t="n">
        <v>148</v>
      </c>
      <c r="D35" s="7" t="n">
        <v>-44</v>
      </c>
    </row>
    <row r="36" spans="1:7">
      <c r="A36" s="4" t="s">
        <v>168</v>
      </c>
      <c r="D36" s="6" t="n">
        <v>1402190</v>
      </c>
    </row>
    <row r="37" spans="1:7">
      <c r="A37" s="4" t="s">
        <v>169</v>
      </c>
      <c r="B37" s="6" t="n">
        <v>39851</v>
      </c>
      <c r="D37" s="7" t="n">
        <v>39851</v>
      </c>
    </row>
    <row r="38" spans="1:7">
      <c r="A38" s="4" t="s">
        <v>170</v>
      </c>
      <c r="B38" s="6" t="n">
        <v>-62857</v>
      </c>
      <c r="E38" s="6" t="n">
        <v>-62857</v>
      </c>
    </row>
    <row r="39" spans="1:7">
      <c r="A39" s="4" t="s">
        <v>172</v>
      </c>
      <c r="B39" s="6" t="n">
        <v>-45133</v>
      </c>
      <c r="E39" s="6" t="n">
        <v>-45133</v>
      </c>
    </row>
    <row r="40" spans="1:7">
      <c r="A40" s="4" t="s">
        <v>173</v>
      </c>
      <c r="B40" s="6" t="n">
        <v>-827</v>
      </c>
      <c r="E40" s="6" t="n">
        <v>-827</v>
      </c>
    </row>
    <row r="41" spans="1:7">
      <c r="A41" s="4" t="s">
        <v>180</v>
      </c>
      <c r="B41" s="7" t="n">
        <v>7507519</v>
      </c>
      <c r="C41" s="7" t="n">
        <v>828490</v>
      </c>
      <c r="D41" s="7" t="n">
        <v>4766731</v>
      </c>
      <c r="E41" s="7" t="n">
        <v>1966910</v>
      </c>
      <c r="F41" s="7" t="n">
        <v>-54612</v>
      </c>
      <c r="G41" s="7" t="n">
        <v>0</v>
      </c>
    </row>
    <row r="42" spans="1:7">
      <c r="A42" s="4" t="s">
        <v>181</v>
      </c>
      <c r="B42" s="6" t="n">
        <v>204417093</v>
      </c>
      <c r="D42" s="6" t="n">
        <v>2044170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s>
  <sheetData>
    <row r="1" spans="1:4">
      <c r="A1" s="1" t="s">
        <v>644</v>
      </c>
      <c r="C1" s="2" t="s">
        <v>1</v>
      </c>
    </row>
    <row r="2" spans="1:4">
      <c r="C2" s="2" t="s">
        <v>2</v>
      </c>
      <c r="D2" s="2" t="s">
        <v>32</v>
      </c>
    </row>
    <row r="3" spans="1:4">
      <c r="A3" s="3" t="s">
        <v>548</v>
      </c>
    </row>
    <row r="4" spans="1:4">
      <c r="A4" s="4" t="s">
        <v>645</v>
      </c>
      <c r="C4" s="7" t="n">
        <v>-104551</v>
      </c>
      <c r="D4" s="7" t="n">
        <v>-185885</v>
      </c>
    </row>
    <row r="5" spans="1:4">
      <c r="A5" s="4" t="s">
        <v>646</v>
      </c>
      <c r="B5" s="4" t="s">
        <v>570</v>
      </c>
      <c r="C5" s="6" t="n">
        <v>0</v>
      </c>
      <c r="D5" s="6" t="n">
        <v>0</v>
      </c>
    </row>
    <row r="6" spans="1:4">
      <c r="A6" s="4" t="s">
        <v>647</v>
      </c>
      <c r="B6" s="4" t="s">
        <v>648</v>
      </c>
      <c r="C6" s="6" t="n">
        <v>0</v>
      </c>
      <c r="D6" s="6" t="n">
        <v>-27</v>
      </c>
    </row>
    <row r="7" spans="1:4">
      <c r="A7" s="4" t="s">
        <v>649</v>
      </c>
      <c r="C7" s="6" t="n">
        <v>0</v>
      </c>
      <c r="D7" s="6" t="n">
        <v>27</v>
      </c>
    </row>
    <row r="8" spans="1:4">
      <c r="A8" s="4" t="s">
        <v>650</v>
      </c>
      <c r="C8" s="6" t="n">
        <v>0</v>
      </c>
      <c r="D8" s="6" t="n">
        <v>0</v>
      </c>
    </row>
    <row r="9" spans="1:4">
      <c r="A9" s="4" t="s">
        <v>651</v>
      </c>
      <c r="C9" s="6" t="n">
        <v>104551</v>
      </c>
      <c r="D9" s="6" t="n">
        <v>81361</v>
      </c>
    </row>
    <row r="10" spans="1:4">
      <c r="A10" s="4" t="s">
        <v>652</v>
      </c>
      <c r="C10" s="6" t="n">
        <v>0</v>
      </c>
      <c r="D10" s="6" t="n">
        <v>-104551</v>
      </c>
    </row>
    <row r="11" spans="1:4">
      <c r="A11" s="4" t="s">
        <v>653</v>
      </c>
      <c r="C11" s="6" t="n">
        <v>0</v>
      </c>
      <c r="D11" s="6" t="n">
        <v>0</v>
      </c>
    </row>
    <row r="12" spans="1:4">
      <c r="A12" s="4" t="s">
        <v>641</v>
      </c>
    </row>
    <row r="13" spans="1:4">
      <c r="A13" s="3" t="s">
        <v>548</v>
      </c>
    </row>
    <row r="14" spans="1:4">
      <c r="A14" s="4" t="s">
        <v>645</v>
      </c>
      <c r="C14" s="6" t="n">
        <v>-9079</v>
      </c>
      <c r="D14" s="6" t="n">
        <v>-9052</v>
      </c>
    </row>
    <row r="15" spans="1:4">
      <c r="A15" s="4" t="s">
        <v>646</v>
      </c>
      <c r="B15" s="4" t="s">
        <v>570</v>
      </c>
      <c r="C15" s="6" t="n">
        <v>0</v>
      </c>
      <c r="D15" s="6" t="n">
        <v>0</v>
      </c>
    </row>
    <row r="16" spans="1:4">
      <c r="A16" s="4" t="s">
        <v>647</v>
      </c>
      <c r="B16" s="4" t="s">
        <v>648</v>
      </c>
      <c r="C16" s="6" t="n">
        <v>0</v>
      </c>
      <c r="D16" s="6" t="n">
        <v>-27</v>
      </c>
    </row>
    <row r="17" spans="1:4">
      <c r="A17" s="4" t="s">
        <v>649</v>
      </c>
      <c r="C17" s="6" t="n">
        <v>0</v>
      </c>
      <c r="D17" s="6" t="n">
        <v>27</v>
      </c>
    </row>
    <row r="18" spans="1:4">
      <c r="A18" s="4" t="s">
        <v>650</v>
      </c>
      <c r="C18" s="6" t="n">
        <v>9079</v>
      </c>
      <c r="D18" s="6" t="n">
        <v>0</v>
      </c>
    </row>
    <row r="19" spans="1:4">
      <c r="A19" s="4" t="s">
        <v>651</v>
      </c>
      <c r="C19" s="6" t="n">
        <v>0</v>
      </c>
      <c r="D19" s="6" t="n">
        <v>0</v>
      </c>
    </row>
    <row r="20" spans="1:4">
      <c r="A20" s="4" t="s">
        <v>652</v>
      </c>
      <c r="C20" s="6" t="n">
        <v>0</v>
      </c>
      <c r="D20" s="6" t="n">
        <v>-9079</v>
      </c>
    </row>
    <row r="21" spans="1:4">
      <c r="A21" s="4" t="s">
        <v>653</v>
      </c>
      <c r="C21" s="6" t="n">
        <v>0</v>
      </c>
      <c r="D21" s="6" t="n">
        <v>0</v>
      </c>
    </row>
    <row r="22" spans="1:4">
      <c r="A22" s="4" t="s">
        <v>564</v>
      </c>
    </row>
    <row r="23" spans="1:4">
      <c r="A23" s="3" t="s">
        <v>548</v>
      </c>
    </row>
    <row r="24" spans="1:4">
      <c r="A24" s="4" t="s">
        <v>645</v>
      </c>
      <c r="C24" s="6" t="n">
        <v>-95472</v>
      </c>
      <c r="D24" s="6" t="n">
        <v>-176833</v>
      </c>
    </row>
    <row r="25" spans="1:4">
      <c r="A25" s="4" t="s">
        <v>646</v>
      </c>
      <c r="B25" s="4" t="s">
        <v>570</v>
      </c>
      <c r="C25" s="6" t="n">
        <v>0</v>
      </c>
      <c r="D25" s="6" t="n">
        <v>0</v>
      </c>
    </row>
    <row r="26" spans="1:4">
      <c r="A26" s="4" t="s">
        <v>647</v>
      </c>
      <c r="B26" s="4" t="s">
        <v>648</v>
      </c>
      <c r="C26" s="6" t="n">
        <v>0</v>
      </c>
      <c r="D26" s="6" t="n">
        <v>0</v>
      </c>
    </row>
    <row r="27" spans="1:4">
      <c r="A27" s="4" t="s">
        <v>649</v>
      </c>
      <c r="C27" s="6" t="n">
        <v>0</v>
      </c>
      <c r="D27" s="6" t="n">
        <v>0</v>
      </c>
    </row>
    <row r="28" spans="1:4">
      <c r="A28" s="4" t="s">
        <v>650</v>
      </c>
      <c r="C28" s="6" t="n">
        <v>-9079</v>
      </c>
      <c r="D28" s="6" t="n">
        <v>0</v>
      </c>
    </row>
    <row r="29" spans="1:4">
      <c r="A29" s="4" t="s">
        <v>651</v>
      </c>
      <c r="C29" s="6" t="n">
        <v>104551</v>
      </c>
      <c r="D29" s="6" t="n">
        <v>81361</v>
      </c>
    </row>
    <row r="30" spans="1:4">
      <c r="A30" s="4" t="s">
        <v>652</v>
      </c>
      <c r="C30" s="6" t="n">
        <v>0</v>
      </c>
      <c r="D30" s="6" t="n">
        <v>-95472</v>
      </c>
    </row>
    <row r="31" spans="1:4">
      <c r="A31" s="4" t="s">
        <v>653</v>
      </c>
      <c r="C31" s="7" t="n">
        <v>0</v>
      </c>
      <c r="D31" s="7" t="n">
        <v>0</v>
      </c>
    </row>
    <row r="32" spans="1:4">
      <c r="A32" t="n"/>
    </row>
    <row r="33" spans="1:4">
      <c r="A33" s="4" t="s">
        <v>570</v>
      </c>
      <c r="B33" s="4" t="s">
        <v>654</v>
      </c>
    </row>
    <row r="34" spans="1:4">
      <c r="A34" s="4" t="s">
        <v>648</v>
      </c>
      <c r="B34" s="4" t="s">
        <v>655</v>
      </c>
    </row>
  </sheetData>
  <mergeCells count="5">
    <mergeCell ref="A1:B2"/>
    <mergeCell ref="C1:D1"/>
    <mergeCell ref="A32:C32"/>
    <mergeCell ref="B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1</v>
      </c>
    </row>
    <row r="3" spans="1:4">
      <c r="A3" s="3" t="s">
        <v>657</v>
      </c>
    </row>
    <row r="4" spans="1:4">
      <c r="A4" s="4" t="s">
        <v>658</v>
      </c>
      <c r="B4" s="7" t="n">
        <v>0</v>
      </c>
      <c r="C4" s="7" t="n">
        <v>0</v>
      </c>
      <c r="D4" s="7" t="n">
        <v>23472</v>
      </c>
    </row>
    <row r="5" spans="1:4">
      <c r="A5" s="4" t="s">
        <v>641</v>
      </c>
    </row>
    <row r="6" spans="1:4">
      <c r="A6" s="3" t="s">
        <v>657</v>
      </c>
    </row>
    <row r="7" spans="1:4">
      <c r="A7" s="4" t="s">
        <v>658</v>
      </c>
      <c r="B7" s="6" t="n">
        <v>0</v>
      </c>
      <c r="C7" s="6" t="n">
        <v>0</v>
      </c>
      <c r="D7" s="6" t="n">
        <v>16114</v>
      </c>
    </row>
    <row r="8" spans="1:4">
      <c r="A8" s="4" t="s">
        <v>564</v>
      </c>
    </row>
    <row r="9" spans="1:4">
      <c r="A9" s="3" t="s">
        <v>657</v>
      </c>
    </row>
    <row r="10" spans="1:4">
      <c r="A10" s="4" t="s">
        <v>658</v>
      </c>
      <c r="B10" s="7" t="n">
        <v>0</v>
      </c>
      <c r="C10" s="7" t="n">
        <v>0</v>
      </c>
      <c r="D10" s="7" t="n">
        <v>73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1</v>
      </c>
    </row>
    <row r="3" spans="1:4">
      <c r="A3" s="3" t="s">
        <v>660</v>
      </c>
    </row>
    <row r="4" spans="1:4">
      <c r="A4" s="4" t="s">
        <v>658</v>
      </c>
      <c r="B4" s="7" t="n">
        <v>0</v>
      </c>
      <c r="C4" s="7" t="n">
        <v>0</v>
      </c>
      <c r="D4" s="7" t="n">
        <v>23472</v>
      </c>
    </row>
    <row r="5" spans="1:4">
      <c r="A5" s="4" t="s">
        <v>661</v>
      </c>
      <c r="B5" s="6" t="n">
        <v>11875</v>
      </c>
      <c r="C5" s="6" t="n">
        <v>13471</v>
      </c>
      <c r="D5" s="6" t="n">
        <v>8520</v>
      </c>
    </row>
    <row r="6" spans="1:4">
      <c r="A6" s="4" t="s">
        <v>662</v>
      </c>
      <c r="B6" s="6" t="n">
        <v>1</v>
      </c>
      <c r="C6" s="6" t="n">
        <v>18</v>
      </c>
      <c r="D6" s="6" t="n">
        <v>81</v>
      </c>
    </row>
    <row r="7" spans="1:4">
      <c r="A7" s="4" t="s">
        <v>663</v>
      </c>
      <c r="B7" s="6" t="n">
        <v>0</v>
      </c>
      <c r="C7" s="6" t="n">
        <v>27</v>
      </c>
      <c r="D7" s="6" t="n">
        <v>403</v>
      </c>
    </row>
    <row r="8" spans="1:4">
      <c r="A8" s="4" t="s">
        <v>664</v>
      </c>
      <c r="B8" s="6" t="n">
        <v>8443</v>
      </c>
      <c r="C8" s="6" t="n">
        <v>92525</v>
      </c>
      <c r="D8" s="6" t="n">
        <v>13881</v>
      </c>
    </row>
    <row r="9" spans="1:4">
      <c r="A9" s="4" t="s">
        <v>665</v>
      </c>
      <c r="B9" s="6" t="n">
        <v>147656</v>
      </c>
      <c r="C9" s="6" t="n">
        <v>83815</v>
      </c>
      <c r="D9" s="6" t="n">
        <v>181591</v>
      </c>
    </row>
    <row r="10" spans="1:4">
      <c r="A10" s="4" t="s">
        <v>666</v>
      </c>
      <c r="B10" s="6" t="n">
        <v>25045</v>
      </c>
      <c r="C10" s="6" t="n">
        <v>23706</v>
      </c>
      <c r="D10" s="6" t="n">
        <v>10182</v>
      </c>
    </row>
    <row r="11" spans="1:4">
      <c r="A11" s="4" t="s">
        <v>667</v>
      </c>
      <c r="B11" s="6" t="n">
        <v>12693</v>
      </c>
      <c r="C11" s="6" t="n">
        <v>8544</v>
      </c>
      <c r="D11" s="6" t="n">
        <v>1662</v>
      </c>
    </row>
    <row r="12" spans="1:4">
      <c r="A12" s="4" t="s">
        <v>668</v>
      </c>
      <c r="B12" s="6" t="n">
        <v>33489</v>
      </c>
      <c r="C12" s="6" t="n">
        <v>116249</v>
      </c>
      <c r="D12" s="6" t="n">
        <v>24144</v>
      </c>
    </row>
    <row r="13" spans="1:4">
      <c r="A13" s="4" t="s">
        <v>669</v>
      </c>
      <c r="B13" s="6" t="n">
        <v>160349</v>
      </c>
      <c r="C13" s="6" t="n">
        <v>92386</v>
      </c>
      <c r="D13" s="6" t="n">
        <v>183656</v>
      </c>
    </row>
    <row r="14" spans="1:4">
      <c r="A14" s="4" t="s">
        <v>670</v>
      </c>
      <c r="B14" s="6" t="n">
        <v>-126860</v>
      </c>
      <c r="C14" s="6" t="n">
        <v>23863</v>
      </c>
      <c r="D14" s="6" t="n">
        <v>-159512</v>
      </c>
    </row>
    <row r="15" spans="1:4">
      <c r="A15" s="4" t="s">
        <v>107</v>
      </c>
      <c r="B15" s="6" t="n">
        <v>0</v>
      </c>
      <c r="C15" s="6" t="n">
        <v>-27</v>
      </c>
      <c r="D15" s="6" t="n">
        <v>-165134</v>
      </c>
    </row>
    <row r="16" spans="1:4">
      <c r="A16" s="4" t="s">
        <v>103</v>
      </c>
      <c r="B16" s="6" t="n">
        <v>-138735</v>
      </c>
      <c r="C16" s="6" t="n">
        <v>10419</v>
      </c>
      <c r="D16" s="6" t="n">
        <v>-2898</v>
      </c>
    </row>
    <row r="17" spans="1:4">
      <c r="A17" s="4" t="s">
        <v>564</v>
      </c>
    </row>
    <row r="18" spans="1:4">
      <c r="A18" s="3" t="s">
        <v>660</v>
      </c>
    </row>
    <row r="19" spans="1:4">
      <c r="A19" s="4" t="s">
        <v>658</v>
      </c>
      <c r="B19" s="7" t="n">
        <v>0</v>
      </c>
      <c r="C19" s="7" t="n">
        <v>0</v>
      </c>
      <c r="D19" s="7" t="n">
        <v>73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1</v>
      </c>
    </row>
    <row r="3" spans="1:4">
      <c r="A3" s="3" t="s">
        <v>548</v>
      </c>
    </row>
    <row r="4" spans="1:4">
      <c r="A4" s="4" t="s">
        <v>85</v>
      </c>
      <c r="B4" s="7" t="n">
        <v>124086</v>
      </c>
      <c r="C4" s="7" t="n">
        <v>101936</v>
      </c>
      <c r="D4" s="7" t="n">
        <v>103442</v>
      </c>
    </row>
    <row r="5" spans="1:4">
      <c r="A5" s="4" t="s">
        <v>672</v>
      </c>
    </row>
    <row r="6" spans="1:4">
      <c r="A6" s="3" t="s">
        <v>548</v>
      </c>
    </row>
    <row r="7" spans="1:4">
      <c r="A7" s="4" t="s">
        <v>85</v>
      </c>
      <c r="B7" s="6" t="n">
        <v>2214</v>
      </c>
      <c r="C7" s="6" t="n">
        <v>1979</v>
      </c>
      <c r="D7" s="6" t="n">
        <v>1055</v>
      </c>
    </row>
    <row r="8" spans="1:4">
      <c r="A8" s="4" t="s">
        <v>564</v>
      </c>
    </row>
    <row r="9" spans="1:4">
      <c r="A9" s="3" t="s">
        <v>548</v>
      </c>
    </row>
    <row r="10" spans="1:4">
      <c r="A10" s="4" t="s">
        <v>85</v>
      </c>
      <c r="B10" s="6" t="n">
        <v>98203</v>
      </c>
      <c r="C10" s="6" t="n">
        <v>73923</v>
      </c>
      <c r="D10" s="6" t="n">
        <v>71107</v>
      </c>
    </row>
    <row r="11" spans="1:4">
      <c r="A11" s="4" t="s">
        <v>641</v>
      </c>
    </row>
    <row r="12" spans="1:4">
      <c r="A12" s="3" t="s">
        <v>548</v>
      </c>
    </row>
    <row r="13" spans="1:4">
      <c r="A13" s="4" t="s">
        <v>85</v>
      </c>
      <c r="B13" s="6" t="n">
        <v>23669</v>
      </c>
      <c r="C13" s="6" t="n">
        <v>26034</v>
      </c>
      <c r="D13" s="6" t="n">
        <v>31280</v>
      </c>
    </row>
    <row r="14" spans="1:4">
      <c r="A14" s="4" t="s">
        <v>673</v>
      </c>
    </row>
    <row r="15" spans="1:4">
      <c r="A15" s="3" t="s">
        <v>548</v>
      </c>
    </row>
    <row r="16" spans="1:4">
      <c r="A16" s="4" t="s">
        <v>85</v>
      </c>
      <c r="B16" s="6" t="n">
        <v>109868</v>
      </c>
      <c r="C16" s="6" t="n">
        <v>88114</v>
      </c>
      <c r="D16" s="6" t="n">
        <v>90021</v>
      </c>
    </row>
    <row r="17" spans="1:4">
      <c r="A17" s="4" t="s">
        <v>674</v>
      </c>
    </row>
    <row r="18" spans="1:4">
      <c r="A18" s="3" t="s">
        <v>548</v>
      </c>
    </row>
    <row r="19" spans="1:4">
      <c r="A19" s="4" t="s">
        <v>85</v>
      </c>
      <c r="B19" s="6" t="n">
        <v>2214</v>
      </c>
      <c r="C19" s="6" t="n">
        <v>1979</v>
      </c>
      <c r="D19" s="6" t="n">
        <v>1055</v>
      </c>
    </row>
    <row r="20" spans="1:4">
      <c r="A20" s="4" t="s">
        <v>675</v>
      </c>
    </row>
    <row r="21" spans="1:4">
      <c r="A21" s="3" t="s">
        <v>548</v>
      </c>
    </row>
    <row r="22" spans="1:4">
      <c r="A22" s="4" t="s">
        <v>85</v>
      </c>
      <c r="B22" s="6" t="n">
        <v>94877</v>
      </c>
      <c r="C22" s="6" t="n">
        <v>71365</v>
      </c>
      <c r="D22" s="6" t="n">
        <v>69061</v>
      </c>
    </row>
    <row r="23" spans="1:4">
      <c r="A23" s="4" t="s">
        <v>676</v>
      </c>
    </row>
    <row r="24" spans="1:4">
      <c r="A24" s="3" t="s">
        <v>548</v>
      </c>
    </row>
    <row r="25" spans="1:4">
      <c r="A25" s="4" t="s">
        <v>85</v>
      </c>
      <c r="B25" s="6" t="n">
        <v>12777</v>
      </c>
      <c r="C25" s="6" t="n">
        <v>14770</v>
      </c>
      <c r="D25" s="6" t="n">
        <v>19905</v>
      </c>
    </row>
    <row r="26" spans="1:4">
      <c r="A26" s="4" t="s">
        <v>677</v>
      </c>
    </row>
    <row r="27" spans="1:4">
      <c r="A27" s="3" t="s">
        <v>548</v>
      </c>
    </row>
    <row r="28" spans="1:4">
      <c r="A28" s="4" t="s">
        <v>85</v>
      </c>
      <c r="B28" s="6" t="n">
        <v>14218</v>
      </c>
      <c r="C28" s="6" t="n">
        <v>13822</v>
      </c>
      <c r="D28" s="6" t="n">
        <v>13421</v>
      </c>
    </row>
    <row r="29" spans="1:4">
      <c r="A29" s="4" t="s">
        <v>678</v>
      </c>
    </row>
    <row r="30" spans="1:4">
      <c r="A30" s="3" t="s">
        <v>548</v>
      </c>
    </row>
    <row r="31" spans="1:4">
      <c r="A31" s="4" t="s">
        <v>85</v>
      </c>
      <c r="B31" s="6" t="n">
        <v>0</v>
      </c>
      <c r="C31" s="6" t="n">
        <v>0</v>
      </c>
      <c r="D31" s="6" t="n">
        <v>0</v>
      </c>
    </row>
    <row r="32" spans="1:4">
      <c r="A32" s="4" t="s">
        <v>679</v>
      </c>
    </row>
    <row r="33" spans="1:4">
      <c r="A33" s="3" t="s">
        <v>548</v>
      </c>
    </row>
    <row r="34" spans="1:4">
      <c r="A34" s="4" t="s">
        <v>85</v>
      </c>
      <c r="B34" s="6" t="n">
        <v>3326</v>
      </c>
      <c r="C34" s="6" t="n">
        <v>2558</v>
      </c>
      <c r="D34" s="6" t="n">
        <v>2046</v>
      </c>
    </row>
    <row r="35" spans="1:4">
      <c r="A35" s="4" t="s">
        <v>680</v>
      </c>
    </row>
    <row r="36" spans="1:4">
      <c r="A36" s="3" t="s">
        <v>548</v>
      </c>
    </row>
    <row r="37" spans="1:4">
      <c r="A37" s="4" t="s">
        <v>85</v>
      </c>
      <c r="B37" s="7" t="n">
        <v>10892</v>
      </c>
      <c r="C37" s="7" t="n">
        <v>11264</v>
      </c>
      <c r="D37" s="7" t="n">
        <v>113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21"/>
    <col customWidth="1" max="5" min="5" width="21"/>
  </cols>
  <sheetData>
    <row r="1" spans="1:5">
      <c r="A1" s="1" t="s">
        <v>681</v>
      </c>
      <c r="B1" s="2" t="s">
        <v>682</v>
      </c>
      <c r="C1" s="2" t="s">
        <v>1</v>
      </c>
    </row>
    <row r="2" spans="1:5">
      <c r="B2" s="2" t="s">
        <v>683</v>
      </c>
      <c r="C2" s="2" t="s">
        <v>684</v>
      </c>
      <c r="D2" s="2" t="s">
        <v>685</v>
      </c>
      <c r="E2" s="2" t="s">
        <v>547</v>
      </c>
    </row>
    <row r="3" spans="1:5">
      <c r="A3" s="3" t="s">
        <v>686</v>
      </c>
    </row>
    <row r="4" spans="1:5">
      <c r="A4" s="4" t="s">
        <v>687</v>
      </c>
      <c r="C4" s="7" t="n">
        <v>287991000</v>
      </c>
      <c r="D4" s="7" t="n">
        <v>484888000</v>
      </c>
    </row>
    <row r="5" spans="1:5">
      <c r="A5" s="4" t="s">
        <v>688</v>
      </c>
      <c r="C5" s="6" t="n">
        <v>566599000</v>
      </c>
      <c r="D5" s="6" t="n">
        <v>628728000</v>
      </c>
    </row>
    <row r="6" spans="1:5">
      <c r="A6" s="4" t="s">
        <v>689</v>
      </c>
      <c r="C6" s="6" t="n">
        <v>19400000000</v>
      </c>
      <c r="D6" s="6" t="n">
        <v>22500000000</v>
      </c>
    </row>
    <row r="7" spans="1:5">
      <c r="A7" s="4" t="s">
        <v>690</v>
      </c>
      <c r="C7" s="6" t="n">
        <v>150300000</v>
      </c>
      <c r="D7" s="6" t="n">
        <v>144700000</v>
      </c>
    </row>
    <row r="8" spans="1:5">
      <c r="A8" s="4" t="s">
        <v>691</v>
      </c>
      <c r="C8" s="6" t="n">
        <v>26200000</v>
      </c>
      <c r="D8" s="6" t="n">
        <v>36500000</v>
      </c>
    </row>
    <row r="9" spans="1:5">
      <c r="A9" s="4" t="s">
        <v>692</v>
      </c>
      <c r="C9" s="6" t="n">
        <v>1400000000</v>
      </c>
      <c r="D9" s="6" t="n">
        <v>1200000000</v>
      </c>
      <c r="E9" s="7" t="n">
        <v>1600000000</v>
      </c>
    </row>
    <row r="10" spans="1:5">
      <c r="A10" s="4" t="s">
        <v>693</v>
      </c>
      <c r="C10" s="6" t="n">
        <v>1300000000</v>
      </c>
      <c r="D10" s="6" t="n">
        <v>1300000000</v>
      </c>
    </row>
    <row r="11" spans="1:5">
      <c r="A11" s="4" t="s">
        <v>694</v>
      </c>
      <c r="C11" s="6" t="n">
        <v>1400000000</v>
      </c>
      <c r="D11" s="6" t="n">
        <v>1200000000</v>
      </c>
      <c r="E11" s="6" t="n">
        <v>1500000000</v>
      </c>
    </row>
    <row r="12" spans="1:5">
      <c r="A12" s="4" t="s">
        <v>695</v>
      </c>
      <c r="C12" s="7" t="n">
        <v>17800000</v>
      </c>
      <c r="D12" s="6" t="n">
        <v>15100000</v>
      </c>
      <c r="E12" s="6" t="n">
        <v>24100000</v>
      </c>
    </row>
    <row r="13" spans="1:5">
      <c r="A13" s="4" t="s">
        <v>696</v>
      </c>
      <c r="C13" s="6" t="n">
        <v>180</v>
      </c>
    </row>
    <row r="14" spans="1:5">
      <c r="A14" s="4" t="s">
        <v>697</v>
      </c>
      <c r="C14" s="6" t="n">
        <v>120</v>
      </c>
    </row>
    <row r="15" spans="1:5">
      <c r="A15" s="4" t="s">
        <v>698</v>
      </c>
      <c r="C15" s="6" t="n">
        <v>90</v>
      </c>
    </row>
    <row r="16" spans="1:5">
      <c r="A16" s="4" t="s">
        <v>699</v>
      </c>
      <c r="C16" s="6" t="n">
        <v>2</v>
      </c>
    </row>
    <row r="17" spans="1:5">
      <c r="A17" s="4" t="s">
        <v>700</v>
      </c>
      <c r="C17" s="6" t="n">
        <v>2</v>
      </c>
    </row>
    <row r="18" spans="1:5">
      <c r="A18" s="4" t="s">
        <v>701</v>
      </c>
      <c r="C18" s="6" t="n">
        <v>30</v>
      </c>
    </row>
    <row r="19" spans="1:5">
      <c r="A19" s="4" t="s">
        <v>702</v>
      </c>
      <c r="C19" s="7" t="n">
        <v>750000</v>
      </c>
    </row>
    <row r="20" spans="1:5">
      <c r="A20" s="4" t="s">
        <v>703</v>
      </c>
      <c r="C20" s="7" t="n">
        <v>1000000</v>
      </c>
    </row>
    <row r="21" spans="1:5">
      <c r="A21" s="4" t="s">
        <v>704</v>
      </c>
      <c r="C21" s="6" t="n">
        <v>6</v>
      </c>
    </row>
    <row r="22" spans="1:5">
      <c r="A22" s="4" t="s">
        <v>705</v>
      </c>
      <c r="C22" s="7" t="n">
        <v>7000000</v>
      </c>
      <c r="D22" s="6" t="n">
        <v>6000000</v>
      </c>
    </row>
    <row r="23" spans="1:5">
      <c r="A23" s="4" t="s">
        <v>706</v>
      </c>
      <c r="C23" s="6" t="n">
        <v>188000000</v>
      </c>
      <c r="D23" s="6" t="n">
        <v>219300000</v>
      </c>
    </row>
    <row r="24" spans="1:5">
      <c r="A24" s="4" t="s">
        <v>707</v>
      </c>
      <c r="C24" s="6" t="n">
        <v>134000000</v>
      </c>
      <c r="D24" s="6" t="n">
        <v>84700000</v>
      </c>
    </row>
    <row r="25" spans="1:5">
      <c r="A25" s="4" t="s">
        <v>708</v>
      </c>
      <c r="C25" s="6" t="n">
        <v>300000</v>
      </c>
      <c r="D25" s="6" t="n">
        <v>-1700000</v>
      </c>
      <c r="E25" s="6" t="n">
        <v>-10100000</v>
      </c>
    </row>
    <row r="26" spans="1:5">
      <c r="A26" s="4" t="s">
        <v>709</v>
      </c>
      <c r="C26" s="6" t="n">
        <v>3700000</v>
      </c>
      <c r="D26" s="6" t="n">
        <v>4600000</v>
      </c>
      <c r="E26" s="6" t="n">
        <v>15100000</v>
      </c>
    </row>
    <row r="27" spans="1:5">
      <c r="A27" s="4" t="s">
        <v>710</v>
      </c>
      <c r="C27" s="6" t="n">
        <v>31600000</v>
      </c>
      <c r="D27" s="6" t="n">
        <v>46700000</v>
      </c>
      <c r="E27" s="7" t="n">
        <v>90900000</v>
      </c>
    </row>
    <row r="28" spans="1:5">
      <c r="A28" s="4" t="s">
        <v>711</v>
      </c>
      <c r="B28" s="7" t="n">
        <v>447000000</v>
      </c>
    </row>
    <row r="29" spans="1:5">
      <c r="A29" s="4" t="s">
        <v>712</v>
      </c>
      <c r="B29" s="6" t="n">
        <v>326000000</v>
      </c>
    </row>
    <row r="30" spans="1:5">
      <c r="A30" s="4" t="s">
        <v>713</v>
      </c>
      <c r="B30" s="7" t="n">
        <v>248626000</v>
      </c>
    </row>
    <row r="31" spans="1:5">
      <c r="A31" s="4" t="s">
        <v>714</v>
      </c>
    </row>
    <row r="32" spans="1:5">
      <c r="A32" s="3" t="s">
        <v>686</v>
      </c>
    </row>
    <row r="33" spans="1:5">
      <c r="A33" s="4" t="s">
        <v>688</v>
      </c>
      <c r="C33" s="6" t="n">
        <v>126267000</v>
      </c>
      <c r="D33" s="6" t="n">
        <v>169561000</v>
      </c>
    </row>
    <row r="34" spans="1:5">
      <c r="A34" s="4" t="s">
        <v>715</v>
      </c>
    </row>
    <row r="35" spans="1:5">
      <c r="A35" s="3" t="s">
        <v>686</v>
      </c>
    </row>
    <row r="36" spans="1:5">
      <c r="A36" s="4" t="s">
        <v>688</v>
      </c>
      <c r="C36" s="7" t="n">
        <v>335137000</v>
      </c>
      <c r="D36" s="6" t="n">
        <v>317439000</v>
      </c>
    </row>
    <row r="37" spans="1:5">
      <c r="A37" s="4" t="s">
        <v>716</v>
      </c>
      <c r="C37" s="6" t="n">
        <v>90</v>
      </c>
    </row>
    <row r="38" spans="1:5">
      <c r="A38" s="4" t="s">
        <v>717</v>
      </c>
    </row>
    <row r="39" spans="1:5">
      <c r="A39" s="3" t="s">
        <v>686</v>
      </c>
    </row>
    <row r="40" spans="1:5">
      <c r="A40" s="4" t="s">
        <v>688</v>
      </c>
      <c r="C40" s="7" t="n">
        <v>99603000</v>
      </c>
      <c r="D40" s="7" t="n">
        <v>107721000</v>
      </c>
    </row>
    <row r="41" spans="1:5">
      <c r="A41" s="4" t="s">
        <v>716</v>
      </c>
      <c r="C41" s="6" t="n">
        <v>6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2</v>
      </c>
    </row>
    <row r="2" spans="1:3">
      <c r="A2" s="3" t="s">
        <v>719</v>
      </c>
    </row>
    <row r="3" spans="1:3">
      <c r="A3" s="4" t="s">
        <v>43</v>
      </c>
      <c r="B3" s="7" t="n">
        <v>149880</v>
      </c>
      <c r="C3" s="7" t="n">
        <v>132504</v>
      </c>
    </row>
    <row r="4" spans="1:3">
      <c r="A4" s="4" t="s">
        <v>720</v>
      </c>
      <c r="B4" s="6" t="n">
        <v>13211481</v>
      </c>
      <c r="C4" s="6" t="n">
        <v>13162955</v>
      </c>
    </row>
    <row r="5" spans="1:3">
      <c r="A5" s="4" t="s">
        <v>721</v>
      </c>
      <c r="B5" s="6" t="n">
        <v>441666</v>
      </c>
      <c r="C5" s="6" t="n">
        <v>408974</v>
      </c>
    </row>
    <row r="6" spans="1:3">
      <c r="A6" s="4" t="s">
        <v>722</v>
      </c>
      <c r="B6" s="6" t="n">
        <v>7150028</v>
      </c>
      <c r="C6" s="6" t="n">
        <v>7351548</v>
      </c>
    </row>
    <row r="7" spans="1:3">
      <c r="A7" s="4" t="s">
        <v>723</v>
      </c>
      <c r="B7" s="6" t="n">
        <v>675839</v>
      </c>
      <c r="C7" s="6" t="n">
        <v>520887</v>
      </c>
    </row>
    <row r="8" spans="1:3">
      <c r="A8" s="4" t="s">
        <v>724</v>
      </c>
      <c r="B8" s="6" t="n">
        <v>21479014</v>
      </c>
      <c r="C8" s="6" t="n">
        <v>21444364</v>
      </c>
    </row>
    <row r="9" spans="1:3">
      <c r="A9" s="4" t="s">
        <v>725</v>
      </c>
      <c r="B9" s="6" t="n">
        <v>1841502</v>
      </c>
      <c r="C9" s="6" t="n">
        <v>1986408</v>
      </c>
    </row>
    <row r="10" spans="1:3">
      <c r="A10" s="4" t="s">
        <v>726</v>
      </c>
      <c r="B10" s="6" t="n">
        <v>8514401</v>
      </c>
      <c r="C10" s="6" t="n">
        <v>8126600</v>
      </c>
    </row>
    <row r="11" spans="1:3">
      <c r="A11" s="4" t="s">
        <v>727</v>
      </c>
      <c r="B11" s="6" t="n">
        <v>10355903</v>
      </c>
      <c r="C11" s="6" t="n">
        <v>10113008</v>
      </c>
    </row>
    <row r="12" spans="1:3">
      <c r="A12" s="4" t="s">
        <v>728</v>
      </c>
      <c r="B12" s="6" t="n">
        <v>2416357</v>
      </c>
      <c r="C12" s="6" t="n">
        <v>2321150</v>
      </c>
    </row>
    <row r="13" spans="1:3">
      <c r="A13" s="4" t="s">
        <v>729</v>
      </c>
      <c r="B13" s="6" t="n">
        <v>5382099</v>
      </c>
      <c r="C13" s="6" t="n">
        <v>5200882</v>
      </c>
    </row>
    <row r="14" spans="1:3">
      <c r="A14" s="4" t="s">
        <v>730</v>
      </c>
      <c r="B14" s="6" t="n">
        <v>385240</v>
      </c>
      <c r="C14" s="6" t="n">
        <v>370542</v>
      </c>
    </row>
    <row r="15" spans="1:3">
      <c r="A15" s="4" t="s">
        <v>731</v>
      </c>
      <c r="B15" s="6" t="n">
        <v>443780</v>
      </c>
      <c r="C15" s="6" t="n">
        <v>401352</v>
      </c>
    </row>
    <row r="16" spans="1:3">
      <c r="A16" s="4" t="s">
        <v>108</v>
      </c>
      <c r="B16" s="6" t="n">
        <v>187149</v>
      </c>
      <c r="C16" s="6" t="n">
        <v>212360</v>
      </c>
    </row>
    <row r="17" spans="1:3">
      <c r="A17" s="4" t="s">
        <v>732</v>
      </c>
      <c r="B17" s="6" t="n">
        <v>8814625</v>
      </c>
      <c r="C17" s="6" t="n">
        <v>8506286</v>
      </c>
    </row>
    <row r="18" spans="1:3">
      <c r="A18" s="4" t="s">
        <v>733</v>
      </c>
      <c r="B18" s="7" t="n">
        <v>40649542</v>
      </c>
      <c r="C18" s="7" t="n">
        <v>400636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34</v>
      </c>
      <c r="B1" s="2" t="s">
        <v>682</v>
      </c>
      <c r="J1" s="2" t="s">
        <v>1</v>
      </c>
    </row>
    <row r="2" spans="1:14">
      <c r="B2" s="2" t="s">
        <v>2</v>
      </c>
      <c r="C2" s="2" t="s">
        <v>735</v>
      </c>
      <c r="D2" s="2" t="s">
        <v>736</v>
      </c>
      <c r="E2" s="2" t="s">
        <v>737</v>
      </c>
      <c r="F2" s="2" t="s">
        <v>32</v>
      </c>
      <c r="G2" s="2" t="s">
        <v>738</v>
      </c>
      <c r="H2" s="2" t="s">
        <v>4</v>
      </c>
      <c r="I2" s="2" t="s">
        <v>739</v>
      </c>
      <c r="J2" s="2" t="s">
        <v>2</v>
      </c>
      <c r="K2" s="2" t="s">
        <v>32</v>
      </c>
      <c r="L2" s="2" t="s">
        <v>81</v>
      </c>
      <c r="M2" s="2" t="s">
        <v>2</v>
      </c>
      <c r="N2" s="2" t="s">
        <v>32</v>
      </c>
    </row>
    <row r="3" spans="1:14">
      <c r="A3" s="3" t="s">
        <v>740</v>
      </c>
    </row>
    <row r="4" spans="1:14">
      <c r="A4" s="4" t="s">
        <v>741</v>
      </c>
      <c r="E4" s="7" t="n">
        <v>604663</v>
      </c>
      <c r="I4" s="7" t="n">
        <v>746291</v>
      </c>
      <c r="J4" s="7" t="n">
        <v>604663</v>
      </c>
      <c r="K4" s="7" t="n">
        <v>746291</v>
      </c>
    </row>
    <row r="5" spans="1:14">
      <c r="A5" s="4" t="s">
        <v>92</v>
      </c>
      <c r="B5" s="7" t="n">
        <v>22701</v>
      </c>
      <c r="C5" s="7" t="n">
        <v>18262</v>
      </c>
      <c r="D5" s="7" t="n">
        <v>566</v>
      </c>
      <c r="E5" s="6" t="n">
        <v>-1494</v>
      </c>
      <c r="F5" s="7" t="n">
        <v>11587</v>
      </c>
      <c r="G5" s="7" t="n">
        <v>-54643</v>
      </c>
      <c r="H5" s="7" t="n">
        <v>-54416</v>
      </c>
      <c r="I5" s="6" t="n">
        <v>-610</v>
      </c>
      <c r="J5" s="6" t="n">
        <v>40035</v>
      </c>
      <c r="K5" s="6" t="n">
        <v>-98082</v>
      </c>
      <c r="L5" s="7" t="n">
        <v>-87136</v>
      </c>
    </row>
    <row r="6" spans="1:14">
      <c r="A6" s="4" t="s">
        <v>742</v>
      </c>
      <c r="J6" s="6" t="n">
        <v>5</v>
      </c>
      <c r="K6" s="6" t="n">
        <v>-1305</v>
      </c>
    </row>
    <row r="7" spans="1:14">
      <c r="A7" s="4" t="s">
        <v>743</v>
      </c>
      <c r="J7" s="6" t="n">
        <v>-138929</v>
      </c>
      <c r="K7" s="6" t="n">
        <v>-106210</v>
      </c>
    </row>
    <row r="8" spans="1:14">
      <c r="A8" s="4" t="s">
        <v>744</v>
      </c>
      <c r="J8" s="6" t="n">
        <v>100274</v>
      </c>
      <c r="K8" s="6" t="n">
        <v>63969</v>
      </c>
    </row>
    <row r="9" spans="1:14">
      <c r="A9" s="4" t="s">
        <v>745</v>
      </c>
      <c r="J9" s="6" t="n">
        <v>-38655</v>
      </c>
      <c r="K9" s="6" t="n">
        <v>-42241</v>
      </c>
    </row>
    <row r="10" spans="1:14">
      <c r="A10" s="4" t="s">
        <v>746</v>
      </c>
      <c r="B10" s="6" t="n">
        <v>606048</v>
      </c>
      <c r="F10" s="6" t="n">
        <v>604663</v>
      </c>
      <c r="J10" s="6" t="n">
        <v>606048</v>
      </c>
      <c r="K10" s="6" t="n">
        <v>604663</v>
      </c>
      <c r="L10" s="6" t="n">
        <v>746291</v>
      </c>
    </row>
    <row r="11" spans="1:14">
      <c r="A11" s="4" t="s">
        <v>741</v>
      </c>
      <c r="E11" s="6" t="n">
        <v>81076</v>
      </c>
      <c r="I11" s="6" t="n">
        <v>89705</v>
      </c>
      <c r="J11" s="6" t="n">
        <v>81076</v>
      </c>
      <c r="K11" s="6" t="n">
        <v>89705</v>
      </c>
    </row>
    <row r="12" spans="1:14">
      <c r="A12" s="4" t="s">
        <v>747</v>
      </c>
      <c r="J12" s="6" t="n">
        <v>-6238</v>
      </c>
      <c r="K12" s="6" t="n">
        <v>-8629</v>
      </c>
    </row>
    <row r="13" spans="1:14">
      <c r="A13" s="4" t="s">
        <v>746</v>
      </c>
      <c r="B13" s="6" t="n">
        <v>74838</v>
      </c>
      <c r="F13" s="6" t="n">
        <v>81076</v>
      </c>
      <c r="J13" s="6" t="n">
        <v>74838</v>
      </c>
      <c r="K13" s="6" t="n">
        <v>81076</v>
      </c>
      <c r="L13" s="6" t="n">
        <v>89705</v>
      </c>
    </row>
    <row r="14" spans="1:14">
      <c r="A14" s="4" t="s">
        <v>748</v>
      </c>
      <c r="B14" s="6" t="n">
        <v>606048</v>
      </c>
      <c r="E14" s="6" t="n">
        <v>604663</v>
      </c>
      <c r="F14" s="6" t="n">
        <v>604663</v>
      </c>
      <c r="I14" s="6" t="n">
        <v>746291</v>
      </c>
      <c r="J14" s="6" t="n">
        <v>604663</v>
      </c>
      <c r="K14" s="6" t="n">
        <v>746291</v>
      </c>
      <c r="L14" s="6" t="n">
        <v>746291</v>
      </c>
      <c r="M14" s="7" t="n">
        <v>606048</v>
      </c>
      <c r="N14" s="7" t="n">
        <v>604663</v>
      </c>
    </row>
    <row r="15" spans="1:14">
      <c r="A15" s="4" t="s">
        <v>63</v>
      </c>
      <c r="B15" s="6" t="n">
        <v>74838</v>
      </c>
      <c r="E15" s="6" t="n">
        <v>81076</v>
      </c>
      <c r="F15" s="6" t="n">
        <v>81076</v>
      </c>
      <c r="I15" s="6" t="n">
        <v>89705</v>
      </c>
      <c r="J15" s="6" t="n">
        <v>81076</v>
      </c>
      <c r="K15" s="6" t="n">
        <v>89705</v>
      </c>
      <c r="L15" s="6" t="n">
        <v>89705</v>
      </c>
      <c r="M15" s="6" t="n">
        <v>74838</v>
      </c>
      <c r="N15" s="6" t="n">
        <v>81076</v>
      </c>
    </row>
    <row r="16" spans="1:14">
      <c r="A16" s="4" t="s">
        <v>749</v>
      </c>
      <c r="M16" s="6" t="n">
        <v>680886</v>
      </c>
      <c r="N16" s="6" t="n">
        <v>685739</v>
      </c>
    </row>
    <row r="17" spans="1:14">
      <c r="A17" s="4" t="s">
        <v>715</v>
      </c>
    </row>
    <row r="18" spans="1:14">
      <c r="A18" s="3" t="s">
        <v>740</v>
      </c>
    </row>
    <row r="19" spans="1:14">
      <c r="A19" s="4" t="s">
        <v>741</v>
      </c>
      <c r="E19" s="6" t="n">
        <v>412514</v>
      </c>
      <c r="I19" s="6" t="n">
        <v>469213</v>
      </c>
      <c r="J19" s="6" t="n">
        <v>412514</v>
      </c>
      <c r="K19" s="6" t="n">
        <v>469213</v>
      </c>
    </row>
    <row r="20" spans="1:14">
      <c r="A20" s="4" t="s">
        <v>92</v>
      </c>
      <c r="J20" s="6" t="n">
        <v>96995</v>
      </c>
      <c r="K20" s="6" t="n">
        <v>-19691</v>
      </c>
    </row>
    <row r="21" spans="1:14">
      <c r="A21" s="4" t="s">
        <v>742</v>
      </c>
      <c r="J21" s="6" t="n">
        <v>-57</v>
      </c>
      <c r="K21" s="6" t="n">
        <v>-1209</v>
      </c>
    </row>
    <row r="22" spans="1:14">
      <c r="A22" s="4" t="s">
        <v>743</v>
      </c>
      <c r="J22" s="6" t="n">
        <v>-110437</v>
      </c>
      <c r="K22" s="6" t="n">
        <v>-76345</v>
      </c>
    </row>
    <row r="23" spans="1:14">
      <c r="A23" s="4" t="s">
        <v>744</v>
      </c>
      <c r="J23" s="6" t="n">
        <v>55262</v>
      </c>
      <c r="K23" s="6" t="n">
        <v>40546</v>
      </c>
    </row>
    <row r="24" spans="1:14">
      <c r="A24" s="4" t="s">
        <v>745</v>
      </c>
      <c r="J24" s="6" t="n">
        <v>-55175</v>
      </c>
      <c r="K24" s="6" t="n">
        <v>-35799</v>
      </c>
    </row>
    <row r="25" spans="1:14">
      <c r="A25" s="4" t="s">
        <v>746</v>
      </c>
      <c r="B25" s="6" t="n">
        <v>454277</v>
      </c>
      <c r="F25" s="6" t="n">
        <v>412514</v>
      </c>
      <c r="J25" s="6" t="n">
        <v>454277</v>
      </c>
      <c r="K25" s="6" t="n">
        <v>412514</v>
      </c>
      <c r="L25" s="6" t="n">
        <v>469213</v>
      </c>
    </row>
    <row r="26" spans="1:14">
      <c r="A26" s="4" t="s">
        <v>741</v>
      </c>
      <c r="E26" s="6" t="n">
        <v>58931</v>
      </c>
      <c r="I26" s="6" t="n">
        <v>48345</v>
      </c>
      <c r="J26" s="6" t="n">
        <v>58931</v>
      </c>
      <c r="K26" s="6" t="n">
        <v>48345</v>
      </c>
    </row>
    <row r="27" spans="1:14">
      <c r="A27" s="4" t="s">
        <v>747</v>
      </c>
      <c r="J27" s="6" t="n">
        <v>-1235</v>
      </c>
      <c r="K27" s="6" t="n">
        <v>10586</v>
      </c>
    </row>
    <row r="28" spans="1:14">
      <c r="A28" s="4" t="s">
        <v>746</v>
      </c>
      <c r="B28" s="6" t="n">
        <v>57696</v>
      </c>
      <c r="F28" s="6" t="n">
        <v>58931</v>
      </c>
      <c r="J28" s="6" t="n">
        <v>57696</v>
      </c>
      <c r="K28" s="6" t="n">
        <v>58931</v>
      </c>
      <c r="L28" s="6" t="n">
        <v>48345</v>
      </c>
    </row>
    <row r="29" spans="1:14">
      <c r="A29" s="4" t="s">
        <v>748</v>
      </c>
      <c r="B29" s="6" t="n">
        <v>454277</v>
      </c>
      <c r="E29" s="6" t="n">
        <v>412514</v>
      </c>
      <c r="F29" s="6" t="n">
        <v>412514</v>
      </c>
      <c r="I29" s="6" t="n">
        <v>469213</v>
      </c>
      <c r="J29" s="6" t="n">
        <v>412514</v>
      </c>
      <c r="K29" s="6" t="n">
        <v>469213</v>
      </c>
      <c r="L29" s="6" t="n">
        <v>469213</v>
      </c>
      <c r="M29" s="6" t="n">
        <v>454277</v>
      </c>
      <c r="N29" s="6" t="n">
        <v>412514</v>
      </c>
    </row>
    <row r="30" spans="1:14">
      <c r="A30" s="4" t="s">
        <v>63</v>
      </c>
      <c r="B30" s="6" t="n">
        <v>57696</v>
      </c>
      <c r="E30" s="6" t="n">
        <v>58931</v>
      </c>
      <c r="F30" s="6" t="n">
        <v>58931</v>
      </c>
      <c r="I30" s="6" t="n">
        <v>48345</v>
      </c>
      <c r="J30" s="6" t="n">
        <v>58931</v>
      </c>
      <c r="K30" s="6" t="n">
        <v>48345</v>
      </c>
      <c r="L30" s="6" t="n">
        <v>48345</v>
      </c>
      <c r="M30" s="6" t="n">
        <v>57696</v>
      </c>
      <c r="N30" s="6" t="n">
        <v>58931</v>
      </c>
    </row>
    <row r="31" spans="1:14">
      <c r="A31" s="4" t="s">
        <v>749</v>
      </c>
      <c r="M31" s="6" t="n">
        <v>511973</v>
      </c>
      <c r="N31" s="6" t="n">
        <v>471445</v>
      </c>
    </row>
    <row r="32" spans="1:14">
      <c r="A32" s="4" t="s">
        <v>750</v>
      </c>
    </row>
    <row r="33" spans="1:14">
      <c r="A33" s="3" t="s">
        <v>740</v>
      </c>
    </row>
    <row r="34" spans="1:14">
      <c r="A34" s="4" t="s">
        <v>741</v>
      </c>
      <c r="E34" s="6" t="n">
        <v>145009</v>
      </c>
      <c r="I34" s="6" t="n">
        <v>216012</v>
      </c>
      <c r="J34" s="6" t="n">
        <v>145009</v>
      </c>
      <c r="K34" s="6" t="n">
        <v>216012</v>
      </c>
    </row>
    <row r="35" spans="1:14">
      <c r="A35" s="4" t="s">
        <v>92</v>
      </c>
      <c r="J35" s="6" t="n">
        <v>-51777</v>
      </c>
      <c r="K35" s="6" t="n">
        <v>-67825</v>
      </c>
    </row>
    <row r="36" spans="1:14">
      <c r="A36" s="4" t="s">
        <v>742</v>
      </c>
      <c r="J36" s="6" t="n">
        <v>57</v>
      </c>
      <c r="K36" s="6" t="n">
        <v>0</v>
      </c>
    </row>
    <row r="37" spans="1:14">
      <c r="A37" s="4" t="s">
        <v>743</v>
      </c>
      <c r="J37" s="6" t="n">
        <v>-14194</v>
      </c>
      <c r="K37" s="6" t="n">
        <v>-15322</v>
      </c>
    </row>
    <row r="38" spans="1:14">
      <c r="A38" s="4" t="s">
        <v>744</v>
      </c>
      <c r="J38" s="6" t="n">
        <v>34897</v>
      </c>
      <c r="K38" s="6" t="n">
        <v>12144</v>
      </c>
    </row>
    <row r="39" spans="1:14">
      <c r="A39" s="4" t="s">
        <v>745</v>
      </c>
      <c r="J39" s="6" t="n">
        <v>20703</v>
      </c>
      <c r="K39" s="6" t="n">
        <v>-3178</v>
      </c>
    </row>
    <row r="40" spans="1:14">
      <c r="A40" s="4" t="s">
        <v>746</v>
      </c>
      <c r="B40" s="6" t="n">
        <v>113992</v>
      </c>
      <c r="F40" s="6" t="n">
        <v>145009</v>
      </c>
      <c r="J40" s="6" t="n">
        <v>113992</v>
      </c>
      <c r="K40" s="6" t="n">
        <v>145009</v>
      </c>
      <c r="L40" s="6" t="n">
        <v>216012</v>
      </c>
    </row>
    <row r="41" spans="1:14">
      <c r="A41" s="4" t="s">
        <v>741</v>
      </c>
      <c r="E41" s="6" t="n">
        <v>21517</v>
      </c>
      <c r="I41" s="6" t="n">
        <v>37485</v>
      </c>
      <c r="J41" s="6" t="n">
        <v>21517</v>
      </c>
      <c r="K41" s="6" t="n">
        <v>37485</v>
      </c>
    </row>
    <row r="42" spans="1:14">
      <c r="A42" s="4" t="s">
        <v>747</v>
      </c>
      <c r="J42" s="6" t="n">
        <v>-4991</v>
      </c>
      <c r="K42" s="6" t="n">
        <v>-15968</v>
      </c>
    </row>
    <row r="43" spans="1:14">
      <c r="A43" s="4" t="s">
        <v>746</v>
      </c>
      <c r="B43" s="6" t="n">
        <v>16526</v>
      </c>
      <c r="F43" s="6" t="n">
        <v>21517</v>
      </c>
      <c r="J43" s="6" t="n">
        <v>16526</v>
      </c>
      <c r="K43" s="6" t="n">
        <v>21517</v>
      </c>
      <c r="L43" s="6" t="n">
        <v>37485</v>
      </c>
    </row>
    <row r="44" spans="1:14">
      <c r="A44" s="4" t="s">
        <v>748</v>
      </c>
      <c r="B44" s="6" t="n">
        <v>113992</v>
      </c>
      <c r="E44" s="6" t="n">
        <v>145009</v>
      </c>
      <c r="F44" s="6" t="n">
        <v>145009</v>
      </c>
      <c r="I44" s="6" t="n">
        <v>216012</v>
      </c>
      <c r="J44" s="6" t="n">
        <v>145009</v>
      </c>
      <c r="K44" s="6" t="n">
        <v>216012</v>
      </c>
      <c r="L44" s="6" t="n">
        <v>216012</v>
      </c>
      <c r="M44" s="6" t="n">
        <v>113992</v>
      </c>
      <c r="N44" s="6" t="n">
        <v>145009</v>
      </c>
    </row>
    <row r="45" spans="1:14">
      <c r="A45" s="4" t="s">
        <v>63</v>
      </c>
      <c r="B45" s="6" t="n">
        <v>16526</v>
      </c>
      <c r="E45" s="6" t="n">
        <v>21517</v>
      </c>
      <c r="F45" s="6" t="n">
        <v>21517</v>
      </c>
      <c r="I45" s="6" t="n">
        <v>37485</v>
      </c>
      <c r="J45" s="6" t="n">
        <v>21517</v>
      </c>
      <c r="K45" s="6" t="n">
        <v>37485</v>
      </c>
      <c r="L45" s="6" t="n">
        <v>37485</v>
      </c>
      <c r="M45" s="6" t="n">
        <v>16526</v>
      </c>
      <c r="N45" s="6" t="n">
        <v>21517</v>
      </c>
    </row>
    <row r="46" spans="1:14">
      <c r="A46" s="4" t="s">
        <v>749</v>
      </c>
      <c r="M46" s="6" t="n">
        <v>130518</v>
      </c>
      <c r="N46" s="6" t="n">
        <v>166526</v>
      </c>
    </row>
    <row r="47" spans="1:14">
      <c r="A47" s="4" t="s">
        <v>717</v>
      </c>
    </row>
    <row r="48" spans="1:14">
      <c r="A48" s="3" t="s">
        <v>740</v>
      </c>
    </row>
    <row r="49" spans="1:14">
      <c r="A49" s="4" t="s">
        <v>741</v>
      </c>
      <c r="E49" s="6" t="n">
        <v>47140</v>
      </c>
      <c r="I49" s="6" t="n">
        <v>61066</v>
      </c>
      <c r="J49" s="6" t="n">
        <v>47140</v>
      </c>
      <c r="K49" s="6" t="n">
        <v>61066</v>
      </c>
    </row>
    <row r="50" spans="1:14">
      <c r="A50" s="4" t="s">
        <v>92</v>
      </c>
      <c r="J50" s="6" t="n">
        <v>-5183</v>
      </c>
      <c r="K50" s="6" t="n">
        <v>-10566</v>
      </c>
    </row>
    <row r="51" spans="1:14">
      <c r="A51" s="4" t="s">
        <v>742</v>
      </c>
      <c r="J51" s="6" t="n">
        <v>5</v>
      </c>
      <c r="K51" s="6" t="n">
        <v>-96</v>
      </c>
    </row>
    <row r="52" spans="1:14">
      <c r="A52" s="4" t="s">
        <v>743</v>
      </c>
      <c r="J52" s="6" t="n">
        <v>-14298</v>
      </c>
      <c r="K52" s="6" t="n">
        <v>-14543</v>
      </c>
    </row>
    <row r="53" spans="1:14">
      <c r="A53" s="4" t="s">
        <v>744</v>
      </c>
      <c r="J53" s="6" t="n">
        <v>10115</v>
      </c>
      <c r="K53" s="6" t="n">
        <v>11279</v>
      </c>
    </row>
    <row r="54" spans="1:14">
      <c r="A54" s="4" t="s">
        <v>745</v>
      </c>
      <c r="J54" s="6" t="n">
        <v>-4183</v>
      </c>
      <c r="K54" s="6" t="n">
        <v>-3264</v>
      </c>
    </row>
    <row r="55" spans="1:14">
      <c r="A55" s="4" t="s">
        <v>746</v>
      </c>
      <c r="B55" s="6" t="n">
        <v>37779</v>
      </c>
      <c r="F55" s="6" t="n">
        <v>47140</v>
      </c>
      <c r="J55" s="6" t="n">
        <v>37779</v>
      </c>
      <c r="K55" s="6" t="n">
        <v>47140</v>
      </c>
      <c r="L55" s="6" t="n">
        <v>61066</v>
      </c>
    </row>
    <row r="56" spans="1:14">
      <c r="A56" s="4" t="s">
        <v>741</v>
      </c>
      <c r="E56" s="6" t="n">
        <v>628</v>
      </c>
      <c r="I56" s="6" t="n">
        <v>3875</v>
      </c>
      <c r="J56" s="6" t="n">
        <v>628</v>
      </c>
      <c r="K56" s="6" t="n">
        <v>3875</v>
      </c>
    </row>
    <row r="57" spans="1:14">
      <c r="A57" s="4" t="s">
        <v>747</v>
      </c>
      <c r="J57" s="6" t="n">
        <v>-12</v>
      </c>
      <c r="K57" s="6" t="n">
        <v>-3247</v>
      </c>
    </row>
    <row r="58" spans="1:14">
      <c r="A58" s="4" t="s">
        <v>746</v>
      </c>
      <c r="B58" s="6" t="n">
        <v>616</v>
      </c>
      <c r="F58" s="6" t="n">
        <v>628</v>
      </c>
      <c r="J58" s="6" t="n">
        <v>616</v>
      </c>
      <c r="K58" s="6" t="n">
        <v>628</v>
      </c>
      <c r="L58" s="6" t="n">
        <v>3875</v>
      </c>
    </row>
    <row r="59" spans="1:14">
      <c r="A59" s="4" t="s">
        <v>748</v>
      </c>
      <c r="B59" s="6" t="n">
        <v>37779</v>
      </c>
      <c r="E59" s="6" t="n">
        <v>47140</v>
      </c>
      <c r="F59" s="6" t="n">
        <v>47140</v>
      </c>
      <c r="I59" s="6" t="n">
        <v>61066</v>
      </c>
      <c r="J59" s="6" t="n">
        <v>47140</v>
      </c>
      <c r="K59" s="6" t="n">
        <v>61066</v>
      </c>
      <c r="L59" s="6" t="n">
        <v>61066</v>
      </c>
      <c r="M59" s="6" t="n">
        <v>37779</v>
      </c>
      <c r="N59" s="6" t="n">
        <v>47140</v>
      </c>
    </row>
    <row r="60" spans="1:14">
      <c r="A60" s="4" t="s">
        <v>63</v>
      </c>
      <c r="B60" s="7" t="n">
        <v>616</v>
      </c>
      <c r="E60" s="7" t="n">
        <v>628</v>
      </c>
      <c r="F60" s="7" t="n">
        <v>628</v>
      </c>
      <c r="I60" s="7" t="n">
        <v>3875</v>
      </c>
      <c r="J60" s="7" t="n">
        <v>628</v>
      </c>
      <c r="K60" s="7" t="n">
        <v>3875</v>
      </c>
      <c r="L60" s="7" t="n">
        <v>3875</v>
      </c>
      <c r="M60" s="6" t="n">
        <v>616</v>
      </c>
      <c r="N60" s="6" t="n">
        <v>628</v>
      </c>
    </row>
    <row r="61" spans="1:14">
      <c r="A61" s="4" t="s">
        <v>749</v>
      </c>
      <c r="M61" s="7" t="n">
        <v>38395</v>
      </c>
      <c r="N61" s="7" t="n">
        <v>477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1</v>
      </c>
      <c r="B1" s="2" t="s">
        <v>2</v>
      </c>
      <c r="C1" s="2" t="s">
        <v>32</v>
      </c>
      <c r="D1" s="2" t="s">
        <v>81</v>
      </c>
    </row>
    <row r="2" spans="1:4">
      <c r="A2" s="3" t="s">
        <v>752</v>
      </c>
    </row>
    <row r="3" spans="1:4">
      <c r="A3" s="4" t="s">
        <v>753</v>
      </c>
      <c r="B3" s="7" t="n">
        <v>-49525</v>
      </c>
      <c r="C3" s="7" t="n">
        <v>-41713</v>
      </c>
    </row>
    <row r="4" spans="1:4">
      <c r="A4" s="4" t="s">
        <v>754</v>
      </c>
      <c r="B4" s="6" t="n">
        <v>555578</v>
      </c>
      <c r="C4" s="6" t="n">
        <v>560150</v>
      </c>
    </row>
    <row r="5" spans="1:4">
      <c r="A5" s="4" t="s">
        <v>755</v>
      </c>
      <c r="B5" s="6" t="n">
        <v>945</v>
      </c>
      <c r="C5" s="6" t="n">
        <v>2800</v>
      </c>
    </row>
    <row r="6" spans="1:4">
      <c r="A6" s="4" t="s">
        <v>756</v>
      </c>
      <c r="B6" s="6" t="n">
        <v>606048</v>
      </c>
      <c r="C6" s="6" t="n">
        <v>604663</v>
      </c>
      <c r="D6" s="7" t="n">
        <v>746291</v>
      </c>
    </row>
    <row r="7" spans="1:4">
      <c r="A7" s="4" t="s">
        <v>733</v>
      </c>
      <c r="B7" s="6" t="n">
        <v>40649542</v>
      </c>
      <c r="C7" s="6" t="n">
        <v>40063658</v>
      </c>
    </row>
    <row r="8" spans="1:4">
      <c r="A8" s="4" t="s">
        <v>715</v>
      </c>
    </row>
    <row r="9" spans="1:4">
      <c r="A9" s="3" t="s">
        <v>752</v>
      </c>
    </row>
    <row r="10" spans="1:4">
      <c r="A10" s="4" t="s">
        <v>753</v>
      </c>
      <c r="B10" s="6" t="n">
        <v>-36909</v>
      </c>
      <c r="C10" s="6" t="n">
        <v>-28627</v>
      </c>
    </row>
    <row r="11" spans="1:4">
      <c r="A11" s="4" t="s">
        <v>754</v>
      </c>
      <c r="B11" s="6" t="n">
        <v>417295</v>
      </c>
      <c r="C11" s="6" t="n">
        <v>382552</v>
      </c>
    </row>
    <row r="12" spans="1:4">
      <c r="A12" s="4" t="s">
        <v>755</v>
      </c>
      <c r="B12" s="6" t="n">
        <v>73</v>
      </c>
      <c r="C12" s="6" t="n">
        <v>1335</v>
      </c>
    </row>
    <row r="13" spans="1:4">
      <c r="A13" s="4" t="s">
        <v>756</v>
      </c>
      <c r="B13" s="6" t="n">
        <v>454277</v>
      </c>
      <c r="C13" s="6" t="n">
        <v>412514</v>
      </c>
      <c r="D13" s="6" t="n">
        <v>469213</v>
      </c>
    </row>
    <row r="14" spans="1:4">
      <c r="A14" s="4" t="s">
        <v>750</v>
      </c>
    </row>
    <row r="15" spans="1:4">
      <c r="A15" s="3" t="s">
        <v>752</v>
      </c>
    </row>
    <row r="16" spans="1:4">
      <c r="A16" s="4" t="s">
        <v>753</v>
      </c>
      <c r="B16" s="6" t="n">
        <v>-3154</v>
      </c>
      <c r="C16" s="6" t="n">
        <v>-4027</v>
      </c>
    </row>
    <row r="17" spans="1:4">
      <c r="A17" s="4" t="s">
        <v>754</v>
      </c>
      <c r="B17" s="6" t="n">
        <v>110417</v>
      </c>
      <c r="C17" s="6" t="n">
        <v>140090</v>
      </c>
    </row>
    <row r="18" spans="1:4">
      <c r="A18" s="4" t="s">
        <v>755</v>
      </c>
      <c r="B18" s="6" t="n">
        <v>421</v>
      </c>
      <c r="C18" s="6" t="n">
        <v>892</v>
      </c>
    </row>
    <row r="19" spans="1:4">
      <c r="A19" s="4" t="s">
        <v>756</v>
      </c>
      <c r="B19" s="6" t="n">
        <v>113992</v>
      </c>
      <c r="C19" s="6" t="n">
        <v>145009</v>
      </c>
      <c r="D19" s="6" t="n">
        <v>216012</v>
      </c>
    </row>
    <row r="20" spans="1:4">
      <c r="A20" s="4" t="s">
        <v>733</v>
      </c>
      <c r="B20" s="6" t="n">
        <v>1841502</v>
      </c>
      <c r="C20" s="6" t="n">
        <v>1986408</v>
      </c>
    </row>
    <row r="21" spans="1:4">
      <c r="A21" s="4" t="s">
        <v>717</v>
      </c>
    </row>
    <row r="22" spans="1:4">
      <c r="A22" s="3" t="s">
        <v>752</v>
      </c>
    </row>
    <row r="23" spans="1:4">
      <c r="A23" s="4" t="s">
        <v>753</v>
      </c>
      <c r="B23" s="6" t="n">
        <v>-9462</v>
      </c>
      <c r="C23" s="6" t="n">
        <v>-9059</v>
      </c>
    </row>
    <row r="24" spans="1:4">
      <c r="A24" s="4" t="s">
        <v>754</v>
      </c>
      <c r="B24" s="6" t="n">
        <v>27866</v>
      </c>
      <c r="C24" s="6" t="n">
        <v>37508</v>
      </c>
    </row>
    <row r="25" spans="1:4">
      <c r="A25" s="4" t="s">
        <v>755</v>
      </c>
      <c r="B25" s="6" t="n">
        <v>451</v>
      </c>
      <c r="C25" s="6" t="n">
        <v>573</v>
      </c>
    </row>
    <row r="26" spans="1:4">
      <c r="A26" s="4" t="s">
        <v>756</v>
      </c>
      <c r="B26" s="6" t="n">
        <v>37779</v>
      </c>
      <c r="C26" s="6" t="n">
        <v>47140</v>
      </c>
      <c r="D26" s="7" t="n">
        <v>61066</v>
      </c>
    </row>
    <row r="27" spans="1:4">
      <c r="A27" s="4" t="s">
        <v>733</v>
      </c>
      <c r="B27" s="6" t="n">
        <v>187149</v>
      </c>
      <c r="C27" s="6" t="n">
        <v>212360</v>
      </c>
    </row>
    <row r="28" spans="1:4">
      <c r="A28" s="4" t="s">
        <v>757</v>
      </c>
    </row>
    <row r="29" spans="1:4">
      <c r="A29" s="3" t="s">
        <v>752</v>
      </c>
    </row>
    <row r="30" spans="1:4">
      <c r="A30" s="4" t="s">
        <v>758</v>
      </c>
      <c r="B30" s="6" t="n">
        <v>489575</v>
      </c>
      <c r="C30" s="6" t="n">
        <v>521909</v>
      </c>
    </row>
    <row r="31" spans="1:4">
      <c r="A31" s="4" t="s">
        <v>759</v>
      </c>
      <c r="B31" s="6" t="n">
        <v>40035044</v>
      </c>
      <c r="C31" s="6" t="n">
        <v>39362450</v>
      </c>
    </row>
    <row r="32" spans="1:4">
      <c r="A32" s="4" t="s">
        <v>733</v>
      </c>
      <c r="B32" s="6" t="n">
        <v>40649542</v>
      </c>
      <c r="C32" s="6" t="n">
        <v>40063658</v>
      </c>
    </row>
    <row r="33" spans="1:4">
      <c r="A33" s="4" t="s">
        <v>760</v>
      </c>
      <c r="B33" s="6" t="n">
        <v>124923</v>
      </c>
      <c r="C33" s="6" t="n">
        <v>179299</v>
      </c>
    </row>
    <row r="34" spans="1:4">
      <c r="A34" s="4" t="s">
        <v>761</v>
      </c>
    </row>
    <row r="35" spans="1:4">
      <c r="A35" s="3" t="s">
        <v>752</v>
      </c>
    </row>
    <row r="36" spans="1:4">
      <c r="A36" s="4" t="s">
        <v>758</v>
      </c>
      <c r="B36" s="6" t="n">
        <v>289629</v>
      </c>
      <c r="C36" s="6" t="n">
        <v>259207</v>
      </c>
    </row>
    <row r="37" spans="1:4">
      <c r="A37" s="4" t="s">
        <v>759</v>
      </c>
      <c r="B37" s="6" t="n">
        <v>21129125</v>
      </c>
      <c r="C37" s="6" t="n">
        <v>21105217</v>
      </c>
    </row>
    <row r="38" spans="1:4">
      <c r="A38" s="4" t="s">
        <v>733</v>
      </c>
      <c r="B38" s="6" t="n">
        <v>21479014</v>
      </c>
      <c r="C38" s="6" t="n">
        <v>21444364</v>
      </c>
    </row>
    <row r="39" spans="1:4">
      <c r="A39" s="4" t="s">
        <v>760</v>
      </c>
      <c r="B39" s="6" t="n">
        <v>60260</v>
      </c>
      <c r="C39" s="6" t="n">
        <v>79940</v>
      </c>
    </row>
    <row r="40" spans="1:4">
      <c r="A40" s="4" t="s">
        <v>762</v>
      </c>
    </row>
    <row r="41" spans="1:4">
      <c r="A41" s="3" t="s">
        <v>752</v>
      </c>
    </row>
    <row r="42" spans="1:4">
      <c r="A42" s="4" t="s">
        <v>758</v>
      </c>
      <c r="B42" s="6" t="n">
        <v>107341</v>
      </c>
      <c r="C42" s="6" t="n">
        <v>167435</v>
      </c>
    </row>
    <row r="43" spans="1:4">
      <c r="A43" s="4" t="s">
        <v>759</v>
      </c>
      <c r="B43" s="6" t="n">
        <v>10193840</v>
      </c>
      <c r="C43" s="6" t="n">
        <v>9861862</v>
      </c>
    </row>
    <row r="44" spans="1:4">
      <c r="A44" s="4" t="s">
        <v>733</v>
      </c>
      <c r="B44" s="6" t="n">
        <v>10355903</v>
      </c>
      <c r="C44" s="6" t="n">
        <v>10113008</v>
      </c>
    </row>
    <row r="45" spans="1:4">
      <c r="A45" s="4" t="s">
        <v>760</v>
      </c>
      <c r="B45" s="6" t="n">
        <v>54722</v>
      </c>
      <c r="C45" s="6" t="n">
        <v>83711</v>
      </c>
    </row>
    <row r="46" spans="1:4">
      <c r="A46" s="4" t="s">
        <v>763</v>
      </c>
    </row>
    <row r="47" spans="1:4">
      <c r="A47" s="3" t="s">
        <v>752</v>
      </c>
    </row>
    <row r="48" spans="1:4">
      <c r="A48" s="4" t="s">
        <v>758</v>
      </c>
      <c r="B48" s="6" t="n">
        <v>92605</v>
      </c>
      <c r="C48" s="6" t="n">
        <v>95267</v>
      </c>
    </row>
    <row r="49" spans="1:4">
      <c r="A49" s="4" t="s">
        <v>759</v>
      </c>
      <c r="B49" s="6" t="n">
        <v>8712079</v>
      </c>
      <c r="C49" s="6" t="n">
        <v>8395371</v>
      </c>
    </row>
    <row r="50" spans="1:4">
      <c r="A50" s="4" t="s">
        <v>733</v>
      </c>
      <c r="B50" s="6" t="n">
        <v>8814625</v>
      </c>
      <c r="C50" s="6" t="n">
        <v>8506286</v>
      </c>
    </row>
    <row r="51" spans="1:4">
      <c r="A51" s="4" t="s">
        <v>760</v>
      </c>
      <c r="B51" s="7" t="n">
        <v>9941</v>
      </c>
      <c r="C51" s="7" t="n">
        <v>156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2</v>
      </c>
    </row>
    <row r="2" spans="1:3">
      <c r="A2" s="3" t="s">
        <v>752</v>
      </c>
    </row>
    <row r="3" spans="1:3">
      <c r="A3" s="4" t="s">
        <v>765</v>
      </c>
      <c r="B3" s="7" t="n">
        <v>349860</v>
      </c>
      <c r="C3" s="7" t="n">
        <v>306648</v>
      </c>
    </row>
    <row r="4" spans="1:3">
      <c r="A4" s="4" t="s">
        <v>715</v>
      </c>
    </row>
    <row r="5" spans="1:3">
      <c r="A5" s="3" t="s">
        <v>752</v>
      </c>
    </row>
    <row r="6" spans="1:3">
      <c r="A6" s="4" t="s">
        <v>765</v>
      </c>
      <c r="B6" s="6" t="n">
        <v>242567</v>
      </c>
      <c r="C6" s="6" t="n">
        <v>194185</v>
      </c>
    </row>
    <row r="7" spans="1:3">
      <c r="A7" s="4" t="s">
        <v>750</v>
      </c>
    </row>
    <row r="8" spans="1:3">
      <c r="A8" s="3" t="s">
        <v>752</v>
      </c>
    </row>
    <row r="9" spans="1:3">
      <c r="A9" s="4" t="s">
        <v>765</v>
      </c>
      <c r="B9" s="6" t="n">
        <v>47298</v>
      </c>
      <c r="C9" s="6" t="n">
        <v>48987</v>
      </c>
    </row>
    <row r="10" spans="1:3">
      <c r="A10" s="4" t="s">
        <v>717</v>
      </c>
    </row>
    <row r="11" spans="1:3">
      <c r="A11" s="3" t="s">
        <v>752</v>
      </c>
    </row>
    <row r="12" spans="1:3">
      <c r="A12" s="4" t="s">
        <v>765</v>
      </c>
      <c r="B12" s="6" t="n">
        <v>186</v>
      </c>
      <c r="C12" s="6" t="n">
        <v>254</v>
      </c>
    </row>
    <row r="13" spans="1:3">
      <c r="A13" s="4" t="s">
        <v>766</v>
      </c>
    </row>
    <row r="14" spans="1:3">
      <c r="A14" s="3" t="s">
        <v>752</v>
      </c>
    </row>
    <row r="15" spans="1:3">
      <c r="A15" s="4" t="s">
        <v>765</v>
      </c>
      <c r="B15" s="6" t="n">
        <v>59995</v>
      </c>
      <c r="C15" s="6" t="n">
        <v>63476</v>
      </c>
    </row>
    <row r="16" spans="1:3">
      <c r="A16" s="4" t="s">
        <v>767</v>
      </c>
    </row>
    <row r="17" spans="1:3">
      <c r="A17" s="3" t="s">
        <v>752</v>
      </c>
    </row>
    <row r="18" spans="1:3">
      <c r="A18" s="4" t="s">
        <v>765</v>
      </c>
      <c r="B18" s="6" t="n">
        <v>163906</v>
      </c>
      <c r="C18" s="6" t="n">
        <v>105591</v>
      </c>
    </row>
    <row r="19" spans="1:3">
      <c r="A19" s="4" t="s">
        <v>768</v>
      </c>
    </row>
    <row r="20" spans="1:3">
      <c r="A20" s="3" t="s">
        <v>752</v>
      </c>
    </row>
    <row r="21" spans="1:3">
      <c r="A21" s="4" t="s">
        <v>765</v>
      </c>
      <c r="B21" s="6" t="n">
        <v>3829</v>
      </c>
      <c r="C21" s="6" t="n">
        <v>295</v>
      </c>
    </row>
    <row r="22" spans="1:3">
      <c r="A22" s="4" t="s">
        <v>714</v>
      </c>
    </row>
    <row r="23" spans="1:3">
      <c r="A23" s="3" t="s">
        <v>752</v>
      </c>
    </row>
    <row r="24" spans="1:3">
      <c r="A24" s="4" t="s">
        <v>765</v>
      </c>
      <c r="B24" s="6" t="n">
        <v>73881</v>
      </c>
      <c r="C24" s="6" t="n">
        <v>87243</v>
      </c>
    </row>
    <row r="25" spans="1:3">
      <c r="A25" s="4" t="s">
        <v>769</v>
      </c>
    </row>
    <row r="26" spans="1:3">
      <c r="A26" s="3" t="s">
        <v>752</v>
      </c>
    </row>
    <row r="27" spans="1:3">
      <c r="A27" s="4" t="s">
        <v>765</v>
      </c>
      <c r="B27" s="6" t="n">
        <v>951</v>
      </c>
      <c r="C27" s="6" t="n">
        <v>1056</v>
      </c>
    </row>
    <row r="28" spans="1:3">
      <c r="A28" s="4" t="s">
        <v>770</v>
      </c>
    </row>
    <row r="29" spans="1:3">
      <c r="A29" s="3" t="s">
        <v>752</v>
      </c>
    </row>
    <row r="30" spans="1:3">
      <c r="A30" s="4" t="s">
        <v>765</v>
      </c>
      <c r="B30" s="6" t="n">
        <v>7045</v>
      </c>
      <c r="C30" s="6" t="n">
        <v>23880</v>
      </c>
    </row>
    <row r="31" spans="1:3">
      <c r="A31" s="4" t="s">
        <v>771</v>
      </c>
    </row>
    <row r="32" spans="1:3">
      <c r="A32" s="3" t="s">
        <v>752</v>
      </c>
    </row>
    <row r="33" spans="1:3">
      <c r="A33" s="4" t="s">
        <v>765</v>
      </c>
      <c r="B33" s="6" t="n">
        <v>40253</v>
      </c>
      <c r="C33" s="6" t="n">
        <v>25107</v>
      </c>
    </row>
    <row r="34" spans="1:3">
      <c r="A34" s="4" t="s">
        <v>772</v>
      </c>
    </row>
    <row r="35" spans="1:3">
      <c r="A35" s="3" t="s">
        <v>752</v>
      </c>
    </row>
    <row r="36" spans="1:3">
      <c r="A36" s="4" t="s">
        <v>765</v>
      </c>
      <c r="B36" s="6" t="n">
        <v>8270</v>
      </c>
      <c r="C36" s="6" t="n">
        <v>11430</v>
      </c>
    </row>
    <row r="37" spans="1:3">
      <c r="A37" s="4" t="s">
        <v>773</v>
      </c>
    </row>
    <row r="38" spans="1:3">
      <c r="A38" s="3" t="s">
        <v>752</v>
      </c>
    </row>
    <row r="39" spans="1:3">
      <c r="A39" s="4" t="s">
        <v>765</v>
      </c>
      <c r="B39" s="6" t="n">
        <v>50254</v>
      </c>
      <c r="C39" s="6" t="n">
        <v>49861</v>
      </c>
    </row>
    <row r="40" spans="1:3">
      <c r="A40" s="4" t="s">
        <v>774</v>
      </c>
    </row>
    <row r="41" spans="1:3">
      <c r="A41" s="3" t="s">
        <v>752</v>
      </c>
    </row>
    <row r="42" spans="1:3">
      <c r="A42" s="4" t="s">
        <v>765</v>
      </c>
      <c r="B42" s="6" t="n">
        <v>748</v>
      </c>
      <c r="C42" s="6" t="n">
        <v>1735</v>
      </c>
    </row>
    <row r="43" spans="1:3">
      <c r="A43" s="4" t="s">
        <v>775</v>
      </c>
    </row>
    <row r="44" spans="1:3">
      <c r="A44" s="3" t="s">
        <v>752</v>
      </c>
    </row>
    <row r="45" spans="1:3">
      <c r="A45" s="4" t="s">
        <v>765</v>
      </c>
      <c r="B45" s="7" t="n">
        <v>537</v>
      </c>
      <c r="C45" s="7" t="n">
        <v>1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6</v>
      </c>
      <c r="C1" s="2" t="s">
        <v>2</v>
      </c>
      <c r="D1" s="2" t="s">
        <v>32</v>
      </c>
    </row>
    <row r="2" spans="1:4">
      <c r="A2" s="3" t="s">
        <v>752</v>
      </c>
    </row>
    <row r="3" spans="1:4">
      <c r="A3" s="4" t="s">
        <v>777</v>
      </c>
      <c r="C3" s="7" t="n">
        <v>149880</v>
      </c>
      <c r="D3" s="7" t="n">
        <v>132504</v>
      </c>
    </row>
    <row r="4" spans="1:4">
      <c r="A4" s="4" t="s">
        <v>778</v>
      </c>
      <c r="C4" s="6" t="n">
        <v>40363353</v>
      </c>
      <c r="D4" s="6" t="n">
        <v>39796072</v>
      </c>
    </row>
    <row r="5" spans="1:4">
      <c r="A5" s="4" t="s">
        <v>779</v>
      </c>
      <c r="C5" s="6" t="n">
        <v>147980</v>
      </c>
      <c r="D5" s="6" t="n">
        <v>104491</v>
      </c>
    </row>
    <row r="6" spans="1:4">
      <c r="A6" s="4" t="s">
        <v>780</v>
      </c>
      <c r="C6" s="6" t="n">
        <v>138209</v>
      </c>
      <c r="D6" s="6" t="n">
        <v>163095</v>
      </c>
    </row>
    <row r="7" spans="1:4">
      <c r="A7" s="4" t="s">
        <v>781</v>
      </c>
      <c r="C7" s="6" t="n">
        <v>286189</v>
      </c>
      <c r="D7" s="6" t="n">
        <v>267586</v>
      </c>
    </row>
    <row r="8" spans="1:4">
      <c r="A8" s="4" t="s">
        <v>733</v>
      </c>
      <c r="C8" s="6" t="n">
        <v>40649542</v>
      </c>
      <c r="D8" s="6" t="n">
        <v>40063658</v>
      </c>
    </row>
    <row r="9" spans="1:4">
      <c r="A9" s="4" t="s">
        <v>782</v>
      </c>
      <c r="C9" s="6" t="n">
        <v>32024</v>
      </c>
      <c r="D9" s="6" t="n">
        <v>29228</v>
      </c>
    </row>
    <row r="10" spans="1:4">
      <c r="A10" s="4" t="s">
        <v>783</v>
      </c>
      <c r="B10" s="4" t="s">
        <v>570</v>
      </c>
      <c r="C10" s="6" t="n">
        <v>217427</v>
      </c>
      <c r="D10" s="6" t="n">
        <v>154778</v>
      </c>
    </row>
    <row r="11" spans="1:4">
      <c r="A11" s="4" t="s">
        <v>765</v>
      </c>
      <c r="C11" s="6" t="n">
        <v>349860</v>
      </c>
      <c r="D11" s="6" t="n">
        <v>306648</v>
      </c>
    </row>
    <row r="12" spans="1:4">
      <c r="A12" s="4" t="s">
        <v>715</v>
      </c>
    </row>
    <row r="13" spans="1:4">
      <c r="A13" s="3" t="s">
        <v>752</v>
      </c>
    </row>
    <row r="14" spans="1:4">
      <c r="A14" s="4" t="s">
        <v>765</v>
      </c>
      <c r="C14" s="6" t="n">
        <v>242567</v>
      </c>
      <c r="D14" s="6" t="n">
        <v>194185</v>
      </c>
    </row>
    <row r="15" spans="1:4">
      <c r="A15" s="4" t="s">
        <v>784</v>
      </c>
    </row>
    <row r="16" spans="1:4">
      <c r="A16" s="3" t="s">
        <v>752</v>
      </c>
    </row>
    <row r="17" spans="1:4">
      <c r="A17" s="4" t="s">
        <v>778</v>
      </c>
      <c r="C17" s="6" t="n">
        <v>21308301</v>
      </c>
      <c r="D17" s="6" t="n">
        <v>21298184</v>
      </c>
    </row>
    <row r="18" spans="1:4">
      <c r="A18" s="4" t="s">
        <v>779</v>
      </c>
      <c r="C18" s="6" t="n">
        <v>106068</v>
      </c>
      <c r="D18" s="6" t="n">
        <v>57702</v>
      </c>
    </row>
    <row r="19" spans="1:4">
      <c r="A19" s="4" t="s">
        <v>780</v>
      </c>
      <c r="C19" s="6" t="n">
        <v>64645</v>
      </c>
      <c r="D19" s="6" t="n">
        <v>88478</v>
      </c>
    </row>
    <row r="20" spans="1:4">
      <c r="A20" s="4" t="s">
        <v>781</v>
      </c>
      <c r="C20" s="6" t="n">
        <v>170713</v>
      </c>
      <c r="D20" s="6" t="n">
        <v>146180</v>
      </c>
    </row>
    <row r="21" spans="1:4">
      <c r="A21" s="4" t="s">
        <v>733</v>
      </c>
      <c r="C21" s="6" t="n">
        <v>21479014</v>
      </c>
      <c r="D21" s="6" t="n">
        <v>21444364</v>
      </c>
    </row>
    <row r="22" spans="1:4">
      <c r="A22" s="4" t="s">
        <v>782</v>
      </c>
      <c r="C22" s="6" t="n">
        <v>6737</v>
      </c>
      <c r="D22" s="6" t="n">
        <v>8011</v>
      </c>
    </row>
    <row r="23" spans="1:4">
      <c r="A23" s="4" t="s">
        <v>783</v>
      </c>
      <c r="C23" s="6" t="n">
        <v>166186</v>
      </c>
      <c r="D23" s="6" t="n">
        <v>105360</v>
      </c>
    </row>
    <row r="24" spans="1:4">
      <c r="A24" s="4" t="s">
        <v>750</v>
      </c>
    </row>
    <row r="25" spans="1:4">
      <c r="A25" s="3" t="s">
        <v>752</v>
      </c>
    </row>
    <row r="26" spans="1:4">
      <c r="A26" s="4" t="s">
        <v>778</v>
      </c>
      <c r="C26" s="6" t="n">
        <v>1835360</v>
      </c>
      <c r="D26" s="6" t="n">
        <v>1972206</v>
      </c>
    </row>
    <row r="27" spans="1:4">
      <c r="A27" s="4" t="s">
        <v>779</v>
      </c>
      <c r="C27" s="6" t="n">
        <v>842</v>
      </c>
      <c r="D27" s="6" t="n">
        <v>2711</v>
      </c>
    </row>
    <row r="28" spans="1:4">
      <c r="A28" s="4" t="s">
        <v>780</v>
      </c>
      <c r="C28" s="6" t="n">
        <v>5300</v>
      </c>
      <c r="D28" s="6" t="n">
        <v>11491</v>
      </c>
    </row>
    <row r="29" spans="1:4">
      <c r="A29" s="4" t="s">
        <v>781</v>
      </c>
      <c r="C29" s="6" t="n">
        <v>6142</v>
      </c>
      <c r="D29" s="6" t="n">
        <v>14202</v>
      </c>
    </row>
    <row r="30" spans="1:4">
      <c r="A30" s="4" t="s">
        <v>733</v>
      </c>
      <c r="C30" s="6" t="n">
        <v>1841502</v>
      </c>
      <c r="D30" s="6" t="n">
        <v>1986408</v>
      </c>
    </row>
    <row r="31" spans="1:4">
      <c r="A31" s="4" t="s">
        <v>782</v>
      </c>
      <c r="C31" s="6" t="n">
        <v>0</v>
      </c>
      <c r="D31" s="6" t="n">
        <v>92</v>
      </c>
    </row>
    <row r="32" spans="1:4">
      <c r="A32" s="4" t="s">
        <v>783</v>
      </c>
      <c r="B32" s="4" t="s">
        <v>570</v>
      </c>
      <c r="C32" s="6" t="n">
        <v>1745</v>
      </c>
      <c r="D32" s="6" t="n">
        <v>12481</v>
      </c>
    </row>
    <row r="33" spans="1:4">
      <c r="A33" s="4" t="s">
        <v>765</v>
      </c>
      <c r="C33" s="6" t="n">
        <v>47298</v>
      </c>
      <c r="D33" s="6" t="n">
        <v>48987</v>
      </c>
    </row>
    <row r="34" spans="1:4">
      <c r="A34" s="4" t="s">
        <v>772</v>
      </c>
    </row>
    <row r="35" spans="1:4">
      <c r="A35" s="3" t="s">
        <v>752</v>
      </c>
    </row>
    <row r="36" spans="1:4">
      <c r="A36" s="4" t="s">
        <v>778</v>
      </c>
      <c r="C36" s="6" t="n">
        <v>2407972</v>
      </c>
      <c r="D36" s="6" t="n">
        <v>2309967</v>
      </c>
    </row>
    <row r="37" spans="1:4">
      <c r="A37" s="4" t="s">
        <v>779</v>
      </c>
      <c r="C37" s="6" t="n">
        <v>4717</v>
      </c>
      <c r="D37" s="6" t="n">
        <v>4503</v>
      </c>
    </row>
    <row r="38" spans="1:4">
      <c r="A38" s="4" t="s">
        <v>780</v>
      </c>
      <c r="C38" s="6" t="n">
        <v>3668</v>
      </c>
      <c r="D38" s="6" t="n">
        <v>6680</v>
      </c>
    </row>
    <row r="39" spans="1:4">
      <c r="A39" s="4" t="s">
        <v>781</v>
      </c>
      <c r="C39" s="6" t="n">
        <v>8385</v>
      </c>
      <c r="D39" s="6" t="n">
        <v>11183</v>
      </c>
    </row>
    <row r="40" spans="1:4">
      <c r="A40" s="4" t="s">
        <v>733</v>
      </c>
      <c r="C40" s="6" t="n">
        <v>2416357</v>
      </c>
      <c r="D40" s="6" t="n">
        <v>2321150</v>
      </c>
    </row>
    <row r="41" spans="1:4">
      <c r="A41" s="4" t="s">
        <v>782</v>
      </c>
      <c r="C41" s="6" t="n">
        <v>0</v>
      </c>
      <c r="D41" s="6" t="n">
        <v>1</v>
      </c>
    </row>
    <row r="42" spans="1:4">
      <c r="A42" s="4" t="s">
        <v>783</v>
      </c>
      <c r="B42" s="4" t="s">
        <v>570</v>
      </c>
      <c r="C42" s="6" t="n">
        <v>3053</v>
      </c>
      <c r="D42" s="6" t="n">
        <v>1779</v>
      </c>
    </row>
    <row r="43" spans="1:4">
      <c r="A43" s="4" t="s">
        <v>765</v>
      </c>
      <c r="C43" s="6" t="n">
        <v>8270</v>
      </c>
      <c r="D43" s="6" t="n">
        <v>11430</v>
      </c>
    </row>
    <row r="44" spans="1:4">
      <c r="A44" s="4" t="s">
        <v>717</v>
      </c>
    </row>
    <row r="45" spans="1:4">
      <c r="A45" s="3" t="s">
        <v>752</v>
      </c>
    </row>
    <row r="46" spans="1:4">
      <c r="A46" s="4" t="s">
        <v>778</v>
      </c>
      <c r="C46" s="6" t="n">
        <v>186436</v>
      </c>
      <c r="D46" s="6" t="n">
        <v>211560</v>
      </c>
    </row>
    <row r="47" spans="1:4">
      <c r="A47" s="4" t="s">
        <v>779</v>
      </c>
      <c r="C47" s="6" t="n">
        <v>647</v>
      </c>
      <c r="D47" s="6" t="n">
        <v>644</v>
      </c>
    </row>
    <row r="48" spans="1:4">
      <c r="A48" s="4" t="s">
        <v>780</v>
      </c>
      <c r="C48" s="6" t="n">
        <v>66</v>
      </c>
      <c r="D48" s="6" t="n">
        <v>156</v>
      </c>
    </row>
    <row r="49" spans="1:4">
      <c r="A49" s="4" t="s">
        <v>781</v>
      </c>
      <c r="C49" s="6" t="n">
        <v>713</v>
      </c>
      <c r="D49" s="6" t="n">
        <v>800</v>
      </c>
    </row>
    <row r="50" spans="1:4">
      <c r="A50" s="4" t="s">
        <v>733</v>
      </c>
      <c r="C50" s="6" t="n">
        <v>187149</v>
      </c>
      <c r="D50" s="6" t="n">
        <v>212360</v>
      </c>
    </row>
    <row r="51" spans="1:4">
      <c r="A51" s="4" t="s">
        <v>782</v>
      </c>
      <c r="C51" s="6" t="n">
        <v>0</v>
      </c>
      <c r="D51" s="6" t="n">
        <v>0</v>
      </c>
    </row>
    <row r="52" spans="1:4">
      <c r="A52" s="4" t="s">
        <v>783</v>
      </c>
      <c r="B52" s="4" t="s">
        <v>570</v>
      </c>
      <c r="C52" s="6" t="n">
        <v>83</v>
      </c>
      <c r="D52" s="6" t="n">
        <v>84</v>
      </c>
    </row>
    <row r="53" spans="1:4">
      <c r="A53" s="4" t="s">
        <v>765</v>
      </c>
      <c r="C53" s="6" t="n">
        <v>186</v>
      </c>
      <c r="D53" s="6" t="n">
        <v>254</v>
      </c>
    </row>
    <row r="54" spans="1:4">
      <c r="A54" s="4" t="s">
        <v>767</v>
      </c>
    </row>
    <row r="55" spans="1:4">
      <c r="A55" s="3" t="s">
        <v>752</v>
      </c>
    </row>
    <row r="56" spans="1:4">
      <c r="A56" s="4" t="s">
        <v>778</v>
      </c>
      <c r="C56" s="6" t="n">
        <v>13114045</v>
      </c>
      <c r="D56" s="6" t="n">
        <v>13092731</v>
      </c>
    </row>
    <row r="57" spans="1:4">
      <c r="A57" s="4" t="s">
        <v>779</v>
      </c>
      <c r="C57" s="6" t="n">
        <v>60523</v>
      </c>
      <c r="D57" s="6" t="n">
        <v>28295</v>
      </c>
    </row>
    <row r="58" spans="1:4">
      <c r="A58" s="4" t="s">
        <v>780</v>
      </c>
      <c r="C58" s="6" t="n">
        <v>36913</v>
      </c>
      <c r="D58" s="6" t="n">
        <v>41929</v>
      </c>
    </row>
    <row r="59" spans="1:4">
      <c r="A59" s="4" t="s">
        <v>781</v>
      </c>
      <c r="C59" s="6" t="n">
        <v>97436</v>
      </c>
      <c r="D59" s="6" t="n">
        <v>70224</v>
      </c>
    </row>
    <row r="60" spans="1:4">
      <c r="A60" s="4" t="s">
        <v>733</v>
      </c>
      <c r="C60" s="6" t="n">
        <v>13211481</v>
      </c>
      <c r="D60" s="6" t="n">
        <v>13162955</v>
      </c>
    </row>
    <row r="61" spans="1:4">
      <c r="A61" s="4" t="s">
        <v>782</v>
      </c>
      <c r="C61" s="6" t="n">
        <v>3065</v>
      </c>
      <c r="D61" s="6" t="n">
        <v>4677</v>
      </c>
    </row>
    <row r="62" spans="1:4">
      <c r="A62" s="4" t="s">
        <v>783</v>
      </c>
      <c r="B62" s="4" t="s">
        <v>570</v>
      </c>
      <c r="C62" s="6" t="n">
        <v>117942</v>
      </c>
      <c r="D62" s="6" t="n">
        <v>64385</v>
      </c>
    </row>
    <row r="63" spans="1:4">
      <c r="A63" s="4" t="s">
        <v>765</v>
      </c>
      <c r="C63" s="6" t="n">
        <v>163906</v>
      </c>
      <c r="D63" s="6" t="n">
        <v>105591</v>
      </c>
    </row>
    <row r="64" spans="1:4">
      <c r="A64" s="4" t="s">
        <v>768</v>
      </c>
    </row>
    <row r="65" spans="1:4">
      <c r="A65" s="3" t="s">
        <v>752</v>
      </c>
    </row>
    <row r="66" spans="1:4">
      <c r="A66" s="4" t="s">
        <v>778</v>
      </c>
      <c r="C66" s="6" t="n">
        <v>440963</v>
      </c>
      <c r="D66" s="6" t="n">
        <v>408724</v>
      </c>
    </row>
    <row r="67" spans="1:4">
      <c r="A67" s="4" t="s">
        <v>779</v>
      </c>
      <c r="C67" s="6" t="n">
        <v>183</v>
      </c>
      <c r="D67" s="6" t="n">
        <v>225</v>
      </c>
    </row>
    <row r="68" spans="1:4">
      <c r="A68" s="4" t="s">
        <v>780</v>
      </c>
      <c r="C68" s="6" t="n">
        <v>520</v>
      </c>
      <c r="D68" s="6" t="n">
        <v>25</v>
      </c>
    </row>
    <row r="69" spans="1:4">
      <c r="A69" s="4" t="s">
        <v>781</v>
      </c>
      <c r="C69" s="6" t="n">
        <v>703</v>
      </c>
      <c r="D69" s="6" t="n">
        <v>250</v>
      </c>
    </row>
    <row r="70" spans="1:4">
      <c r="A70" s="4" t="s">
        <v>733</v>
      </c>
      <c r="C70" s="6" t="n">
        <v>441666</v>
      </c>
      <c r="D70" s="6" t="n">
        <v>408974</v>
      </c>
    </row>
    <row r="71" spans="1:4">
      <c r="A71" s="4" t="s">
        <v>782</v>
      </c>
      <c r="C71" s="6" t="n">
        <v>0</v>
      </c>
      <c r="D71" s="6" t="n">
        <v>0</v>
      </c>
    </row>
    <row r="72" spans="1:4">
      <c r="A72" s="4" t="s">
        <v>783</v>
      </c>
      <c r="B72" s="4" t="s">
        <v>570</v>
      </c>
      <c r="C72" s="6" t="n">
        <v>3309</v>
      </c>
      <c r="D72" s="6" t="n">
        <v>270</v>
      </c>
    </row>
    <row r="73" spans="1:4">
      <c r="A73" s="4" t="s">
        <v>765</v>
      </c>
      <c r="C73" s="6" t="n">
        <v>3829</v>
      </c>
      <c r="D73" s="6" t="n">
        <v>295</v>
      </c>
    </row>
    <row r="74" spans="1:4">
      <c r="A74" s="4" t="s">
        <v>714</v>
      </c>
    </row>
    <row r="75" spans="1:4">
      <c r="A75" s="3" t="s">
        <v>752</v>
      </c>
    </row>
    <row r="76" spans="1:4">
      <c r="A76" s="4" t="s">
        <v>778</v>
      </c>
      <c r="C76" s="6" t="n">
        <v>7085086</v>
      </c>
      <c r="D76" s="6" t="n">
        <v>7275842</v>
      </c>
    </row>
    <row r="77" spans="1:4">
      <c r="A77" s="4" t="s">
        <v>779</v>
      </c>
      <c r="C77" s="6" t="n">
        <v>37776</v>
      </c>
      <c r="D77" s="6" t="n">
        <v>29182</v>
      </c>
    </row>
    <row r="78" spans="1:4">
      <c r="A78" s="4" t="s">
        <v>780</v>
      </c>
      <c r="C78" s="6" t="n">
        <v>27166</v>
      </c>
      <c r="D78" s="6" t="n">
        <v>46524</v>
      </c>
    </row>
    <row r="79" spans="1:4">
      <c r="A79" s="4" t="s">
        <v>781</v>
      </c>
      <c r="C79" s="6" t="n">
        <v>64942</v>
      </c>
      <c r="D79" s="6" t="n">
        <v>75706</v>
      </c>
    </row>
    <row r="80" spans="1:4">
      <c r="A80" s="4" t="s">
        <v>733</v>
      </c>
      <c r="C80" s="6" t="n">
        <v>7150028</v>
      </c>
      <c r="D80" s="6" t="n">
        <v>7351548</v>
      </c>
    </row>
    <row r="81" spans="1:4">
      <c r="A81" s="4" t="s">
        <v>782</v>
      </c>
      <c r="C81" s="6" t="n">
        <v>3626</v>
      </c>
      <c r="D81" s="6" t="n">
        <v>3334</v>
      </c>
    </row>
    <row r="82" spans="1:4">
      <c r="A82" s="4" t="s">
        <v>783</v>
      </c>
      <c r="B82" s="4" t="s">
        <v>570</v>
      </c>
      <c r="C82" s="6" t="n">
        <v>43984</v>
      </c>
      <c r="D82" s="6" t="n">
        <v>39649</v>
      </c>
    </row>
    <row r="83" spans="1:4">
      <c r="A83" s="4" t="s">
        <v>765</v>
      </c>
      <c r="C83" s="6" t="n">
        <v>73881</v>
      </c>
      <c r="D83" s="6" t="n">
        <v>87243</v>
      </c>
    </row>
    <row r="84" spans="1:4">
      <c r="A84" s="4" t="s">
        <v>769</v>
      </c>
    </row>
    <row r="85" spans="1:4">
      <c r="A85" s="3" t="s">
        <v>752</v>
      </c>
    </row>
    <row r="86" spans="1:4">
      <c r="A86" s="4" t="s">
        <v>778</v>
      </c>
      <c r="C86" s="6" t="n">
        <v>668207</v>
      </c>
      <c r="D86" s="6" t="n">
        <v>520887</v>
      </c>
    </row>
    <row r="87" spans="1:4">
      <c r="A87" s="4" t="s">
        <v>779</v>
      </c>
      <c r="C87" s="6" t="n">
        <v>7586</v>
      </c>
      <c r="D87" s="6" t="n">
        <v>0</v>
      </c>
    </row>
    <row r="88" spans="1:4">
      <c r="A88" s="4" t="s">
        <v>780</v>
      </c>
      <c r="C88" s="6" t="n">
        <v>46</v>
      </c>
      <c r="D88" s="6" t="n">
        <v>0</v>
      </c>
    </row>
    <row r="89" spans="1:4">
      <c r="A89" s="4" t="s">
        <v>781</v>
      </c>
      <c r="C89" s="6" t="n">
        <v>7632</v>
      </c>
      <c r="D89" s="6" t="n">
        <v>0</v>
      </c>
    </row>
    <row r="90" spans="1:4">
      <c r="A90" s="4" t="s">
        <v>733</v>
      </c>
      <c r="C90" s="6" t="n">
        <v>675839</v>
      </c>
      <c r="D90" s="6" t="n">
        <v>520887</v>
      </c>
    </row>
    <row r="91" spans="1:4">
      <c r="A91" s="4" t="s">
        <v>782</v>
      </c>
      <c r="C91" s="6" t="n">
        <v>46</v>
      </c>
      <c r="D91" s="6" t="n">
        <v>0</v>
      </c>
    </row>
    <row r="92" spans="1:4">
      <c r="A92" s="4" t="s">
        <v>783</v>
      </c>
      <c r="B92" s="4" t="s">
        <v>570</v>
      </c>
      <c r="C92" s="6" t="n">
        <v>951</v>
      </c>
      <c r="D92" s="6" t="n">
        <v>1056</v>
      </c>
    </row>
    <row r="93" spans="1:4">
      <c r="A93" s="4" t="s">
        <v>765</v>
      </c>
      <c r="C93" s="6" t="n">
        <v>951</v>
      </c>
      <c r="D93" s="6" t="n">
        <v>1056</v>
      </c>
    </row>
    <row r="94" spans="1:4">
      <c r="A94" s="4" t="s">
        <v>771</v>
      </c>
    </row>
    <row r="95" spans="1:4">
      <c r="A95" s="3" t="s">
        <v>752</v>
      </c>
    </row>
    <row r="96" spans="1:4">
      <c r="A96" s="4" t="s">
        <v>778</v>
      </c>
      <c r="C96" s="6" t="n">
        <v>8469390</v>
      </c>
      <c r="D96" s="6" t="n">
        <v>8082940</v>
      </c>
    </row>
    <row r="97" spans="1:4">
      <c r="A97" s="4" t="s">
        <v>779</v>
      </c>
      <c r="C97" s="6" t="n">
        <v>10424</v>
      </c>
      <c r="D97" s="6" t="n">
        <v>14415</v>
      </c>
    </row>
    <row r="98" spans="1:4">
      <c r="A98" s="4" t="s">
        <v>780</v>
      </c>
      <c r="C98" s="6" t="n">
        <v>34587</v>
      </c>
      <c r="D98" s="6" t="n">
        <v>29245</v>
      </c>
    </row>
    <row r="99" spans="1:4">
      <c r="A99" s="4" t="s">
        <v>781</v>
      </c>
      <c r="C99" s="6" t="n">
        <v>45011</v>
      </c>
      <c r="D99" s="6" t="n">
        <v>43660</v>
      </c>
    </row>
    <row r="100" spans="1:4">
      <c r="A100" s="4" t="s">
        <v>733</v>
      </c>
      <c r="C100" s="6" t="n">
        <v>8514401</v>
      </c>
      <c r="D100" s="6" t="n">
        <v>8126600</v>
      </c>
    </row>
    <row r="101" spans="1:4">
      <c r="A101" s="4" t="s">
        <v>782</v>
      </c>
      <c r="C101" s="6" t="n">
        <v>21697</v>
      </c>
      <c r="D101" s="6" t="n">
        <v>19700</v>
      </c>
    </row>
    <row r="102" spans="1:4">
      <c r="A102" s="4" t="s">
        <v>783</v>
      </c>
      <c r="B102" s="4" t="s">
        <v>570</v>
      </c>
      <c r="C102" s="6" t="n">
        <v>24867</v>
      </c>
      <c r="D102" s="6" t="n">
        <v>13787</v>
      </c>
    </row>
    <row r="103" spans="1:4">
      <c r="A103" s="4" t="s">
        <v>765</v>
      </c>
      <c r="C103" s="6" t="n">
        <v>40253</v>
      </c>
      <c r="D103" s="6" t="n">
        <v>25107</v>
      </c>
    </row>
    <row r="104" spans="1:4">
      <c r="A104" s="4" t="s">
        <v>750</v>
      </c>
    </row>
    <row r="105" spans="1:4">
      <c r="A105" s="3" t="s">
        <v>752</v>
      </c>
    </row>
    <row r="106" spans="1:4">
      <c r="A106" s="4" t="s">
        <v>778</v>
      </c>
      <c r="C106" s="6" t="n">
        <v>10304750</v>
      </c>
      <c r="D106" s="6" t="n">
        <v>10055146</v>
      </c>
    </row>
    <row r="107" spans="1:4">
      <c r="A107" s="4" t="s">
        <v>779</v>
      </c>
      <c r="C107" s="6" t="n">
        <v>11266</v>
      </c>
      <c r="D107" s="6" t="n">
        <v>17126</v>
      </c>
    </row>
    <row r="108" spans="1:4">
      <c r="A108" s="4" t="s">
        <v>780</v>
      </c>
      <c r="C108" s="6" t="n">
        <v>39887</v>
      </c>
      <c r="D108" s="6" t="n">
        <v>40736</v>
      </c>
    </row>
    <row r="109" spans="1:4">
      <c r="A109" s="4" t="s">
        <v>781</v>
      </c>
      <c r="C109" s="6" t="n">
        <v>51153</v>
      </c>
      <c r="D109" s="6" t="n">
        <v>57862</v>
      </c>
    </row>
    <row r="110" spans="1:4">
      <c r="A110" s="4" t="s">
        <v>733</v>
      </c>
      <c r="C110" s="6" t="n">
        <v>10355903</v>
      </c>
      <c r="D110" s="6" t="n">
        <v>10113008</v>
      </c>
    </row>
    <row r="111" spans="1:4">
      <c r="A111" s="4" t="s">
        <v>782</v>
      </c>
      <c r="C111" s="6" t="n">
        <v>21697</v>
      </c>
      <c r="D111" s="6" t="n">
        <v>19792</v>
      </c>
    </row>
    <row r="112" spans="1:4">
      <c r="A112" s="4" t="s">
        <v>783</v>
      </c>
      <c r="C112" s="6" t="n">
        <v>26612</v>
      </c>
      <c r="D112" s="6" t="n">
        <v>26268</v>
      </c>
    </row>
    <row r="113" spans="1:4">
      <c r="A113" s="4" t="s">
        <v>773</v>
      </c>
    </row>
    <row r="114" spans="1:4">
      <c r="A114" s="3" t="s">
        <v>752</v>
      </c>
    </row>
    <row r="115" spans="1:4">
      <c r="A115" s="4" t="s">
        <v>778</v>
      </c>
      <c r="C115" s="6" t="n">
        <v>5340549</v>
      </c>
      <c r="D115" s="6" t="n">
        <v>5163610</v>
      </c>
    </row>
    <row r="116" spans="1:4">
      <c r="A116" s="4" t="s">
        <v>779</v>
      </c>
      <c r="C116" s="6" t="n">
        <v>14828</v>
      </c>
      <c r="D116" s="6" t="n">
        <v>12416</v>
      </c>
    </row>
    <row r="117" spans="1:4">
      <c r="A117" s="4" t="s">
        <v>780</v>
      </c>
      <c r="C117" s="6" t="n">
        <v>26722</v>
      </c>
      <c r="D117" s="6" t="n">
        <v>24856</v>
      </c>
    </row>
    <row r="118" spans="1:4">
      <c r="A118" s="4" t="s">
        <v>781</v>
      </c>
      <c r="C118" s="6" t="n">
        <v>41550</v>
      </c>
      <c r="D118" s="6" t="n">
        <v>37272</v>
      </c>
    </row>
    <row r="119" spans="1:4">
      <c r="A119" s="4" t="s">
        <v>733</v>
      </c>
      <c r="C119" s="6" t="n">
        <v>5382099</v>
      </c>
      <c r="D119" s="6" t="n">
        <v>5200882</v>
      </c>
    </row>
    <row r="120" spans="1:4">
      <c r="A120" s="4" t="s">
        <v>782</v>
      </c>
      <c r="C120" s="6" t="n">
        <v>1036</v>
      </c>
      <c r="D120" s="6" t="n">
        <v>318</v>
      </c>
    </row>
    <row r="121" spans="1:4">
      <c r="A121" s="4" t="s">
        <v>783</v>
      </c>
      <c r="B121" s="4" t="s">
        <v>570</v>
      </c>
      <c r="C121" s="6" t="n">
        <v>20939</v>
      </c>
      <c r="D121" s="6" t="n">
        <v>20599</v>
      </c>
    </row>
    <row r="122" spans="1:4">
      <c r="A122" s="4" t="s">
        <v>765</v>
      </c>
      <c r="C122" s="6" t="n">
        <v>50254</v>
      </c>
      <c r="D122" s="6" t="n">
        <v>49861</v>
      </c>
    </row>
    <row r="123" spans="1:4">
      <c r="A123" s="4" t="s">
        <v>774</v>
      </c>
    </row>
    <row r="124" spans="1:4">
      <c r="A124" s="3" t="s">
        <v>752</v>
      </c>
    </row>
    <row r="125" spans="1:4">
      <c r="A125" s="4" t="s">
        <v>778</v>
      </c>
      <c r="C125" s="6" t="n">
        <v>374987</v>
      </c>
      <c r="D125" s="6" t="n">
        <v>359723</v>
      </c>
    </row>
    <row r="126" spans="1:4">
      <c r="A126" s="4" t="s">
        <v>779</v>
      </c>
      <c r="C126" s="6" t="n">
        <v>8593</v>
      </c>
      <c r="D126" s="6" t="n">
        <v>9675</v>
      </c>
    </row>
    <row r="127" spans="1:4">
      <c r="A127" s="4" t="s">
        <v>780</v>
      </c>
      <c r="C127" s="6" t="n">
        <v>1660</v>
      </c>
      <c r="D127" s="6" t="n">
        <v>1144</v>
      </c>
    </row>
    <row r="128" spans="1:4">
      <c r="A128" s="4" t="s">
        <v>781</v>
      </c>
      <c r="C128" s="6" t="n">
        <v>10253</v>
      </c>
      <c r="D128" s="6" t="n">
        <v>10819</v>
      </c>
    </row>
    <row r="129" spans="1:4">
      <c r="A129" s="4" t="s">
        <v>733</v>
      </c>
      <c r="C129" s="6" t="n">
        <v>385240</v>
      </c>
      <c r="D129" s="6" t="n">
        <v>370542</v>
      </c>
    </row>
    <row r="130" spans="1:4">
      <c r="A130" s="4" t="s">
        <v>782</v>
      </c>
      <c r="C130" s="6" t="n">
        <v>1337</v>
      </c>
      <c r="D130" s="6" t="n">
        <v>160</v>
      </c>
    </row>
    <row r="131" spans="1:4">
      <c r="A131" s="4" t="s">
        <v>783</v>
      </c>
      <c r="B131" s="4" t="s">
        <v>570</v>
      </c>
      <c r="C131" s="6" t="n">
        <v>408</v>
      </c>
      <c r="D131" s="6" t="n">
        <v>608</v>
      </c>
    </row>
    <row r="132" spans="1:4">
      <c r="A132" s="4" t="s">
        <v>765</v>
      </c>
      <c r="C132" s="6" t="n">
        <v>748</v>
      </c>
      <c r="D132" s="6" t="n">
        <v>1735</v>
      </c>
    </row>
    <row r="133" spans="1:4">
      <c r="A133" s="4" t="s">
        <v>775</v>
      </c>
    </row>
    <row r="134" spans="1:4">
      <c r="A134" s="3" t="s">
        <v>752</v>
      </c>
    </row>
    <row r="135" spans="1:4">
      <c r="A135" s="4" t="s">
        <v>778</v>
      </c>
      <c r="C135" s="6" t="n">
        <v>440358</v>
      </c>
      <c r="D135" s="6" t="n">
        <v>397882</v>
      </c>
    </row>
    <row r="136" spans="1:4">
      <c r="A136" s="4" t="s">
        <v>779</v>
      </c>
      <c r="C136" s="6" t="n">
        <v>1861</v>
      </c>
      <c r="D136" s="6" t="n">
        <v>2425</v>
      </c>
    </row>
    <row r="137" spans="1:4">
      <c r="A137" s="4" t="s">
        <v>780</v>
      </c>
      <c r="C137" s="6" t="n">
        <v>1561</v>
      </c>
      <c r="D137" s="6" t="n">
        <v>1045</v>
      </c>
    </row>
    <row r="138" spans="1:4">
      <c r="A138" s="4" t="s">
        <v>781</v>
      </c>
      <c r="C138" s="6" t="n">
        <v>3422</v>
      </c>
      <c r="D138" s="6" t="n">
        <v>3470</v>
      </c>
    </row>
    <row r="139" spans="1:4">
      <c r="A139" s="4" t="s">
        <v>733</v>
      </c>
      <c r="C139" s="6" t="n">
        <v>443780</v>
      </c>
      <c r="D139" s="6" t="n">
        <v>401352</v>
      </c>
    </row>
    <row r="140" spans="1:4">
      <c r="A140" s="4" t="s">
        <v>782</v>
      </c>
      <c r="C140" s="6" t="n">
        <v>1217</v>
      </c>
      <c r="D140" s="6" t="n">
        <v>946</v>
      </c>
    </row>
    <row r="141" spans="1:4">
      <c r="A141" s="4" t="s">
        <v>783</v>
      </c>
      <c r="B141" s="4" t="s">
        <v>570</v>
      </c>
      <c r="C141" s="6" t="n">
        <v>146</v>
      </c>
      <c r="D141" s="6" t="n">
        <v>80</v>
      </c>
    </row>
    <row r="142" spans="1:4">
      <c r="A142" s="4" t="s">
        <v>765</v>
      </c>
      <c r="C142" s="6" t="n">
        <v>537</v>
      </c>
      <c r="D142" s="6" t="n">
        <v>196</v>
      </c>
    </row>
    <row r="143" spans="1:4">
      <c r="A143" s="4" t="s">
        <v>766</v>
      </c>
    </row>
    <row r="144" spans="1:4">
      <c r="A144" s="3" t="s">
        <v>752</v>
      </c>
    </row>
    <row r="145" spans="1:4">
      <c r="A145" s="4" t="s">
        <v>778</v>
      </c>
      <c r="C145" s="6" t="n">
        <v>8750302</v>
      </c>
      <c r="D145" s="6" t="n">
        <v>8442742</v>
      </c>
    </row>
    <row r="146" spans="1:4">
      <c r="A146" s="4" t="s">
        <v>779</v>
      </c>
      <c r="C146" s="6" t="n">
        <v>30646</v>
      </c>
      <c r="D146" s="6" t="n">
        <v>29663</v>
      </c>
    </row>
    <row r="147" spans="1:4">
      <c r="A147" s="4" t="s">
        <v>780</v>
      </c>
      <c r="C147" s="6" t="n">
        <v>33677</v>
      </c>
      <c r="D147" s="6" t="n">
        <v>33881</v>
      </c>
    </row>
    <row r="148" spans="1:4">
      <c r="A148" s="4" t="s">
        <v>781</v>
      </c>
      <c r="C148" s="6" t="n">
        <v>64323</v>
      </c>
      <c r="D148" s="6" t="n">
        <v>63544</v>
      </c>
    </row>
    <row r="149" spans="1:4">
      <c r="A149" s="4" t="s">
        <v>733</v>
      </c>
      <c r="C149" s="6" t="n">
        <v>8814625</v>
      </c>
      <c r="D149" s="6" t="n">
        <v>8506286</v>
      </c>
    </row>
    <row r="150" spans="1:4">
      <c r="A150" s="4" t="s">
        <v>782</v>
      </c>
      <c r="C150" s="6" t="n">
        <v>3590</v>
      </c>
      <c r="D150" s="6" t="n">
        <v>1425</v>
      </c>
    </row>
    <row r="151" spans="1:4">
      <c r="A151" s="4" t="s">
        <v>783</v>
      </c>
      <c r="C151" s="6" t="n">
        <v>24629</v>
      </c>
      <c r="D151" s="6" t="n">
        <v>23150</v>
      </c>
    </row>
    <row r="152" spans="1:4">
      <c r="A152" s="4" t="s">
        <v>765</v>
      </c>
      <c r="C152" s="6" t="n">
        <v>59995</v>
      </c>
      <c r="D152" s="6" t="n">
        <v>63476</v>
      </c>
    </row>
    <row r="153" spans="1:4">
      <c r="A153" s="4" t="s">
        <v>785</v>
      </c>
    </row>
    <row r="154" spans="1:4">
      <c r="A154" s="3" t="s">
        <v>752</v>
      </c>
    </row>
    <row r="155" spans="1:4">
      <c r="A155" s="4" t="s">
        <v>733</v>
      </c>
      <c r="C155" s="7" t="n">
        <v>634390</v>
      </c>
      <c r="D155" s="7" t="n">
        <v>488635</v>
      </c>
    </row>
    <row r="156" spans="1:4">
      <c r="A156" t="n"/>
    </row>
    <row r="157" spans="1:4">
      <c r="A157" s="4" t="s">
        <v>570</v>
      </c>
      <c r="B157" s="4" t="s">
        <v>786</v>
      </c>
    </row>
  </sheetData>
  <mergeCells count="3">
    <mergeCell ref="A1:B1"/>
    <mergeCell ref="A156:C156"/>
    <mergeCell ref="B157:C1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1</v>
      </c>
    </row>
    <row r="3" spans="1:4">
      <c r="A3" s="3" t="s">
        <v>183</v>
      </c>
    </row>
    <row r="4" spans="1:4">
      <c r="A4" s="4" t="s">
        <v>184</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32</v>
      </c>
    </row>
    <row r="2" spans="1:3">
      <c r="A2" s="3" t="s">
        <v>752</v>
      </c>
    </row>
    <row r="3" spans="1:3">
      <c r="A3" s="4" t="s">
        <v>720</v>
      </c>
      <c r="B3" s="7" t="n">
        <v>13211481</v>
      </c>
      <c r="C3" s="7" t="n">
        <v>13162955</v>
      </c>
    </row>
    <row r="4" spans="1:3">
      <c r="A4" s="4" t="s">
        <v>721</v>
      </c>
      <c r="B4" s="6" t="n">
        <v>441666</v>
      </c>
      <c r="C4" s="6" t="n">
        <v>408974</v>
      </c>
    </row>
    <row r="5" spans="1:3">
      <c r="A5" s="4" t="s">
        <v>788</v>
      </c>
      <c r="B5" s="6" t="n">
        <v>7150028</v>
      </c>
      <c r="C5" s="6" t="n">
        <v>7351548</v>
      </c>
    </row>
    <row r="6" spans="1:3">
      <c r="A6" s="4" t="s">
        <v>789</v>
      </c>
      <c r="B6" s="6" t="n">
        <v>675839</v>
      </c>
      <c r="C6" s="6" t="n">
        <v>520887</v>
      </c>
    </row>
    <row r="7" spans="1:3">
      <c r="A7" s="4" t="s">
        <v>790</v>
      </c>
      <c r="B7" s="6" t="n">
        <v>21479014</v>
      </c>
      <c r="C7" s="6" t="n">
        <v>21444364</v>
      </c>
    </row>
    <row r="8" spans="1:3">
      <c r="A8" s="4" t="s">
        <v>725</v>
      </c>
      <c r="B8" s="6" t="n">
        <v>1841502</v>
      </c>
      <c r="C8" s="6" t="n">
        <v>1986408</v>
      </c>
    </row>
    <row r="9" spans="1:3">
      <c r="A9" s="4" t="s">
        <v>726</v>
      </c>
      <c r="B9" s="6" t="n">
        <v>8514401</v>
      </c>
      <c r="C9" s="6" t="n">
        <v>8126600</v>
      </c>
    </row>
    <row r="10" spans="1:3">
      <c r="A10" s="4" t="s">
        <v>727</v>
      </c>
      <c r="B10" s="6" t="n">
        <v>10355903</v>
      </c>
      <c r="C10" s="6" t="n">
        <v>10113008</v>
      </c>
    </row>
    <row r="11" spans="1:3">
      <c r="A11" s="4" t="s">
        <v>791</v>
      </c>
      <c r="B11" s="6" t="n">
        <v>2416357</v>
      </c>
      <c r="C11" s="6" t="n">
        <v>2321150</v>
      </c>
    </row>
    <row r="12" spans="1:3">
      <c r="A12" s="4" t="s">
        <v>729</v>
      </c>
      <c r="B12" s="6" t="n">
        <v>5382099</v>
      </c>
      <c r="C12" s="6" t="n">
        <v>5200882</v>
      </c>
    </row>
    <row r="13" spans="1:3">
      <c r="A13" s="4" t="s">
        <v>792</v>
      </c>
      <c r="B13" s="6" t="n">
        <v>385240</v>
      </c>
      <c r="C13" s="6" t="n">
        <v>370542</v>
      </c>
    </row>
    <row r="14" spans="1:3">
      <c r="A14" s="4" t="s">
        <v>793</v>
      </c>
      <c r="B14" s="6" t="n">
        <v>443780</v>
      </c>
      <c r="C14" s="6" t="n">
        <v>401352</v>
      </c>
    </row>
    <row r="15" spans="1:3">
      <c r="A15" s="4" t="s">
        <v>794</v>
      </c>
      <c r="B15" s="6" t="n">
        <v>187149</v>
      </c>
      <c r="C15" s="6" t="n">
        <v>212360</v>
      </c>
    </row>
    <row r="16" spans="1:3">
      <c r="A16" s="4" t="s">
        <v>795</v>
      </c>
      <c r="B16" s="6" t="n">
        <v>8814625</v>
      </c>
      <c r="C16" s="6" t="n">
        <v>8506286</v>
      </c>
    </row>
    <row r="17" spans="1:3">
      <c r="A17" s="4" t="s">
        <v>796</v>
      </c>
      <c r="B17" s="6" t="n">
        <v>40649542</v>
      </c>
      <c r="C17" s="6" t="n">
        <v>40063658</v>
      </c>
    </row>
    <row r="18" spans="1:3">
      <c r="A18" s="4" t="s">
        <v>715</v>
      </c>
    </row>
    <row r="19" spans="1:3">
      <c r="A19" s="3" t="s">
        <v>752</v>
      </c>
    </row>
    <row r="20" spans="1:3">
      <c r="A20" s="4" t="s">
        <v>720</v>
      </c>
      <c r="B20" s="6" t="n">
        <v>13211481</v>
      </c>
    </row>
    <row r="21" spans="1:3">
      <c r="A21" s="4" t="s">
        <v>721</v>
      </c>
      <c r="B21" s="6" t="n">
        <v>441666</v>
      </c>
    </row>
    <row r="22" spans="1:3">
      <c r="A22" s="4" t="s">
        <v>788</v>
      </c>
      <c r="B22" s="6" t="n">
        <v>7150028</v>
      </c>
    </row>
    <row r="23" spans="1:3">
      <c r="A23" s="4" t="s">
        <v>789</v>
      </c>
      <c r="B23" s="6" t="n">
        <v>675839</v>
      </c>
    </row>
    <row r="24" spans="1:3">
      <c r="A24" s="4" t="s">
        <v>790</v>
      </c>
      <c r="B24" s="6" t="n">
        <v>21479014</v>
      </c>
    </row>
    <row r="25" spans="1:3">
      <c r="A25" s="4" t="s">
        <v>770</v>
      </c>
    </row>
    <row r="26" spans="1:3">
      <c r="A26" s="3" t="s">
        <v>752</v>
      </c>
    </row>
    <row r="27" spans="1:3">
      <c r="A27" s="4" t="s">
        <v>725</v>
      </c>
      <c r="B27" s="6" t="n">
        <v>1841502</v>
      </c>
    </row>
    <row r="28" spans="1:3">
      <c r="A28" s="4" t="s">
        <v>750</v>
      </c>
    </row>
    <row r="29" spans="1:3">
      <c r="A29" s="3" t="s">
        <v>752</v>
      </c>
    </row>
    <row r="30" spans="1:3">
      <c r="A30" s="4" t="s">
        <v>726</v>
      </c>
      <c r="B30" s="6" t="n">
        <v>8514401</v>
      </c>
    </row>
    <row r="31" spans="1:3">
      <c r="A31" s="4" t="s">
        <v>727</v>
      </c>
      <c r="B31" s="6" t="n">
        <v>10355903</v>
      </c>
    </row>
    <row r="32" spans="1:3">
      <c r="A32" s="4" t="s">
        <v>796</v>
      </c>
      <c r="B32" s="6" t="n">
        <v>1841502</v>
      </c>
      <c r="C32" s="6" t="n">
        <v>1986408</v>
      </c>
    </row>
    <row r="33" spans="1:3">
      <c r="A33" s="4" t="s">
        <v>717</v>
      </c>
    </row>
    <row r="34" spans="1:3">
      <c r="A34" s="3" t="s">
        <v>752</v>
      </c>
    </row>
    <row r="35" spans="1:3">
      <c r="A35" s="4" t="s">
        <v>791</v>
      </c>
      <c r="B35" s="6" t="n">
        <v>2416357</v>
      </c>
    </row>
    <row r="36" spans="1:3">
      <c r="A36" s="4" t="s">
        <v>729</v>
      </c>
      <c r="B36" s="6" t="n">
        <v>5382099</v>
      </c>
    </row>
    <row r="37" spans="1:3">
      <c r="A37" s="4" t="s">
        <v>792</v>
      </c>
      <c r="B37" s="6" t="n">
        <v>385240</v>
      </c>
    </row>
    <row r="38" spans="1:3">
      <c r="A38" s="4" t="s">
        <v>793</v>
      </c>
      <c r="B38" s="6" t="n">
        <v>443780</v>
      </c>
    </row>
    <row r="39" spans="1:3">
      <c r="A39" s="4" t="s">
        <v>794</v>
      </c>
      <c r="B39" s="6" t="n">
        <v>187149</v>
      </c>
    </row>
    <row r="40" spans="1:3">
      <c r="A40" s="4" t="s">
        <v>795</v>
      </c>
      <c r="B40" s="6" t="n">
        <v>8814625</v>
      </c>
    </row>
    <row r="41" spans="1:3">
      <c r="A41" s="4" t="s">
        <v>796</v>
      </c>
      <c r="B41" s="6" t="n">
        <v>187149</v>
      </c>
      <c r="C41" s="6" t="n">
        <v>212360</v>
      </c>
    </row>
    <row r="42" spans="1:3">
      <c r="A42" s="4" t="s">
        <v>797</v>
      </c>
    </row>
    <row r="43" spans="1:3">
      <c r="A43" s="3" t="s">
        <v>752</v>
      </c>
    </row>
    <row r="44" spans="1:3">
      <c r="A44" s="4" t="s">
        <v>720</v>
      </c>
      <c r="C44" s="6" t="n">
        <v>12515846</v>
      </c>
    </row>
    <row r="45" spans="1:3">
      <c r="A45" s="4" t="s">
        <v>721</v>
      </c>
      <c r="C45" s="6" t="n">
        <v>399032</v>
      </c>
    </row>
    <row r="46" spans="1:3">
      <c r="A46" s="4" t="s">
        <v>788</v>
      </c>
      <c r="C46" s="6" t="n">
        <v>6844310</v>
      </c>
    </row>
    <row r="47" spans="1:3">
      <c r="A47" s="4" t="s">
        <v>789</v>
      </c>
      <c r="C47" s="6" t="n">
        <v>518513</v>
      </c>
    </row>
    <row r="48" spans="1:3">
      <c r="A48" s="4" t="s">
        <v>790</v>
      </c>
      <c r="C48" s="6" t="n">
        <v>20277701</v>
      </c>
    </row>
    <row r="49" spans="1:3">
      <c r="A49" s="4" t="s">
        <v>725</v>
      </c>
      <c r="C49" s="6" t="n">
        <v>1925685</v>
      </c>
    </row>
    <row r="50" spans="1:3">
      <c r="A50" s="4" t="s">
        <v>726</v>
      </c>
      <c r="C50" s="6" t="n">
        <v>7802571</v>
      </c>
    </row>
    <row r="51" spans="1:3">
      <c r="A51" s="4" t="s">
        <v>727</v>
      </c>
      <c r="C51" s="6" t="n">
        <v>9728256</v>
      </c>
    </row>
    <row r="52" spans="1:3">
      <c r="A52" s="4" t="s">
        <v>791</v>
      </c>
      <c r="C52" s="6" t="n">
        <v>2304352</v>
      </c>
    </row>
    <row r="53" spans="1:3">
      <c r="A53" s="4" t="s">
        <v>729</v>
      </c>
      <c r="C53" s="6" t="n">
        <v>5138660</v>
      </c>
    </row>
    <row r="54" spans="1:3">
      <c r="A54" s="4" t="s">
        <v>792</v>
      </c>
      <c r="C54" s="6" t="n">
        <v>367932</v>
      </c>
    </row>
    <row r="55" spans="1:3">
      <c r="A55" s="4" t="s">
        <v>793</v>
      </c>
      <c r="C55" s="6" t="n">
        <v>399446</v>
      </c>
    </row>
    <row r="56" spans="1:3">
      <c r="A56" s="4" t="s">
        <v>794</v>
      </c>
      <c r="C56" s="6" t="n">
        <v>211811</v>
      </c>
    </row>
    <row r="57" spans="1:3">
      <c r="A57" s="4" t="s">
        <v>795</v>
      </c>
      <c r="C57" s="6" t="n">
        <v>8422201</v>
      </c>
    </row>
    <row r="58" spans="1:3">
      <c r="A58" s="4" t="s">
        <v>796</v>
      </c>
      <c r="B58" s="6" t="n">
        <v>38647130</v>
      </c>
      <c r="C58" s="6" t="n">
        <v>38428158</v>
      </c>
    </row>
    <row r="59" spans="1:3">
      <c r="A59" s="4" t="s">
        <v>798</v>
      </c>
    </row>
    <row r="60" spans="1:3">
      <c r="A60" s="3" t="s">
        <v>752</v>
      </c>
    </row>
    <row r="61" spans="1:3">
      <c r="A61" s="4" t="s">
        <v>720</v>
      </c>
      <c r="B61" s="6" t="n">
        <v>12007076</v>
      </c>
    </row>
    <row r="62" spans="1:3">
      <c r="A62" s="4" t="s">
        <v>721</v>
      </c>
      <c r="B62" s="6" t="n">
        <v>411131</v>
      </c>
    </row>
    <row r="63" spans="1:3">
      <c r="A63" s="4" t="s">
        <v>788</v>
      </c>
      <c r="B63" s="6" t="n">
        <v>6720052</v>
      </c>
    </row>
    <row r="64" spans="1:3">
      <c r="A64" s="4" t="s">
        <v>789</v>
      </c>
      <c r="B64" s="6" t="n">
        <v>663903</v>
      </c>
    </row>
    <row r="65" spans="1:3">
      <c r="A65" s="4" t="s">
        <v>790</v>
      </c>
      <c r="B65" s="6" t="n">
        <v>19802162</v>
      </c>
    </row>
    <row r="66" spans="1:3">
      <c r="A66" s="4" t="s">
        <v>799</v>
      </c>
    </row>
    <row r="67" spans="1:3">
      <c r="A67" s="3" t="s">
        <v>752</v>
      </c>
    </row>
    <row r="68" spans="1:3">
      <c r="A68" s="4" t="s">
        <v>725</v>
      </c>
      <c r="B68" s="6" t="n">
        <v>1786610</v>
      </c>
    </row>
    <row r="69" spans="1:3">
      <c r="A69" s="4" t="s">
        <v>800</v>
      </c>
    </row>
    <row r="70" spans="1:3">
      <c r="A70" s="3" t="s">
        <v>752</v>
      </c>
    </row>
    <row r="71" spans="1:3">
      <c r="A71" s="4" t="s">
        <v>726</v>
      </c>
      <c r="B71" s="6" t="n">
        <v>8319348</v>
      </c>
    </row>
    <row r="72" spans="1:3">
      <c r="A72" s="4" t="s">
        <v>727</v>
      </c>
      <c r="B72" s="6" t="n">
        <v>10105958</v>
      </c>
    </row>
    <row r="73" spans="1:3">
      <c r="A73" s="4" t="s">
        <v>801</v>
      </c>
    </row>
    <row r="74" spans="1:3">
      <c r="A74" s="3" t="s">
        <v>752</v>
      </c>
    </row>
    <row r="75" spans="1:3">
      <c r="A75" s="4" t="s">
        <v>791</v>
      </c>
      <c r="B75" s="6" t="n">
        <v>2404635</v>
      </c>
    </row>
    <row r="76" spans="1:3">
      <c r="A76" s="4" t="s">
        <v>729</v>
      </c>
      <c r="B76" s="6" t="n">
        <v>5325519</v>
      </c>
    </row>
    <row r="77" spans="1:3">
      <c r="A77" s="4" t="s">
        <v>792</v>
      </c>
      <c r="B77" s="6" t="n">
        <v>381738</v>
      </c>
    </row>
    <row r="78" spans="1:3">
      <c r="A78" s="4" t="s">
        <v>793</v>
      </c>
      <c r="B78" s="6" t="n">
        <v>440282</v>
      </c>
    </row>
    <row r="79" spans="1:3">
      <c r="A79" s="4" t="s">
        <v>794</v>
      </c>
      <c r="B79" s="6" t="n">
        <v>186836</v>
      </c>
    </row>
    <row r="80" spans="1:3">
      <c r="A80" s="4" t="s">
        <v>795</v>
      </c>
      <c r="B80" s="6" t="n">
        <v>8739010</v>
      </c>
    </row>
    <row r="81" spans="1:3">
      <c r="A81" s="4" t="s">
        <v>785</v>
      </c>
    </row>
    <row r="82" spans="1:3">
      <c r="A82" s="3" t="s">
        <v>752</v>
      </c>
    </row>
    <row r="83" spans="1:3">
      <c r="A83" s="4" t="s">
        <v>720</v>
      </c>
      <c r="C83" s="6" t="n">
        <v>209215</v>
      </c>
    </row>
    <row r="84" spans="1:3">
      <c r="A84" s="4" t="s">
        <v>721</v>
      </c>
      <c r="C84" s="6" t="n">
        <v>4868</v>
      </c>
    </row>
    <row r="85" spans="1:3">
      <c r="A85" s="4" t="s">
        <v>788</v>
      </c>
      <c r="C85" s="6" t="n">
        <v>168423</v>
      </c>
    </row>
    <row r="86" spans="1:3">
      <c r="A86" s="4" t="s">
        <v>789</v>
      </c>
      <c r="C86" s="6" t="n">
        <v>1318</v>
      </c>
    </row>
    <row r="87" spans="1:3">
      <c r="A87" s="4" t="s">
        <v>790</v>
      </c>
      <c r="C87" s="6" t="n">
        <v>383824</v>
      </c>
    </row>
    <row r="88" spans="1:3">
      <c r="A88" s="4" t="s">
        <v>725</v>
      </c>
      <c r="C88" s="6" t="n">
        <v>8464</v>
      </c>
    </row>
    <row r="89" spans="1:3">
      <c r="A89" s="4" t="s">
        <v>726</v>
      </c>
      <c r="C89" s="6" t="n">
        <v>96347</v>
      </c>
    </row>
    <row r="90" spans="1:3">
      <c r="A90" s="4" t="s">
        <v>727</v>
      </c>
      <c r="C90" s="6" t="n">
        <v>104811</v>
      </c>
    </row>
    <row r="91" spans="1:3">
      <c r="A91" s="4" t="s">
        <v>791</v>
      </c>
      <c r="C91" s="6" t="n">
        <v>0</v>
      </c>
    </row>
    <row r="92" spans="1:3">
      <c r="A92" s="4" t="s">
        <v>729</v>
      </c>
      <c r="C92" s="6" t="n">
        <v>0</v>
      </c>
    </row>
    <row r="93" spans="1:3">
      <c r="A93" s="4" t="s">
        <v>792</v>
      </c>
      <c r="C93" s="6" t="n">
        <v>0</v>
      </c>
    </row>
    <row r="94" spans="1:3">
      <c r="A94" s="4" t="s">
        <v>793</v>
      </c>
      <c r="C94" s="6" t="n">
        <v>0</v>
      </c>
    </row>
    <row r="95" spans="1:3">
      <c r="A95" s="4" t="s">
        <v>794</v>
      </c>
      <c r="C95" s="6" t="n">
        <v>0</v>
      </c>
    </row>
    <row r="96" spans="1:3">
      <c r="A96" s="4" t="s">
        <v>795</v>
      </c>
      <c r="C96" s="6" t="n">
        <v>0</v>
      </c>
    </row>
    <row r="97" spans="1:3">
      <c r="A97" s="4" t="s">
        <v>796</v>
      </c>
      <c r="B97" s="6" t="n">
        <v>634390</v>
      </c>
      <c r="C97" s="6" t="n">
        <v>488635</v>
      </c>
    </row>
    <row r="98" spans="1:3">
      <c r="A98" s="4" t="s">
        <v>802</v>
      </c>
    </row>
    <row r="99" spans="1:3">
      <c r="A99" s="3" t="s">
        <v>752</v>
      </c>
    </row>
    <row r="100" spans="1:3">
      <c r="A100" s="4" t="s">
        <v>720</v>
      </c>
      <c r="B100" s="6" t="n">
        <v>399847</v>
      </c>
    </row>
    <row r="101" spans="1:3">
      <c r="A101" s="4" t="s">
        <v>721</v>
      </c>
      <c r="B101" s="6" t="n">
        <v>5166</v>
      </c>
    </row>
    <row r="102" spans="1:3">
      <c r="A102" s="4" t="s">
        <v>788</v>
      </c>
      <c r="B102" s="6" t="n">
        <v>139784</v>
      </c>
    </row>
    <row r="103" spans="1:3">
      <c r="A103" s="4" t="s">
        <v>789</v>
      </c>
      <c r="B103" s="6" t="n">
        <v>0</v>
      </c>
    </row>
    <row r="104" spans="1:3">
      <c r="A104" s="4" t="s">
        <v>790</v>
      </c>
      <c r="B104" s="6" t="n">
        <v>544797</v>
      </c>
    </row>
    <row r="105" spans="1:3">
      <c r="A105" s="4" t="s">
        <v>803</v>
      </c>
    </row>
    <row r="106" spans="1:3">
      <c r="A106" s="3" t="s">
        <v>752</v>
      </c>
    </row>
    <row r="107" spans="1:3">
      <c r="A107" s="4" t="s">
        <v>725</v>
      </c>
      <c r="B107" s="6" t="n">
        <v>42348</v>
      </c>
    </row>
    <row r="108" spans="1:3">
      <c r="A108" s="4" t="s">
        <v>804</v>
      </c>
    </row>
    <row r="109" spans="1:3">
      <c r="A109" s="3" t="s">
        <v>752</v>
      </c>
    </row>
    <row r="110" spans="1:3">
      <c r="A110" s="4" t="s">
        <v>726</v>
      </c>
      <c r="B110" s="6" t="n">
        <v>47245</v>
      </c>
    </row>
    <row r="111" spans="1:3">
      <c r="A111" s="4" t="s">
        <v>727</v>
      </c>
      <c r="B111" s="6" t="n">
        <v>89593</v>
      </c>
    </row>
    <row r="112" spans="1:3">
      <c r="A112" s="4" t="s">
        <v>805</v>
      </c>
    </row>
    <row r="113" spans="1:3">
      <c r="A113" s="3" t="s">
        <v>752</v>
      </c>
    </row>
    <row r="114" spans="1:3">
      <c r="A114" s="4" t="s">
        <v>791</v>
      </c>
      <c r="B114" s="6" t="n">
        <v>0</v>
      </c>
    </row>
    <row r="115" spans="1:3">
      <c r="A115" s="4" t="s">
        <v>729</v>
      </c>
      <c r="B115" s="6" t="n">
        <v>0</v>
      </c>
    </row>
    <row r="116" spans="1:3">
      <c r="A116" s="4" t="s">
        <v>792</v>
      </c>
      <c r="B116" s="6" t="n">
        <v>0</v>
      </c>
    </row>
    <row r="117" spans="1:3">
      <c r="A117" s="4" t="s">
        <v>793</v>
      </c>
      <c r="B117" s="6" t="n">
        <v>0</v>
      </c>
    </row>
    <row r="118" spans="1:3">
      <c r="A118" s="4" t="s">
        <v>794</v>
      </c>
      <c r="B118" s="6" t="n">
        <v>0</v>
      </c>
    </row>
    <row r="119" spans="1:3">
      <c r="A119" s="4" t="s">
        <v>795</v>
      </c>
      <c r="B119" s="6" t="n">
        <v>0</v>
      </c>
    </row>
    <row r="120" spans="1:3">
      <c r="A120" s="4" t="s">
        <v>806</v>
      </c>
    </row>
    <row r="121" spans="1:3">
      <c r="A121" s="3" t="s">
        <v>752</v>
      </c>
    </row>
    <row r="122" spans="1:3">
      <c r="A122" s="4" t="s">
        <v>720</v>
      </c>
      <c r="C122" s="6" t="n">
        <v>426002</v>
      </c>
    </row>
    <row r="123" spans="1:3">
      <c r="A123" s="4" t="s">
        <v>721</v>
      </c>
      <c r="C123" s="6" t="n">
        <v>5074</v>
      </c>
    </row>
    <row r="124" spans="1:3">
      <c r="A124" s="4" t="s">
        <v>788</v>
      </c>
      <c r="C124" s="6" t="n">
        <v>338815</v>
      </c>
    </row>
    <row r="125" spans="1:3">
      <c r="A125" s="4" t="s">
        <v>789</v>
      </c>
      <c r="C125" s="6" t="n">
        <v>1056</v>
      </c>
    </row>
    <row r="126" spans="1:3">
      <c r="A126" s="4" t="s">
        <v>790</v>
      </c>
      <c r="C126" s="6" t="n">
        <v>770947</v>
      </c>
    </row>
    <row r="127" spans="1:3">
      <c r="A127" s="4" t="s">
        <v>725</v>
      </c>
      <c r="C127" s="6" t="n">
        <v>52259</v>
      </c>
    </row>
    <row r="128" spans="1:3">
      <c r="A128" s="4" t="s">
        <v>726</v>
      </c>
      <c r="C128" s="6" t="n">
        <v>223324</v>
      </c>
    </row>
    <row r="129" spans="1:3">
      <c r="A129" s="4" t="s">
        <v>727</v>
      </c>
      <c r="C129" s="6" t="n">
        <v>275583</v>
      </c>
    </row>
    <row r="130" spans="1:3">
      <c r="A130" s="4" t="s">
        <v>791</v>
      </c>
      <c r="C130" s="6" t="n">
        <v>16798</v>
      </c>
    </row>
    <row r="131" spans="1:3">
      <c r="A131" s="4" t="s">
        <v>729</v>
      </c>
      <c r="C131" s="6" t="n">
        <v>62222</v>
      </c>
    </row>
    <row r="132" spans="1:3">
      <c r="A132" s="4" t="s">
        <v>792</v>
      </c>
      <c r="C132" s="6" t="n">
        <v>2610</v>
      </c>
    </row>
    <row r="133" spans="1:3">
      <c r="A133" s="4" t="s">
        <v>793</v>
      </c>
      <c r="C133" s="6" t="n">
        <v>1906</v>
      </c>
    </row>
    <row r="134" spans="1:3">
      <c r="A134" s="4" t="s">
        <v>794</v>
      </c>
      <c r="C134" s="6" t="n">
        <v>549</v>
      </c>
    </row>
    <row r="135" spans="1:3">
      <c r="A135" s="4" t="s">
        <v>795</v>
      </c>
      <c r="C135" s="6" t="n">
        <v>84085</v>
      </c>
    </row>
    <row r="136" spans="1:3">
      <c r="A136" s="4" t="s">
        <v>796</v>
      </c>
      <c r="B136" s="6" t="n">
        <v>1359095</v>
      </c>
      <c r="C136" s="6" t="n">
        <v>1130615</v>
      </c>
    </row>
    <row r="137" spans="1:3">
      <c r="A137" s="4" t="s">
        <v>807</v>
      </c>
    </row>
    <row r="138" spans="1:3">
      <c r="A138" s="3" t="s">
        <v>752</v>
      </c>
    </row>
    <row r="139" spans="1:3">
      <c r="A139" s="4" t="s">
        <v>720</v>
      </c>
      <c r="B139" s="6" t="n">
        <v>804403</v>
      </c>
    </row>
    <row r="140" spans="1:3">
      <c r="A140" s="4" t="s">
        <v>721</v>
      </c>
      <c r="B140" s="6" t="n">
        <v>25369</v>
      </c>
    </row>
    <row r="141" spans="1:3">
      <c r="A141" s="4" t="s">
        <v>788</v>
      </c>
      <c r="B141" s="6" t="n">
        <v>290192</v>
      </c>
    </row>
    <row r="142" spans="1:3">
      <c r="A142" s="4" t="s">
        <v>789</v>
      </c>
      <c r="B142" s="6" t="n">
        <v>11936</v>
      </c>
    </row>
    <row r="143" spans="1:3">
      <c r="A143" s="4" t="s">
        <v>790</v>
      </c>
      <c r="B143" s="6" t="n">
        <v>1131900</v>
      </c>
    </row>
    <row r="144" spans="1:3">
      <c r="A144" s="4" t="s">
        <v>808</v>
      </c>
    </row>
    <row r="145" spans="1:3">
      <c r="A145" s="3" t="s">
        <v>752</v>
      </c>
    </row>
    <row r="146" spans="1:3">
      <c r="A146" s="4" t="s">
        <v>725</v>
      </c>
      <c r="B146" s="6" t="n">
        <v>12544</v>
      </c>
    </row>
    <row r="147" spans="1:3">
      <c r="A147" s="4" t="s">
        <v>809</v>
      </c>
    </row>
    <row r="148" spans="1:3">
      <c r="A148" s="3" t="s">
        <v>752</v>
      </c>
    </row>
    <row r="149" spans="1:3">
      <c r="A149" s="4" t="s">
        <v>726</v>
      </c>
      <c r="B149" s="6" t="n">
        <v>139036</v>
      </c>
    </row>
    <row r="150" spans="1:3">
      <c r="A150" s="4" t="s">
        <v>727</v>
      </c>
      <c r="B150" s="6" t="n">
        <v>151580</v>
      </c>
    </row>
    <row r="151" spans="1:3">
      <c r="A151" s="4" t="s">
        <v>810</v>
      </c>
    </row>
    <row r="152" spans="1:3">
      <c r="A152" s="3" t="s">
        <v>752</v>
      </c>
    </row>
    <row r="153" spans="1:3">
      <c r="A153" s="4" t="s">
        <v>791</v>
      </c>
      <c r="B153" s="6" t="n">
        <v>11722</v>
      </c>
    </row>
    <row r="154" spans="1:3">
      <c r="A154" s="4" t="s">
        <v>729</v>
      </c>
      <c r="B154" s="6" t="n">
        <v>56580</v>
      </c>
    </row>
    <row r="155" spans="1:3">
      <c r="A155" s="4" t="s">
        <v>792</v>
      </c>
      <c r="B155" s="6" t="n">
        <v>3502</v>
      </c>
    </row>
    <row r="156" spans="1:3">
      <c r="A156" s="4" t="s">
        <v>793</v>
      </c>
      <c r="B156" s="6" t="n">
        <v>3498</v>
      </c>
    </row>
    <row r="157" spans="1:3">
      <c r="A157" s="4" t="s">
        <v>794</v>
      </c>
      <c r="B157" s="6" t="n">
        <v>313</v>
      </c>
    </row>
    <row r="158" spans="1:3">
      <c r="A158" s="4" t="s">
        <v>795</v>
      </c>
      <c r="B158" s="6" t="n">
        <v>75615</v>
      </c>
    </row>
    <row r="159" spans="1:3">
      <c r="A159" s="4" t="s">
        <v>811</v>
      </c>
    </row>
    <row r="160" spans="1:3">
      <c r="A160" s="3" t="s">
        <v>752</v>
      </c>
    </row>
    <row r="161" spans="1:3">
      <c r="A161" s="4" t="s">
        <v>720</v>
      </c>
      <c r="C161" s="6" t="n">
        <v>11892</v>
      </c>
    </row>
    <row r="162" spans="1:3">
      <c r="A162" s="4" t="s">
        <v>721</v>
      </c>
      <c r="C162" s="6" t="n">
        <v>0</v>
      </c>
    </row>
    <row r="163" spans="1:3">
      <c r="A163" s="4" t="s">
        <v>788</v>
      </c>
      <c r="C163" s="6" t="n">
        <v>0</v>
      </c>
    </row>
    <row r="164" spans="1:3">
      <c r="A164" s="4" t="s">
        <v>789</v>
      </c>
      <c r="C164" s="6" t="n">
        <v>0</v>
      </c>
    </row>
    <row r="165" spans="1:3">
      <c r="A165" s="4" t="s">
        <v>790</v>
      </c>
      <c r="C165" s="6" t="n">
        <v>11892</v>
      </c>
    </row>
    <row r="166" spans="1:3">
      <c r="A166" s="4" t="s">
        <v>725</v>
      </c>
      <c r="C166" s="6" t="n">
        <v>0</v>
      </c>
    </row>
    <row r="167" spans="1:3">
      <c r="A167" s="4" t="s">
        <v>726</v>
      </c>
      <c r="C167" s="6" t="n">
        <v>4358</v>
      </c>
    </row>
    <row r="168" spans="1:3">
      <c r="A168" s="4" t="s">
        <v>727</v>
      </c>
      <c r="C168" s="6" t="n">
        <v>4358</v>
      </c>
    </row>
    <row r="169" spans="1:3">
      <c r="A169" s="4" t="s">
        <v>791</v>
      </c>
      <c r="C169" s="6" t="n">
        <v>0</v>
      </c>
    </row>
    <row r="170" spans="1:3">
      <c r="A170" s="4" t="s">
        <v>729</v>
      </c>
      <c r="C170" s="6" t="n">
        <v>0</v>
      </c>
    </row>
    <row r="171" spans="1:3">
      <c r="A171" s="4" t="s">
        <v>792</v>
      </c>
      <c r="C171" s="6" t="n">
        <v>0</v>
      </c>
    </row>
    <row r="172" spans="1:3">
      <c r="A172" s="4" t="s">
        <v>793</v>
      </c>
      <c r="C172" s="6" t="n">
        <v>0</v>
      </c>
    </row>
    <row r="173" spans="1:3">
      <c r="A173" s="4" t="s">
        <v>794</v>
      </c>
      <c r="C173" s="6" t="n">
        <v>0</v>
      </c>
    </row>
    <row r="174" spans="1:3">
      <c r="A174" s="4" t="s">
        <v>795</v>
      </c>
      <c r="C174" s="6" t="n">
        <v>0</v>
      </c>
    </row>
    <row r="175" spans="1:3">
      <c r="A175" s="4" t="s">
        <v>796</v>
      </c>
      <c r="B175" s="6" t="n">
        <v>8927</v>
      </c>
      <c r="C175" s="6" t="n">
        <v>16250</v>
      </c>
    </row>
    <row r="176" spans="1:3">
      <c r="A176" s="4" t="s">
        <v>812</v>
      </c>
    </row>
    <row r="177" spans="1:3">
      <c r="A177" s="3" t="s">
        <v>752</v>
      </c>
    </row>
    <row r="178" spans="1:3">
      <c r="A178" s="4" t="s">
        <v>720</v>
      </c>
      <c r="B178" s="6" t="n">
        <v>155</v>
      </c>
    </row>
    <row r="179" spans="1:3">
      <c r="A179" s="4" t="s">
        <v>721</v>
      </c>
      <c r="B179" s="6" t="n">
        <v>0</v>
      </c>
    </row>
    <row r="180" spans="1:3">
      <c r="A180" s="4" t="s">
        <v>788</v>
      </c>
      <c r="B180" s="6" t="n">
        <v>0</v>
      </c>
    </row>
    <row r="181" spans="1:3">
      <c r="A181" s="4" t="s">
        <v>789</v>
      </c>
      <c r="B181" s="6" t="n">
        <v>0</v>
      </c>
    </row>
    <row r="182" spans="1:3">
      <c r="A182" s="4" t="s">
        <v>790</v>
      </c>
      <c r="B182" s="6" t="n">
        <v>155</v>
      </c>
    </row>
    <row r="183" spans="1:3">
      <c r="A183" s="4" t="s">
        <v>813</v>
      </c>
    </row>
    <row r="184" spans="1:3">
      <c r="A184" s="3" t="s">
        <v>752</v>
      </c>
    </row>
    <row r="185" spans="1:3">
      <c r="A185" s="4" t="s">
        <v>725</v>
      </c>
      <c r="B185" s="6" t="n">
        <v>0</v>
      </c>
    </row>
    <row r="186" spans="1:3">
      <c r="A186" s="4" t="s">
        <v>814</v>
      </c>
    </row>
    <row r="187" spans="1:3">
      <c r="A187" s="3" t="s">
        <v>752</v>
      </c>
    </row>
    <row r="188" spans="1:3">
      <c r="A188" s="4" t="s">
        <v>726</v>
      </c>
      <c r="B188" s="6" t="n">
        <v>8772</v>
      </c>
    </row>
    <row r="189" spans="1:3">
      <c r="A189" s="4" t="s">
        <v>727</v>
      </c>
      <c r="B189" s="6" t="n">
        <v>8772</v>
      </c>
    </row>
    <row r="190" spans="1:3">
      <c r="A190" s="4" t="s">
        <v>815</v>
      </c>
    </row>
    <row r="191" spans="1:3">
      <c r="A191" s="3" t="s">
        <v>752</v>
      </c>
    </row>
    <row r="192" spans="1:3">
      <c r="A192" s="4" t="s">
        <v>791</v>
      </c>
      <c r="B192" s="6" t="n">
        <v>0</v>
      </c>
    </row>
    <row r="193" spans="1:3">
      <c r="A193" s="4" t="s">
        <v>729</v>
      </c>
      <c r="B193" s="6" t="n">
        <v>0</v>
      </c>
    </row>
    <row r="194" spans="1:3">
      <c r="A194" s="4" t="s">
        <v>792</v>
      </c>
      <c r="B194" s="6" t="n">
        <v>0</v>
      </c>
    </row>
    <row r="195" spans="1:3">
      <c r="A195" s="4" t="s">
        <v>793</v>
      </c>
      <c r="B195" s="6" t="n">
        <v>0</v>
      </c>
    </row>
    <row r="196" spans="1:3">
      <c r="A196" s="4" t="s">
        <v>794</v>
      </c>
      <c r="B196" s="6" t="n">
        <v>0</v>
      </c>
    </row>
    <row r="197" spans="1:3">
      <c r="A197" s="4" t="s">
        <v>795</v>
      </c>
      <c r="B197" s="6" t="n">
        <v>0</v>
      </c>
    </row>
    <row r="198" spans="1:3">
      <c r="A198" s="4" t="s">
        <v>816</v>
      </c>
    </row>
    <row r="199" spans="1:3">
      <c r="A199" s="3" t="s">
        <v>752</v>
      </c>
    </row>
    <row r="200" spans="1:3">
      <c r="A200" s="4" t="s">
        <v>790</v>
      </c>
      <c r="C200" s="6" t="n">
        <v>412514</v>
      </c>
    </row>
    <row r="201" spans="1:3">
      <c r="A201" s="4" t="s">
        <v>727</v>
      </c>
      <c r="C201" s="6" t="n">
        <v>145009</v>
      </c>
    </row>
    <row r="202" spans="1:3">
      <c r="A202" s="4" t="s">
        <v>795</v>
      </c>
      <c r="C202" s="6" t="n">
        <v>47140</v>
      </c>
    </row>
    <row r="203" spans="1:3">
      <c r="A203" s="4" t="s">
        <v>796</v>
      </c>
      <c r="B203" s="6" t="n">
        <v>606048</v>
      </c>
      <c r="C203" s="7" t="n">
        <v>604663</v>
      </c>
    </row>
    <row r="204" spans="1:3">
      <c r="A204" s="4" t="s">
        <v>817</v>
      </c>
    </row>
    <row r="205" spans="1:3">
      <c r="A205" s="3" t="s">
        <v>752</v>
      </c>
    </row>
    <row r="206" spans="1:3">
      <c r="A206" s="4" t="s">
        <v>790</v>
      </c>
      <c r="B206" s="6" t="n">
        <v>454277</v>
      </c>
    </row>
    <row r="207" spans="1:3">
      <c r="A207" s="4" t="s">
        <v>818</v>
      </c>
    </row>
    <row r="208" spans="1:3">
      <c r="A208" s="3" t="s">
        <v>752</v>
      </c>
    </row>
    <row r="209" spans="1:3">
      <c r="A209" s="4" t="s">
        <v>727</v>
      </c>
      <c r="B209" s="6" t="n">
        <v>113992</v>
      </c>
    </row>
    <row r="210" spans="1:3">
      <c r="A210" s="4" t="s">
        <v>819</v>
      </c>
    </row>
    <row r="211" spans="1:3">
      <c r="A211" s="3" t="s">
        <v>752</v>
      </c>
    </row>
    <row r="212" spans="1:3">
      <c r="A212" s="4" t="s">
        <v>795</v>
      </c>
      <c r="B212" s="7" t="n">
        <v>377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7" t="n">
        <v>532395</v>
      </c>
      <c r="C4" s="7" t="n">
        <v>846280</v>
      </c>
    </row>
    <row r="5" spans="1:3">
      <c r="A5" s="4" t="s">
        <v>688</v>
      </c>
      <c r="B5" s="6" t="n">
        <v>566599</v>
      </c>
      <c r="C5" s="6" t="n">
        <v>628728</v>
      </c>
    </row>
    <row r="6" spans="1:3">
      <c r="A6" s="4" t="s">
        <v>823</v>
      </c>
      <c r="B6" s="6" t="n">
        <v>48697</v>
      </c>
      <c r="C6" s="6" t="n">
        <v>42354</v>
      </c>
    </row>
    <row r="7" spans="1:3">
      <c r="A7" s="4" t="s">
        <v>824</v>
      </c>
      <c r="B7" s="6" t="n">
        <v>48563</v>
      </c>
      <c r="C7" s="6" t="n">
        <v>72878</v>
      </c>
    </row>
    <row r="8" spans="1:3">
      <c r="A8" s="4" t="s">
        <v>825</v>
      </c>
      <c r="B8" s="6" t="n">
        <v>687148</v>
      </c>
      <c r="C8" s="6" t="n">
        <v>777333</v>
      </c>
    </row>
    <row r="9" spans="1:3">
      <c r="A9" s="4" t="s">
        <v>767</v>
      </c>
    </row>
    <row r="10" spans="1:3">
      <c r="A10" s="3" t="s">
        <v>821</v>
      </c>
    </row>
    <row r="11" spans="1:3">
      <c r="A11" s="4" t="s">
        <v>822</v>
      </c>
      <c r="B11" s="6" t="n">
        <v>153756</v>
      </c>
      <c r="C11" s="6" t="n">
        <v>185947</v>
      </c>
    </row>
    <row r="12" spans="1:3">
      <c r="A12" s="4" t="s">
        <v>688</v>
      </c>
      <c r="B12" s="6" t="n">
        <v>207919</v>
      </c>
      <c r="C12" s="6" t="n">
        <v>146822</v>
      </c>
    </row>
    <row r="13" spans="1:3">
      <c r="A13" s="4" t="s">
        <v>823</v>
      </c>
      <c r="B13" s="6" t="n">
        <v>30538</v>
      </c>
      <c r="C13" s="6" t="n">
        <v>22852</v>
      </c>
    </row>
    <row r="14" spans="1:3">
      <c r="A14" s="4" t="s">
        <v>824</v>
      </c>
      <c r="B14" s="6" t="n">
        <v>7506</v>
      </c>
      <c r="C14" s="6" t="n">
        <v>10803</v>
      </c>
    </row>
    <row r="15" spans="1:3">
      <c r="A15" s="4" t="s">
        <v>825</v>
      </c>
      <c r="B15" s="6" t="n">
        <v>272161</v>
      </c>
      <c r="C15" s="6" t="n">
        <v>185520</v>
      </c>
    </row>
    <row r="16" spans="1:3">
      <c r="A16" s="4" t="s">
        <v>714</v>
      </c>
    </row>
    <row r="17" spans="1:3">
      <c r="A17" s="3" t="s">
        <v>821</v>
      </c>
    </row>
    <row r="18" spans="1:3">
      <c r="A18" s="4" t="s">
        <v>822</v>
      </c>
      <c r="B18" s="6" t="n">
        <v>125777</v>
      </c>
      <c r="C18" s="6" t="n">
        <v>233361</v>
      </c>
    </row>
    <row r="19" spans="1:3">
      <c r="A19" s="4" t="s">
        <v>688</v>
      </c>
      <c r="B19" s="6" t="n">
        <v>126267</v>
      </c>
      <c r="C19" s="6" t="n">
        <v>169561</v>
      </c>
    </row>
    <row r="20" spans="1:3">
      <c r="A20" s="4" t="s">
        <v>823</v>
      </c>
      <c r="B20" s="6" t="n">
        <v>5486</v>
      </c>
      <c r="C20" s="6" t="n">
        <v>6087</v>
      </c>
    </row>
    <row r="21" spans="1:3">
      <c r="A21" s="4" t="s">
        <v>824</v>
      </c>
      <c r="B21" s="6" t="n">
        <v>12450</v>
      </c>
      <c r="C21" s="6" t="n">
        <v>18221</v>
      </c>
    </row>
    <row r="22" spans="1:3">
      <c r="A22" s="4" t="s">
        <v>825</v>
      </c>
      <c r="B22" s="6" t="n">
        <v>141526</v>
      </c>
      <c r="C22" s="6" t="n">
        <v>198231</v>
      </c>
    </row>
    <row r="23" spans="1:3">
      <c r="A23" s="4" t="s">
        <v>769</v>
      </c>
    </row>
    <row r="24" spans="1:3">
      <c r="A24" s="3" t="s">
        <v>821</v>
      </c>
    </row>
    <row r="25" spans="1:3">
      <c r="A25" s="4" t="s">
        <v>822</v>
      </c>
      <c r="B25" s="6" t="n">
        <v>994</v>
      </c>
      <c r="C25" s="6" t="n">
        <v>9208</v>
      </c>
    </row>
    <row r="26" spans="1:3">
      <c r="A26" s="4" t="s">
        <v>688</v>
      </c>
      <c r="B26" s="6" t="n">
        <v>951</v>
      </c>
      <c r="C26" s="6" t="n">
        <v>1056</v>
      </c>
    </row>
    <row r="27" spans="1:3">
      <c r="A27" s="4" t="s">
        <v>823</v>
      </c>
      <c r="B27" s="6" t="n">
        <v>0</v>
      </c>
      <c r="C27" s="6" t="n">
        <v>0</v>
      </c>
    </row>
    <row r="28" spans="1:3">
      <c r="A28" s="4" t="s">
        <v>824</v>
      </c>
      <c r="B28" s="6" t="n">
        <v>0</v>
      </c>
      <c r="C28" s="6" t="n">
        <v>0</v>
      </c>
    </row>
    <row r="29" spans="1:3">
      <c r="A29" s="4" t="s">
        <v>825</v>
      </c>
      <c r="B29" s="6" t="n">
        <v>1430</v>
      </c>
      <c r="C29" s="6" t="n">
        <v>1535</v>
      </c>
    </row>
    <row r="30" spans="1:3">
      <c r="A30" s="4" t="s">
        <v>826</v>
      </c>
    </row>
    <row r="31" spans="1:3">
      <c r="A31" s="3" t="s">
        <v>821</v>
      </c>
    </row>
    <row r="32" spans="1:3">
      <c r="A32" s="4" t="s">
        <v>822</v>
      </c>
      <c r="B32" s="6" t="n">
        <v>280527</v>
      </c>
      <c r="C32" s="6" t="n">
        <v>428516</v>
      </c>
    </row>
    <row r="33" spans="1:3">
      <c r="A33" s="4" t="s">
        <v>688</v>
      </c>
      <c r="B33" s="6" t="n">
        <v>335137</v>
      </c>
      <c r="C33" s="6" t="n">
        <v>317439</v>
      </c>
    </row>
    <row r="34" spans="1:3">
      <c r="A34" s="4" t="s">
        <v>823</v>
      </c>
      <c r="B34" s="6" t="n">
        <v>36024</v>
      </c>
      <c r="C34" s="6" t="n">
        <v>28939</v>
      </c>
    </row>
    <row r="35" spans="1:3">
      <c r="A35" s="4" t="s">
        <v>824</v>
      </c>
      <c r="B35" s="6" t="n">
        <v>19956</v>
      </c>
      <c r="C35" s="6" t="n">
        <v>29024</v>
      </c>
    </row>
    <row r="36" spans="1:3">
      <c r="A36" s="4" t="s">
        <v>825</v>
      </c>
      <c r="B36" s="6" t="n">
        <v>415117</v>
      </c>
      <c r="C36" s="6" t="n">
        <v>385286</v>
      </c>
    </row>
    <row r="37" spans="1:3">
      <c r="A37" s="4" t="s">
        <v>771</v>
      </c>
    </row>
    <row r="38" spans="1:3">
      <c r="A38" s="3" t="s">
        <v>821</v>
      </c>
    </row>
    <row r="39" spans="1:3">
      <c r="A39" s="4" t="s">
        <v>822</v>
      </c>
      <c r="B39" s="6" t="n">
        <v>111074</v>
      </c>
      <c r="C39" s="6" t="n">
        <v>238507</v>
      </c>
    </row>
    <row r="40" spans="1:3">
      <c r="A40" s="4" t="s">
        <v>688</v>
      </c>
      <c r="B40" s="6" t="n">
        <v>117225</v>
      </c>
      <c r="C40" s="6" t="n">
        <v>160091</v>
      </c>
    </row>
    <row r="41" spans="1:3">
      <c r="A41" s="4" t="s">
        <v>823</v>
      </c>
      <c r="B41" s="6" t="n">
        <v>2604</v>
      </c>
      <c r="C41" s="6" t="n">
        <v>2345</v>
      </c>
    </row>
    <row r="42" spans="1:3">
      <c r="A42" s="4" t="s">
        <v>824</v>
      </c>
      <c r="B42" s="6" t="n">
        <v>16971</v>
      </c>
      <c r="C42" s="6" t="n">
        <v>31144</v>
      </c>
    </row>
    <row r="43" spans="1:3">
      <c r="A43" s="4" t="s">
        <v>825</v>
      </c>
      <c r="B43" s="6" t="n">
        <v>142239</v>
      </c>
      <c r="C43" s="6" t="n">
        <v>203788</v>
      </c>
    </row>
    <row r="44" spans="1:3">
      <c r="A44" s="4" t="s">
        <v>827</v>
      </c>
    </row>
    <row r="45" spans="1:3">
      <c r="A45" s="3" t="s">
        <v>821</v>
      </c>
    </row>
    <row r="46" spans="1:3">
      <c r="A46" s="4" t="s">
        <v>822</v>
      </c>
      <c r="B46" s="6" t="n">
        <v>127266</v>
      </c>
      <c r="C46" s="6" t="n">
        <v>299575</v>
      </c>
    </row>
    <row r="47" spans="1:3">
      <c r="A47" s="4" t="s">
        <v>688</v>
      </c>
      <c r="B47" s="6" t="n">
        <v>131859</v>
      </c>
      <c r="C47" s="6" t="n">
        <v>203568</v>
      </c>
    </row>
    <row r="48" spans="1:3">
      <c r="A48" s="4" t="s">
        <v>823</v>
      </c>
      <c r="B48" s="6" t="n">
        <v>3222</v>
      </c>
      <c r="C48" s="6" t="n">
        <v>4118</v>
      </c>
    </row>
    <row r="49" spans="1:3">
      <c r="A49" s="4" t="s">
        <v>824</v>
      </c>
      <c r="B49" s="6" t="n">
        <v>23381</v>
      </c>
      <c r="C49" s="6" t="n">
        <v>37528</v>
      </c>
    </row>
    <row r="50" spans="1:3">
      <c r="A50" s="4" t="s">
        <v>825</v>
      </c>
      <c r="B50" s="6" t="n">
        <v>165030</v>
      </c>
      <c r="C50" s="6" t="n">
        <v>264781</v>
      </c>
    </row>
    <row r="51" spans="1:3">
      <c r="A51" s="4" t="s">
        <v>772</v>
      </c>
    </row>
    <row r="52" spans="1:3">
      <c r="A52" s="3" t="s">
        <v>821</v>
      </c>
    </row>
    <row r="53" spans="1:3">
      <c r="A53" s="4" t="s">
        <v>822</v>
      </c>
      <c r="B53" s="6" t="n">
        <v>22050</v>
      </c>
      <c r="C53" s="6" t="n">
        <v>25909</v>
      </c>
    </row>
    <row r="54" spans="1:3">
      <c r="A54" s="4" t="s">
        <v>688</v>
      </c>
      <c r="B54" s="6" t="n">
        <v>24299</v>
      </c>
      <c r="C54" s="6" t="n">
        <v>26681</v>
      </c>
    </row>
    <row r="55" spans="1:3">
      <c r="A55" s="4" t="s">
        <v>823</v>
      </c>
      <c r="B55" s="6" t="n">
        <v>243</v>
      </c>
      <c r="C55" s="6" t="n">
        <v>437</v>
      </c>
    </row>
    <row r="56" spans="1:3">
      <c r="A56" s="4" t="s">
        <v>824</v>
      </c>
      <c r="B56" s="6" t="n">
        <v>1547</v>
      </c>
      <c r="C56" s="6" t="n">
        <v>2426</v>
      </c>
    </row>
    <row r="57" spans="1:3">
      <c r="A57" s="4" t="s">
        <v>825</v>
      </c>
      <c r="B57" s="6" t="n">
        <v>27064</v>
      </c>
      <c r="C57" s="6" t="n">
        <v>30209</v>
      </c>
    </row>
    <row r="58" spans="1:3">
      <c r="A58" s="4" t="s">
        <v>828</v>
      </c>
    </row>
    <row r="59" spans="1:3">
      <c r="A59" s="3" t="s">
        <v>821</v>
      </c>
    </row>
    <row r="60" spans="1:3">
      <c r="A60" s="4" t="s">
        <v>822</v>
      </c>
      <c r="B60" s="6" t="n">
        <v>96482</v>
      </c>
      <c r="C60" s="6" t="n">
        <v>81526</v>
      </c>
    </row>
    <row r="61" spans="1:3">
      <c r="A61" s="4" t="s">
        <v>688</v>
      </c>
      <c r="B61" s="6" t="n">
        <v>70695</v>
      </c>
      <c r="C61" s="6" t="n">
        <v>72927</v>
      </c>
    </row>
    <row r="62" spans="1:3">
      <c r="A62" s="4" t="s">
        <v>823</v>
      </c>
      <c r="B62" s="6" t="n">
        <v>8736</v>
      </c>
      <c r="C62" s="6" t="n">
        <v>8494</v>
      </c>
    </row>
    <row r="63" spans="1:3">
      <c r="A63" s="4" t="s">
        <v>824</v>
      </c>
      <c r="B63" s="6" t="n">
        <v>2616</v>
      </c>
      <c r="C63" s="6" t="n">
        <v>2058</v>
      </c>
    </row>
    <row r="64" spans="1:3">
      <c r="A64" s="4" t="s">
        <v>825</v>
      </c>
      <c r="B64" s="6" t="n">
        <v>74009</v>
      </c>
      <c r="C64" s="6" t="n">
        <v>86575</v>
      </c>
    </row>
    <row r="65" spans="1:3">
      <c r="A65" s="4" t="s">
        <v>774</v>
      </c>
    </row>
    <row r="66" spans="1:3">
      <c r="A66" s="3" t="s">
        <v>821</v>
      </c>
    </row>
    <row r="67" spans="1:3">
      <c r="A67" s="4" t="s">
        <v>822</v>
      </c>
      <c r="B67" s="6" t="n">
        <v>2288</v>
      </c>
      <c r="C67" s="6" t="n">
        <v>3167</v>
      </c>
    </row>
    <row r="68" spans="1:3">
      <c r="A68" s="4" t="s">
        <v>688</v>
      </c>
      <c r="B68" s="6" t="n">
        <v>2003</v>
      </c>
      <c r="C68" s="6" t="n">
        <v>2859</v>
      </c>
    </row>
    <row r="69" spans="1:3">
      <c r="A69" s="4" t="s">
        <v>823</v>
      </c>
      <c r="B69" s="6" t="n">
        <v>173</v>
      </c>
      <c r="C69" s="6" t="n">
        <v>233</v>
      </c>
    </row>
    <row r="70" spans="1:3">
      <c r="A70" s="4" t="s">
        <v>824</v>
      </c>
      <c r="B70" s="6" t="n">
        <v>123</v>
      </c>
      <c r="C70" s="6" t="n">
        <v>155</v>
      </c>
    </row>
    <row r="71" spans="1:3">
      <c r="A71" s="4" t="s">
        <v>825</v>
      </c>
      <c r="B71" s="6" t="n">
        <v>2741</v>
      </c>
      <c r="C71" s="6" t="n">
        <v>3902</v>
      </c>
    </row>
    <row r="72" spans="1:3">
      <c r="A72" s="4" t="s">
        <v>775</v>
      </c>
    </row>
    <row r="73" spans="1:3">
      <c r="A73" s="3" t="s">
        <v>821</v>
      </c>
    </row>
    <row r="74" spans="1:3">
      <c r="A74" s="4" t="s">
        <v>822</v>
      </c>
      <c r="B74" s="6" t="n">
        <v>1</v>
      </c>
      <c r="C74" s="6" t="n">
        <v>2</v>
      </c>
    </row>
    <row r="75" spans="1:3">
      <c r="A75" s="4" t="s">
        <v>688</v>
      </c>
      <c r="B75" s="6" t="n">
        <v>0</v>
      </c>
      <c r="C75" s="6" t="n">
        <v>0</v>
      </c>
    </row>
    <row r="76" spans="1:3">
      <c r="A76" s="4" t="s">
        <v>823</v>
      </c>
      <c r="B76" s="6" t="n">
        <v>0</v>
      </c>
      <c r="C76" s="6" t="n">
        <v>0</v>
      </c>
    </row>
    <row r="77" spans="1:3">
      <c r="A77" s="4" t="s">
        <v>824</v>
      </c>
      <c r="B77" s="6" t="n">
        <v>102</v>
      </c>
      <c r="C77" s="6" t="n">
        <v>22</v>
      </c>
    </row>
    <row r="78" spans="1:3">
      <c r="A78" s="4" t="s">
        <v>825</v>
      </c>
      <c r="B78" s="6" t="n">
        <v>0</v>
      </c>
      <c r="C78" s="6" t="n">
        <v>0</v>
      </c>
    </row>
    <row r="79" spans="1:3">
      <c r="A79" s="4" t="s">
        <v>829</v>
      </c>
    </row>
    <row r="80" spans="1:3">
      <c r="A80" s="3" t="s">
        <v>821</v>
      </c>
    </row>
    <row r="81" spans="1:3">
      <c r="A81" s="4" t="s">
        <v>822</v>
      </c>
      <c r="B81" s="6" t="n">
        <v>3781</v>
      </c>
      <c r="C81" s="6" t="n">
        <v>7585</v>
      </c>
    </row>
    <row r="82" spans="1:3">
      <c r="A82" s="4" t="s">
        <v>688</v>
      </c>
      <c r="B82" s="6" t="n">
        <v>2606</v>
      </c>
      <c r="C82" s="6" t="n">
        <v>5254</v>
      </c>
    </row>
    <row r="83" spans="1:3">
      <c r="A83" s="4" t="s">
        <v>823</v>
      </c>
      <c r="B83" s="6" t="n">
        <v>299</v>
      </c>
      <c r="C83" s="6" t="n">
        <v>133</v>
      </c>
    </row>
    <row r="84" spans="1:3">
      <c r="A84" s="4" t="s">
        <v>824</v>
      </c>
      <c r="B84" s="6" t="n">
        <v>838</v>
      </c>
      <c r="C84" s="6" t="n">
        <v>1665</v>
      </c>
    </row>
    <row r="85" spans="1:3">
      <c r="A85" s="4" t="s">
        <v>825</v>
      </c>
      <c r="B85" s="6" t="n">
        <v>3187</v>
      </c>
      <c r="C85" s="6" t="n">
        <v>6580</v>
      </c>
    </row>
    <row r="86" spans="1:3">
      <c r="A86" s="4" t="s">
        <v>830</v>
      </c>
    </row>
    <row r="87" spans="1:3">
      <c r="A87" s="3" t="s">
        <v>821</v>
      </c>
    </row>
    <row r="88" spans="1:3">
      <c r="A88" s="4" t="s">
        <v>822</v>
      </c>
      <c r="B88" s="6" t="n">
        <v>124602</v>
      </c>
      <c r="C88" s="6" t="n">
        <v>118189</v>
      </c>
    </row>
    <row r="89" spans="1:3">
      <c r="A89" s="4" t="s">
        <v>688</v>
      </c>
      <c r="B89" s="6" t="n">
        <v>99603</v>
      </c>
      <c r="C89" s="6" t="n">
        <v>107721</v>
      </c>
    </row>
    <row r="90" spans="1:3">
      <c r="A90" s="4" t="s">
        <v>823</v>
      </c>
      <c r="B90" s="6" t="n">
        <v>9451</v>
      </c>
      <c r="C90" s="6" t="n">
        <v>9297</v>
      </c>
    </row>
    <row r="91" spans="1:3">
      <c r="A91" s="4" t="s">
        <v>824</v>
      </c>
      <c r="B91" s="6" t="n">
        <v>5226</v>
      </c>
      <c r="C91" s="6" t="n">
        <v>6326</v>
      </c>
    </row>
    <row r="92" spans="1:3">
      <c r="A92" s="4" t="s">
        <v>825</v>
      </c>
      <c r="B92" s="6" t="n">
        <v>107001</v>
      </c>
      <c r="C92" s="6" t="n">
        <v>127266</v>
      </c>
    </row>
    <row r="93" spans="1:3">
      <c r="A93" s="4" t="s">
        <v>831</v>
      </c>
    </row>
    <row r="94" spans="1:3">
      <c r="A94" s="3" t="s">
        <v>821</v>
      </c>
    </row>
    <row r="95" spans="1:3">
      <c r="A95" s="4" t="s">
        <v>822</v>
      </c>
      <c r="B95" s="6" t="n">
        <v>16192</v>
      </c>
      <c r="C95" s="6" t="n">
        <v>61068</v>
      </c>
    </row>
    <row r="96" spans="1:3">
      <c r="A96" s="4" t="s">
        <v>688</v>
      </c>
      <c r="B96" s="6" t="n">
        <v>14634</v>
      </c>
      <c r="C96" s="6" t="n">
        <v>43477</v>
      </c>
    </row>
    <row r="97" spans="1:3">
      <c r="A97" s="4" t="s">
        <v>823</v>
      </c>
      <c r="B97" s="6" t="n">
        <v>618</v>
      </c>
      <c r="C97" s="6" t="n">
        <v>1773</v>
      </c>
    </row>
    <row r="98" spans="1:3">
      <c r="A98" s="4" t="s">
        <v>824</v>
      </c>
      <c r="B98" s="6" t="n">
        <v>6410</v>
      </c>
      <c r="C98" s="6" t="n">
        <v>6384</v>
      </c>
    </row>
    <row r="99" spans="1:3">
      <c r="A99" s="4" t="s">
        <v>825</v>
      </c>
      <c r="B99" s="6" t="n">
        <v>22791</v>
      </c>
      <c r="C99" s="6" t="n">
        <v>60993</v>
      </c>
    </row>
    <row r="100" spans="1:3">
      <c r="A100" s="4" t="s">
        <v>832</v>
      </c>
    </row>
    <row r="101" spans="1:3">
      <c r="A101" s="3" t="s">
        <v>821</v>
      </c>
    </row>
    <row r="102" spans="1:3">
      <c r="A102" s="4" t="s">
        <v>688</v>
      </c>
      <c r="B102" s="6" t="n">
        <v>300949</v>
      </c>
      <c r="C102" s="6" t="n">
        <v>335042</v>
      </c>
    </row>
    <row r="103" spans="1:3">
      <c r="A103" s="4" t="s">
        <v>833</v>
      </c>
    </row>
    <row r="104" spans="1:3">
      <c r="A104" s="3" t="s">
        <v>821</v>
      </c>
    </row>
    <row r="105" spans="1:3">
      <c r="A105" s="4" t="s">
        <v>688</v>
      </c>
      <c r="B105" s="6" t="n">
        <v>163729</v>
      </c>
      <c r="C105" s="6" t="n">
        <v>103565</v>
      </c>
    </row>
    <row r="106" spans="1:3">
      <c r="A106" s="4" t="s">
        <v>834</v>
      </c>
    </row>
    <row r="107" spans="1:3">
      <c r="A107" s="3" t="s">
        <v>821</v>
      </c>
    </row>
    <row r="108" spans="1:3">
      <c r="A108" s="4" t="s">
        <v>688</v>
      </c>
      <c r="B108" s="6" t="n">
        <v>43243</v>
      </c>
      <c r="C108" s="6" t="n">
        <v>86382</v>
      </c>
    </row>
    <row r="109" spans="1:3">
      <c r="A109" s="4" t="s">
        <v>835</v>
      </c>
    </row>
    <row r="110" spans="1:3">
      <c r="A110" s="3" t="s">
        <v>821</v>
      </c>
    </row>
    <row r="111" spans="1:3">
      <c r="A111" s="4" t="s">
        <v>688</v>
      </c>
      <c r="B111" s="6" t="n">
        <v>0</v>
      </c>
      <c r="C111" s="6" t="n">
        <v>0</v>
      </c>
    </row>
    <row r="112" spans="1:3">
      <c r="A112" s="4" t="s">
        <v>836</v>
      </c>
    </row>
    <row r="113" spans="1:3">
      <c r="A113" s="3" t="s">
        <v>821</v>
      </c>
    </row>
    <row r="114" spans="1:3">
      <c r="A114" s="4" t="s">
        <v>688</v>
      </c>
      <c r="B114" s="6" t="n">
        <v>206972</v>
      </c>
      <c r="C114" s="6" t="n">
        <v>189947</v>
      </c>
    </row>
    <row r="115" spans="1:3">
      <c r="A115" s="4" t="s">
        <v>837</v>
      </c>
    </row>
    <row r="116" spans="1:3">
      <c r="A116" s="3" t="s">
        <v>821</v>
      </c>
    </row>
    <row r="117" spans="1:3">
      <c r="A117" s="4" t="s">
        <v>688</v>
      </c>
      <c r="B117" s="6" t="n">
        <v>34361</v>
      </c>
      <c r="C117" s="6" t="n">
        <v>63740</v>
      </c>
    </row>
    <row r="118" spans="1:3">
      <c r="A118" s="4" t="s">
        <v>838</v>
      </c>
    </row>
    <row r="119" spans="1:3">
      <c r="A119" s="3" t="s">
        <v>821</v>
      </c>
    </row>
    <row r="120" spans="1:3">
      <c r="A120" s="4" t="s">
        <v>688</v>
      </c>
      <c r="B120" s="6" t="n">
        <v>43919</v>
      </c>
      <c r="C120" s="6" t="n">
        <v>90717</v>
      </c>
    </row>
    <row r="121" spans="1:3">
      <c r="A121" s="4" t="s">
        <v>839</v>
      </c>
    </row>
    <row r="122" spans="1:3">
      <c r="A122" s="3" t="s">
        <v>821</v>
      </c>
    </row>
    <row r="123" spans="1:3">
      <c r="A123" s="4" t="s">
        <v>688</v>
      </c>
      <c r="B123" s="6" t="n">
        <v>5319</v>
      </c>
      <c r="C123" s="6" t="n">
        <v>11883</v>
      </c>
    </row>
    <row r="124" spans="1:3">
      <c r="A124" s="4" t="s">
        <v>840</v>
      </c>
    </row>
    <row r="125" spans="1:3">
      <c r="A125" s="3" t="s">
        <v>821</v>
      </c>
    </row>
    <row r="126" spans="1:3">
      <c r="A126" s="4" t="s">
        <v>688</v>
      </c>
      <c r="B126" s="6" t="n">
        <v>41155</v>
      </c>
      <c r="C126" s="6" t="n">
        <v>35831</v>
      </c>
    </row>
    <row r="127" spans="1:3">
      <c r="A127" s="4" t="s">
        <v>841</v>
      </c>
    </row>
    <row r="128" spans="1:3">
      <c r="A128" s="3" t="s">
        <v>821</v>
      </c>
    </row>
    <row r="129" spans="1:3">
      <c r="A129" s="4" t="s">
        <v>688</v>
      </c>
      <c r="B129" s="6" t="n">
        <v>1014</v>
      </c>
      <c r="C129" s="6" t="n">
        <v>1410</v>
      </c>
    </row>
    <row r="130" spans="1:3">
      <c r="A130" s="4" t="s">
        <v>842</v>
      </c>
    </row>
    <row r="131" spans="1:3">
      <c r="A131" s="3" t="s">
        <v>821</v>
      </c>
    </row>
    <row r="132" spans="1:3">
      <c r="A132" s="4" t="s">
        <v>688</v>
      </c>
      <c r="B132" s="6" t="n">
        <v>0</v>
      </c>
      <c r="C132" s="6" t="n">
        <v>0</v>
      </c>
    </row>
    <row r="133" spans="1:3">
      <c r="A133" s="4" t="s">
        <v>843</v>
      </c>
    </row>
    <row r="134" spans="1:3">
      <c r="A134" s="3" t="s">
        <v>821</v>
      </c>
    </row>
    <row r="135" spans="1:3">
      <c r="A135" s="4" t="s">
        <v>688</v>
      </c>
      <c r="B135" s="6" t="n">
        <v>2570</v>
      </c>
      <c r="C135" s="6" t="n">
        <v>5254</v>
      </c>
    </row>
    <row r="136" spans="1:3">
      <c r="A136" s="4" t="s">
        <v>844</v>
      </c>
    </row>
    <row r="137" spans="1:3">
      <c r="A137" s="3" t="s">
        <v>821</v>
      </c>
    </row>
    <row r="138" spans="1:3">
      <c r="A138" s="4" t="s">
        <v>688</v>
      </c>
      <c r="B138" s="6" t="n">
        <v>50058</v>
      </c>
      <c r="C138" s="6" t="n">
        <v>54378</v>
      </c>
    </row>
    <row r="139" spans="1:3">
      <c r="A139" s="4" t="s">
        <v>845</v>
      </c>
    </row>
    <row r="140" spans="1:3">
      <c r="A140" s="3" t="s">
        <v>821</v>
      </c>
    </row>
    <row r="141" spans="1:3">
      <c r="A141" s="4" t="s">
        <v>688</v>
      </c>
      <c r="B141" s="6" t="n">
        <v>9558</v>
      </c>
      <c r="C141" s="6" t="n">
        <v>26977</v>
      </c>
    </row>
    <row r="142" spans="1:3">
      <c r="A142" s="4" t="s">
        <v>846</v>
      </c>
    </row>
    <row r="143" spans="1:3">
      <c r="A143" s="3" t="s">
        <v>821</v>
      </c>
    </row>
    <row r="144" spans="1:3">
      <c r="A144" s="4" t="s">
        <v>688</v>
      </c>
      <c r="B144" s="6" t="n">
        <v>265650</v>
      </c>
      <c r="C144" s="6" t="n">
        <v>293686</v>
      </c>
    </row>
    <row r="145" spans="1:3">
      <c r="A145" s="4" t="s">
        <v>847</v>
      </c>
    </row>
    <row r="146" spans="1:3">
      <c r="A146" s="3" t="s">
        <v>821</v>
      </c>
    </row>
    <row r="147" spans="1:3">
      <c r="A147" s="4" t="s">
        <v>688</v>
      </c>
      <c r="B147" s="6" t="n">
        <v>44190</v>
      </c>
      <c r="C147" s="6" t="n">
        <v>43257</v>
      </c>
    </row>
    <row r="148" spans="1:3">
      <c r="A148" s="4" t="s">
        <v>848</v>
      </c>
    </row>
    <row r="149" spans="1:3">
      <c r="A149" s="3" t="s">
        <v>821</v>
      </c>
    </row>
    <row r="150" spans="1:3">
      <c r="A150" s="4" t="s">
        <v>688</v>
      </c>
      <c r="B150" s="6" t="n">
        <v>83024</v>
      </c>
      <c r="C150" s="6" t="n">
        <v>83179</v>
      </c>
    </row>
    <row r="151" spans="1:3">
      <c r="A151" s="4" t="s">
        <v>849</v>
      </c>
    </row>
    <row r="152" spans="1:3">
      <c r="A152" s="3" t="s">
        <v>821</v>
      </c>
    </row>
    <row r="153" spans="1:3">
      <c r="A153" s="4" t="s">
        <v>688</v>
      </c>
      <c r="B153" s="6" t="n">
        <v>951</v>
      </c>
      <c r="C153" s="6" t="n">
        <v>1056</v>
      </c>
    </row>
    <row r="154" spans="1:3">
      <c r="A154" s="4" t="s">
        <v>850</v>
      </c>
    </row>
    <row r="155" spans="1:3">
      <c r="A155" s="3" t="s">
        <v>821</v>
      </c>
    </row>
    <row r="156" spans="1:3">
      <c r="A156" s="4" t="s">
        <v>688</v>
      </c>
      <c r="B156" s="6" t="n">
        <v>128165</v>
      </c>
      <c r="C156" s="6" t="n">
        <v>127492</v>
      </c>
    </row>
    <row r="157" spans="1:3">
      <c r="A157" s="4" t="s">
        <v>851</v>
      </c>
    </row>
    <row r="158" spans="1:3">
      <c r="A158" s="3" t="s">
        <v>821</v>
      </c>
    </row>
    <row r="159" spans="1:3">
      <c r="A159" s="4" t="s">
        <v>688</v>
      </c>
      <c r="B159" s="6" t="n">
        <v>82864</v>
      </c>
      <c r="C159" s="6" t="n">
        <v>96351</v>
      </c>
    </row>
    <row r="160" spans="1:3">
      <c r="A160" s="4" t="s">
        <v>852</v>
      </c>
    </row>
    <row r="161" spans="1:3">
      <c r="A161" s="3" t="s">
        <v>821</v>
      </c>
    </row>
    <row r="162" spans="1:3">
      <c r="A162" s="4" t="s">
        <v>688</v>
      </c>
      <c r="B162" s="6" t="n">
        <v>87940</v>
      </c>
      <c r="C162" s="6" t="n">
        <v>112851</v>
      </c>
    </row>
    <row r="163" spans="1:3">
      <c r="A163" s="4" t="s">
        <v>853</v>
      </c>
    </row>
    <row r="164" spans="1:3">
      <c r="A164" s="3" t="s">
        <v>821</v>
      </c>
    </row>
    <row r="165" spans="1:3">
      <c r="A165" s="4" t="s">
        <v>688</v>
      </c>
      <c r="B165" s="6" t="n">
        <v>18980</v>
      </c>
      <c r="C165" s="6" t="n">
        <v>14798</v>
      </c>
    </row>
    <row r="166" spans="1:3">
      <c r="A166" s="4" t="s">
        <v>854</v>
      </c>
    </row>
    <row r="167" spans="1:3">
      <c r="A167" s="3" t="s">
        <v>821</v>
      </c>
    </row>
    <row r="168" spans="1:3">
      <c r="A168" s="4" t="s">
        <v>688</v>
      </c>
      <c r="B168" s="6" t="n">
        <v>29540</v>
      </c>
      <c r="C168" s="6" t="n">
        <v>37096</v>
      </c>
    </row>
    <row r="169" spans="1:3">
      <c r="A169" s="4" t="s">
        <v>855</v>
      </c>
    </row>
    <row r="170" spans="1:3">
      <c r="A170" s="3" t="s">
        <v>821</v>
      </c>
    </row>
    <row r="171" spans="1:3">
      <c r="A171" s="4" t="s">
        <v>688</v>
      </c>
      <c r="B171" s="6" t="n">
        <v>989</v>
      </c>
      <c r="C171" s="6" t="n">
        <v>1449</v>
      </c>
    </row>
    <row r="172" spans="1:3">
      <c r="A172" s="4" t="s">
        <v>856</v>
      </c>
    </row>
    <row r="173" spans="1:3">
      <c r="A173" s="3" t="s">
        <v>821</v>
      </c>
    </row>
    <row r="174" spans="1:3">
      <c r="A174" s="4" t="s">
        <v>688</v>
      </c>
      <c r="B174" s="6" t="n">
        <v>0</v>
      </c>
      <c r="C174" s="6" t="n">
        <v>0</v>
      </c>
    </row>
    <row r="175" spans="1:3">
      <c r="A175" s="4" t="s">
        <v>857</v>
      </c>
    </row>
    <row r="176" spans="1:3">
      <c r="A176" s="3" t="s">
        <v>821</v>
      </c>
    </row>
    <row r="177" spans="1:3">
      <c r="A177" s="4" t="s">
        <v>688</v>
      </c>
      <c r="B177" s="6" t="n">
        <v>36</v>
      </c>
      <c r="C177" s="6" t="n">
        <v>0</v>
      </c>
    </row>
    <row r="178" spans="1:3">
      <c r="A178" s="4" t="s">
        <v>858</v>
      </c>
    </row>
    <row r="179" spans="1:3">
      <c r="A179" s="3" t="s">
        <v>821</v>
      </c>
    </row>
    <row r="180" spans="1:3">
      <c r="A180" s="4" t="s">
        <v>688</v>
      </c>
      <c r="B180" s="6" t="n">
        <v>49545</v>
      </c>
      <c r="C180" s="6" t="n">
        <v>53343</v>
      </c>
    </row>
    <row r="181" spans="1:3">
      <c r="A181" s="4" t="s">
        <v>859</v>
      </c>
    </row>
    <row r="182" spans="1:3">
      <c r="A182" s="3" t="s">
        <v>821</v>
      </c>
    </row>
    <row r="183" spans="1:3">
      <c r="A183" s="4" t="s">
        <v>688</v>
      </c>
      <c r="B183" s="7" t="n">
        <v>5076</v>
      </c>
      <c r="C183" s="7" t="n">
        <v>16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60</v>
      </c>
      <c r="C1" s="2" t="s">
        <v>1</v>
      </c>
    </row>
    <row r="2" spans="1:4">
      <c r="C2" s="2" t="s">
        <v>2</v>
      </c>
      <c r="D2" s="2" t="s">
        <v>32</v>
      </c>
    </row>
    <row r="3" spans="1:4">
      <c r="A3" s="3" t="s">
        <v>861</v>
      </c>
    </row>
    <row r="4" spans="1:4">
      <c r="A4" s="4" t="s">
        <v>862</v>
      </c>
      <c r="C4" s="7" t="n">
        <v>3405</v>
      </c>
      <c r="D4" s="7" t="n">
        <v>2144</v>
      </c>
    </row>
    <row r="5" spans="1:4">
      <c r="A5" s="4" t="s">
        <v>793</v>
      </c>
      <c r="C5" s="6" t="n">
        <v>443780</v>
      </c>
      <c r="D5" s="6" t="n">
        <v>401352</v>
      </c>
    </row>
    <row r="6" spans="1:4">
      <c r="A6" s="4" t="s">
        <v>863</v>
      </c>
    </row>
    <row r="7" spans="1:4">
      <c r="A7" s="3" t="s">
        <v>861</v>
      </c>
    </row>
    <row r="8" spans="1:4">
      <c r="A8" s="4" t="s">
        <v>864</v>
      </c>
      <c r="C8" s="6" t="n">
        <v>194084</v>
      </c>
      <c r="D8" s="6" t="n">
        <v>245550</v>
      </c>
    </row>
    <row r="9" spans="1:4">
      <c r="A9" s="4" t="s">
        <v>865</v>
      </c>
    </row>
    <row r="10" spans="1:4">
      <c r="A10" s="3" t="s">
        <v>861</v>
      </c>
    </row>
    <row r="11" spans="1:4">
      <c r="A11" s="4" t="s">
        <v>864</v>
      </c>
      <c r="C11" s="6" t="n">
        <v>297088</v>
      </c>
      <c r="D11" s="6" t="n">
        <v>343329</v>
      </c>
    </row>
    <row r="12" spans="1:4">
      <c r="A12" s="4" t="s">
        <v>767</v>
      </c>
    </row>
    <row r="13" spans="1:4">
      <c r="A13" s="3" t="s">
        <v>861</v>
      </c>
    </row>
    <row r="14" spans="1:4">
      <c r="A14" s="4" t="s">
        <v>862</v>
      </c>
      <c r="C14" s="6" t="n">
        <v>999</v>
      </c>
      <c r="D14" s="6" t="n">
        <v>1008</v>
      </c>
    </row>
    <row r="15" spans="1:4">
      <c r="A15" s="4" t="s">
        <v>866</v>
      </c>
    </row>
    <row r="16" spans="1:4">
      <c r="A16" s="3" t="s">
        <v>861</v>
      </c>
    </row>
    <row r="17" spans="1:4">
      <c r="A17" s="4" t="s">
        <v>864</v>
      </c>
      <c r="C17" s="6" t="n">
        <v>61231</v>
      </c>
      <c r="D17" s="6" t="n">
        <v>50781</v>
      </c>
    </row>
    <row r="18" spans="1:4">
      <c r="A18" s="4" t="s">
        <v>867</v>
      </c>
    </row>
    <row r="19" spans="1:4">
      <c r="A19" s="3" t="s">
        <v>861</v>
      </c>
    </row>
    <row r="20" spans="1:4">
      <c r="A20" s="4" t="s">
        <v>864</v>
      </c>
      <c r="C20" s="6" t="n">
        <v>55556</v>
      </c>
      <c r="D20" s="6" t="n">
        <v>27238</v>
      </c>
    </row>
    <row r="21" spans="1:4">
      <c r="A21" s="4" t="s">
        <v>714</v>
      </c>
    </row>
    <row r="22" spans="1:4">
      <c r="A22" s="3" t="s">
        <v>861</v>
      </c>
    </row>
    <row r="23" spans="1:4">
      <c r="A23" s="4" t="s">
        <v>862</v>
      </c>
      <c r="C23" s="6" t="n">
        <v>1684</v>
      </c>
      <c r="D23" s="6" t="n">
        <v>378</v>
      </c>
    </row>
    <row r="24" spans="1:4">
      <c r="A24" s="4" t="s">
        <v>868</v>
      </c>
    </row>
    <row r="25" spans="1:4">
      <c r="A25" s="3" t="s">
        <v>861</v>
      </c>
    </row>
    <row r="26" spans="1:4">
      <c r="A26" s="4" t="s">
        <v>864</v>
      </c>
      <c r="C26" s="6" t="n">
        <v>29827</v>
      </c>
      <c r="D26" s="6" t="n">
        <v>51781</v>
      </c>
    </row>
    <row r="27" spans="1:4">
      <c r="A27" s="4" t="s">
        <v>869</v>
      </c>
    </row>
    <row r="28" spans="1:4">
      <c r="A28" s="3" t="s">
        <v>861</v>
      </c>
    </row>
    <row r="29" spans="1:4">
      <c r="A29" s="4" t="s">
        <v>864</v>
      </c>
      <c r="C29" s="6" t="n">
        <v>19447</v>
      </c>
      <c r="D29" s="6" t="n">
        <v>19708</v>
      </c>
    </row>
    <row r="30" spans="1:4">
      <c r="A30" s="4" t="s">
        <v>870</v>
      </c>
    </row>
    <row r="31" spans="1:4">
      <c r="A31" s="3" t="s">
        <v>861</v>
      </c>
    </row>
    <row r="32" spans="1:4">
      <c r="A32" s="4" t="s">
        <v>864</v>
      </c>
      <c r="C32" s="6" t="n">
        <v>951</v>
      </c>
      <c r="D32" s="6" t="n">
        <v>1056</v>
      </c>
    </row>
    <row r="33" spans="1:4">
      <c r="A33" s="4" t="s">
        <v>871</v>
      </c>
    </row>
    <row r="34" spans="1:4">
      <c r="A34" s="3" t="s">
        <v>861</v>
      </c>
    </row>
    <row r="35" spans="1:4">
      <c r="A35" s="4" t="s">
        <v>864</v>
      </c>
      <c r="C35" s="6" t="n">
        <v>91058</v>
      </c>
      <c r="D35" s="6" t="n">
        <v>102562</v>
      </c>
    </row>
    <row r="36" spans="1:4">
      <c r="A36" s="4" t="s">
        <v>872</v>
      </c>
    </row>
    <row r="37" spans="1:4">
      <c r="A37" s="3" t="s">
        <v>861</v>
      </c>
    </row>
    <row r="38" spans="1:4">
      <c r="A38" s="4" t="s">
        <v>864</v>
      </c>
      <c r="C38" s="6" t="n">
        <v>75954</v>
      </c>
      <c r="D38" s="6" t="n">
        <v>48002</v>
      </c>
    </row>
    <row r="39" spans="1:4">
      <c r="A39" s="4" t="s">
        <v>873</v>
      </c>
    </row>
    <row r="40" spans="1:4">
      <c r="A40" s="3" t="s">
        <v>861</v>
      </c>
    </row>
    <row r="41" spans="1:4">
      <c r="A41" s="4" t="s">
        <v>864</v>
      </c>
      <c r="C41" s="6" t="n">
        <v>9792</v>
      </c>
      <c r="D41" s="6" t="n">
        <v>20375</v>
      </c>
    </row>
    <row r="42" spans="1:4">
      <c r="A42" s="4" t="s">
        <v>874</v>
      </c>
    </row>
    <row r="43" spans="1:4">
      <c r="A43" s="3" t="s">
        <v>861</v>
      </c>
    </row>
    <row r="44" spans="1:4">
      <c r="A44" s="4" t="s">
        <v>864</v>
      </c>
      <c r="C44" s="6" t="n">
        <v>3697</v>
      </c>
      <c r="D44" s="6" t="n">
        <v>20968</v>
      </c>
    </row>
    <row r="45" spans="1:4">
      <c r="A45" s="4" t="s">
        <v>771</v>
      </c>
    </row>
    <row r="46" spans="1:4">
      <c r="A46" s="3" t="s">
        <v>861</v>
      </c>
    </row>
    <row r="47" spans="1:4">
      <c r="A47" s="4" t="s">
        <v>862</v>
      </c>
      <c r="C47" s="6" t="n">
        <v>0</v>
      </c>
      <c r="D47" s="6" t="n">
        <v>0</v>
      </c>
    </row>
    <row r="48" spans="1:4">
      <c r="A48" s="4" t="s">
        <v>875</v>
      </c>
    </row>
    <row r="49" spans="1:4">
      <c r="A49" s="3" t="s">
        <v>861</v>
      </c>
    </row>
    <row r="50" spans="1:4">
      <c r="A50" s="4" t="s">
        <v>864</v>
      </c>
      <c r="C50" s="6" t="n">
        <v>29558</v>
      </c>
      <c r="D50" s="6" t="n">
        <v>61240</v>
      </c>
    </row>
    <row r="51" spans="1:4">
      <c r="A51" s="4" t="s">
        <v>876</v>
      </c>
    </row>
    <row r="52" spans="1:4">
      <c r="A52" s="3" t="s">
        <v>861</v>
      </c>
    </row>
    <row r="53" spans="1:4">
      <c r="A53" s="4" t="s">
        <v>864</v>
      </c>
      <c r="C53" s="6" t="n">
        <v>10007</v>
      </c>
      <c r="D53" s="6" t="n">
        <v>7735</v>
      </c>
    </row>
    <row r="54" spans="1:4">
      <c r="A54" s="4" t="s">
        <v>827</v>
      </c>
    </row>
    <row r="55" spans="1:4">
      <c r="A55" s="3" t="s">
        <v>861</v>
      </c>
    </row>
    <row r="56" spans="1:4">
      <c r="A56" s="4" t="s">
        <v>862</v>
      </c>
      <c r="C56" s="6" t="n">
        <v>0</v>
      </c>
      <c r="D56" s="6" t="n">
        <v>0</v>
      </c>
    </row>
    <row r="57" spans="1:4">
      <c r="A57" s="4" t="s">
        <v>877</v>
      </c>
    </row>
    <row r="58" spans="1:4">
      <c r="A58" s="3" t="s">
        <v>861</v>
      </c>
    </row>
    <row r="59" spans="1:4">
      <c r="A59" s="4" t="s">
        <v>864</v>
      </c>
      <c r="C59" s="6" t="n">
        <v>39350</v>
      </c>
      <c r="D59" s="6" t="n">
        <v>81615</v>
      </c>
    </row>
    <row r="60" spans="1:4">
      <c r="A60" s="4" t="s">
        <v>878</v>
      </c>
    </row>
    <row r="61" spans="1:4">
      <c r="A61" s="3" t="s">
        <v>861</v>
      </c>
    </row>
    <row r="62" spans="1:4">
      <c r="A62" s="4" t="s">
        <v>864</v>
      </c>
      <c r="C62" s="6" t="n">
        <v>13704</v>
      </c>
      <c r="D62" s="6" t="n">
        <v>28703</v>
      </c>
    </row>
    <row r="63" spans="1:4">
      <c r="A63" s="4" t="s">
        <v>772</v>
      </c>
    </row>
    <row r="64" spans="1:4">
      <c r="A64" s="3" t="s">
        <v>861</v>
      </c>
    </row>
    <row r="65" spans="1:4">
      <c r="A65" s="4" t="s">
        <v>862</v>
      </c>
      <c r="C65" s="6" t="n">
        <v>0</v>
      </c>
      <c r="D65" s="6" t="n">
        <v>201</v>
      </c>
    </row>
    <row r="66" spans="1:4">
      <c r="A66" s="4" t="s">
        <v>879</v>
      </c>
    </row>
    <row r="67" spans="1:4">
      <c r="A67" s="3" t="s">
        <v>861</v>
      </c>
    </row>
    <row r="68" spans="1:4">
      <c r="A68" s="4" t="s">
        <v>864</v>
      </c>
      <c r="C68" s="6" t="n">
        <v>15421</v>
      </c>
      <c r="D68" s="6" t="n">
        <v>13579</v>
      </c>
    </row>
    <row r="69" spans="1:4">
      <c r="A69" s="4" t="s">
        <v>880</v>
      </c>
    </row>
    <row r="70" spans="1:4">
      <c r="A70" s="3" t="s">
        <v>861</v>
      </c>
    </row>
    <row r="71" spans="1:4">
      <c r="A71" s="4" t="s">
        <v>864</v>
      </c>
      <c r="C71" s="6" t="n">
        <v>2194</v>
      </c>
      <c r="D71" s="6" t="n">
        <v>1022</v>
      </c>
    </row>
    <row r="72" spans="1:4">
      <c r="A72" s="4" t="s">
        <v>828</v>
      </c>
    </row>
    <row r="73" spans="1:4">
      <c r="A73" s="3" t="s">
        <v>861</v>
      </c>
    </row>
    <row r="74" spans="1:4">
      <c r="A74" s="4" t="s">
        <v>862</v>
      </c>
      <c r="C74" s="6" t="n">
        <v>722</v>
      </c>
      <c r="D74" s="6" t="n">
        <v>502</v>
      </c>
    </row>
    <row r="75" spans="1:4">
      <c r="A75" s="4" t="s">
        <v>881</v>
      </c>
    </row>
    <row r="76" spans="1:4">
      <c r="A76" s="3" t="s">
        <v>861</v>
      </c>
    </row>
    <row r="77" spans="1:4">
      <c r="A77" s="4" t="s">
        <v>864</v>
      </c>
      <c r="C77" s="6" t="n">
        <v>46545</v>
      </c>
      <c r="D77" s="6" t="n">
        <v>45723</v>
      </c>
    </row>
    <row r="78" spans="1:4">
      <c r="A78" s="4" t="s">
        <v>882</v>
      </c>
    </row>
    <row r="79" spans="1:4">
      <c r="A79" s="3" t="s">
        <v>861</v>
      </c>
    </row>
    <row r="80" spans="1:4">
      <c r="A80" s="4" t="s">
        <v>864</v>
      </c>
      <c r="C80" s="6" t="n">
        <v>10942</v>
      </c>
      <c r="D80" s="6" t="n">
        <v>19489</v>
      </c>
    </row>
    <row r="81" spans="1:4">
      <c r="A81" s="4" t="s">
        <v>774</v>
      </c>
    </row>
    <row r="82" spans="1:4">
      <c r="A82" s="3" t="s">
        <v>861</v>
      </c>
    </row>
    <row r="83" spans="1:4">
      <c r="A83" s="4" t="s">
        <v>862</v>
      </c>
      <c r="C83" s="6" t="n">
        <v>0</v>
      </c>
      <c r="D83" s="6" t="n">
        <v>55</v>
      </c>
    </row>
    <row r="84" spans="1:4">
      <c r="A84" s="4" t="s">
        <v>883</v>
      </c>
    </row>
    <row r="85" spans="1:4">
      <c r="A85" s="3" t="s">
        <v>861</v>
      </c>
    </row>
    <row r="86" spans="1:4">
      <c r="A86" s="4" t="s">
        <v>864</v>
      </c>
      <c r="C86" s="6" t="n">
        <v>1710</v>
      </c>
      <c r="D86" s="6" t="n">
        <v>2071</v>
      </c>
    </row>
    <row r="87" spans="1:4">
      <c r="A87" s="4" t="s">
        <v>884</v>
      </c>
    </row>
    <row r="88" spans="1:4">
      <c r="A88" s="3" t="s">
        <v>861</v>
      </c>
    </row>
    <row r="89" spans="1:4">
      <c r="A89" s="4" t="s">
        <v>864</v>
      </c>
      <c r="C89" s="6" t="n">
        <v>210</v>
      </c>
      <c r="D89" s="6" t="n">
        <v>563</v>
      </c>
    </row>
    <row r="90" spans="1:4">
      <c r="A90" s="4" t="s">
        <v>885</v>
      </c>
    </row>
    <row r="91" spans="1:4">
      <c r="A91" s="3" t="s">
        <v>861</v>
      </c>
    </row>
    <row r="92" spans="1:4">
      <c r="A92" s="4" t="s">
        <v>793</v>
      </c>
      <c r="C92" s="6" t="n">
        <v>0</v>
      </c>
    </row>
    <row r="93" spans="1:4">
      <c r="A93" s="4" t="s">
        <v>830</v>
      </c>
    </row>
    <row r="94" spans="1:4">
      <c r="A94" s="3" t="s">
        <v>861</v>
      </c>
    </row>
    <row r="95" spans="1:4">
      <c r="A95" s="4" t="s">
        <v>793</v>
      </c>
      <c r="C95" s="6" t="n">
        <v>443780</v>
      </c>
    </row>
    <row r="96" spans="1:4">
      <c r="A96" s="4" t="s">
        <v>886</v>
      </c>
    </row>
    <row r="97" spans="1:4">
      <c r="A97" s="3" t="s">
        <v>861</v>
      </c>
    </row>
    <row r="98" spans="1:4">
      <c r="A98" s="4" t="s">
        <v>864</v>
      </c>
      <c r="C98" s="6" t="n">
        <v>63676</v>
      </c>
      <c r="D98" s="6" t="n">
        <v>61373</v>
      </c>
    </row>
    <row r="99" spans="1:4">
      <c r="A99" s="4" t="s">
        <v>887</v>
      </c>
    </row>
    <row r="100" spans="1:4">
      <c r="A100" s="3" t="s">
        <v>861</v>
      </c>
    </row>
    <row r="101" spans="1:4">
      <c r="A101" s="4" t="s">
        <v>864</v>
      </c>
      <c r="C101" s="6" t="n">
        <v>13346</v>
      </c>
      <c r="D101" s="6" t="n">
        <v>21074</v>
      </c>
    </row>
    <row r="102" spans="1:4">
      <c r="A102" s="4" t="s">
        <v>784</v>
      </c>
    </row>
    <row r="103" spans="1:4">
      <c r="A103" s="3" t="s">
        <v>861</v>
      </c>
    </row>
    <row r="104" spans="1:4">
      <c r="A104" s="4" t="s">
        <v>862</v>
      </c>
      <c r="C104" s="6" t="n">
        <v>2683</v>
      </c>
      <c r="D104" s="6" t="n">
        <v>1386</v>
      </c>
    </row>
    <row r="105" spans="1:4">
      <c r="A105" s="4" t="s">
        <v>829</v>
      </c>
    </row>
    <row r="106" spans="1:4">
      <c r="A106" s="3" t="s">
        <v>861</v>
      </c>
    </row>
    <row r="107" spans="1:4">
      <c r="A107" s="4" t="s">
        <v>862</v>
      </c>
      <c r="C107" s="6" t="n">
        <v>0</v>
      </c>
      <c r="D107" s="6" t="n">
        <v>0</v>
      </c>
    </row>
    <row r="108" spans="1:4">
      <c r="A108" s="4" t="s">
        <v>766</v>
      </c>
    </row>
    <row r="109" spans="1:4">
      <c r="A109" s="3" t="s">
        <v>861</v>
      </c>
    </row>
    <row r="110" spans="1:4">
      <c r="A110" s="4" t="s">
        <v>862</v>
      </c>
      <c r="C110" s="6" t="n">
        <v>722</v>
      </c>
      <c r="D110" s="6" t="n">
        <v>758</v>
      </c>
    </row>
    <row r="111" spans="1:4">
      <c r="A111" s="4" t="s">
        <v>863</v>
      </c>
    </row>
    <row r="112" spans="1:4">
      <c r="A112" s="3" t="s">
        <v>861</v>
      </c>
    </row>
    <row r="113" spans="1:4">
      <c r="A113" s="4" t="s">
        <v>862</v>
      </c>
      <c r="C113" s="6" t="n">
        <v>883</v>
      </c>
      <c r="D113" s="6" t="n">
        <v>192</v>
      </c>
    </row>
    <row r="114" spans="1:4">
      <c r="A114" s="4" t="s">
        <v>888</v>
      </c>
    </row>
    <row r="115" spans="1:4">
      <c r="A115" s="3" t="s">
        <v>861</v>
      </c>
    </row>
    <row r="116" spans="1:4">
      <c r="A116" s="4" t="s">
        <v>862</v>
      </c>
      <c r="C116" s="6" t="n">
        <v>883</v>
      </c>
      <c r="D116" s="6" t="n">
        <v>0</v>
      </c>
    </row>
    <row r="117" spans="1:4">
      <c r="A117" s="4" t="s">
        <v>889</v>
      </c>
    </row>
    <row r="118" spans="1:4">
      <c r="A118" s="3" t="s">
        <v>861</v>
      </c>
    </row>
    <row r="119" spans="1:4">
      <c r="A119" s="4" t="s">
        <v>862</v>
      </c>
      <c r="C119" s="6" t="n">
        <v>0</v>
      </c>
      <c r="D119" s="6" t="n">
        <v>0</v>
      </c>
    </row>
    <row r="120" spans="1:4">
      <c r="A120" s="4" t="s">
        <v>890</v>
      </c>
    </row>
    <row r="121" spans="1:4">
      <c r="A121" s="3" t="s">
        <v>861</v>
      </c>
    </row>
    <row r="122" spans="1:4">
      <c r="A122" s="4" t="s">
        <v>862</v>
      </c>
      <c r="C122" s="6" t="n">
        <v>0</v>
      </c>
      <c r="D122" s="6" t="n">
        <v>0</v>
      </c>
    </row>
    <row r="123" spans="1:4">
      <c r="A123" s="4" t="s">
        <v>891</v>
      </c>
    </row>
    <row r="124" spans="1:4">
      <c r="A124" s="3" t="s">
        <v>861</v>
      </c>
    </row>
    <row r="125" spans="1:4">
      <c r="A125" s="4" t="s">
        <v>862</v>
      </c>
      <c r="C125" s="6" t="n">
        <v>0</v>
      </c>
      <c r="D125" s="6" t="n">
        <v>0</v>
      </c>
    </row>
    <row r="126" spans="1:4">
      <c r="A126" s="4" t="s">
        <v>892</v>
      </c>
    </row>
    <row r="127" spans="1:4">
      <c r="A127" s="3" t="s">
        <v>861</v>
      </c>
    </row>
    <row r="128" spans="1:4">
      <c r="A128" s="4" t="s">
        <v>862</v>
      </c>
      <c r="C128" s="6" t="n">
        <v>0</v>
      </c>
      <c r="D128" s="6" t="n">
        <v>0</v>
      </c>
    </row>
    <row r="129" spans="1:4">
      <c r="A129" s="4" t="s">
        <v>893</v>
      </c>
    </row>
    <row r="130" spans="1:4">
      <c r="A130" s="3" t="s">
        <v>861</v>
      </c>
    </row>
    <row r="131" spans="1:4">
      <c r="A131" s="4" t="s">
        <v>862</v>
      </c>
      <c r="C131" s="6" t="n">
        <v>0</v>
      </c>
      <c r="D131" s="6" t="n">
        <v>192</v>
      </c>
    </row>
    <row r="132" spans="1:4">
      <c r="A132" s="4" t="s">
        <v>894</v>
      </c>
    </row>
    <row r="133" spans="1:4">
      <c r="A133" s="3" t="s">
        <v>861</v>
      </c>
    </row>
    <row r="134" spans="1:4">
      <c r="A134" s="4" t="s">
        <v>862</v>
      </c>
      <c r="C134" s="6" t="n">
        <v>0</v>
      </c>
      <c r="D134" s="6" t="n">
        <v>0</v>
      </c>
    </row>
    <row r="135" spans="1:4">
      <c r="A135" s="4" t="s">
        <v>895</v>
      </c>
    </row>
    <row r="136" spans="1:4">
      <c r="A136" s="3" t="s">
        <v>861</v>
      </c>
    </row>
    <row r="137" spans="1:4">
      <c r="A137" s="4" t="s">
        <v>862</v>
      </c>
      <c r="C137" s="6" t="n">
        <v>883</v>
      </c>
      <c r="D137" s="6" t="n">
        <v>0</v>
      </c>
    </row>
    <row r="138" spans="1:4">
      <c r="A138" s="4" t="s">
        <v>896</v>
      </c>
    </row>
    <row r="139" spans="1:4">
      <c r="A139" s="3" t="s">
        <v>861</v>
      </c>
    </row>
    <row r="140" spans="1:4">
      <c r="A140" s="4" t="s">
        <v>862</v>
      </c>
      <c r="C140" s="6" t="n">
        <v>0</v>
      </c>
      <c r="D140" s="6" t="n">
        <v>0</v>
      </c>
    </row>
    <row r="141" spans="1:4">
      <c r="A141" s="4" t="s">
        <v>897</v>
      </c>
    </row>
    <row r="142" spans="1:4">
      <c r="A142" s="3" t="s">
        <v>861</v>
      </c>
    </row>
    <row r="143" spans="1:4">
      <c r="A143" s="4" t="s">
        <v>862</v>
      </c>
      <c r="C143" s="6" t="n">
        <v>0</v>
      </c>
      <c r="D143" s="6" t="n">
        <v>192</v>
      </c>
    </row>
    <row r="144" spans="1:4">
      <c r="A144" s="4" t="s">
        <v>865</v>
      </c>
    </row>
    <row r="145" spans="1:4">
      <c r="A145" s="3" t="s">
        <v>861</v>
      </c>
    </row>
    <row r="146" spans="1:4">
      <c r="A146" s="4" t="s">
        <v>862</v>
      </c>
      <c r="C146" s="6" t="n">
        <v>2522</v>
      </c>
      <c r="D146" s="6" t="n">
        <v>1952</v>
      </c>
    </row>
    <row r="147" spans="1:4">
      <c r="A147" s="4" t="s">
        <v>898</v>
      </c>
    </row>
    <row r="148" spans="1:4">
      <c r="A148" s="3" t="s">
        <v>861</v>
      </c>
    </row>
    <row r="149" spans="1:4">
      <c r="A149" s="4" t="s">
        <v>862</v>
      </c>
      <c r="C149" s="6" t="n">
        <v>116</v>
      </c>
      <c r="D149" s="6" t="n">
        <v>1008</v>
      </c>
    </row>
    <row r="150" spans="1:4">
      <c r="A150" s="4" t="s">
        <v>899</v>
      </c>
    </row>
    <row r="151" spans="1:4">
      <c r="A151" s="3" t="s">
        <v>861</v>
      </c>
    </row>
    <row r="152" spans="1:4">
      <c r="A152" s="4" t="s">
        <v>862</v>
      </c>
      <c r="C152" s="6" t="n">
        <v>1684</v>
      </c>
      <c r="D152" s="6" t="n">
        <v>378</v>
      </c>
    </row>
    <row r="153" spans="1:4">
      <c r="A153" s="4" t="s">
        <v>900</v>
      </c>
    </row>
    <row r="154" spans="1:4">
      <c r="A154" s="3" t="s">
        <v>861</v>
      </c>
    </row>
    <row r="155" spans="1:4">
      <c r="A155" s="4" t="s">
        <v>862</v>
      </c>
      <c r="C155" s="6" t="n">
        <v>0</v>
      </c>
      <c r="D155" s="6" t="n">
        <v>0</v>
      </c>
    </row>
    <row r="156" spans="1:4">
      <c r="A156" s="4" t="s">
        <v>901</v>
      </c>
    </row>
    <row r="157" spans="1:4">
      <c r="A157" s="3" t="s">
        <v>861</v>
      </c>
    </row>
    <row r="158" spans="1:4">
      <c r="A158" s="4" t="s">
        <v>862</v>
      </c>
      <c r="C158" s="6" t="n">
        <v>0</v>
      </c>
      <c r="D158" s="6" t="n">
        <v>0</v>
      </c>
    </row>
    <row r="159" spans="1:4">
      <c r="A159" s="4" t="s">
        <v>902</v>
      </c>
    </row>
    <row r="160" spans="1:4">
      <c r="A160" s="3" t="s">
        <v>861</v>
      </c>
    </row>
    <row r="161" spans="1:4">
      <c r="A161" s="4" t="s">
        <v>862</v>
      </c>
      <c r="C161" s="6" t="n">
        <v>0</v>
      </c>
      <c r="D161" s="6" t="n">
        <v>201</v>
      </c>
    </row>
    <row r="162" spans="1:4">
      <c r="A162" s="4" t="s">
        <v>903</v>
      </c>
    </row>
    <row r="163" spans="1:4">
      <c r="A163" s="3" t="s">
        <v>861</v>
      </c>
    </row>
    <row r="164" spans="1:4">
      <c r="A164" s="4" t="s">
        <v>862</v>
      </c>
      <c r="C164" s="6" t="n">
        <v>722</v>
      </c>
      <c r="D164" s="6" t="n">
        <v>310</v>
      </c>
    </row>
    <row r="165" spans="1:4">
      <c r="A165" s="4" t="s">
        <v>904</v>
      </c>
    </row>
    <row r="166" spans="1:4">
      <c r="A166" s="3" t="s">
        <v>861</v>
      </c>
    </row>
    <row r="167" spans="1:4">
      <c r="A167" s="4" t="s">
        <v>862</v>
      </c>
      <c r="C167" s="6" t="n">
        <v>0</v>
      </c>
      <c r="D167" s="6" t="n">
        <v>55</v>
      </c>
    </row>
    <row r="168" spans="1:4">
      <c r="A168" s="4" t="s">
        <v>905</v>
      </c>
    </row>
    <row r="169" spans="1:4">
      <c r="A169" s="3" t="s">
        <v>861</v>
      </c>
    </row>
    <row r="170" spans="1:4">
      <c r="A170" s="4" t="s">
        <v>862</v>
      </c>
      <c r="C170" s="6" t="n">
        <v>1800</v>
      </c>
      <c r="D170" s="6" t="n">
        <v>1386</v>
      </c>
    </row>
    <row r="171" spans="1:4">
      <c r="A171" s="4" t="s">
        <v>906</v>
      </c>
    </row>
    <row r="172" spans="1:4">
      <c r="A172" s="3" t="s">
        <v>861</v>
      </c>
    </row>
    <row r="173" spans="1:4">
      <c r="A173" s="4" t="s">
        <v>862</v>
      </c>
      <c r="C173" s="6" t="n">
        <v>0</v>
      </c>
      <c r="D173" s="6" t="n">
        <v>0</v>
      </c>
    </row>
    <row r="174" spans="1:4">
      <c r="A174" s="4" t="s">
        <v>907</v>
      </c>
    </row>
    <row r="175" spans="1:4">
      <c r="A175" s="3" t="s">
        <v>861</v>
      </c>
    </row>
    <row r="176" spans="1:4">
      <c r="A176" s="4" t="s">
        <v>862</v>
      </c>
      <c r="C176" s="6" t="n">
        <v>722</v>
      </c>
      <c r="D176" s="6" t="n">
        <v>566</v>
      </c>
    </row>
    <row r="177" spans="1:4">
      <c r="A177" s="4" t="s">
        <v>908</v>
      </c>
    </row>
    <row r="178" spans="1:4">
      <c r="A178" s="3" t="s">
        <v>861</v>
      </c>
    </row>
    <row r="179" spans="1:4">
      <c r="A179" s="4" t="s">
        <v>864</v>
      </c>
      <c r="C179" s="6" t="n">
        <v>103004</v>
      </c>
      <c r="D179" s="6" t="n">
        <v>97779</v>
      </c>
    </row>
    <row r="180" spans="1:4">
      <c r="A180" s="4" t="s">
        <v>909</v>
      </c>
    </row>
    <row r="181" spans="1:4">
      <c r="A181" s="3" t="s">
        <v>861</v>
      </c>
    </row>
    <row r="182" spans="1:4">
      <c r="A182" s="4" t="s">
        <v>864</v>
      </c>
      <c r="C182" s="6" t="n">
        <v>118553</v>
      </c>
      <c r="D182" s="6" t="n">
        <v>148178</v>
      </c>
    </row>
    <row r="183" spans="1:4">
      <c r="A183" s="4" t="s">
        <v>910</v>
      </c>
    </row>
    <row r="184" spans="1:4">
      <c r="A184" s="3" t="s">
        <v>861</v>
      </c>
    </row>
    <row r="185" spans="1:4">
      <c r="A185" s="4" t="s">
        <v>864</v>
      </c>
      <c r="C185" s="6" t="n">
        <v>197492</v>
      </c>
      <c r="D185" s="6" t="n">
        <v>201574</v>
      </c>
    </row>
    <row r="186" spans="1:4">
      <c r="A186" s="4" t="s">
        <v>911</v>
      </c>
    </row>
    <row r="187" spans="1:4">
      <c r="A187" s="3" t="s">
        <v>861</v>
      </c>
    </row>
    <row r="188" spans="1:4">
      <c r="A188" s="4" t="s">
        <v>864</v>
      </c>
      <c r="C188" s="6" t="n">
        <v>34473</v>
      </c>
      <c r="D188" s="6" t="n">
        <v>34585</v>
      </c>
    </row>
    <row r="189" spans="1:4">
      <c r="A189" s="4" t="s">
        <v>912</v>
      </c>
    </row>
    <row r="190" spans="1:4">
      <c r="A190" s="3" t="s">
        <v>861</v>
      </c>
    </row>
    <row r="191" spans="1:4">
      <c r="A191" s="4" t="s">
        <v>864</v>
      </c>
      <c r="C191" s="6" t="n">
        <v>49617</v>
      </c>
      <c r="D191" s="6" t="n">
        <v>20410</v>
      </c>
    </row>
    <row r="192" spans="1:4">
      <c r="A192" s="4" t="s">
        <v>913</v>
      </c>
    </row>
    <row r="193" spans="1:4">
      <c r="A193" s="3" t="s">
        <v>861</v>
      </c>
    </row>
    <row r="194" spans="1:4">
      <c r="A194" s="4" t="s">
        <v>864</v>
      </c>
      <c r="C194" s="6" t="n">
        <v>16339</v>
      </c>
      <c r="D194" s="6" t="n">
        <v>17505</v>
      </c>
    </row>
    <row r="195" spans="1:4">
      <c r="A195" s="4" t="s">
        <v>914</v>
      </c>
    </row>
    <row r="196" spans="1:4">
      <c r="A196" s="3" t="s">
        <v>861</v>
      </c>
    </row>
    <row r="197" spans="1:4">
      <c r="A197" s="4" t="s">
        <v>864</v>
      </c>
      <c r="C197" s="6" t="n">
        <v>16335</v>
      </c>
      <c r="D197" s="6" t="n">
        <v>12040</v>
      </c>
    </row>
    <row r="198" spans="1:4">
      <c r="A198" s="4" t="s">
        <v>915</v>
      </c>
    </row>
    <row r="199" spans="1:4">
      <c r="A199" s="3" t="s">
        <v>861</v>
      </c>
    </row>
    <row r="200" spans="1:4">
      <c r="A200" s="4" t="s">
        <v>864</v>
      </c>
      <c r="C200" s="6" t="n">
        <v>0</v>
      </c>
      <c r="D200" s="6" t="n">
        <v>0</v>
      </c>
    </row>
    <row r="201" spans="1:4">
      <c r="A201" s="4" t="s">
        <v>916</v>
      </c>
    </row>
    <row r="202" spans="1:4">
      <c r="A202" s="3" t="s">
        <v>861</v>
      </c>
    </row>
    <row r="203" spans="1:4">
      <c r="A203" s="4" t="s">
        <v>864</v>
      </c>
      <c r="C203" s="6" t="n">
        <v>50812</v>
      </c>
      <c r="D203" s="6" t="n">
        <v>52090</v>
      </c>
    </row>
    <row r="204" spans="1:4">
      <c r="A204" s="4" t="s">
        <v>917</v>
      </c>
    </row>
    <row r="205" spans="1:4">
      <c r="A205" s="3" t="s">
        <v>861</v>
      </c>
    </row>
    <row r="206" spans="1:4">
      <c r="A206" s="4" t="s">
        <v>864</v>
      </c>
      <c r="C206" s="6" t="n">
        <v>65952</v>
      </c>
      <c r="D206" s="6" t="n">
        <v>32450</v>
      </c>
    </row>
    <row r="207" spans="1:4">
      <c r="A207" s="4" t="s">
        <v>918</v>
      </c>
    </row>
    <row r="208" spans="1:4">
      <c r="A208" s="3" t="s">
        <v>861</v>
      </c>
    </row>
    <row r="209" spans="1:4">
      <c r="A209" s="4" t="s">
        <v>864</v>
      </c>
      <c r="C209" s="6" t="n">
        <v>9698</v>
      </c>
      <c r="D209" s="6" t="n">
        <v>19854</v>
      </c>
    </row>
    <row r="210" spans="1:4">
      <c r="A210" s="4" t="s">
        <v>919</v>
      </c>
    </row>
    <row r="211" spans="1:4">
      <c r="A211" s="3" t="s">
        <v>861</v>
      </c>
    </row>
    <row r="212" spans="1:4">
      <c r="A212" s="4" t="s">
        <v>864</v>
      </c>
      <c r="C212" s="6" t="n">
        <v>208</v>
      </c>
      <c r="D212" s="6" t="n">
        <v>6427</v>
      </c>
    </row>
    <row r="213" spans="1:4">
      <c r="A213" s="4" t="s">
        <v>920</v>
      </c>
    </row>
    <row r="214" spans="1:4">
      <c r="A214" s="3" t="s">
        <v>861</v>
      </c>
    </row>
    <row r="215" spans="1:4">
      <c r="A215" s="4" t="s">
        <v>864</v>
      </c>
      <c r="C215" s="6" t="n">
        <v>20833</v>
      </c>
      <c r="D215" s="6" t="n">
        <v>39007</v>
      </c>
    </row>
    <row r="216" spans="1:4">
      <c r="A216" s="4" t="s">
        <v>921</v>
      </c>
    </row>
    <row r="217" spans="1:4">
      <c r="A217" s="3" t="s">
        <v>861</v>
      </c>
    </row>
    <row r="218" spans="1:4">
      <c r="A218" s="4" t="s">
        <v>864</v>
      </c>
      <c r="C218" s="6" t="n">
        <v>5203</v>
      </c>
      <c r="D218" s="6" t="n">
        <v>4607</v>
      </c>
    </row>
    <row r="219" spans="1:4">
      <c r="A219" s="4" t="s">
        <v>922</v>
      </c>
    </row>
    <row r="220" spans="1:4">
      <c r="A220" s="3" t="s">
        <v>861</v>
      </c>
    </row>
    <row r="221" spans="1:4">
      <c r="A221" s="4" t="s">
        <v>864</v>
      </c>
      <c r="C221" s="6" t="n">
        <v>30531</v>
      </c>
      <c r="D221" s="6" t="n">
        <v>58861</v>
      </c>
    </row>
    <row r="222" spans="1:4">
      <c r="A222" s="4" t="s">
        <v>923</v>
      </c>
    </row>
    <row r="223" spans="1:4">
      <c r="A223" s="3" t="s">
        <v>861</v>
      </c>
    </row>
    <row r="224" spans="1:4">
      <c r="A224" s="4" t="s">
        <v>864</v>
      </c>
      <c r="C224" s="6" t="n">
        <v>5411</v>
      </c>
      <c r="D224" s="6" t="n">
        <v>11034</v>
      </c>
    </row>
    <row r="225" spans="1:4">
      <c r="A225" s="4" t="s">
        <v>924</v>
      </c>
    </row>
    <row r="226" spans="1:4">
      <c r="A226" s="3" t="s">
        <v>861</v>
      </c>
    </row>
    <row r="227" spans="1:4">
      <c r="A227" s="4" t="s">
        <v>864</v>
      </c>
      <c r="C227" s="6" t="n">
        <v>3155</v>
      </c>
      <c r="D227" s="6" t="n">
        <v>1281</v>
      </c>
    </row>
    <row r="228" spans="1:4">
      <c r="A228" s="4" t="s">
        <v>925</v>
      </c>
    </row>
    <row r="229" spans="1:4">
      <c r="A229" s="3" t="s">
        <v>861</v>
      </c>
    </row>
    <row r="230" spans="1:4">
      <c r="A230" s="4" t="s">
        <v>864</v>
      </c>
      <c r="C230" s="6" t="n">
        <v>233</v>
      </c>
      <c r="D230" s="6" t="n">
        <v>399</v>
      </c>
    </row>
    <row r="231" spans="1:4">
      <c r="A231" s="4" t="s">
        <v>926</v>
      </c>
    </row>
    <row r="232" spans="1:4">
      <c r="A232" s="3" t="s">
        <v>861</v>
      </c>
    </row>
    <row r="233" spans="1:4">
      <c r="A233" s="4" t="s">
        <v>864</v>
      </c>
      <c r="C233" s="6" t="n">
        <v>32903</v>
      </c>
      <c r="D233" s="6" t="n">
        <v>34719</v>
      </c>
    </row>
    <row r="234" spans="1:4">
      <c r="A234" s="4" t="s">
        <v>927</v>
      </c>
    </row>
    <row r="235" spans="1:4">
      <c r="A235" s="3" t="s">
        <v>861</v>
      </c>
    </row>
    <row r="236" spans="1:4">
      <c r="A236" s="4" t="s">
        <v>864</v>
      </c>
      <c r="C236" s="6" t="n">
        <v>7299</v>
      </c>
      <c r="D236" s="6" t="n">
        <v>9413</v>
      </c>
    </row>
    <row r="237" spans="1:4">
      <c r="A237" s="4" t="s">
        <v>928</v>
      </c>
    </row>
    <row r="238" spans="1:4">
      <c r="A238" s="3" t="s">
        <v>861</v>
      </c>
    </row>
    <row r="239" spans="1:4">
      <c r="A239" s="4" t="s">
        <v>864</v>
      </c>
      <c r="C239" s="6" t="n">
        <v>1152</v>
      </c>
      <c r="D239" s="6" t="n">
        <v>1227</v>
      </c>
    </row>
    <row r="240" spans="1:4">
      <c r="A240" s="4" t="s">
        <v>929</v>
      </c>
    </row>
    <row r="241" spans="1:4">
      <c r="A241" s="3" t="s">
        <v>861</v>
      </c>
    </row>
    <row r="242" spans="1:4">
      <c r="A242" s="4" t="s">
        <v>864</v>
      </c>
      <c r="C242" s="6" t="n">
        <v>44</v>
      </c>
      <c r="D242" s="6" t="n">
        <v>100</v>
      </c>
    </row>
    <row r="243" spans="1:4">
      <c r="A243" s="4" t="s">
        <v>930</v>
      </c>
    </row>
    <row r="244" spans="1:4">
      <c r="A244" s="3" t="s">
        <v>861</v>
      </c>
    </row>
    <row r="245" spans="1:4">
      <c r="A245" s="4" t="s">
        <v>793</v>
      </c>
      <c r="C245" s="6" t="n">
        <v>0</v>
      </c>
    </row>
    <row r="246" spans="1:4">
      <c r="A246" s="4" t="s">
        <v>931</v>
      </c>
    </row>
    <row r="247" spans="1:4">
      <c r="A247" s="3" t="s">
        <v>861</v>
      </c>
    </row>
    <row r="248" spans="1:4">
      <c r="A248" s="4" t="s">
        <v>864</v>
      </c>
      <c r="C248" s="6" t="n">
        <v>37210</v>
      </c>
      <c r="D248" s="6" t="n">
        <v>37227</v>
      </c>
    </row>
    <row r="249" spans="1:4">
      <c r="A249" s="4" t="s">
        <v>932</v>
      </c>
    </row>
    <row r="250" spans="1:4">
      <c r="A250" s="3" t="s">
        <v>861</v>
      </c>
    </row>
    <row r="251" spans="1:4">
      <c r="A251" s="4" t="s">
        <v>864</v>
      </c>
      <c r="C251" s="6" t="n">
        <v>7576</v>
      </c>
      <c r="D251" s="6" t="n">
        <v>9912</v>
      </c>
    </row>
    <row r="252" spans="1:4">
      <c r="A252" s="4" t="s">
        <v>933</v>
      </c>
    </row>
    <row r="253" spans="1:4">
      <c r="A253" s="3" t="s">
        <v>861</v>
      </c>
    </row>
    <row r="254" spans="1:4">
      <c r="A254" s="4" t="s">
        <v>864</v>
      </c>
      <c r="C254" s="6" t="n">
        <v>78939</v>
      </c>
      <c r="D254" s="6" t="n">
        <v>53396</v>
      </c>
    </row>
    <row r="255" spans="1:4">
      <c r="A255" s="4" t="s">
        <v>934</v>
      </c>
    </row>
    <row r="256" spans="1:4">
      <c r="A256" s="3" t="s">
        <v>861</v>
      </c>
    </row>
    <row r="257" spans="1:4">
      <c r="A257" s="4" t="s">
        <v>864</v>
      </c>
      <c r="B257" s="4" t="s">
        <v>570</v>
      </c>
      <c r="C257" s="6" t="n">
        <v>38939</v>
      </c>
      <c r="D257" s="6" t="n">
        <v>18801</v>
      </c>
    </row>
    <row r="258" spans="1:4">
      <c r="A258" s="4" t="s">
        <v>935</v>
      </c>
    </row>
    <row r="259" spans="1:4">
      <c r="A259" s="3" t="s">
        <v>861</v>
      </c>
    </row>
    <row r="260" spans="1:4">
      <c r="A260" s="4" t="s">
        <v>864</v>
      </c>
      <c r="B260" s="4" t="s">
        <v>570</v>
      </c>
      <c r="C260" s="6" t="n">
        <v>49846</v>
      </c>
      <c r="D260" s="6" t="n">
        <v>33956</v>
      </c>
    </row>
    <row r="261" spans="1:4">
      <c r="A261" s="4" t="s">
        <v>936</v>
      </c>
    </row>
    <row r="262" spans="1:4">
      <c r="A262" s="3" t="s">
        <v>861</v>
      </c>
    </row>
    <row r="263" spans="1:4">
      <c r="A263" s="4" t="s">
        <v>864</v>
      </c>
      <c r="B263" s="4" t="s">
        <v>570</v>
      </c>
      <c r="C263" s="6" t="n">
        <v>23207</v>
      </c>
      <c r="D263" s="6" t="n">
        <v>3855</v>
      </c>
    </row>
    <row r="264" spans="1:4">
      <c r="A264" s="4" t="s">
        <v>937</v>
      </c>
    </row>
    <row r="265" spans="1:4">
      <c r="A265" s="3" t="s">
        <v>861</v>
      </c>
    </row>
    <row r="266" spans="1:4">
      <c r="A266" s="4" t="s">
        <v>864</v>
      </c>
      <c r="B266" s="4" t="s">
        <v>570</v>
      </c>
      <c r="C266" s="6" t="n">
        <v>3577</v>
      </c>
      <c r="D266" s="6" t="n">
        <v>5199</v>
      </c>
    </row>
    <row r="267" spans="1:4">
      <c r="A267" s="4" t="s">
        <v>938</v>
      </c>
    </row>
    <row r="268" spans="1:4">
      <c r="A268" s="3" t="s">
        <v>861</v>
      </c>
    </row>
    <row r="269" spans="1:4">
      <c r="A269" s="4" t="s">
        <v>864</v>
      </c>
      <c r="B269" s="4" t="s">
        <v>570</v>
      </c>
      <c r="C269" s="6" t="n">
        <v>9879</v>
      </c>
      <c r="D269" s="6" t="n">
        <v>10960</v>
      </c>
    </row>
    <row r="270" spans="1:4">
      <c r="A270" s="4" t="s">
        <v>939</v>
      </c>
    </row>
    <row r="271" spans="1:4">
      <c r="A271" s="3" t="s">
        <v>861</v>
      </c>
    </row>
    <row r="272" spans="1:4">
      <c r="A272" s="4" t="s">
        <v>864</v>
      </c>
      <c r="B272" s="4" t="s">
        <v>570</v>
      </c>
      <c r="C272" s="6" t="n">
        <v>34</v>
      </c>
      <c r="D272" s="6" t="n">
        <v>2852</v>
      </c>
    </row>
    <row r="273" spans="1:4">
      <c r="A273" s="4" t="s">
        <v>940</v>
      </c>
    </row>
    <row r="274" spans="1:4">
      <c r="A274" s="3" t="s">
        <v>861</v>
      </c>
    </row>
    <row r="275" spans="1:4">
      <c r="A275" s="4" t="s">
        <v>864</v>
      </c>
      <c r="B275" s="4" t="s">
        <v>570</v>
      </c>
      <c r="C275" s="6" t="n">
        <v>0</v>
      </c>
      <c r="D275" s="6" t="n">
        <v>0</v>
      </c>
    </row>
    <row r="276" spans="1:4">
      <c r="A276" s="4" t="s">
        <v>941</v>
      </c>
    </row>
    <row r="277" spans="1:4">
      <c r="A277" s="3" t="s">
        <v>861</v>
      </c>
    </row>
    <row r="278" spans="1:4">
      <c r="A278" s="4" t="s">
        <v>864</v>
      </c>
      <c r="B278" s="4" t="s">
        <v>570</v>
      </c>
      <c r="C278" s="6" t="n">
        <v>33086</v>
      </c>
      <c r="D278" s="6" t="n">
        <v>14815</v>
      </c>
    </row>
    <row r="279" spans="1:4">
      <c r="A279" s="4" t="s">
        <v>942</v>
      </c>
    </row>
    <row r="280" spans="1:4">
      <c r="A280" s="3" t="s">
        <v>861</v>
      </c>
    </row>
    <row r="281" spans="1:4">
      <c r="A281" s="4" t="s">
        <v>864</v>
      </c>
      <c r="B281" s="4" t="s">
        <v>570</v>
      </c>
      <c r="C281" s="6" t="n">
        <v>3611</v>
      </c>
      <c r="D281" s="6" t="n">
        <v>8051</v>
      </c>
    </row>
    <row r="282" spans="1:4">
      <c r="A282" s="4" t="s">
        <v>943</v>
      </c>
    </row>
    <row r="283" spans="1:4">
      <c r="A283" s="3" t="s">
        <v>861</v>
      </c>
    </row>
    <row r="284" spans="1:4">
      <c r="A284" s="4" t="s">
        <v>864</v>
      </c>
      <c r="B284" s="4" t="s">
        <v>570</v>
      </c>
      <c r="C284" s="6" t="n">
        <v>0</v>
      </c>
      <c r="D284" s="6" t="n">
        <v>521</v>
      </c>
    </row>
    <row r="285" spans="1:4">
      <c r="A285" s="4" t="s">
        <v>944</v>
      </c>
    </row>
    <row r="286" spans="1:4">
      <c r="A286" s="3" t="s">
        <v>861</v>
      </c>
    </row>
    <row r="287" spans="1:4">
      <c r="A287" s="4" t="s">
        <v>864</v>
      </c>
      <c r="B287" s="4" t="s">
        <v>570</v>
      </c>
      <c r="C287" s="6" t="n">
        <v>3156</v>
      </c>
      <c r="D287" s="6" t="n">
        <v>3300</v>
      </c>
    </row>
    <row r="288" spans="1:4">
      <c r="A288" s="4" t="s">
        <v>945</v>
      </c>
    </row>
    <row r="289" spans="1:4">
      <c r="A289" s="3" t="s">
        <v>861</v>
      </c>
    </row>
    <row r="290" spans="1:4">
      <c r="A290" s="4" t="s">
        <v>864</v>
      </c>
      <c r="B290" s="4" t="s">
        <v>570</v>
      </c>
      <c r="C290" s="6" t="n">
        <v>2249</v>
      </c>
      <c r="D290" s="6" t="n">
        <v>2546</v>
      </c>
    </row>
    <row r="291" spans="1:4">
      <c r="A291" s="4" t="s">
        <v>946</v>
      </c>
    </row>
    <row r="292" spans="1:4">
      <c r="A292" s="3" t="s">
        <v>861</v>
      </c>
    </row>
    <row r="293" spans="1:4">
      <c r="A293" s="4" t="s">
        <v>864</v>
      </c>
      <c r="B293" s="4" t="s">
        <v>570</v>
      </c>
      <c r="C293" s="6" t="n">
        <v>2960</v>
      </c>
      <c r="D293" s="6" t="n">
        <v>277</v>
      </c>
    </row>
    <row r="294" spans="1:4">
      <c r="A294" s="4" t="s">
        <v>947</v>
      </c>
    </row>
    <row r="295" spans="1:4">
      <c r="A295" s="3" t="s">
        <v>861</v>
      </c>
    </row>
    <row r="296" spans="1:4">
      <c r="A296" s="4" t="s">
        <v>864</v>
      </c>
      <c r="B296" s="4" t="s">
        <v>570</v>
      </c>
      <c r="C296" s="6" t="n">
        <v>2249</v>
      </c>
      <c r="D296" s="6" t="n">
        <v>3067</v>
      </c>
    </row>
    <row r="297" spans="1:4">
      <c r="A297" s="4" t="s">
        <v>948</v>
      </c>
    </row>
    <row r="298" spans="1:4">
      <c r="A298" s="3" t="s">
        <v>861</v>
      </c>
    </row>
    <row r="299" spans="1:4">
      <c r="A299" s="4" t="s">
        <v>864</v>
      </c>
      <c r="B299" s="4" t="s">
        <v>570</v>
      </c>
      <c r="C299" s="6" t="n">
        <v>6116</v>
      </c>
      <c r="D299" s="6" t="n">
        <v>3577</v>
      </c>
    </row>
    <row r="300" spans="1:4">
      <c r="A300" s="4" t="s">
        <v>949</v>
      </c>
    </row>
    <row r="301" spans="1:4">
      <c r="A301" s="3" t="s">
        <v>861</v>
      </c>
    </row>
    <row r="302" spans="1:4">
      <c r="A302" s="4" t="s">
        <v>864</v>
      </c>
      <c r="B302" s="4" t="s">
        <v>570</v>
      </c>
      <c r="C302" s="6" t="n">
        <v>164</v>
      </c>
      <c r="D302" s="6" t="n">
        <v>166</v>
      </c>
    </row>
    <row r="303" spans="1:4">
      <c r="A303" s="4" t="s">
        <v>950</v>
      </c>
    </row>
    <row r="304" spans="1:4">
      <c r="A304" s="3" t="s">
        <v>861</v>
      </c>
    </row>
    <row r="305" spans="1:4">
      <c r="A305" s="4" t="s">
        <v>864</v>
      </c>
      <c r="B305" s="4" t="s">
        <v>570</v>
      </c>
      <c r="C305" s="6" t="n">
        <v>0</v>
      </c>
      <c r="D305" s="6" t="n">
        <v>0</v>
      </c>
    </row>
    <row r="306" spans="1:4">
      <c r="A306" s="4" t="s">
        <v>951</v>
      </c>
    </row>
    <row r="307" spans="1:4">
      <c r="A307" s="3" t="s">
        <v>861</v>
      </c>
    </row>
    <row r="308" spans="1:4">
      <c r="A308" s="4" t="s">
        <v>864</v>
      </c>
      <c r="B308" s="4" t="s">
        <v>570</v>
      </c>
      <c r="C308" s="6" t="n">
        <v>3440</v>
      </c>
      <c r="D308" s="6" t="n">
        <v>753</v>
      </c>
    </row>
    <row r="309" spans="1:4">
      <c r="A309" s="4" t="s">
        <v>952</v>
      </c>
    </row>
    <row r="310" spans="1:4">
      <c r="A310" s="3" t="s">
        <v>861</v>
      </c>
    </row>
    <row r="311" spans="1:4">
      <c r="A311" s="4" t="s">
        <v>864</v>
      </c>
      <c r="B311" s="4" t="s">
        <v>570</v>
      </c>
      <c r="C311" s="6" t="n">
        <v>1180</v>
      </c>
      <c r="D311" s="6" t="n">
        <v>3527</v>
      </c>
    </row>
    <row r="312" spans="1:4">
      <c r="A312" s="4" t="s">
        <v>953</v>
      </c>
    </row>
    <row r="313" spans="1:4">
      <c r="A313" s="3" t="s">
        <v>861</v>
      </c>
    </row>
    <row r="314" spans="1:4">
      <c r="A314" s="4" t="s">
        <v>864</v>
      </c>
      <c r="B314" s="4" t="s">
        <v>570</v>
      </c>
      <c r="C314" s="6" t="n">
        <v>0</v>
      </c>
      <c r="D314" s="6" t="n">
        <v>0</v>
      </c>
    </row>
    <row r="315" spans="1:4">
      <c r="A315" s="4" t="s">
        <v>954</v>
      </c>
    </row>
    <row r="316" spans="1:4">
      <c r="A316" s="3" t="s">
        <v>861</v>
      </c>
    </row>
    <row r="317" spans="1:4">
      <c r="A317" s="4" t="s">
        <v>864</v>
      </c>
      <c r="B317" s="4" t="s">
        <v>570</v>
      </c>
      <c r="C317" s="6" t="n">
        <v>0</v>
      </c>
      <c r="D317" s="6" t="n">
        <v>0</v>
      </c>
    </row>
    <row r="318" spans="1:4">
      <c r="A318" s="4" t="s">
        <v>955</v>
      </c>
    </row>
    <row r="319" spans="1:4">
      <c r="A319" s="3" t="s">
        <v>861</v>
      </c>
    </row>
    <row r="320" spans="1:4">
      <c r="A320" s="4" t="s">
        <v>793</v>
      </c>
      <c r="B320" s="4" t="s">
        <v>570</v>
      </c>
      <c r="C320" s="6" t="n">
        <v>0</v>
      </c>
    </row>
    <row r="321" spans="1:4">
      <c r="A321" s="4" t="s">
        <v>956</v>
      </c>
    </row>
    <row r="322" spans="1:4">
      <c r="A322" s="3" t="s">
        <v>861</v>
      </c>
    </row>
    <row r="323" spans="1:4">
      <c r="A323" s="4" t="s">
        <v>864</v>
      </c>
      <c r="B323" s="4" t="s">
        <v>570</v>
      </c>
      <c r="C323" s="6" t="n">
        <v>3604</v>
      </c>
      <c r="D323" s="6" t="n">
        <v>919</v>
      </c>
    </row>
    <row r="324" spans="1:4">
      <c r="A324" s="4" t="s">
        <v>957</v>
      </c>
    </row>
    <row r="325" spans="1:4">
      <c r="A325" s="3" t="s">
        <v>861</v>
      </c>
    </row>
    <row r="326" spans="1:4">
      <c r="A326" s="4" t="s">
        <v>864</v>
      </c>
      <c r="B326" s="4" t="s">
        <v>570</v>
      </c>
      <c r="C326" s="6" t="n">
        <v>1180</v>
      </c>
      <c r="D326" s="6" t="n">
        <v>3527</v>
      </c>
    </row>
    <row r="327" spans="1:4">
      <c r="A327" s="4" t="s">
        <v>958</v>
      </c>
    </row>
    <row r="328" spans="1:4">
      <c r="A328" s="3" t="s">
        <v>861</v>
      </c>
    </row>
    <row r="329" spans="1:4">
      <c r="A329" s="4" t="s">
        <v>864</v>
      </c>
      <c r="B329" s="4" t="s">
        <v>570</v>
      </c>
      <c r="C329" s="6" t="n">
        <v>10907</v>
      </c>
      <c r="D329" s="6" t="n">
        <v>15155</v>
      </c>
    </row>
    <row r="330" spans="1:4">
      <c r="A330" s="4" t="s">
        <v>959</v>
      </c>
    </row>
    <row r="331" spans="1:4">
      <c r="A331" s="3" t="s">
        <v>861</v>
      </c>
    </row>
    <row r="332" spans="1:4">
      <c r="A332" s="4" t="s">
        <v>864</v>
      </c>
      <c r="C332" s="6" t="n">
        <v>1509</v>
      </c>
      <c r="D332" s="6" t="n">
        <v>8143</v>
      </c>
    </row>
    <row r="333" spans="1:4">
      <c r="A333" s="4" t="s">
        <v>960</v>
      </c>
    </row>
    <row r="334" spans="1:4">
      <c r="A334" s="3" t="s">
        <v>861</v>
      </c>
    </row>
    <row r="335" spans="1:4">
      <c r="A335" s="4" t="s">
        <v>864</v>
      </c>
      <c r="C335" s="6" t="n">
        <v>4350</v>
      </c>
      <c r="D335" s="6" t="n">
        <v>10124</v>
      </c>
    </row>
    <row r="336" spans="1:4">
      <c r="A336" s="4" t="s">
        <v>961</v>
      </c>
    </row>
    <row r="337" spans="1:4">
      <c r="A337" s="3" t="s">
        <v>861</v>
      </c>
    </row>
    <row r="338" spans="1:4">
      <c r="A338" s="4" t="s">
        <v>864</v>
      </c>
      <c r="C338" s="6" t="n">
        <v>100</v>
      </c>
      <c r="D338" s="6" t="n">
        <v>3203</v>
      </c>
    </row>
    <row r="339" spans="1:4">
      <c r="A339" s="4" t="s">
        <v>962</v>
      </c>
    </row>
    <row r="340" spans="1:4">
      <c r="A340" s="3" t="s">
        <v>861</v>
      </c>
    </row>
    <row r="341" spans="1:4">
      <c r="A341" s="4" t="s">
        <v>864</v>
      </c>
      <c r="C341" s="6" t="n">
        <v>1879</v>
      </c>
      <c r="D341" s="6" t="n">
        <v>611</v>
      </c>
    </row>
    <row r="342" spans="1:4">
      <c r="A342" s="4" t="s">
        <v>963</v>
      </c>
    </row>
    <row r="343" spans="1:4">
      <c r="A343" s="3" t="s">
        <v>861</v>
      </c>
    </row>
    <row r="344" spans="1:4">
      <c r="A344" s="4" t="s">
        <v>864</v>
      </c>
      <c r="C344" s="6" t="n">
        <v>0</v>
      </c>
      <c r="D344" s="6" t="n">
        <v>1251</v>
      </c>
    </row>
    <row r="345" spans="1:4">
      <c r="A345" s="4" t="s">
        <v>964</v>
      </c>
    </row>
    <row r="346" spans="1:4">
      <c r="A346" s="3" t="s">
        <v>861</v>
      </c>
    </row>
    <row r="347" spans="1:4">
      <c r="A347" s="4" t="s">
        <v>864</v>
      </c>
      <c r="C347" s="6" t="n">
        <v>724</v>
      </c>
      <c r="D347" s="6" t="n">
        <v>883</v>
      </c>
    </row>
    <row r="348" spans="1:4">
      <c r="A348" s="4" t="s">
        <v>965</v>
      </c>
    </row>
    <row r="349" spans="1:4">
      <c r="A349" s="3" t="s">
        <v>861</v>
      </c>
    </row>
    <row r="350" spans="1:4">
      <c r="A350" s="4" t="s">
        <v>864</v>
      </c>
      <c r="C350" s="6" t="n">
        <v>0</v>
      </c>
      <c r="D350" s="6" t="n">
        <v>0</v>
      </c>
    </row>
    <row r="351" spans="1:4">
      <c r="A351" s="4" t="s">
        <v>966</v>
      </c>
    </row>
    <row r="352" spans="1:4">
      <c r="A352" s="3" t="s">
        <v>861</v>
      </c>
    </row>
    <row r="353" spans="1:4">
      <c r="A353" s="4" t="s">
        <v>864</v>
      </c>
      <c r="C353" s="6" t="n">
        <v>100</v>
      </c>
      <c r="D353" s="6" t="n">
        <v>4454</v>
      </c>
    </row>
    <row r="354" spans="1:4">
      <c r="A354" s="4" t="s">
        <v>967</v>
      </c>
    </row>
    <row r="355" spans="1:4">
      <c r="A355" s="3" t="s">
        <v>861</v>
      </c>
    </row>
    <row r="356" spans="1:4">
      <c r="A356" s="4" t="s">
        <v>864</v>
      </c>
      <c r="C356" s="6" t="n">
        <v>2603</v>
      </c>
      <c r="D356" s="6" t="n">
        <v>1494</v>
      </c>
    </row>
    <row r="357" spans="1:4">
      <c r="A357" s="4" t="s">
        <v>968</v>
      </c>
    </row>
    <row r="358" spans="1:4">
      <c r="A358" s="3" t="s">
        <v>861</v>
      </c>
    </row>
    <row r="359" spans="1:4">
      <c r="A359" s="4" t="s">
        <v>864</v>
      </c>
      <c r="C359" s="6" t="n">
        <v>0</v>
      </c>
      <c r="D359" s="6" t="n">
        <v>0</v>
      </c>
    </row>
    <row r="360" spans="1:4">
      <c r="A360" s="4" t="s">
        <v>969</v>
      </c>
    </row>
    <row r="361" spans="1:4">
      <c r="A361" s="3" t="s">
        <v>861</v>
      </c>
    </row>
    <row r="362" spans="1:4">
      <c r="A362" s="4" t="s">
        <v>864</v>
      </c>
      <c r="C362" s="6" t="n">
        <v>0</v>
      </c>
      <c r="D362" s="6" t="n">
        <v>93</v>
      </c>
    </row>
    <row r="363" spans="1:4">
      <c r="A363" s="4" t="s">
        <v>970</v>
      </c>
    </row>
    <row r="364" spans="1:4">
      <c r="A364" s="3" t="s">
        <v>861</v>
      </c>
    </row>
    <row r="365" spans="1:4">
      <c r="A365" s="4" t="s">
        <v>864</v>
      </c>
      <c r="C365" s="6" t="n">
        <v>976</v>
      </c>
      <c r="D365" s="6" t="n">
        <v>3153</v>
      </c>
    </row>
    <row r="366" spans="1:4">
      <c r="A366" s="4" t="s">
        <v>971</v>
      </c>
    </row>
    <row r="367" spans="1:4">
      <c r="A367" s="3" t="s">
        <v>861</v>
      </c>
    </row>
    <row r="368" spans="1:4">
      <c r="A368" s="4" t="s">
        <v>864</v>
      </c>
      <c r="C368" s="6" t="n">
        <v>0</v>
      </c>
      <c r="D368" s="6" t="n">
        <v>0</v>
      </c>
    </row>
    <row r="369" spans="1:4">
      <c r="A369" s="4" t="s">
        <v>972</v>
      </c>
    </row>
    <row r="370" spans="1:4">
      <c r="A370" s="3" t="s">
        <v>861</v>
      </c>
    </row>
    <row r="371" spans="1:4">
      <c r="A371" s="4" t="s">
        <v>864</v>
      </c>
      <c r="C371" s="6" t="n">
        <v>976</v>
      </c>
      <c r="D371" s="6" t="n">
        <v>3153</v>
      </c>
    </row>
    <row r="372" spans="1:4">
      <c r="A372" s="4" t="s">
        <v>973</v>
      </c>
    </row>
    <row r="373" spans="1:4">
      <c r="A373" s="3" t="s">
        <v>861</v>
      </c>
    </row>
    <row r="374" spans="1:4">
      <c r="A374" s="4" t="s">
        <v>864</v>
      </c>
      <c r="C374" s="6" t="n">
        <v>0</v>
      </c>
      <c r="D374" s="6" t="n">
        <v>93</v>
      </c>
    </row>
    <row r="375" spans="1:4">
      <c r="A375" s="4" t="s">
        <v>974</v>
      </c>
    </row>
    <row r="376" spans="1:4">
      <c r="A376" s="3" t="s">
        <v>861</v>
      </c>
    </row>
    <row r="377" spans="1:4">
      <c r="A377" s="4" t="s">
        <v>864</v>
      </c>
      <c r="C377" s="6" t="n">
        <v>0</v>
      </c>
      <c r="D377" s="6" t="n">
        <v>0</v>
      </c>
    </row>
    <row r="378" spans="1:4">
      <c r="A378" s="4" t="s">
        <v>975</v>
      </c>
    </row>
    <row r="379" spans="1:4">
      <c r="A379" s="3" t="s">
        <v>861</v>
      </c>
    </row>
    <row r="380" spans="1:4">
      <c r="A380" s="4" t="s">
        <v>864</v>
      </c>
      <c r="C380" s="6" t="n">
        <v>54</v>
      </c>
      <c r="D380" s="6" t="n">
        <v>203</v>
      </c>
    </row>
    <row r="381" spans="1:4">
      <c r="A381" s="4" t="s">
        <v>976</v>
      </c>
    </row>
    <row r="382" spans="1:4">
      <c r="A382" s="3" t="s">
        <v>861</v>
      </c>
    </row>
    <row r="383" spans="1:4">
      <c r="A383" s="4" t="s">
        <v>864</v>
      </c>
      <c r="C383" s="6" t="n">
        <v>433</v>
      </c>
      <c r="D383" s="6" t="n">
        <v>446</v>
      </c>
    </row>
    <row r="384" spans="1:4">
      <c r="A384" s="4" t="s">
        <v>977</v>
      </c>
    </row>
    <row r="385" spans="1:4">
      <c r="A385" s="3" t="s">
        <v>861</v>
      </c>
    </row>
    <row r="386" spans="1:4">
      <c r="A386" s="4" t="s">
        <v>864</v>
      </c>
      <c r="C386" s="6" t="n">
        <v>136</v>
      </c>
      <c r="D386" s="6" t="n">
        <v>191</v>
      </c>
    </row>
    <row r="387" spans="1:4">
      <c r="A387" s="4" t="s">
        <v>978</v>
      </c>
    </row>
    <row r="388" spans="1:4">
      <c r="A388" s="3" t="s">
        <v>861</v>
      </c>
    </row>
    <row r="389" spans="1:4">
      <c r="A389" s="4" t="s">
        <v>864</v>
      </c>
      <c r="C389" s="6" t="n">
        <v>0</v>
      </c>
      <c r="D389" s="6" t="n">
        <v>90</v>
      </c>
    </row>
    <row r="390" spans="1:4">
      <c r="A390" s="4" t="s">
        <v>979</v>
      </c>
    </row>
    <row r="391" spans="1:4">
      <c r="A391" s="3" t="s">
        <v>861</v>
      </c>
    </row>
    <row r="392" spans="1:4">
      <c r="A392" s="4" t="s">
        <v>864</v>
      </c>
      <c r="C392" s="6" t="n">
        <v>48</v>
      </c>
      <c r="D392" s="6" t="n">
        <v>0</v>
      </c>
    </row>
    <row r="393" spans="1:4">
      <c r="A393" s="4" t="s">
        <v>980</v>
      </c>
    </row>
    <row r="394" spans="1:4">
      <c r="A394" s="3" t="s">
        <v>861</v>
      </c>
    </row>
    <row r="395" spans="1:4">
      <c r="A395" s="4" t="s">
        <v>793</v>
      </c>
      <c r="C395" s="6" t="n">
        <v>0</v>
      </c>
    </row>
    <row r="396" spans="1:4">
      <c r="A396" s="4" t="s">
        <v>981</v>
      </c>
    </row>
    <row r="397" spans="1:4">
      <c r="A397" s="3" t="s">
        <v>861</v>
      </c>
    </row>
    <row r="398" spans="1:4">
      <c r="A398" s="4" t="s">
        <v>864</v>
      </c>
      <c r="C398" s="6" t="n">
        <v>433</v>
      </c>
      <c r="D398" s="6" t="n">
        <v>536</v>
      </c>
    </row>
    <row r="399" spans="1:4">
      <c r="A399" s="4" t="s">
        <v>982</v>
      </c>
    </row>
    <row r="400" spans="1:4">
      <c r="A400" s="3" t="s">
        <v>861</v>
      </c>
    </row>
    <row r="401" spans="1:4">
      <c r="A401" s="4" t="s">
        <v>864</v>
      </c>
      <c r="C401" s="6" t="n">
        <v>238</v>
      </c>
      <c r="D401" s="6" t="n">
        <v>394</v>
      </c>
    </row>
    <row r="402" spans="1:4">
      <c r="A402" s="4" t="s">
        <v>983</v>
      </c>
    </row>
    <row r="403" spans="1:4">
      <c r="A403" s="3" t="s">
        <v>861</v>
      </c>
    </row>
    <row r="404" spans="1:4">
      <c r="A404" s="4" t="s">
        <v>864</v>
      </c>
      <c r="C404" s="6" t="n">
        <v>2841</v>
      </c>
      <c r="D404" s="6" t="n">
        <v>1981</v>
      </c>
    </row>
    <row r="405" spans="1:4">
      <c r="A405" s="4" t="s">
        <v>984</v>
      </c>
    </row>
    <row r="406" spans="1:4">
      <c r="A406" s="3" t="s">
        <v>861</v>
      </c>
    </row>
    <row r="407" spans="1:4">
      <c r="A407" s="4" t="s">
        <v>864</v>
      </c>
      <c r="C407" s="6" t="n">
        <v>17618</v>
      </c>
      <c r="D407" s="6" t="n">
        <v>19347</v>
      </c>
    </row>
    <row r="408" spans="1:4">
      <c r="A408" s="4" t="s">
        <v>985</v>
      </c>
    </row>
    <row r="409" spans="1:4">
      <c r="A409" s="3" t="s">
        <v>861</v>
      </c>
    </row>
    <row r="410" spans="1:4">
      <c r="A410" s="4" t="s">
        <v>864</v>
      </c>
      <c r="C410" s="6" t="n">
        <v>21087</v>
      </c>
      <c r="D410" s="6" t="n">
        <v>21718</v>
      </c>
    </row>
    <row r="411" spans="1:4">
      <c r="A411" s="4" t="s">
        <v>986</v>
      </c>
    </row>
    <row r="412" spans="1:4">
      <c r="A412" s="3" t="s">
        <v>861</v>
      </c>
    </row>
    <row r="413" spans="1:4">
      <c r="A413" s="4" t="s">
        <v>864</v>
      </c>
      <c r="C413" s="6" t="n">
        <v>13</v>
      </c>
      <c r="D413" s="6" t="n">
        <v>18</v>
      </c>
    </row>
    <row r="414" spans="1:4">
      <c r="A414" s="4" t="s">
        <v>987</v>
      </c>
    </row>
    <row r="415" spans="1:4">
      <c r="A415" s="3" t="s">
        <v>861</v>
      </c>
    </row>
    <row r="416" spans="1:4">
      <c r="A416" s="4" t="s">
        <v>864</v>
      </c>
      <c r="C416" s="6" t="n">
        <v>0</v>
      </c>
      <c r="D416" s="6" t="n">
        <v>0</v>
      </c>
    </row>
    <row r="417" spans="1:4">
      <c r="A417" s="4" t="s">
        <v>988</v>
      </c>
    </row>
    <row r="418" spans="1:4">
      <c r="A418" s="3" t="s">
        <v>861</v>
      </c>
    </row>
    <row r="419" spans="1:4">
      <c r="A419" s="4" t="s">
        <v>864</v>
      </c>
      <c r="C419" s="6" t="n">
        <v>929</v>
      </c>
      <c r="D419" s="6" t="n">
        <v>960</v>
      </c>
    </row>
    <row r="420" spans="1:4">
      <c r="A420" s="4" t="s">
        <v>989</v>
      </c>
    </row>
    <row r="421" spans="1:4">
      <c r="A421" s="3" t="s">
        <v>861</v>
      </c>
    </row>
    <row r="422" spans="1:4">
      <c r="A422" s="4" t="s">
        <v>864</v>
      </c>
      <c r="C422" s="6" t="n">
        <v>0</v>
      </c>
      <c r="D422" s="6" t="n">
        <v>0</v>
      </c>
    </row>
    <row r="423" spans="1:4">
      <c r="A423" s="4" t="s">
        <v>990</v>
      </c>
    </row>
    <row r="424" spans="1:4">
      <c r="A424" s="3" t="s">
        <v>861</v>
      </c>
    </row>
    <row r="425" spans="1:4">
      <c r="A425" s="4" t="s">
        <v>864</v>
      </c>
      <c r="C425" s="6" t="n">
        <v>0</v>
      </c>
      <c r="D425" s="6" t="n">
        <v>0</v>
      </c>
    </row>
    <row r="426" spans="1:4">
      <c r="A426" s="4" t="s">
        <v>991</v>
      </c>
    </row>
    <row r="427" spans="1:4">
      <c r="A427" s="3" t="s">
        <v>861</v>
      </c>
    </row>
    <row r="428" spans="1:4">
      <c r="A428" s="4" t="s">
        <v>864</v>
      </c>
      <c r="C428" s="6" t="n">
        <v>942</v>
      </c>
      <c r="D428" s="6" t="n">
        <v>978</v>
      </c>
    </row>
    <row r="429" spans="1:4">
      <c r="A429" s="4" t="s">
        <v>992</v>
      </c>
    </row>
    <row r="430" spans="1:4">
      <c r="A430" s="3" t="s">
        <v>861</v>
      </c>
    </row>
    <row r="431" spans="1:4">
      <c r="A431" s="4" t="s">
        <v>864</v>
      </c>
      <c r="C431" s="6" t="n">
        <v>0</v>
      </c>
      <c r="D431" s="6" t="n">
        <v>0</v>
      </c>
    </row>
    <row r="432" spans="1:4">
      <c r="A432" s="4" t="s">
        <v>993</v>
      </c>
    </row>
    <row r="433" spans="1:4">
      <c r="A433" s="3" t="s">
        <v>861</v>
      </c>
    </row>
    <row r="434" spans="1:4">
      <c r="A434" s="4" t="s">
        <v>864</v>
      </c>
      <c r="C434" s="6" t="n">
        <v>0</v>
      </c>
      <c r="D434" s="6" t="n">
        <v>0</v>
      </c>
    </row>
    <row r="435" spans="1:4">
      <c r="A435" s="4" t="s">
        <v>994</v>
      </c>
    </row>
    <row r="436" spans="1:4">
      <c r="A436" s="3" t="s">
        <v>861</v>
      </c>
    </row>
    <row r="437" spans="1:4">
      <c r="A437" s="4" t="s">
        <v>864</v>
      </c>
      <c r="C437" s="6" t="n">
        <v>0</v>
      </c>
      <c r="D437" s="6" t="n">
        <v>0</v>
      </c>
    </row>
    <row r="438" spans="1:4">
      <c r="A438" s="4" t="s">
        <v>995</v>
      </c>
    </row>
    <row r="439" spans="1:4">
      <c r="A439" s="3" t="s">
        <v>861</v>
      </c>
    </row>
    <row r="440" spans="1:4">
      <c r="A440" s="4" t="s">
        <v>864</v>
      </c>
      <c r="C440" s="6" t="n">
        <v>166</v>
      </c>
      <c r="D440" s="6" t="n">
        <v>179</v>
      </c>
    </row>
    <row r="441" spans="1:4">
      <c r="A441" s="4" t="s">
        <v>996</v>
      </c>
    </row>
    <row r="442" spans="1:4">
      <c r="A442" s="3" t="s">
        <v>861</v>
      </c>
    </row>
    <row r="443" spans="1:4">
      <c r="A443" s="4" t="s">
        <v>864</v>
      </c>
      <c r="C443" s="6" t="n">
        <v>0</v>
      </c>
      <c r="D443" s="6" t="n">
        <v>0</v>
      </c>
    </row>
    <row r="444" spans="1:4">
      <c r="A444" s="4" t="s">
        <v>997</v>
      </c>
    </row>
    <row r="445" spans="1:4">
      <c r="A445" s="3" t="s">
        <v>861</v>
      </c>
    </row>
    <row r="446" spans="1:4">
      <c r="A446" s="4" t="s">
        <v>864</v>
      </c>
      <c r="C446" s="6" t="n">
        <v>166</v>
      </c>
      <c r="D446" s="6" t="n">
        <v>179</v>
      </c>
    </row>
    <row r="447" spans="1:4">
      <c r="A447" s="4" t="s">
        <v>998</v>
      </c>
    </row>
    <row r="448" spans="1:4">
      <c r="A448" s="3" t="s">
        <v>861</v>
      </c>
    </row>
    <row r="449" spans="1:4">
      <c r="A449" s="4" t="s">
        <v>864</v>
      </c>
      <c r="C449" s="6" t="n">
        <v>0</v>
      </c>
      <c r="D449" s="6" t="n">
        <v>0</v>
      </c>
    </row>
    <row r="450" spans="1:4">
      <c r="A450" s="4" t="s">
        <v>999</v>
      </c>
    </row>
    <row r="451" spans="1:4">
      <c r="A451" s="3" t="s">
        <v>861</v>
      </c>
    </row>
    <row r="452" spans="1:4">
      <c r="A452" s="4" t="s">
        <v>864</v>
      </c>
      <c r="C452" s="6" t="n">
        <v>9763</v>
      </c>
      <c r="D452" s="6" t="n">
        <v>11320</v>
      </c>
    </row>
    <row r="453" spans="1:4">
      <c r="A453" s="4" t="s">
        <v>1000</v>
      </c>
    </row>
    <row r="454" spans="1:4">
      <c r="A454" s="3" t="s">
        <v>861</v>
      </c>
    </row>
    <row r="455" spans="1:4">
      <c r="A455" s="4" t="s">
        <v>864</v>
      </c>
      <c r="C455" s="6" t="n">
        <v>1400</v>
      </c>
      <c r="D455" s="6" t="n">
        <v>420</v>
      </c>
    </row>
    <row r="456" spans="1:4">
      <c r="A456" s="4" t="s">
        <v>1001</v>
      </c>
    </row>
    <row r="457" spans="1:4">
      <c r="A457" s="3" t="s">
        <v>861</v>
      </c>
    </row>
    <row r="458" spans="1:4">
      <c r="A458" s="4" t="s">
        <v>864</v>
      </c>
      <c r="C458" s="6" t="n">
        <v>6747</v>
      </c>
      <c r="D458" s="6" t="n">
        <v>6828</v>
      </c>
    </row>
    <row r="459" spans="1:4">
      <c r="A459" s="4" t="s">
        <v>1002</v>
      </c>
    </row>
    <row r="460" spans="1:4">
      <c r="A460" s="3" t="s">
        <v>861</v>
      </c>
    </row>
    <row r="461" spans="1:4">
      <c r="A461" s="4" t="s">
        <v>864</v>
      </c>
      <c r="C461" s="6" t="n">
        <v>2052</v>
      </c>
      <c r="D461" s="6" t="n">
        <v>1951</v>
      </c>
    </row>
    <row r="462" spans="1:4">
      <c r="A462" s="4" t="s">
        <v>1003</v>
      </c>
    </row>
    <row r="463" spans="1:4">
      <c r="A463" s="3" t="s">
        <v>861</v>
      </c>
    </row>
    <row r="464" spans="1:4">
      <c r="A464" s="4" t="s">
        <v>864</v>
      </c>
      <c r="C464" s="6" t="n">
        <v>0</v>
      </c>
      <c r="D464" s="6" t="n">
        <v>42</v>
      </c>
    </row>
    <row r="465" spans="1:4">
      <c r="A465" s="4" t="s">
        <v>1004</v>
      </c>
    </row>
    <row r="466" spans="1:4">
      <c r="A466" s="3" t="s">
        <v>861</v>
      </c>
    </row>
    <row r="467" spans="1:4">
      <c r="A467" s="4" t="s">
        <v>864</v>
      </c>
      <c r="C467" s="6" t="n">
        <v>17</v>
      </c>
      <c r="D467" s="6" t="n">
        <v>0</v>
      </c>
    </row>
    <row r="468" spans="1:4">
      <c r="A468" s="4" t="s">
        <v>1005</v>
      </c>
    </row>
    <row r="469" spans="1:4">
      <c r="A469" s="3" t="s">
        <v>861</v>
      </c>
    </row>
    <row r="470" spans="1:4">
      <c r="A470" s="4" t="s">
        <v>793</v>
      </c>
      <c r="C470" s="6" t="n">
        <v>0</v>
      </c>
    </row>
    <row r="471" spans="1:4">
      <c r="A471" s="4" t="s">
        <v>1006</v>
      </c>
    </row>
    <row r="472" spans="1:4">
      <c r="A472" s="3" t="s">
        <v>861</v>
      </c>
    </row>
    <row r="473" spans="1:4">
      <c r="A473" s="4" t="s">
        <v>864</v>
      </c>
      <c r="C473" s="6" t="n">
        <v>16510</v>
      </c>
      <c r="D473" s="6" t="n">
        <v>18190</v>
      </c>
    </row>
    <row r="474" spans="1:4">
      <c r="A474" s="4" t="s">
        <v>1007</v>
      </c>
    </row>
    <row r="475" spans="1:4">
      <c r="A475" s="3" t="s">
        <v>861</v>
      </c>
    </row>
    <row r="476" spans="1:4">
      <c r="A476" s="4" t="s">
        <v>864</v>
      </c>
      <c r="C476" s="6" t="n">
        <v>3469</v>
      </c>
      <c r="D476" s="6" t="n">
        <v>2371</v>
      </c>
    </row>
    <row r="477" spans="1:4">
      <c r="A477" s="4" t="s">
        <v>1008</v>
      </c>
    </row>
    <row r="478" spans="1:4">
      <c r="A478" s="3" t="s">
        <v>861</v>
      </c>
    </row>
    <row r="479" spans="1:4">
      <c r="A479" s="4" t="s">
        <v>864</v>
      </c>
      <c r="C479" s="6" t="n">
        <v>3469</v>
      </c>
      <c r="D479" s="6" t="n">
        <v>2371</v>
      </c>
    </row>
    <row r="480" spans="1:4">
      <c r="A480" s="4" t="s">
        <v>1009</v>
      </c>
    </row>
    <row r="481" spans="1:4">
      <c r="A481" s="3" t="s">
        <v>861</v>
      </c>
    </row>
    <row r="482" spans="1:4">
      <c r="A482" s="4" t="s">
        <v>864</v>
      </c>
      <c r="C482" s="6" t="n">
        <v>7439</v>
      </c>
      <c r="D482" s="6" t="n">
        <v>17704</v>
      </c>
    </row>
    <row r="483" spans="1:4">
      <c r="A483" s="4" t="s">
        <v>1010</v>
      </c>
    </row>
    <row r="484" spans="1:4">
      <c r="A484" s="3" t="s">
        <v>861</v>
      </c>
    </row>
    <row r="485" spans="1:4">
      <c r="A485" s="4" t="s">
        <v>864</v>
      </c>
      <c r="C485" s="6" t="n">
        <v>11723</v>
      </c>
      <c r="D485" s="6" t="n">
        <v>22115</v>
      </c>
    </row>
    <row r="486" spans="1:4">
      <c r="A486" s="4" t="s">
        <v>1011</v>
      </c>
    </row>
    <row r="487" spans="1:4">
      <c r="A487" s="3" t="s">
        <v>861</v>
      </c>
    </row>
    <row r="488" spans="1:4">
      <c r="A488" s="4" t="s">
        <v>864</v>
      </c>
      <c r="C488" s="6" t="n">
        <v>3236</v>
      </c>
      <c r="D488" s="6" t="n">
        <v>6509</v>
      </c>
    </row>
    <row r="489" spans="1:4">
      <c r="A489" s="4" t="s">
        <v>1012</v>
      </c>
    </row>
    <row r="490" spans="1:4">
      <c r="A490" s="3" t="s">
        <v>861</v>
      </c>
    </row>
    <row r="491" spans="1:4">
      <c r="A491" s="4" t="s">
        <v>864</v>
      </c>
      <c r="C491" s="6" t="n">
        <v>455</v>
      </c>
      <c r="D491" s="6" t="n">
        <v>576</v>
      </c>
    </row>
    <row r="492" spans="1:4">
      <c r="A492" s="4" t="s">
        <v>1013</v>
      </c>
    </row>
    <row r="493" spans="1:4">
      <c r="A493" s="3" t="s">
        <v>861</v>
      </c>
    </row>
    <row r="494" spans="1:4">
      <c r="A494" s="4" t="s">
        <v>864</v>
      </c>
      <c r="C494" s="6" t="n">
        <v>681</v>
      </c>
      <c r="D494" s="6" t="n">
        <v>1124</v>
      </c>
    </row>
    <row r="495" spans="1:4">
      <c r="A495" s="4" t="s">
        <v>1014</v>
      </c>
    </row>
    <row r="496" spans="1:4">
      <c r="A496" s="3" t="s">
        <v>861</v>
      </c>
    </row>
    <row r="497" spans="1:4">
      <c r="A497" s="4" t="s">
        <v>864</v>
      </c>
      <c r="C497" s="6" t="n">
        <v>1669</v>
      </c>
      <c r="D497" s="6" t="n">
        <v>1219</v>
      </c>
    </row>
    <row r="498" spans="1:4">
      <c r="A498" s="4" t="s">
        <v>1015</v>
      </c>
    </row>
    <row r="499" spans="1:4">
      <c r="A499" s="3" t="s">
        <v>861</v>
      </c>
    </row>
    <row r="500" spans="1:4">
      <c r="A500" s="4" t="s">
        <v>864</v>
      </c>
      <c r="C500" s="6" t="n">
        <v>951</v>
      </c>
      <c r="D500" s="6" t="n">
        <v>1056</v>
      </c>
    </row>
    <row r="501" spans="1:4">
      <c r="A501" s="4" t="s">
        <v>1016</v>
      </c>
    </row>
    <row r="502" spans="1:4">
      <c r="A502" s="3" t="s">
        <v>861</v>
      </c>
    </row>
    <row r="503" spans="1:4">
      <c r="A503" s="4" t="s">
        <v>864</v>
      </c>
      <c r="C503" s="6" t="n">
        <v>3917</v>
      </c>
      <c r="D503" s="6" t="n">
        <v>7633</v>
      </c>
    </row>
    <row r="504" spans="1:4">
      <c r="A504" s="4" t="s">
        <v>1017</v>
      </c>
    </row>
    <row r="505" spans="1:4">
      <c r="A505" s="3" t="s">
        <v>861</v>
      </c>
    </row>
    <row r="506" spans="1:4">
      <c r="A506" s="4" t="s">
        <v>864</v>
      </c>
      <c r="C506" s="6" t="n">
        <v>3075</v>
      </c>
      <c r="D506" s="6" t="n">
        <v>2851</v>
      </c>
    </row>
    <row r="507" spans="1:4">
      <c r="A507" s="4" t="s">
        <v>1018</v>
      </c>
    </row>
    <row r="508" spans="1:4">
      <c r="A508" s="3" t="s">
        <v>861</v>
      </c>
    </row>
    <row r="509" spans="1:4">
      <c r="A509" s="4" t="s">
        <v>864</v>
      </c>
      <c r="C509" s="6" t="n">
        <v>0</v>
      </c>
      <c r="D509" s="6" t="n">
        <v>0</v>
      </c>
    </row>
    <row r="510" spans="1:4">
      <c r="A510" s="4" t="s">
        <v>1019</v>
      </c>
    </row>
    <row r="511" spans="1:4">
      <c r="A511" s="3" t="s">
        <v>861</v>
      </c>
    </row>
    <row r="512" spans="1:4">
      <c r="A512" s="4" t="s">
        <v>864</v>
      </c>
      <c r="C512" s="6" t="n">
        <v>333</v>
      </c>
      <c r="D512" s="6" t="n">
        <v>68</v>
      </c>
    </row>
    <row r="513" spans="1:4">
      <c r="A513" s="4" t="s">
        <v>1020</v>
      </c>
    </row>
    <row r="514" spans="1:4">
      <c r="A514" s="3" t="s">
        <v>861</v>
      </c>
    </row>
    <row r="515" spans="1:4">
      <c r="A515" s="4" t="s">
        <v>864</v>
      </c>
      <c r="C515" s="6" t="n">
        <v>638</v>
      </c>
      <c r="D515" s="6" t="n">
        <v>9027</v>
      </c>
    </row>
    <row r="516" spans="1:4">
      <c r="A516" s="4" t="s">
        <v>1021</v>
      </c>
    </row>
    <row r="517" spans="1:4">
      <c r="A517" s="3" t="s">
        <v>861</v>
      </c>
    </row>
    <row r="518" spans="1:4">
      <c r="A518" s="4" t="s">
        <v>864</v>
      </c>
      <c r="C518" s="6" t="n">
        <v>0</v>
      </c>
      <c r="D518" s="6" t="n">
        <v>0</v>
      </c>
    </row>
    <row r="519" spans="1:4">
      <c r="A519" s="4" t="s">
        <v>1022</v>
      </c>
    </row>
    <row r="520" spans="1:4">
      <c r="A520" s="3" t="s">
        <v>861</v>
      </c>
    </row>
    <row r="521" spans="1:4">
      <c r="A521" s="4" t="s">
        <v>864</v>
      </c>
      <c r="C521" s="6" t="n">
        <v>638</v>
      </c>
      <c r="D521" s="6" t="n">
        <v>9027</v>
      </c>
    </row>
    <row r="522" spans="1:4">
      <c r="A522" s="4" t="s">
        <v>1023</v>
      </c>
    </row>
    <row r="523" spans="1:4">
      <c r="A523" s="3" t="s">
        <v>861</v>
      </c>
    </row>
    <row r="524" spans="1:4">
      <c r="A524" s="4" t="s">
        <v>864</v>
      </c>
      <c r="C524" s="6" t="n">
        <v>333</v>
      </c>
      <c r="D524" s="6" t="n">
        <v>68</v>
      </c>
    </row>
    <row r="525" spans="1:4">
      <c r="A525" s="4" t="s">
        <v>1024</v>
      </c>
    </row>
    <row r="526" spans="1:4">
      <c r="A526" s="3" t="s">
        <v>861</v>
      </c>
    </row>
    <row r="527" spans="1:4">
      <c r="A527" s="4" t="s">
        <v>864</v>
      </c>
      <c r="C527" s="6" t="n">
        <v>2147</v>
      </c>
      <c r="D527" s="6" t="n">
        <v>70</v>
      </c>
    </row>
    <row r="528" spans="1:4">
      <c r="A528" s="4" t="s">
        <v>1025</v>
      </c>
    </row>
    <row r="529" spans="1:4">
      <c r="A529" s="3" t="s">
        <v>861</v>
      </c>
    </row>
    <row r="530" spans="1:4">
      <c r="A530" s="4" t="s">
        <v>864</v>
      </c>
      <c r="C530" s="6" t="n">
        <v>500</v>
      </c>
      <c r="D530" s="6" t="n">
        <v>0</v>
      </c>
    </row>
    <row r="531" spans="1:4">
      <c r="A531" s="4" t="s">
        <v>1026</v>
      </c>
    </row>
    <row r="532" spans="1:4">
      <c r="A532" s="3" t="s">
        <v>861</v>
      </c>
    </row>
    <row r="533" spans="1:4">
      <c r="A533" s="4" t="s">
        <v>864</v>
      </c>
      <c r="C533" s="6" t="n">
        <v>353</v>
      </c>
      <c r="D533" s="6" t="n">
        <v>552</v>
      </c>
    </row>
    <row r="534" spans="1:4">
      <c r="A534" s="4" t="s">
        <v>1027</v>
      </c>
    </row>
    <row r="535" spans="1:4">
      <c r="A535" s="3" t="s">
        <v>861</v>
      </c>
    </row>
    <row r="536" spans="1:4">
      <c r="A536" s="4" t="s">
        <v>864</v>
      </c>
      <c r="C536" s="6" t="n">
        <v>275</v>
      </c>
      <c r="D536" s="6" t="n">
        <v>1029</v>
      </c>
    </row>
    <row r="537" spans="1:4">
      <c r="A537" s="4" t="s">
        <v>1028</v>
      </c>
    </row>
    <row r="538" spans="1:4">
      <c r="A538" s="3" t="s">
        <v>861</v>
      </c>
    </row>
    <row r="539" spans="1:4">
      <c r="A539" s="4" t="s">
        <v>864</v>
      </c>
      <c r="C539" s="6" t="n">
        <v>384</v>
      </c>
      <c r="D539" s="6" t="n">
        <v>422</v>
      </c>
    </row>
    <row r="540" spans="1:4">
      <c r="A540" s="4" t="s">
        <v>1029</v>
      </c>
    </row>
    <row r="541" spans="1:4">
      <c r="A541" s="3" t="s">
        <v>861</v>
      </c>
    </row>
    <row r="542" spans="1:4">
      <c r="A542" s="4" t="s">
        <v>864</v>
      </c>
      <c r="C542" s="6" t="n">
        <v>101</v>
      </c>
      <c r="D542" s="6" t="n">
        <v>463</v>
      </c>
    </row>
    <row r="543" spans="1:4">
      <c r="A543" s="4" t="s">
        <v>1030</v>
      </c>
    </row>
    <row r="544" spans="1:4">
      <c r="A544" s="3" t="s">
        <v>861</v>
      </c>
    </row>
    <row r="545" spans="1:4">
      <c r="A545" s="4" t="s">
        <v>793</v>
      </c>
      <c r="C545" s="6" t="n">
        <v>0</v>
      </c>
    </row>
    <row r="546" spans="1:4">
      <c r="A546" s="4" t="s">
        <v>1031</v>
      </c>
    </row>
    <row r="547" spans="1:4">
      <c r="A547" s="3" t="s">
        <v>861</v>
      </c>
    </row>
    <row r="548" spans="1:4">
      <c r="A548" s="4" t="s">
        <v>864</v>
      </c>
      <c r="C548" s="6" t="n">
        <v>2884</v>
      </c>
      <c r="D548" s="6" t="n">
        <v>1044</v>
      </c>
    </row>
    <row r="549" spans="1:4">
      <c r="A549" s="4" t="s">
        <v>1032</v>
      </c>
    </row>
    <row r="550" spans="1:4">
      <c r="A550" s="3" t="s">
        <v>861</v>
      </c>
    </row>
    <row r="551" spans="1:4">
      <c r="A551" s="4" t="s">
        <v>864</v>
      </c>
      <c r="C551" s="6" t="n">
        <v>876</v>
      </c>
      <c r="D551" s="6" t="n">
        <v>1492</v>
      </c>
    </row>
    <row r="552" spans="1:4">
      <c r="A552" s="4" t="s">
        <v>1033</v>
      </c>
    </row>
    <row r="553" spans="1:4">
      <c r="A553" s="3" t="s">
        <v>861</v>
      </c>
    </row>
    <row r="554" spans="1:4">
      <c r="A554" s="4" t="s">
        <v>864</v>
      </c>
      <c r="C554" s="6" t="n">
        <v>4284</v>
      </c>
      <c r="D554" s="6" t="n">
        <v>4411</v>
      </c>
    </row>
    <row r="555" spans="1:4">
      <c r="A555" s="4" t="s">
        <v>1034</v>
      </c>
    </row>
    <row r="556" spans="1:4">
      <c r="A556" s="3" t="s">
        <v>861</v>
      </c>
    </row>
    <row r="557" spans="1:4">
      <c r="A557" s="4" t="s">
        <v>864</v>
      </c>
      <c r="C557" s="6" t="n">
        <v>10026</v>
      </c>
      <c r="D557" s="6" t="n">
        <v>33377</v>
      </c>
    </row>
    <row r="558" spans="1:4">
      <c r="A558" s="4" t="s">
        <v>1035</v>
      </c>
    </row>
    <row r="559" spans="1:4">
      <c r="A559" s="3" t="s">
        <v>861</v>
      </c>
    </row>
    <row r="560" spans="1:4">
      <c r="A560" s="4" t="s">
        <v>864</v>
      </c>
      <c r="C560" s="6" t="n">
        <v>12590</v>
      </c>
      <c r="D560" s="6" t="n">
        <v>53842</v>
      </c>
    </row>
    <row r="561" spans="1:4">
      <c r="A561" s="4" t="s">
        <v>1036</v>
      </c>
    </row>
    <row r="562" spans="1:4">
      <c r="A562" s="3" t="s">
        <v>861</v>
      </c>
    </row>
    <row r="563" spans="1:4">
      <c r="A563" s="4" t="s">
        <v>864</v>
      </c>
      <c r="C563" s="6" t="n">
        <v>202</v>
      </c>
      <c r="D563" s="6" t="n">
        <v>2611</v>
      </c>
    </row>
    <row r="564" spans="1:4">
      <c r="A564" s="4" t="s">
        <v>1037</v>
      </c>
    </row>
    <row r="565" spans="1:4">
      <c r="A565" s="3" t="s">
        <v>861</v>
      </c>
    </row>
    <row r="566" spans="1:4">
      <c r="A566" s="4" t="s">
        <v>864</v>
      </c>
      <c r="C566" s="6" t="n">
        <v>28</v>
      </c>
      <c r="D566" s="6" t="n">
        <v>442</v>
      </c>
    </row>
    <row r="567" spans="1:4">
      <c r="A567" s="4" t="s">
        <v>1038</v>
      </c>
    </row>
    <row r="568" spans="1:4">
      <c r="A568" s="3" t="s">
        <v>861</v>
      </c>
    </row>
    <row r="569" spans="1:4">
      <c r="A569" s="4" t="s">
        <v>864</v>
      </c>
      <c r="C569" s="6" t="n">
        <v>1999</v>
      </c>
      <c r="D569" s="6" t="n">
        <v>19981</v>
      </c>
    </row>
    <row r="570" spans="1:4">
      <c r="A570" s="4" t="s">
        <v>1039</v>
      </c>
    </row>
    <row r="571" spans="1:4">
      <c r="A571" s="3" t="s">
        <v>861</v>
      </c>
    </row>
    <row r="572" spans="1:4">
      <c r="A572" s="4" t="s">
        <v>864</v>
      </c>
      <c r="C572" s="6" t="n">
        <v>685</v>
      </c>
      <c r="D572" s="6" t="n">
        <v>2714</v>
      </c>
    </row>
    <row r="573" spans="1:4">
      <c r="A573" s="4" t="s">
        <v>1040</v>
      </c>
    </row>
    <row r="574" spans="1:4">
      <c r="A574" s="3" t="s">
        <v>861</v>
      </c>
    </row>
    <row r="575" spans="1:4">
      <c r="A575" s="4" t="s">
        <v>864</v>
      </c>
      <c r="C575" s="6" t="n">
        <v>0</v>
      </c>
      <c r="D575" s="6" t="n">
        <v>0</v>
      </c>
    </row>
    <row r="576" spans="1:4">
      <c r="A576" s="4" t="s">
        <v>1041</v>
      </c>
    </row>
    <row r="577" spans="1:4">
      <c r="A577" s="3" t="s">
        <v>861</v>
      </c>
    </row>
    <row r="578" spans="1:4">
      <c r="A578" s="4" t="s">
        <v>864</v>
      </c>
      <c r="C578" s="6" t="n">
        <v>2201</v>
      </c>
      <c r="D578" s="6" t="n">
        <v>22592</v>
      </c>
    </row>
    <row r="579" spans="1:4">
      <c r="A579" s="4" t="s">
        <v>1042</v>
      </c>
    </row>
    <row r="580" spans="1:4">
      <c r="A580" s="3" t="s">
        <v>861</v>
      </c>
    </row>
    <row r="581" spans="1:4">
      <c r="A581" s="4" t="s">
        <v>864</v>
      </c>
      <c r="C581" s="6" t="n">
        <v>713</v>
      </c>
      <c r="D581" s="6" t="n">
        <v>3156</v>
      </c>
    </row>
    <row r="582" spans="1:4">
      <c r="A582" s="4" t="s">
        <v>1043</v>
      </c>
    </row>
    <row r="583" spans="1:4">
      <c r="A583" s="3" t="s">
        <v>861</v>
      </c>
    </row>
    <row r="584" spans="1:4">
      <c r="A584" s="4" t="s">
        <v>864</v>
      </c>
      <c r="C584" s="6" t="n">
        <v>94</v>
      </c>
      <c r="D584" s="6" t="n">
        <v>0</v>
      </c>
    </row>
    <row r="585" spans="1:4">
      <c r="A585" s="4" t="s">
        <v>1044</v>
      </c>
    </row>
    <row r="586" spans="1:4">
      <c r="A586" s="3" t="s">
        <v>861</v>
      </c>
    </row>
    <row r="587" spans="1:4">
      <c r="A587" s="4" t="s">
        <v>864</v>
      </c>
      <c r="C587" s="6" t="n">
        <v>0</v>
      </c>
      <c r="D587" s="6" t="n">
        <v>11080</v>
      </c>
    </row>
    <row r="588" spans="1:4">
      <c r="A588" s="4" t="s">
        <v>1045</v>
      </c>
    </row>
    <row r="589" spans="1:4">
      <c r="A589" s="3" t="s">
        <v>861</v>
      </c>
    </row>
    <row r="590" spans="1:4">
      <c r="A590" s="4" t="s">
        <v>864</v>
      </c>
      <c r="C590" s="6" t="n">
        <v>4696</v>
      </c>
      <c r="D590" s="6" t="n">
        <v>7328</v>
      </c>
    </row>
    <row r="591" spans="1:4">
      <c r="A591" s="4" t="s">
        <v>1046</v>
      </c>
    </row>
    <row r="592" spans="1:4">
      <c r="A592" s="3" t="s">
        <v>861</v>
      </c>
    </row>
    <row r="593" spans="1:4">
      <c r="A593" s="4" t="s">
        <v>864</v>
      </c>
      <c r="C593" s="6" t="n">
        <v>1844</v>
      </c>
      <c r="D593" s="6" t="n">
        <v>2851</v>
      </c>
    </row>
    <row r="594" spans="1:4">
      <c r="A594" s="4" t="s">
        <v>1047</v>
      </c>
    </row>
    <row r="595" spans="1:4">
      <c r="A595" s="3" t="s">
        <v>861</v>
      </c>
    </row>
    <row r="596" spans="1:4">
      <c r="A596" s="4" t="s">
        <v>864</v>
      </c>
      <c r="C596" s="6" t="n">
        <v>4790</v>
      </c>
      <c r="D596" s="6" t="n">
        <v>7328</v>
      </c>
    </row>
    <row r="597" spans="1:4">
      <c r="A597" s="4" t="s">
        <v>1048</v>
      </c>
    </row>
    <row r="598" spans="1:4">
      <c r="A598" s="3" t="s">
        <v>861</v>
      </c>
    </row>
    <row r="599" spans="1:4">
      <c r="A599" s="4" t="s">
        <v>864</v>
      </c>
      <c r="C599" s="6" t="n">
        <v>1844</v>
      </c>
      <c r="D599" s="6" t="n">
        <v>13931</v>
      </c>
    </row>
    <row r="600" spans="1:4">
      <c r="A600" s="4" t="s">
        <v>1049</v>
      </c>
    </row>
    <row r="601" spans="1:4">
      <c r="A601" s="3" t="s">
        <v>861</v>
      </c>
    </row>
    <row r="602" spans="1:4">
      <c r="A602" s="4" t="s">
        <v>864</v>
      </c>
      <c r="C602" s="6" t="n">
        <v>192</v>
      </c>
      <c r="D602" s="6" t="n">
        <v>742</v>
      </c>
    </row>
    <row r="603" spans="1:4">
      <c r="A603" s="4" t="s">
        <v>1050</v>
      </c>
    </row>
    <row r="604" spans="1:4">
      <c r="A604" s="3" t="s">
        <v>861</v>
      </c>
    </row>
    <row r="605" spans="1:4">
      <c r="A605" s="4" t="s">
        <v>864</v>
      </c>
      <c r="C605" s="6" t="n">
        <v>7</v>
      </c>
      <c r="D605" s="6" t="n">
        <v>0</v>
      </c>
    </row>
    <row r="606" spans="1:4">
      <c r="A606" s="4" t="s">
        <v>1051</v>
      </c>
    </row>
    <row r="607" spans="1:4">
      <c r="A607" s="3" t="s">
        <v>861</v>
      </c>
    </row>
    <row r="608" spans="1:4">
      <c r="A608" s="4" t="s">
        <v>864</v>
      </c>
      <c r="C608" s="6" t="n">
        <v>2669</v>
      </c>
      <c r="D608" s="6" t="n">
        <v>2425</v>
      </c>
    </row>
    <row r="609" spans="1:4">
      <c r="A609" s="4" t="s">
        <v>1052</v>
      </c>
    </row>
    <row r="610" spans="1:4">
      <c r="A610" s="3" t="s">
        <v>861</v>
      </c>
    </row>
    <row r="611" spans="1:4">
      <c r="A611" s="4" t="s">
        <v>864</v>
      </c>
      <c r="C611" s="6" t="n">
        <v>0</v>
      </c>
      <c r="D611" s="6" t="n">
        <v>3378</v>
      </c>
    </row>
    <row r="612" spans="1:4">
      <c r="A612" s="4" t="s">
        <v>1053</v>
      </c>
    </row>
    <row r="613" spans="1:4">
      <c r="A613" s="3" t="s">
        <v>861</v>
      </c>
    </row>
    <row r="614" spans="1:4">
      <c r="A614" s="4" t="s">
        <v>864</v>
      </c>
      <c r="C614" s="6" t="n">
        <v>174</v>
      </c>
      <c r="D614" s="6" t="n">
        <v>290</v>
      </c>
    </row>
    <row r="615" spans="1:4">
      <c r="A615" s="4" t="s">
        <v>1054</v>
      </c>
    </row>
    <row r="616" spans="1:4">
      <c r="A616" s="3" t="s">
        <v>861</v>
      </c>
    </row>
    <row r="617" spans="1:4">
      <c r="A617" s="4" t="s">
        <v>864</v>
      </c>
      <c r="C617" s="6" t="n">
        <v>0</v>
      </c>
      <c r="D617" s="6" t="n">
        <v>0</v>
      </c>
    </row>
    <row r="618" spans="1:4">
      <c r="A618" s="4" t="s">
        <v>1055</v>
      </c>
    </row>
    <row r="619" spans="1:4">
      <c r="A619" s="3" t="s">
        <v>861</v>
      </c>
    </row>
    <row r="620" spans="1:4">
      <c r="A620" s="4" t="s">
        <v>793</v>
      </c>
      <c r="C620" s="6" t="n">
        <v>0</v>
      </c>
    </row>
    <row r="621" spans="1:4">
      <c r="A621" s="4" t="s">
        <v>1056</v>
      </c>
    </row>
    <row r="622" spans="1:4">
      <c r="A622" s="3" t="s">
        <v>861</v>
      </c>
    </row>
    <row r="623" spans="1:4">
      <c r="A623" s="4" t="s">
        <v>864</v>
      </c>
      <c r="C623" s="6" t="n">
        <v>3035</v>
      </c>
      <c r="D623" s="6" t="n">
        <v>3457</v>
      </c>
    </row>
    <row r="624" spans="1:4">
      <c r="A624" s="4" t="s">
        <v>1057</v>
      </c>
    </row>
    <row r="625" spans="1:4">
      <c r="A625" s="3" t="s">
        <v>861</v>
      </c>
    </row>
    <row r="626" spans="1:4">
      <c r="A626" s="4" t="s">
        <v>864</v>
      </c>
      <c r="C626" s="6" t="n">
        <v>7</v>
      </c>
      <c r="D626" s="6" t="n">
        <v>3378</v>
      </c>
    </row>
    <row r="627" spans="1:4">
      <c r="A627" s="4" t="s">
        <v>1058</v>
      </c>
    </row>
    <row r="628" spans="1:4">
      <c r="A628" s="3" t="s">
        <v>861</v>
      </c>
    </row>
    <row r="629" spans="1:4">
      <c r="A629" s="4" t="s">
        <v>864</v>
      </c>
      <c r="C629" s="7" t="n">
        <v>2564</v>
      </c>
      <c r="D629" s="7" t="n">
        <v>20465</v>
      </c>
    </row>
    <row r="630" spans="1:4">
      <c r="A630" t="n"/>
    </row>
    <row r="631" spans="1:4">
      <c r="A631" s="4" t="s">
        <v>570</v>
      </c>
      <c r="B631" s="4" t="s">
        <v>1059</v>
      </c>
    </row>
  </sheetData>
  <mergeCells count="4">
    <mergeCell ref="A1:B2"/>
    <mergeCell ref="C1:D1"/>
    <mergeCell ref="A630:C630"/>
    <mergeCell ref="B631:C6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60</v>
      </c>
      <c r="C1" s="2" t="s">
        <v>1</v>
      </c>
    </row>
    <row r="2" spans="1:4">
      <c r="C2" s="2" t="s">
        <v>2</v>
      </c>
      <c r="D2" s="2" t="s">
        <v>32</v>
      </c>
    </row>
    <row r="3" spans="1:4">
      <c r="A3" s="3" t="s">
        <v>861</v>
      </c>
    </row>
    <row r="4" spans="1:4">
      <c r="A4" s="4" t="s">
        <v>1061</v>
      </c>
      <c r="B4" s="4" t="s">
        <v>570</v>
      </c>
      <c r="C4" s="7" t="n">
        <v>-2074</v>
      </c>
      <c r="D4" s="7" t="n">
        <v>-2540</v>
      </c>
    </row>
    <row r="5" spans="1:4">
      <c r="A5" s="4" t="s">
        <v>784</v>
      </c>
    </row>
    <row r="6" spans="1:4">
      <c r="A6" s="3" t="s">
        <v>861</v>
      </c>
    </row>
    <row r="7" spans="1:4">
      <c r="A7" s="4" t="s">
        <v>1061</v>
      </c>
      <c r="C7" s="6" t="n">
        <v>-540</v>
      </c>
      <c r="D7" s="6" t="n">
        <v>-603</v>
      </c>
    </row>
    <row r="8" spans="1:4">
      <c r="A8" s="4" t="s">
        <v>750</v>
      </c>
    </row>
    <row r="9" spans="1:4">
      <c r="A9" s="3" t="s">
        <v>861</v>
      </c>
    </row>
    <row r="10" spans="1:4">
      <c r="A10" s="4" t="s">
        <v>1061</v>
      </c>
      <c r="C10" s="6" t="n">
        <v>-468</v>
      </c>
      <c r="D10" s="6" t="n">
        <v>-770</v>
      </c>
    </row>
    <row r="11" spans="1:4">
      <c r="A11" s="4" t="s">
        <v>772</v>
      </c>
    </row>
    <row r="12" spans="1:4">
      <c r="A12" s="3" t="s">
        <v>861</v>
      </c>
    </row>
    <row r="13" spans="1:4">
      <c r="A13" s="4" t="s">
        <v>1061</v>
      </c>
      <c r="C13" s="6" t="n">
        <v>-2</v>
      </c>
      <c r="D13" s="6" t="n">
        <v>-5</v>
      </c>
    </row>
    <row r="14" spans="1:4">
      <c r="A14" s="4" t="s">
        <v>717</v>
      </c>
    </row>
    <row r="15" spans="1:4">
      <c r="A15" s="3" t="s">
        <v>861</v>
      </c>
    </row>
    <row r="16" spans="1:4">
      <c r="A16" s="4" t="s">
        <v>1061</v>
      </c>
      <c r="C16" s="6" t="n">
        <v>-1066</v>
      </c>
      <c r="D16" s="6" t="n">
        <v>-1167</v>
      </c>
    </row>
    <row r="17" spans="1:4">
      <c r="A17" s="4" t="s">
        <v>767</v>
      </c>
    </row>
    <row r="18" spans="1:4">
      <c r="A18" s="3" t="s">
        <v>861</v>
      </c>
    </row>
    <row r="19" spans="1:4">
      <c r="A19" s="4" t="s">
        <v>1061</v>
      </c>
      <c r="C19" s="6" t="n">
        <v>-261</v>
      </c>
      <c r="D19" s="6" t="n">
        <v>-84</v>
      </c>
    </row>
    <row r="20" spans="1:4">
      <c r="A20" s="4" t="s">
        <v>714</v>
      </c>
    </row>
    <row r="21" spans="1:4">
      <c r="A21" s="3" t="s">
        <v>861</v>
      </c>
    </row>
    <row r="22" spans="1:4">
      <c r="A22" s="4" t="s">
        <v>1061</v>
      </c>
      <c r="C22" s="6" t="n">
        <v>-279</v>
      </c>
      <c r="D22" s="6" t="n">
        <v>-519</v>
      </c>
    </row>
    <row r="23" spans="1:4">
      <c r="A23" s="4" t="s">
        <v>770</v>
      </c>
    </row>
    <row r="24" spans="1:4">
      <c r="A24" s="3" t="s">
        <v>861</v>
      </c>
    </row>
    <row r="25" spans="1:4">
      <c r="A25" s="4" t="s">
        <v>1061</v>
      </c>
      <c r="C25" s="6" t="n">
        <v>-90</v>
      </c>
      <c r="D25" s="6" t="n">
        <v>-197</v>
      </c>
    </row>
    <row r="26" spans="1:4">
      <c r="A26" s="4" t="s">
        <v>771</v>
      </c>
    </row>
    <row r="27" spans="1:4">
      <c r="A27" s="3" t="s">
        <v>861</v>
      </c>
    </row>
    <row r="28" spans="1:4">
      <c r="A28" s="4" t="s">
        <v>1061</v>
      </c>
      <c r="C28" s="6" t="n">
        <v>-378</v>
      </c>
      <c r="D28" s="6" t="n">
        <v>-573</v>
      </c>
    </row>
    <row r="29" spans="1:4">
      <c r="A29" s="4" t="s">
        <v>773</v>
      </c>
    </row>
    <row r="30" spans="1:4">
      <c r="A30" s="3" t="s">
        <v>861</v>
      </c>
    </row>
    <row r="31" spans="1:4">
      <c r="A31" s="4" t="s">
        <v>1061</v>
      </c>
      <c r="C31" s="6" t="n">
        <v>-1037</v>
      </c>
      <c r="D31" s="6" t="n">
        <v>-1130</v>
      </c>
    </row>
    <row r="32" spans="1:4">
      <c r="A32" s="4" t="s">
        <v>774</v>
      </c>
    </row>
    <row r="33" spans="1:4">
      <c r="A33" s="3" t="s">
        <v>861</v>
      </c>
    </row>
    <row r="34" spans="1:4">
      <c r="A34" s="4" t="s">
        <v>1061</v>
      </c>
      <c r="C34" s="7" t="n">
        <v>-27</v>
      </c>
      <c r="D34" s="7" t="n">
        <v>-32</v>
      </c>
    </row>
    <row r="35" spans="1:4">
      <c r="A35" t="n"/>
    </row>
    <row r="36" spans="1:4">
      <c r="A36" s="4" t="s">
        <v>570</v>
      </c>
      <c r="B36" s="4" t="s">
        <v>1062</v>
      </c>
    </row>
  </sheetData>
  <mergeCells count="4">
    <mergeCell ref="A1:B2"/>
    <mergeCell ref="C1:D1"/>
    <mergeCell ref="A35:C35"/>
    <mergeCell ref="B36:C3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3</v>
      </c>
      <c r="B1" s="2" t="s">
        <v>1</v>
      </c>
    </row>
    <row r="2" spans="1:3">
      <c r="B2" s="2" t="s">
        <v>2</v>
      </c>
      <c r="C2" s="2" t="s">
        <v>32</v>
      </c>
    </row>
    <row r="3" spans="1:3">
      <c r="A3" s="3" t="s">
        <v>861</v>
      </c>
    </row>
    <row r="4" spans="1:3">
      <c r="A4" s="4" t="s">
        <v>862</v>
      </c>
      <c r="B4" s="7" t="n">
        <v>3405</v>
      </c>
      <c r="C4" s="7" t="n">
        <v>2144</v>
      </c>
    </row>
    <row r="5" spans="1:3">
      <c r="A5" s="4" t="s">
        <v>863</v>
      </c>
    </row>
    <row r="6" spans="1:3">
      <c r="A6" s="3" t="s">
        <v>861</v>
      </c>
    </row>
    <row r="7" spans="1:3">
      <c r="A7" s="4" t="s">
        <v>862</v>
      </c>
      <c r="B7" s="6" t="n">
        <v>883</v>
      </c>
      <c r="C7" s="6" t="n">
        <v>192</v>
      </c>
    </row>
    <row r="8" spans="1:3">
      <c r="A8" s="4" t="s">
        <v>865</v>
      </c>
    </row>
    <row r="9" spans="1:3">
      <c r="A9" s="3" t="s">
        <v>861</v>
      </c>
    </row>
    <row r="10" spans="1:3">
      <c r="A10" s="4" t="s">
        <v>862</v>
      </c>
      <c r="B10" s="6" t="n">
        <v>2522</v>
      </c>
      <c r="C10" s="6" t="n">
        <v>1952</v>
      </c>
    </row>
    <row r="11" spans="1:3">
      <c r="A11" s="4" t="s">
        <v>750</v>
      </c>
    </row>
    <row r="12" spans="1:3">
      <c r="A12" s="3" t="s">
        <v>861</v>
      </c>
    </row>
    <row r="13" spans="1:3">
      <c r="A13" s="4" t="s">
        <v>862</v>
      </c>
      <c r="B13" s="6" t="n">
        <v>0</v>
      </c>
      <c r="C13" s="6" t="n">
        <v>0</v>
      </c>
    </row>
    <row r="14" spans="1:3">
      <c r="A14" s="4" t="s">
        <v>1064</v>
      </c>
    </row>
    <row r="15" spans="1:3">
      <c r="A15" s="3" t="s">
        <v>861</v>
      </c>
    </row>
    <row r="16" spans="1:3">
      <c r="A16" s="4" t="s">
        <v>862</v>
      </c>
      <c r="B16" s="6" t="n">
        <v>0</v>
      </c>
      <c r="C16" s="6" t="n">
        <v>0</v>
      </c>
    </row>
    <row r="17" spans="1:3">
      <c r="A17" s="4" t="s">
        <v>1065</v>
      </c>
    </row>
    <row r="18" spans="1:3">
      <c r="A18" s="3" t="s">
        <v>861</v>
      </c>
    </row>
    <row r="19" spans="1:3">
      <c r="A19" s="4" t="s">
        <v>862</v>
      </c>
      <c r="B19" s="6" t="n">
        <v>0</v>
      </c>
      <c r="C19" s="6" t="n">
        <v>0</v>
      </c>
    </row>
    <row r="20" spans="1:3">
      <c r="A20" s="4" t="s">
        <v>772</v>
      </c>
    </row>
    <row r="21" spans="1:3">
      <c r="A21" s="3" t="s">
        <v>861</v>
      </c>
    </row>
    <row r="22" spans="1:3">
      <c r="A22" s="4" t="s">
        <v>862</v>
      </c>
      <c r="B22" s="6" t="n">
        <v>0</v>
      </c>
      <c r="C22" s="6" t="n">
        <v>201</v>
      </c>
    </row>
    <row r="23" spans="1:3">
      <c r="A23" s="4" t="s">
        <v>879</v>
      </c>
    </row>
    <row r="24" spans="1:3">
      <c r="A24" s="3" t="s">
        <v>861</v>
      </c>
    </row>
    <row r="25" spans="1:3">
      <c r="A25" s="4" t="s">
        <v>862</v>
      </c>
      <c r="B25" s="6" t="n">
        <v>0</v>
      </c>
      <c r="C25" s="6" t="n">
        <v>0</v>
      </c>
    </row>
    <row r="26" spans="1:3">
      <c r="A26" s="4" t="s">
        <v>880</v>
      </c>
    </row>
    <row r="27" spans="1:3">
      <c r="A27" s="3" t="s">
        <v>861</v>
      </c>
    </row>
    <row r="28" spans="1:3">
      <c r="A28" s="4" t="s">
        <v>862</v>
      </c>
      <c r="B28" s="6" t="n">
        <v>0</v>
      </c>
      <c r="C28" s="6" t="n">
        <v>201</v>
      </c>
    </row>
    <row r="29" spans="1:3">
      <c r="A29" s="4" t="s">
        <v>767</v>
      </c>
    </row>
    <row r="30" spans="1:3">
      <c r="A30" s="3" t="s">
        <v>861</v>
      </c>
    </row>
    <row r="31" spans="1:3">
      <c r="A31" s="4" t="s">
        <v>862</v>
      </c>
      <c r="B31" s="6" t="n">
        <v>999</v>
      </c>
      <c r="C31" s="6" t="n">
        <v>1008</v>
      </c>
    </row>
    <row r="32" spans="1:3">
      <c r="A32" s="4" t="s">
        <v>866</v>
      </c>
    </row>
    <row r="33" spans="1:3">
      <c r="A33" s="3" t="s">
        <v>861</v>
      </c>
    </row>
    <row r="34" spans="1:3">
      <c r="A34" s="4" t="s">
        <v>862</v>
      </c>
      <c r="B34" s="6" t="n">
        <v>883</v>
      </c>
      <c r="C34" s="6" t="n">
        <v>0</v>
      </c>
    </row>
    <row r="35" spans="1:3">
      <c r="A35" s="4" t="s">
        <v>867</v>
      </c>
    </row>
    <row r="36" spans="1:3">
      <c r="A36" s="3" t="s">
        <v>861</v>
      </c>
    </row>
    <row r="37" spans="1:3">
      <c r="A37" s="4" t="s">
        <v>862</v>
      </c>
      <c r="B37" s="6" t="n">
        <v>116</v>
      </c>
      <c r="C37" s="6" t="n">
        <v>1008</v>
      </c>
    </row>
    <row r="38" spans="1:3">
      <c r="A38" s="4" t="s">
        <v>714</v>
      </c>
    </row>
    <row r="39" spans="1:3">
      <c r="A39" s="3" t="s">
        <v>861</v>
      </c>
    </row>
    <row r="40" spans="1:3">
      <c r="A40" s="4" t="s">
        <v>862</v>
      </c>
      <c r="B40" s="6" t="n">
        <v>1684</v>
      </c>
      <c r="C40" s="6" t="n">
        <v>378</v>
      </c>
    </row>
    <row r="41" spans="1:3">
      <c r="A41" s="4" t="s">
        <v>868</v>
      </c>
    </row>
    <row r="42" spans="1:3">
      <c r="A42" s="3" t="s">
        <v>861</v>
      </c>
    </row>
    <row r="43" spans="1:3">
      <c r="A43" s="4" t="s">
        <v>862</v>
      </c>
      <c r="B43" s="6" t="n">
        <v>0</v>
      </c>
      <c r="C43" s="6" t="n">
        <v>0</v>
      </c>
    </row>
    <row r="44" spans="1:3">
      <c r="A44" s="4" t="s">
        <v>869</v>
      </c>
    </row>
    <row r="45" spans="1:3">
      <c r="A45" s="3" t="s">
        <v>861</v>
      </c>
    </row>
    <row r="46" spans="1:3">
      <c r="A46" s="4" t="s">
        <v>862</v>
      </c>
      <c r="B46" s="6" t="n">
        <v>1684</v>
      </c>
      <c r="C46" s="6" t="n">
        <v>378</v>
      </c>
    </row>
    <row r="47" spans="1:3">
      <c r="A47" s="4" t="s">
        <v>784</v>
      </c>
    </row>
    <row r="48" spans="1:3">
      <c r="A48" s="3" t="s">
        <v>861</v>
      </c>
    </row>
    <row r="49" spans="1:3">
      <c r="A49" s="4" t="s">
        <v>862</v>
      </c>
      <c r="B49" s="6" t="n">
        <v>2683</v>
      </c>
      <c r="C49" s="6" t="n">
        <v>1386</v>
      </c>
    </row>
    <row r="50" spans="1:3">
      <c r="A50" s="4" t="s">
        <v>1066</v>
      </c>
    </row>
    <row r="51" spans="1:3">
      <c r="A51" s="3" t="s">
        <v>861</v>
      </c>
    </row>
    <row r="52" spans="1:3">
      <c r="A52" s="4" t="s">
        <v>862</v>
      </c>
      <c r="B52" s="6" t="n">
        <v>883</v>
      </c>
      <c r="C52" s="6" t="n">
        <v>0</v>
      </c>
    </row>
    <row r="53" spans="1:3">
      <c r="A53" s="4" t="s">
        <v>1067</v>
      </c>
    </row>
    <row r="54" spans="1:3">
      <c r="A54" s="3" t="s">
        <v>861</v>
      </c>
    </row>
    <row r="55" spans="1:3">
      <c r="A55" s="4" t="s">
        <v>862</v>
      </c>
      <c r="B55" s="6" t="n">
        <v>1800</v>
      </c>
      <c r="C55" s="6" t="n">
        <v>1386</v>
      </c>
    </row>
    <row r="56" spans="1:3">
      <c r="A56" s="4" t="s">
        <v>829</v>
      </c>
    </row>
    <row r="57" spans="1:3">
      <c r="A57" s="3" t="s">
        <v>861</v>
      </c>
    </row>
    <row r="58" spans="1:3">
      <c r="A58" s="4" t="s">
        <v>862</v>
      </c>
      <c r="B58" s="6" t="n">
        <v>0</v>
      </c>
      <c r="C58" s="6" t="n">
        <v>0</v>
      </c>
    </row>
    <row r="59" spans="1:3">
      <c r="A59" s="4" t="s">
        <v>1068</v>
      </c>
    </row>
    <row r="60" spans="1:3">
      <c r="A60" s="3" t="s">
        <v>861</v>
      </c>
    </row>
    <row r="61" spans="1:3">
      <c r="A61" s="4" t="s">
        <v>862</v>
      </c>
      <c r="B61" s="6" t="n">
        <v>0</v>
      </c>
      <c r="C61" s="6" t="n">
        <v>0</v>
      </c>
    </row>
    <row r="62" spans="1:3">
      <c r="A62" s="4" t="s">
        <v>1069</v>
      </c>
    </row>
    <row r="63" spans="1:3">
      <c r="A63" s="3" t="s">
        <v>861</v>
      </c>
    </row>
    <row r="64" spans="1:3">
      <c r="A64" s="4" t="s">
        <v>862</v>
      </c>
      <c r="B64" s="6" t="n">
        <v>0</v>
      </c>
      <c r="C64" s="6" t="n">
        <v>0</v>
      </c>
    </row>
    <row r="65" spans="1:3">
      <c r="A65" s="4" t="s">
        <v>771</v>
      </c>
    </row>
    <row r="66" spans="1:3">
      <c r="A66" s="3" t="s">
        <v>861</v>
      </c>
    </row>
    <row r="67" spans="1:3">
      <c r="A67" s="4" t="s">
        <v>862</v>
      </c>
      <c r="B67" s="6" t="n">
        <v>0</v>
      </c>
      <c r="C67" s="6" t="n">
        <v>0</v>
      </c>
    </row>
    <row r="68" spans="1:3">
      <c r="A68" s="4" t="s">
        <v>875</v>
      </c>
    </row>
    <row r="69" spans="1:3">
      <c r="A69" s="3" t="s">
        <v>861</v>
      </c>
    </row>
    <row r="70" spans="1:3">
      <c r="A70" s="4" t="s">
        <v>862</v>
      </c>
      <c r="B70" s="6" t="n">
        <v>0</v>
      </c>
      <c r="C70" s="6" t="n">
        <v>0</v>
      </c>
    </row>
    <row r="71" spans="1:3">
      <c r="A71" s="4" t="s">
        <v>876</v>
      </c>
    </row>
    <row r="72" spans="1:3">
      <c r="A72" s="3" t="s">
        <v>861</v>
      </c>
    </row>
    <row r="73" spans="1:3">
      <c r="A73" s="4" t="s">
        <v>862</v>
      </c>
      <c r="B73" s="6" t="n">
        <v>0</v>
      </c>
      <c r="C73" s="6" t="n">
        <v>0</v>
      </c>
    </row>
    <row r="74" spans="1:3">
      <c r="A74" s="4" t="s">
        <v>773</v>
      </c>
    </row>
    <row r="75" spans="1:3">
      <c r="A75" s="3" t="s">
        <v>861</v>
      </c>
    </row>
    <row r="76" spans="1:3">
      <c r="A76" s="4" t="s">
        <v>862</v>
      </c>
      <c r="B76" s="6" t="n">
        <v>722</v>
      </c>
      <c r="C76" s="6" t="n">
        <v>502</v>
      </c>
    </row>
    <row r="77" spans="1:3">
      <c r="A77" s="4" t="s">
        <v>1070</v>
      </c>
    </row>
    <row r="78" spans="1:3">
      <c r="A78" s="3" t="s">
        <v>861</v>
      </c>
    </row>
    <row r="79" spans="1:3">
      <c r="A79" s="4" t="s">
        <v>862</v>
      </c>
      <c r="B79" s="6" t="n">
        <v>0</v>
      </c>
      <c r="C79" s="6" t="n">
        <v>192</v>
      </c>
    </row>
    <row r="80" spans="1:3">
      <c r="A80" s="4" t="s">
        <v>1071</v>
      </c>
    </row>
    <row r="81" spans="1:3">
      <c r="A81" s="3" t="s">
        <v>861</v>
      </c>
    </row>
    <row r="82" spans="1:3">
      <c r="A82" s="4" t="s">
        <v>862</v>
      </c>
      <c r="B82" s="6" t="n">
        <v>722</v>
      </c>
      <c r="C82" s="6" t="n">
        <v>310</v>
      </c>
    </row>
    <row r="83" spans="1:3">
      <c r="A83" s="4" t="s">
        <v>774</v>
      </c>
    </row>
    <row r="84" spans="1:3">
      <c r="A84" s="3" t="s">
        <v>861</v>
      </c>
    </row>
    <row r="85" spans="1:3">
      <c r="A85" s="4" t="s">
        <v>862</v>
      </c>
      <c r="B85" s="6" t="n">
        <v>0</v>
      </c>
      <c r="C85" s="6" t="n">
        <v>55</v>
      </c>
    </row>
    <row r="86" spans="1:3">
      <c r="A86" s="4" t="s">
        <v>883</v>
      </c>
    </row>
    <row r="87" spans="1:3">
      <c r="A87" s="3" t="s">
        <v>861</v>
      </c>
    </row>
    <row r="88" spans="1:3">
      <c r="A88" s="4" t="s">
        <v>862</v>
      </c>
      <c r="B88" s="6" t="n">
        <v>0</v>
      </c>
      <c r="C88" s="6" t="n">
        <v>0</v>
      </c>
    </row>
    <row r="89" spans="1:3">
      <c r="A89" s="4" t="s">
        <v>884</v>
      </c>
    </row>
    <row r="90" spans="1:3">
      <c r="A90" s="3" t="s">
        <v>861</v>
      </c>
    </row>
    <row r="91" spans="1:3">
      <c r="A91" s="4" t="s">
        <v>862</v>
      </c>
      <c r="B91" s="6" t="n">
        <v>0</v>
      </c>
      <c r="C91" s="6" t="n">
        <v>55</v>
      </c>
    </row>
    <row r="92" spans="1:3">
      <c r="A92" s="4" t="s">
        <v>766</v>
      </c>
    </row>
    <row r="93" spans="1:3">
      <c r="A93" s="3" t="s">
        <v>861</v>
      </c>
    </row>
    <row r="94" spans="1:3">
      <c r="A94" s="4" t="s">
        <v>862</v>
      </c>
      <c r="B94" s="6" t="n">
        <v>722</v>
      </c>
      <c r="C94" s="6" t="n">
        <v>758</v>
      </c>
    </row>
    <row r="95" spans="1:3">
      <c r="A95" s="4" t="s">
        <v>1072</v>
      </c>
    </row>
    <row r="96" spans="1:3">
      <c r="A96" s="3" t="s">
        <v>861</v>
      </c>
    </row>
    <row r="97" spans="1:3">
      <c r="A97" s="4" t="s">
        <v>862</v>
      </c>
      <c r="B97" s="6" t="n">
        <v>0</v>
      </c>
      <c r="C97" s="6" t="n">
        <v>192</v>
      </c>
    </row>
    <row r="98" spans="1:3">
      <c r="A98" s="4" t="s">
        <v>1073</v>
      </c>
    </row>
    <row r="99" spans="1:3">
      <c r="A99" s="3" t="s">
        <v>861</v>
      </c>
    </row>
    <row r="100" spans="1:3">
      <c r="A100" s="4" t="s">
        <v>862</v>
      </c>
      <c r="B100" s="7" t="n">
        <v>722</v>
      </c>
      <c r="C100" s="7" t="n">
        <v>5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4</v>
      </c>
      <c r="B1" s="2" t="s">
        <v>2</v>
      </c>
      <c r="C1" s="2" t="s">
        <v>32</v>
      </c>
    </row>
    <row r="2" spans="1:3">
      <c r="A2" s="3" t="s">
        <v>242</v>
      </c>
    </row>
    <row r="3" spans="1:3">
      <c r="A3" s="4" t="s">
        <v>1075</v>
      </c>
      <c r="B3" s="7" t="n">
        <v>72440</v>
      </c>
      <c r="C3" s="7" t="n">
        <v>104942</v>
      </c>
    </row>
    <row r="4" spans="1:3">
      <c r="A4" s="4" t="s">
        <v>1076</v>
      </c>
      <c r="B4" s="6" t="n">
        <v>65167</v>
      </c>
      <c r="C4" s="6" t="n">
        <v>118217</v>
      </c>
    </row>
    <row r="5" spans="1:3">
      <c r="A5" s="4" t="s">
        <v>1077</v>
      </c>
      <c r="B5" s="6" t="n">
        <v>11082</v>
      </c>
      <c r="C5" s="6" t="n">
        <v>17910</v>
      </c>
    </row>
    <row r="6" spans="1:3">
      <c r="A6" s="4" t="s">
        <v>1078</v>
      </c>
      <c r="B6" s="6" t="n">
        <v>148689</v>
      </c>
      <c r="C6" s="6" t="n">
        <v>241069</v>
      </c>
    </row>
    <row r="7" spans="1:3">
      <c r="A7" s="4" t="s">
        <v>1079</v>
      </c>
      <c r="B7" s="6" t="n">
        <v>125029</v>
      </c>
      <c r="C7" s="6" t="n">
        <v>179299</v>
      </c>
    </row>
    <row r="8" spans="1:3">
      <c r="A8" s="4" t="s">
        <v>1080</v>
      </c>
      <c r="B8" s="6" t="n">
        <v>945</v>
      </c>
      <c r="C8" s="6" t="n">
        <v>2800</v>
      </c>
    </row>
    <row r="9" spans="1:3">
      <c r="A9" s="4" t="s">
        <v>1081</v>
      </c>
      <c r="B9" s="7" t="n">
        <v>124084</v>
      </c>
      <c r="C9" s="7" t="n">
        <v>1764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2</v>
      </c>
      <c r="B1" s="2" t="s">
        <v>1</v>
      </c>
    </row>
    <row r="2" spans="1:3">
      <c r="B2" s="2" t="s">
        <v>2</v>
      </c>
      <c r="C2" s="2" t="s">
        <v>32</v>
      </c>
    </row>
    <row r="3" spans="1:3">
      <c r="A3" s="3" t="s">
        <v>1083</v>
      </c>
    </row>
    <row r="4" spans="1:3">
      <c r="A4" s="4" t="s">
        <v>741</v>
      </c>
      <c r="B4" s="7" t="n">
        <v>45055</v>
      </c>
      <c r="C4" s="7" t="n">
        <v>77528</v>
      </c>
    </row>
    <row r="5" spans="1:3">
      <c r="A5" s="4" t="s">
        <v>1084</v>
      </c>
      <c r="B5" s="6" t="n">
        <v>-40077</v>
      </c>
      <c r="C5" s="6" t="n">
        <v>-58140</v>
      </c>
    </row>
    <row r="6" spans="1:3">
      <c r="A6" s="4" t="s">
        <v>1085</v>
      </c>
      <c r="B6" s="6" t="n">
        <v>22190</v>
      </c>
      <c r="C6" s="6" t="n">
        <v>17647</v>
      </c>
    </row>
    <row r="7" spans="1:3">
      <c r="A7" s="4" t="s">
        <v>1086</v>
      </c>
      <c r="B7" s="6" t="n">
        <v>12635</v>
      </c>
      <c r="C7" s="6" t="n">
        <v>8020</v>
      </c>
    </row>
    <row r="8" spans="1:3">
      <c r="A8" s="4" t="s">
        <v>746</v>
      </c>
      <c r="B8" s="7" t="n">
        <v>39803</v>
      </c>
      <c r="C8" s="7" t="n">
        <v>450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1088</v>
      </c>
      <c r="C2" s="2" t="s">
        <v>2</v>
      </c>
      <c r="D2" s="2" t="s">
        <v>32</v>
      </c>
    </row>
    <row r="3" spans="1:4">
      <c r="A3" s="3" t="s">
        <v>1089</v>
      </c>
    </row>
    <row r="4" spans="1:4">
      <c r="A4" s="4" t="s">
        <v>1090</v>
      </c>
      <c r="C4" s="7" t="n">
        <v>9000</v>
      </c>
      <c r="D4" s="7" t="n">
        <v>2600</v>
      </c>
    </row>
    <row r="5" spans="1:4">
      <c r="A5" s="4" t="s">
        <v>1091</v>
      </c>
      <c r="C5" s="6" t="n">
        <v>0</v>
      </c>
    </row>
    <row r="6" spans="1:4">
      <c r="A6" s="4" t="s">
        <v>522</v>
      </c>
      <c r="C6" s="6" t="n">
        <v>72600</v>
      </c>
    </row>
    <row r="7" spans="1:4">
      <c r="A7" s="4" t="s">
        <v>1092</v>
      </c>
      <c r="C7" s="6" t="n">
        <v>2400</v>
      </c>
      <c r="D7" s="6" t="n">
        <v>2400</v>
      </c>
    </row>
    <row r="8" spans="1:4">
      <c r="A8" s="4" t="s">
        <v>1093</v>
      </c>
      <c r="C8" s="6" t="n">
        <v>0</v>
      </c>
      <c r="D8" s="6" t="n">
        <v>0</v>
      </c>
    </row>
    <row r="9" spans="1:4">
      <c r="A9" s="4" t="s">
        <v>1094</v>
      </c>
      <c r="B9" s="7" t="n">
        <v>6000</v>
      </c>
    </row>
    <row r="10" spans="1:4">
      <c r="A10" s="4" t="s">
        <v>1095</v>
      </c>
      <c r="C10" s="6" t="n">
        <v>5147068</v>
      </c>
      <c r="D10" s="7" t="n">
        <v>3488773</v>
      </c>
    </row>
    <row r="11" spans="1:4">
      <c r="A11" s="4" t="s">
        <v>1096</v>
      </c>
      <c r="C11" s="6" t="n">
        <v>56600</v>
      </c>
    </row>
    <row r="12" spans="1:4">
      <c r="A12" s="4" t="s">
        <v>1097</v>
      </c>
      <c r="C12" s="7" t="n">
        <v>1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1098</v>
      </c>
      <c r="C1" s="2" t="s">
        <v>1</v>
      </c>
    </row>
    <row r="2" spans="1:6">
      <c r="C2" s="2" t="s">
        <v>2</v>
      </c>
      <c r="E2" s="2" t="s">
        <v>32</v>
      </c>
    </row>
    <row r="3" spans="1:6">
      <c r="A3" s="3" t="s">
        <v>1089</v>
      </c>
    </row>
    <row r="4" spans="1:6">
      <c r="A4" s="4" t="s">
        <v>1099</v>
      </c>
      <c r="C4" s="7" t="n">
        <v>5147068</v>
      </c>
      <c r="E4" s="7" t="n">
        <v>3488773</v>
      </c>
    </row>
    <row r="5" spans="1:6">
      <c r="A5" s="4" t="s">
        <v>1100</v>
      </c>
      <c r="C5" s="6" t="n">
        <v>72600</v>
      </c>
    </row>
    <row r="6" spans="1:6">
      <c r="A6" s="4" t="s">
        <v>1101</v>
      </c>
      <c r="C6" s="6" t="n">
        <v>12124</v>
      </c>
      <c r="E6" s="6" t="n">
        <v>4361</v>
      </c>
    </row>
    <row r="7" spans="1:6">
      <c r="A7" s="4" t="s">
        <v>1102</v>
      </c>
      <c r="C7" s="6" t="n">
        <v>9004</v>
      </c>
      <c r="E7" s="6" t="n">
        <v>2594</v>
      </c>
    </row>
    <row r="8" spans="1:6">
      <c r="A8" s="4" t="s">
        <v>1103</v>
      </c>
      <c r="C8" s="6" t="n">
        <v>16959</v>
      </c>
      <c r="E8" s="6" t="n">
        <v>1272</v>
      </c>
    </row>
    <row r="9" spans="1:6">
      <c r="A9" s="4" t="s">
        <v>1104</v>
      </c>
      <c r="C9" s="6" t="n">
        <v>1504</v>
      </c>
      <c r="E9" s="6" t="n">
        <v>2309</v>
      </c>
    </row>
    <row r="10" spans="1:6">
      <c r="A10" s="4" t="s">
        <v>1105</v>
      </c>
    </row>
    <row r="11" spans="1:6">
      <c r="A11" s="3" t="s">
        <v>1089</v>
      </c>
    </row>
    <row r="12" spans="1:6">
      <c r="A12" s="4" t="s">
        <v>1106</v>
      </c>
      <c r="C12" s="6" t="n">
        <v>77638</v>
      </c>
      <c r="E12" s="6" t="n">
        <v>66420</v>
      </c>
    </row>
    <row r="13" spans="1:6">
      <c r="A13" s="4" t="s">
        <v>531</v>
      </c>
    </row>
    <row r="14" spans="1:6">
      <c r="A14" s="3" t="s">
        <v>1089</v>
      </c>
    </row>
    <row r="15" spans="1:6">
      <c r="A15" s="4" t="s">
        <v>1100</v>
      </c>
      <c r="C15" s="6" t="n">
        <v>72568</v>
      </c>
      <c r="E15" s="6" t="n">
        <v>66064</v>
      </c>
    </row>
    <row r="16" spans="1:6">
      <c r="A16" s="4" t="s">
        <v>1107</v>
      </c>
    </row>
    <row r="17" spans="1:6">
      <c r="A17" s="3" t="s">
        <v>1089</v>
      </c>
    </row>
    <row r="18" spans="1:6">
      <c r="A18" s="4" t="s">
        <v>1099</v>
      </c>
      <c r="C18" s="6" t="n">
        <v>1387500</v>
      </c>
      <c r="E18" s="6" t="n">
        <v>275000</v>
      </c>
    </row>
    <row r="19" spans="1:6">
      <c r="A19" s="4" t="s">
        <v>1101</v>
      </c>
      <c r="C19" s="6" t="n">
        <v>12124</v>
      </c>
      <c r="E19" s="6" t="n">
        <v>4361</v>
      </c>
    </row>
    <row r="20" spans="1:6">
      <c r="A20" s="4" t="s">
        <v>1102</v>
      </c>
      <c r="C20" s="6" t="n">
        <v>9004</v>
      </c>
      <c r="E20" s="6" t="n">
        <v>2594</v>
      </c>
    </row>
    <row r="21" spans="1:6">
      <c r="A21" s="4" t="s">
        <v>1104</v>
      </c>
      <c r="C21" s="6" t="n">
        <v>1504</v>
      </c>
      <c r="E21" s="6" t="n">
        <v>2309</v>
      </c>
    </row>
    <row r="22" spans="1:6">
      <c r="A22" s="4" t="s">
        <v>1108</v>
      </c>
    </row>
    <row r="23" spans="1:6">
      <c r="A23" s="3" t="s">
        <v>1089</v>
      </c>
    </row>
    <row r="24" spans="1:6">
      <c r="A24" s="4" t="s">
        <v>1101</v>
      </c>
      <c r="C24" s="6" t="n">
        <v>12124</v>
      </c>
      <c r="E24" s="6" t="n">
        <v>4361</v>
      </c>
    </row>
    <row r="25" spans="1:6">
      <c r="A25" s="4" t="s">
        <v>1102</v>
      </c>
      <c r="C25" s="6" t="n">
        <v>9004</v>
      </c>
      <c r="E25" s="6" t="n">
        <v>2594</v>
      </c>
      <c r="F25" s="4" t="s">
        <v>570</v>
      </c>
    </row>
    <row r="26" spans="1:6">
      <c r="A26" s="4" t="s">
        <v>1109</v>
      </c>
    </row>
    <row r="27" spans="1:6">
      <c r="A27" s="3" t="s">
        <v>1089</v>
      </c>
    </row>
    <row r="28" spans="1:6">
      <c r="A28" s="4" t="s">
        <v>1106</v>
      </c>
      <c r="C28" s="6" t="n">
        <v>5461</v>
      </c>
      <c r="E28" s="6" t="n">
        <v>1508</v>
      </c>
    </row>
    <row r="29" spans="1:6">
      <c r="A29" s="4" t="s">
        <v>1110</v>
      </c>
    </row>
    <row r="30" spans="1:6">
      <c r="A30" s="3" t="s">
        <v>1089</v>
      </c>
    </row>
    <row r="31" spans="1:6">
      <c r="A31" s="4" t="s">
        <v>1100</v>
      </c>
      <c r="C31" s="6" t="n">
        <v>956</v>
      </c>
      <c r="E31" s="6" t="n">
        <v>123</v>
      </c>
    </row>
    <row r="32" spans="1:6">
      <c r="A32" s="4" t="s">
        <v>1111</v>
      </c>
    </row>
    <row r="33" spans="1:6">
      <c r="A33" s="3" t="s">
        <v>1089</v>
      </c>
    </row>
    <row r="34" spans="1:6">
      <c r="A34" s="4" t="s">
        <v>1099</v>
      </c>
      <c r="B34" s="4" t="s">
        <v>648</v>
      </c>
      <c r="C34" s="6" t="n">
        <v>1387500</v>
      </c>
      <c r="E34" s="6" t="n">
        <v>275000</v>
      </c>
    </row>
    <row r="35" spans="1:6">
      <c r="A35" s="4" t="s">
        <v>1101</v>
      </c>
      <c r="C35" s="6" t="n">
        <v>12124</v>
      </c>
      <c r="D35" s="4" t="s">
        <v>648</v>
      </c>
      <c r="E35" s="6" t="n">
        <v>4361</v>
      </c>
    </row>
    <row r="36" spans="1:6">
      <c r="A36" s="4" t="s">
        <v>1102</v>
      </c>
      <c r="C36" s="6" t="n">
        <v>9004</v>
      </c>
      <c r="D36" s="4" t="s">
        <v>648</v>
      </c>
      <c r="E36" s="6" t="n">
        <v>2594</v>
      </c>
    </row>
    <row r="37" spans="1:6">
      <c r="A37" s="4" t="s">
        <v>1112</v>
      </c>
    </row>
    <row r="38" spans="1:6">
      <c r="A38" s="3" t="s">
        <v>1089</v>
      </c>
    </row>
    <row r="39" spans="1:6">
      <c r="A39" s="4" t="s">
        <v>1106</v>
      </c>
      <c r="B39" s="4" t="s">
        <v>648</v>
      </c>
      <c r="C39" s="6" t="n">
        <v>5461</v>
      </c>
      <c r="E39" s="6" t="n">
        <v>1508</v>
      </c>
    </row>
    <row r="40" spans="1:6">
      <c r="A40" s="4" t="s">
        <v>1113</v>
      </c>
    </row>
    <row r="41" spans="1:6">
      <c r="A41" s="3" t="s">
        <v>1089</v>
      </c>
    </row>
    <row r="42" spans="1:6">
      <c r="A42" s="4" t="s">
        <v>1100</v>
      </c>
      <c r="B42" s="4" t="s">
        <v>648</v>
      </c>
      <c r="C42" s="6" t="n">
        <v>956</v>
      </c>
      <c r="E42" s="6" t="n">
        <v>123</v>
      </c>
    </row>
    <row r="43" spans="1:6">
      <c r="A43" s="4" t="s">
        <v>1114</v>
      </c>
    </row>
    <row r="44" spans="1:6">
      <c r="A44" s="3" t="s">
        <v>1089</v>
      </c>
    </row>
    <row r="45" spans="1:6">
      <c r="A45" s="4" t="s">
        <v>1104</v>
      </c>
      <c r="C45" s="6" t="n">
        <v>1504</v>
      </c>
      <c r="E45" s="6" t="n">
        <v>2309</v>
      </c>
    </row>
    <row r="46" spans="1:6">
      <c r="A46" s="4" t="s">
        <v>1115</v>
      </c>
    </row>
    <row r="47" spans="1:6">
      <c r="A47" s="3" t="s">
        <v>1089</v>
      </c>
    </row>
    <row r="48" spans="1:6">
      <c r="A48" s="4" t="s">
        <v>1099</v>
      </c>
      <c r="C48" s="6" t="n">
        <v>3759568</v>
      </c>
      <c r="E48" s="6" t="n">
        <v>3213773</v>
      </c>
    </row>
    <row r="49" spans="1:6">
      <c r="A49" s="4" t="s">
        <v>1103</v>
      </c>
      <c r="C49" s="6" t="n">
        <v>16959</v>
      </c>
      <c r="E49" s="6" t="n">
        <v>1272</v>
      </c>
    </row>
    <row r="50" spans="1:6">
      <c r="A50" s="4" t="s">
        <v>1116</v>
      </c>
    </row>
    <row r="51" spans="1:6">
      <c r="A51" s="3" t="s">
        <v>1089</v>
      </c>
    </row>
    <row r="52" spans="1:6">
      <c r="A52" s="4" t="s">
        <v>1106</v>
      </c>
      <c r="C52" s="6" t="n">
        <v>72177</v>
      </c>
      <c r="E52" s="6" t="n">
        <v>64912</v>
      </c>
    </row>
    <row r="53" spans="1:6">
      <c r="A53" s="4" t="s">
        <v>1117</v>
      </c>
    </row>
    <row r="54" spans="1:6">
      <c r="A54" s="3" t="s">
        <v>1089</v>
      </c>
    </row>
    <row r="55" spans="1:6">
      <c r="A55" s="4" t="s">
        <v>1100</v>
      </c>
      <c r="C55" s="6" t="n">
        <v>71612</v>
      </c>
      <c r="E55" s="6" t="n">
        <v>65941</v>
      </c>
    </row>
    <row r="56" spans="1:6">
      <c r="A56" s="4" t="s">
        <v>1118</v>
      </c>
    </row>
    <row r="57" spans="1:6">
      <c r="A57" s="3" t="s">
        <v>1089</v>
      </c>
    </row>
    <row r="58" spans="1:6">
      <c r="A58" s="4" t="s">
        <v>1099</v>
      </c>
      <c r="C58" s="6" t="n">
        <v>40314</v>
      </c>
      <c r="E58" s="6" t="n">
        <v>0</v>
      </c>
    </row>
    <row r="59" spans="1:6">
      <c r="A59" s="4" t="s">
        <v>1103</v>
      </c>
      <c r="C59" s="6" t="n">
        <v>0</v>
      </c>
      <c r="E59" s="6" t="n">
        <v>355</v>
      </c>
    </row>
    <row r="60" spans="1:6">
      <c r="A60" s="4" t="s">
        <v>1119</v>
      </c>
    </row>
    <row r="61" spans="1:6">
      <c r="A61" s="3" t="s">
        <v>1089</v>
      </c>
    </row>
    <row r="62" spans="1:6">
      <c r="A62" s="4" t="s">
        <v>1106</v>
      </c>
      <c r="C62" s="6" t="n">
        <v>0</v>
      </c>
      <c r="E62" s="6" t="n">
        <v>0</v>
      </c>
    </row>
    <row r="63" spans="1:6">
      <c r="A63" s="4" t="s">
        <v>1120</v>
      </c>
    </row>
    <row r="64" spans="1:6">
      <c r="A64" s="3" t="s">
        <v>1089</v>
      </c>
    </row>
    <row r="65" spans="1:6">
      <c r="A65" s="4" t="s">
        <v>1100</v>
      </c>
      <c r="C65" s="6" t="n">
        <v>8</v>
      </c>
      <c r="E65" s="6" t="n">
        <v>0</v>
      </c>
    </row>
    <row r="66" spans="1:6">
      <c r="A66" s="4" t="s">
        <v>1121</v>
      </c>
    </row>
    <row r="67" spans="1:6">
      <c r="A67" s="3" t="s">
        <v>1089</v>
      </c>
    </row>
    <row r="68" spans="1:6">
      <c r="A68" s="4" t="s">
        <v>1099</v>
      </c>
      <c r="B68" s="4" t="s">
        <v>1122</v>
      </c>
      <c r="C68" s="6" t="n">
        <v>3256190</v>
      </c>
      <c r="E68" s="6" t="n">
        <v>2770052</v>
      </c>
    </row>
    <row r="69" spans="1:6">
      <c r="A69" s="4" t="s">
        <v>1103</v>
      </c>
      <c r="C69" s="6" t="n">
        <v>7438</v>
      </c>
      <c r="D69" s="4" t="s">
        <v>1122</v>
      </c>
      <c r="E69" s="6" t="n">
        <v>467</v>
      </c>
    </row>
    <row r="70" spans="1:6">
      <c r="A70" s="4" t="s">
        <v>1123</v>
      </c>
    </row>
    <row r="71" spans="1:6">
      <c r="A71" s="3" t="s">
        <v>1089</v>
      </c>
    </row>
    <row r="72" spans="1:6">
      <c r="A72" s="4" t="s">
        <v>1106</v>
      </c>
      <c r="B72" s="4" t="s">
        <v>1122</v>
      </c>
      <c r="C72" s="6" t="n">
        <v>51353</v>
      </c>
      <c r="E72" s="6" t="n">
        <v>48287</v>
      </c>
    </row>
    <row r="73" spans="1:6">
      <c r="A73" s="4" t="s">
        <v>1124</v>
      </c>
    </row>
    <row r="74" spans="1:6">
      <c r="A74" s="3" t="s">
        <v>1089</v>
      </c>
    </row>
    <row r="75" spans="1:6">
      <c r="A75" s="4" t="s">
        <v>1100</v>
      </c>
      <c r="B75" s="4" t="s">
        <v>1122</v>
      </c>
      <c r="C75" s="6" t="n">
        <v>53843</v>
      </c>
      <c r="E75" s="6" t="n">
        <v>50669</v>
      </c>
    </row>
    <row r="76" spans="1:6">
      <c r="A76" s="4" t="s">
        <v>1125</v>
      </c>
    </row>
    <row r="77" spans="1:6">
      <c r="A77" s="3" t="s">
        <v>1089</v>
      </c>
    </row>
    <row r="78" spans="1:6">
      <c r="A78" s="4" t="s">
        <v>1099</v>
      </c>
      <c r="C78" s="6" t="n">
        <v>463064</v>
      </c>
      <c r="E78" s="6" t="n">
        <v>443721</v>
      </c>
    </row>
    <row r="79" spans="1:6">
      <c r="A79" s="4" t="s">
        <v>1126</v>
      </c>
    </row>
    <row r="80" spans="1:6">
      <c r="A80" s="3" t="s">
        <v>1089</v>
      </c>
    </row>
    <row r="81" spans="1:6">
      <c r="A81" s="4" t="s">
        <v>1106</v>
      </c>
      <c r="C81" s="6" t="n">
        <v>20824</v>
      </c>
      <c r="E81" s="6" t="n">
        <v>16625</v>
      </c>
    </row>
    <row r="82" spans="1:6">
      <c r="A82" s="4" t="s">
        <v>1127</v>
      </c>
    </row>
    <row r="83" spans="1:6">
      <c r="A83" s="3" t="s">
        <v>1089</v>
      </c>
    </row>
    <row r="84" spans="1:6">
      <c r="A84" s="4" t="s">
        <v>1100</v>
      </c>
      <c r="C84" s="6" t="n">
        <v>17761</v>
      </c>
      <c r="E84" s="6" t="n">
        <v>15272</v>
      </c>
    </row>
    <row r="85" spans="1:6">
      <c r="A85" s="4" t="s">
        <v>1128</v>
      </c>
    </row>
    <row r="86" spans="1:6">
      <c r="A86" s="3" t="s">
        <v>1089</v>
      </c>
    </row>
    <row r="87" spans="1:6">
      <c r="A87" s="4" t="s">
        <v>1103</v>
      </c>
      <c r="C87" s="6" t="n">
        <v>2</v>
      </c>
      <c r="E87" s="6" t="n">
        <v>0</v>
      </c>
    </row>
    <row r="88" spans="1:6">
      <c r="A88" s="4" t="s">
        <v>1129</v>
      </c>
    </row>
    <row r="89" spans="1:6">
      <c r="A89" s="3" t="s">
        <v>1089</v>
      </c>
    </row>
    <row r="90" spans="1:6">
      <c r="A90" s="4" t="s">
        <v>1103</v>
      </c>
      <c r="C90" s="6" t="n">
        <v>9519</v>
      </c>
      <c r="E90" s="6" t="n">
        <v>8344</v>
      </c>
    </row>
    <row r="91" spans="1:6">
      <c r="A91" s="4" t="s">
        <v>1130</v>
      </c>
    </row>
    <row r="92" spans="1:6">
      <c r="A92" s="3" t="s">
        <v>1089</v>
      </c>
    </row>
    <row r="93" spans="1:6">
      <c r="A93" s="4" t="s">
        <v>1103</v>
      </c>
      <c r="C93" s="7" t="n">
        <v>0</v>
      </c>
      <c r="E93" s="7" t="n">
        <v>-7894</v>
      </c>
    </row>
    <row r="94" spans="1:6">
      <c r="A94" t="n"/>
    </row>
    <row r="95" spans="1:6">
      <c r="A95" s="4" t="s">
        <v>570</v>
      </c>
      <c r="B95" s="4" t="s">
        <v>1131</v>
      </c>
    </row>
    <row r="96" spans="1:6">
      <c r="A96" s="4" t="s">
        <v>648</v>
      </c>
      <c r="B96" s="4" t="s">
        <v>1132</v>
      </c>
    </row>
    <row r="97" spans="1:6">
      <c r="A97" s="4" t="s">
        <v>1122</v>
      </c>
      <c r="B97" s="4" t="s">
        <v>1133</v>
      </c>
    </row>
  </sheetData>
  <mergeCells count="8">
    <mergeCell ref="A1:B2"/>
    <mergeCell ref="C1:F1"/>
    <mergeCell ref="C2:D2"/>
    <mergeCell ref="E2:F2"/>
    <mergeCell ref="A94:E94"/>
    <mergeCell ref="B95:E95"/>
    <mergeCell ref="B96:E96"/>
    <mergeCell ref="B97:E9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32</v>
      </c>
    </row>
    <row r="2" spans="1:3">
      <c r="A2" s="3" t="s">
        <v>248</v>
      </c>
    </row>
    <row r="3" spans="1:3">
      <c r="A3" s="4" t="s">
        <v>1135</v>
      </c>
      <c r="B3" s="7" t="n">
        <v>229693</v>
      </c>
      <c r="C3" s="7" t="n">
        <v>233300</v>
      </c>
    </row>
    <row r="4" spans="1:3">
      <c r="A4" s="4" t="s">
        <v>1136</v>
      </c>
      <c r="B4" s="6" t="n">
        <v>598643</v>
      </c>
      <c r="C4" s="6" t="n">
        <v>551603</v>
      </c>
    </row>
    <row r="5" spans="1:3">
      <c r="A5" s="4" t="s">
        <v>1137</v>
      </c>
      <c r="B5" s="6" t="n">
        <v>459975</v>
      </c>
      <c r="C5" s="6" t="n">
        <v>458703</v>
      </c>
    </row>
    <row r="6" spans="1:3">
      <c r="A6" s="4" t="s">
        <v>1138</v>
      </c>
      <c r="B6" s="6" t="n">
        <v>138765</v>
      </c>
      <c r="C6" s="6" t="n">
        <v>133624</v>
      </c>
    </row>
    <row r="7" spans="1:3">
      <c r="A7" s="4" t="s">
        <v>1139</v>
      </c>
      <c r="B7" s="6" t="n">
        <v>295428</v>
      </c>
      <c r="C7" s="6" t="n">
        <v>239670</v>
      </c>
    </row>
    <row r="8" spans="1:3">
      <c r="A8" s="4" t="s">
        <v>1140</v>
      </c>
      <c r="B8" s="6" t="n">
        <v>1722504</v>
      </c>
      <c r="C8" s="6" t="n">
        <v>1616900</v>
      </c>
    </row>
    <row r="9" spans="1:3">
      <c r="A9" s="4" t="s">
        <v>1141</v>
      </c>
      <c r="B9" s="6" t="n">
        <v>817042</v>
      </c>
      <c r="C9" s="6" t="n">
        <v>787091</v>
      </c>
    </row>
    <row r="10" spans="1:3">
      <c r="A10" s="4" t="s">
        <v>48</v>
      </c>
      <c r="B10" s="7" t="n">
        <v>905462</v>
      </c>
      <c r="C10" s="7" t="n">
        <v>8298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81</v>
      </c>
    </row>
    <row r="3" spans="1:4">
      <c r="A3" s="3" t="s">
        <v>186</v>
      </c>
    </row>
    <row r="4" spans="1:4">
      <c r="A4" s="4" t="s">
        <v>125</v>
      </c>
      <c r="B4" s="7" t="n">
        <v>309471</v>
      </c>
      <c r="C4" s="7" t="n">
        <v>398462</v>
      </c>
      <c r="D4" s="7" t="n">
        <v>263455</v>
      </c>
    </row>
    <row r="5" spans="1:4">
      <c r="A5" s="3" t="s">
        <v>187</v>
      </c>
    </row>
    <row r="6" spans="1:4">
      <c r="A6" s="4" t="s">
        <v>121</v>
      </c>
      <c r="B6" s="6" t="n">
        <v>-2530</v>
      </c>
      <c r="C6" s="6" t="n">
        <v>-44422</v>
      </c>
      <c r="D6" s="6" t="n">
        <v>-120192</v>
      </c>
    </row>
    <row r="7" spans="1:4">
      <c r="A7" s="4" t="s">
        <v>188</v>
      </c>
      <c r="B7" s="6" t="n">
        <v>250</v>
      </c>
      <c r="C7" s="6" t="n">
        <v>27</v>
      </c>
      <c r="D7" s="6" t="n">
        <v>165134</v>
      </c>
    </row>
    <row r="8" spans="1:4">
      <c r="A8" s="4" t="s">
        <v>189</v>
      </c>
      <c r="B8" s="6" t="n">
        <v>33797</v>
      </c>
      <c r="C8" s="6" t="n">
        <v>-106711</v>
      </c>
      <c r="D8" s="6" t="n">
        <v>-104240</v>
      </c>
    </row>
    <row r="9" spans="1:4">
      <c r="A9" s="4" t="s">
        <v>190</v>
      </c>
      <c r="B9" s="6" t="n">
        <v>151088</v>
      </c>
      <c r="C9" s="6" t="n">
        <v>128648</v>
      </c>
      <c r="D9" s="6" t="n">
        <v>130616</v>
      </c>
    </row>
    <row r="10" spans="1:4">
      <c r="A10" s="4" t="s">
        <v>103</v>
      </c>
      <c r="B10" s="6" t="n">
        <v>138735</v>
      </c>
      <c r="C10" s="6" t="n">
        <v>-10419</v>
      </c>
      <c r="D10" s="6" t="n">
        <v>2898</v>
      </c>
    </row>
    <row r="11" spans="1:4">
      <c r="A11" s="4" t="s">
        <v>191</v>
      </c>
      <c r="B11" s="6" t="n">
        <v>-29803</v>
      </c>
      <c r="C11" s="6" t="n">
        <v>25938</v>
      </c>
      <c r="D11" s="6" t="n">
        <v>-60117</v>
      </c>
    </row>
    <row r="12" spans="1:4">
      <c r="A12" s="4" t="s">
        <v>192</v>
      </c>
      <c r="B12" s="6" t="n">
        <v>22453</v>
      </c>
      <c r="C12" s="6" t="n">
        <v>-36045</v>
      </c>
      <c r="D12" s="6" t="n">
        <v>-6286</v>
      </c>
    </row>
    <row r="13" spans="1:4">
      <c r="A13" s="4" t="s">
        <v>193</v>
      </c>
      <c r="B13" s="6" t="n">
        <v>-5978</v>
      </c>
      <c r="C13" s="6" t="n">
        <v>38610</v>
      </c>
      <c r="D13" s="6" t="n">
        <v>75058</v>
      </c>
    </row>
    <row r="14" spans="1:4">
      <c r="A14" s="4" t="s">
        <v>194</v>
      </c>
      <c r="B14" s="6" t="n">
        <v>-5759</v>
      </c>
      <c r="C14" s="6" t="n">
        <v>42636</v>
      </c>
      <c r="D14" s="6" t="n">
        <v>-1949</v>
      </c>
    </row>
    <row r="15" spans="1:4">
      <c r="A15" s="4" t="s">
        <v>195</v>
      </c>
      <c r="B15" s="6" t="n">
        <v>-67260</v>
      </c>
      <c r="C15" s="6" t="n">
        <v>-50956</v>
      </c>
      <c r="D15" s="6" t="n">
        <v>255569</v>
      </c>
    </row>
    <row r="16" spans="1:4">
      <c r="A16" s="4" t="s">
        <v>196</v>
      </c>
      <c r="B16" s="6" t="n">
        <v>-14355</v>
      </c>
      <c r="C16" s="6" t="n">
        <v>-20291</v>
      </c>
      <c r="D16" s="6" t="n">
        <v>-5223</v>
      </c>
    </row>
    <row r="17" spans="1:4">
      <c r="A17" s="4" t="s">
        <v>197</v>
      </c>
      <c r="B17" s="6" t="n">
        <v>535169</v>
      </c>
      <c r="C17" s="6" t="n">
        <v>454321</v>
      </c>
      <c r="D17" s="6" t="n">
        <v>835107</v>
      </c>
    </row>
    <row r="18" spans="1:4">
      <c r="A18" s="3" t="s">
        <v>198</v>
      </c>
    </row>
    <row r="19" spans="1:4">
      <c r="A19" s="4" t="s">
        <v>199</v>
      </c>
      <c r="B19" s="6" t="n">
        <v>1836506</v>
      </c>
      <c r="C19" s="6" t="n">
        <v>-105066</v>
      </c>
      <c r="D19" s="6" t="n">
        <v>295640</v>
      </c>
    </row>
    <row r="20" spans="1:4">
      <c r="A20" s="4" t="s">
        <v>200</v>
      </c>
      <c r="B20" s="6" t="n">
        <v>123178</v>
      </c>
      <c r="C20" s="6" t="n">
        <v>108404</v>
      </c>
      <c r="D20" s="6" t="n">
        <v>130938</v>
      </c>
    </row>
    <row r="21" spans="1:4">
      <c r="A21" s="4" t="s">
        <v>201</v>
      </c>
      <c r="B21" s="6" t="n">
        <v>-61036</v>
      </c>
      <c r="C21" s="6" t="n">
        <v>-164704</v>
      </c>
      <c r="D21" s="6" t="n">
        <v>-155328</v>
      </c>
    </row>
    <row r="22" spans="1:4">
      <c r="A22" s="4" t="s">
        <v>202</v>
      </c>
      <c r="B22" s="6" t="n">
        <v>1681280</v>
      </c>
      <c r="C22" s="6" t="n">
        <v>1779327</v>
      </c>
      <c r="D22" s="6" t="n">
        <v>1104010</v>
      </c>
    </row>
    <row r="23" spans="1:4">
      <c r="A23" s="4" t="s">
        <v>203</v>
      </c>
      <c r="B23" s="6" t="n">
        <v>-5513366</v>
      </c>
      <c r="C23" s="6" t="n">
        <v>-1794525</v>
      </c>
      <c r="D23" s="6" t="n">
        <v>-1325704</v>
      </c>
    </row>
    <row r="24" spans="1:4">
      <c r="A24" s="4" t="s">
        <v>204</v>
      </c>
      <c r="B24" s="6" t="n">
        <v>-633644</v>
      </c>
      <c r="C24" s="6" t="n">
        <v>-1079151</v>
      </c>
      <c r="D24" s="6" t="n">
        <v>-1446924</v>
      </c>
    </row>
    <row r="25" spans="1:4">
      <c r="A25" s="4" t="s">
        <v>205</v>
      </c>
      <c r="B25" s="6" t="n">
        <v>-157361</v>
      </c>
      <c r="C25" s="6" t="n">
        <v>-175799</v>
      </c>
      <c r="D25" s="6" t="n">
        <v>-88580</v>
      </c>
    </row>
    <row r="26" spans="1:4">
      <c r="A26" s="4" t="s">
        <v>206</v>
      </c>
      <c r="B26" s="6" t="n">
        <v>24806</v>
      </c>
      <c r="C26" s="6" t="n">
        <v>54056</v>
      </c>
      <c r="D26" s="6" t="n">
        <v>110058</v>
      </c>
    </row>
    <row r="27" spans="1:4">
      <c r="A27" s="4" t="s">
        <v>196</v>
      </c>
      <c r="B27" s="6" t="n">
        <v>-48919</v>
      </c>
      <c r="C27" s="6" t="n">
        <v>-34916</v>
      </c>
      <c r="D27" s="6" t="n">
        <v>-22895</v>
      </c>
    </row>
    <row r="28" spans="1:4">
      <c r="A28" s="4" t="s">
        <v>207</v>
      </c>
      <c r="B28" s="6" t="n">
        <v>-2650718</v>
      </c>
      <c r="C28" s="6" t="n">
        <v>-1342542</v>
      </c>
      <c r="D28" s="6" t="n">
        <v>-1352995</v>
      </c>
    </row>
    <row r="29" spans="1:4">
      <c r="A29" s="3" t="s">
        <v>208</v>
      </c>
    </row>
    <row r="30" spans="1:4">
      <c r="A30" s="4" t="s">
        <v>209</v>
      </c>
      <c r="B30" s="6" t="n">
        <v>2526016</v>
      </c>
      <c r="C30" s="6" t="n">
        <v>1485192</v>
      </c>
      <c r="D30" s="6" t="n">
        <v>228705</v>
      </c>
    </row>
    <row r="31" spans="1:4">
      <c r="A31" s="4" t="s">
        <v>210</v>
      </c>
      <c r="B31" s="6" t="n">
        <v>102764</v>
      </c>
      <c r="C31" s="6" t="n">
        <v>-96125</v>
      </c>
      <c r="D31" s="6" t="n">
        <v>-12274</v>
      </c>
    </row>
    <row r="32" spans="1:4">
      <c r="A32" s="4" t="s">
        <v>211</v>
      </c>
      <c r="B32" s="6" t="n">
        <v>0</v>
      </c>
      <c r="C32" s="6" t="n">
        <v>0</v>
      </c>
      <c r="D32" s="6" t="n">
        <v>646408</v>
      </c>
    </row>
    <row r="33" spans="1:4">
      <c r="A33" s="4" t="s">
        <v>212</v>
      </c>
      <c r="B33" s="6" t="n">
        <v>-287752</v>
      </c>
      <c r="C33" s="6" t="n">
        <v>-1223275</v>
      </c>
      <c r="D33" s="6" t="n">
        <v>-832122</v>
      </c>
    </row>
    <row r="34" spans="1:4">
      <c r="A34" s="4" t="s">
        <v>213</v>
      </c>
      <c r="B34" s="6" t="n">
        <v>-2530</v>
      </c>
      <c r="C34" s="6" t="n">
        <v>-35435</v>
      </c>
      <c r="D34" s="6" t="n">
        <v>-45812</v>
      </c>
    </row>
    <row r="35" spans="1:4">
      <c r="A35" s="4" t="s">
        <v>214</v>
      </c>
      <c r="B35" s="6" t="n">
        <v>-175669</v>
      </c>
      <c r="C35" s="6" t="n">
        <v>0</v>
      </c>
      <c r="D35" s="6" t="n">
        <v>-799468</v>
      </c>
    </row>
    <row r="36" spans="1:4">
      <c r="A36" s="4" t="s">
        <v>215</v>
      </c>
      <c r="B36" s="6" t="n">
        <v>22392</v>
      </c>
      <c r="C36" s="6" t="n">
        <v>526438</v>
      </c>
      <c r="D36" s="6" t="n">
        <v>794143</v>
      </c>
    </row>
    <row r="37" spans="1:4">
      <c r="A37" s="4" t="s">
        <v>216</v>
      </c>
      <c r="B37" s="6" t="n">
        <v>-108055</v>
      </c>
      <c r="C37" s="6" t="n">
        <v>-96130</v>
      </c>
      <c r="D37" s="6" t="n">
        <v>-119660</v>
      </c>
    </row>
    <row r="38" spans="1:4">
      <c r="A38" s="4" t="s">
        <v>196</v>
      </c>
      <c r="B38" s="6" t="n">
        <v>-5240</v>
      </c>
      <c r="C38" s="6" t="n">
        <v>-3559</v>
      </c>
      <c r="D38" s="6" t="n">
        <v>-10252</v>
      </c>
    </row>
    <row r="39" spans="1:4">
      <c r="A39" s="4" t="s">
        <v>217</v>
      </c>
      <c r="B39" s="6" t="n">
        <v>2071926</v>
      </c>
      <c r="C39" s="6" t="n">
        <v>557106</v>
      </c>
      <c r="D39" s="6" t="n">
        <v>-150332</v>
      </c>
    </row>
    <row r="40" spans="1:4">
      <c r="A40" s="4" t="s">
        <v>218</v>
      </c>
      <c r="B40" s="6" t="n">
        <v>-43623</v>
      </c>
      <c r="C40" s="6" t="n">
        <v>-331115</v>
      </c>
      <c r="D40" s="6" t="n">
        <v>-668220</v>
      </c>
    </row>
    <row r="41" spans="1:4">
      <c r="A41" s="4" t="s">
        <v>219</v>
      </c>
      <c r="B41" s="6" t="n">
        <v>841942</v>
      </c>
      <c r="C41" s="6" t="n">
        <v>1173057</v>
      </c>
      <c r="D41" s="6" t="n">
        <v>1841277</v>
      </c>
    </row>
    <row r="42" spans="1:4">
      <c r="A42" s="4" t="s">
        <v>220</v>
      </c>
      <c r="B42" s="6" t="n">
        <v>798319</v>
      </c>
      <c r="C42" s="6" t="n">
        <v>841942</v>
      </c>
      <c r="D42" s="6" t="n">
        <v>1173057</v>
      </c>
    </row>
    <row r="43" spans="1:4">
      <c r="A43" s="4" t="s">
        <v>221</v>
      </c>
      <c r="B43" s="6" t="n">
        <v>101623</v>
      </c>
      <c r="C43" s="6" t="n">
        <v>152783</v>
      </c>
      <c r="D43" s="6" t="n">
        <v>191897</v>
      </c>
    </row>
    <row r="44" spans="1:4">
      <c r="A44" s="4" t="s">
        <v>222</v>
      </c>
      <c r="B44" s="7" t="n">
        <v>131665</v>
      </c>
      <c r="C44" s="7" t="n">
        <v>182954</v>
      </c>
      <c r="D44" s="7" t="n">
        <v>1813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42</v>
      </c>
      <c r="B1" s="2" t="s">
        <v>1</v>
      </c>
    </row>
    <row r="2" spans="1:2">
      <c r="B2" s="2" t="s">
        <v>437</v>
      </c>
    </row>
    <row r="3" spans="1:2">
      <c r="A3" s="3" t="s">
        <v>1143</v>
      </c>
    </row>
    <row r="4" spans="1:2">
      <c r="A4" s="4" t="s">
        <v>1144</v>
      </c>
      <c r="B4" s="7" t="n">
        <v>0</v>
      </c>
    </row>
    <row r="5" spans="1:2">
      <c r="A5" s="4" t="s">
        <v>1145</v>
      </c>
    </row>
    <row r="6" spans="1:2">
      <c r="A6" s="3" t="s">
        <v>1143</v>
      </c>
    </row>
    <row r="7" spans="1:2">
      <c r="A7" s="4" t="s">
        <v>1144</v>
      </c>
      <c r="B7"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6</v>
      </c>
      <c r="B1" s="2" t="s">
        <v>1</v>
      </c>
    </row>
    <row r="2" spans="1:3">
      <c r="B2" s="2" t="s">
        <v>2</v>
      </c>
      <c r="C2" s="2" t="s">
        <v>32</v>
      </c>
    </row>
    <row r="3" spans="1:3">
      <c r="A3" s="3" t="s">
        <v>1147</v>
      </c>
    </row>
    <row r="4" spans="1:3">
      <c r="A4" s="4" t="s">
        <v>1148</v>
      </c>
      <c r="B4" s="7" t="n">
        <v>194532</v>
      </c>
      <c r="C4" s="7" t="n">
        <v>198702</v>
      </c>
    </row>
    <row r="5" spans="1:3">
      <c r="A5" s="4" t="s">
        <v>1149</v>
      </c>
      <c r="B5" s="6" t="n">
        <v>-178260</v>
      </c>
      <c r="C5" s="6" t="n">
        <v>-173182</v>
      </c>
    </row>
    <row r="6" spans="1:3">
      <c r="A6" s="4" t="s">
        <v>1150</v>
      </c>
      <c r="B6" s="6" t="n">
        <v>16272</v>
      </c>
      <c r="C6" s="6" t="n">
        <v>25520</v>
      </c>
    </row>
    <row r="7" spans="1:3">
      <c r="A7" s="4" t="s">
        <v>1151</v>
      </c>
      <c r="B7" s="6" t="n">
        <v>0</v>
      </c>
    </row>
    <row r="8" spans="1:3">
      <c r="A8" s="4" t="s">
        <v>1152</v>
      </c>
    </row>
    <row r="9" spans="1:3">
      <c r="A9" s="3" t="s">
        <v>1147</v>
      </c>
    </row>
    <row r="10" spans="1:3">
      <c r="A10" s="4" t="s">
        <v>1148</v>
      </c>
      <c r="B10" s="6" t="n">
        <v>166518</v>
      </c>
      <c r="C10" s="6" t="n">
        <v>170688</v>
      </c>
    </row>
    <row r="11" spans="1:3">
      <c r="A11" s="4" t="s">
        <v>1149</v>
      </c>
      <c r="B11" s="6" t="n">
        <v>-151157</v>
      </c>
      <c r="C11" s="6" t="n">
        <v>-146842</v>
      </c>
    </row>
    <row r="12" spans="1:3">
      <c r="A12" s="4" t="s">
        <v>1150</v>
      </c>
      <c r="B12" s="6" t="n">
        <v>15361</v>
      </c>
      <c r="C12" s="6" t="n">
        <v>23846</v>
      </c>
    </row>
    <row r="13" spans="1:3">
      <c r="A13" s="4" t="s">
        <v>1153</v>
      </c>
    </row>
    <row r="14" spans="1:3">
      <c r="A14" s="3" t="s">
        <v>1147</v>
      </c>
    </row>
    <row r="15" spans="1:3">
      <c r="A15" s="4" t="s">
        <v>1148</v>
      </c>
      <c r="B15" s="6" t="n">
        <v>28014</v>
      </c>
      <c r="C15" s="6" t="n">
        <v>28014</v>
      </c>
    </row>
    <row r="16" spans="1:3">
      <c r="A16" s="4" t="s">
        <v>1149</v>
      </c>
      <c r="B16" s="6" t="n">
        <v>-27103</v>
      </c>
      <c r="C16" s="6" t="n">
        <v>-26340</v>
      </c>
    </row>
    <row r="17" spans="1:3">
      <c r="A17" s="4" t="s">
        <v>1150</v>
      </c>
      <c r="B17" s="7" t="n">
        <v>911</v>
      </c>
      <c r="C17" s="7" t="n">
        <v>16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54</v>
      </c>
      <c r="B1" s="2" t="s">
        <v>437</v>
      </c>
    </row>
    <row r="2" spans="1:2">
      <c r="A2" s="3" t="s">
        <v>1143</v>
      </c>
    </row>
    <row r="3" spans="1:2">
      <c r="A3" s="6" t="n">
        <v>2013</v>
      </c>
      <c r="B3" s="7" t="n">
        <v>7888</v>
      </c>
    </row>
    <row r="4" spans="1:2">
      <c r="A4" s="6" t="n">
        <v>2014</v>
      </c>
      <c r="B4" s="6" t="n">
        <v>6369</v>
      </c>
    </row>
    <row r="5" spans="1:2">
      <c r="A5" s="6" t="n">
        <v>2015</v>
      </c>
      <c r="B5" s="6" t="n">
        <v>1556</v>
      </c>
    </row>
    <row r="6" spans="1:2">
      <c r="A6" s="6" t="n">
        <v>2016</v>
      </c>
      <c r="B6" s="6" t="n">
        <v>459</v>
      </c>
    </row>
    <row r="7" spans="1:2">
      <c r="A7" s="6" t="n">
        <v>2017</v>
      </c>
      <c r="B7"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5</v>
      </c>
      <c r="B1" s="2" t="s">
        <v>1</v>
      </c>
    </row>
    <row r="2" spans="1:3">
      <c r="B2" s="2" t="s">
        <v>2</v>
      </c>
      <c r="C2" s="2" t="s">
        <v>32</v>
      </c>
    </row>
    <row r="3" spans="1:3">
      <c r="A3" s="3" t="s">
        <v>1143</v>
      </c>
    </row>
    <row r="4" spans="1:3">
      <c r="A4" s="4" t="s">
        <v>1156</v>
      </c>
      <c r="B4" s="7" t="n">
        <v>1014129</v>
      </c>
      <c r="C4" s="7" t="n">
        <v>1014129</v>
      </c>
    </row>
    <row r="5" spans="1:3">
      <c r="A5" s="4" t="s">
        <v>1157</v>
      </c>
      <c r="B5" s="6" t="n">
        <v>0</v>
      </c>
    </row>
    <row r="6" spans="1:3">
      <c r="A6" s="4" t="s">
        <v>1158</v>
      </c>
      <c r="C6" s="6" t="n">
        <v>0</v>
      </c>
    </row>
    <row r="7" spans="1:3">
      <c r="A7" s="4" t="s">
        <v>1159</v>
      </c>
      <c r="B7" s="6" t="n">
        <v>1014129</v>
      </c>
      <c r="C7" s="6" t="n">
        <v>1014129</v>
      </c>
    </row>
    <row r="8" spans="1:3">
      <c r="A8" s="4" t="s">
        <v>1160</v>
      </c>
    </row>
    <row r="9" spans="1:3">
      <c r="A9" s="3" t="s">
        <v>1143</v>
      </c>
    </row>
    <row r="10" spans="1:3">
      <c r="A10" s="4" t="s">
        <v>1156</v>
      </c>
      <c r="B10" s="6" t="n">
        <v>19514</v>
      </c>
      <c r="C10" s="6" t="n">
        <v>19514</v>
      </c>
    </row>
    <row r="11" spans="1:3">
      <c r="A11" s="4" t="s">
        <v>1157</v>
      </c>
      <c r="B11" s="6" t="n">
        <v>0</v>
      </c>
    </row>
    <row r="12" spans="1:3">
      <c r="A12" s="4" t="s">
        <v>1158</v>
      </c>
      <c r="C12" s="6" t="n">
        <v>0</v>
      </c>
    </row>
    <row r="13" spans="1:3">
      <c r="A13" s="4" t="s">
        <v>1159</v>
      </c>
      <c r="B13" s="6" t="n">
        <v>19514</v>
      </c>
      <c r="C13" s="6" t="n">
        <v>19514</v>
      </c>
    </row>
    <row r="14" spans="1:3">
      <c r="A14" s="4" t="s">
        <v>1161</v>
      </c>
    </row>
    <row r="15" spans="1:3">
      <c r="A15" s="3" t="s">
        <v>1143</v>
      </c>
    </row>
    <row r="16" spans="1:3">
      <c r="A16" s="4" t="s">
        <v>1156</v>
      </c>
      <c r="B16" s="6" t="n">
        <v>379024</v>
      </c>
      <c r="C16" s="6" t="n">
        <v>379024</v>
      </c>
    </row>
    <row r="17" spans="1:3">
      <c r="A17" s="4" t="s">
        <v>1157</v>
      </c>
      <c r="B17" s="6" t="n">
        <v>0</v>
      </c>
    </row>
    <row r="18" spans="1:3">
      <c r="A18" s="4" t="s">
        <v>1158</v>
      </c>
      <c r="C18" s="6" t="n">
        <v>0</v>
      </c>
    </row>
    <row r="19" spans="1:3">
      <c r="A19" s="4" t="s">
        <v>1159</v>
      </c>
      <c r="B19" s="6" t="n">
        <v>379024</v>
      </c>
      <c r="C19" s="6" t="n">
        <v>379024</v>
      </c>
    </row>
    <row r="20" spans="1:3">
      <c r="A20" s="4" t="s">
        <v>1162</v>
      </c>
    </row>
    <row r="21" spans="1:3">
      <c r="A21" s="3" t="s">
        <v>1143</v>
      </c>
    </row>
    <row r="22" spans="1:3">
      <c r="A22" s="4" t="s">
        <v>1156</v>
      </c>
      <c r="B22" s="6" t="n">
        <v>615591</v>
      </c>
      <c r="C22" s="6" t="n">
        <v>615591</v>
      </c>
    </row>
    <row r="23" spans="1:3">
      <c r="A23" s="4" t="s">
        <v>1157</v>
      </c>
      <c r="B23" s="6" t="n">
        <v>0</v>
      </c>
    </row>
    <row r="24" spans="1:3">
      <c r="A24" s="4" t="s">
        <v>1158</v>
      </c>
      <c r="C24" s="6" t="n">
        <v>0</v>
      </c>
    </row>
    <row r="25" spans="1:3">
      <c r="A25" s="4" t="s">
        <v>1159</v>
      </c>
      <c r="B25" s="7" t="n">
        <v>615591</v>
      </c>
      <c r="C25" s="7" t="n">
        <v>6155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3</v>
      </c>
      <c r="B1" s="2" t="s">
        <v>2</v>
      </c>
      <c r="C1" s="2" t="s">
        <v>32</v>
      </c>
    </row>
    <row r="2" spans="1:3">
      <c r="A2" s="3" t="s">
        <v>256</v>
      </c>
    </row>
    <row r="3" spans="1:3">
      <c r="A3" s="4" t="s">
        <v>1164</v>
      </c>
      <c r="B3" s="7" t="n">
        <v>334</v>
      </c>
    </row>
    <row r="4" spans="1:3">
      <c r="A4" s="4" t="s">
        <v>1165</v>
      </c>
      <c r="B4" s="6" t="n">
        <v>219</v>
      </c>
    </row>
    <row r="5" spans="1:3">
      <c r="A5" s="4" t="s">
        <v>1166</v>
      </c>
      <c r="B5" s="6" t="n">
        <v>278</v>
      </c>
    </row>
    <row r="6" spans="1:3">
      <c r="A6" s="4" t="s">
        <v>1167</v>
      </c>
      <c r="B6" s="6" t="n">
        <v>300</v>
      </c>
    </row>
    <row r="7" spans="1:3">
      <c r="A7" s="4" t="s">
        <v>1168</v>
      </c>
      <c r="B7" s="6" t="n">
        <v>1500</v>
      </c>
      <c r="C7" s="7" t="n">
        <v>1700</v>
      </c>
    </row>
    <row r="8" spans="1:3">
      <c r="A8" s="4" t="s">
        <v>1169</v>
      </c>
      <c r="B8" s="6" t="n">
        <v>600</v>
      </c>
      <c r="C8" s="6" t="n">
        <v>700</v>
      </c>
    </row>
    <row r="9" spans="1:3">
      <c r="A9" s="4" t="s">
        <v>1170</v>
      </c>
      <c r="B9" s="6" t="n">
        <v>112</v>
      </c>
      <c r="C9" s="6" t="n">
        <v>135</v>
      </c>
    </row>
    <row r="10" spans="1:3">
      <c r="A10" s="4" t="s">
        <v>1171</v>
      </c>
      <c r="B10" s="7" t="n">
        <v>14</v>
      </c>
      <c r="C10" s="7" t="n">
        <v>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1172</v>
      </c>
      <c r="B1" s="2" t="s">
        <v>437</v>
      </c>
    </row>
    <row r="2" spans="1:2">
      <c r="A2" s="3" t="s">
        <v>256</v>
      </c>
    </row>
    <row r="3" spans="1:2">
      <c r="A3" s="6" t="n">
        <v>2016</v>
      </c>
      <c r="B3" s="7" t="n">
        <v>1667431</v>
      </c>
    </row>
    <row r="4" spans="1:2">
      <c r="A4" s="6" t="n">
        <v>2017</v>
      </c>
      <c r="B4" s="6" t="n">
        <v>248709</v>
      </c>
    </row>
    <row r="5" spans="1:2">
      <c r="A5" s="6" t="n">
        <v>2018</v>
      </c>
      <c r="B5" s="6" t="n">
        <v>128548</v>
      </c>
    </row>
    <row r="6" spans="1:2">
      <c r="A6" s="6" t="n">
        <v>2019</v>
      </c>
      <c r="B6" s="6" t="n">
        <v>86471</v>
      </c>
    </row>
    <row r="7" spans="1:2">
      <c r="A7" s="6" t="n">
        <v>2020</v>
      </c>
      <c r="B7" s="6" t="n">
        <v>110674</v>
      </c>
    </row>
    <row r="8" spans="1:2">
      <c r="A8" s="4" t="s">
        <v>1173</v>
      </c>
      <c r="B8" s="6" t="n">
        <v>973</v>
      </c>
    </row>
    <row r="9" spans="1:2">
      <c r="A9" s="4" t="s">
        <v>1174</v>
      </c>
      <c r="B9" s="7" t="n">
        <v>22428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r="1" spans="1:2">
      <c r="A1" s="1" t="s">
        <v>1175</v>
      </c>
      <c r="B1" s="2" t="s">
        <v>1</v>
      </c>
    </row>
    <row r="2" spans="1:2">
      <c r="B2" s="2" t="s">
        <v>437</v>
      </c>
    </row>
    <row r="3" spans="1:2">
      <c r="A3" s="3" t="s">
        <v>260</v>
      </c>
    </row>
    <row r="4" spans="1:2">
      <c r="A4" s="4" t="s">
        <v>1176</v>
      </c>
      <c r="B4" s="6" t="n">
        <v>30</v>
      </c>
    </row>
    <row r="5" spans="1:2">
      <c r="A5" s="4" t="s">
        <v>1177</v>
      </c>
      <c r="B5" s="7" t="n">
        <v>63</v>
      </c>
    </row>
    <row r="6" spans="1:2">
      <c r="A6" s="4" t="s">
        <v>1178</v>
      </c>
      <c r="B6" s="6" t="n">
        <v>30</v>
      </c>
    </row>
    <row r="7" spans="1:2">
      <c r="A7" s="4" t="s">
        <v>1179</v>
      </c>
      <c r="B7" s="6" t="n">
        <v>60</v>
      </c>
    </row>
    <row r="8" spans="1:2">
      <c r="A8" s="4" t="s">
        <v>1180</v>
      </c>
      <c r="B8" s="7" t="n">
        <v>143</v>
      </c>
    </row>
    <row r="9" spans="1:2">
      <c r="A9" s="4" t="s">
        <v>1181</v>
      </c>
      <c r="B9" s="4" t="s">
        <v>495</v>
      </c>
    </row>
    <row r="10" spans="1:2">
      <c r="A10" s="4" t="s">
        <v>1182</v>
      </c>
      <c r="B10" s="7" t="n">
        <v>9100</v>
      </c>
    </row>
    <row r="11" spans="1:2">
      <c r="A11" s="4" t="s">
        <v>1183</v>
      </c>
      <c r="B11" s="7" t="n">
        <v>43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81</v>
      </c>
    </row>
    <row r="3" spans="1:4">
      <c r="A3" s="4" t="s">
        <v>1185</v>
      </c>
    </row>
    <row r="4" spans="1:4">
      <c r="A4" s="3" t="s">
        <v>394</v>
      </c>
    </row>
    <row r="5" spans="1:4">
      <c r="A5" s="4" t="s">
        <v>1186</v>
      </c>
      <c r="B5" s="7" t="n">
        <v>346987</v>
      </c>
      <c r="C5" s="7" t="n">
        <v>244223</v>
      </c>
      <c r="D5" s="7" t="n">
        <v>340348</v>
      </c>
    </row>
    <row r="6" spans="1:4">
      <c r="A6" s="4" t="s">
        <v>1187</v>
      </c>
      <c r="B6" s="6" t="n">
        <v>30158</v>
      </c>
      <c r="C6" s="6" t="n">
        <v>24230</v>
      </c>
      <c r="D6" s="6" t="n">
        <v>73606</v>
      </c>
    </row>
    <row r="7" spans="1:4">
      <c r="A7" s="4" t="s">
        <v>1188</v>
      </c>
      <c r="B7" s="6" t="n">
        <v>0</v>
      </c>
      <c r="C7" s="6" t="n">
        <v>1200</v>
      </c>
      <c r="D7" s="6" t="n">
        <v>0</v>
      </c>
    </row>
    <row r="8" spans="1:4">
      <c r="A8" s="4" t="s">
        <v>1189</v>
      </c>
    </row>
    <row r="9" spans="1:4">
      <c r="A9" s="3" t="s">
        <v>394</v>
      </c>
    </row>
    <row r="10" spans="1:4">
      <c r="A10" s="4" t="s">
        <v>1190</v>
      </c>
      <c r="B10" s="7" t="n">
        <v>105910</v>
      </c>
      <c r="C10" s="7" t="n">
        <v>104358</v>
      </c>
      <c r="D10" s="7" t="n">
        <v>150217</v>
      </c>
    </row>
    <row r="11" spans="1:4">
      <c r="A11" s="4" t="s">
        <v>1191</v>
      </c>
      <c r="B11" s="4" t="s">
        <v>1192</v>
      </c>
      <c r="C11" s="4" t="s">
        <v>1193</v>
      </c>
      <c r="D11" s="4" t="s">
        <v>1194</v>
      </c>
    </row>
    <row r="12" spans="1:4">
      <c r="A12" s="4" t="s">
        <v>1195</v>
      </c>
      <c r="B12" s="7" t="n">
        <v>122461</v>
      </c>
      <c r="C12" s="7" t="n">
        <v>124093</v>
      </c>
      <c r="D12" s="7" t="n">
        <v>206450</v>
      </c>
    </row>
    <row r="13" spans="1:4">
      <c r="A13" s="4" t="s">
        <v>1186</v>
      </c>
      <c r="B13" s="7" t="n">
        <v>111263</v>
      </c>
      <c r="C13" s="7" t="n">
        <v>100193</v>
      </c>
      <c r="D13" s="7" t="n">
        <v>129131</v>
      </c>
    </row>
    <row r="14" spans="1:4">
      <c r="A14" s="4" t="s">
        <v>1196</v>
      </c>
      <c r="B14" s="4" t="s">
        <v>1197</v>
      </c>
      <c r="C14" s="4" t="s">
        <v>1194</v>
      </c>
      <c r="D14" s="4" t="s">
        <v>1198</v>
      </c>
    </row>
    <row r="15" spans="1:4">
      <c r="A15" s="4" t="s">
        <v>1199</v>
      </c>
    </row>
    <row r="16" spans="1:4">
      <c r="A16" s="3" t="s">
        <v>394</v>
      </c>
    </row>
    <row r="17" spans="1:4">
      <c r="A17" s="4" t="s">
        <v>1190</v>
      </c>
      <c r="B17" s="7" t="n">
        <v>127358</v>
      </c>
      <c r="C17" s="7" t="n">
        <v>116190</v>
      </c>
      <c r="D17" s="7" t="n">
        <v>124929</v>
      </c>
    </row>
    <row r="18" spans="1:4">
      <c r="A18" s="4" t="s">
        <v>1191</v>
      </c>
      <c r="B18" s="4" t="s">
        <v>1200</v>
      </c>
      <c r="C18" s="4" t="s">
        <v>1201</v>
      </c>
      <c r="D18" s="4" t="s">
        <v>1202</v>
      </c>
    </row>
    <row r="19" spans="1:4">
      <c r="A19" s="4" t="s">
        <v>1195</v>
      </c>
      <c r="B19" s="7" t="n">
        <v>205566</v>
      </c>
      <c r="C19" s="7" t="n">
        <v>156710</v>
      </c>
      <c r="D19" s="7" t="n">
        <v>137611</v>
      </c>
    </row>
    <row r="20" spans="1:4">
      <c r="A20" s="4" t="s">
        <v>1186</v>
      </c>
      <c r="B20" s="7" t="n">
        <v>205566</v>
      </c>
      <c r="C20" s="7" t="n">
        <v>118600</v>
      </c>
      <c r="D20" s="7" t="n">
        <v>137611</v>
      </c>
    </row>
    <row r="21" spans="1:4">
      <c r="A21" s="4" t="s">
        <v>1196</v>
      </c>
      <c r="B21" s="4" t="s">
        <v>1194</v>
      </c>
      <c r="C21" s="4" t="s">
        <v>1203</v>
      </c>
      <c r="D21" s="4" t="s">
        <v>12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204</v>
      </c>
      <c r="B1" s="2" t="s">
        <v>1205</v>
      </c>
      <c r="C1" s="2" t="s">
        <v>1206</v>
      </c>
      <c r="D1" s="2" t="s">
        <v>1207</v>
      </c>
      <c r="E1" s="2" t="s">
        <v>1208</v>
      </c>
      <c r="F1" s="2" t="s">
        <v>1209</v>
      </c>
      <c r="G1" s="2" t="s">
        <v>2</v>
      </c>
      <c r="H1" s="2" t="s">
        <v>32</v>
      </c>
      <c r="I1" s="2" t="s">
        <v>81</v>
      </c>
    </row>
    <row r="2" spans="1:9">
      <c r="A2" s="3" t="s">
        <v>398</v>
      </c>
    </row>
    <row r="3" spans="1:9">
      <c r="A3" s="4" t="s">
        <v>1210</v>
      </c>
      <c r="G3" s="4" t="s">
        <v>1211</v>
      </c>
    </row>
    <row r="4" spans="1:9">
      <c r="A4" s="4" t="s">
        <v>1212</v>
      </c>
      <c r="G4" s="4" t="s">
        <v>1213</v>
      </c>
    </row>
    <row r="5" spans="1:9">
      <c r="A5" s="4" t="s">
        <v>1214</v>
      </c>
      <c r="G5" s="7" t="n">
        <v>-176049</v>
      </c>
      <c r="I5" s="7" t="n">
        <v>-799468</v>
      </c>
    </row>
    <row r="6" spans="1:9">
      <c r="A6" s="4" t="s">
        <v>167</v>
      </c>
      <c r="G6" s="6" t="n">
        <v>104</v>
      </c>
      <c r="H6" s="7" t="n">
        <v>34</v>
      </c>
      <c r="I6" s="6" t="n">
        <v>1210</v>
      </c>
    </row>
    <row r="7" spans="1:9">
      <c r="A7" s="4" t="s">
        <v>1215</v>
      </c>
      <c r="G7" s="6" t="n">
        <v>401595</v>
      </c>
      <c r="H7" s="6" t="n">
        <v>432385</v>
      </c>
    </row>
    <row r="8" spans="1:9">
      <c r="A8" s="4" t="s">
        <v>1216</v>
      </c>
      <c r="G8" s="6" t="n">
        <v>-2530</v>
      </c>
      <c r="H8" s="7" t="n">
        <v>-44422</v>
      </c>
      <c r="I8" s="7" t="n">
        <v>-120192</v>
      </c>
    </row>
    <row r="9" spans="1:9">
      <c r="A9" s="4" t="s">
        <v>1217</v>
      </c>
      <c r="G9" s="6" t="n">
        <v>556168</v>
      </c>
    </row>
    <row r="10" spans="1:9">
      <c r="A10" s="4" t="s">
        <v>1218</v>
      </c>
    </row>
    <row r="11" spans="1:9">
      <c r="A11" s="3" t="s">
        <v>398</v>
      </c>
    </row>
    <row r="12" spans="1:9">
      <c r="A12" s="4" t="s">
        <v>1214</v>
      </c>
      <c r="F12" s="7" t="n">
        <v>800000</v>
      </c>
    </row>
    <row r="13" spans="1:9">
      <c r="A13" s="4" t="s">
        <v>1219</v>
      </c>
    </row>
    <row r="14" spans="1:9">
      <c r="A14" s="3" t="s">
        <v>398</v>
      </c>
    </row>
    <row r="15" spans="1:9">
      <c r="A15" s="4" t="s">
        <v>1217</v>
      </c>
      <c r="G15" s="6" t="n">
        <v>556168</v>
      </c>
    </row>
    <row r="16" spans="1:9">
      <c r="A16" s="4" t="s">
        <v>1220</v>
      </c>
    </row>
    <row r="17" spans="1:9">
      <c r="A17" s="3" t="s">
        <v>398</v>
      </c>
    </row>
    <row r="18" spans="1:9">
      <c r="A18" s="4" t="s">
        <v>1215</v>
      </c>
      <c r="G18" s="6" t="n">
        <v>88210</v>
      </c>
    </row>
    <row r="19" spans="1:9">
      <c r="A19" s="4" t="s">
        <v>1221</v>
      </c>
    </row>
    <row r="20" spans="1:9">
      <c r="A20" s="3" t="s">
        <v>398</v>
      </c>
    </row>
    <row r="21" spans="1:9">
      <c r="A21" s="4" t="s">
        <v>1215</v>
      </c>
      <c r="G21" s="6" t="n">
        <v>160950</v>
      </c>
    </row>
    <row r="22" spans="1:9">
      <c r="A22" s="4" t="s">
        <v>1222</v>
      </c>
    </row>
    <row r="23" spans="1:9">
      <c r="A23" s="3" t="s">
        <v>398</v>
      </c>
    </row>
    <row r="24" spans="1:9">
      <c r="A24" s="4" t="s">
        <v>1215</v>
      </c>
      <c r="G24" s="6" t="n">
        <v>11107</v>
      </c>
    </row>
    <row r="25" spans="1:9">
      <c r="A25" s="4" t="s">
        <v>1223</v>
      </c>
    </row>
    <row r="26" spans="1:9">
      <c r="A26" s="3" t="s">
        <v>398</v>
      </c>
    </row>
    <row r="27" spans="1:9">
      <c r="A27" s="4" t="s">
        <v>1217</v>
      </c>
      <c r="G27" s="6" t="n">
        <v>165000</v>
      </c>
    </row>
    <row r="28" spans="1:9">
      <c r="A28" s="4" t="s">
        <v>1224</v>
      </c>
    </row>
    <row r="29" spans="1:9">
      <c r="A29" s="3" t="s">
        <v>398</v>
      </c>
    </row>
    <row r="30" spans="1:9">
      <c r="A30" s="4" t="s">
        <v>1217</v>
      </c>
      <c r="G30" s="7" t="n">
        <v>391200</v>
      </c>
    </row>
    <row r="31" spans="1:9">
      <c r="A31" s="4" t="s">
        <v>1225</v>
      </c>
    </row>
    <row r="32" spans="1:9">
      <c r="A32" s="3" t="s">
        <v>398</v>
      </c>
    </row>
    <row r="33" spans="1:9">
      <c r="A33" s="4" t="s">
        <v>1226</v>
      </c>
      <c r="C33" s="4" t="s">
        <v>1227</v>
      </c>
    </row>
    <row r="34" spans="1:9">
      <c r="A34" s="4" t="s">
        <v>1228</v>
      </c>
      <c r="D34" s="4" t="s">
        <v>1229</v>
      </c>
    </row>
    <row r="35" spans="1:9">
      <c r="A35" s="4" t="s">
        <v>1230</v>
      </c>
    </row>
    <row r="36" spans="1:9">
      <c r="A36" s="3" t="s">
        <v>398</v>
      </c>
    </row>
    <row r="37" spans="1:9">
      <c r="A37" s="4" t="s">
        <v>1226</v>
      </c>
      <c r="B37" s="4" t="s">
        <v>1231</v>
      </c>
    </row>
    <row r="38" spans="1:9">
      <c r="A38" s="4" t="s">
        <v>1228</v>
      </c>
      <c r="E38" s="4" t="s">
        <v>123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233</v>
      </c>
      <c r="B1" s="2" t="s">
        <v>2</v>
      </c>
      <c r="C1" s="2" t="s">
        <v>32</v>
      </c>
    </row>
    <row r="2" spans="1:3">
      <c r="A2" s="3" t="s">
        <v>398</v>
      </c>
    </row>
    <row r="3" spans="1:3">
      <c r="A3" s="4" t="s">
        <v>1234</v>
      </c>
      <c r="B3" s="7" t="n">
        <v>164950</v>
      </c>
      <c r="C3" s="7" t="n">
        <v>168043</v>
      </c>
    </row>
    <row r="4" spans="1:3">
      <c r="A4" s="4" t="s">
        <v>1235</v>
      </c>
      <c r="B4" s="6" t="n">
        <v>0</v>
      </c>
      <c r="C4" s="6" t="n">
        <v>132838</v>
      </c>
    </row>
    <row r="5" spans="1:3">
      <c r="A5" s="4" t="s">
        <v>1236</v>
      </c>
      <c r="B5" s="6" t="n">
        <v>249891</v>
      </c>
      <c r="C5" s="6" t="n">
        <v>335798</v>
      </c>
    </row>
    <row r="6" spans="1:3">
      <c r="A6" s="4" t="s">
        <v>1215</v>
      </c>
      <c r="B6" s="6" t="n">
        <v>401595</v>
      </c>
      <c r="C6" s="6" t="n">
        <v>432385</v>
      </c>
    </row>
    <row r="7" spans="1:3">
      <c r="A7" s="4" t="s">
        <v>1237</v>
      </c>
      <c r="B7" s="6" t="n">
        <v>0</v>
      </c>
      <c r="C7" s="6" t="n">
        <v>22156</v>
      </c>
    </row>
    <row r="8" spans="1:3">
      <c r="A8" s="4" t="s">
        <v>1238</v>
      </c>
      <c r="B8" s="6" t="n">
        <v>912</v>
      </c>
      <c r="C8" s="6" t="n">
        <v>1062</v>
      </c>
    </row>
    <row r="9" spans="1:3">
      <c r="A9" s="4" t="s">
        <v>1239</v>
      </c>
      <c r="B9" s="7" t="n">
        <v>817348</v>
      </c>
      <c r="C9" s="7" t="n">
        <v>10922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1240</v>
      </c>
      <c r="B1" s="2" t="s">
        <v>2</v>
      </c>
      <c r="C1" s="2" t="s">
        <v>2</v>
      </c>
      <c r="D1" s="2" t="s">
        <v>32</v>
      </c>
    </row>
    <row r="2" spans="1:4">
      <c r="A2" s="3" t="s">
        <v>1241</v>
      </c>
    </row>
    <row r="3" spans="1:4">
      <c r="A3" s="4" t="s">
        <v>1234</v>
      </c>
      <c r="B3" s="7" t="n">
        <v>164950</v>
      </c>
      <c r="C3" s="7" t="n">
        <v>164950</v>
      </c>
      <c r="D3" s="7" t="n">
        <v>168043</v>
      </c>
    </row>
    <row r="4" spans="1:4">
      <c r="A4" s="4" t="s">
        <v>1242</v>
      </c>
    </row>
    <row r="5" spans="1:4">
      <c r="A5" s="3" t="s">
        <v>1241</v>
      </c>
    </row>
    <row r="6" spans="1:4">
      <c r="A6" s="4" t="s">
        <v>1234</v>
      </c>
      <c r="B6" s="6" t="n">
        <v>51547</v>
      </c>
      <c r="C6" s="7" t="n">
        <v>51547</v>
      </c>
    </row>
    <row r="7" spans="1:4">
      <c r="A7" s="4" t="s">
        <v>1243</v>
      </c>
      <c r="C7" s="4" t="s">
        <v>1244</v>
      </c>
    </row>
    <row r="8" spans="1:4">
      <c r="A8" s="4" t="s">
        <v>1245</v>
      </c>
    </row>
    <row r="9" spans="1:4">
      <c r="A9" s="3" t="s">
        <v>1241</v>
      </c>
    </row>
    <row r="10" spans="1:4">
      <c r="A10" s="4" t="s">
        <v>1234</v>
      </c>
      <c r="B10" s="6" t="n">
        <v>36083</v>
      </c>
      <c r="C10" s="7" t="n">
        <v>36083</v>
      </c>
    </row>
    <row r="11" spans="1:4">
      <c r="A11" s="4" t="s">
        <v>1243</v>
      </c>
      <c r="C11" s="4" t="s">
        <v>1246</v>
      </c>
    </row>
    <row r="12" spans="1:4">
      <c r="A12" s="4" t="s">
        <v>1247</v>
      </c>
    </row>
    <row r="13" spans="1:4">
      <c r="A13" s="3" t="s">
        <v>1241</v>
      </c>
    </row>
    <row r="14" spans="1:4">
      <c r="A14" s="4" t="s">
        <v>1234</v>
      </c>
      <c r="B14" s="6" t="n">
        <v>61856</v>
      </c>
      <c r="C14" s="7" t="n">
        <v>61856</v>
      </c>
    </row>
    <row r="15" spans="1:4">
      <c r="A15" s="4" t="s">
        <v>1243</v>
      </c>
      <c r="C15" s="4" t="s">
        <v>1248</v>
      </c>
    </row>
    <row r="16" spans="1:4">
      <c r="A16" s="4" t="s">
        <v>1249</v>
      </c>
    </row>
    <row r="17" spans="1:4">
      <c r="A17" s="3" t="s">
        <v>1241</v>
      </c>
    </row>
    <row r="18" spans="1:4">
      <c r="A18" s="4" t="s">
        <v>1234</v>
      </c>
      <c r="B18" s="6" t="n">
        <v>7732</v>
      </c>
      <c r="C18" s="7" t="n">
        <v>7732</v>
      </c>
    </row>
    <row r="19" spans="1:4">
      <c r="A19" s="4" t="s">
        <v>1243</v>
      </c>
      <c r="C19" s="4" t="s">
        <v>1250</v>
      </c>
    </row>
    <row r="20" spans="1:4">
      <c r="A20" s="4" t="s">
        <v>1251</v>
      </c>
    </row>
    <row r="21" spans="1:4">
      <c r="A21" s="3" t="s">
        <v>1241</v>
      </c>
    </row>
    <row r="22" spans="1:4">
      <c r="A22" s="4" t="s">
        <v>1234</v>
      </c>
      <c r="B22" s="7" t="n">
        <v>7732</v>
      </c>
      <c r="C22" s="7" t="n">
        <v>7732</v>
      </c>
    </row>
    <row r="23" spans="1:4">
      <c r="A23" s="4" t="s">
        <v>1243</v>
      </c>
      <c r="C23" s="4" t="s">
        <v>1252</v>
      </c>
    </row>
    <row r="24" spans="1:4">
      <c r="A24" s="4" t="s">
        <v>1253</v>
      </c>
    </row>
    <row r="25" spans="1:4">
      <c r="A25" s="3" t="s">
        <v>1241</v>
      </c>
    </row>
    <row r="26" spans="1:4">
      <c r="A26" s="4" t="s">
        <v>1254</v>
      </c>
      <c r="B26" s="4" t="s">
        <v>1255</v>
      </c>
    </row>
    <row r="27" spans="1:4">
      <c r="A27" s="4" t="s">
        <v>1256</v>
      </c>
    </row>
    <row r="28" spans="1:4">
      <c r="A28" s="3" t="s">
        <v>1241</v>
      </c>
    </row>
    <row r="29" spans="1:4">
      <c r="A29" s="4" t="s">
        <v>1254</v>
      </c>
      <c r="B29" s="4" t="s">
        <v>1257</v>
      </c>
    </row>
    <row r="30" spans="1:4">
      <c r="A30" s="4" t="s">
        <v>1258</v>
      </c>
    </row>
    <row r="31" spans="1:4">
      <c r="A31" s="3" t="s">
        <v>1241</v>
      </c>
    </row>
    <row r="32" spans="1:4">
      <c r="A32" s="4" t="s">
        <v>1254</v>
      </c>
      <c r="B32" s="4" t="s">
        <v>1259</v>
      </c>
    </row>
    <row r="33" spans="1:4">
      <c r="A33" s="4" t="s">
        <v>1260</v>
      </c>
    </row>
    <row r="34" spans="1:4">
      <c r="A34" s="3" t="s">
        <v>1241</v>
      </c>
    </row>
    <row r="35" spans="1:4">
      <c r="A35" s="4" t="s">
        <v>1254</v>
      </c>
      <c r="B35" s="4" t="s">
        <v>1261</v>
      </c>
    </row>
    <row r="36" spans="1:4">
      <c r="A36" s="4" t="s">
        <v>1262</v>
      </c>
    </row>
    <row r="37" spans="1:4">
      <c r="A37" s="3" t="s">
        <v>1241</v>
      </c>
    </row>
    <row r="38" spans="1:4">
      <c r="A38" s="4" t="s">
        <v>1254</v>
      </c>
      <c r="B38" s="4" t="s">
        <v>1263</v>
      </c>
    </row>
    <row r="39" spans="1:4">
      <c r="A39" s="4" t="s">
        <v>1264</v>
      </c>
    </row>
    <row r="40" spans="1:4">
      <c r="A40" s="3" t="s">
        <v>1241</v>
      </c>
    </row>
    <row r="41" spans="1:4">
      <c r="A41" s="4" t="s">
        <v>1265</v>
      </c>
      <c r="B41" s="4" t="s">
        <v>1266</v>
      </c>
    </row>
    <row r="42" spans="1:4">
      <c r="A42" s="4" t="s">
        <v>1267</v>
      </c>
    </row>
    <row r="43" spans="1:4">
      <c r="A43" s="3" t="s">
        <v>1241</v>
      </c>
    </row>
    <row r="44" spans="1:4">
      <c r="A44" s="4" t="s">
        <v>1265</v>
      </c>
      <c r="B44" s="4" t="s">
        <v>1268</v>
      </c>
    </row>
    <row r="45" spans="1:4">
      <c r="A45" s="4" t="s">
        <v>1269</v>
      </c>
    </row>
    <row r="46" spans="1:4">
      <c r="A46" s="3" t="s">
        <v>1241</v>
      </c>
    </row>
    <row r="47" spans="1:4">
      <c r="A47" s="4" t="s">
        <v>1265</v>
      </c>
      <c r="B47" s="4" t="s">
        <v>1270</v>
      </c>
    </row>
    <row r="48" spans="1:4">
      <c r="A48" s="4" t="s">
        <v>1271</v>
      </c>
    </row>
    <row r="49" spans="1:4">
      <c r="A49" s="3" t="s">
        <v>1241</v>
      </c>
    </row>
    <row r="50" spans="1:4">
      <c r="A50" s="4" t="s">
        <v>1265</v>
      </c>
      <c r="B50" s="4" t="s">
        <v>1272</v>
      </c>
    </row>
    <row r="51" spans="1:4">
      <c r="A51" s="4" t="s">
        <v>1273</v>
      </c>
    </row>
    <row r="52" spans="1:4">
      <c r="A52" s="3" t="s">
        <v>1241</v>
      </c>
    </row>
    <row r="53" spans="1:4">
      <c r="A53" s="4" t="s">
        <v>1265</v>
      </c>
      <c r="B53" s="4" t="s">
        <v>127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5</v>
      </c>
      <c r="B1" s="2" t="s">
        <v>2</v>
      </c>
      <c r="C1" s="2" t="s">
        <v>32</v>
      </c>
    </row>
    <row r="2" spans="1:3">
      <c r="A2" s="3" t="s">
        <v>1241</v>
      </c>
    </row>
    <row r="3" spans="1:3">
      <c r="A3" s="4" t="s">
        <v>1212</v>
      </c>
      <c r="B3" s="4" t="s">
        <v>1213</v>
      </c>
    </row>
    <row r="4" spans="1:3">
      <c r="A4" s="4" t="s">
        <v>1235</v>
      </c>
      <c r="B4" s="7" t="n">
        <v>0</v>
      </c>
      <c r="C4" s="7" t="n">
        <v>132838</v>
      </c>
    </row>
    <row r="5" spans="1:3">
      <c r="A5" s="4" t="s">
        <v>1276</v>
      </c>
      <c r="B5" s="6" t="n">
        <v>249891</v>
      </c>
      <c r="C5" s="7" t="n">
        <v>335798</v>
      </c>
    </row>
    <row r="6" spans="1:3">
      <c r="A6" s="4" t="s">
        <v>1277</v>
      </c>
      <c r="B6" s="7" t="n">
        <v>249891</v>
      </c>
    </row>
    <row r="7" spans="1:3">
      <c r="A7" s="4" t="s">
        <v>1210</v>
      </c>
      <c r="B7" s="4" t="s">
        <v>1211</v>
      </c>
    </row>
    <row r="8" spans="1:3">
      <c r="A8" s="4" t="s">
        <v>1225</v>
      </c>
    </row>
    <row r="9" spans="1:3">
      <c r="A9" s="3" t="s">
        <v>1241</v>
      </c>
    </row>
    <row r="10" spans="1:3">
      <c r="A10" s="4" t="s">
        <v>1276</v>
      </c>
      <c r="B10" s="7" t="n">
        <v>162000</v>
      </c>
    </row>
    <row r="11" spans="1:3">
      <c r="A11" s="4" t="s">
        <v>1277</v>
      </c>
      <c r="B11" s="7" t="n">
        <v>162000</v>
      </c>
    </row>
    <row r="12" spans="1:3">
      <c r="A12" s="4" t="s">
        <v>1278</v>
      </c>
      <c r="B12" s="4" t="s">
        <v>1279</v>
      </c>
    </row>
    <row r="13" spans="1:3">
      <c r="A13" s="4" t="s">
        <v>1230</v>
      </c>
    </row>
    <row r="14" spans="1:3">
      <c r="A14" s="3" t="s">
        <v>1241</v>
      </c>
    </row>
    <row r="15" spans="1:3">
      <c r="A15" s="4" t="s">
        <v>1276</v>
      </c>
      <c r="B15" s="7" t="n">
        <v>87891</v>
      </c>
    </row>
    <row r="16" spans="1:3">
      <c r="A16" s="4" t="s">
        <v>1277</v>
      </c>
      <c r="B16" s="7" t="n">
        <v>87891</v>
      </c>
    </row>
    <row r="17" spans="1:3">
      <c r="A17" s="4" t="s">
        <v>1278</v>
      </c>
      <c r="B17" s="4" t="s">
        <v>128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50"/>
    <col customWidth="1" max="4" min="4" width="14"/>
  </cols>
  <sheetData>
    <row r="1" spans="1:4">
      <c r="A1" s="1" t="s">
        <v>1281</v>
      </c>
      <c r="B1" s="2" t="s">
        <v>2</v>
      </c>
      <c r="C1" s="2" t="s">
        <v>2</v>
      </c>
      <c r="D1" s="2" t="s">
        <v>32</v>
      </c>
    </row>
    <row r="2" spans="1:4">
      <c r="A2" s="3" t="s">
        <v>398</v>
      </c>
    </row>
    <row r="3" spans="1:4">
      <c r="A3" s="4" t="s">
        <v>1215</v>
      </c>
      <c r="B3" s="7" t="n">
        <v>401595</v>
      </c>
      <c r="C3" s="7" t="n">
        <v>401595</v>
      </c>
      <c r="D3" s="7" t="n">
        <v>432385</v>
      </c>
    </row>
    <row r="4" spans="1:4">
      <c r="A4" s="4" t="s">
        <v>1282</v>
      </c>
      <c r="B4" s="6" t="n">
        <v>409556</v>
      </c>
      <c r="C4" s="7" t="n">
        <v>409556</v>
      </c>
    </row>
    <row r="5" spans="1:4">
      <c r="A5" s="4" t="s">
        <v>411</v>
      </c>
      <c r="C5" s="4" t="s">
        <v>412</v>
      </c>
    </row>
    <row r="6" spans="1:4">
      <c r="A6" s="4" t="s">
        <v>1220</v>
      </c>
    </row>
    <row r="7" spans="1:4">
      <c r="A7" s="3" t="s">
        <v>398</v>
      </c>
    </row>
    <row r="8" spans="1:4">
      <c r="A8" s="4" t="s">
        <v>1215</v>
      </c>
      <c r="B8" s="6" t="n">
        <v>88210</v>
      </c>
      <c r="C8" s="7" t="n">
        <v>88210</v>
      </c>
    </row>
    <row r="9" spans="1:4">
      <c r="A9" s="4" t="s">
        <v>1282</v>
      </c>
      <c r="B9" s="6" t="n">
        <v>89360</v>
      </c>
      <c r="C9" s="7" t="n">
        <v>89360</v>
      </c>
    </row>
    <row r="10" spans="1:4">
      <c r="A10" s="4" t="s">
        <v>411</v>
      </c>
      <c r="C10" s="4" t="s">
        <v>1283</v>
      </c>
    </row>
    <row r="11" spans="1:4">
      <c r="A11" s="4" t="s">
        <v>1221</v>
      </c>
    </row>
    <row r="12" spans="1:4">
      <c r="A12" s="3" t="s">
        <v>398</v>
      </c>
    </row>
    <row r="13" spans="1:4">
      <c r="A13" s="4" t="s">
        <v>1215</v>
      </c>
      <c r="B13" s="6" t="n">
        <v>160950</v>
      </c>
      <c r="C13" s="7" t="n">
        <v>160950</v>
      </c>
    </row>
    <row r="14" spans="1:4">
      <c r="A14" s="4" t="s">
        <v>1282</v>
      </c>
      <c r="B14" s="6" t="n">
        <v>163857</v>
      </c>
      <c r="C14" s="7" t="n">
        <v>163857</v>
      </c>
    </row>
    <row r="15" spans="1:4">
      <c r="A15" s="4" t="s">
        <v>411</v>
      </c>
      <c r="C15" s="4" t="s">
        <v>1284</v>
      </c>
    </row>
    <row r="16" spans="1:4">
      <c r="A16" s="4" t="s">
        <v>1285</v>
      </c>
    </row>
    <row r="17" spans="1:4">
      <c r="A17" s="3" t="s">
        <v>398</v>
      </c>
    </row>
    <row r="18" spans="1:4">
      <c r="A18" s="4" t="s">
        <v>1215</v>
      </c>
      <c r="B18" s="6" t="n">
        <v>141328</v>
      </c>
      <c r="C18" s="7" t="n">
        <v>141328</v>
      </c>
    </row>
    <row r="19" spans="1:4">
      <c r="A19" s="4" t="s">
        <v>1282</v>
      </c>
      <c r="B19" s="7" t="n">
        <v>145231</v>
      </c>
      <c r="C19" s="7" t="n">
        <v>145231</v>
      </c>
    </row>
    <row r="20" spans="1:4">
      <c r="A20" s="4" t="s">
        <v>411</v>
      </c>
      <c r="C20" s="4" t="s">
        <v>1286</v>
      </c>
    </row>
    <row r="21" spans="1:4">
      <c r="A21" s="4" t="s">
        <v>1287</v>
      </c>
    </row>
    <row r="22" spans="1:4">
      <c r="A22" s="3" t="s">
        <v>398</v>
      </c>
    </row>
    <row r="23" spans="1:4">
      <c r="A23" s="4" t="s">
        <v>411</v>
      </c>
      <c r="C23" s="9" t="n">
        <v>2018</v>
      </c>
    </row>
    <row r="24" spans="1:4">
      <c r="A24" s="4" t="s">
        <v>1288</v>
      </c>
    </row>
    <row r="25" spans="1:4">
      <c r="A25" s="3" t="s">
        <v>398</v>
      </c>
    </row>
    <row r="26" spans="1:4">
      <c r="A26" s="4" t="s">
        <v>411</v>
      </c>
      <c r="B26" s="4" t="s">
        <v>12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50"/>
    <col customWidth="1" max="4" min="4" width="14"/>
  </cols>
  <sheetData>
    <row r="1" spans="1:4">
      <c r="A1" s="1" t="s">
        <v>1290</v>
      </c>
      <c r="B1" s="2" t="s">
        <v>2</v>
      </c>
      <c r="C1" s="2" t="s">
        <v>2</v>
      </c>
      <c r="D1" s="2" t="s">
        <v>32</v>
      </c>
    </row>
    <row r="2" spans="1:4">
      <c r="A2" s="3" t="s">
        <v>398</v>
      </c>
    </row>
    <row r="3" spans="1:4">
      <c r="A3" s="4" t="s">
        <v>1282</v>
      </c>
      <c r="B3" s="7" t="n">
        <v>409556</v>
      </c>
      <c r="C3" s="7" t="n">
        <v>409556</v>
      </c>
    </row>
    <row r="4" spans="1:4">
      <c r="A4" s="4" t="s">
        <v>411</v>
      </c>
      <c r="C4" s="4" t="s">
        <v>412</v>
      </c>
    </row>
    <row r="5" spans="1:4">
      <c r="A5" s="6" t="n">
        <v>2013</v>
      </c>
      <c r="B5" s="6" t="n">
        <v>88382</v>
      </c>
      <c r="C5" s="7" t="n">
        <v>88382</v>
      </c>
    </row>
    <row r="6" spans="1:4">
      <c r="A6" s="6" t="n">
        <v>2014</v>
      </c>
      <c r="B6" s="6" t="n">
        <v>161147</v>
      </c>
      <c r="C6" s="6" t="n">
        <v>161147</v>
      </c>
    </row>
    <row r="7" spans="1:4">
      <c r="A7" s="6" t="n">
        <v>2015</v>
      </c>
      <c r="B7" s="6" t="n">
        <v>11332</v>
      </c>
      <c r="C7" s="6" t="n">
        <v>11332</v>
      </c>
    </row>
    <row r="8" spans="1:4">
      <c r="A8" s="6" t="n">
        <v>2016</v>
      </c>
      <c r="B8" s="6" t="n">
        <v>259</v>
      </c>
      <c r="C8" s="6" t="n">
        <v>259</v>
      </c>
    </row>
    <row r="9" spans="1:4">
      <c r="A9" s="6" t="n">
        <v>2017</v>
      </c>
      <c r="B9" s="6" t="n">
        <v>60</v>
      </c>
      <c r="C9" s="6" t="n">
        <v>60</v>
      </c>
    </row>
    <row r="10" spans="1:4">
      <c r="A10" s="4" t="s">
        <v>1173</v>
      </c>
      <c r="B10" s="6" t="n">
        <v>556168</v>
      </c>
      <c r="C10" s="6" t="n">
        <v>556168</v>
      </c>
    </row>
    <row r="11" spans="1:4">
      <c r="A11" s="4" t="s">
        <v>1291</v>
      </c>
      <c r="B11" s="6" t="n">
        <v>817348</v>
      </c>
      <c r="C11" s="6" t="n">
        <v>817348</v>
      </c>
    </row>
    <row r="12" spans="1:4">
      <c r="A12" s="4" t="s">
        <v>1292</v>
      </c>
      <c r="B12" s="6" t="n">
        <v>817348</v>
      </c>
      <c r="C12" s="6" t="n">
        <v>817348</v>
      </c>
      <c r="D12" s="7" t="n">
        <v>1092282</v>
      </c>
    </row>
    <row r="13" spans="1:4">
      <c r="A13" s="4" t="s">
        <v>1219</v>
      </c>
    </row>
    <row r="14" spans="1:4">
      <c r="A14" s="3" t="s">
        <v>398</v>
      </c>
    </row>
    <row r="15" spans="1:4">
      <c r="A15" s="6" t="n">
        <v>2013</v>
      </c>
      <c r="B15" s="6" t="n">
        <v>88210</v>
      </c>
      <c r="C15" s="6" t="n">
        <v>88210</v>
      </c>
    </row>
    <row r="16" spans="1:4">
      <c r="A16" s="6" t="n">
        <v>2014</v>
      </c>
      <c r="B16" s="6" t="n">
        <v>160951</v>
      </c>
      <c r="C16" s="6" t="n">
        <v>160951</v>
      </c>
    </row>
    <row r="17" spans="1:4">
      <c r="A17" s="6" t="n">
        <v>2015</v>
      </c>
      <c r="B17" s="6" t="n">
        <v>11107</v>
      </c>
      <c r="C17" s="6" t="n">
        <v>11107</v>
      </c>
    </row>
    <row r="18" spans="1:4">
      <c r="A18" s="6" t="n">
        <v>2016</v>
      </c>
      <c r="B18" s="6" t="n">
        <v>0</v>
      </c>
      <c r="C18" s="6" t="n">
        <v>0</v>
      </c>
    </row>
    <row r="19" spans="1:4">
      <c r="A19" s="6" t="n">
        <v>2017</v>
      </c>
      <c r="B19" s="6" t="n">
        <v>0</v>
      </c>
      <c r="C19" s="6" t="n">
        <v>0</v>
      </c>
    </row>
    <row r="20" spans="1:4">
      <c r="A20" s="4" t="s">
        <v>1173</v>
      </c>
      <c r="B20" s="6" t="n">
        <v>556168</v>
      </c>
      <c r="C20" s="6" t="n">
        <v>556168</v>
      </c>
    </row>
    <row r="21" spans="1:4">
      <c r="A21" s="4" t="s">
        <v>1291</v>
      </c>
      <c r="B21" s="6" t="n">
        <v>816436</v>
      </c>
      <c r="C21" s="6" t="n">
        <v>816436</v>
      </c>
    </row>
    <row r="22" spans="1:4">
      <c r="A22" s="4" t="s">
        <v>1222</v>
      </c>
    </row>
    <row r="23" spans="1:4">
      <c r="A23" s="3" t="s">
        <v>398</v>
      </c>
    </row>
    <row r="24" spans="1:4">
      <c r="A24" s="4" t="s">
        <v>1282</v>
      </c>
      <c r="B24" s="7" t="n">
        <v>11108</v>
      </c>
      <c r="C24" s="7" t="n">
        <v>11108</v>
      </c>
    </row>
    <row r="25" spans="1:4">
      <c r="A25" s="4" t="s">
        <v>1287</v>
      </c>
    </row>
    <row r="26" spans="1:4">
      <c r="A26" s="3" t="s">
        <v>398</v>
      </c>
    </row>
    <row r="27" spans="1:4">
      <c r="A27" s="4" t="s">
        <v>411</v>
      </c>
      <c r="C27" s="9" t="n">
        <v>2018</v>
      </c>
    </row>
    <row r="28" spans="1:4">
      <c r="A28" s="4" t="s">
        <v>1288</v>
      </c>
    </row>
    <row r="29" spans="1:4">
      <c r="A29" s="3" t="s">
        <v>398</v>
      </c>
    </row>
    <row r="30" spans="1:4">
      <c r="A30" s="4" t="s">
        <v>411</v>
      </c>
      <c r="B30" s="4" t="s">
        <v>1289</v>
      </c>
    </row>
    <row r="31" spans="1:4">
      <c r="A31" s="4" t="s">
        <v>1293</v>
      </c>
    </row>
    <row r="32" spans="1:4">
      <c r="A32" s="3" t="s">
        <v>398</v>
      </c>
    </row>
    <row r="33" spans="1:4">
      <c r="A33" s="4" t="s">
        <v>1294</v>
      </c>
      <c r="C33" s="4" t="s">
        <v>12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6</v>
      </c>
      <c r="B1" s="2" t="s">
        <v>1</v>
      </c>
    </row>
    <row r="2" spans="1:3">
      <c r="B2" s="2" t="s">
        <v>2</v>
      </c>
      <c r="C2" s="2" t="s">
        <v>32</v>
      </c>
    </row>
    <row r="3" spans="1:3">
      <c r="A3" s="3" t="s">
        <v>398</v>
      </c>
    </row>
    <row r="4" spans="1:3">
      <c r="A4" s="4" t="s">
        <v>1297</v>
      </c>
      <c r="B4" s="7" t="n">
        <v>84444</v>
      </c>
      <c r="C4" s="7" t="n">
        <v>105173</v>
      </c>
    </row>
    <row r="5" spans="1:3">
      <c r="A5" s="4" t="s">
        <v>1235</v>
      </c>
      <c r="B5" s="6" t="n">
        <v>0</v>
      </c>
      <c r="C5" s="6" t="n">
        <v>132838</v>
      </c>
    </row>
    <row r="6" spans="1:3">
      <c r="A6" s="4" t="s">
        <v>1298</v>
      </c>
      <c r="B6" s="6" t="n">
        <v>287695</v>
      </c>
      <c r="C6" s="6" t="n">
        <v>1219108</v>
      </c>
    </row>
    <row r="7" spans="1:3">
      <c r="A7" s="4" t="s">
        <v>1299</v>
      </c>
      <c r="B7" s="6" t="n">
        <v>27281</v>
      </c>
      <c r="C7" s="6" t="n">
        <v>1038261</v>
      </c>
    </row>
    <row r="8" spans="1:3">
      <c r="A8" s="4" t="s">
        <v>1300</v>
      </c>
      <c r="B8" s="6" t="n">
        <v>22009</v>
      </c>
    </row>
    <row r="9" spans="1:3">
      <c r="A9" s="4" t="s">
        <v>1301</v>
      </c>
      <c r="B9" s="7" t="n">
        <v>150868</v>
      </c>
      <c r="C9" s="6" t="n">
        <v>75674</v>
      </c>
    </row>
    <row r="10" spans="1:3">
      <c r="A10" s="4" t="s">
        <v>1293</v>
      </c>
    </row>
    <row r="11" spans="1:3">
      <c r="A11" s="3" t="s">
        <v>398</v>
      </c>
    </row>
    <row r="12" spans="1:3">
      <c r="A12" s="4" t="s">
        <v>1294</v>
      </c>
      <c r="B12" s="4" t="s">
        <v>1295</v>
      </c>
    </row>
    <row r="13" spans="1:3">
      <c r="A13" s="4" t="s">
        <v>1302</v>
      </c>
    </row>
    <row r="14" spans="1:3">
      <c r="A14" s="3" t="s">
        <v>398</v>
      </c>
    </row>
    <row r="15" spans="1:3">
      <c r="A15" s="4" t="s">
        <v>1294</v>
      </c>
      <c r="B15" s="4" t="s">
        <v>1221</v>
      </c>
    </row>
    <row r="16" spans="1:3">
      <c r="A16" s="4" t="s">
        <v>1303</v>
      </c>
    </row>
    <row r="17" spans="1:3">
      <c r="A17" s="3" t="s">
        <v>398</v>
      </c>
    </row>
    <row r="18" spans="1:3">
      <c r="A18" s="4" t="s">
        <v>1304</v>
      </c>
      <c r="B18" s="7" t="n">
        <v>3093</v>
      </c>
    </row>
    <row r="19" spans="1:3">
      <c r="A19" s="4" t="s">
        <v>1305</v>
      </c>
    </row>
    <row r="20" spans="1:3">
      <c r="A20" s="3" t="s">
        <v>398</v>
      </c>
    </row>
    <row r="21" spans="1:3">
      <c r="A21" s="4" t="s">
        <v>1297</v>
      </c>
      <c r="C21" s="6" t="n">
        <v>75000</v>
      </c>
    </row>
    <row r="22" spans="1:3">
      <c r="A22" s="4" t="s">
        <v>1306</v>
      </c>
    </row>
    <row r="23" spans="1:3">
      <c r="A23" s="3" t="s">
        <v>398</v>
      </c>
    </row>
    <row r="24" spans="1:3">
      <c r="A24" s="4" t="s">
        <v>1297</v>
      </c>
      <c r="B24" s="6" t="n">
        <v>32366</v>
      </c>
    </row>
    <row r="25" spans="1:3">
      <c r="A25" s="4" t="s">
        <v>1307</v>
      </c>
    </row>
    <row r="26" spans="1:3">
      <c r="A26" s="3" t="s">
        <v>398</v>
      </c>
    </row>
    <row r="27" spans="1:3">
      <c r="A27" s="4" t="s">
        <v>1297</v>
      </c>
      <c r="B27" s="6" t="n">
        <v>52078</v>
      </c>
    </row>
    <row r="28" spans="1:3">
      <c r="A28" s="4" t="s">
        <v>1308</v>
      </c>
    </row>
    <row r="29" spans="1:3">
      <c r="A29" s="3" t="s">
        <v>398</v>
      </c>
    </row>
    <row r="30" spans="1:3">
      <c r="A30" s="4" t="s">
        <v>1299</v>
      </c>
      <c r="C30" s="6" t="n">
        <v>247512</v>
      </c>
    </row>
    <row r="31" spans="1:3">
      <c r="A31" s="4" t="s">
        <v>1309</v>
      </c>
    </row>
    <row r="32" spans="1:3">
      <c r="A32" s="3" t="s">
        <v>398</v>
      </c>
    </row>
    <row r="33" spans="1:3">
      <c r="A33" s="4" t="s">
        <v>1299</v>
      </c>
      <c r="B33" s="6" t="n">
        <v>27281</v>
      </c>
    </row>
    <row r="34" spans="1:3">
      <c r="A34" s="4" t="s">
        <v>1310</v>
      </c>
    </row>
    <row r="35" spans="1:3">
      <c r="A35" s="3" t="s">
        <v>398</v>
      </c>
    </row>
    <row r="36" spans="1:3">
      <c r="A36" s="4" t="s">
        <v>1299</v>
      </c>
      <c r="C36" s="6" t="n">
        <v>240769</v>
      </c>
    </row>
    <row r="37" spans="1:3">
      <c r="A37" s="4" t="s">
        <v>1311</v>
      </c>
    </row>
    <row r="38" spans="1:3">
      <c r="A38" s="3" t="s">
        <v>398</v>
      </c>
    </row>
    <row r="39" spans="1:3">
      <c r="A39" s="4" t="s">
        <v>1299</v>
      </c>
      <c r="C39" s="6" t="n">
        <v>499980</v>
      </c>
    </row>
    <row r="40" spans="1:3">
      <c r="A40" s="4" t="s">
        <v>1312</v>
      </c>
    </row>
    <row r="41" spans="1:3">
      <c r="A41" s="3" t="s">
        <v>398</v>
      </c>
    </row>
    <row r="42" spans="1:3">
      <c r="A42" s="4" t="s">
        <v>1299</v>
      </c>
      <c r="C42" s="6" t="n">
        <v>50000</v>
      </c>
    </row>
    <row r="43" spans="1:3">
      <c r="A43" s="4" t="s">
        <v>1313</v>
      </c>
    </row>
    <row r="44" spans="1:3">
      <c r="A44" s="3" t="s">
        <v>398</v>
      </c>
    </row>
    <row r="45" spans="1:3">
      <c r="A45" s="4" t="s">
        <v>1301</v>
      </c>
      <c r="C45" s="6" t="n">
        <v>75674</v>
      </c>
    </row>
    <row r="46" spans="1:3">
      <c r="A46" s="4" t="s">
        <v>1314</v>
      </c>
    </row>
    <row r="47" spans="1:3">
      <c r="A47" s="3" t="s">
        <v>398</v>
      </c>
    </row>
    <row r="48" spans="1:3">
      <c r="A48" s="4" t="s">
        <v>1301</v>
      </c>
      <c r="B48" s="6" t="n">
        <v>79276</v>
      </c>
    </row>
    <row r="49" spans="1:3">
      <c r="A49" s="4" t="s">
        <v>1315</v>
      </c>
    </row>
    <row r="50" spans="1:3">
      <c r="A50" s="3" t="s">
        <v>398</v>
      </c>
    </row>
    <row r="51" spans="1:3">
      <c r="A51" s="4" t="s">
        <v>1301</v>
      </c>
      <c r="B51" s="7" t="n">
        <v>71592</v>
      </c>
    </row>
    <row r="52" spans="1:3">
      <c r="A52" s="4" t="s">
        <v>1316</v>
      </c>
    </row>
    <row r="53" spans="1:3">
      <c r="A53" s="3" t="s">
        <v>398</v>
      </c>
    </row>
    <row r="54" spans="1:3">
      <c r="A54" s="4" t="s">
        <v>1297</v>
      </c>
      <c r="C54" s="7" t="n">
        <v>301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1317</v>
      </c>
      <c r="B1" s="2" t="s">
        <v>1</v>
      </c>
    </row>
    <row r="2" spans="1:4">
      <c r="B2" s="2" t="s">
        <v>2</v>
      </c>
      <c r="C2" s="2" t="s">
        <v>32</v>
      </c>
      <c r="D2" s="2" t="s">
        <v>81</v>
      </c>
    </row>
    <row r="3" spans="1:4">
      <c r="A3" s="3" t="s">
        <v>1318</v>
      </c>
    </row>
    <row r="4" spans="1:4">
      <c r="A4" s="4" t="s">
        <v>1319</v>
      </c>
      <c r="B4" s="7" t="n">
        <v>2395</v>
      </c>
      <c r="C4" s="7" t="n">
        <v>33971</v>
      </c>
      <c r="D4" s="7" t="n">
        <v>45812</v>
      </c>
    </row>
    <row r="5" spans="1:4">
      <c r="A5" s="4" t="s">
        <v>1320</v>
      </c>
      <c r="B5" s="4" t="s">
        <v>1321</v>
      </c>
    </row>
    <row r="6" spans="1:4">
      <c r="A6" s="4" t="s">
        <v>1322</v>
      </c>
      <c r="B6" s="7" t="n">
        <v>135</v>
      </c>
      <c r="C6" s="6" t="n">
        <v>10451</v>
      </c>
      <c r="D6" s="6" t="n">
        <v>74380</v>
      </c>
    </row>
    <row r="7" spans="1:4">
      <c r="A7" s="4" t="s">
        <v>1216</v>
      </c>
      <c r="B7" s="7" t="n">
        <v>-2530</v>
      </c>
      <c r="C7" s="7" t="n">
        <v>-44422</v>
      </c>
      <c r="D7" s="7" t="n">
        <v>-1201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37"/>
    <col customWidth="1" max="7" min="7" width="27"/>
    <col customWidth="1" max="8" min="8" width="21"/>
    <col customWidth="1" max="9" min="9" width="20"/>
    <col customWidth="1" max="10" min="10" width="37"/>
    <col customWidth="1" max="11" min="11" width="24"/>
  </cols>
  <sheetData>
    <row r="1" spans="1:11">
      <c r="A1" s="1" t="s">
        <v>1323</v>
      </c>
      <c r="B1" s="2" t="s">
        <v>1324</v>
      </c>
      <c r="C1" s="2" t="s">
        <v>1325</v>
      </c>
      <c r="D1" s="2" t="s">
        <v>1326</v>
      </c>
      <c r="E1" s="2" t="s">
        <v>1327</v>
      </c>
      <c r="F1" s="2" t="s">
        <v>1327</v>
      </c>
      <c r="G1" s="2" t="s">
        <v>1328</v>
      </c>
      <c r="H1" s="2" t="s">
        <v>547</v>
      </c>
      <c r="I1" s="2" t="s">
        <v>1329</v>
      </c>
      <c r="J1" s="2" t="s">
        <v>1330</v>
      </c>
      <c r="K1" s="2" t="s">
        <v>1331</v>
      </c>
    </row>
    <row r="2" spans="1:11">
      <c r="A2" s="3" t="s">
        <v>1332</v>
      </c>
    </row>
    <row r="3" spans="1:11">
      <c r="A3" s="4" t="s">
        <v>1333</v>
      </c>
      <c r="F3" s="7" t="n">
        <v>48422000</v>
      </c>
      <c r="G3" s="7" t="n">
        <v>60795000</v>
      </c>
    </row>
    <row r="4" spans="1:11">
      <c r="A4" s="4" t="s">
        <v>1334</v>
      </c>
      <c r="E4" s="7" t="n">
        <v>1000</v>
      </c>
      <c r="F4" s="7" t="n">
        <v>1000</v>
      </c>
    </row>
    <row r="5" spans="1:11">
      <c r="A5" s="4" t="s">
        <v>1335</v>
      </c>
      <c r="E5" s="6" t="n">
        <v>4400000</v>
      </c>
      <c r="F5" s="6" t="n">
        <v>4400000</v>
      </c>
      <c r="G5" s="6" t="n">
        <v>4400000</v>
      </c>
    </row>
    <row r="6" spans="1:11">
      <c r="A6" s="4" t="s">
        <v>1336</v>
      </c>
      <c r="E6" s="7" t="n">
        <v>828490000</v>
      </c>
      <c r="F6" s="7" t="n">
        <v>828490000</v>
      </c>
      <c r="G6" s="7" t="n">
        <v>1004011000</v>
      </c>
    </row>
    <row r="7" spans="1:11">
      <c r="A7" s="4" t="s">
        <v>1337</v>
      </c>
      <c r="K7" s="8" t="n">
        <v>36.27</v>
      </c>
    </row>
    <row r="8" spans="1:11">
      <c r="A8" s="4" t="s">
        <v>1338</v>
      </c>
      <c r="E8" s="7" t="n">
        <v>4766731000</v>
      </c>
      <c r="F8" s="7" t="n">
        <v>4766731000</v>
      </c>
      <c r="G8" s="7" t="n">
        <v>4723855000</v>
      </c>
      <c r="J8" s="7" t="n">
        <v>525000000</v>
      </c>
    </row>
    <row r="9" spans="1:11">
      <c r="A9" s="4" t="s">
        <v>1339</v>
      </c>
      <c r="E9" s="6" t="n">
        <v>204417093</v>
      </c>
      <c r="F9" s="6" t="n">
        <v>204417093</v>
      </c>
      <c r="G9" s="6" t="n">
        <v>203014903</v>
      </c>
      <c r="J9" s="6" t="n">
        <v>17600000</v>
      </c>
    </row>
    <row r="10" spans="1:11">
      <c r="A10" s="4" t="s">
        <v>1340</v>
      </c>
      <c r="J10" s="8" t="n">
        <v>29.8</v>
      </c>
    </row>
    <row r="11" spans="1:11">
      <c r="A11" s="4" t="s">
        <v>1341</v>
      </c>
      <c r="B11" s="7" t="n">
        <v>516000000</v>
      </c>
    </row>
    <row r="12" spans="1:11">
      <c r="A12" s="4" t="s">
        <v>1342</v>
      </c>
      <c r="I12" s="6" t="n">
        <v>29300000</v>
      </c>
    </row>
    <row r="13" spans="1:11">
      <c r="A13" s="4" t="s">
        <v>1343</v>
      </c>
      <c r="F13" s="7" t="n">
        <v>-176049000</v>
      </c>
      <c r="H13" s="7" t="n">
        <v>-799468000</v>
      </c>
    </row>
    <row r="14" spans="1:11">
      <c r="A14" s="4" t="s">
        <v>1344</v>
      </c>
      <c r="E14" s="7" t="n">
        <v>81800000</v>
      </c>
      <c r="F14" s="6" t="n">
        <v>81800000</v>
      </c>
      <c r="G14" s="7" t="n">
        <v>86600000</v>
      </c>
    </row>
    <row r="15" spans="1:11">
      <c r="A15" s="4" t="s">
        <v>1345</v>
      </c>
      <c r="E15" s="7" t="n">
        <v>96900000</v>
      </c>
      <c r="F15" s="6" t="n">
        <v>96900000</v>
      </c>
      <c r="G15" s="6" t="n">
        <v>100900000</v>
      </c>
    </row>
    <row r="16" spans="1:11">
      <c r="A16" s="4" t="s">
        <v>1346</v>
      </c>
      <c r="F16" s="6" t="n">
        <v>-331000</v>
      </c>
      <c r="G16" s="6" t="n">
        <v>467000</v>
      </c>
    </row>
    <row r="17" spans="1:11">
      <c r="A17" s="4" t="s">
        <v>1347</v>
      </c>
      <c r="F17" s="7" t="n">
        <v>374000</v>
      </c>
      <c r="G17" s="6" t="n">
        <v>-8764000</v>
      </c>
    </row>
    <row r="18" spans="1:11">
      <c r="A18" s="4" t="s">
        <v>1348</v>
      </c>
      <c r="E18" s="7" t="n">
        <v>25</v>
      </c>
      <c r="F18" s="7" t="n">
        <v>25</v>
      </c>
    </row>
    <row r="19" spans="1:11">
      <c r="A19" s="4" t="s">
        <v>1349</v>
      </c>
      <c r="D19" s="7" t="n">
        <v>4800000</v>
      </c>
    </row>
    <row r="20" spans="1:11">
      <c r="A20" s="4" t="s">
        <v>1350</v>
      </c>
      <c r="E20" s="7" t="n">
        <v>15200000</v>
      </c>
      <c r="F20" s="7" t="n">
        <v>15200000</v>
      </c>
      <c r="G20" s="6" t="n">
        <v>14300000</v>
      </c>
    </row>
    <row r="21" spans="1:11">
      <c r="A21" s="4" t="s">
        <v>1351</v>
      </c>
      <c r="E21" s="8" t="n">
        <v>36.14</v>
      </c>
      <c r="F21" s="8" t="n">
        <v>36.14</v>
      </c>
    </row>
    <row r="22" spans="1:11">
      <c r="A22" s="4" t="s">
        <v>1352</v>
      </c>
      <c r="F22" s="4" t="s">
        <v>1353</v>
      </c>
    </row>
    <row r="23" spans="1:11">
      <c r="A23" s="4" t="s">
        <v>1354</v>
      </c>
    </row>
    <row r="24" spans="1:11">
      <c r="A24" s="3" t="s">
        <v>1332</v>
      </c>
    </row>
    <row r="25" spans="1:11">
      <c r="A25" s="4" t="s">
        <v>1335</v>
      </c>
      <c r="E25" s="6" t="n">
        <v>300893000</v>
      </c>
      <c r="F25" s="6" t="n">
        <v>300893000</v>
      </c>
    </row>
    <row r="26" spans="1:11">
      <c r="A26" s="4" t="s">
        <v>1336</v>
      </c>
      <c r="E26" s="7" t="n">
        <v>125224000</v>
      </c>
      <c r="F26" s="7" t="n">
        <v>125224000</v>
      </c>
      <c r="G26" s="6" t="n">
        <v>300893000</v>
      </c>
    </row>
    <row r="27" spans="1:11">
      <c r="A27" s="4" t="s">
        <v>1355</v>
      </c>
      <c r="F27" s="4" t="s">
        <v>1356</v>
      </c>
    </row>
    <row r="28" spans="1:11">
      <c r="A28" s="4" t="s">
        <v>1343</v>
      </c>
      <c r="E28" s="6" t="n">
        <v>175700000</v>
      </c>
    </row>
    <row r="29" spans="1:11">
      <c r="A29" s="4" t="s">
        <v>1357</v>
      </c>
      <c r="E29" s="6" t="n">
        <v>180000000</v>
      </c>
    </row>
    <row r="30" spans="1:11">
      <c r="A30" s="4" t="s">
        <v>1358</v>
      </c>
      <c r="E30" s="10" t="n">
        <v>24.65</v>
      </c>
    </row>
    <row r="31" spans="1:11">
      <c r="A31" s="4" t="s">
        <v>1359</v>
      </c>
      <c r="E31" s="7" t="n">
        <v>4300000</v>
      </c>
    </row>
    <row r="32" spans="1:11">
      <c r="A32" s="4" t="s">
        <v>1360</v>
      </c>
    </row>
    <row r="33" spans="1:11">
      <c r="A33" s="3" t="s">
        <v>1332</v>
      </c>
    </row>
    <row r="34" spans="1:11">
      <c r="A34" s="4" t="s">
        <v>1335</v>
      </c>
      <c r="E34" s="6" t="n">
        <v>140000000</v>
      </c>
      <c r="F34" s="6" t="n">
        <v>140000000</v>
      </c>
    </row>
    <row r="35" spans="1:11">
      <c r="A35" s="4" t="s">
        <v>1361</v>
      </c>
      <c r="F35" s="4" t="s">
        <v>1362</v>
      </c>
    </row>
    <row r="36" spans="1:11">
      <c r="A36" s="4" t="s">
        <v>1336</v>
      </c>
      <c r="E36" s="7" t="n">
        <v>66316000</v>
      </c>
      <c r="F36" s="7" t="n">
        <v>66316000</v>
      </c>
      <c r="G36" s="6" t="n">
        <v>66168000</v>
      </c>
    </row>
    <row r="37" spans="1:11">
      <c r="A37" s="4" t="s">
        <v>1218</v>
      </c>
    </row>
    <row r="38" spans="1:11">
      <c r="A38" s="3" t="s">
        <v>1332</v>
      </c>
    </row>
    <row r="39" spans="1:11">
      <c r="A39" s="4" t="s">
        <v>1343</v>
      </c>
      <c r="C39" s="7" t="n">
        <v>800000000</v>
      </c>
    </row>
    <row r="40" spans="1:11">
      <c r="A40" s="4" t="s">
        <v>1363</v>
      </c>
      <c r="C40" s="6" t="n">
        <v>926000000</v>
      </c>
    </row>
    <row r="41" spans="1:11">
      <c r="A41" s="4" t="s">
        <v>1364</v>
      </c>
      <c r="C41" s="7" t="n">
        <v>126000000</v>
      </c>
    </row>
    <row r="42" spans="1:11">
      <c r="A42" s="4" t="s">
        <v>1365</v>
      </c>
    </row>
    <row r="43" spans="1:11">
      <c r="A43" s="3" t="s">
        <v>1332</v>
      </c>
    </row>
    <row r="44" spans="1:11">
      <c r="A44" s="4" t="s">
        <v>1335</v>
      </c>
      <c r="E44" s="6" t="n">
        <v>250000000</v>
      </c>
      <c r="F44" s="6" t="n">
        <v>250000000</v>
      </c>
    </row>
    <row r="45" spans="1:11">
      <c r="A45" s="4" t="s">
        <v>1336</v>
      </c>
      <c r="E45" s="7" t="n">
        <v>143750000</v>
      </c>
      <c r="F45" s="7" t="n">
        <v>143750000</v>
      </c>
      <c r="G45" s="6" t="n">
        <v>143750000</v>
      </c>
    </row>
    <row r="46" spans="1:11">
      <c r="A46" s="4" t="s">
        <v>1355</v>
      </c>
      <c r="F46" s="4" t="s">
        <v>1366</v>
      </c>
    </row>
    <row r="47" spans="1:11">
      <c r="A47" s="4" t="s">
        <v>1367</v>
      </c>
    </row>
    <row r="48" spans="1:11">
      <c r="A48" s="3" t="s">
        <v>1332</v>
      </c>
    </row>
    <row r="49" spans="1:11">
      <c r="A49" s="4" t="s">
        <v>1335</v>
      </c>
      <c r="E49" s="6" t="n">
        <v>200000000</v>
      </c>
      <c r="F49" s="6" t="n">
        <v>200000000</v>
      </c>
    </row>
    <row r="50" spans="1:11">
      <c r="A50" s="4" t="s">
        <v>1336</v>
      </c>
      <c r="E50" s="7" t="n">
        <v>171827000</v>
      </c>
      <c r="F50" s="7" t="n">
        <v>171827000</v>
      </c>
      <c r="G50" s="7" t="n">
        <v>171827000</v>
      </c>
    </row>
    <row r="51" spans="1:11">
      <c r="A51" s="4" t="s">
        <v>1355</v>
      </c>
      <c r="F51" s="4" t="s">
        <v>1368</v>
      </c>
    </row>
    <row r="52" spans="1:11">
      <c r="A52" s="4" t="s">
        <v>156</v>
      </c>
    </row>
    <row r="53" spans="1:11">
      <c r="A53" s="3" t="s">
        <v>1332</v>
      </c>
    </row>
    <row r="54" spans="1:11">
      <c r="A54" s="4" t="s">
        <v>1343</v>
      </c>
      <c r="F54" s="7" t="n">
        <v>-175669000</v>
      </c>
      <c r="H54" s="6" t="n">
        <v>-925748000</v>
      </c>
    </row>
    <row r="55" spans="1:11">
      <c r="A55" s="4" t="s">
        <v>158</v>
      </c>
    </row>
    <row r="56" spans="1:11">
      <c r="A56" s="3" t="s">
        <v>1332</v>
      </c>
    </row>
    <row r="57" spans="1:11">
      <c r="A57" s="4" t="s">
        <v>1343</v>
      </c>
      <c r="F57" s="6" t="n">
        <v>-3449000</v>
      </c>
      <c r="H57" s="6" t="n">
        <v>125700000</v>
      </c>
    </row>
    <row r="58" spans="1:11">
      <c r="A58" s="4" t="s">
        <v>1369</v>
      </c>
    </row>
    <row r="59" spans="1:11">
      <c r="A59" s="3" t="s">
        <v>1332</v>
      </c>
    </row>
    <row r="60" spans="1:11">
      <c r="A60" s="4" t="s">
        <v>1370</v>
      </c>
      <c r="K60" s="6" t="n">
        <v>5800000</v>
      </c>
    </row>
    <row r="61" spans="1:11">
      <c r="A61" s="4" t="s">
        <v>157</v>
      </c>
    </row>
    <row r="62" spans="1:11">
      <c r="A62" s="3" t="s">
        <v>1332</v>
      </c>
    </row>
    <row r="63" spans="1:11">
      <c r="A63" s="4" t="s">
        <v>1343</v>
      </c>
      <c r="F63" s="7" t="n">
        <v>3069000</v>
      </c>
      <c r="H63" s="7" t="n">
        <v>58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23"/>
  </cols>
  <sheetData>
    <row r="1" spans="1:3">
      <c r="A1" s="1" t="s">
        <v>1371</v>
      </c>
      <c r="B1" s="2" t="s">
        <v>32</v>
      </c>
      <c r="C1" s="2" t="s">
        <v>2</v>
      </c>
    </row>
    <row r="2" spans="1:3">
      <c r="A2" s="3" t="s">
        <v>1332</v>
      </c>
    </row>
    <row r="3" spans="1:3">
      <c r="A3" s="4" t="s">
        <v>1350</v>
      </c>
      <c r="B3" s="7" t="n">
        <v>14300</v>
      </c>
      <c r="C3" s="7" t="n">
        <v>15200</v>
      </c>
    </row>
    <row r="4" spans="1:3">
      <c r="A4" s="4" t="s">
        <v>76</v>
      </c>
      <c r="B4" s="6" t="n">
        <v>4400000</v>
      </c>
      <c r="C4" s="6" t="n">
        <v>4400000</v>
      </c>
    </row>
    <row r="5" spans="1:3">
      <c r="A5" s="4" t="s">
        <v>1336</v>
      </c>
      <c r="B5" s="7" t="n">
        <v>1004011</v>
      </c>
      <c r="C5" s="7" t="n">
        <v>828490</v>
      </c>
    </row>
    <row r="6" spans="1:3">
      <c r="A6" s="4" t="s">
        <v>1360</v>
      </c>
    </row>
    <row r="7" spans="1:3">
      <c r="A7" s="3" t="s">
        <v>1332</v>
      </c>
    </row>
    <row r="8" spans="1:3">
      <c r="A8" s="4" t="s">
        <v>1372</v>
      </c>
      <c r="C8" s="4" t="s">
        <v>1362</v>
      </c>
    </row>
    <row r="9" spans="1:3">
      <c r="A9" s="4" t="s">
        <v>1373</v>
      </c>
      <c r="C9" s="4" t="s">
        <v>1374</v>
      </c>
    </row>
    <row r="10" spans="1:3">
      <c r="A10" s="4" t="s">
        <v>76</v>
      </c>
      <c r="C10" s="6" t="n">
        <v>140000000</v>
      </c>
    </row>
    <row r="11" spans="1:3">
      <c r="A11" s="4" t="s">
        <v>1375</v>
      </c>
      <c r="C11" s="6" t="n">
        <v>66139000</v>
      </c>
    </row>
    <row r="12" spans="1:3">
      <c r="A12" s="4" t="s">
        <v>1336</v>
      </c>
      <c r="B12" s="6" t="n">
        <v>66168</v>
      </c>
      <c r="C12" s="7" t="n">
        <v>66316</v>
      </c>
    </row>
    <row r="13" spans="1:3">
      <c r="A13" s="4" t="s">
        <v>1365</v>
      </c>
    </row>
    <row r="14" spans="1:3">
      <c r="A14" s="3" t="s">
        <v>1332</v>
      </c>
    </row>
    <row r="15" spans="1:3">
      <c r="A15" s="4" t="s">
        <v>1373</v>
      </c>
      <c r="C15" s="4" t="s">
        <v>1376</v>
      </c>
    </row>
    <row r="16" spans="1:3">
      <c r="A16" s="4" t="s">
        <v>76</v>
      </c>
      <c r="C16" s="6" t="n">
        <v>250000000</v>
      </c>
    </row>
    <row r="17" spans="1:3">
      <c r="A17" s="4" t="s">
        <v>1375</v>
      </c>
      <c r="C17" s="6" t="n">
        <v>143750000</v>
      </c>
    </row>
    <row r="18" spans="1:3">
      <c r="A18" s="4" t="s">
        <v>1336</v>
      </c>
      <c r="B18" s="7" t="n">
        <v>143750</v>
      </c>
      <c r="C18" s="7" t="n">
        <v>143750</v>
      </c>
    </row>
    <row r="19" spans="1:3">
      <c r="A19" s="4" t="s">
        <v>1355</v>
      </c>
      <c r="C19" s="4" t="s">
        <v>1366</v>
      </c>
    </row>
    <row r="20" spans="1:3">
      <c r="A20" s="4" t="s">
        <v>1367</v>
      </c>
    </row>
    <row r="21" spans="1:3">
      <c r="A21" s="3" t="s">
        <v>1332</v>
      </c>
    </row>
    <row r="22" spans="1:3">
      <c r="A22" s="4" t="s">
        <v>1377</v>
      </c>
      <c r="B22" s="4" t="s">
        <v>1378</v>
      </c>
    </row>
    <row r="23" spans="1:3">
      <c r="A23" s="4" t="s">
        <v>1373</v>
      </c>
      <c r="C23" s="4" t="s">
        <v>1379</v>
      </c>
    </row>
    <row r="24" spans="1:3">
      <c r="A24" s="4" t="s">
        <v>76</v>
      </c>
      <c r="C24" s="6" t="n">
        <v>200000000</v>
      </c>
    </row>
    <row r="25" spans="1:3">
      <c r="A25" s="4" t="s">
        <v>1375</v>
      </c>
      <c r="C25" s="6" t="n">
        <v>171827000</v>
      </c>
    </row>
    <row r="26" spans="1:3">
      <c r="A26" s="4" t="s">
        <v>1336</v>
      </c>
      <c r="B26" s="7" t="n">
        <v>171827</v>
      </c>
      <c r="C26" s="7" t="n">
        <v>171827</v>
      </c>
    </row>
    <row r="27" spans="1:3">
      <c r="A27" s="4" t="s">
        <v>1355</v>
      </c>
      <c r="C27" s="4" t="s">
        <v>1368</v>
      </c>
    </row>
    <row r="28" spans="1:3">
      <c r="A28" s="4" t="s">
        <v>1380</v>
      </c>
    </row>
    <row r="29" spans="1:3">
      <c r="A29" s="3" t="s">
        <v>1332</v>
      </c>
    </row>
    <row r="30" spans="1:3">
      <c r="A30" s="4" t="s">
        <v>1373</v>
      </c>
      <c r="C30" s="4" t="s">
        <v>1381</v>
      </c>
    </row>
    <row r="31" spans="1:3">
      <c r="A31" s="4" t="s">
        <v>76</v>
      </c>
      <c r="C31" s="6" t="n">
        <v>126221000</v>
      </c>
    </row>
    <row r="32" spans="1:3">
      <c r="A32" s="4" t="s">
        <v>1375</v>
      </c>
      <c r="C32" s="6" t="n">
        <v>126221000</v>
      </c>
    </row>
    <row r="33" spans="1:3">
      <c r="A33" s="4" t="s">
        <v>1336</v>
      </c>
      <c r="B33" s="7" t="n">
        <v>126221</v>
      </c>
      <c r="C33" s="7" t="n">
        <v>126221</v>
      </c>
    </row>
    <row r="34" spans="1:3">
      <c r="A34" s="4" t="s">
        <v>1355</v>
      </c>
      <c r="C34" s="4" t="s">
        <v>1382</v>
      </c>
    </row>
    <row r="35" spans="1:3">
      <c r="A35" s="4" t="s">
        <v>1354</v>
      </c>
    </row>
    <row r="36" spans="1:3">
      <c r="A36" s="3" t="s">
        <v>1332</v>
      </c>
    </row>
    <row r="37" spans="1:3">
      <c r="A37" s="4" t="s">
        <v>1377</v>
      </c>
      <c r="B37" s="4" t="s">
        <v>1383</v>
      </c>
    </row>
    <row r="38" spans="1:3">
      <c r="A38" s="4" t="s">
        <v>1373</v>
      </c>
      <c r="C38" s="4" t="s">
        <v>1384</v>
      </c>
    </row>
    <row r="39" spans="1:3">
      <c r="A39" s="4" t="s">
        <v>76</v>
      </c>
      <c r="C39" s="6" t="n">
        <v>300893000</v>
      </c>
    </row>
    <row r="40" spans="1:3">
      <c r="A40" s="4" t="s">
        <v>1375</v>
      </c>
      <c r="C40" s="6" t="n">
        <v>125224000</v>
      </c>
    </row>
    <row r="41" spans="1:3">
      <c r="A41" s="4" t="s">
        <v>1336</v>
      </c>
      <c r="B41" s="7" t="n">
        <v>300893</v>
      </c>
      <c r="C41" s="7" t="n">
        <v>125224</v>
      </c>
    </row>
    <row r="42" spans="1:3">
      <c r="A42" s="4" t="s">
        <v>1355</v>
      </c>
      <c r="C42" s="4" t="s">
        <v>1356</v>
      </c>
    </row>
    <row r="43" spans="1:3">
      <c r="A43" s="4" t="s">
        <v>1385</v>
      </c>
    </row>
    <row r="44" spans="1:3">
      <c r="A44" s="3" t="s">
        <v>1332</v>
      </c>
    </row>
    <row r="45" spans="1:3">
      <c r="A45" s="4" t="s">
        <v>1377</v>
      </c>
      <c r="B45" s="4" t="s">
        <v>1386</v>
      </c>
    </row>
    <row r="46" spans="1:3">
      <c r="A46" s="4" t="s">
        <v>1373</v>
      </c>
      <c r="C46" s="4" t="s">
        <v>1387</v>
      </c>
    </row>
    <row r="47" spans="1:3">
      <c r="A47" s="4" t="s">
        <v>76</v>
      </c>
      <c r="C47" s="6" t="n">
        <v>195152000</v>
      </c>
    </row>
    <row r="48" spans="1:3">
      <c r="A48" s="4" t="s">
        <v>1375</v>
      </c>
      <c r="C48" s="6" t="n">
        <v>195152000</v>
      </c>
    </row>
    <row r="49" spans="1:3">
      <c r="A49" s="4" t="s">
        <v>1336</v>
      </c>
      <c r="B49" s="7" t="n">
        <v>195152</v>
      </c>
      <c r="C49" s="7" t="n">
        <v>195152</v>
      </c>
    </row>
    <row r="50" spans="1:3">
      <c r="A50" s="4" t="s">
        <v>1355</v>
      </c>
      <c r="C50" s="4" t="s">
        <v>138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682</v>
      </c>
      <c r="J1" s="2" t="s">
        <v>1</v>
      </c>
    </row>
    <row r="2" spans="1:12">
      <c r="B2" s="2" t="s">
        <v>2</v>
      </c>
      <c r="C2" s="2" t="s">
        <v>735</v>
      </c>
      <c r="D2" s="2" t="s">
        <v>736</v>
      </c>
      <c r="E2" s="2" t="s">
        <v>737</v>
      </c>
      <c r="F2" s="2" t="s">
        <v>32</v>
      </c>
      <c r="G2" s="2" t="s">
        <v>738</v>
      </c>
      <c r="H2" s="2" t="s">
        <v>4</v>
      </c>
      <c r="I2" s="2" t="s">
        <v>739</v>
      </c>
      <c r="J2" s="2" t="s">
        <v>2</v>
      </c>
      <c r="K2" s="2" t="s">
        <v>32</v>
      </c>
      <c r="L2" s="2" t="s">
        <v>81</v>
      </c>
    </row>
    <row r="3" spans="1:12">
      <c r="A3" s="3" t="s">
        <v>1390</v>
      </c>
    </row>
    <row r="4" spans="1:12">
      <c r="A4" s="4" t="s">
        <v>1391</v>
      </c>
      <c r="B4" s="7" t="n">
        <v>-54612</v>
      </c>
      <c r="F4" s="7" t="n">
        <v>-128041</v>
      </c>
      <c r="J4" s="7" t="n">
        <v>-54612</v>
      </c>
      <c r="K4" s="7" t="n">
        <v>-128041</v>
      </c>
      <c r="L4" s="7" t="n">
        <v>-192101</v>
      </c>
    </row>
    <row r="5" spans="1:12">
      <c r="A5" s="4" t="s">
        <v>1333</v>
      </c>
      <c r="J5" s="6" t="n">
        <v>48422</v>
      </c>
      <c r="K5" s="6" t="n">
        <v>60795</v>
      </c>
    </row>
    <row r="6" spans="1:12">
      <c r="A6" s="4" t="s">
        <v>1346</v>
      </c>
      <c r="J6" s="6" t="n">
        <v>-331</v>
      </c>
      <c r="K6" s="6" t="n">
        <v>467</v>
      </c>
    </row>
    <row r="7" spans="1:12">
      <c r="A7" s="4" t="s">
        <v>1347</v>
      </c>
      <c r="J7" s="6" t="n">
        <v>374</v>
      </c>
      <c r="K7" s="6" t="n">
        <v>-8764</v>
      </c>
    </row>
    <row r="8" spans="1:12">
      <c r="A8" s="4" t="s">
        <v>1392</v>
      </c>
      <c r="J8" s="6" t="n">
        <v>48465</v>
      </c>
      <c r="K8" s="6" t="n">
        <v>52498</v>
      </c>
    </row>
    <row r="9" spans="1:12">
      <c r="A9" s="4" t="s">
        <v>165</v>
      </c>
      <c r="J9" s="6" t="n">
        <v>73429</v>
      </c>
      <c r="K9" s="6" t="n">
        <v>64060</v>
      </c>
      <c r="L9" s="6" t="n">
        <v>254056</v>
      </c>
    </row>
    <row r="10" spans="1:12">
      <c r="A10" s="4" t="s">
        <v>1393</v>
      </c>
      <c r="J10" s="6" t="n">
        <v>-10729</v>
      </c>
      <c r="K10" s="6" t="n">
        <v>69195</v>
      </c>
    </row>
    <row r="11" spans="1:12">
      <c r="A11" s="4" t="s">
        <v>1394</v>
      </c>
      <c r="J11" s="6" t="n">
        <v>84158</v>
      </c>
      <c r="K11" s="6" t="n">
        <v>-5135</v>
      </c>
    </row>
    <row r="12" spans="1:12">
      <c r="A12" s="4" t="s">
        <v>1395</v>
      </c>
      <c r="J12" s="6" t="n">
        <v>142388</v>
      </c>
      <c r="K12" s="6" t="n">
        <v>222961</v>
      </c>
      <c r="L12" s="6" t="n">
        <v>142977</v>
      </c>
    </row>
    <row r="13" spans="1:12">
      <c r="A13" s="4" t="s">
        <v>1396</v>
      </c>
      <c r="B13" s="6" t="n">
        <v>88197</v>
      </c>
      <c r="C13" s="7" t="n">
        <v>84238</v>
      </c>
      <c r="D13" s="7" t="n">
        <v>-1100</v>
      </c>
      <c r="E13" s="7" t="n">
        <v>75279</v>
      </c>
      <c r="F13" s="6" t="n">
        <v>66761</v>
      </c>
      <c r="G13" s="7" t="n">
        <v>79127</v>
      </c>
      <c r="H13" s="7" t="n">
        <v>104490</v>
      </c>
      <c r="I13" s="7" t="n">
        <v>76190</v>
      </c>
      <c r="J13" s="6" t="n">
        <v>246614</v>
      </c>
      <c r="K13" s="6" t="n">
        <v>326568</v>
      </c>
      <c r="L13" s="6" t="n">
        <v>293979</v>
      </c>
    </row>
    <row r="14" spans="1:12">
      <c r="A14" s="4" t="s">
        <v>1397</v>
      </c>
      <c r="J14" s="6" t="n">
        <v>-5996</v>
      </c>
      <c r="K14" s="6" t="n">
        <v>-2843</v>
      </c>
      <c r="L14" s="6" t="n">
        <v>-8127</v>
      </c>
    </row>
    <row r="15" spans="1:12">
      <c r="A15" s="4" t="s">
        <v>1398</v>
      </c>
      <c r="J15" s="6" t="n">
        <v>0</v>
      </c>
      <c r="K15" s="6" t="n">
        <v>-50</v>
      </c>
      <c r="L15" s="6" t="n">
        <v>27</v>
      </c>
    </row>
    <row r="16" spans="1:12">
      <c r="A16" s="4" t="s">
        <v>1399</v>
      </c>
      <c r="J16" s="6" t="n">
        <v>-2278</v>
      </c>
      <c r="K16" s="6" t="n">
        <v>-1103</v>
      </c>
      <c r="L16" s="6" t="n">
        <v>-3194</v>
      </c>
    </row>
    <row r="17" spans="1:12">
      <c r="A17" s="4" t="s">
        <v>1400</v>
      </c>
    </row>
    <row r="18" spans="1:12">
      <c r="A18" s="3" t="s">
        <v>1390</v>
      </c>
    </row>
    <row r="19" spans="1:12">
      <c r="A19" s="4" t="s">
        <v>1391</v>
      </c>
      <c r="B19" s="6" t="n">
        <v>-18369</v>
      </c>
      <c r="F19" s="6" t="n">
        <v>-91921</v>
      </c>
      <c r="J19" s="6" t="n">
        <v>-18369</v>
      </c>
      <c r="K19" s="6" t="n">
        <v>-91921</v>
      </c>
      <c r="L19" s="6" t="n">
        <v>-168805</v>
      </c>
    </row>
    <row r="20" spans="1:12">
      <c r="A20" s="4" t="s">
        <v>165</v>
      </c>
      <c r="J20" s="6" t="n">
        <v>73552</v>
      </c>
      <c r="K20" s="6" t="n">
        <v>76884</v>
      </c>
    </row>
    <row r="21" spans="1:12">
      <c r="A21" s="4" t="s">
        <v>1393</v>
      </c>
      <c r="J21" s="6" t="n">
        <v>-12471</v>
      </c>
      <c r="K21" s="6" t="n">
        <v>82204</v>
      </c>
    </row>
    <row r="22" spans="1:12">
      <c r="A22" s="4" t="s">
        <v>1394</v>
      </c>
      <c r="J22" s="6" t="n">
        <v>86023</v>
      </c>
      <c r="K22" s="6" t="n">
        <v>-5320</v>
      </c>
      <c r="L22" s="6" t="n">
        <v>102936</v>
      </c>
    </row>
    <row r="23" spans="1:12">
      <c r="A23" s="4" t="s">
        <v>1401</v>
      </c>
    </row>
    <row r="24" spans="1:12">
      <c r="A24" s="3" t="s">
        <v>1390</v>
      </c>
    </row>
    <row r="25" spans="1:12">
      <c r="A25" s="4" t="s">
        <v>1391</v>
      </c>
      <c r="B25" s="6" t="n">
        <v>1546</v>
      </c>
      <c r="F25" s="6" t="n">
        <v>2226</v>
      </c>
      <c r="J25" s="6" t="n">
        <v>1546</v>
      </c>
      <c r="K25" s="6" t="n">
        <v>2226</v>
      </c>
      <c r="L25" s="6" t="n">
        <v>1556</v>
      </c>
    </row>
    <row r="26" spans="1:12">
      <c r="A26" s="4" t="s">
        <v>165</v>
      </c>
      <c r="J26" s="6" t="n">
        <v>-680</v>
      </c>
      <c r="K26" s="6" t="n">
        <v>670</v>
      </c>
    </row>
    <row r="27" spans="1:12">
      <c r="A27" s="4" t="s">
        <v>1393</v>
      </c>
      <c r="J27" s="6" t="n">
        <v>4903</v>
      </c>
      <c r="K27" s="6" t="n">
        <v>2275</v>
      </c>
    </row>
    <row r="28" spans="1:12">
      <c r="A28" s="4" t="s">
        <v>1394</v>
      </c>
      <c r="J28" s="6" t="n">
        <v>-5583</v>
      </c>
      <c r="K28" s="6" t="n">
        <v>-1605</v>
      </c>
    </row>
    <row r="29" spans="1:12">
      <c r="A29" s="4" t="s">
        <v>1396</v>
      </c>
      <c r="J29" s="6" t="n">
        <v>5583</v>
      </c>
      <c r="K29" s="6" t="n">
        <v>1605</v>
      </c>
      <c r="L29" s="6" t="n">
        <v>1580</v>
      </c>
    </row>
    <row r="30" spans="1:12">
      <c r="A30" s="4" t="s">
        <v>1402</v>
      </c>
    </row>
    <row r="31" spans="1:12">
      <c r="A31" s="3" t="s">
        <v>1390</v>
      </c>
    </row>
    <row r="32" spans="1:12">
      <c r="A32" s="4" t="s">
        <v>1391</v>
      </c>
      <c r="B32" s="7" t="n">
        <v>-37789</v>
      </c>
      <c r="F32" s="7" t="n">
        <v>-38346</v>
      </c>
      <c r="J32" s="6" t="n">
        <v>-37789</v>
      </c>
      <c r="K32" s="6" t="n">
        <v>-38346</v>
      </c>
      <c r="L32" s="6" t="n">
        <v>-24852</v>
      </c>
    </row>
    <row r="33" spans="1:12">
      <c r="A33" s="4" t="s">
        <v>165</v>
      </c>
      <c r="J33" s="6" t="n">
        <v>557</v>
      </c>
      <c r="K33" s="6" t="n">
        <v>-13494</v>
      </c>
    </row>
    <row r="34" spans="1:12">
      <c r="A34" s="4" t="s">
        <v>1393</v>
      </c>
      <c r="J34" s="6" t="n">
        <v>-3161</v>
      </c>
      <c r="K34" s="6" t="n">
        <v>-15284</v>
      </c>
    </row>
    <row r="35" spans="1:12">
      <c r="A35" s="4" t="s">
        <v>1394</v>
      </c>
      <c r="J35" s="6" t="n">
        <v>3718</v>
      </c>
      <c r="K35" s="6" t="n">
        <v>1790</v>
      </c>
      <c r="L35" s="6" t="n">
        <v>4906</v>
      </c>
    </row>
    <row r="36" spans="1:12">
      <c r="A36" s="4" t="s">
        <v>1403</v>
      </c>
    </row>
    <row r="37" spans="1:12">
      <c r="A37" s="3" t="s">
        <v>1390</v>
      </c>
    </row>
    <row r="38" spans="1:12">
      <c r="A38" s="4" t="s">
        <v>1404</v>
      </c>
      <c r="J38" s="6" t="n">
        <v>0</v>
      </c>
      <c r="K38" s="6" t="n">
        <v>-1878</v>
      </c>
      <c r="L38" s="6" t="n">
        <v>-2106</v>
      </c>
    </row>
    <row r="39" spans="1:12">
      <c r="A39" s="4" t="s">
        <v>1395</v>
      </c>
      <c r="J39" s="6" t="n">
        <v>0</v>
      </c>
      <c r="K39" s="6" t="n">
        <v>-10</v>
      </c>
      <c r="L39" s="6" t="n">
        <v>-64829</v>
      </c>
    </row>
    <row r="40" spans="1:12">
      <c r="A40" s="4" t="s">
        <v>1396</v>
      </c>
      <c r="J40" s="6" t="n">
        <v>0</v>
      </c>
      <c r="K40" s="6" t="n">
        <v>-17</v>
      </c>
      <c r="L40" s="6" t="n">
        <v>-99903</v>
      </c>
    </row>
    <row r="41" spans="1:12">
      <c r="A41" s="4" t="s">
        <v>1405</v>
      </c>
      <c r="J41" s="6" t="n">
        <v>0</v>
      </c>
      <c r="K41" s="6" t="n">
        <v>-27</v>
      </c>
      <c r="L41" s="6" t="n">
        <v>-164732</v>
      </c>
    </row>
    <row r="42" spans="1:12">
      <c r="A42" s="4" t="s">
        <v>1406</v>
      </c>
      <c r="J42" s="6" t="n">
        <v>0</v>
      </c>
      <c r="K42" s="6" t="n">
        <v>767</v>
      </c>
      <c r="L42" s="6" t="n">
        <v>848</v>
      </c>
    </row>
    <row r="43" spans="1:12">
      <c r="A43" s="4" t="s">
        <v>1407</v>
      </c>
    </row>
    <row r="44" spans="1:12">
      <c r="A44" s="3" t="s">
        <v>1390</v>
      </c>
    </row>
    <row r="45" spans="1:12">
      <c r="A45" s="4" t="s">
        <v>1408</v>
      </c>
      <c r="J45" s="6" t="n">
        <v>-138735</v>
      </c>
      <c r="K45" s="6" t="n">
        <v>10419</v>
      </c>
      <c r="L45" s="6" t="n">
        <v>-2898</v>
      </c>
    </row>
    <row r="46" spans="1:12">
      <c r="A46" s="4" t="s">
        <v>1395</v>
      </c>
      <c r="J46" s="6" t="n">
        <v>-52712</v>
      </c>
      <c r="K46" s="6" t="n">
        <v>3971</v>
      </c>
      <c r="L46" s="6" t="n">
        <v>-1123</v>
      </c>
    </row>
    <row r="47" spans="1:12">
      <c r="A47" s="4" t="s">
        <v>1396</v>
      </c>
      <c r="J47" s="6" t="n">
        <v>-86023</v>
      </c>
      <c r="K47" s="6" t="n">
        <v>6448</v>
      </c>
      <c r="L47" s="6" t="n">
        <v>-1775</v>
      </c>
    </row>
    <row r="48" spans="1:12">
      <c r="A48" s="4" t="s">
        <v>1409</v>
      </c>
    </row>
    <row r="49" spans="1:12">
      <c r="A49" s="3" t="s">
        <v>1390</v>
      </c>
    </row>
    <row r="50" spans="1:12">
      <c r="A50" s="4" t="s">
        <v>1410</v>
      </c>
      <c r="J50" s="6" t="n">
        <v>9004</v>
      </c>
      <c r="K50" s="6" t="n">
        <v>2594</v>
      </c>
      <c r="L50" s="6" t="n">
        <v>2647</v>
      </c>
    </row>
    <row r="51" spans="1:12">
      <c r="A51" s="4" t="s">
        <v>1395</v>
      </c>
      <c r="J51" s="7" t="n">
        <v>3421</v>
      </c>
      <c r="K51" s="7" t="n">
        <v>989</v>
      </c>
      <c r="L51" s="7" t="n">
        <v>106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1411</v>
      </c>
      <c r="B1" s="2" t="s">
        <v>1</v>
      </c>
      <c r="E1" s="2" t="s">
        <v>1412</v>
      </c>
    </row>
    <row r="2" spans="1:5">
      <c r="B2" s="2" t="s">
        <v>2</v>
      </c>
      <c r="C2" s="2" t="s">
        <v>32</v>
      </c>
      <c r="D2" s="2" t="s">
        <v>81</v>
      </c>
      <c r="E2" s="2" t="s">
        <v>1413</v>
      </c>
    </row>
    <row r="3" spans="1:5">
      <c r="A3" s="3" t="s">
        <v>1414</v>
      </c>
    </row>
    <row r="4" spans="1:5">
      <c r="A4" s="4" t="s">
        <v>1415</v>
      </c>
      <c r="B4" s="7" t="n">
        <v>0</v>
      </c>
      <c r="C4" s="7" t="n">
        <v>0</v>
      </c>
      <c r="D4" s="7" t="n">
        <v>0</v>
      </c>
    </row>
    <row r="5" spans="1:5">
      <c r="A5" s="4" t="s">
        <v>1416</v>
      </c>
      <c r="B5" s="4" t="s">
        <v>1417</v>
      </c>
    </row>
    <row r="6" spans="1:5">
      <c r="A6" s="4" t="s">
        <v>1418</v>
      </c>
      <c r="B6" s="7" t="n">
        <v>4261</v>
      </c>
      <c r="C6" s="6" t="n">
        <v>4261</v>
      </c>
    </row>
    <row r="7" spans="1:5">
      <c r="A7" s="4" t="s">
        <v>1419</v>
      </c>
      <c r="B7" s="6" t="n">
        <v>400</v>
      </c>
    </row>
    <row r="8" spans="1:5">
      <c r="A8" s="4" t="s">
        <v>1420</v>
      </c>
      <c r="E8" s="4" t="s">
        <v>1421</v>
      </c>
    </row>
    <row r="9" spans="1:5">
      <c r="A9" s="4" t="s">
        <v>1422</v>
      </c>
      <c r="B9" s="6" t="n">
        <v>3900</v>
      </c>
      <c r="C9" s="6" t="n">
        <v>2100</v>
      </c>
    </row>
    <row r="10" spans="1:5">
      <c r="A10" s="4" t="s">
        <v>1423</v>
      </c>
      <c r="B10" s="6" t="n">
        <v>3300</v>
      </c>
    </row>
    <row r="11" spans="1:5">
      <c r="A11" s="4" t="s">
        <v>1424</v>
      </c>
      <c r="B11" s="7" t="n">
        <v>700</v>
      </c>
      <c r="C11" s="7" t="n">
        <v>600</v>
      </c>
    </row>
    <row r="12" spans="1:5">
      <c r="A12" s="4" t="s">
        <v>1425</v>
      </c>
      <c r="B12" s="6" t="n">
        <v>201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Other Recent Accounting Pronoun</vt:lpstr>
      <vt:lpstr>Supplemental Cash Flow Informat</vt:lpstr>
      <vt:lpstr>Offsetting Assets and Liabiliti</vt:lpstr>
      <vt:lpstr>Investment Securities</vt:lpstr>
      <vt:lpstr>Loans And Allowance For Credit </vt:lpstr>
      <vt:lpstr>Derivative Instruments And Hedg</vt:lpstr>
      <vt:lpstr>Premises and Equipment</vt:lpstr>
      <vt:lpstr>Goodwill And Other Intangible A</vt:lpstr>
      <vt:lpstr>Deposits</vt:lpstr>
      <vt:lpstr>Short-Term Borrowings</vt:lpstr>
      <vt:lpstr>Long-Term Debt</vt:lpstr>
      <vt:lpstr>Shareholders' Equity</vt:lpstr>
      <vt:lpstr>Income Taxes</vt:lpstr>
      <vt:lpstr>Net Earnings Per Common Share</vt:lpstr>
      <vt:lpstr>Share-Based Compensation</vt:lpstr>
      <vt:lpstr>Commitments, Guarantees, Contin</vt:lpstr>
      <vt:lpstr>Regulatory Matters</vt:lpstr>
      <vt:lpstr>Retirement Plans</vt:lpstr>
      <vt:lpstr>Fair Value</vt:lpstr>
      <vt:lpstr>Operating Segment Information</vt:lpstr>
      <vt:lpstr>Quarterly Financial Information</vt:lpstr>
      <vt:lpstr>Parent Company Financial Inform</vt:lpstr>
      <vt:lpstr>Summary Of Significant Accoun32</vt:lpstr>
      <vt:lpstr>Supplemental Cash Flow Inform33</vt:lpstr>
      <vt:lpstr>Offsetting Assets and Liabili34</vt:lpstr>
      <vt:lpstr>Investment Securities (Tables)</vt:lpstr>
      <vt:lpstr>Loans And Allowance For Credi36</vt:lpstr>
      <vt:lpstr>Derivative Instruments And He37</vt:lpstr>
      <vt:lpstr>Goodwill And Other Intangible38</vt:lpstr>
      <vt:lpstr>Deposits (Tables)</vt:lpstr>
      <vt:lpstr>Short-Term Borrowings (Tables)</vt:lpstr>
      <vt:lpstr>Long-Term Debt (Tables)</vt:lpstr>
      <vt:lpstr>Shareholders' Equity (Tables)</vt:lpstr>
      <vt:lpstr>Income Taxes (Tables)</vt:lpstr>
      <vt:lpstr>Share-Based Compensation (Table</vt:lpstr>
      <vt:lpstr>Commitments, Guarantees, Cont45</vt:lpstr>
      <vt:lpstr>Regulatory Matters (Tables)</vt:lpstr>
      <vt:lpstr>Retirement Plans (Tables)</vt:lpstr>
      <vt:lpstr>Retirement Plans Weighted avera</vt:lpstr>
      <vt:lpstr>Fair Value (Tables)</vt:lpstr>
      <vt:lpstr>Operating Segment Information O</vt:lpstr>
      <vt:lpstr>Parent Company Financial Info51</vt:lpstr>
      <vt:lpstr>Summary Of Significant Accoun52</vt:lpstr>
      <vt:lpstr>Merger And Acquisition Activity</vt:lpstr>
      <vt:lpstr>Supplemental Cash Flow Inform54</vt:lpstr>
      <vt:lpstr>Offsetting Assets and Liabili55</vt:lpstr>
      <vt:lpstr>Investment Securities (Narrativ</vt:lpstr>
      <vt:lpstr>Investment Securities (Summary </vt:lpstr>
      <vt:lpstr>Investment Securities (Contract</vt:lpstr>
      <vt:lpstr>Investment Securities (Summar59</vt:lpstr>
      <vt:lpstr>Investment Securities (Rollforw</vt:lpstr>
      <vt:lpstr>Investment Securities Noncredit</vt:lpstr>
      <vt:lpstr>Investment Securities (Gains An</vt:lpstr>
      <vt:lpstr>Investment Securities Investmen</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Derivative Instruments And He77</vt:lpstr>
      <vt:lpstr>Derivative Instruments And He78</vt:lpstr>
      <vt:lpstr>Premises and Equipment (Details</vt:lpstr>
      <vt:lpstr>Goodwill And Other Intangible80</vt:lpstr>
      <vt:lpstr>Goodwill And Other Intangible81</vt:lpstr>
      <vt:lpstr>Goodwill And Other Intangible82</vt:lpstr>
      <vt:lpstr>Goodwill And Other Intangible83</vt:lpstr>
      <vt:lpstr>Deposits (Narrative) (Details)</vt:lpstr>
      <vt:lpstr>Deposits (Scheduled Maturities </vt:lpstr>
      <vt:lpstr>Short-Term Borrowings (Narrativ</vt:lpstr>
      <vt:lpstr>Short-Term Borrowings (Summary </vt:lpstr>
      <vt:lpstr>Long-Term Debt (Narrative) (Det</vt:lpstr>
      <vt:lpstr>Long-Term Debt (Schedule Of Lon</vt:lpstr>
      <vt:lpstr>Long-Term Debt (Schedule Of Tru</vt:lpstr>
      <vt:lpstr>Long-Term Debt (Schedule Of Sub</vt:lpstr>
      <vt:lpstr>Long-Term Debt (Schedule Of Sen</vt:lpstr>
      <vt:lpstr>Long-Term Debt (Schedule Of Mat</vt:lpstr>
      <vt:lpstr>Long-Term Debt Long-Term Debt (</vt:lpstr>
      <vt:lpstr>Long-Term Debt Debt Extinguishm</vt:lpstr>
      <vt:lpstr>Shareholders' Equity (Narrative</vt:lpstr>
      <vt:lpstr>Shareholders' Equity (Summary O</vt:lpstr>
      <vt:lpstr>Shareholders' Equity (Summary98</vt:lpstr>
      <vt:lpstr>Income Taxes (Narrative) (Detai</vt:lpstr>
      <vt:lpstr>Income Taxes (Schedule Of Incom</vt:lpstr>
      <vt:lpstr>Income Taxes (Schedule Of Statu</vt:lpstr>
      <vt:lpstr>Income Taxes (Schedule Of Tax E</vt:lpstr>
      <vt:lpstr>Income Taxes (Schedule Of Recon</vt:lpstr>
      <vt:lpstr>Net Earnings Per Common Share (</vt:lpstr>
      <vt:lpstr>Net Earnings Per Common Share N</vt:lpstr>
      <vt:lpstr>Share-Based Compensation (Narra</vt:lpstr>
      <vt:lpstr>Share-Based Compensation (Compe</vt:lpstr>
      <vt:lpstr>Share-Based Compensation (Weigh</vt:lpstr>
      <vt:lpstr>Share-Based Compensation (Summa</vt:lpstr>
      <vt:lpstr>Share-Based Compensation (Sched</vt:lpstr>
      <vt:lpstr>Share-Based Compensation (Su111</vt:lpstr>
      <vt:lpstr>Share-Based Compensation Share </vt:lpstr>
      <vt:lpstr>Guarantees, Commitments And Con</vt:lpstr>
      <vt:lpstr>Guarantees, Commitments And 114</vt:lpstr>
      <vt:lpstr>Regulatory Matters (Summary Of </vt:lpstr>
      <vt:lpstr>Retirement Plans (Schedule Of N</vt:lpstr>
      <vt:lpstr>Retirement Plans (Narrative) (D</vt:lpstr>
      <vt:lpstr>Retirement Plans (Summary Of Re</vt:lpstr>
      <vt:lpstr>Retirement Plans (Schedule Of W</vt:lpstr>
      <vt:lpstr>Retirement Plans (Summary Of Th</vt:lpstr>
      <vt:lpstr>Retirement Plans Fair values of</vt:lpstr>
      <vt:lpstr>Retirement Plans Retirement Pla</vt:lpstr>
      <vt:lpstr>Fair Value (Narrative) (Details</vt:lpstr>
      <vt:lpstr>Fair Value (Schedule Of Assets </vt:lpstr>
      <vt:lpstr>Fair Value (Schedule Of Asse125</vt:lpstr>
      <vt:lpstr>Fair Value (Schedule Of Realize</vt:lpstr>
      <vt:lpstr>Fair Value Fair Value (Summary </vt:lpstr>
      <vt:lpstr>Fair Value (Schedule Of Asse128</vt:lpstr>
      <vt:lpstr>Fair Value (Schedule Of Carryin</vt:lpstr>
      <vt:lpstr>Operating Segment Information (</vt:lpstr>
      <vt:lpstr>Quarterly Financial Informat131</vt:lpstr>
      <vt:lpstr>Parent Company Financial Inf132</vt:lpstr>
      <vt:lpstr>Parent Company Financial Inf133</vt:lpstr>
      <vt:lpstr>Parent Company Financial Inf134</vt:lpstr>
      <vt:lpstr>Uncategorized Items - zio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3:15Z</dcterms:created>
  <dcterms:modified xmlns:dcterms="http://purl.org/dc/terms/" xmlns:xsi="http://www.w3.org/2001/XMLSchema-instance" xsi:type="dcterms:W3CDTF">2016-02-29T16:53:15Z</dcterms:modified>
  <dc:title xmlns:dc="http://purl.org/dc/elements/1.1/">Untitled</dc:title>
  <dc:description xmlns:dc="http://purl.org/dc/elements/1.1/"/>
  <dc:subject xmlns:dc="http://purl.org/dc/elements/1.1/"/>
  <cp:keywords/>
  <cp:category/>
</cp:coreProperties>
</file>